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Consolidated Statements of Sto8" sheetId="8" r:id="rId8"/>
    <s:sheet name="Note 1 - Summary of Significant" sheetId="9" r:id="rId9"/>
    <s:sheet name="Note 2 - Acquisitions" sheetId="10" r:id="rId10"/>
    <s:sheet name="Note 3 - Investment Securities" sheetId="11" r:id="rId11"/>
    <s:sheet name="Note 4 - Loans and Allowance fo" sheetId="12" r:id="rId12"/>
    <s:sheet name="Note 5 - Loans Acquired" sheetId="13" r:id="rId13"/>
    <s:sheet name="Note 6 - Goodwill and Other Int" sheetId="14" r:id="rId14"/>
    <s:sheet name="Note 7 - Time Deposits" sheetId="15" r:id="rId15"/>
    <s:sheet name="Note 8 - Income Taxes" sheetId="16" r:id="rId16"/>
    <s:sheet name="Note 9 - Securities Sold Under " sheetId="17" r:id="rId17"/>
    <s:sheet name="Note 10 - Other Borrowings and " sheetId="18" r:id="rId18"/>
    <s:sheet name="Note 11 - Capital Stock" sheetId="19" r:id="rId19"/>
    <s:sheet name="Note 12 - Transactions With Rel" sheetId="20" r:id="rId20"/>
    <s:sheet name="Note 13 - Employee Benefit Plan" sheetId="21" r:id="rId21"/>
    <s:sheet name="Note 14 - Additional Cash Flow " sheetId="22" r:id="rId22"/>
    <s:sheet name="Note 15 - Other Operating Expen" sheetId="23" r:id="rId23"/>
    <s:sheet name="Note 16 - Disclosures About Fai" sheetId="24" r:id="rId24"/>
    <s:sheet name="Note 17 - Commitments and Credi" sheetId="25" r:id="rId25"/>
    <s:sheet name="Note 18 - New Accounting Standa" sheetId="26" r:id="rId26"/>
    <s:sheet name="Note 19 - Contingent Liabilitie" sheetId="27" r:id="rId27"/>
    <s:sheet name="Note 20 - Stockholders' Equity" sheetId="28" r:id="rId28"/>
    <s:sheet name="Note 22 - Condensed Financial I" sheetId="29" r:id="rId29"/>
    <s:sheet name="Accounting Policies, by Policy " sheetId="30" r:id="rId30"/>
    <s:sheet name="Note 1 - Summary of Significa31" sheetId="31" r:id="rId31"/>
    <s:sheet name="Note 2 - Acquisitions (Tables)" sheetId="32" r:id="rId32"/>
    <s:sheet name="Note 3 - Investment Securities " sheetId="33" r:id="rId33"/>
    <s:sheet name="Note 4 - Loans and Allowance 34" sheetId="34" r:id="rId34"/>
    <s:sheet name="Note 5 - Loans Acquired (Tables" sheetId="35" r:id="rId35"/>
    <s:sheet name="Note 6 - Goodwill and Other I36" sheetId="36" r:id="rId36"/>
    <s:sheet name="Note 8 - Income Taxes (Tables)" sheetId="37" r:id="rId37"/>
    <s:sheet name="Note 9 - Securities Sold Unde38" sheetId="38" r:id="rId38"/>
    <s:sheet name="Note 10 - Other Borrowings an39" sheetId="39" r:id="rId39"/>
    <s:sheet name="Note 12 - Transactions With R40" sheetId="40" r:id="rId40"/>
    <s:sheet name="Note 13 - Employee Benefit Pl41" sheetId="41" r:id="rId41"/>
    <s:sheet name="Note 14 - Additional Cash Flo42" sheetId="42" r:id="rId42"/>
    <s:sheet name="Note 15 - Other Operating Exp43" sheetId="43" r:id="rId43"/>
    <s:sheet name="Note 16 - Disclosures About F44" sheetId="44" r:id="rId44"/>
    <s:sheet name="Note 20 - Stockholders' Equity " sheetId="45" r:id="rId45"/>
    <s:sheet name="Note 22 - Condensed Financial46" sheetId="46" r:id="rId46"/>
    <s:sheet name="Note 1 - Summary of Significa47" sheetId="47" r:id="rId47"/>
    <s:sheet name="Note 1 - Summary of Significa48" sheetId="48" r:id="rId48"/>
    <s:sheet name="Note 2 - Acquisitions (Details)" sheetId="49" r:id="rId49"/>
    <s:sheet name="Note 2 - Acquisitions (Detail50" sheetId="50" r:id="rId50"/>
    <s:sheet name="Note 2 - Acquisitions (Detail51" sheetId="51" r:id="rId51"/>
    <s:sheet name="Note 3 - Investment Securitie52" sheetId="52" r:id="rId52"/>
    <s:sheet name="Note 3 - Investment Securitie53" sheetId="53" r:id="rId53"/>
    <s:sheet name="Note 3 - Investment Securitie54" sheetId="54" r:id="rId54"/>
    <s:sheet name="Note 3 - Investment Securitie55" sheetId="55" r:id="rId55"/>
    <s:sheet name="Note 3 - Investment Securitie56" sheetId="56" r:id="rId56"/>
    <s:sheet name="Note 4 - Loans and Allowance 57" sheetId="57" r:id="rId57"/>
    <s:sheet name="Note 4 - Loans and Allowance 58" sheetId="58" r:id="rId58"/>
    <s:sheet name="Note 4 - Loans and Allowance 59" sheetId="59" r:id="rId59"/>
    <s:sheet name="Note 4 - Loans and Allowance 60" sheetId="60" r:id="rId60"/>
    <s:sheet name="Note 4 - Loans and Allowance 61" sheetId="61" r:id="rId61"/>
    <s:sheet name="Note 4 - Loans and Allowance 62" sheetId="62" r:id="rId62"/>
    <s:sheet name="Note 4 - Loans and Allowance 63" sheetId="63" r:id="rId63"/>
    <s:sheet name="Note 4 - Loans and Allowance 64" sheetId="64" r:id="rId64"/>
    <s:sheet name="Note 4 - Loans and Allowance 65" sheetId="65" r:id="rId65"/>
    <s:sheet name="Note 4 - Loans and Allowance 66" sheetId="66" r:id="rId66"/>
    <s:sheet name="Note 4 - Loans and Allowance 67" sheetId="67" r:id="rId67"/>
    <s:sheet name="Note 5 - Loans Acquired (Detail" sheetId="68" r:id="rId68"/>
    <s:sheet name="Note 5 - Loans Acquired (Deta69" sheetId="69" r:id="rId69"/>
    <s:sheet name="Note 5 - Loans Acquired (Deta70" sheetId="70" r:id="rId70"/>
    <s:sheet name="Note 5 - Loans Acquired (Deta71" sheetId="71" r:id="rId71"/>
    <s:sheet name="Note 5 - Loans Acquired (Deta72" sheetId="72" r:id="rId72"/>
    <s:sheet name="Note 5 - Loans Acquired (Deta73" sheetId="73" r:id="rId73"/>
    <s:sheet name="Note 5 - Loans Acquired (Deta74" sheetId="74" r:id="rId74"/>
    <s:sheet name="Note 5 - Loans Acquired (Deta75" sheetId="75" r:id="rId75"/>
    <s:sheet name="Note 5 - Loans Acquired (Deta76" sheetId="76" r:id="rId76"/>
    <s:sheet name="Note 6 - Goodwill and Other I77" sheetId="77" r:id="rId77"/>
    <s:sheet name="Note 6 - Goodwill and Other I78" sheetId="78" r:id="rId78"/>
    <s:sheet name="Note 6 - Goodwill and Other I79" sheetId="79" r:id="rId79"/>
    <s:sheet name="Note 7 - Time Deposits (Details" sheetId="80" r:id="rId80"/>
    <s:sheet name="Note 8 - Income Taxes (Details)" sheetId="81" r:id="rId81"/>
    <s:sheet name="Note 8 - Income Taxes (Detail82" sheetId="82" r:id="rId82"/>
    <s:sheet name="Note 8 - Income Taxes (Detail83" sheetId="83" r:id="rId83"/>
    <s:sheet name="Note 8 - Income Taxes (Detail84" sheetId="84" r:id="rId84"/>
    <s:sheet name="Note 8 - Income Taxes (Detail85" sheetId="85" r:id="rId85"/>
    <s:sheet name="Note 9 - Securities Sold Unde86" sheetId="86" r:id="rId86"/>
    <s:sheet name="Note 9 - Securities Sold Unde87" sheetId="87" r:id="rId87"/>
    <s:sheet name="Note 10 - Other Borrowings an88" sheetId="88" r:id="rId88"/>
    <s:sheet name="Note 10 - Other Borrowings an89" sheetId="89" r:id="rId89"/>
    <s:sheet name="Note 10 - Other Borrowings an90" sheetId="90" r:id="rId90"/>
    <s:sheet name="Note 10 - Other Borrowings an91" sheetId="91" r:id="rId91"/>
    <s:sheet name="Note 11 - Capital Stock (Detail" sheetId="92" r:id="rId92"/>
    <s:sheet name="Note 12 - Transactions With R93" sheetId="93" r:id="rId93"/>
    <s:sheet name="Note 12 - Transactions With R94" sheetId="94" r:id="rId94"/>
    <s:sheet name="Note 13 - Employee Benefit Pl95" sheetId="95" r:id="rId95"/>
    <s:sheet name="Note 13 - Employee Benefit Pl96" sheetId="96" r:id="rId96"/>
    <s:sheet name="Note 13 - Employee Benefit Pl97" sheetId="97" r:id="rId97"/>
    <s:sheet name="Note 13 - Employee Benefit Pl98" sheetId="98" r:id="rId98"/>
    <s:sheet name="Note 14 - Additional Cash Flo99" sheetId="99" r:id="rId99"/>
    <s:sheet name="Note 14 - Additional Cash Fl100" sheetId="100" r:id="rId100"/>
    <s:sheet name="Note 15 - Other Operating Ex101" sheetId="101" r:id="rId101"/>
    <s:sheet name="Note 15 - Other Operating Ex102" sheetId="102" r:id="rId102"/>
    <s:sheet name="Note 16 - Disclosures About 103" sheetId="103" r:id="rId103"/>
    <s:sheet name="Note 16 - Disclosures About 104" sheetId="104" r:id="rId104"/>
    <s:sheet name="Note 16 - Disclosures About 105" sheetId="105" r:id="rId105"/>
    <s:sheet name="Note 16 - Disclosures About 106" sheetId="106" r:id="rId106"/>
    <s:sheet name="Note 17 - Commitments and Cr107" sheetId="107" r:id="rId107"/>
    <s:sheet name="Note 20 - Stockholders' Equi108" sheetId="108" r:id="rId108"/>
    <s:sheet name="Note 20 - Stockholders' Equi109" sheetId="109" r:id="rId109"/>
    <s:sheet name="Note 22 - Condensed Financia110" sheetId="110" r:id="rId110"/>
    <s:sheet name="Note 22 - Condensed Financia111" sheetId="111" r:id="rId111"/>
    <s:sheet name="Note 22 - Condensed Financia112" sheetId="112" r:id="rId112"/>
    <s:sheet name="Note 22 - Condensed Financia113" sheetId="113" r:id="rId113"/>
    <s:sheet name="Note 22 - Condensed Financia114" sheetId="114" r:id="rId114"/>
  </s:sheets>
  <s:definedNames/>
  <s:calcPr calcId="124519" calcMode="auto" fullCalcOnLoad="1"/>
</s:workbook>
</file>

<file path=xl/sharedStrings.xml><?xml version="1.0" encoding="utf-8"?>
<sst xmlns="http://schemas.openxmlformats.org/spreadsheetml/2006/main" uniqueCount="1461">
  <si>
    <t>Document And Entity Information - USD ($)</t>
  </si>
  <si>
    <t>12 Months Ended</t>
  </si>
  <si>
    <t>Dec. 31, 2015</t>
  </si>
  <si>
    <t>Feb. 03, 2016</t>
  </si>
  <si>
    <t>Jun. 30, 2015</t>
  </si>
  <si>
    <t>Document and Entity Information [Abstract]</t>
  </si>
  <si>
    <t>Entity Registrant Name</t>
  </si>
  <si>
    <t>SIMMONS FIRST NATIONAL CORPORATION</t>
  </si>
  <si>
    <t>Trading Symbol</t>
  </si>
  <si>
    <t>sf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non-interest bearing balances due from banks</t>
  </si>
  <si>
    <t>Interest bearing balances due from banks</t>
  </si>
  <si>
    <t>Cash and cash equivalents</t>
  </si>
  <si>
    <t>Interest bearing balances due from banks – time</t>
  </si>
  <si>
    <t>Investment securities:</t>
  </si>
  <si>
    <t>Held-to-maturity</t>
  </si>
  <si>
    <t>Available-for-sale</t>
  </si>
  <si>
    <t>Total investments</t>
  </si>
  <si>
    <t>Mortgage loans held for sale</t>
  </si>
  <si>
    <t>Assets held in trading accounts</t>
  </si>
  <si>
    <t>Loans:</t>
  </si>
  <si>
    <t>Legacy loans</t>
  </si>
  <si>
    <t>Allowance for loan losses</t>
  </si>
  <si>
    <t>Loans acquired, not covered by FDIC loss share (net of discount and allowance)</t>
  </si>
  <si>
    <t>[1]</t>
  </si>
  <si>
    <t>Loans acquired, covered by FDIC loss share (net of discount and allowance)</t>
  </si>
  <si>
    <t>Net loans</t>
  </si>
  <si>
    <t>FDIC indemnification asset</t>
  </si>
  <si>
    <t>Premises and equipment</t>
  </si>
  <si>
    <t>Premises held for sale</t>
  </si>
  <si>
    <t>Foreclosed assets not covered by FDIC loss share</t>
  </si>
  <si>
    <t>Foreclosed assets covered by FDIC loss share</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Long-term debt and other borrowings</t>
  </si>
  <si>
    <t>Subordinated debentures</t>
  </si>
  <si>
    <t>Accrued interest and other liabilities</t>
  </si>
  <si>
    <t>Total liabilities</t>
  </si>
  <si>
    <t>Stockholders’ equity:</t>
  </si>
  <si>
    <t>Preferred stock, 40,040,000 shares authorized; Series A, $0.01 par value, $1,000 liquidation value per share; 30,852 shares issued and outstanding at December 31, 2015</t>
  </si>
  <si>
    <t>Common stock, Class A, $0.01 par value; 120,000,000 shares authorized; 30,278,432 and 18,052,488 shares issued and outstanding at December 31, 2015 and 2014, respectively</t>
  </si>
  <si>
    <t>Surplus</t>
  </si>
  <si>
    <t>Undivided profits</t>
  </si>
  <si>
    <t>Accumulated other comprehensive loss</t>
  </si>
  <si>
    <t>Total stockholders’ equity</t>
  </si>
  <si>
    <t>Total liabilities and stockholders’ equity</t>
  </si>
  <si>
    <t>See Note 5, Loans Acquired, for segregation of loans acquired by loan class. In September 2015 the Company entered into an agreement withthe FDIC to terminate all loss sharing agreements.</t>
  </si>
  <si>
    <t>Consolidated Balance Sheets (Parentheticals) - $ / shares</t>
  </si>
  <si>
    <t>Preferred stock, par value (in Dollars per share)</t>
  </si>
  <si>
    <t>Preferred stock, liquidation value (in Dollars per share)</t>
  </si>
  <si>
    <t>Preferred stock, shares authorized</t>
  </si>
  <si>
    <t>Preferred stock, shares issued</t>
  </si>
  <si>
    <t>Preferred stock, shares outstanding</t>
  </si>
  <si>
    <t>Common stock Class A par value (in Dollars per share)</t>
  </si>
  <si>
    <t>Common stock Class A shares authorized</t>
  </si>
  <si>
    <t>Common stock Class A shares issued</t>
  </si>
  <si>
    <t>Common stock Class A shares outstanding</t>
  </si>
  <si>
    <t>Consolidated Statements of Income - USD ($)</t>
  </si>
  <si>
    <t>Dec. 31, 2013</t>
  </si>
  <si>
    <t>INTEREST INCOME</t>
  </si>
  <si>
    <t>Loans</t>
  </si>
  <si>
    <t>Federal funds sold</t>
  </si>
  <si>
    <t>Investment securities</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Trust income</t>
  </si>
  <si>
    <t>Service charges on deposit accounts</t>
  </si>
  <si>
    <t>Other service charges and fees</t>
  </si>
  <si>
    <t>Mortgage lending income</t>
  </si>
  <si>
    <t>Investment banking income</t>
  </si>
  <si>
    <t>Debit and credit card fees</t>
  </si>
  <si>
    <t>Bank owned life insurance income</t>
  </si>
  <si>
    <t>Gain (loss) on sale of securities, net</t>
  </si>
  <si>
    <t>Net (loss) gain on assets covered by FDIC loss share agreements</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Preferred stock dividends</t>
  </si>
  <si>
    <t>NET INCOME AVAILABLE TO COMMON SHAREHOLDERS</t>
  </si>
  <si>
    <t>BASIC EARNINGS PER SHARE (in Dollars per share)</t>
  </si>
  <si>
    <t>DILUTED EARNINGS PER SHARE (in Dollars per share)</t>
  </si>
  <si>
    <t>Consolidated Statements of Comprehensive Income - USD ($) $ in Thousands</t>
  </si>
  <si>
    <t>OTHER COMPREHENSIVE INCOME</t>
  </si>
  <si>
    <t>Unrealized holding (losses) gains arising during the period on available-for-sale securities</t>
  </si>
  <si>
    <t>Less: Reclassification adjustment for realized gains (losses) included in net income</t>
  </si>
  <si>
    <t>Other comprehensive (loss) income, before tax effect</t>
  </si>
  <si>
    <t>Less: Tax effect of other comprehensive (loss) income</t>
  </si>
  <si>
    <t>TOTAL OTHER COMPREHENSIVE (LOSS) INCOME</t>
  </si>
  <si>
    <t>COMPREHENSIVE INCOME</t>
  </si>
  <si>
    <t>Consolidated Statements of Cash Flows - USD ($)</t>
  </si>
  <si>
    <t>OPERATING ACTIVITIES</t>
  </si>
  <si>
    <t>Net income</t>
  </si>
  <si>
    <t>Items not requiring (providing) cash:</t>
  </si>
  <si>
    <t>Depreciation and amortization</t>
  </si>
  <si>
    <t>(Gain) loss on sale of available-for-sale securities</t>
  </si>
  <si>
    <t>Net (accretion) of investment securities and assets not covered by FDIC loss share</t>
  </si>
  <si>
    <t>Net amortization on borrowings</t>
  </si>
  <si>
    <t>Stock-based compensation expense</t>
  </si>
  <si>
    <t>Net accretion on assets covered by FDIC loss share</t>
  </si>
  <si>
    <t>Loss (gain) on sale of premises and equipment, net of impairment</t>
  </si>
  <si>
    <t>Deferred income taxes</t>
  </si>
  <si>
    <t>FDIC loss share indemnification loss</t>
  </si>
  <si>
    <t>Gain on sale of banking operation</t>
  </si>
  <si>
    <t>Changes in:</t>
  </si>
  <si>
    <t>Income taxes payable</t>
  </si>
  <si>
    <t>Net cash provided by operating activities</t>
  </si>
  <si>
    <t>INVESTING ACTIVITIES</t>
  </si>
  <si>
    <t>Net originations of loans not covered by FDIC loss share</t>
  </si>
  <si>
    <t>Net collections of loans covered by FDIC loss share</t>
  </si>
  <si>
    <t>Decrease in due from banks - time</t>
  </si>
  <si>
    <t>Proceeds from sale of student loans</t>
  </si>
  <si>
    <t>(Purchases) proceeds from sale of premises and equipment, net</t>
  </si>
  <si>
    <t>Proceeds from sale of foreclosed assets held for sale</t>
  </si>
  <si>
    <t>Proceeds from sale of foreclosed assets held for sale, covered by FDIC loss share</t>
  </si>
  <si>
    <t>Proceeds from sale of available-for-sale securities</t>
  </si>
  <si>
    <t>Proceeds from maturities of available-for-sale securities</t>
  </si>
  <si>
    <t>Purchases of available-for-sale securities</t>
  </si>
  <si>
    <t>Proceeds from maturities of held-to-maturity securities</t>
  </si>
  <si>
    <t>Purchases of held-to-maturity securities</t>
  </si>
  <si>
    <t>Purchases of bank owned life insurance</t>
  </si>
  <si>
    <t>Settlement of FDIC loss share agreements</t>
  </si>
  <si>
    <t>Cash received on FDIC loss share</t>
  </si>
  <si>
    <t>Purchases of credit card loans</t>
  </si>
  <si>
    <t>Cash paid on sale of banking operations, net of cash received</t>
  </si>
  <si>
    <t>Cash received in business combinations, net of cash paid</t>
  </si>
  <si>
    <t>Net cash provided by investing activities</t>
  </si>
  <si>
    <t>FINANCING ACTIVITIES</t>
  </si>
  <si>
    <t>Net change in deposits</t>
  </si>
  <si>
    <t>Dividends paid on preferred stock</t>
  </si>
  <si>
    <t>Dividends paid on common stock</t>
  </si>
  <si>
    <t>Net change in other borrowed funds</t>
  </si>
  <si>
    <t>Net change in federal funds purchased and securities sold under agreements to repurchase</t>
  </si>
  <si>
    <t>Net shares issued under stock compensation plans</t>
  </si>
  <si>
    <t>Repurchase of common stock</t>
  </si>
  <si>
    <t>Net cash used in financing activities</t>
  </si>
  <si>
    <t>(DECREASE) INCREASE IN CASH EQUIVALENTS</t>
  </si>
  <si>
    <t>CASH AND CASH EQUIVALENTS, BEGINNING OF YEAR</t>
  </si>
  <si>
    <t>CASH AND CASH EQUIVALENTS, END OF YEAR</t>
  </si>
  <si>
    <t>Consolidated Statements of Stockholders’ Equity - USD ($) $ in Thousands</t>
  </si>
  <si>
    <t>Delta Trust [Member]Common Stock [Member]</t>
  </si>
  <si>
    <t>Delta Trust [Member]Additional Paid-in Capital [Member]</t>
  </si>
  <si>
    <t>Delta Trust [Member]</t>
  </si>
  <si>
    <t>Community First Bancshares, Inc. [Member]Preferred Stock [Member]</t>
  </si>
  <si>
    <t>Community First Bancshares, Inc. [Member]Common Stock [Member]</t>
  </si>
  <si>
    <t>Community First Bancshares, Inc. [Member]Additional Paid-in Capital [Member]</t>
  </si>
  <si>
    <t>Community First Bancshares, Inc. [Member]</t>
  </si>
  <si>
    <t>Liberty [Member]Common Stock [Member]</t>
  </si>
  <si>
    <t>Liberty [Member]Additional Paid-in Capital [Member]</t>
  </si>
  <si>
    <t>Liberty [Member]</t>
  </si>
  <si>
    <t>Ozark Trust &amp; Investment Corporation [Member]Common Stock [Member]</t>
  </si>
  <si>
    <t>Ozark Trust &amp; Investment Corporation [Member]Additional Paid-in Capital [Member]</t>
  </si>
  <si>
    <t>Ozark Trust &amp; Investment Corporation [Member]</t>
  </si>
  <si>
    <t>Preferred Stock [Member]</t>
  </si>
  <si>
    <t>Common Stock [Member]</t>
  </si>
  <si>
    <t>Additional Paid-in Capital [Member]</t>
  </si>
  <si>
    <t>AOCI Attributable to Parent [Member]</t>
  </si>
  <si>
    <t>Retained Earnings [Member]</t>
  </si>
  <si>
    <t>Total</t>
  </si>
  <si>
    <t>Balance at Dec. 31, 2012</t>
  </si>
  <si>
    <t>Comprehensive income:</t>
  </si>
  <si>
    <t>Change in unrealized depreciation on available-for-sale securities, net of income taxes</t>
  </si>
  <si>
    <t>Comprehensive income</t>
  </si>
  <si>
    <t>Stock issued as bonus shares</t>
  </si>
  <si>
    <t>Vesting bonus shares, net of forfeitures</t>
  </si>
  <si>
    <t>Stock issued for employee stock purchase plan</t>
  </si>
  <si>
    <t>Exercise of stock options</t>
  </si>
  <si>
    <t>Stock granted under stock-based compensation plans</t>
  </si>
  <si>
    <t>Repurchase of common stock – (419,564 shares)</t>
  </si>
  <si>
    <t>Cash Dividends</t>
  </si>
  <si>
    <t>Balance at Dec. 31, 2013</t>
  </si>
  <si>
    <t>Stock issued for acquisition</t>
  </si>
  <si>
    <t>Balance at Dec. 31, 2014</t>
  </si>
  <si>
    <t>Dividends on preferred stock</t>
  </si>
  <si>
    <t>Balance at Dec. 31, 2015</t>
  </si>
  <si>
    <t>Consolidated Statements of Stockholders’ Equity (Parentheticals) - USD ($) $ in Thousands</t>
  </si>
  <si>
    <t>Change in unrealized depreciation on available-for-sale securities, income taxes (in Dollars)</t>
  </si>
  <si>
    <t>Stock issued as bonus, shares</t>
  </si>
  <si>
    <t>Exercise of stock options, shares</t>
  </si>
  <si>
    <t>Securities exchanged under stock option plan</t>
  </si>
  <si>
    <t>Cash dividends, per share (in Dollars per share)</t>
  </si>
  <si>
    <t>Stock issued for acquisition – shares</t>
  </si>
  <si>
    <t>Community First Bancshares, Inc. [Member] | Preferred Stock [Member]</t>
  </si>
  <si>
    <t>Community First Bancshares, Inc. [Member] | Common Stock [Member]</t>
  </si>
  <si>
    <t>Liberty [Member] | Common Stock [Member]</t>
  </si>
  <si>
    <t>Ozark Trust &amp; Investment Corporation [Member] | Common Stock [Member]</t>
  </si>
  <si>
    <t>Note 1 - Summary of Significant Accounting Policies</t>
  </si>
  <si>
    <t>Disclosure Text Block [Abstract]</t>
  </si>
  <si>
    <t>Organization, Consolidation and Presentation of Financial Statements Disclosure [Text Block]</t>
  </si>
  <si>
    <t>NOTE 1: SUMMARY OF SIGNIFICANT ACCOUNTING POLICIES Nature of Operations and Principles of Consolidation Simmons First National Corporation (the “Company”) is primarily engaged in providing a full range of banking services to individual and corporate customers through its subsidiaries and their branch banks with offices in Arkansas, Kansas, Missouri and Tennessee. The Company is subject to competition from other financial institutions. The Company also is subject to the regulation of certain federal and state agencies and undergoes periodic examinations by those regulatory authorities. The consolidated financial statements include the accounts of Simmons First National Corporation and its subsidiaries. Significant intercompany accounts and transactions have been eliminated in consolidation. Operating Segments The Company is organized on a regional basis upon which management makes decisions regarding how to allocate resources and assess performance. Each of the regions provides a group of similar community banking services, including such products and services as loans; time deposits, checking and savings accounts; personal and corporate trust services; credit cards; investment management; insurance; and securities and investment services. Loan products include consumer, real estate, commercial, agricultural, equipment and SBA lending. The individual bank regions have similar operating and economic characteristics and have been reported as one aggregated operating segment. The Company also considers its trust, investment and insurance services to be operating segments. Information on these segments is not reported separately since they do not meet the quantitative thresholds under ASC Topic 280-10-50-12.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real estate acquired in connection with foreclosures or in satisfaction of loans and the valuation of covered loans and related indemnification asset. In connection with the determination of the allowance for loan losses and the valuation of foreclosed assets, management obtains independent appraisals for significant properties. Reclassifications Various items within the accompanying consolidated financial statements for previous years have been reclassified to provide more comparative information. These reclassifications had no effect on net earnings. Cash Equivalents The Company considers all liquid investments with original maturities of three months or less to be cash equivalents. For purposes of the consolidated statements of cash flows, cash and cash equivalents are considered to include cash and non-interest bearing balances due from banks, interest bearing balances due from banks and federal funds sold and securities purchased under agreements to resell. Investment Securities Held-to-maturity securities,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yield method over the period to maturity. Available-for-sale securitie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Premiums and discounts are amortized and accreted, respectively, to interest income using the constant yield method over the period to maturity. Trading securities, which include any security held primarily for near-term sale, are carried at fair value. Gains and losses on trading securities are included in other income. The Company applies accounting guidance related to recognition and presentation of other-than-temporary impairment under ASC Topic 320-10.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As a result of this guidance,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Mortgage Loans Held For Sale Mortgage loans held for sale are carried at the lower of cost or fair value, determined using an aggregate basis. Write-downs to fair value are recognized as a charge to earnings at the time the decline in value occurs. Forward commitments to sell mortgage loans are acquired to reduce market risk on mortgage loans in the process of origination and mortgage loans held for sale. The forward commitments acquired by the Company for mortgage loans in process of origination are not mandatory forward commitments. These commitments are structured on a best efforts basis; therefore, the Company is not required to substitute another loan or to buy back the commitment if the original loan does not fund. Typically, the Company delivers the mortgage loans within a few days after the loans are funded. These commitments are derivative instruments and their fair values at December 31, 2015 and 2014 are not material. Gains and losses resulting from sales of mortgage loans are recognized when the respective loans are sold to investors. Gains and losses are determined by the difference between the selling price and the carrying amount of the loans sold, net of discounts collected or paid. Fees received from borrowers to guarantee the funding of mortgage loans held for sale are recognized as income or expense when the loans are sold or when it becomes evident that the commitment will not be used. Loans Loans that management has the intent and ability to hold for the foreseeable future or until maturity or pay-offs are reported at their outstanding principal adjusted for any loans charged off,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except on certain government guaranteed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For discussion of the Company’s accounting for acquired loans, see Acquisition Accounting, Covered Loans and Related Indemnification Asset later in this section. Allowance for Loan Losses The allowance for loan losses is management’s estimate of probable losses in the loan portfolio. Loan losses are charged against the allowance when management believes the uncollectability of a loan balance is confirmed. Subsequent recoveries, if any, are credited to the allowance. Allocations to the allowance for loan losses are categorized as either general reserves or specific reserves. The general reserve is calculated monthly based on management’s assessment of several factors such as (1) historical loss experience based on volumes and types, (2) volume and trends in delinquencies and nonaccruals, (3) lending policies and procedures including those for loan losses, collections and recoveries, (4) national, state and local economic trends and conditions, (5) concentrations of credit within the loan portfolio, (6) the experience, ability and depth of lending management and staff and (7) other factors and trends that will affect specific loans and categories of loans. The Company establishes general allocations for each major loan category and risk rating. This category also includes allocations to loans which are collectively evaluated for loss such as credit cards, one-to-four family owner occupied residential real estate loans and other consumer loans. General reserves have been established, based upon the aforementioned factors and allocated to the individual loan categories. Specific reserves are provided on loans that are considered impaired when it is probable that we will not receive all amounts due according to the contractual terms of the loan, including scheduled principal and interest payments. This includes loans that are delinquent 90 days or more, nonaccrual loans and certain other loans identified by management. Certain other loans identified by management consist of performing loans where management expects that the Company will not receive all amounts due according to the contractual terms of the loan, including scheduled principal and interest payments. Specific reserves are accrued for probable losses on specific loans evaluated for impairment for which the basis of each loan, including accrued interest, exceeds the discounted amount of expected future collections of interest and principal or, alternatively, the fair value of loan collateral. Accrual of interest is discontinued and interest accrued and unpaid is removed at the time such amounts are delinquent 90 days unless management is aware of circumstances which warrant continuing the interest accrual. Interest is recognized for nonaccrual loans only upon receipt and only after all principal amounts are current according to the terms of the contract. Management’s evaluation of the allowance for loan losses is inherently subjective as it requires material estimates. The actual amounts of loan losses realized in the near term could differ from the amounts estimated in arriving at the allowance for loan losses reported in the financial statements. Reserve for Unfunded Commitments In addition to the allowance for loan losses, the Company has established a reserve for unfunded commitments, classified in other liabilities. This reserve is maintained at a level sufficient to absorb losses arising from unfunded loan commitments. The adequacy of the reserve for unfunded commitments is determined monthly based on methodology similar to the Company’s methodology for determining the allowance for loan losses. Net adjustments to the reserve for unfunded commitments are included in other non-interest expense. Acquisition Accounting, Acquired Loans The Company accounts for its acquisitions under ASC Topic 805, Business Combinations The Company evaluates loans acquired in accordance with the provisions of ASC Topic 310-20, Nonrefundable Fees and Other Costs Loans and Debt Securities Acquired with Deteriorated Credit Quality For impaired loans accounted for under ASC Topic 310-30, the Company continues to estimate cash flows expected to be collected on these loans. The Company evaluates at each balance sheet date whether the present value of the loans determined using the effective interest rates has decreased significantly and if so, recognize a provision for loan loss in our consolidated statement of income. For any significant increases in cash flows expected to be collected, the Company adjusts the amount of accretable yield recognized on a prospective basis over the remaining life of the loan. Covered Loans and Related Indemnification Asset In September, we entered into an agreement with the FDIC to terminate all loss share agreements which were entered into in 2010 and 2012 in conjunction with the Company’s acquisition of substantially all of the assets (“covered assets”) and assumption of substantially all of the liabilities of four failed banks in FDIC-assisted transactions. Under the early termination, all rights and obligations of the Company and the FDIC under the FDIC loss share agreements, including the clawback provisions and the settlement of loss share and expense reimbursement claims, have been resolved and terminated. Under the terms of the agreement, the FDIC made a net payment of $2,368,000 to the bank as consideration for the early termination of the loss share agreements. The early termination was recorded in the Company’s financial statements by removing the FDIC Indemnification Asset, receivable from FDIC, the FDIC True-up liability and recording a one-time, pre-tax charge of $7,476,000. As a result, the Company reclassified loans previously covered by FDIC loss share to loans acquired, not covered by FDIC loss share. Foreclosed assets previously covered by FDIC loss share were reclassified to foreclosed assets not covered by FDIC loss share. For further discussion of our acquisition and loan accounting, see Note 2, Acquisitions, and Note 5, Loans Acquired. Premises and Equipment Depreciable assets are stated at cost less accumulated depreciation. Depreciation is charged to expense using the straight-line method over the estimated useful lives of the assets. Leasehold improvements are capitalized and amortized by the straight-line method over the terms of the respective leases or the estimated useful lives of the improvements, whichever is shorter. Premises Held for Sale The Company records premises held for sale at the lower of (1) cost less accumulated depreciation or (2) fair value less estimated selling expenses. These assets are assessed for impairment at the time they are reclassified as held for sale and periodically thereafter. Foreclosed Assets Held For Sale Assets acquired by foreclosure or in settlement of debt and held for sale are valued at estimated fair value as of the date of foreclosure, and a related valuation allowance is provided for estimated costs to sell the assets. Management evaluates the value of foreclosed assets held for sale periodically and increases the valuation allowance for any subsequent declines in fair value. Changes in the valuation allowance are charged or credited to other expense. Bank Owned Life Insurance 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non-interest income in the Company’s consolidated statements of income. Goodwill and Intangible Assets Goodwill represents the excess of the cost of an acquisition over the fair value of the net assets acquired. Other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The Company performs an annual goodwill impairment test, and more frequently if circumstances warrant, in accordance with ASC Topic 350, Intangibles – Goodwill and Other Derivative Financial Instruments The Company may enter into derivative contracts for the purposes of managing exposure to interest rate risk to meet the financing needs of its customers. The Company records all derivatives on the balance sheet at fair value. Historically, the Company’s policy has been not to invest in derivative type investments, but, in an effort to meet the financing needs of its customers, the Company has entered into limited fair value hedges. Fair value hedges include interest rate swap agreements on fixed rate loans. For derivatives designated as hedging the exposure to changes in the fair value of the hedged item, the gain or loss is recognized in earnings in the period of change together with the offsetting loss or gain of the hedging instrument. The fair value hedges are considered to be highly effective and any hedge ineffectiveness was deemed not material. The notional amount of the swaps was $61.3 million at December 31, 2015, and $14.6 million at December 31, 2014. Securities Sold Under Agreements to Repurchase The Company sells securities under agreements to repurchase to meet customer needs for sweep account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 Bankcard Fee Income Periodic bankcard fees, net of direct origination costs, are recognized as revenue on a straight-line basis over the period the fee entitles the cardholder to use the card. Income Taxes The Company accounts for income taxes in accordance with income tax accounting guidance in ASC Topi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files consolidated income tax returns with its subsidiaries. Earnings Per Share Basic earnings per share are computed based on the weighted average number of shares outstanding during each year. Diluted earnings per share are computed using the weighted average common shares and all potential dilutive common shares outstanding during the period. The computation of per share earnings is as follows:
(In thousands, except per share data) 2015 2014 2013
Net income available to common shareholders $ 74,107 $ 35,688 $ 23,231
Average common shares outstanding 28,084 16,879 16,339
Average potential dilutive common shares 126 43 13
Average diluted common shares 28,210 16,922 16,352
Basic earnings per share $ 2.64 $ 2.11 $ 1.42
Diluted earnings per share $ 2.63 $ 2.11 $ 1.42 Stock options to purchase 84,780 shares for the year ended December 31, 2013 were not included in the earnings per share calculation because the exercise price exceeded the average market price. There were no such shares for the years ended December 31, 2015 and 2014. Stock-Based Compensation The Company has adopted various stock-based compensation plans. The plans provide for the grant of incentive stock options, nonqualified stock options, stock appreciation rights and bonus stock awards. Pursuant to the plans, shares are reserved for future issuance by the Company, upon exercise of stock options or awarding of bonus shares granted to directors, officers and other key employees. In accordance with ASC Topic 718, Compensation – Stock Compensation Subsequent Events As part of the acquisition of Community First, the Company issued 30,852 shares of Senior Non-Cumulative Perpetual Preferred Stock, Series A (“Simmons Series A Preferred Stock”). The preferred stock is held by the United States Department of the Treasury (“Treasury”) as the Community First Series C Preferred Stock was issued when Community First entered into a Small Business Lending Fund Securities Purchase Agreement with the Treasury. On January 29, 2016, the Company redeemed all of the preferred stock, including accrued and unpaid dividends. On February 19, 2016, the trust and fiduciary business operations of Simmons First Trust Company, N.A., a wholly-owned subsidiary of Simmons Bank, were merged into Simmons Bank.</t>
  </si>
  <si>
    <t>Note 2 - Acquisitions</t>
  </si>
  <si>
    <t>Disclosure Text Block Supplement [Abstract]</t>
  </si>
  <si>
    <t>Mergers, Acquisitions and Dispositions Disclosures [Text Block]</t>
  </si>
  <si>
    <t>NOTE 2: ACQUISITIONS Liberty Bancshares, Inc. On February 27, 2015, Simmons First National Corporation completed the acquisition of Liberty Bancshares, Inc. (“Liberty”), headquartered in Springfield, Missouri, including its wholly-owned bank subsidiary Liberty Bank (“LB”). The Company issued 5,181,337 shares of its common stock valued at approximately $212.2 million as of February 27, 2015 in exchange for all outstanding shares of Liberty common stock. Prior to the acquisition, Liberty conducted banking business from 24 branches located in southwest Missouri. Including the effects of the purchase accounting adjustments, the Company acquired approximately $1.1 billion in assets, approximately $780.7 million in loans including loan discounts and approximately $874.7 million in deposits. The Company completed the systems conversion and merged LB into Simmons First National Bank (“Simmons Bank” or the “Bank”) on April 24, 2015. Goodwill of $95.2 million was recorded as a result of the transaction. The merger strengthened the Company’s position in the southwest Missouri market and the Company believes that it will be able to achieve cost savings by integrating the two companies and combining accounting, data processing, and other administrative functions all of which gave rise to the goodwill recorded. The goodwill will not be deductible for tax purposes. A summary, at fair value, of the assets acquired and liabilities assumed in the Liberty transaction, as of the acquisition date, is as follows:
(In thousands) Acquired from Fair Value Fair
Assets Acquired
Cash and due from banks, including time deposits $ 102,637 $ (14 ) $ 102,623
Federal funds sold 7,060 -- 7,060
Investment securities 99,123 (335 ) 98,788
Loans acquired, not covered by FDIC loss share 790,493 (9,835 ) 780,658
Allowance for loan losses (10,422 ) 10,422 --
Premises and equipment 34,239 (3,215 ) 31,024
Bank owned life insurance 16,972 -- 16,972
Core deposit intangible 699 13,857 14,556
Other intangibles 3,063 (3,063 ) --
Other assets 17,703 (3,112 ) 14,591
Total assets acquired $ 1,061,567 $ 4,705 $ 1,066,272
Liabilities Assumed
Deposits:
Non-interest bearing transaction accounts $ 146,618 $ -- $ 146,618
Interest bearing transaction accounts and savings deposits 543,183 -- 543,183
Time deposits 184,913 -- 184,913
Total deposits 874,714 -- 874,714
FHLB borrowings 46,128 223 46,351
Subordinated debentures 20,620 (510 ) 20,110
Accrued interest and other liabilities 7,828 300 8,128
Total liabilities assumed 949,290 13 949,303
Equity 112,277 (112,277 ) --
Total equity assumed 112,277 (112,277 ) --
Total liabilities and equity assumed $ 1,061,567 $ (112,264 ) $ 949,303
Net assets acquired 116,969
Purchase price 212,176
Goodwill $ 95,207 The following is a description of the methods used to determine the fair values of significant assets and liabilities presented in the Liberty acquisition above. Cash and due from banks, time deposits due from banks and federal funds sold Investment securities Loans acquired Premises and equipment Bank owned life insurance Goodwill Core deposit intangible Other assets Deposits FHLB borrowings Subordinated debentures Accrued interest and other liabilities During 2015 the Company finalized its analysis of the acquired loans and subordinated debentures along with the other acquired assets and assumed liabilities. The Company’s operating results for 2015 include the operating results of the acquired assets and assumed liabilities of Liberty subsequent to the acquisition date. Community First Bancshares, Inc. On February 27, 2015, Simmons First National Corporation completed the acquisition of Community First Bancshares, Inc. (“Community First”), headquartered in Union City, Tennessee, including its wholly-owned bank subsidiary First State Bank (“FSB”). The Company issued 6,552,915 shares of its common stock valued at approximately $268.3 million as of February 27, 2015, plus $9,974 in cash in exchange for all outstanding shares of Community First common stock. The Company also issued $30.9 million of preferred stock in exchange for all outstanding shares of Community First preferred stock. Prior to the acquisition, Community First conducted banking business from 33 branches located across Tennessee. Including the effects of the purchase accounting adjustments, the Company acquired approximately $1.9 billion in assets, approximately $1.1 billion in loans including loan discounts and approximately $1.5 billion in deposits. The Company completed the systems conversion and merged FSB into Simmons Bank on September 4, 2015. Goodwill of $110.4 million was recorded as a result of the transaction. The merger allowed the Company’s entrance into the Tennessee market and will serve as a launching platform for possible expansion into adjacent areas. The Company believes that it will be able to achieve cost savings by integrating the two companies and combining accounting, data processing, and other administrative functions. Further the Company believes it can benefit from the addition of Community First's small-business lending platform while cross-selling its trust products in Community First’s market. This combination of factors gave rise to the goodwill recorded. The goodwill will not be deductible for tax purposes. A summary, at fair value, of the assets acquired and liabilities assumed in the Community First transaction, as of the acquisition date, is as follows:
(In thousands) Acquired from Fair Value Fair
Assets Acquired
Cash and due from banks $ 39,848 $ -- $ 39,848
Federal funds sold 76,508 -- 76,508
Investment securities 570,199 (3,381 ) 566,818
Loans acquired, not covered by FDIC loss share 1,163,398 (26,855 ) 1,136,543
Allowance for loan losses (14,635 ) 14,635 --
Foreclosed assets not covered by FDIC loss share 747 -- 747
Premises and equipment 44,837 (2,794 ) 42,043
Bank owned life insurance 22,149 -- 22,149
Goodwill 100 (100 ) --
Core deposit intangible -- 11,273 11,273
Other intangibles -- 420 420
Deferred tax asset 3,700 3,538 7,238
Other assets 11,474 -- 11,474
Total assets acquired $ 1,918,325 $ (3,264 ) $ 1,915,061
Liabilities Assumed
Deposits:
Non-interest bearing transaction accounts $ 103,825 $ -- $ 103,825
Interest bearing transaction accounts and savings deposits 995,207 -- 995,207
Time deposits 436,181 849 437,030
Total deposits 1,535,213 849 1,536,062
Federal funds purchased and securities sold under agreement to repurchase 16,230 -- 16,230
FHLB borrowings 143,047 674 143,721
Subordinated debentures 21,754 (840 ) 20,914
Accrued interest and other liabilities 8,769 601 9,370
Total liabilities assumed 1,725,013 1,284 1,726,297
Equity 193,312 (193,312 ) --
Total equity assumed 193,312 (193,312 ) --
Total liabilities and equity assumed $ 1,918,325 $ (192,028 ) $ 1,726,297
Net assets acquired 188,764
Purchase price 299,204
Goodwill $ 110,440 The following is a description of the methods used to determine the fair values of significant assets and liabilities presented in the Community First acquisition above. Cash and due from banks and federal funds sold Investment securities Loans acquired Foreclosed assets held for sale Premises and equipment Bank owned life insurance Goodwill Core deposit intangible Other intangibles Deferred tax asset Other assets Deposits Federal funds purchased and securities sold under agreement to repurchase FHLB borrowings Subordinated debentures Accrued interest and other liabilities During 2015 the Company finalized its analysis of the acquired loans and subordinated debentures along with the other acquired assets and assumed liabilities. The Company’s operating results for 2015 include the operating results of the acquired assets and assumed liabilities of Community First subsequent to the acquisition date. Summary of Unaudited Pro forma Information The unaudited pro forma information below for the years ended December 31, 2015 and 2014 gives effect to the Liberty and Community First acquisitions as if the acquisitions had occurred on January 1, 2014. P ro forma earnings for the year ended December 31, 2015 were adjusted to exclude $7.4 million of acquisition-related costs, net of tax, incurred by Simmons during 2015. The pro forma financial information is not necessarily indicative of the results of operations if the acquisitions had been effective as of this date.
Years Ended December 31
(In thousands, except per share data) 2015 2014
Revenue (1) $ 395,959 $ 390,606
Net income $ 85,773 $ 64,166
Earnings per share $ 2.68 $ 2.24
(1) Net interest income plus noninterest income. Consolidated year-to-date 2015 results included approximately $46.0 million of revenue and $24.2 million of net income attributable to the Liberty acquisition and $77.3 million of revenue and $33.3 million of net income attributable to the Community First acquisition. Ozark Trust &amp; Investment Corporation On October 29, 2015, Simmons First National Corporation completed the acquisition of Ozark Trust &amp; Investment Corporation (“Ozark Trust”), headquartered in Springfield, Missouri, including its wholly-owned non-deposit trust company, Trust Company of the Ozarks (“TCO”). Simmons issued 339,290 shares of its common stock valued at approximately $17.9 million as of October 29, 2015, plus $5.8 million in cash in exchange for all outstanding shares of Ozark Trust common stock. Prior to the acquisition, Ozark Trust had over $1 billion in assets under management. The Company owned 1,000 shares of Ozark Trust’s common stock, which it acquired through its acquisition of Liberty in February 2015. The purchase price is allocated among the net assets of Ozark Trust acquired as appropriate, with the remaining balance being reported as goodwill. A summary, at fair value, of the assets acquired and liabilities assumed in the Ozark Trust transaction, as of the acquisition date, is as follows:
(In thousands) Acquired from Fair Value Fair
Assets Acquired
Cash $ 1,756 $ -- $ 1,756
Investment securities 241 -- 241
Premises and equipment 1,126 418 1,544
Other intangibles -- 9,733 9,733
Other assets 752 -- 752
Total assets acquired $ 3,875 $ 10,151 $ 14,026
Liabilities Assumed
Deferred tax liability 63 3,982 4,045
Accrued and other liabilities 302 -- 302
Total liabilities assumed 365 3,982 4,347
Equity 3,510 (3,510 ) --
Total equity assumed 3,510 (3,510 ) --
Total liabilities and equity assumed $ 3,875 $ 472 $ 4,347
Net assets acquired 9,679
Purchase price 23,623
Goodwill $ 13,944 The following is a description of the methods used to determine the fair values of significant assets and liabilities presented in the Ozark Trust acquisition above. Cash Investment securities Premises and equipment Goodwill Other intangibles Other assets Deferred tax liability The purchase price allocation and certain fair value measurements remain preliminary due to the timing of the acquisition. Management will continue to review the estimated fair values and to evaluate the assumed tax positions. The Company expects to finalize its analysis of the acquired assets and assumed liabilities in this transaction over the next few months, within one year of the acquisition. Therefore, adjustments to the estimated amounts and carrying values may occur. The Company’s operating results for 2015 include the operating results of the acquired assets and assumed liabilities of Ozark Trust subsequent to the acquisition date. This acquisition is not considered significant to the Company’s financial statements, and thus no proforma information is presented. Delta Trust &amp; Banking Corporation On August 31, 2014, Simmons First National Corporation completed the acquisition of Delta Trust &amp; Banking Corporation (“Delta Trust”), headquartered in Little Rock, Arkansas, including its wholly-owned bank subsidiary Delta Trust &amp; Bank (“DTB”). Simmons issued 1,629,515 shares of its common stock valued at approximately $65.0 million as of August 29, 2014, plus $2.4 million in cash in exchange for all outstanding shares of Delta Trust common stock. Prior to the acquisition, Delta Trust conducted banking business from 9 branches located in central, south and northwest Arkansas. Including the effects of the purchase accounting adjustments, the Company acquired approximately $417 million in assets, approximately $312 million in loans including loan discounts and approximately $355 million in deposits. The Company completed the systems conversion and merged DTB into Simmons Bank on October 24, 2014. A summary, at fair value, of the assets acquired and liabilities assumed in the Delta Trust transaction, as of the acquisition date, is as follows:
(In thousands) Acquired from Fair Value Fair
Assets Acquired
Cash and due from banks $ 13,739 $ -- $ 13,739
Investment securities 62,410 (37 ) 62,373
Loans acquired, not covered by FDIC loss share 326,829 (15,149 ) 311,680
Allowance for loan losses (6,008 ) 6,008 --
Foreclosed assets not covered by FDIC loss share 3,262 (1,471 ) 1,791
Premises and equipment 4,405 (433 ) 3,972
Bank owned life insurance 7,530 -- 7,530
Goodwill 822 (822 ) --
Core deposit intangible -- 4,318 4,318
Other intangibles 137 5,003 5,140
Deferred tax asset 1,859 558 2,417
Other assets 5,807 (1,381 ) 4,426
Total assets acquired $ 420,792 $ (3,406 ) $ 417,386
Liabilities Assumed
Deposits:
Non-interest bearing transaction accounts $ 63,259 $ -- $ 63,259
Interest bearing transaction accounts and savings deposits 200,596 -- 200,596
Time deposits 91,507 -- 91,507
Total deposits 355,362 -- 355,362
Fed funds purchased 11,100 -- 11,100
Other borrowings 11,106 (129 ) 10,977
Accrued interest and other liabilities 1,528 -- 1,528
Total liabilities assumed 379,096 (129 ) 378,967
Equity 41,696 (41,696 ) --
Total equity assumed 41,696 (41,696 ) --
Total liabilities and equity assumed $ 420,792 $ (41,825 ) $ 378,967
Net assets acquired 38,419
Purchase price 67,441
Goodwill $ 29,022 The following is a description of the methods used to determine the fair values of significant assets and liabilities presented in the Delta Trust acquisition above. Cash and due from banks and interest bearing balances due from banks Investment securities Loans acquired Foreclosed assets held for sale Premises and equipment Bank owned life insurance Goodwill Core deposit intangible Other intangibles Deferred tax asset Other assets Deposits Federal funds purchased Other borrowings During 2015 the Company finalized its analysis of the acquired loans along with the other acquired assets and assumed liabilities in this transaction. The Company’s operating results for 2015 and 2014 include the operating results of the acquired assets and assumed liabilities of Delta Trust subsequent to the acquisition date. This acquisition is not considered significant to the Company’s financial statements, and thus no proforma information is presented. Metropolitan National Bank On November 25, 2013, Simmons First National Corporation completed the acquisition of Metropolitan National Bank (“Metropolitan” or “MNB”), with its principal office located in Little Rock, Arkansas, pursuant to a Stock Purchase Agreement between the Company and Rogers Bancshares, Inc. (“RBI”), in which the Company purchased all the stock of Metropolitan for $53.6 million in cash. The acquisition was conducted in accordance with the provisions of Section 363 of the United States Bankruptcy Code. As part of the acquisition, Metropolitan was merged into Simmons Bank. The Company recorded $6.6 million of pre-tax merger costs related to the acquisition. Prior to the acquisition, Metropolitan conducted banking business from 45 branches located in central and northwest Arkansas. Including the effects of the purchase accounting adjustments, the Company acquired approximately $884 million in assets, approximately $457 million in loans, net of discounts, and $838 million of deposits. A summary, at fair value, of the assets acquired and liabilities assumed in the Metropolitan transaction, as of the acquisition date, is as follows:
(In thousands) Acquired from Fair Value Fair
Assets Acquired
Cash and due from banks $ 12,026 $ -- $ 12,026
Interest bearing balances due from banks 77,059 -- 77,059
Investment securities 235,160 (2,259 ) 232,901
Loans acquired, not covered by FDIC loss share 494,839 (37,467 ) 457,372
Allowance for loan losses (19,025 ) 19,025 --
Foreclosed assets not covered by FDIC loss share 64,397 (21,455 ) 42,942
Premises and equipment 74,753 (22,575 ) 52,178
Core deposit intangible -- 9,844 9,844
Deferred tax asset -- 30,699 30,699
Other assets 5,646 (1,327 ) 4,319
Total assets acquired 944,855 (25,515 ) 919,340
Liabilities Assumed
Deposits:
Non-interest bearing transaction accounts 150,259 -- 150,259
Interest bearing transaction accounts and savings deposits 341,410 -- 341,410
Time deposits 345,326 512 345,838
Total deposits 836,995 512 837,507
Fed funds purchased and other borrowings 36,637 -- 36,637
Accrued interest and other liabilities 9,443 77 9,520
Total liabilities assumed 883,075 589 883,664
Equity 61,780 (61,780 ) --
Total equity assumed 61,780 (61,780 ) --
Total liabilities and equity assumed $ 944,855 $ (61,191 ) $ 883,664
Net assets acquired 35,676
Purchase price 53,600
Goodwill $ 17,924 The following is a description of the methods used to determine the fair values of significant assets and liabilities presented in the Metropolitan acquisition above. Cash and due from banks and interest bearing balances due from banks Investment securities Loans acquired Foreclosed assets held for sale Premises and equipment Goodwill Core deposit intangible Deferred tax asset Other assets Deposits Federal funds purchased and other borrowings Accrued interest and other liabilities During 2014 the Company finalized its analysis of the acquired loans along with the other acquired assets and assumed liabilities in this transaction. The Company’s operating results for 2015, 2014 and 2013 include the operating results of the acquired assets and assumed liabilities of Metropolitan subsequent to the acquisition date. Due to the significant fair value adjustments recorded and the fact Metropolitan was acquired under bankruptcy proceedings, historical results are not believed to be relevant to the Company’s results, and thus no pro forma information is presented.</t>
  </si>
  <si>
    <t>Note 3 - Investment Securities</t>
  </si>
  <si>
    <t>Investments, Debt and Equity Securities [Abstract]</t>
  </si>
  <si>
    <t>Investments in Debt and Marketable Equity Securities (and Certain Trading Assets) Disclosure [Text Block]</t>
  </si>
  <si>
    <t>NOTE 3: INVESTMENT SECURITIES The amortized cost and fair value of investment securities that are classified as held-to-maturity and available-for-sale are as follows:
Years Ended December 31
2015 2014
(In thousands) Amortized Gross Gross Estimated Amortized Gross Gross Estimated
Held-to-Maturity
U.S. Government agencies $ 237,139 $ 582 $ (1,395 ) $ 236,326 $ 418,914 $ 929 $ (4,055 ) $ 415,788
Mortgage-backed securities 24,774 86 (290 ) 24,570 29,743 56 (411 ) 29,388
State and political subdivisions 440,676 9,138 (123 ) 449,691 328,310 7,000 (573 ) 334,737
Other securities 2,784 -- -- 2,784 620 -- -- 620
Total $ 705,373 $ 9,806 $ (1,808 ) $ 713,371 $ 777,587 $ 7,985 $ (5,039 ) $ 780,533
Available-for-Sale
U.S. Treasury $ 4,000 $ -- $ (6 ) $ 3,994 $ 4,000 $ 1 $ (9 ) $ 3,992
U.S. Government agencies 121,017 118 (898 ) 120,237 275,381 15 (2,580 ) 272,816
Mortgage-backed securities 650,619 937 (4,130 ) 647,426 1,579 -- (7 ) 1,572
State and political subdivisions 9,762 112 -- 9,874 6,536 7 (3 ) 6,540
Other securities 40,394 420 (938 ) 39,876 19,985 386 (8 ) 20,363
Total $ 825,792 $ 1,587 $ (5,972 ) $ 821,407 $ 307,481 $ 409 $ (2,607 ) $ 305,283 Securities with limited marketability, such as stock in the Federal Reserve Bank and the Federal Home Loan Bank, are carried at cost and are reported as other available-for-sale securities in the table above. Certain investment securities are valued at less than their historical cost. Total fair value of these investments at December 31, 2015 and 2014, was $872.4 million and $680.5 million, which is approximately 57.1% and 62.8%, respectively, of the Company’s combined available-for-sale and held-to-maturity investment portfolios. The following table shows the gross unrealized losses and fair value of the Company’s investments with unrealized losses, aggregated by investment category and length of time that individual securities have been in a continuous unrealized loss position at December 31:
Less Than 12 Months 12 Months or More Total
(In thousands) Estimated Gross Estimated Gross Estimated Gross
December 31, 2015
Held-to-Maturity
U.S. Government agencies $ 107,758 $ 567 $ 79,166 $ 828 $ 186,924 $ 1,395
Mortgage-backed securities 7,958 94 8,144 196 16,102 290
State and political subdivisions 27,866 100 3,946 23 31,812 123
Total $ 143,582 $ 761 $ 91,256 $ 1,047 $ 234,838 $ 1,808
Available-for-Sale
U.S. Treasury $ 3,994 $ 6 $ -- $ -- $ 3,994 $ 6
U.S. Government agencies 62,473 317 46,023 581 108,496 898
Mortgage-backed securities 523,185 4,130 -- -- 523,185 4,130
State and political subdivisions 281 -- -- -- 281 --
Other securities 1,060 937 510 1 1,570 938
Total $ 590,993 $ 5,390 $ 46,533 $ 582 $ 637,526 $ 5,972
December 31, 2014
Held-to-Maturity
U.S. Government agencies $ 265,591 $ 2,500 $ 84,398 $ 1,555 $ 349,989 $ 4,055
Mortgage-backed securities 10,077 67 14,250 344 24,327 411
State and political subdivisions 57,607 444 8,976 129 66,583 573
Total $ 333,275 $ 3,011 $ 107,624 $ 2,028 $ 440,899 $ 5,039
Available-for-Sale
U.S. Treasury $ 3,992 $ 9 $ -- $ -- $ 3,992 $ 9
U.S. Government agencies 171,114 1,472 61,195 1,108 232,309 2,580
Mortgage-backed securities 1,542 7 -- -- 1,542 7
State and political subdivisions 1,005 3 -- -- 1,005 3
Other securities 764 8 -- -- 764 8
Total $ 178,417 $ 1,499 $ 61,195 $ 1,108 $ 239,612 $ 2,607 These declines primarily resulted from the rate for these investments yielding less than current market rates. Based on evaluation of available evidence, management believes the declines in fair value for these securities are temporary. Management does not have the intent to sell these securities and management believes it is more likely than not the Company will not have to sell these securities before recovery of their amortized cost basis less any current period credit losses. Declines in the fair value of held-to-maturity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securities classified as held to maturity until they mature, at which time the Company expects to receive full value for the securities. Furthermore, as of December 31, 2015, management also had the ability and intent to hold the securities classified as available-for-sale for a period of time sufficient for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December 31, 2015, management believes the impairments detailed in the table above are temporary. Should the impairment of any of these securities become other than temporary, the cost basis of the investment will be reduced and the resulting loss recognized in net income in the period the other-than-temporary impairment is identified. Income earned on the above securities for the years ended December 31, 2015, 2014 and 2013, is as follows:
(In thousands) 2015 2014 2013
Taxable
Held-to-maturity $ 5,162 $ 5,839 $ 3,314
Available-for-sale 12,129 2,785 2,239
Non-taxable
Held-to-maturity 11,635 10,625 7,682
Available-for-sale 1,687 108 65
Total $ 30,613 $ 19,357 $ 13,300 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Value
One year or less $ 28,739 $ 28,807 $ 28,543 $ 28,512
After one through five years 315,065 314,557 88,911 88,048
After five through ten years 127,795 130,087 13,727 13,899
After ten years 209,000 215,350 5,363 5,412
Securities not due on a single maturity date 24,774 24,570 650,619 647,426
Other securities (no maturity) -- -- 38,629 38,110
Total $ 705,373 $ 713,371 $ 825,792 $ 821,407 The carrying value, which approximates the fair value, of securities pledged as collateral, to secure public deposits and for other purposes, amounted to $840.4 million at December 31, 2015 and $520.4 million at December 31, 2014. The book value of securities sold under agreements to repurchase amounted to $96.8 million and $100.8 million for December 31, 2015 and 2014, respectively. There were $350,000 of gross realized gains and $43,000 of realized losses from the sale of available for sale securities during the year ended December 31, 2015. There were $199,000 of gross realized gains and $191,000 of realized losses from the sale of available for sale securities during the year ended December 31, 2014. There were $151,000 of gross realized gains and $302,000 of realized losses from the sale of available for sale securities during the year ended December 31, 2013. As part of its strategy related to the 2012 acquisitions, the Company liquidated the acquired mortgage-backed securities, resulting in $193,000 of net realized losses during 2013. The income tax expense/benefit related to security gains/losses was 39.225% of the gross amounts. The state and political subdivision debt obligations are primarily non-rated bonds and represent small, Arkansas, Illinois, Kansas, Missouri, Tennessee and Texas issues, which are evaluated on an ongoing basis.</t>
  </si>
  <si>
    <t>Note 4 - Loans and Allowance for Loan Losses</t>
  </si>
  <si>
    <t>Receivables [Abstract]</t>
  </si>
  <si>
    <t>Loans, Notes, Trade and Other Receivables Disclosure [Text Block]</t>
  </si>
  <si>
    <t xml:space="preserve">NOTE 4: LOANS AND ALLOWANCE FOR LOAN LOSSES At December 31, 2015, the Company’s gross loan portfolio was $4.92 billion, compared to $2.74 billion at December 31, 2014. The various categories of loans are summarized as follows:
(In thousands) 2015 2014
Consumer:
Credit cards $ 177,288 $ 185,380
Other consumer 208,380 103,402
Total consumer 385,668 288,782
Real estate:
Construction 279,740 181,968
Single family residential 696,180 455,563
Other commercial 1,229,072 714,797
Total real estate 2,204,992 1,352,328
Commercial:
Commercial 500,116 291,820
Agricultural 148,563 115,658
Total commercial 648,679 407,478
Other 7,115 5,133
Loans 3,246,454 2,053,721
Loans acquired, not covered by FDIC loss share (net of discount and allowance) (1) 1,672,901 575,980
Loans acquired, covered by FDIC loss share (net of discount and allowance) (1) -- 106,933
Total loans $ 4,919,355 $ 2,736,634
(1) See Note 5, Loans Acquired, for segregation of loans acquired by loan class. In September 2015 the Company entered into an agreement with the FDIC to terminate all loss sharing agreements. Loan Origination/Risk Management Consumer Real estate Commercial Nonaccrual and Past Due Loans Nonaccrual loans, excluding loans acquired, at December 31, 2015 and 2014, segregated by class of loans, are as follows:
(In thousands) 2015 2014
Consumer:
Credit cards $ 212 $ 197
Other consumer 442 405
Total consumer 654 602
Real estate:
Construction 4,955 4,863
Single family residential 5,453 4,010
Other commercial 4,420 1,522
Total real estate 14,828 10,395
Commercial:
Commercial 1,968 585
Agricultural 264 456
Total commercial 2,232 1,041
Total $ 17,714 $ 12,038 An age analysis of past due loans, excluding loans acquired, segregated by class of loans, is as follows:
(In thousands) Gross 90 Days Total Current Total 90 Days
December 31, 2015
Consumer:
Credit cards $ 639 $ 479 $ 1,118 $ 176,170 $ 177,288 $ 267
Other consumer 1,879 648 2,527 205,853 208,380 374
Total consumer 2,518 1,127 3,645 382,023 385,668 641
Real estate:
Construction 1,328 4,511 5,839 273,901 279,740 --
Single family residential 4,856 3,342 8,198 687,982 696,180 364
Other commercial 869 3,302 4,171 1,224,901 1,229,072 25
Total real estate 7,053 11,155 18,208 2,186,784 2,204,992 389
Commercial:
Commercial 3,427 637 4,064 496,052 500,116 90
Agricultural 285 243 528 148,035 148,563 56
Total commercial 3,712 880 4,592 644,087 648,679 146
Other 108 93 -- 7,115 7,115 15
Total $ 13,391 $ 13,255 $ 26,445 $ 3,220,009 $ 3,246,454 $ 1,191
December 31, 2014
Consumer:
Credit cards $ 687 $ 457 $ 1,144 $ 184,236 $ 185,380 $ --
Other consumer 1,349 447 1,796 101,606 103,402 223
Total consumer 2,036 904 2,940 285,842 288,782 223
Real estate:
Construction 760 570 1,330 180,638 181,968 177
Single family residential 4,913 2,213 7,126 448,437 455,563 248
Other commercial 1,987 847 2,834 711,963 714,797 --
Total real estate 7,660 3,630 11,290 1,341,038 1,352,328 425
Commercial:
Commercial 381 354 735 291,085 291,820 --
Agricultural 119 109 228 115,430 115,658 40
Total commercial 500 463 963 406,515 407,478 40
Other -- -- -- 5,133 5,133 --
Total $ 10,196 $ 4,997 $ 15,193 $ 2,038,528 $ 2,053,721 $ 688 Impaired Loans Impairment is evaluated in total for smaller-balance loans of a similar nature and on an individual loan basis for other loans. Impaired loans, or portions thereof, are charged-off when deemed uncollectible. Impaired loans, net of government guarantees and excluding loans acquired, segregated by class of loans, are as follows:
(In thousands) Unpaid Recorded Recorded Total Related Average Interest
December 31, 2015
Consumer:
Credit cards $ 479 $ 479 $ -- $ 479 $ 7 $ 411 $ 30
Other consumer 459 423 19 442 85 562 40
Total consumer 938 902 19 921 92 973 70
Real estate:
Construction 5,678 1,636 3,318 4,954 441 5,417 390
Single family residential 5,938 4,702 945 5,647 1,034 5,148 370
Other commercial 5,688 4,328 88 4,416 832 3,147 227
Total real estate 17,304 10,666 4,351 15,017 2,307 13,712 987
Commercial:
Commercial 2,656 1,654 334 1,988 387 1,736 125
Agricultural 264 264 -- 264 45 254 18
Total commercial 2,920 1,918 334 2,252 432 1,990 143
Total $ 21,162 $ 13,486 $ 4,704 $ 18,190 $ 2,831 $ 16,675 $ 1,200
December 31, 2014
Consumer:
Credit cards $ 197 $ 197 $ -- $ 197 $ 6 $ 425 $ 20
Other consumer 604 610 9 619 118 780 34
Total consumer 801 807 9 816 124 1,205 54
Real estate:
Construction 7,400 7,020 -- 7,020 599 4,334 189
Single family residential 4,442 3,948 377 4,325 899 4,291 187
Other commercial 1,955 1,446 36 1,482 268 6,788 296
Total real estate 13,797 12,414 413 12,827 1,766 15,413 672
Commercial:
Commercial 1,227 566 -- 566 102 630 27
Agricultural 501 460 -- 460 83 234 10
Total commercial 1,728 1,026 -- 1,026 185 864 38
Total $ 16,236 $ 14,247 $ 422 $ 14,669 $ 2,075 $ 17,482 $ 764 At December 31, 2015, and December 31, 2014, impaired loans, net of government guarantees and excluding loans acquired, totaled $18.2 million and $14.7 million, respectively. Allocations of the allowance for loan losses relative to impaired loans were $2.8 million and $2.1 million at December 31, 2015 and 2014, respectively. Approximately $1.2 million, $0.8 million and $0.9 million of interest income was recognized on average impaired loans of $16.7 million, $17.5 million and $21.6 million for 2015, 2014 and 2013, respectively. Interest recognized on impaired loans on a cash basis during 2015, 2014 and 2013 was not material. Included in certain impaired loan categories are troubled debt restructurings (“TDRs”). When the Company restructures a loan to a borrower that is experiencing financial difficulty and grants a concession that it would not otherwise consider, a “troubled debt restructuring” results and the Company classifies the loan as a TDR. The Company grants various types of concessions, primarily interest rate reduction and/or payment modifications or extensions, with an occasional forgiveness of principal. Under ASC Topic 310-10-35 – Subsequent Measurement 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all contractual amounts due can reasonably be expected to be repaid within a prudent period, and (2) repayment has been in accordance with the contract for a sustained period, typically at least six months. The following table presents a summary of troubled debt restructurings, excluding loans acquired, segregated by class of loans.
Accruing TDR Loans Nonaccrual TDR Loans Total TDR Loans
(Dollars in thousands) Number Balance Number Balance Number Balance
December 31, 2015
Consumer:
Other consumer -- $ -- 1 $ 13 1 13
Total consumer -- -- 1 13 1 13
Real estate:
Construction -- -- 1 253 1 $ 253
Single-family residential 2 137 11 1,335 13 1,472
Other commercial 4 2,894 1 597 5 3,491
Total real estate 6 3,031 13 2,185 19 5,216
Commercial:
Commercial -- -- 5 332 5 332
Total commercial -- -- 5 332 5 332
Total 6 $ 3,031 19 $ 2,530 25 $ 5,561
December 31, 2014
Real estate:
Construction -- $ -- 1 $ 391 1 $ 391
Single-family residential 2 393 1 3 3 396
Other commercial 3 1,840 1 614 4 2,454
Total real estate 5 2,233 3 1,008 8 3,241
Total 5 $ 2,233 3 $ 1,008 8 $ 3,241 The following table presents loans that were restructured as TDRs during the years ended December 31, 2015 and 2014, excluding loans acquired, segregated by class of loans.
Modification Type
(Dollars in thousands) Number of Balance Prior Balance at Change in Change in Financial Impact
Year Ended December 31, 2015
Consumer:
Other consumer 1 $ 13 $ 13 $ 13 $ -- $ --
Total consumer 1 13 13 13 -- --
Real estate:
Single-family residential 11 1,179 1,103 1,103
Other commercial 1 1,097 1,097 1,097 -- $ --
Total real estate 12 2,276 2,200 2,200 -- --
Commercial:
Commercial 5 347 332 332 -- --
Total commercial 5 347 332 332 -- --
Total 18 $ 2,636 $ 2,545 $ 2,545 $ -- $ --
Year Ended December 31, 2014
Real estate:
Other commercial 2 $ 1,427 $ 1,427 $ 396 $ 1,031 $ --
Total real estate 2 1,427 1,427 396 1,031 --
Commercial:
Commercial 1 $ 598 $ -- $ -- $ -- $ --
Total commercial 1 598 -- -- -- --
Total 3 $ 2,025 $ 1,427 $ 396 $ 1,031 $ -- During year ended December 31, 2015, the Company modified eighteen loans with a total recorded investment of $2,636,000 prior to modification which were deemed troubled debt restructuring. The restructured loans were modified by various terms, including changing the maturity date, deferring amortized principal payments and requiring interest only payments for a period of 12 months. Based on the fair value of the collateral, a specific reserve of $113,000 was determined necessary for these loans. Also, there was no immediate financial impact from the restructuring of these loans, as it was not considered necessary to charge-off interest or principal on the date of restructure. During year ended December 31, 2014, the Company modified three loans with a total recorded investment of $2,025,000 prior to modification which were deemed troubled debt restructuring. The restructured loans were modified by various terms, including changing the maturity date and deferring amortized principal payments. Based on the fair value of the collateral, no specific reserve was determined necessary for these loans. Also, there was no immediate financial impact from the restructuring of these loans, as it was not considered necessary to charge-off interest or principal on the date of restructure. During the year ended December 31, 2014, one of the restructured loans with a prior balance of $598,000 was paid off. There were no loans for which a payment default occurred during the years ended December 31, 2015 and 2014, and that had been modified as a TDR within 12 months or less of the payment default, excluding loans acquired. We define a payment default as a payment received more than 90 days after its due date. In addition to the TDRs that occurred during the period provided in the preceding tables, the Company had TDRs with pre-modification loan balances of $167,000 and $4,757,000 at December 31, 2015 and 2014, respectively, for which other real estate owned (“OREO”) was received in full or partial satisfaction of the loans. The majority of such TDRs were in commercial real estate and residential real estate. At December 31, 2015, the Company had $1,064,000 of consumer mortgage loans secured by residential real estate properties for which formal foreclosure proceedings are in process. At December 31, 2015, the Company had $5,916,000 of OREO secured by residential real estate properties. Credit Quality Indicators The Company utilizes a risk rating matrix to assign a risk rate to each of its commercial and real estate loans. Loans are rated on a scale of 1 to 8. A description of the general characteristics of the 8 risk ratings is as follows:
· Risk Rate 1 – Pass (Excellent)
· Risk Rate 2 – Pass (Good)
· Risk Rate 3 – Pass (Acceptable – Average)
· Risk Rate 4 – Pass (Monitor)
· Risk Rate 5 – Special Mention
· Risk Rate 6 – Substandard
· Risk Rate 7 – Doubtful
· Risk Rate 8 – Loss Loans acquired are evaluated using this internal grading system. Loans acquired are evaluated individually and include purchased credit impaired loans of $23.5 million and $22.3 million that are accounted for under ASC Topic 310-30 and are classified as substandard (Risk Rating 6) as of December 31, 2015 and 2014, respectively. Of the remaining loans acquired and accounted for under ASC Topic 310-20, $49.9 million and $16.6 million were classified (Risk Ratings 6, 7 and 8 – see classified loans discussion below) at December 31, 2015 and 2014, respectively. Loans acquired, covered by loss share agreements, had additional protection provided by the FDIC prior to the termination of the loss share agreements. During the 2014 quarterly impairment testing on the estimated cash flows of the credit impaired loans, the Company established that some of the loans covered by loss share from our FDIC-assisted transactions had experienced material projected credit deterioration. As a result, the Company established a $954,000 allowance for loan losses on covered loans by recording a provision for loan losses of $0.4 million (net of FDIC-loss share adjustments) during the period ended December 31, 2014. There was no further projected credit deterioration and no addition to the allowance for covered loans in 2015. The $954,000 allowance was reclassified to allowance on acquired non-covered loans subsequent to the agreement with the FDIC to terminate the loss share agreements. See Note 5, Loans Acquired, for further discussion of the acquired loans, loan pools and loss sharing agreements. Purchased credit impaired loans ar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estimable, discounted at prevailing market rates of interest. The difference between the undiscounted cash flows expected at acquisition and the fair value at acquisition is recognized as interest income on a level-yield method over the life of the loan. Contractually required payments for interest and principal that exceed the undiscounted cash flows expected at acquisition are not recognized as a yield adjustment. Increases in expected cash flows subsequent to the initial investment are recognized prospectively through adjustment of the yield on the loan over its remaining life. Decreases in expected cash flows are recognized as impairment. Classified loans for the Company include loans in Risk Ratings 6, 7 and 8. Loans may be classified, but not considered impaired, due to one of the following reasons: (1) The Company has established minimum dollar amount thresholds for loan impairment testing. Loans rated 6 – 8 that fall under the threshold amount are not tested for impairment and therefore are not included in impaired loans. (2) Of the loans that are above the threshold amount and tested for impairment, after testing, some are considered to not be impaired and are not included in impaired loans. Total classified loans, excluding loans accounted for under ASC Topic 310-30, were $153.7 million and $82.1 million as of December 31, 2015 and December 31, 2014, respectively. The following table presents a summary of loans by credit risk rating, segregated by class of loans. Loans accounted for under ASC Topic 310-30 are all included in Risk Rate 1-4 in this table.
(In thousands) Risk Rate Risk Rate Risk Rate Risk Rate Risk Rate Total
December 31, 2015
Consumer:
Credit cards $ 176,809 $ -- $ 479 $ -- $ -- $ 177,288
Other consumer 207,069 -- 1,262 49 -- 208,380
Total consumer 383,878 -- 1,741 49 -- 385,668
Real estate:
Construction 270,386 319 9,019 16 -- 279,740
Single family residential 679,484 2,701 13,824 171 -- 696,180
Other commercial 1,178,817 5,404 44,261 590 -- 1,229,072
Total real estate 2,128,687 8,424 67,104 777 -- 2,204,992
Commercial:
Commercial 487,563 2,760 9,787 6 -- 500,116
Agricultural 147,788 -- 775 -- -- 148,563
Total commercial 635,351 2,760 10,562 6 -- 648,679
Other 7,022 -- 93 -- -- 7,115
Loans acquired, not covered by FDIC loss share 1,590,384 9,150 69,219 3,689 459 1,672,901
Total $ 4,745,322 $ 20,334 $ 148,719 $ 4,521 $ 459 $ 4,919,355
(In thousands) Risk Rate Risk Rate Risk Rate Risk Rate Risk Rate Total
December 31, 2014
Consumer:
Credit cards $ 184,923 $ -- $ 457 $ -- $ -- $ 185,380
Other consumer 102,515 5 839 43 -- 103,402
Total consumer 287,438 5 1,296 43 -- 288,782
Real estate:
Construction 176,825 84 5,059 -- -- 181,968
Single family residential 446,040 1,776 7,665 82 -- 455,563
Other commercial 698,329 7,074 9,394 -- -- 714,797
Total real estate 1,321,194 8,934 22,118 82 -- 1,352,328
Commercial:
Commercial 271,017 1,544 19,248 11 -- 291,820
Agricultural 115,106 20 532 -- -- 115,658
Total commercial 386,123 1,564 19,780 11 -- 407,478
Other 5,133 -- -- -- -- 5,133
Loans acquired, not covered by FDIC loss share 535,728 1,435 36,958 1,854 5 575,980
Loans acquired, covered by FDIC loss share 106,933 -- -- -- -- 106,933
Total $ 2,642,549 $ 11,938 $ 80,152 $ 1,990 $ 5 $ 2,736,634 Net (charge-offs)/recoveries for the years ended December 31, 2015 and 2014, excluding loans acquired, segregated by class of loans, were as follows:
(In thousands) 2015 2014
Consumer:
Credit cards $ (2,217 ) $ (2,292 )
Student loans -- (38 )
Other consumer (1,134 ) (1,130 )
Total consumer (3,351 ) (3,460 )
Real estate:
Construction (44 ) (356 )
Single family residential (407 ) (595 )
Other commercial (926 ) (167 )
Total real estate (1,377 ) (1,118 )
Commercial:
Commercial (1,202 ) (704 )
Agricultural (33 ) (14 )
Total commercial (1,235 ) (718 )
Total $ (5,963 ) $ (5,296 ) Allowance for Loan Losses Allowance for Loan Losses Receivables Loss Contingencies As mentioned above, allocations to the allowance for loan losses are categorized as either specific allocations or general allocations. A loan is considered impaired when it is probable that the Company will not receive all amounts due according to the contractual terms of the loan, including scheduled principal and interest payments. For a collateral dependent loan, the Company’s evaluation process includes a valuation by appraisal or other collateral analysis. This valuation is compared to the remaining outstanding principal balance of the loan. If a loss is determined to be probable, the loss is included in the allowance for loan losses as a specific allocation. If the loan is not collateral dependent, the measurement of loss is based on the difference between the expected and contractual future cash flows of the loan. The general allocation is calculated monthly based on management’s assessment of several factors such as (1) historical loss experience based on volumes and types, (2) volume and trends in delinquencies and nonaccruals, (3) lending policies and procedures including those for loan losses, collections and recoveries, (4) national, state and local economic trends and conditions, (5) concentrations of credit within the loan portfolio, (6) the experience, ability and depth of lending management and staff and (7) other factors and trends that will affect specific loans and categories of loans. The Company establishes general allocations for each major loan category. This category also includes allocations to loans which are collectively evaluated for loss such as credit cards, one-to-four family owner occupied residential real estate loans and other consumer loans. The following table details activity in the allowance for loan losses, excluding loans acquired, by portfolio segment for the year ended December 31, 2015. Allocation of a portion of the allowance to one category of loans does not preclude its availability to absorb losses in other categories.
(In thousands) Commercial Real Credit Other Total
December 31, 2015 (1)
Balance, beginning of year $ 6,962 $ 15,161 $ 5,445 $ 1,460 $ 29,028
Provision for loan losses (1) 258 5,738 665 1,625 8,286
Charge-offs (1,415 ) (1,580 ) (3,107 ) (1,672 ) (7,774 )
Recoveries 180 203 890 538 1,811
Net charge-offs (1,235 ) (1,377 ) (2,217 ) (1,134 ) (5,963 )
Balance, end of year (1) $ 5,985 $ 19,522 $ 3,893 $ 1,951 $ 31,351
Period-end amount allocated to:
Loans individually evaluated for impairment $ 432 $ 2,307 $ 7 $ 85 $ 2,831
Loans collectively evaluated for impairment 5,553 17,215 3,886 1,866 28,520
Balance, end of year (1) $ 5,985 $ 19,522 $ 3,893 $ 1,951 $ 31,351
December 31, 2014 (2)
Balance, beginning of year $ 3,205 $ 16,885 $ 5,430 $ 1,922 $ 27,442
Provision for loan losses (1) 4,475 (606 ) 2,307 706 6,882
Charge-offs (1,044 ) (2,684 ) (3,188 ) (1,638 ) (8,554 )
Recoveries 326 1,566 896 470 3,258
Net charge-offs (718 ) (1,118 ) (2,292 ) (1,168 ) (5,296 )
Balance, end of year (2) $ 6,962 $ 15,161 $ 5,445 $ 1,460 $ 29,028
Period-end amount allocated to:
Loans individually evaluated for impairment $ 185 $ 1,766 $ 6 $ 118 $ 2,075
Loans collectively evaluated for impairment 6,777 13,405 5,439 1,342 26,963
Balance, end of year (2) $ 6,962 $ 15,161 $ 5,445 $ 1,460 $ 29,028
(1) Provision for loan losses of $736,000 attributable to loans acquired was excluded from this table for the year ended December 31, 2015 (total provision for loan losses for the year ended December 31, 2015 was $9,022,000). The $736,000 was subsequently charged-off, resulting in no increase to the ending balance in the allowance related to loans acquired. Provision for loan losses of $363,000 attributable to acquired loans, covered by FDIC loss share, was excluded from this table for the year ended December 31, 2014 (total provision for loan losses for the year ended December 31, 2014 is $7,245,000).
(2) Allowance for loan losses at December 31, 2015 and 2014 includes $954,000 allowance for loans acquired (not shown in the table above). The total allowance for loan losses at December 31, 2015 and 2014 was $32,305,000 and $29,982,000, respectively. Activity in the allowance for loan losses, excluding allowance on loans acquired, for the year ended December 31, 2013 was as follows:
(In thousands) Commercial Real Credit Other Total
December 31, 2013
Balance, beginning of year $ 3,446 $ 15,453 $ 7,211 $ 1,772 $ 27,882
Provision for loan losses (51 ) 2,468 581 1,120 4,118
Charge-offs (382 ) (1,628 ) (3,263 ) (1,561 ) (6,834 )
Recoveries 192 592 901 591 2,276
Net charge-offs (190 ) (1,036 ) (2,362 ) (970 ) (4,558 )
Balance, end of year $ 3,205 $ 16,885 $ 5,430 $ 1,922 $ 27,442 The Company’s recorded investment in loans, excluding loans acquired, as of December 31, 2015 and 2014 related to each balance in the allowance for loan losses by portfolio segment on the basis of the Company’s impairment methodology is as follows:
(In thousands) Commercial Real Credit Other Total
December 31, 2015
Loans individually evaluated for impairment $ 2,252 $ 15,017 $ 479 $ 442 $ 18,190
Loans collectively evaluated for impairment 646,427 2,189,975 176,809 215,053 3,228,264
Balance, end of period $ 648,679 $ 2,204,992 $ 177,288 $ 215,495 $ 3,246,454
December 31, 2014
Loans individually evaluated for impairment $ 1,026 $ 12,827 $ 197 $ 619 $ 14,669
Loans collectively evaluated for impairment 406,452 1,339,501 185,183 107,916 2,039,052
Balance, end of period $ 407,478 $ 1,352,328 $ 185,380 $ 108,535 $ 2,053,721 </t>
  </si>
  <si>
    <t>Note 5 - Loans Acquired</t>
  </si>
  <si>
    <t>Loans Acquired [Abstract]</t>
  </si>
  <si>
    <t>Loans Acquired [Text Block]</t>
  </si>
  <si>
    <t xml:space="preserve">NOTE 5: LOANS ACQUIRED On September 15, 2015, the Company entered into an agreement with the FDIC to terminate all loss share agreements which were entered into in 2010 and 2012 in conjunction with the Company’s acquisition of substantially all of the assets (“covered assets”) and assumption of substantially all of the liabilities of four failed banks in FDIC-assisted transactions. Under the early termination, all rights and obligations of the Company and the FDIC under the FDIC loss share agreements, including the clawback provisions and the settlement of loss share and expense reimbursement claims, have been resolved and terminated. Under the terms of the agreement, the FDIC made a net payment of $2,368,000 to the bank as consideration for the early termination of the loss share agreements. The early termination was recorded in the Company’s financial statements by removing the FDIC Indemnification Asset, receivable from FDIC, the FDIC True-up liability and recording a one-time, pre-tax charge of $7,476,000. As a result, the Company reclassified loans previously covered by FDIC loss share to loans acquired, not covered by FDIC loss share. Foreclosed assets previously covered by FDIC loss share were reclassified to foreclosed assets not covered by FDIC loss share. During the first quarter of 2015, the Company evaluated $769.9 million of net loans ($774.8 million gross loans less $4.9 million discount) purchased in conjunction with the acquisition of Liberty, described in Note 2, Acquisitions, in accordance with the provisions of ASC Topic 310-20, Nonrefundable Fees and Other Costs Loans and Debt Securities Acquired with Deteriorated Credit Quality Also during the first quarter of 2015, the Company evaluated $1.13 billion of net loans ($1.15 billion gross loans less $23.7 million discount) purchased in conjunction with the acquisition of Community First, described in Note 2, Acquisitions, in accordance with the provisions of ASC Topic 310-20. The fair value discount is being accreted into interest income over the weighted average life of the loans using a constant yield method. These loans are not considered to be impaired loans. The Company evaluated the remaining $7.0 million of net loans ($10.1 million gross loans less $3.1 million discount) purchased in conjunction with the acquisition of Community First for impairment in accordance with the provisions of ASC Topic 310-30. During the third quarter of 2014, the Company evaluated $308.2 million of net loans ($316.1 million gross loans less $7.9 million discount) purchased in conjunction with the acquisition of Delta Trust, described in Note 2, Acquisitions, in accordance with the provisions of ASC Topic 310-20, Nonrefundable Fees and Other Costs Loans and Debt Securities Acquired with Deteriorated Credit Quality During the fourth quarter of 2013, the Company evaluated $429.0 million of net loans ($442.0 million gross loans less $13.0 million discount) purchased in conjunction with the acquisition of Metropolitan, described in Note 2, Acquisitions, in accordance with the provisions of ASC Topic 310-20. The fair value discount is being accreted into interest income over the weighted average life of the loans using a constant yield method. These loans are not considered to be impaired loans. The Company evaluated the remaining $28.4 million of net loans ($52.8 million gross loans less $24.5 million discount) purchased in conjunction with the acquisition of Metropolitan for impairment in accordance with the provisions of ASC Topic 310-30. Purchased loans are considered impaired if there is evidence of credit deterioration since origination and if it is probable that not all contractually required payments will be collected. See Note 2, Acquisitions, for further discussion of loans acquired. The following table reflects the carrying value of all acquired loans as of December 31, 2015 and 2014:
Loans Acquired
(in thousands) 2015 2014
Consumer:
Credit cards $ -- $ --
Other consumer 75,606 8,514
Total consumer 75,606 8,514
Real estate:
Construction 77,119 46,911
Single family residential 501,002 175,970
Other commercial 854,068 390,877
Total real estate 1,432,189 613,758
Commercial:
Commercial 154,533 56,134
Agricultural 10,573 4,507
Total commercial 165,106 60,641
Total loans acquired (1) $ 1,672,901 $ 682,913
(1) Loans acquired are reported net of a $954,000 allowance at December 31, 2015. Loans acquired include $106.9 million (net of a $954,000 allowance) of loans covered by FDIC loss share agreements at December 31, 2014. Nonaccrual acquired loans, excluding purchased credit impaired loans accounted for under ASC Topic 310-30, segregated by class of loans, are as follows (see Note 4, Loans an Allowance for Loan Losses, for discussion of nonaccrual loans):
(In thousands) December 31, December 31,
Consumer:
Other consumer $ 71 $ 29
Total consumer 71 29
Real estate:
Construction 783 105
Single family residential 7,795 2,018
Other commercial 6,435 271
Total real estate 15,013 2,394
Commercial:
Commercial 3,859 291
Agricultural 8 3
Total commercial 3,867 294
Total $ 18,951 $ 2,717 An age analysis of past due acquired loans, excluding acquired covered loans for December 31, 2014, segregated by class of loans, is as follows (see Note 4, Loans an Allowance for Loan Losses, for discussion of past due loans):
(In thousands) Gross 90 Days Total Current Total 90 Days
December 31, 2015
Consumer:
Other consumer $ 826 $ 122 $ 948 $ 74,658 $ 75,606 $ 57
Total consumer 826 122 948 74,658 75,606 57
Real estate:
Construction 736 9,449 10,185 66,934 77,119 410
Single family residential 9,493 4,850 14,343 486,659 501,002 1,246
Other commercial 12,910 7,810 20,720 833,348 854,068 203
Total real estate 23,139 22,109 45,248 1,386,941 1,432,189 1,859
Commercial:
Commercial 1,999 2,334 4,333 150,200 154,533 912
Agricultural 114 396 510 10,063 10,573 396
Total commercial 2,113 2,730 4,843 160,263 165,106 1,308
Total $ 26,078 $ 24,961 $ 51,039 $ 1,621,862 $ 1,672,901 $ 3,224
December 31, 2014
Consumer:
Other consumer $ 70 $ 34 $ 104 $ 8,407 $ 8,511 $ 5
Total consumer 70 34 104 8,407 8,511 5
Real estate:
Construction 292 105 397 36,450 36,847 --
Single family residential 3,804 2,906 6,710 138,383 145,093 594
Other commercial 1,415 5,994 7,409 326,759 334,168 --
Total real estate 5,511 9,005 14,516 501,592 516,108 594
Commercial:
Commercial 110 421 531 46,730 47,261 --
Agricultural -- -- -- 4,100 4,100 --
Total commercial 110 421 531 50,830 51,361 --
Total $ 5,691 $ 9,460 $ 15,151 $ 560,829 $ 575,980 $ 599 The following table presents a summary of acquired loans, at December 31, 2015 and 2014, by credit risk rating, segregated by class of loans (see Note 4, Loans an Allowance for Loan Losses, for discussion of loan risk rating). Loans accounted for under ASC Topic 310-30 are all included in Risk Rate 1-4 in this table.
(In thousands) Risk Rate Risk Rate Risk Rate Risk Rate Risk Rate Total
December 31, 2015
Consumer:
Other consumer $ 75,330 $ -- $ 276 $ -- $ -- $ 75,606
Total consumer 75,330 -- 276 -- -- 75,606
Real estate:
Construction 68,775 -- 8,344 -- -- 77,119
Single family residential 479,193 1,490 18,640 1,675 4 501,002
Other commercial 812,537 7,328 33,748 -- 455 854,068
Total real estate 1,360,505 8,818 60,732 1,675 459 1,432,189
Commercial:
Commercial 144,239 332 7,948 2,014 -- 154,533
Agricultural 10,310 -- 263 -- -- 10,573
Total commercial 154,549 332 8,211 2,014 -- 165,106
Total $ 1,590,384 $ 9,150 $ 69,219 $ 3,689 $ 459 $ 1,672,901
December 31, 2014
Consumer:
Other consumer $ 8,479 $ -- $ 32 $ -- $ -- $ 8,511
Total consumer 8,479 -- 32 -- -- 8,511
Real estate:
Construction 27,430 78 9,339 -- -- 36,847
Single family residential 135,240 683 7,311 1,854 5 145,093
Other commercial 317,965 605 15,598 -- -- 334,168
Total real estate 480,635 1,366 32,248 1,854 5 516,108
Commercial:
Commercial 43,585 69 3,607 -- -- 47,261
Agricultural 3,030 - 1,070 -- -- 4,100
Total commercial 46,615 69 4,677 -- -- 51,361
Total $ 535,729 $ 1,435 $ 36,957 $ 1,854 $ 5 $ 575,980 Loans acquired were individually evaluated and recorded at estimated fair value, including estimated credit losses, at the time of acquisition. These loans are systematically reviewed by the Company to determine the risk of losses that may exceed those identified at the time of the acquisition. Techniques used in determining risk of loss are similar to the Company’s legacy loan portfolio, with most focus being placed on those loans which include the larger loan relationships and those loans which exhibit higher risk characteristics. The following is a summary of the loans acquired in the Liberty acquisition on February 27, 2015, as of the date of acquisition.
(in thousands) Not Impaired Impaired
Contractually required principal and interest at acquisition $ 774,777 $ 15,716
Non-accretable difference (expected losses and foregone interest) -- (4,978 )
Cash flows expected to be collected at acquisition 774,777 10,738
Accretable yield (4,869 ) 12
Basis in acquired loans at acquisition $ 769,908 $ 10,750 The following is a summary of the loans acquired in the Community First acquisition on February 27, 2015, as of the date of acquisition.
(in thousands) Not Impaired Impaired
Contractually required principal and interest at acquisition $ 1,153,255 $ 10,143
Non-accretable difference (expected losses and foregone interest) -- (3,247 )
Cash flows expected to be collected at acquisition 1,153,255 6,896
Accretable yield (23,712 ) 104
Basis in acquired loans at acquisition $ 1,129,543 $ 7,000 The following is a summary of the non-covered loans acquired in the Delta acquisition on August 31, 2014, as of the date of acquisition.
(in thousands) Not Impaired Impaired
Contractually required principal and interest at acquisition $ 316,103 $ 10,726
Non-accretable difference (expected losses and foregone interest) -- (7,023 )
Cash flows expected to be collected at acquisition 316,103 3,703
Accretable yield (7,949 ) (177 )
Basis in acquired loans at acquisition $ 308,154 $ 3,526 The following is a summary of the non-covered loans acquired in the Metropolitan acquisition on November 25, 2013, as of the date of acquisition.
(in thousands) Not Impaired Impaired
Contractually required principal and interest at acquisition $ 442,009 $ 52,830
Non-accretable difference (expected losses and foregone interest) -- (21,962 )
Cash flows expected to be collected at acquisition 442,009 30,868
Accretable yield (12,989 ) (2,516 )
Basis in acquired loans at acquisition $ 429,020 $ 28,352 The amount of the estimated cash flows expected to be received from the purchased credit impaired loans in excess of the fair values recorded for the purchased credit impaired loans is referred to as the accretable yield. The accretable yield is recognized as interest income over the estimated lives of the loans. Each quarter, the Company estimates the cash flows expected to be collected from the acquired purchased credit impaired loans, and adjustments may or may not be required. This has resulted in increased interest income that is spread on a level-yield basis over the remaining expected lives of the loans. For those loans previously covered by FDIC loss share, the increases in expected cash flows also reduced the amount of expected reimbursements under the loss sharing agreements with the FDIC, which was recorded as indemnification assets. The estimated adjustments to the indemnification assets were amortized on a level-yield basis over the remainder of the loss-sharing agreements or the remaining expected lives of the loans, whichever was shorter. Because the Company’s loss share agreements with the FDIC have been terminated, there will be no further indemnification asset amortization in future quarters. The impact of the adjustments on the Company’s financial results for the years ended December 31, 2015 and 2014 is shown below:
(In thousands) 2015 2014
Impact on net interest income $ 19,995 $ 26,400
Non-interest income (1) (7,719 ) (20,540 )
Net impact to pre-tax income 12,276 5,860
Net impact, net of taxes $ 7,461 $ 3,561
(1) Negative non-interest income resulted from the amortization of the FDIC indemnification assets. Because the Company’s loss share agreements with the FDIC have been terminated, there will be no further indemnification asset amortization. These adjustments will be recognized over the remaining lives of the loans for purchased credit impaired loans. The accretable yield adjustments recorded in future periods will change as the Company continues to evaluate expected cash flows from the purchased credit impaired loans. Changes in the carrying amount of the accretable yield for all purchased impaired loans were as follows for the years ended December 31, 2015, 2014 and 2013.
(in thousands) Accretable Carrying
Balance, January 1, 2013 $ 58,066 $ 293,606
Additions 2,516 28,352
Accretable yield adjustments 17,380 --
Accretion (36,577 ) 36,577
Payments and other reductions, net -- (123,750 )
Balance, December 31, 2013 41,385 234,785
Additions 177 3,526
Accretable yield adjustments 9,104 --
Accretion (30,031 ) 30,031
Payments and other reductions, net -- (99,244 )
Balance, December 31, 2014 20,635 169,098
Additions (116 ) 17,750
Accretable yield adjustments 6,593 --
Accretion (21,038 ) 21,038
Payments and other reductions, net (5,120 ) (184,417 )
Balance, December 31, 2015 $ 954 $ 23,469 Purchased impaired loans are evaluated on an individual borrower basis. Because some loans evaluated by the Company, previously covered by loss share agreements, were determined to have experienced impairment in the estimated credit quality or cash flows during 2014, the Company recorded a provision to establish a $954,000 allowance for loan losses for covered purchased impaired loans. During 2015, the Company recorded a provision totaling $736,000 to cover impairment in the estimated credit quality of acquired loans, not covered by loss share. Non-covered loans were subsequently charged-off and the allowance was used during 2015. Because of the termination of the loss share agreements, the allowance for previously covered loans was reclassified to allowance for acquired non-covered loans, resulting in a total allowance on acquired non-covered loans of $954,000 at December 31, 2015. The purchase and assumption agreements for the FDIC-assisted acquisitions allowed for the FDIC to recover a portion of the funds previously paid out under the indemnification agreement in the event losses failed to reach the expected loss level under a claw back provision (“true-up provision”). The amount of the true-up provision for each acquisition was measured and recorded at Day 1 fair values. It was calculated as the difference between management’s estimated losses on covered loans and covered foreclosed assets and the loss threshold contained in each loss share agreement, multiplied by the applicable clawback provisions contained in each loss share agreement, then discounted back to net present value. Under the terms of the loss share termination agreement, the FDIC made a net payment of $2.4 million to the bank as consideration for early termination. The early termination was recorded in the Company’s financial statements by removing the FDIC indemnification asset, receivable from FDIC, the FDIC true-up provision and recording a one-time, pre-tax charge of $7.5 million. The following table presents a summary of the changes in the FDIC true-up provision for years ended December 31, 2015, 2014 and 2013, which is included in other assets on the balance sheet.
(in thousands) FDIC True-up Provision
Balance, January 1, 2013 $ 4,854
Amortization expense 160
Adjustments related to changes in expected losses 1,754
Balance, December 31, 2013 6,768
Amortization expense 168
Adjustments related to changes in expected losses 1,372
Balance, December 31, 2014 8,308
Amortization expense 107
Adjustments related to changes in expected losses 720
Loss share termination agreement (9,135 )
Balance, December 31, 2015 $ -- </t>
  </si>
  <si>
    <t>Note 6 - Goodwill and Other Intangible Assets</t>
  </si>
  <si>
    <t>Goodwill and Intangible Assets Disclosure [Abstract]</t>
  </si>
  <si>
    <t>Goodwill and Intangible Assets Disclosure [Text Block]</t>
  </si>
  <si>
    <t xml:space="preserve">NOTE 6: 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327.7 million at December 31, 2015 and $108.1 million at December 31, 2014. The Company recorded $95.2 million, $110.4 million and $13.9 million of goodwill during 2015 as a result of its acquisitions of Liberty, Community First and Ozark Trust, respectively. The Company recorded $29.0 million of goodwill during 2014 as a result of its Delta Trust acquisition. Goodwill impairment was neither indicated nor recorded in 2015, 2014 or 2013. Core deposit premiums are amortized over a ten year period and are periodically evaluated, at least annually, as to the recoverability of their carrying value. Core deposit premiums of $11.3 million and $14.6 million were recorded in 2015 as part of the Community First and Liberty acquisitions, respectively. During the third quarter of 2015, the Company sold the Salina banking operations and as a result reduced the related core deposit premium by $382,000. Core deposit premiums of $4.3 million were recorded in 2014 as part of the Delta Trust acquisition. The Community First acquisition included an insurance line of business and the Company recorded an intangible asset of $420,000 during the first quarter of 2015. The Company recorded $9.7 million of intangible assets during the fourth quarter of 2015 related to the trust operations acquired in the Ozark Trust merger. The Delta Trust acquisition included some significant lines of business related to investments, trust and insurance. The Company recorded $5.1 million of intangible assets related to those acquired lines of business during the third quarter of 2014. These intangible assets are being amortized over various periods ranging from 10 to 15 years. The Company’s goodwill and other intangibles (carrying basis and accumulated amortization) at December 31, 2015 and 2014 were as follows:
(In thousands) 2015 2014
Goodwill $ 327,686 $ 108,095
Core deposit premiums:
Gross carrying amount 43,648 18,318
Accumulated amortization (6,217 ) (2,386 )
Core deposit premiums, net 37,431 15,932
Purchased credit card relationships:
Gross carrying amount 2,068 2,068
Accumulated amortization (931 ) (517 )
Purchased credit card relationships, net 1,137 1,551
Books of business intangible:
Gross carrying amount 15,293 5,140
Accumulated amortization (624 ) (97 )
Books of business intangible, net 14,669 5,043
Other intangible assets, net 53,237 22,526
Total goodwill and other intangible assets $ 380,923 $ 130,621 Core deposit premium amortization expense recorded for the years ended December 31, 2015, 2014 and 2013 was $3.9 million, $1.4 million and $600,000, respectively. PCCR amortization expense recorded for the years ended December 31, 2015 and 2014 was $414,000 and $104,000 for the year ended December 31, 2013. Book of business amortization expense recorded for the year ended December 31, 2015 and 2014 was $528,000 and $151,000, respectively. There was no book of business amortization expense recorded for years ended December 31, 2013. The Company’s estimated remaining amortization expense on intangibles as of December 31, 2015 is as follows:
(In thousands) Year Amortization
2016 $ 5,815
2017 5,815
2018 5,711
2019 5,401
2020 5,389
Thereafter 25,106
Total $ 53,237 </t>
  </si>
  <si>
    <t>Note 7 - Time Deposits</t>
  </si>
  <si>
    <t>Deposit Liabilities Disclosures [Text Block]</t>
  </si>
  <si>
    <t>NOTE 7: TIME DEPOSITS Time deposits included approximately $625,755,000 and $434,297,000 of certificates of deposit of $100,000 or more, at December 31, 2015 and 2014, respectively. Of this total approximately $186,352,000 and $106,603,000 of certificates of deposit were over $250,000 at December 31, 2015 and 2014, respectively. Brokered deposits were $1,455,000 and $7,427,000 at December 31, 2015 and 2014, respectively. Maturities of all time deposits are as follows: 2016 – $945,950,000; 2017 – $253,828,000; 2018 – $70,174,000; 2019 – $24,635,000; 2020 – $25,357,000 and $73,000 thereafter. Deposits are the Company's primary funding source for loans and investment securities. The mix and repricing alternatives can significantly affect the cost of this source of funds and, therefore, impact the interest margin.</t>
  </si>
  <si>
    <t>Note 8 - Income Taxes</t>
  </si>
  <si>
    <t>Income Tax Disclosure [Abstract]</t>
  </si>
  <si>
    <t>Income Tax Disclosure [Text Block]</t>
  </si>
  <si>
    <t>NOTE 8: INCOME TAXES The provision (benefit) for income taxes for the years ended December 31 is comprised of the following components:
(In thousands) 2015 2014 2013
Income taxes currently payable $ 19,301 $ 23,631 $ 13,923
Deferred income taxes 13,599 (9,029 ) (4,618 )
Provision for income taxes $ 32,900 $ 14,602 $ 9,305 The tax effects of temporary differences between the tax basis of assets and liabilities and their financial reporting amounts that give rise to deferred income tax assets and liabilities, and their approximate tax effects, are as follows as of December 31, 2015 and 2014:
(In thousands) 2015 2014
Deferred tax assets:
Loans acquired $ 14,716 $ 16,925
FDIC true-up liability -- 2,792
Allowance for loan losses 12,700 11,749
Valuation of foreclosed assets 11,212 14,167
Tax NOLs from acquisition 14,593 11,819
Deferred compensation payable 2,767 1,536
Vacation compensation 2,250 1,456
Accumulated depreciation -- 1,937
Accrued pension and profit sharing -- 1,793
Accrued equity and other compensation 5,197 3,356
Acquired securities 1,770 2,568
Other accrued liabilities 1,943 3,194
Unrealized loss on available-for-sale securities 1,655 862
Other 3,006 2,630
Gross deferred tax assets 71,809 76,784
Deferred tax liabilities:
Goodwill and other intangible amortization (30,550 ) (16,953 )
FDIC acquired assets -- (4,377 )
Limitations under IRC Sec 382 (3,478 ) (11,169 )
Accumulated depreciation (3,914 ) --
Other (4,187 ) (3,537 )
Gross deferred tax liabilities (42,129 ) (36,036 )
Net deferred tax asset, included in other assets $ 29,680 $ 40,748 A reconciliation of income tax expense at the statutory rate to the Company's actual income tax expense is shown below for the years ended December 31:
(In thousands) 2015 2014 2013
Computed at the statutory rate (35%) $ 37,543 $ 17,601 $ 11,387
Increase (decrease) in taxes resulting from:
State income taxes, net of federal tax benefit 2,097 41 825
Tax exempt interest income (4,708 ) (3,774 ) (2,739 )
Tax exempt earnings on BOLI (724 ) (499 ) (461 )
Section 382 adjustment (2,293 ) -- --
Other differences, net 985 1,233 293
Actual tax provision $ 32,900 $ 14,602 $ 9,305 The Company follows ASC Topic 740, Income Taxes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Section 382 of the Internal Revenue Code imposes an annual limit on the ability of a corporation that undergoes an “ownership change” to use its U.S. net operating losses to reduce its tax liability. As discussed in Note 2, the Company closed a stock acquisition in a prior year that invoked the Section 382 annual limitation. Approximately $37.5 million of federal net operating losses subject to the IRC Sec 382 annual limitation are expected to be utilized by the company. The net operating loss carryforwards expire between 2028 and 2035. The Company files income tax returns in the U.S. federal jurisdiction. The Company’s U.S. federal income tax returns are open and subject to examinations from the 2012 tax year and forward. The Company’s various state income tax returns are generally open from the 2009 and later tax return years based on individual state statute of limitations.</t>
  </si>
  <si>
    <t>Note 9 - Securities Sold Under Agreements to Repurchase</t>
  </si>
  <si>
    <t>Repurchase Agreements, Resale Agreements, Securities Borrowed, and Securities Loaned Disclosure [Text Block]</t>
  </si>
  <si>
    <t xml:space="preserve">NOTE 9: SECURITIES SOLD UNDER AGREEMENTS TO REPURCHASE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gross amount of recognized liabilities for repurchase agreements was $96.8 million and $100.8 million at December 31, 2015 and 2014, respectively. The remaining contractual maturity of the securities sold under agreements to repurchase in the consolidated balance sheets as of December 31, 2015 and 2014 is presented in the following tables.
Remaining Contractual Maturity of the Agreements
(In thousands) Overnight and Continuous Up to 30 Days 30-90 Days Greater than 90 Days Total
December 31, 2015
Repurchase agreements:
U.S. Government agencies $ 89,512 $ -- $ -- $ 7,326 $ 96,838
December 31, 2014
Repurchase agreements:
U.S. Government agencies $ 93,454 $ -- $ -- $ 7,317 $ 100,771 </t>
  </si>
  <si>
    <t>Note 10 - Other Borrowings and Subordinated Debentures</t>
  </si>
  <si>
    <t>Debt Disclosure [Abstract]</t>
  </si>
  <si>
    <t>Debt Disclosure [Text Block]</t>
  </si>
  <si>
    <t xml:space="preserve">NOTE 10: OTHER BORROWINGS AND SUBORDINATED DEBENTURES Debt at December 31, 2015 and 2014 consisted of the following components.
(In thousands) 2015 2014
Other Borrowings
FHLB advances, net of discount, due 2016 to 2033, 0.35% to 7.37% secured by residential real estate loans $ 109,989 $ 71,582
Notes payable, due 10/15/2020, 3.85%, fixed rate, unsecured 52,300 43,100
Total other borrowings 162,289 114,682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723 --
Trust preferred securities, net of discount, due 9/15/2037, floating rate of 1.37% above the three month LIBOR rate, reset quarterly 9,975 --
Trust preferred securities, net of discount, due 12/3/2033, floating rate of 2.88% above the three month LIBOR rate, reset quarterly, callable without penalty 5,167 --
Trust preferred securities, net of discount, due 12/13/2034, floating rate of 2.00% above the three month LIBOR rate, reset quarterly, callable without penalty 5,063 --
Trust preferred securities, net of discount, due 6/6/2037, floating rate of 1.57% above the three month LIBOR rate, reset quarterly, callable without penalty 10,022 --
Total subordinated debentures 60,570 20,620
Total other borrowings and subordinated debentures $ 222,859 $ 135,302 During October 2015, the Company borrowed $52.3 million from correspondent banks at a rate of 3.85% with quarterly principal and interest payments. The debt has a 10 year amortization with a 5 year balloon payment due in October 2020. The Company used approximately $36 million of this borrowing to refinance the debt issued during 2013 that was used to partially fund the acquisition of Metropolitan. At December 31, 2015, the Company had $40.0 million of Federal Home Loan Bank (“FHLB”) advances with original maturities of one year or less. During 2015 the Company early extinguished FHLB advances with principal balances of $22 million. The consideration paid for the early extinguishment was $23.2 million representing the net settlement of the advance balances and prepayment penalties of $1.3 million. These penalties were partially offset by the remaining acquisition market adjustment balances on these borrowings. The resulting net loss of $782,000 was recorded in interest expense. The Company had total FHLB advances of $109.9 million at December 31, 2015, with approximately $965 million of additional advances available from the FHLB. The FHLB advances are secured by mortgage loans and investment securities totaling approximately $1.1 billion at December 31, 2015. The trust preferred securities are tax-advantaged issues that qualify for Tier 1 capital treatment. Distributions on these securities are included in interest expense on long-term debt. Each of the trusts is a statutory business trust organized for the sole purpose of issuing trust securities and investing the proceeds thereof in junior subordinated debentures of the Company, the sole asset of each trust. The preferred securities of each trust represent preferred beneficial interests in the assets of the respective trusts and are subject to mandatory redemption upon payment of the junior subordinated debentures held by the trust. The common securities of each trust are wholly-owned by the Company. Each trust’s ability to pay amounts due on the trust preferred securities is solely dependent upon the Company making payment on the related junior subordinated debentures. The Company’s obligations under the junior subordinated securities and other relevant trust agreements, in aggregate, constitute a full and unconditional guarantee by the Company of each respective trust’s obligations under the trust securities issued by each respective trust. Aggregate annual maturities of long-term debt at December 31, 2015 are as follows:
(In thousands) Year Annual
2016 $ 65,926
2017 14,798
2018 26,016
2019 7,645
2020 36,381
Thereafter 72,093
Total $ 222,859 </t>
  </si>
  <si>
    <t>Note 11 - Capital Stock</t>
  </si>
  <si>
    <t>Capital Stock Disclosure [Abstract]</t>
  </si>
  <si>
    <t>Capital Stock Disclosure [Text Block]</t>
  </si>
  <si>
    <t>NOTE 11: CAPITAL STOCK On February 27, 2009, at a special meeting, the Company’s shareholders approved an amendment to the Articles of Incorporation to establish 40,040,000 authorized shares of preferred stock, $0.01 par value. The aggregate liquidation preference of all shares of preferred stock cannot exceed $80,000,000. On February 27, 2015, as part of the acquisition of Community First, the Company issued 30,852 shares of Senior Non-Cumulative Perpetual Preferred Stock, Series A (“Simmons Series A Preferred Stock”) in exchange for the outstanding shares of Community First Senior Non-Cumulative Perpetual Preferred Stock, Series C (“Community First Series C Preferred Stock”). The preferred stock is held by the United States Department of the Treasury (“Treasury”) as the Community First Series C Preferred Stock was issued when Community First entered into a Small Business Lending Fund Securities Purchase Agreement with the Treasury. The Simmons Series A Preferred Stock qualifies as Tier 1 capital and will pay quarterly dividends. The rate will remain fixed at 1% through February 18, 2016, at which time it will convert to a fixed rate of 9%. On January 29, 2016, the Company redeemed all of the preferred stock, including accrued and unpaid dividends. On July 23, 2012, the Company approved a stock repurchase program which authorized the repurchase of up to 850,000 shares of Class A common stock, or approximately 5% of the shares outstanding. The shares are to be purchased from time to time at prevailing market prices, through open market or unsolicited negotiated transactions, depending upon market conditions. Under the repurchase program, there is no time limit for the stock repurchases, nor is there a minimum number of shares that the Company intends to repurchase. The Company may discontinue purchases at any time that management determines additional purchases are not warranted. The Company intends to use the repurchased shares to satisfy stock option exercises, payment of future stock awards and dividends and general corporate purposes. During 2013, the Company repurchased 419,564 shares of stock with a weighted average repurchase price of $25.89 per share. Under the current stock repurchase plan, the Company can repurchase an additional 154,136 shares. As a result of its announced acquisition of Metropolitan, the Company suspended its stock repurchases in August of 2013. See Note 2, Acquisitions, for additional information on the Metropolitan acquisition. On March 4, 2014 the Company filed a shelf registration statement with the Securities and Exchange Commission (“SEC”). Subsequently, on June 18, 2014 the Company filed Amendment No. 1 to the shelf registration statement. After becoming effective, the shelf registration statement allows the Company to raise capital from time to time, up to an aggregate of $300 million, through the sale of common stock, preferred stock, stock warrants, stock rights or a combination thereof, subject to market conditions. Specific terms and prices are determined at the time of any offering under a separate prospectus supplement that the Company is required to file with the SEC at the time of the specific offering.</t>
  </si>
  <si>
    <t>Note 12 - Transactions With Related Parties</t>
  </si>
  <si>
    <t>Related Party Transactions [Abstract]</t>
  </si>
  <si>
    <t>Related Party Transactions Disclosure [Text Block]</t>
  </si>
  <si>
    <t>NOTE 12: TRANSACTIONS WITH RELATED PARTIES At December 31, 2015 and 2014, the subsidiary bank had extensions of credit to executive officers and directors and to companies in which the subsidiary bank’s executive officers or directors were principal owners in the amount of $58.4 million in 2015 and $25.1 million in 2014.
(In thousands) 2015 2014
Balance, beginning of year $ 25,142 $ 42,018
New extensions of credit 48,529 5,554
Repayments (15,267 ) (22,430 )
Balance, end of year $ 58,404 $ 25,142 In management's opinion, such loans and other extensions of credit and deposits (which were not material) were made in the ordinary course of business and were made on substantially the same terms (including interest rates and collateral) as those prevailing at the time for comparable transactions with other persons. Further, in management's opinion, these extensions of credit did not involve more than the normal risk of collectability or present other unfavorable features.</t>
  </si>
  <si>
    <t>Note 13 - Employee Benefit Plans</t>
  </si>
  <si>
    <t>Disclosure of Compensation Related Costs, Share-based Payments [Abstract]</t>
  </si>
  <si>
    <t>Disclosure of Compensation Related Costs, Share-based Payments [Text Block]</t>
  </si>
  <si>
    <t xml:space="preserve">NOTE 13: EMPLOYEE BENEFIT PLANS Retirement Plans The Company’s 401(k) retirement plan covers substantially all employees. Contribution expense totaled $1,048,000, $837,000 and $690,000, in 2015, 2014 and 2013, respectively. The Company has a discretionary profit sharing and employee stock ownership plan covering substantially all employees. Contribution expense totaled $5,230,000 for 2015, $3,659,000 for 2014 and $3,076,000 for 2013. The Company also provides deferred compensation agreements with certain active and retired officers. The agreements provide monthly payments of retirement compensation for either stated periods or for the life of the participant. The charges to income for the plans were $804,000 for 2015, $453,000 for 2014 and $473,000 for 2013. Such charges reflect the straight-line accrual over the employment period of the present value of benefits due each participant, as of their full eligibility date, using an appropriate discount factor. Employee Stock Purchase Plan The Company established an Employee Stock Purchase Plan in 2011 which generally allows participants to make contributions of up 3% of the employee’s salary, up to a maximum of $7,500 per year, for the purpose of acquiring the Company’s stock. Substantially all employees with at least two years of service are eligible for the plan. At the end of each plan year, full shares of the Company’s stock are purchased for each employee based on that employee’s contributions. The stock is purchased for an amount equal to 95% of its fair market value at the end of the plan year, or, if lower, 95% of its fair market value at the beginning of the plan year. The Company established a Special Employee Stock Purchase Plan in 2015 which generally allows participants to make contributions up to cumulative sum in all plans of $25,000 per calendar year, for the purpose of acquiring the Company’s stock. Substantially all non-highly compensated employees with at least two years of service are eligible for the plan. At the end of each plan year, full shares of the Company’s stock are purchased for each employee based on that employee’s contributions. The stock is purchased for an amount equal to 85% of its fair market value at the end of the plan year, or, if lower, 85% of its fair market value at the beginning of the plan year. Stock-Based Compensation Plans The Company’s Board of Directors has adopted various stock-based compensation plans. The plans provide for the grant of incentive stock options, nonqualified stock options, stock appreciation rights, and bonus stock awards. Pursuant to the plans, shares are reserved for future issuance by the Company upon exercise of stock options or awarding of bonus shares granted to directors, officers and other key employees. Stock-based compensation expense for all stock-based compensation awards granted after January 1, 2006, is based on the grant date fair value. For all awards except stock option awards, the grant date fair value is the market value per share as of the grant dat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air value of each option award is estimated on the date of grant using the Black-Scholes option-pricing model that uses various assumptions. Expected volatility is based on historical volatility of the Company’s stock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Forfeitures are estimated at the time of grant, and are based partially on historical experience. The table below summarizes the transactions under the Company's active stock compensation plans at December 31, 2015, 2014 and 2013, and changes during the years then ended:
Stock Options Non-Vested Stock
Number Weighted Number Weighted
Balance, December 31, 2012 218 $ 26.77 134 $ 25.89
Granted -- -- 75 26.89
Stock Options Exercised (24 ) 24.88 -- --
Stock Awards Vested -- -- (63 ) 26.82
Forfeited/Expired (9 ) 26.16 (1 ) 26.54
Balance, December 31, 2013 185 27.04 145 26.00
Granted -- -- 134 37.51
Stock Options Exercised (65 ) 25.86 -- --
Stock Awards Vested -- -- (51 ) 30.62
Forfeited/Expired -- -- (1 ) 26.54
Balance, December 31, 2014 120 27.72 227 31.88
Granted 375 44.69 95 43.45
Stock Options Exercised (71 ) 22.57 -- --
Stock Options from Acquisitions 66 20.43 -- --
Stock Awards Vested -- -- (131 ) 34.77
Forfeited/Expired (5 ) 24.49 (8 ) 35.36
Balance, December 31, 2015 485 $ 40.59 183 $ 35.65
Exercisable, December 31, 2015 238 $ 36.90 The following table summarizes information about stock options under the plans outstanding at December 31, 2015:
Options Outstanding Options Exercisable
Range of Exercise Prices Number Weighted Weighted Number Weighted
$15.55 - $21.29 24 4.86 $ 19.41 13 $ 18.53
21.51 - 21.51 2 4.05 21.51 2 21.51
26.19 - 26.19 25 0.38 26.19 25 26.19
28.42 - 28.42 27 1.36 28.42 27 28.42
30.31 - 30.31 30 2.27 30.31 30 30.31
40.57 - 40.57 49 7.63 40.57 49 40.57
40.72 - 40.72 2 8.88 40.72 -- 40.72
44.40 - 44.40 65 7.55 44.40 14 44.40
45.50 - 45.50 258 9.05 45.50 77 45.50
48.13 - 48.13 3 9.71 48.13 1 48.13
$15.55 - $48.13 485 7.19 $ 40.59 238 $ 36.90 Stock-based compensation expense was $4,018,000 in 2015, $1,366,000 in 2014 and $1,417,000 in 2013. Stock-based compensation expense is recognized ratably over the requisite service period for all stock-based awards. There was $1,442,000 of unrecognized stock-based compensation expense related to stock options at December 31, 2015. Unrecognized stock-based compensation expense related to non-vested stock awards was $5.3 million at December 31, 2015. At such date, the weighted-average period over which this unrecognized expense is expected to be recognized was 3.3 years. The intrinsic value of stock options outstanding and stock options exercisable at December 31, 2015 was $5,219,000 and $3,448,000. Aggregate intrinsic value represents the difference between the Company’s closing stock price on the last trading day of the period, which was $51.36 at December 31, 2015, and the exercise price multiplied by the number of options outstanding. There were 71,368 stock options exercised in 2015, with an intrinsic value of $2,054,000. There were 64,720 stock options exercised in 2014, with an intrinsic value of $957,000. There were 24,290 stock options exercised in 2013, with an intrinsic value of $298,000. The fair value of the Company’s employee stock options granted is estimated on the date of grant using the Black-Scholes option-pricing model. This model requires the input of highly subjective assumptions, changes to which can materially affect the fair value estimate. The weighted-average fair value of stock options granted during the year ended December 31, 2015 was $7.81 per share. There were no stock options granted during the years ended December 31, 2014 or 2013. The Company estimated expected market price volatility and expected term of the options based on historical data and other factors. The weighted-average assumptions used to determine the fair value of options granted are detailed in the table below:
Year Ended December 31, 2015
Expected dividend yield 2.06 %
Expected stock price volatility 16.96 %
Risk-free interest rate 2.17 %
Expected life of options (years) 10 </t>
  </si>
  <si>
    <t>Note 14 - Additional Cash Flow Information</t>
  </si>
  <si>
    <t>Supplemental Cash Flow Elements [Abstract]</t>
  </si>
  <si>
    <t>Cash Flow, Supplemental Disclosures [Text Block]</t>
  </si>
  <si>
    <t xml:space="preserve">NOTE 14: ADDITIONAL CASH FLOW INFORMATION The following table presents additional information on cash payments and non-cash items:
(In thousands) 2015 2014 2013
Interest paid $ 21,700 $ 14,274 $ 11,908
Income taxes paid 20,127 18,832 14,867
Transfers of loans not covered by FDIC loss share to foreclosed assets held for sale 16,456 5,145 7,358
Transfers of loans acquired covered by FDIC loss share to foreclosed assets covered by FDIC loss share 4,349 5,536 9,239
Transfers of foreclosed assets covered by FDIC loss share to foreclosed assets held for sale 13,895 -- --
Transfers of loans acquired covered by FDIC loss share to loans acquired not covered by FDIC loss share 88,922 -- --
Transfers of premises held for sale to foreclosed assets held for sale 6,126 -- -- In connection with the Community First, Liberty, Ozark Trust, Delta Trust and Metropolitan acquisitions, accounted for by using the purchase method, the Company acquired assets and assumed liabilities as follows:
(In thousands) 2015 2014 2013
Assets acquired $ 2,995,359 $ 417,386 $ 919,340
Liabilities assumed 2,679,947 378,967 883,664
Purchase price 535,003 67,441 53,600
Goodwill $ 219,591 $ 29,022 $ 17,924 </t>
  </si>
  <si>
    <t>Note 15 - Other Operating Expenses</t>
  </si>
  <si>
    <t>Other Income and Expenses [Abstract]</t>
  </si>
  <si>
    <t>Other Income and Other Expense Disclosure [Text Block]</t>
  </si>
  <si>
    <t>NOTE 15: OTHER OPERATING EXPENSES Other operating expenses consist of the following:
(In thousands) 2015 2014 2013
Professional services $ 9,583 $ 7,516 $ 4,473
Postage 4,219 3,383 2,531
Telephone 4,817 2,957 2,323
Credit card expense 9,157 8,699 6,869
Operating supplies 2,395 1,964 1,511
Amortization of intangibles 4,889 1,979 600
Branch right sizing expense 3,297 4,721 641
Other expense 26,338 17,803 13,934
Total $ 64,695 $ 49,022 $ 32,882 The Company had aggregate annual equipment rental expense of approximately $2.6 million in 2015, $1.9 million in 2014 and $1.7 million in 2013. During 2012, the Company transitioned from purchasing to leasing its ATMs, accounting for approximately $1,463,000 of the 2015 rental expense and $1,283,000 of the 2014 rental expense. The Company had aggregate annual occupancy rental expense of approximately $4,216,000 in 2015, $3,706,000 in 2014 and $2,385,000 in 2013.</t>
  </si>
  <si>
    <t>Note 16 - Disclosures About Fair Value of Financial Instruments</t>
  </si>
  <si>
    <t>Fair Value Disclosures [Abstract]</t>
  </si>
  <si>
    <t>Fair Value Disclosures [Text Block]</t>
  </si>
  <si>
    <t>NOTE 16: DISCLOSURES ABOUT FAIR VALUE OF FINANCIAL INSTRUMENTS ASC Topic 820,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Level 2 Inputs
· Level 3 Input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Assets held in trading accounts The following table sets forth the Company’s financial assets by level within the fair value hierarchy that were measured at fair value on a recurring basis as of December 31, 2015 and 2014.
Fair Value Measurements
(In thousands) Fair Value Quoted Prices in Significant Other Significant
December 31, 2015
ASSETS
Available-for-sale securities
U.S. Treasury $ 3,994 $ 3,994 $ -- $ --
U.S. Government agencies 120,237 -- 120,237 --
Mortgage-backed securities 647,426 -- 647,426 --
States and political subdivisions 9,874 -- 9,874 --
Other securities 39,876 -- 39,876 --
Assets held in trading accounts 4,422 2,409 2,013 --
December 31, 2014
ASSETS
Available-for-sale securities
U.S. Treasury $ 3,992 3,992 $ -- $
U.S. Government agencies 272,816 -- 272,816 --
Mortgage-backed securities 1,572 -- 1,572 --
States and political subdivisions 6,540 -- 6,540 --
Other securities 20,363 -- 20,363 --
Assets held in trading accounts 6,987 3,320 3,667 -- Certain financial assets and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 Impaired loans (collateral dependent) Appraisals are updated at renewal, if not more frequently, for all collateral dependent loans that are deemed impaired by way of impairment testing. Impairment testing for selected loans rated Special Mention or worse begins at $500,000, with testing on all loans over $1.5 million rated Special Mention or worse. All collateral dependent impaired loans meeting these thresholds have had updated appraisals or internally prepared evaluations within the last one to two years and these updated valuations are considered in the quarterly review and discussion of the corporate Special Asset Committee. On targeted CRE loans, appraisals/internally prepared valuations may be updated before the typical 1-3 year balloon/maturity period. If an updated valuation results in decreased value, a specific (ASC 310) impairment is placed against the loan, or a partial charge-down is initiated, depending on the circumstances and anticipation of the loan’s ability to remain a going concern, possibility of foreclosure, certain market factors, etc. Foreclosed assets held for sale The significant unobservable inputs (Level 3) used in the fair value measurement of collateral for collateral-dependent impaired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Our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During the reported periods, collateral discounts ranged from 10% to 40% for commercial and residential real estate collateral. Mortgage loans held for sale The following table sets forth the Company’s financial assets by level within the fair value hierarchy that were measured at fair value on a nonrecurring basis as of December 31, 2015 and 2014.
Fair Value Measurements Using
(In thousands) Fair Value Quoted Prices in Significant Other Significant
December 31, 2015
Impaired loans (1) (2) $ 19,027 $ -- $ -- $ 19,027
Foreclosed assets held for sale (1) 14,459 -- -- 14,459
December 31, 2014
Impaired loans (1) (2) $ 12,276 $ -- $ -- $ 12,276
Foreclosed assets held for sale (1) 3,417 -- -- 3,417
(1) These amounts represent the resulting carrying amounts on the Consolidated Balance Sheets for impaired collateral dependent loans and foreclosed assets held for sale for which fair value re-measurements took place during the period.
(2) Specific allocations of $1,136,000 and $733,000 were related to the impaired collateral dependent loans for which fair value re-measurements took place during the period, as of December 31, 2015 and 2014, respectively. ASC Topic 825, Financial Instruments Cash and cash equivalents Interest bearing balances due from banks Held-to-maturity securities Loans Loans acquired FDIC indemnification asset Deposits Federal Funds purchased, securities sold under agreement to repurchase and short-term debt Other borrowings Subordinated debentures Accrued interest receivable/payable Commitments to extend credit, letters of credit and lines of credit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not previously disclosed are as follows:
Carrying Fair Value Measurements
(In thousands) Amount Level 1 Level 2 Level 3 Total
December 31, 2015
Financial assets:
Cash and cash equivalents $ 252,262 $ 252,262 $ -- $ -- $ 252,262
Interest bearing balances due from banks - time 14,107 -- 14,105 -- 14,105
Held-to-maturity securities 705,373 -- 713,371 -- 713,371
Mortgage loans held for sale 30,265 -- -- 30,265 30,265
Interest receivable 25,793 -- 25,793 -- 25,793
Legacy loans (net of allowance) 3,215,103 -- -- 3,204,153 3,204,153
Loans acquired (net of allowance) 1,672,901 -- -- 1,667,204 1,667,204
Financial liabilities:
Non-interest bearing transaction accounts 1,280,234 -- 1,280,234 -- 1,280,234
Interest bearing transaction accounts and savings deposits 3,485,845 -- 3,485,845 -- 3,485,845
Time deposits 1,320,017 -- -- 1,315,254 1,315,254
Federal funds purchased and securities sold under agreements to repurchase 99,398 -- 99,398 -- 99,398
Other borrowings 162,289 -- 168,254 -- 168,254
Subordinated debentures 60,570 -- 55,954 -- 55,954
Interest payable 1,800 -- 1,800 -- 1,800
December 31, 2014
Financial assets
Cash and cash equivalents $ 335,909 $ 335,909 $ -- $ -- $ 335,909
Held-to-maturity securities 777,587 -- 780,533 -- 780,533
Mortgage loans held for sale 21,265 -- -- 21,265 21,265
Interest receivable 16,774 -- 16,774 -- 16,774
Legacy loans (net of allowance) 2,024,693 -- -- 2,022,889 2,022,889
Loans acquired, not covered by FDIC loss share 575,980 -- -- 560,651 560,651
Loans acquired, covered by FDIC loss share (net of allowance) 106,933 -- -- 105,789 105,789
FDIC indemnification asset 22,663 -- -- 22,663 22,663
Financial liabilities:
Non-interest bearing transaction accounts 889,260 -- 889,260 -- 889,260
Interest bearing transaction accounts and savings deposits 2,006,271 -- 2,006,271 -- 2,006,271
Time deposits 965,187 -- -- 967,900 967,900
Federal funds purchased and securities sold under agreements to repurchase 110,586 -- 110,586 -- 110,586
Other borrowings 114,682 -- 114,698 -- 114,698
Subordinated debentures 20,620 -- 16,115 -- 16,115
Interest payable 1,147 -- 1,147 -- 1,147 The fair value of commitments to extend credit, letters of credit and lines of credit is not presented since management believes the fair value to be insignificant.</t>
  </si>
  <si>
    <t>Note 17 - Commitments and Credit Risk</t>
  </si>
  <si>
    <t>Commitments Disclosure [Text Block]</t>
  </si>
  <si>
    <t>NOTE 17: COMMITMENTS AND CREDIT RISK The Company grants agri-business, credit card, commercial and residential loans to customers throughout Arkansas, Kansas, Missouri and Tennessee.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December 31, 2015, the Company had outstanding commitments to extend credit aggregating approximately $497,961,000 and $805,673,000 for credit card commitments and other loan commitments, respectively. At December 31, 2014, the Company had outstanding commitments to extend credit aggregating approximately $480,653,000 and $439,053,000 for credit card commitments and other loan commitments, respectively.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23,515,000 and $16,217,000 at December 31, 2015 and 2014, respectively, with terms ranging from 9 months to 15 years. At December 31, 2015, the Company had no deferred revenue under standby letter of credit agreements and approximately $13,000 at December 31, 2014. At December 31, 2015, the Company did not have concentrations of 5% or more of the investment portfolio in bonds issued by a single municipality.</t>
  </si>
  <si>
    <t>Note 18 - New Accounting Standards</t>
  </si>
  <si>
    <t>Description of New Accounting Pronouncements Not yet Adopted [Text Block]</t>
  </si>
  <si>
    <t>NOTE 18: NEW ACCOUNTING STANDARDS In January 2014, the FASB issued ASU 2014-04, Reclassification of Residential Real Estate Collateralized Consumer Mortgage Loans upon Foreclosure (Topic 310-40): Receivables – Troubled Debt Restructurings by Creditors In June 2014, the FASB issued ASU 2014-11 – Transfers and Servicing – Repurchase-to-Maturity Transactions, Repurchase Financings, and Disclosures In June 2014, the FASB issued ASU 2014-12 – Compensation – Stock Compensation – Accounting for Share-Based Payments When the Terms of an Award Provide That a Performance Target Could Be Achieved After the Requisite Service Period In August 2014, the FASB issued ASU 2014-14 , Classification of Certain Government-Guaranteed Mortgage Loans upon Foreclosure impacting FASB ASC 310-40, Receivables – Troubled Debt Restructuring by Creditors In November 2014, the FASB issued ASU 2014-17 – Business Combinations: Pushdown Accounting In May 2015, the FASB issued ASU 2015-08 – Business Combinations: Pushdown Accounting – Amendments to SEC Paragraphs Pursuant to Staff Accounting Bulletin No. 115 In August 2015, the FASB issued ASU 2015-14 – Revenue from Contracts with Customers: Deferral of the Effective Date Revenue from Contracts with Customers In September 2015, the FASB issued ASU 2015-16 – Business Combinations: Simplifying the Accounting for Measurement-Period Adjustments In January 2016, the FASB issued ASU 2016-01 – Financial Instruments-Overall: Recognition and Measurement of Financial Assets and Financial Liabilities Presently, the Company is not aware of any other changes to the Accounting Standards Codification that will have a material impact on the Company’s present or future financial position or results of operations.</t>
  </si>
  <si>
    <t>Note 19 - Contingent Liabilities</t>
  </si>
  <si>
    <t>Commitments and Contingencies Disclosure [Abstract]</t>
  </si>
  <si>
    <t>Commitments and Contingencies Disclosure [Text Block]</t>
  </si>
  <si>
    <t>NOTE 19: CONTINGENT LIABILITIES The Company and/or its subsidiaries have various unrelated legal proceedings, most of which involve loan foreclosure activity pending, which, in the aggregate, are not expected to have a material adverse effect on the financial position of the Company and its subsidiaries.</t>
  </si>
  <si>
    <t>Note 20 - Stockholders' Equity</t>
  </si>
  <si>
    <t>Stockholders' Equity Note [Abstract]</t>
  </si>
  <si>
    <t>Stockholders' Equity Note Disclosure [Text Block]</t>
  </si>
  <si>
    <t xml:space="preserve">NOTE 20: STOCKHOLDERS’ EQUITY The Company’s subsidiary bank is subject to a legal limitation on dividends that can be paid to the parent company without prior approval of the applicable regulatory agencies. The approval of the Office of the Comptroller of the Currency is required if the total of all the dividends declared by a national bank in any calendar year exceeds the total of its net profits, as defined, for that year, combined with its retained net profits of the preceding two years. At December 31, 2015, the Company subsidiary bank had approximately $8.2 million in undivided profits available for payment of dividends to the Company without prior approval of the regulatory agencies. The Company’s subsidiary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se financial statements. Effective January 1, 2015, the Company and the Bank became subject to new capital regulations (the “Basel III Capital Rules”) adopted by the Federal Reserve in July 2013 establishing a new comprehensive capital framework for U.S. Banks. The Basel III Capital Rules substantially revise the risk-based capital requirements applicable to bank holding companies and depository institutions compared to the previous U.S. risk-based capital rules. Full compliance with all of the final rule’s requirements will be phased in over a multi-year schedule. The final rules include a new common equity Tier 1 capital to risk-weighted assets (CET1) ratio of 4.5% and a common equity Tier 1 capital conservation buffer of 2.5% of risk-weighted assets. CET1 generally consists of common stock; retained earnings; accumulated other comprehensive income and certain minority interests; all subject to applicable regulatory adjustments and deductions. The new capital conservation buffer requirement is to be phased in beginning on January 1, 2016 when a buffer greater than 0.625% of risk-weighted assets will be required, which amount will increase each year until the buffer requirement is fully implemented on January 1, 2019. Quantitative measures established by regulation to ensure capital adequacy require the Company to maintain minimum amounts and ratios (set forth in the table below) of total, Tier 1 and common equity Tier 1 capital (as defined in the regulations) to risk-weighted assets (as defined) and of Tier 1 capital (as defined) to average assets (as defined). Management believes that, as of December 31, 2015, the Company meets all capital adequacy requirements to which it is subject. As of the most recent notification from regulatory agencies, the subsidiaries were well capitalized under the regulatory framework for prompt corrective action. To be categorized as well capitalized, the Company and its subsidiary bank must maintain minimum total risk-based, Tier 1 risk-based, common equity Tier 1 risk-based and Tier 1 leverage ratios as set forth in the table. There are no conditions or events since that notification that management believes have changed the institutions’ categories. The Company’s and the subsidiary Bank’s actual capital amounts and ratios are presented in the following table.
Actual Minimum To Be Well
(In thousands) Amount Ratio (%) Amount Ratio-% Amount Ratio (%)
As of December 31, 2015
Total Risk-Based Capital Ratio
Simmons First National Corporation $ 843,227 16.7 $ 403,941 8.0 $ N/A
Simmons First National Bank 734,170 14.6 402,285 8.0 502,856 10.0
Tier 1 Risk-Based Capital Ratio
Simmons First National Corporation 808,159 16.0 303,060 6.0 N/A
Simmons First National Bank 699,102 13.9 301,771 6.0 402,361 8.0
Common Equity Tier 1 Capital Ratio
Simmons First National Corporation 716,737 14.2 227,135 4.5 N/A
Simmons First National Bank 699,102 13.9 226,328 4.5 326,918 6.5
Tier 1 Leverage Ratio
Simmons First National Corporation 808,159 11.2 288,628 4.0 N/A
Simmons First National Bank 699,102 9.7 288,289 4.0 360,362 5.0
As of December 31, 2014
Total Risk-Based Capital Ratio
Simmons First National Corporation $ 435,185 14.5 $ 240,102 8.0 $ N/A
Simmons First National Bank 432,590 14.5 238,670 8.0 298,338 10.0
Tier 1 Risk-Based Capital Ratio
Simmons First National Corporation 403,110 13.4 120,331 4.0 N/A
Simmons First National Bank 405,834 13.6 119,363 4.0 179,044 6.0
Tier 1 Leverage Ratio
Simmons First National Corporation 403,110 8.8 183,232 4.0 N/A
Simmons First National Bank 405,834 8.9 182,397 4.0 227,997 5.0 </t>
  </si>
  <si>
    <t>Note 22 - Condensed Financial Information (Parent Company Only)</t>
  </si>
  <si>
    <t>Condensed Financial Information of Parent Company Only Disclosure [Abstract]</t>
  </si>
  <si>
    <t>Condensed Financial Information of Parent Company Only Disclosure [Text Block]</t>
  </si>
  <si>
    <t xml:space="preserve">NOTE 21: CONDENSED FINANCIAL INFORMATION (PARENT COMPANY ONLY) CONDENSED BALANCE SHEETS DECEMBER 31, 2015 and 2014
(In thousands) 2015 2014
ASSETS
Cash and cash equivalents $ 119,383 $ 17,537
Investment securities 2,049 1,660
Investments in wholly-owned subsidiaries 1,051,842 522,841
Intangible assets, net 133 133
Premises and equipment 5,338 5,711
Other assets 28,245 14,301
TOTAL ASSETS $ 1,206,990 $ 562,183
LIABILITIES
Long-term debt $ 112,870 $ 63,720
Other liabilities 17,265 4,144
Total liabilities 130,135 67,864
STOCKHOLDERS’ EQUITY
Preferred stock 30,852 --
Common stock 303 181
Surplus 662,378 156,568
Undivided profits 385,987 338,906
Accumulated other comprehensive loss
Unrealized depreciation on available-for-sale securities, net of income taxes of ($1,720) and ($862) at December 31, 2015 and 2014 respectively (2,665 ) (1,336 )
Total stockholders’ equity 1,076,855 494,319
TOTAL LIABILITIES AND STOCKHOLDERS’ EQUITY $ 1,206,990 $ 562,183 CONDENSED STATEMENTS OF INCOME YEARS ENDED DECEMBER 31, 2015, 2014 and 2013
(In thousands) 2015 2014 2013
INCOME
Dividends from subsidiaries $ 84,128 $ 43,366 $ 23,051
Other income 2,303 6,927 8,409
Income 86,431 50,293 31,460
EXPENSE 24,594 23,024 17,839
Income before income taxes and equity in undistributed net income of subsidiaries 61,837 27,269 13,621
Provision for income taxes (8,251 ) (6,330 ) (3,510 )
Income before equity in undistributed net income of subsidiaries 70,088 33,599 17,131
Equity in undistributed net income of subsidiaries 4,276 2,089 6,100
NET INCOME 74,364 35,688 23,231
Preferred stock dividends 257 -- --
NET INCOME AVAILABLE TO COMMON SHAREHOLDERS $ 74,107 $ 35,688 $ 23,231 CONDENSED STATEMENTS OF COMPREHENSIVE INCOME YEARS ENDED DECEMBER 31, 2015, 2014 and 2013
(In thousands) 2015 2014 2013
NET INCOME $ 74,364 $ 35,688 $ 23,231
OTHER COMPREHENSIVE INCOME
Equity in other comprehensive (loss) income of subsidiaries (1,329 ) 1,666 (3,259 )
COMPREHENSIVE INCOME $ 73,035 $ 37,354 $ 19,972 CONDENSED STATEMENTS OF CASH FLOWS YEARS ENDED DECEMBER 31, 2015, 2014 and 2013
(In thousands) 2015 2014 2013
CASH FLOWS FROM OPERATING ACTIVITIES
Net income $ 74,364 $ 35,688 $ 23,231
Items not requiring (providing) cash
Stock-based compensation expense 4,018 1,423 1,417
Depreciation and amortization 317 139 145
Deferred income taxes 1,287 1,338 81
Equity in undistributed net income of bank subsidiaries (4,276 ) (2,089 ) (6,100 )
Changes in
Other assets (15,232 ) (1,296 ) 19,978
Other liabilities 13,121 (1,103 ) 1,891
Net cash provided by operating activities 73,599 34,100 40,643
CASH FLOWS FROM INVESTING ACTIVITIES
Net purchases of premises and equipment 56 (5,435 ) (174 )
Additional investment in subsidiary -- 288 (27,400 )
Purchases of available-for-sale securities (354 ) 1,504 (1 )
Cash received (paid) in business combinations 44,173 (1,640 ) (53,600 )
Net cash provided by (used in) investing activities 43,875 (5,283 ) (81,175 )
CASH FLOWS FROM FINANCING ACTIVITIES
Issuance (repayment) of long-term debt 8,126 (2,900 ) 46,000
Issuance of common stock, net 3,529 2,023 936
Payment to repurchase common stock -- -- (10,848 )
Dividends paid on preferred stock (257 ) -- --
Dividends paid on common stock (27,026 ) (15,359 ) (13,707 )
Net cash used in financing activities (15,628 ) (16,236 ) 22,381
INCREASE (DECREASE) IN CASH AND CASH EQUIVALENTS 101,846 12,581 (18,151 )
CASH AND CASH EQUIVALENTS, BEGINNING OF YEAR 17,537 4,956 23,107
CASH AND CASH EQUIVALENTS, END OF YEAR $ 119,383 $ 17,537 $ 4,956 </t>
  </si>
  <si>
    <t>Accounting Policies, by Policy (Policies)</t>
  </si>
  <si>
    <t>Accounting Policies [Abstract]</t>
  </si>
  <si>
    <t>Consolidation, Policy [Policy Text Block]</t>
  </si>
  <si>
    <t>Nature of Operations and Principles of Consolidation Simmons First National Corporation (the “Company”) is primarily engaged in providing a full range of banking services to individual and corporate customers through its subsidiaries and their branch banks with offices in Arkansas, Kansas, Missouri and Tennessee. The Company is subject to competition from other financial institutions. The Company also is subject to the regulation of certain federal and state agencies and undergoes periodic examinations by those regulatory authorities. The consolidated financial statements include the accounts of Simmons First National Corporation and its subsidiaries. Significant intercompany accounts and transactions have been eliminated in consolidation.</t>
  </si>
  <si>
    <t>Segment Reporting, Policy [Policy Text Block]</t>
  </si>
  <si>
    <t>Operating Segments The Company is organized on a regional basis upon which management makes decisions regarding how to allocate resources and assess performance. Each of the regions provides a group of similar community banking services, including such products and services as loans; time deposits, checking and savings accounts; personal and corporate trust services; credit cards; investment management; insurance; and securities and investment services. Loan products include consumer, real estate, commercial, agricultural, equipment and SBA lending. The individual bank regions have similar operating and economic characteristics and have been reported as one aggregated operating segment. The Company also considers its trust, investment and insurance services to be operating segments. Information on these segments is not reported separately since they do not meet the quantitative thresholds under ASC Topic 280-10-50-12.</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real estate acquired in connection with foreclosures or in satisfaction of loans and the valuation of covered loans and related indemnification asset. In connection with the determination of the allowance for loan losses and the valuation of foreclosed assets, management obtains independent appraisals for significant properties.</t>
  </si>
  <si>
    <t>Reclassification, Policy [Policy Text Block]</t>
  </si>
  <si>
    <t>Reclassifications Various items within the accompanying consolidated financial statements for previous years have been reclassified to provide more comparative information. These reclassifications had no effect on net earnings.</t>
  </si>
  <si>
    <t>Cash and Cash Equivalents, Policy [Policy Text Block]</t>
  </si>
  <si>
    <t>Cash Equivalents The Company considers all liquid investments with original maturities of three months or less to be cash equivalents. For purposes of the consolidated statements of cash flows, cash and cash equivalents are considered to include cash and non-interest bearing balances due from banks, interest bearing balances due from banks and federal funds sold and securities purchased under agreements to resell.</t>
  </si>
  <si>
    <t>Investment, Policy [Policy Text Block]</t>
  </si>
  <si>
    <t>Investment Securities Held-to-maturity securities,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yield method over the period to maturity. Available-for-sale securitie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Premiums and discounts are amortized and accreted, respectively, to interest income using the constant yield method over the period to maturity. Trading securities, which include any security held primarily for near-term sale, are carried at fair value. Gains and losses on trading securities are included in other income. The Company applies accounting guidance related to recognition and presentation of other-than-temporary impairment under ASC Topic 320-10.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As a result of this guidance,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t>
  </si>
  <si>
    <t>Loans and Leases Receivable, Mortgage Banking Activities, Policy [Policy Text Block]</t>
  </si>
  <si>
    <t>Mortgage Loans Held For Sale Mortgage loans held for sale are carried at the lower of cost or fair value, determined using an aggregate basis. Write-downs to fair value are recognized as a charge to earnings at the time the decline in value occurs. Forward commitments to sell mortgage loans are acquired to reduce market risk on mortgage loans in the process of origination and mortgage loans held for sale. The forward commitments acquired by the Company for mortgage loans in process of origination are not mandatory forward commitments. These commitments are structured on a best efforts basis; therefore, the Company is not required to substitute another loan or to buy back the commitment if the original loan does not fund. Typically, the Company delivers the mortgage loans within a few days after the loans are funded. These commitments are derivative instruments and their fair values at December 31, 2015 and 2014 are not material. Gains and losses resulting from sales of mortgage loans are recognized when the respective loans are sold to investors. Gains and losses are determined by the difference between the selling price and the carrying amount of the loans sold, net of discounts collected or paid. Fees received from borrowers to guarantee the funding of mortgage loans held for sale are recognized as income or expense when the loans are sold or when it becomes evident that the commitment will not be used.</t>
  </si>
  <si>
    <t>Finance, Loan and Lease Receivables, Held-for-investment, Policy [Policy Text Block]</t>
  </si>
  <si>
    <t>Loans Loans that management has the intent and ability to hold for the foreseeable future or until maturity or pay-offs are reported at their outstanding principal adjusted for any loans charged off,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except on certain government guaranteed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For discussion of the Company’s accounting for acquired loans, see Acquisition Accounting, Covered Loans and Related Indemnification Asset later in this section.</t>
  </si>
  <si>
    <t>Loans and Leases Receivable, Allowance for Loan Losses Policy [Policy Text Block]</t>
  </si>
  <si>
    <t>Allowance for Loan Losses The allowance for loan losses is management’s estimate of probable losses in the loan portfolio. Loan losses are charged against the allowance when management believes the uncollectability of a loan balance is confirmed. Subsequent recoveries, if any, are credited to the allowance. Allocations to the allowance for loan losses are categorized as either general reserves or specific reserves. The general reserve is calculated monthly based on management’s assessment of several factors such as (1) historical loss experience based on volumes and types, (2) volume and trends in delinquencies and nonaccruals, (3) lending policies and procedures including those for loan losses, collections and recoveries, (4) national, state and local economic trends and conditions, (5) concentrations of credit within the loan portfolio, (6) the experience, ability and depth of lending management and staff and (7) other factors and trends that will affect specific loans and categories of loans. The Company establishes general allocations for each major loan category and risk rating. This category also includes allocations to loans which are collectively evaluated for loss such as credit cards, one-to-four family owner occupied residential real estate loans and other consumer loans. General reserves have been established, based upon the aforementioned factors and allocated to the individual loan categories. Specific reserves are provided on loans that are considered impaired when it is probable that we will not receive all amounts due according to the contractual terms of the loan, including scheduled principal and interest payments. This includes loans that are delinquent 90 days or more, nonaccrual loans and certain other loans identified by management. Certain other loans identified by management consist of performing loans where management expects that the Company will not receive all amounts due according to the contractual terms of the loan, including scheduled principal and interest payments. Specific reserves are accrued for probable losses on specific loans evaluated for impairment for which the basis of each loan, including accrued interest, exceeds the discounted amount of expected future collections of interest and principal or, alternatively, the fair value of loan collateral. Accrual of interest is discontinued and interest accrued and unpaid is removed at the time such amounts are delinquent 90 days unless management is aware of circumstances which warrant continuing the interest accrual. Interest is recognized for nonaccrual loans only upon receipt and only after all principal amounts are current according to the terms of the contract. Management’s evaluation of the allowance for loan losses is inherently subjective as it requires material estimates. The actual amounts of loan losses realized in the near term could differ from the amounts estimated in arriving at the allowance for loan losses reported in the financial statements.</t>
  </si>
  <si>
    <t>Commitments and Contingencies, Policy [Policy Text Block]</t>
  </si>
  <si>
    <t>Reserve for Unfunded Commitments In addition to the allowance for loan losses, the Company has established a reserve for unfunded commitments, classified in other liabilities. This reserve is maintained at a level sufficient to absorb losses arising from unfunded loan commitments. The adequacy of the reserve for unfunded commitments is determined monthly based on methodology similar to the Company’s methodology for determining the allowance for loan losses. Net adjustments to the reserve for unfunded commitments are included in other non-interest expense.</t>
  </si>
  <si>
    <t>Business Combinations Policy [Policy Text Block]</t>
  </si>
  <si>
    <t>Acquisition Accounting, Acquired Loans The Company accounts for its acquisitions under ASC Topic 805, Business Combinations The Company evaluates loans acquired in accordance with the provisions of ASC Topic 310-20, Nonrefundable Fees and Other Costs Loans and Debt Securities Acquired with Deteriorated Credit Quality For impaired loans accounted for under ASC Topic 310-30, the Company continues to estimate cash flows expected to be collected on these loans. The Company evaluates at each balance sheet date whether the present value of the loans determined using the effective interest rates has decreased significantly and if so, recognize a provision for loan loss in our consolidated statement of income. For any significant increases in cash flows expected to be collected, the Company adjusts the amount of accretable yield recognized on a prospective basis over the remaining life of the loan.</t>
  </si>
  <si>
    <t>Deteriorated Loans Transferred in, Policy [Policy Text Block]</t>
  </si>
  <si>
    <t>Covered Loans and Related Indemnification Asset In September, we entered into an agreement with the FDIC to terminate all loss share agreements which were entered into in 2010 and 2012 in conjunction with the Company’s acquisition of substantially all of the assets (“covered assets”) and assumption of substantially all of the liabilities of four failed banks in FDIC-assisted transactions. Under the early termination, all rights and obligations of the Company and the FDIC under the FDIC loss share agreements, including the clawback provisions and the settlement of loss share and expense reimbursement claims, have been resolved and terminated. Under the terms of the agreement, the FDIC made a net payment of $2,368,000 to the bank as consideration for the early termination of the loss share agreements. The early termination was recorded in the Company’s financial statements by removing the FDIC Indemnification Asset, receivable from FDIC, the FDIC True-up liability and recording a one-time, pre-tax charge of $7,476,000. As a result, the Company reclassified loans previously covered by FDIC loss share to loans acquired, not covered by FDIC loss share. Foreclosed assets previously covered by FDIC loss share were reclassified to foreclosed assets not covered by FDIC loss share. For further discussion of our acquisition and loan accounting, see Note 2, Acquisitions, and Note 5, Loans Acquired.</t>
  </si>
  <si>
    <t>Property, Plant and Equipment, Policy [Policy Text Block]</t>
  </si>
  <si>
    <t>Premises and Equipment Depreciable assets are stated at cost less accumulated depreciation. Depreciation is charged to expense using the straight-line method over the estimated useful lives of the assets. Leasehold improvements are capitalized and amortized by the straight-line method over the terms of the respective leases or the estimated useful lives of the improvements, whichever is shorter.</t>
  </si>
  <si>
    <t>Premises Held-for-sale Policy [Policy Text Block]</t>
  </si>
  <si>
    <t>Premises Held for Sale The Company records premises held for sale at the lower of (1) cost less accumulated depreciation or (2) fair value less estimated selling expenses. These assets are assessed for impairment at the time they are reclassified as held for sale and periodically thereafter.</t>
  </si>
  <si>
    <t>Real Estate Held for Development and Sale, Policy [Policy Text Block]</t>
  </si>
  <si>
    <t>Foreclosed Assets Held For Sale Assets acquired by foreclosure or in settlement of debt and held for sale are valued at estimated fair value as of the date of foreclosure, and a related valuation allowance is provided for estimated costs to sell the assets. Management evaluates the value of foreclosed assets held for sale periodically and increases the valuation allowance for any subsequent declines in fair value. Changes in the valuation allowance are charged or credited to other expense.</t>
  </si>
  <si>
    <t>Bank Owned Life Insurance, Policy [Policy Text Block}</t>
  </si>
  <si>
    <t>Bank Owned Life Insurance 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non-interest income in the Company’s consolidated statements of income.</t>
  </si>
  <si>
    <t>Goodwill and Intangible Assets, Policy [Policy Text Block]</t>
  </si>
  <si>
    <t>Goodwill and Intangible Assets Goodwill represents the excess of the cost of an acquisition over the fair value of the net assets acquired. Other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The Company performs an annual goodwill impairment test, and more frequently if circumstances warrant, in accordance with ASC Topic 350, Intangibles – Goodwill and Other</t>
  </si>
  <si>
    <t>Derivatives, Policy [Policy Text Block]</t>
  </si>
  <si>
    <t>Derivative Financial Instruments The Company may enter into derivative contracts for the purposes of managing exposure to interest rate risk to meet the financing needs of its customers. The Company records all derivatives on the balance sheet at fair value. Historically, the Company’s policy has been not to invest in derivative type investments, but, in an effort to meet the financing needs of its customers, the Company has entered into limited fair value hedges. Fair value hedges include interest rate swap agreements on fixed rate loans. For derivatives designated as hedging the exposure to changes in the fair value of the hedged item, the gain or loss is recognized in earnings in the period of change together with the offsetting loss or gain of the hedging instrument. The fair value hedges are considered to be highly effective and any hedge ineffectiveness was deemed not material. The notional amount of the swaps was $61.3 million at December 31, 2015, and $14.6 million at December 31, 2014.</t>
  </si>
  <si>
    <t>Repurchase and Resale Agreements Policy [Policy Text Block]</t>
  </si>
  <si>
    <t>Securities Sold Under Agreements to Repurchase The Company sells securities under agreements to repurchase to meet customer needs for sweep account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t>
  </si>
  <si>
    <t>Investment Banking Fees, Policy [Policy Text Block]</t>
  </si>
  <si>
    <t>Bankcard Fee Income Periodic bankcard fees, net of direct origination costs, are recognized as revenue on a straight-line basis over the period the fee entitles the cardholder to use the card.</t>
  </si>
  <si>
    <t>Income Tax, Policy [Policy Text Block]</t>
  </si>
  <si>
    <t>Income Taxes The Company accounts for income taxes in accordance with income tax accounting guidance in ASC Topi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files consolidated income tax returns with its subsidiaries.</t>
  </si>
  <si>
    <t>Earnings Per Share, Policy [Policy Text Block]</t>
  </si>
  <si>
    <t>Earnings Per Share Basic earnings per share are computed based on the weighted average number of shares outstanding during each year. Diluted earnings per share are computed using the weighted average common shares and all potential dilutive common shares outstanding during the period. The computation of per share earnings is as follows:
(In thousands, except per share data) 2015 2014 2013
Net income available to common shareholders $ 74,107 $ 35,688 $ 23,231
Average common shares outstanding 28,084 16,879 16,339
Average potential dilutive common shares 126 43 13
Average diluted common shares 28,210 16,922 16,352
Basic earnings per share $ 2.64 $ 2.11 $ 1.42
Diluted earnings per share $ 2.63 $ 2.11 $ 1.42 Stock options to purchase 84,780 shares for the year ended December 31, 2013 were not included in the earnings per share calculation because the exercise price exceeded the average market price. There were no such shares for the years ended December 31, 2015 and 2014.</t>
  </si>
  <si>
    <t>Share-based Compensation, Option and Incentive Plans Policy [Policy Text Block]</t>
  </si>
  <si>
    <t>Stock-Based Compensation The Company has adopted various stock-based compensation plans. The plans provide for the grant of incentive stock options, nonqualified stock options, stock appreciation rights and bonus stock awards. Pursuant to the plans, shares are reserved for future issuance by the Company, upon exercise of stock options or awarding of bonus shares granted to directors, officers and other key employees. In accordance with ASC Topic 718, Compensation – Stock Compensation</t>
  </si>
  <si>
    <t>Subsequent Events, Policy [Policy Text Block]</t>
  </si>
  <si>
    <t>Subsequent Events As part of the acquisition of Community First, the Company issued 30,852 shares of Senior Non-Cumulative Perpetual Preferred Stock, Series A (“Simmons Series A Preferred Stock”). The preferred stock is held by the United States Department of the Treasury (“Treasury”) as the Community First Series C Preferred Stock was issued when Community First entered into a Small Business Lending Fund Securities Purchase Agreement with the Treasury. On January 29, 2016, the Company redeemed all of the preferred stock, including accrued and unpaid dividends. On February 19, 2016, the trust and fiduciary business operations of Simmons First Trust Company, N.A., a wholly-owned subsidiary of Simmons Bank, were merged into Simmons Bank.</t>
  </si>
  <si>
    <t>Note 1 - Summary of Significant Accounting Policies (Tables)</t>
  </si>
  <si>
    <t>Schedule of Earnings Per Share, Basic and Diluted [Table Text Block]</t>
  </si>
  <si>
    <t xml:space="preserve">(In thousands, except per share data) 2015 2014 2013
Net income available to common shareholders $ 74,107 $ 35,688 $ 23,231
Average common shares outstanding 28,084 16,879 16,339
Average potential dilutive common shares 126 43 13
Average diluted common shares 28,210 16,922 16,352
Basic earnings per share $ 2.64 $ 2.11 $ 1.42
Diluted earnings per share $ 2.63 $ 2.11 $ 1.42 </t>
  </si>
  <si>
    <t>Note 2 - Acquisitions (Tables)</t>
  </si>
  <si>
    <t>Schedule of Recognized Identified Assets Acquired and Liabilities Assumed [Table Text Block]</t>
  </si>
  <si>
    <t xml:space="preserve">(In thousands) Acquired from Fair Value Fair
Assets Acquired
Cash and due from banks, including time deposits $ 102,637 $ (14 ) $ 102,623
Federal funds sold 7,060 -- 7,060
Investment securities 99,123 (335 ) 98,788
Loans acquired, not covered by FDIC loss share 790,493 (9,835 ) 780,658
Allowance for loan losses (10,422 ) 10,422 --
Premises and equipment 34,239 (3,215 ) 31,024
Bank owned life insurance 16,972 -- 16,972
Core deposit intangible 699 13,857 14,556
Other intangibles 3,063 (3,063 ) --
Other assets 17,703 (3,112 ) 14,591
Total assets acquired $ 1,061,567 $ 4,705 $ 1,066,272
Liabilities Assumed
Deposits:
Non-interest bearing transaction accounts $ 146,618 $ -- $ 146,618
Interest bearing transaction accounts and savings deposits 543,183 -- 543,183
Time deposits 184,913 -- 184,913
Total deposits 874,714 -- 874,714
FHLB borrowings 46,128 223 46,351
Subordinated debentures 20,620 (510 ) 20,110
Accrued interest and other liabilities 7,828 300 8,128
Total liabilities assumed 949,290 13 949,303
Equity 112,277 (112,277 ) --
Total equity assumed 112,277 (112,277 ) --
Total liabilities and equity assumed $ 1,061,567 $ (112,264 ) $ 949,303
Net assets acquired 116,969
Purchase price 212,176
Goodwill $ 95,207
(In thousands) Acquired from Fair Value Fair
Assets Acquired
Cash and due from banks $ 39,848 $ -- $ 39,848
Federal funds sold 76,508 -- 76,508
Investment securities 570,199 (3,381 ) 566,818
Loans acquired, not covered by FDIC loss share 1,163,398 (26,855 ) 1,136,543
Allowance for loan losses (14,635 ) 14,635 --
Foreclosed assets not covered by FDIC loss share 747 -- 747
Premises and equipment 44,837 (2,794 ) 42,043
Bank owned life insurance 22,149 -- 22,149
Goodwill 100 (100 ) --
Core deposit intangible -- 11,273 11,273
Other intangibles -- 420 420
Deferred tax asset 3,700 3,538 7,238
Other assets 11,474 -- 11,474
Total assets acquired $ 1,918,325 $ (3,264 ) $ 1,915,061
Liabilities Assumed
Deposits:
Non-interest bearing transaction accounts $ 103,825 $ -- $ 103,825
Interest bearing transaction accounts and savings deposits 995,207 -- 995,207
Time deposits 436,181 849 437,030
Total deposits 1,535,213 849 1,536,062
Federal funds purchased and securities sold under agreement to repurchase 16,230 -- 16,230
FHLB borrowings 143,047 674 143,721
Subordinated debentures 21,754 (840 ) 20,914
Accrued interest and other liabilities 8,769 601 9,370
Total liabilities assumed 1,725,013 1,284 1,726,297
Equity 193,312 (193,312 ) --
Total equity assumed 193,312 (193,312 ) --
Total liabilities and equity assumed $ 1,918,325 $ (192,028 ) $ 1,726,297
Net assets acquired 188,764
Purchase price 299,204
Goodwill $ 110,440
(In thousands) Acquired from Fair Value Fair
Assets Acquired
Cash $ 1,756 $ -- $ 1,756
Investment securities 241 -- 241
Premises and equipment 1,126 418 1,544
Other intangibles -- 9,733 9,733
Other assets 752 -- 752
Total assets acquired $ 3,875 $ 10,151 $ 14,026
Liabilities Assumed
Deferred tax liability 63 3,982 4,045
Accrued and other liabilities 302 -- 302
Total liabilities assumed 365 3,982 4,347
Equity 3,510 (3,510 ) --
Total equity assumed 3,510 (3,510 ) --
Total liabilities and equity assumed $ 3,875 $ 472 $ 4,347
Net assets acquired 9,679
Purchase price 23,623
Goodwill $ 13,944
(In thousands) Acquired from Fair Value Fair
Assets Acquired
Cash and due from banks $ 13,739 $ -- $ 13,739
Investment securities 62,410 (37 ) 62,373
Loans acquired, not covered by FDIC loss share 326,829 (15,149 ) 311,680
Allowance for loan losses (6,008 ) 6,008 --
Foreclosed assets not covered by FDIC loss share 3,262 (1,471 ) 1,791
Premises and equipment 4,405 (433 ) 3,972
Bank owned life insurance 7,530 -- 7,530
Goodwill 822 (822 ) --
Core deposit intangible -- 4,318 4,318
Other intangibles 137 5,003 5,140
Deferred tax asset 1,859 558 2,417
Other assets 5,807 (1,381 ) 4,426
Total assets acquired $ 420,792 $ (3,406 ) $ 417,386
Liabilities Assumed
Deposits:
Non-interest bearing transaction accounts $ 63,259 $ -- $ 63,259
Interest bearing transaction accounts and savings deposits 200,596 -- 200,596
Time deposits 91,507 -- 91,507
Total deposits 355,362 -- 355,362
Fed funds purchased 11,100 -- 11,100
Other borrowings 11,106 (129 ) 10,977
Accrued interest and other liabilities 1,528 -- 1,528
Total liabilities assumed 379,096 (129 ) 378,967
Equity 41,696 (41,696 ) --
Total equity assumed 41,696 (41,696 ) --
Total liabilities and equity assumed $ 420,792 $ (41,825 ) $ 378,967
Net assets acquired 38,419
Purchase price 67,441
Goodwill $ 29,022
(In thousands) Acquired from Fair Value Fair
Assets Acquired
Cash and due from banks $ 12,026 $ -- $ 12,026
Interest bearing balances due from banks 77,059 -- 77,059
Investment securities 235,160 (2,259 ) 232,901
Loans acquired, not covered by FDIC loss share 494,839 (37,467 ) 457,372
Allowance for loan losses (19,025 ) 19,025 --
Foreclosed assets not covered by FDIC loss share 64,397 (21,455 ) 42,942
Premises and equipment 74,753 (22,575 ) 52,178
Core deposit intangible -- 9,844 9,844
Deferred tax asset -- 30,699 30,699
Other assets 5,646 (1,327 ) 4,319
Total assets acquired 944,855 (25,515 ) 919,340
Liabilities Assumed
Deposits:
Non-interest bearing transaction accounts 150,259 -- 150,259
Interest bearing transaction accounts and savings deposits 341,410 -- 341,410
Time deposits 345,326 512 345,838
Total deposits 836,995 512 837,507
Fed funds purchased and other borrowings 36,637 -- 36,637
Accrued interest and other liabilities 9,443 77 9,520
Total liabilities assumed 883,075 589 883,664
Equity 61,780 (61,780 ) --
Total equity assumed 61,780 (61,780 ) --
Total liabilities and equity assumed $ 944,855 $ (61,191 ) $ 883,664
Net assets acquired 35,676
Purchase price 53,600
Goodwill $ 17,924 </t>
  </si>
  <si>
    <t>Business Acquisition, Pro Forma Information [Table Text Block]</t>
  </si>
  <si>
    <t xml:space="preserve">Years Ended December 31
(In thousands, except per share data) 2015 2014
Revenue (1) $ 395,959 $ 390,606
Net income $ 85,773 $ 64,166
Earnings per share $ 2.68 $ 2.24 </t>
  </si>
  <si>
    <t>Note 3 - Investment Securities (Tables)</t>
  </si>
  <si>
    <t>Investment [Table Text Block]</t>
  </si>
  <si>
    <t xml:space="preserve">Years Ended December 31
2015 2014
(In thousands) Amortized Gross Gross Estimated Amortized Gross Gross Estimated
Held-to-Maturity
U.S. Government agencies $ 237,139 $ 582 $ (1,395 ) $ 236,326 $ 418,914 $ 929 $ (4,055 ) $ 415,788
Mortgage-backed securities 24,774 86 (290 ) 24,570 29,743 56 (411 ) 29,388
State and political subdivisions 440,676 9,138 (123 ) 449,691 328,310 7,000 (573 ) 334,737
Other securities 2,784 -- -- 2,784 620 -- -- 620
Total $ 705,373 $ 9,806 $ (1,808 ) $ 713,371 $ 777,587 $ 7,985 $ (5,039 ) $ 780,533
Available-for-Sale
U.S. Treasury $ 4,000 $ -- $ (6 ) $ 3,994 $ 4,000 $ 1 $ (9 ) $ 3,992
U.S. Government agencies 121,017 118 (898 ) 120,237 275,381 15 (2,580 ) 272,816
Mortgage-backed securities 650,619 937 (4,130 ) 647,426 1,579 -- (7 ) 1,572
State and political subdivisions 9,762 112 -- 9,874 6,536 7 (3 ) 6,540
Other securities 40,394 420 (938 ) 39,876 19,985 386 (8 ) 20,363
Total $ 825,792 $ 1,587 $ (5,972 ) $ 821,407 $ 307,481 $ 409 $ (2,607 ) $ 305,283 </t>
  </si>
  <si>
    <t>Schedule of Unrealized Loss on Investments [Table Text Block]</t>
  </si>
  <si>
    <t xml:space="preserve">Less Than 12 Months 12 Months or More Total
(In thousands) Estimated Gross Estimated Gross Estimated Gross
December 31, 2015
Held-to-Maturity
U.S. Government agencies $ 107,758 $ 567 $ 79,166 $ 828 $ 186,924 $ 1,395
Mortgage-backed securities 7,958 94 8,144 196 16,102 290
State and political subdivisions 27,866 100 3,946 23 31,812 123
Total $ 143,582 $ 761 $ 91,256 $ 1,047 $ 234,838 $ 1,808
Available-for-Sale
U.S. Treasury $ 3,994 $ 6 $ -- $ -- $ 3,994 $ 6
U.S. Government agencies 62,473 317 46,023 581 108,496 898
Mortgage-backed securities 523,185 4,130 -- -- 523,185 4,130
State and political subdivisions 281 -- -- -- 281 --
Other securities 1,060 937 510 1 1,570 938
Total $ 590,993 $ 5,390 $ 46,533 $ 582 $ 637,526 $ 5,972
December 31, 2014
Held-to-Maturity
U.S. Government agencies $ 265,591 $ 2,500 $ 84,398 $ 1,555 $ 349,989 $ 4,055
Mortgage-backed securities 10,077 67 14,250 344 24,327 411
State and political subdivisions 57,607 444 8,976 129 66,583 573
Total $ 333,275 $ 3,011 $ 107,624 $ 2,028 $ 440,899 $ 5,039
Available-for-Sale
U.S. Treasury $ 3,992 $ 9 $ -- $ -- $ 3,992 $ 9
U.S. Government agencies 171,114 1,472 61,195 1,108 232,309 2,580
Mortgage-backed securities 1,542 7 -- -- 1,542 7
State and political subdivisions 1,005 3 -- -- 1,005 3
Other securities 764 8 -- -- 764 8
Total $ 178,417 $ 1,499 $ 61,195 $ 1,108 $ 239,612 $ 2,607 </t>
  </si>
  <si>
    <t>Investment Income [Table Text Block]</t>
  </si>
  <si>
    <t xml:space="preserve">(In thousands) 2015 2014 2013
Taxable
Held-to-maturity $ 5,162 $ 5,839 $ 3,314
Available-for-sale 12,129 2,785 2,239
Non-taxable
Held-to-maturity 11,635 10,625 7,682
Available-for-sale 1,687 108 65
Total $ 30,613 $ 19,357 $ 13,300 </t>
  </si>
  <si>
    <t>Investments Classified by Contractual Maturity Date [Table Text Block]</t>
  </si>
  <si>
    <t xml:space="preserve">Held-to-Maturity Available-for-Sale
(In thousands) Amortized Fair Amortized Fair Value
One year or less $ 28,739 $ 28,807 $ 28,543 $ 28,512
After one through five years 315,065 314,557 88,911 88,048
After five through ten years 127,795 130,087 13,727 13,899
After ten years 209,000 215,350 5,363 5,412
Securities not due on a single maturity date 24,774 24,570 650,619 647,426
Other securities (no maturity) -- -- 38,629 38,110
Total $ 705,373 $ 713,371 $ 825,792 $ 821,407 </t>
  </si>
  <si>
    <t>Note 4 - Loans and Allowance for Loan Losses (Tables)</t>
  </si>
  <si>
    <t>Schedule of Accounts, Notes, Loans and Financing Receivable [Table Text Block]</t>
  </si>
  <si>
    <t xml:space="preserve">(In thousands) 2015 2014
Consumer:
Credit cards $ 177,288 $ 185,380
Other consumer 208,380 103,402
Total consumer 385,668 288,782
Real estate:
Construction 279,740 181,968
Single family residential 696,180 455,563
Other commercial 1,229,072 714,797
Total real estate 2,204,992 1,352,328
Commercial:
Commercial 500,116 291,820
Agricultural 148,563 115,658
Total commercial 648,679 407,478
Other 7,115 5,133
Loans 3,246,454 2,053,721
Loans acquired, not covered by FDIC loss share (net of discount and allowance) (1) 1,672,901 575,980
Loans acquired, covered by FDIC loss share (net of discount and allowance) (1) -- 106,933
Total loans $ 4,919,355 $ 2,736,634 </t>
  </si>
  <si>
    <t>Schedule of Financing Receivables, Non Accrual Status [Table Text Block]</t>
  </si>
  <si>
    <t xml:space="preserve">(In thousands) 2015 2014
Consumer:
Credit cards $ 212 $ 197
Other consumer 442 405
Total consumer 654 602
Real estate:
Construction 4,955 4,863
Single family residential 5,453 4,010
Other commercial 4,420 1,522
Total real estate 14,828 10,395
Commercial:
Commercial 1,968 585
Agricultural 264 456
Total commercial 2,232 1,041
Total $ 17,714 $ 12,038 </t>
  </si>
  <si>
    <t>Past Due Financing Receivables [Table Text Block]</t>
  </si>
  <si>
    <t xml:space="preserve">(In thousands) Gross 90 Days Total Current Total 90 Days
December 31, 2015
Consumer:
Credit cards $ 639 $ 479 $ 1,118 $ 176,170 $ 177,288 $ 267
Other consumer 1,879 648 2,527 205,853 208,380 374
Total consumer 2,518 1,127 3,645 382,023 385,668 641
Real estate:
Construction 1,328 4,511 5,839 273,901 279,740 --
Single family residential 4,856 3,342 8,198 687,982 696,180 364
Other commercial 869 3,302 4,171 1,224,901 1,229,072 25
Total real estate 7,053 11,155 18,208 2,186,784 2,204,992 389
Commercial:
Commercial 3,427 637 4,064 496,052 500,116 90
Agricultural 285 243 528 148,035 148,563 56
Total commercial 3,712 880 4,592 644,087 648,679 146
Other 108 93 -- 7,115 7,115 15
Total $ 13,391 $ 13,255 $ 26,445 $ 3,220,009 $ 3,246,454 $ 1,191
December 31, 2014
Consumer:
Credit cards $ 687 $ 457 $ 1,144 $ 184,236 $ 185,380 $ --
Other consumer 1,349 447 1,796 101,606 103,402 223
Total consumer 2,036 904 2,940 285,842 288,782 223
Real estate:
Construction 760 570 1,330 180,638 181,968 177
Single family residential 4,913 2,213 7,126 448,437 455,563 248
Other commercial 1,987 847 2,834 711,963 714,797 --
Total real estate 7,660 3,630 11,290 1,341,038 1,352,328 425
Commercial:
Commercial 381 354 735 291,085 291,820 --
Agricultural 119 109 228 115,430 115,658 40
Total commercial 500 463 963 406,515 407,478 40
Other -- -- -- 5,133 5,133 --
Total $ 10,196 $ 4,997 $ 15,193 $ 2,038,528 $ 2,053,721 $ 688 </t>
  </si>
  <si>
    <t>Impaired Financing Receivables [Table Text Block]</t>
  </si>
  <si>
    <t xml:space="preserve">(In thousands) Unpaid Recorded Recorded Total Related Average Interest
December 31, 2015
Consumer:
Credit cards $ 479 $ 479 $ -- $ 479 $ 7 $ 411 $ 30
Other consumer 459 423 19 442 85 562 40
Total consumer 938 902 19 921 92 973 70
Real estate:
Construction 5,678 1,636 3,318 4,954 441 5,417 390
Single family residential 5,938 4,702 945 5,647 1,034 5,148 370
Other commercial 5,688 4,328 88 4,416 832 3,147 227
Total real estate 17,304 10,666 4,351 15,017 2,307 13,712 987
Commercial:
Commercial 2,656 1,654 334 1,988 387 1,736 125
Agricultural 264 264 -- 264 45 254 18
Total commercial 2,920 1,918 334 2,252 432 1,990 143
Total $ 21,162 $ 13,486 $ 4,704 $ 18,190 $ 2,831 $ 16,675 $ 1,200
December 31, 2014
Consumer:
Credit cards $ 197 $ 197 $ -- $ 197 $ 6 $ 425 $ 20
Other consumer 604 610 9 619 118 780 34
Total consumer 801 807 9 816 124 1,205 54
Real estate:
Construction 7,400 7,020 -- 7,020 599 4,334 189
Single family residential 4,442 3,948 377 4,325 899 4,291 187
Other commercial 1,955 1,446 36 1,482 268 6,788 296
Total real estate 13,797 12,414 413 12,827 1,766 15,413 672
Commercial:
Commercial 1,227 566 -- 566 102 630 27
Agricultural 501 460 -- 460 83 234 10
Total commercial 1,728 1,026 -- 1,026 185 864 38
Total $ 16,236 $ 14,247 $ 422 $ 14,669 $ 2,075 $ 17,482 $ 764 </t>
  </si>
  <si>
    <t>Troubled Debt Restructurings on Financing Receivables [Table Text Block]</t>
  </si>
  <si>
    <t xml:space="preserve">Accruing TDR Loans Nonaccrual TDR Loans Total TDR Loans
(Dollars in thousands) Number Balance Number Balance Number Balance
December 31, 2015
Consumer:
Other consumer -- $ -- 1 $ 13 1 13
Total consumer -- -- 1 13 1 13
Real estate:
Construction -- -- 1 253 1 $ 253
Single-family residential 2 137 11 1,335 13 1,472
Other commercial 4 2,894 1 597 5 3,491
Total real estate 6 3,031 13 2,185 19 5,216
Commercial:
Commercial -- -- 5 332 5 332
Total commercial -- -- 5 332 5 332
Total 6 $ 3,031 19 $ 2,530 25 $ 5,561
December 31, 2014
Real estate:
Construction -- $ -- 1 $ 391 1 $ 391
Single-family residential 2 393 1 3 3 396
Other commercial 3 1,840 1 614 4 2,454
Total real estate 5 2,233 3 1,008 8 3,241
Total 5 $ 2,233 3 $ 1,008 8 $ 3,241 </t>
  </si>
  <si>
    <t>Schedule of Loans Restructured as TDRs [Table Text Block]</t>
  </si>
  <si>
    <t xml:space="preserve">Modification Type
(Dollars in thousands) Number of Balance Prior Balance at Change in Change in Financial Impact
Year Ended December 31, 2015
Consumer:
Other consumer 1 $ 13 $ 13 $ 13 $ -- $ --
Total consumer 1 13 13 13 -- --
Real estate:
Single-family residential 11 1,179 1,103 1,103
Other commercial 1 1,097 1,097 1,097 -- $ --
Total real estate 12 2,276 2,200 2,200 -- --
Commercial:
Commercial 5 347 332 332 -- --
Total commercial 5 347 332 332 -- --
Total 18 $ 2,636 $ 2,545 $ 2,545 $ -- $ --
Year Ended December 31, 2014
Real estate:
Other commercial 2 $ 1,427 $ 1,427 $ 396 $ 1,031 $ --
Total real estate 2 1,427 1,427 396 1,031 --
Commercial:
Commercial 1 $ 598 $ -- $ -- $ -- $ --
Total commercial 1 598 -- -- -- --
Total 3 $ 2,025 $ 1,427 $ 396 $ 1,031 $ -- </t>
  </si>
  <si>
    <t>Financing Receivable Credit Quality Indicators [Table Text Block]</t>
  </si>
  <si>
    <t xml:space="preserve">(In thousands) Risk Rate Risk Rate Risk Rate Risk Rate Risk Rate Total
December 31, 2015
Consumer:
Credit cards $ 176,809 $ -- $ 479 $ -- $ -- $ 177,288
Other consumer 207,069 -- 1,262 49 -- 208,380
Total consumer 383,878 -- 1,741 49 -- 385,668
Real estate:
Construction 270,386 319 9,019 16 -- 279,740
Single family residential 679,484 2,701 13,824 171 -- 696,180
Other commercial 1,178,817 5,404 44,261 590 -- 1,229,072
Total real estate 2,128,687 8,424 67,104 777 -- 2,204,992
Commercial:
Commercial 487,563 2,760 9,787 6 -- 500,116
Agricultural 147,788 -- 775 -- -- 148,563
Total commercial 635,351 2,760 10,562 6 -- 648,679
Other 7,022 -- 93 -- -- 7,115
Loans acquired, not covered by FDIC loss share 1,590,384 9,150 69,219 3,689 459 1,672,901
Total $ 4,745,322 $ 20,334 $ 148,719 $ 4,521 $ 459 $ 4,919,355
(In thousands) Risk Rate Risk Rate Risk Rate Risk Rate Risk Rate Total
December 31, 2014
Consumer:
Credit cards $ 184,923 $ -- $ 457 $ -- $ -- $ 185,380
Other consumer 102,515 5 839 43 -- 103,402
Total consumer 287,438 5 1,296 43 -- 288,782
Real estate:
Construction 176,825 84 5,059 -- -- 181,968
Single family residential 446,040 1,776 7,665 82 -- 455,563
Other commercial 698,329 7,074 9,394 -- -- 714,797
Total real estate 1,321,194 8,934 22,118 82 -- 1,352,328
Commercial:
Commercial 271,017 1,544 19,248 11 -- 291,820
Agricultural 115,106 20 532 -- -- 115,658
Total commercial 386,123 1,564 19,780 11 -- 407,478
Other 5,133 -- -- -- -- 5,133
Loans acquired, not covered by FDIC loss share 535,728 1,435 36,958 1,854 5 575,980
Loans acquired, covered by FDIC loss share 106,933 -- -- -- -- 106,933
Total $ 2,642,549 $ 11,938 $ 80,152 $ 1,990 $ 5 $ 2,736,634 </t>
  </si>
  <si>
    <t>Schedule of Net (charge-offs)/recoveries, excluding loans acquired [Table Text Block]</t>
  </si>
  <si>
    <t>(In thousands) 2015 2014
Consumer:
Credit cards $ (2,217 ) $ (2,292 )
Student loans -- (38 )
Other consumer (1,134 ) (1,130 )
Total consumer (3,351 ) (3,460 )
Real estate:
Construction (44 ) (356 )
Single family residential (407 ) (595 )
Other commercial (926 ) (167 )
Total real estate (1,377 ) (1,118 )
Commercial:
Commercial (1,202 ) (704 )
Agricultural (33 ) (14 )
Total commercial (1,235 ) (718 )
Total $ (5,963 ) $ (5,296 )</t>
  </si>
  <si>
    <t>Allowance for Credit Losses on Financing Receivables [Table Text Block]</t>
  </si>
  <si>
    <t xml:space="preserve">(In thousands) Commercial Real Credit Other Total
December 31, 2015 (1)
Balance, beginning of year $ 6,962 $ 15,161 $ 5,445 $ 1,460 $ 29,028
Provision for loan losses (1) 258 5,738 665 1,625 8,286
Charge-offs (1,415 ) (1,580 ) (3,107 ) (1,672 ) (7,774 )
Recoveries 180 203 890 538 1,811
Net charge-offs (1,235 ) (1,377 ) (2,217 ) (1,134 ) (5,963 )
Balance, end of year (1) $ 5,985 $ 19,522 $ 3,893 $ 1,951 $ 31,351
Period-end amount allocated to:
Loans individually evaluated for impairment $ 432 $ 2,307 $ 7 $ 85 $ 2,831
Loans collectively evaluated for impairment 5,553 17,215 3,886 1,866 28,520
Balance, end of year (1) $ 5,985 $ 19,522 $ 3,893 $ 1,951 $ 31,351
December 31, 2014 (2)
Balance, beginning of year $ 3,205 $ 16,885 $ 5,430 $ 1,922 $ 27,442
Provision for loan losses (1) 4,475 (606 ) 2,307 706 6,882
Charge-offs (1,044 ) (2,684 ) (3,188 ) (1,638 ) (8,554 )
Recoveries 326 1,566 896 470 3,258
Net charge-offs (718 ) (1,118 ) (2,292 ) (1,168 ) (5,296 )
Balance, end of year (2) $ 6,962 $ 15,161 $ 5,445 $ 1,460 $ 29,028
Period-end amount allocated to:
Loans individually evaluated for impairment $ 185 $ 1,766 $ 6 $ 118 $ 2,075
Loans collectively evaluated for impairment 6,777 13,405 5,439 1,342 26,963
Balance, end of year (2) $ 6,962 $ 15,161 $ 5,445 $ 1,460 $ 29,028
(In thousands) Commercial Real Credit Other Total
December 31, 2013
Balance, beginning of year $ 3,446 $ 15,453 $ 7,211 $ 1,772 $ 27,882
Provision for loan losses (51 ) 2,468 581 1,120 4,118
Charge-offs (382 ) (1,628 ) (3,263 ) (1,561 ) (6,834 )
Recoveries 192 592 901 591 2,276
Net charge-offs (190 ) (1,036 ) (2,362 ) (970 ) (4,558 )
Balance, end of year $ 3,205 $ 16,885 $ 5,430 $ 1,922 $ 27,442 </t>
  </si>
  <si>
    <t>Schedule of Loans by impairment evaluation [Table Text Block]</t>
  </si>
  <si>
    <t xml:space="preserve">(In thousands) Commercial Real Credit Other Total
December 31, 2015
Loans individually evaluated for impairment $ 2,252 $ 15,017 $ 479 $ 442 $ 18,190
Loans collectively evaluated for impairment 646,427 2,189,975 176,809 215,053 3,228,264
Balance, end of period $ 648,679 $ 2,204,992 $ 177,288 $ 215,495 $ 3,246,454
December 31, 2014
Loans individually evaluated for impairment $ 1,026 $ 12,827 $ 197 $ 619 $ 14,669
Loans collectively evaluated for impairment 406,452 1,339,501 185,183 107,916 2,039,052
Balance, end of period $ 407,478 $ 1,352,328 $ 185,380 $ 108,535 $ 2,053,721 </t>
  </si>
  <si>
    <t>Note 5 - Loans Acquired (Tables)</t>
  </si>
  <si>
    <t>Note 5 - Loans Acquired (Tables) [Line Items]</t>
  </si>
  <si>
    <t>Carrying Value Of All Acquired Impaired Loans [Table Text Block]</t>
  </si>
  <si>
    <t xml:space="preserve">Loans Acquired
(in thousands) 2015 2014
Consumer:
Credit cards $ -- $ --
Other consumer 75,606 8,514
Total consumer 75,606 8,514
Real estate:
Construction 77,119 46,911
Single family residential 501,002 175,970
Other commercial 854,068 390,877
Total real estate 1,432,189 613,758
Commercial:
Commercial 154,533 56,134
Agricultural 10,573 4,507
Total commercial 165,106 60,641
Total loans acquired (1) $ 1,672,901 $ 682,913 </t>
  </si>
  <si>
    <t>Certain Loans Acquired in Transfer Not Accounted for as Debt Securities Acquired During Period [Table Text Block]</t>
  </si>
  <si>
    <t xml:space="preserve">(in thousands) Not Impaired Impaired
Contractually required principal and interest at acquisition $ 774,777 $ 15,716
Non-accretable difference (expected losses and foregone interest) -- (4,978 )
Cash flows expected to be collected at acquisition 774,777 10,738
Accretable yield (4,869 ) 12
Basis in acquired loans at acquisition $ 769,908 $ 10,750
(in thousands) Not Impaired Impaired
Contractually required principal and interest at acquisition $ 1,153,255 $ 10,143
Non-accretable difference (expected losses and foregone interest) -- (3,247 )
Cash flows expected to be collected at acquisition 1,153,255 6,896
Accretable yield (23,712 ) 104
Basis in acquired loans at acquisition $ 1,129,543 $ 7,000
(in thousands) Not Impaired Impaired
Contractually required principal and interest at acquisition $ 316,103 $ 10,726
Non-accretable difference (expected losses and foregone interest) -- (7,023 )
Cash flows expected to be collected at acquisition 316,103 3,703
Accretable yield (7,949 ) (177 )
Basis in acquired loans at acquisition $ 308,154 $ 3,526
(in thousands) Not Impaired Impaired
Contractually required principal and interest at acquisition $ 442,009 $ 52,830
Non-accretable difference (expected losses and foregone interest) -- (21,962 )
Cash flows expected to be collected at acquisition 442,009 30,868
Accretable yield (12,989 ) (2,516 )
Basis in acquired loans at acquisition $ 429,020 $ 28,352 </t>
  </si>
  <si>
    <t>Tabular Temporal Display of Adjustments Related to Purchased Covered Impaired Loans [Table Text Block]</t>
  </si>
  <si>
    <t xml:space="preserve">(In thousands) 2015 2014
Impact on net interest income $ 19,995 $ 26,400
Non-interest income (1) (7,719 ) (20,540 )
Net impact to pre-tax income 12,276 5,860
Net impact, net of taxes $ 7,461 $ 3,561 </t>
  </si>
  <si>
    <t>Tabular Temporal Display of Accretable Yield [Table Text Block]</t>
  </si>
  <si>
    <t xml:space="preserve">(in thousands) Accretable Carrying
Balance, January 1, 2013 $ 58,066 $ 293,606
Additions 2,516 28,352
Accretable yield adjustments 17,380 --
Accretion (36,577 ) 36,577
Payments and other reductions, net -- (123,750 )
Balance, December 31, 2013 41,385 234,785
Additions 177 3,526
Accretable yield adjustments 9,104 --
Accretion (30,031 ) 30,031
Payments and other reductions, net -- (99,244 )
Balance, December 31, 2014 20,635 169,098
Additions (116 ) 17,750
Accretable yield adjustments 6,593 --
Accretion (21,038 ) 21,038
Payments and other reductions, net (5,120 ) (184,417 )
Balance, December 31, 2015 $ 954 $ 23,469 </t>
  </si>
  <si>
    <t>Summary of the Changes in the FDIC True-Up Provision [Table Text Block]</t>
  </si>
  <si>
    <t xml:space="preserve">(in thousands) FDIC True-up Provision
Balance, January 1, 2013 $ 4,854
Amortization expense 160
Adjustments related to changes in expected losses 1,754
Balance, December 31, 2013 6,768
Amortization expense 168
Adjustments related to changes in expected losses 1,372
Balance, December 31, 2014 8,308
Amortization expense 107
Adjustments related to changes in expected losses 720
Loss share termination agreement (9,135 )
Balance, December 31, 2015 $ -- </t>
  </si>
  <si>
    <t>Acquired Loans [Member]</t>
  </si>
  <si>
    <t xml:space="preserve">(In thousands) December 31, December 31,
Consumer:
Other consumer $ 71 $ 29
Total consumer 71 29
Real estate:
Construction 783 105
Single family residential 7,795 2,018
Other commercial 6,435 271
Total real estate 15,013 2,394
Commercial:
Commercial 3,859 291
Agricultural 8 3
Total commercial 3,867 294
Total $ 18,951 $ 2,717 </t>
  </si>
  <si>
    <t xml:space="preserve">(In thousands) Gross 90 Days Total Current Total 90 Days
December 31, 2015
Consumer:
Other consumer $ 826 $ 122 $ 948 $ 74,658 $ 75,606 $ 57
Total consumer 826 122 948 74,658 75,606 57
Real estate:
Construction 736 9,449 10,185 66,934 77,119 410
Single family residential 9,493 4,850 14,343 486,659 501,002 1,246
Other commercial 12,910 7,810 20,720 833,348 854,068 203
Total real estate 23,139 22,109 45,248 1,386,941 1,432,189 1,859
Commercial:
Commercial 1,999 2,334 4,333 150,200 154,533 912
Agricultural 114 396 510 10,063 10,573 396
Total commercial 2,113 2,730 4,843 160,263 165,106 1,308
Total $ 26,078 $ 24,961 $ 51,039 $ 1,621,862 $ 1,672,901 $ 3,224
December 31, 2014
Consumer:
Other consumer $ 70 $ 34 $ 104 $ 8,407 $ 8,511 $ 5
Total consumer 70 34 104 8,407 8,511 5
Real estate:
Construction 292 105 397 36,450 36,847 --
Single family residential 3,804 2,906 6,710 138,383 145,093 594
Other commercial 1,415 5,994 7,409 326,759 334,168 --
Total real estate 5,511 9,005 14,516 501,592 516,108 594
Commercial:
Commercial 110 421 531 46,730 47,261 --
Agricultural -- -- -- 4,100 4,100 --
Total commercial 110 421 531 50,830 51,361 --
Total $ 5,691 $ 9,460 $ 15,151 $ 560,829 $ 575,980 $ 599 </t>
  </si>
  <si>
    <t xml:space="preserve">(In thousands) Risk Rate Risk Rate Risk Rate Risk Rate Risk Rate Total
December 31, 2015
Consumer:
Other consumer $ 75,330 $ -- $ 276 $ -- $ -- $ 75,606
Total consumer 75,330 -- 276 -- -- 75,606
Real estate:
Construction 68,775 -- 8,344 -- -- 77,119
Single family residential 479,193 1,490 18,640 1,675 4 501,002
Other commercial 812,537 7,328 33,748 -- 455 854,068
Total real estate 1,360,505 8,818 60,732 1,675 459 1,432,189
Commercial:
Commercial 144,239 332 7,948 2,014 -- 154,533
Agricultural 10,310 -- 263 -- -- 10,573
Total commercial 154,549 332 8,211 2,014 -- 165,106
Total $ 1,590,384 $ 9,150 $ 69,219 $ 3,689 $ 459 $ 1,672,901
December 31, 2014
Consumer:
Other consumer $ 8,479 $ -- $ 32 $ -- $ -- $ 8,511
Total consumer 8,479 -- 32 -- -- 8,511
Real estate:
Construction 27,430 78 9,339 -- -- 36,847
Single family residential 135,240 683 7,311 1,854 5 145,093
Other commercial 317,965 605 15,598 -- -- 334,168
Total real estate 480,635 1,366 32,248 1,854 5 516,108
Commercial:
Commercial 43,585 69 3,607 -- -- 47,261
Agricultural 3,030 - 1,070 -- -- 4,100
Total commercial 46,615 69 4,677 -- -- 51,361
Total $ 535,729 $ 1,435 $ 36,957 $ 1,854 $ 5 $ 575,980 </t>
  </si>
  <si>
    <t>Note 6 - Goodwill and Other Intangible Assets (Tables)</t>
  </si>
  <si>
    <t>Note 6 - Goodwill and Other Intangible Assets (Tables) [Line Items]</t>
  </si>
  <si>
    <t>Schedule of Intangible Assets and Goodwill [Table Text Block]</t>
  </si>
  <si>
    <t xml:space="preserve">(In thousands) 2015 2014
Goodwill $ 327,686 $ 108,095
Core deposit premiums:
Gross carrying amount 43,648 18,318
Accumulated amortization (6,217 ) (2,386 )
Core deposit premiums, net 37,431 15,932
Purchased credit card relationships:
Gross carrying amount 2,068 2,068
Accumulated amortization (931 ) (517 )
Purchased credit card relationships, net 1,137 1,551
Books of business intangible:
Gross carrying amount 15,293 5,140
Accumulated amortization (624 ) (97 )
Books of business intangible, net 14,669 5,043
Other intangible assets, net 53,237 22,526
Total goodwill and other intangible assets $ 380,923 $ 130,621 </t>
  </si>
  <si>
    <t>Core Deposit Premium [Member]</t>
  </si>
  <si>
    <t>Schedule of Finite-Lived Intangible Assets, Future Amortization Expense [Table Text Block]</t>
  </si>
  <si>
    <t xml:space="preserve">(In thousands) Year Amortization
2016 $ 5,815
2017 5,815
2018 5,711
2019 5,401
2020 5,389
Thereafter 25,106
Total $ 53,237 </t>
  </si>
  <si>
    <t>Note 8 - Income Taxes (Tables)</t>
  </si>
  <si>
    <t>Schedule of Components of Income Tax Expense (Benefit) [Table Text Block]</t>
  </si>
  <si>
    <t xml:space="preserve">(In thousands) 2015 2014 2013
Income taxes currently payable $ 19,301 $ 23,631 $ 13,923
Deferred income taxes 13,599 (9,029 ) (4,618 )
Provision for income taxes $ 32,900 $ 14,602 $ 9,305 </t>
  </si>
  <si>
    <t>Schedule of Deferred Tax Assets and Liabilities [Table Text Block]</t>
  </si>
  <si>
    <t xml:space="preserve">(In thousands) 2015 2014
Deferred tax assets:
Loans acquired $ 14,716 $ 16,925
FDIC true-up liability -- 2,792
Allowance for loan losses 12,700 11,749
Valuation of foreclosed assets 11,212 14,167
Tax NOLs from acquisition 14,593 11,819
Deferred compensation payable 2,767 1,536
Vacation compensation 2,250 1,456
Accumulated depreciation -- 1,937
Accrued pension and profit sharing -- 1,793
Accrued equity and other compensation 5,197 3,356
Acquired securities 1,770 2,568
Other accrued liabilities 1,943 3,194
Unrealized loss on available-for-sale securities 1,655 862
Other 3,006 2,630
Gross deferred tax assets 71,809 76,784
Deferred tax liabilities:
Goodwill and other intangible amortization (30,550 ) (16,953 )
FDIC acquired assets -- (4,377 )
Limitations under IRC Sec 382 (3,478 ) (11,169 )
Accumulated depreciation (3,914 ) --
Other (4,187 ) (3,537 )
Gross deferred tax liabilities (42,129 ) (36,036 )
Net deferred tax asset, included in other assets $ 29,680 $ 40,748 </t>
  </si>
  <si>
    <t>Schedule of Effective Income Tax Rate Reconciliation [Table Text Block]</t>
  </si>
  <si>
    <t xml:space="preserve">(In thousands) 2015 2014 2013
Computed at the statutory rate (35%) $ 37,543 $ 17,601 $ 11,387
Increase (decrease) in taxes resulting from:
State income taxes, net of federal tax benefit 2,097 41 825
Tax exempt interest income (4,708 ) (3,774 ) (2,739 )
Tax exempt earnings on BOLI (724 ) (499 ) (461 )
Section 382 adjustment (2,293 ) -- --
Other differences, net 985 1,233 293
Actual tax provision $ 32,900 $ 14,602 $ 9,305 </t>
  </si>
  <si>
    <t>Note 9 - Securities Sold Under Agreements to Repurchase (Tables)</t>
  </si>
  <si>
    <t>Schedule of Repurchase Agreements [Table Text Block]</t>
  </si>
  <si>
    <t xml:space="preserve">Remaining Contractual Maturity of the Agreements
(In thousands) Overnight and Continuous Up to 30 Days 30-90 Days Greater than 90 Days Total
December 31, 2015
Repurchase agreements:
U.S. Government agencies $ 89,512 $ -- $ -- $ 7,326 $ 96,838
December 31, 2014
Repurchase agreements:
U.S. Government agencies $ 93,454 $ -- $ -- $ 7,317 $ 100,771 </t>
  </si>
  <si>
    <t>Note 10 - Other Borrowings and Subordinated Debentures (Tables)</t>
  </si>
  <si>
    <t>Schedule of Debt [Table Text Block]</t>
  </si>
  <si>
    <t xml:space="preserve">(In thousands) 2015 2014
Other Borrowings
FHLB advances, net of discount, due 2016 to 2033, 0.35% to 7.37% secured by residential real estate loans $ 109,989 $ 71,582
Notes payable, due 10/15/2020, 3.85%, fixed rate, unsecured 52,300 43,100
Total other borrowings 162,289 114,682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723 --
Trust preferred securities, net of discount, due 9/15/2037, floating rate of 1.37% above the three month LIBOR rate, reset quarterly 9,975 --
Trust preferred securities, net of discount, due 12/3/2033, floating rate of 2.88% above the three month LIBOR rate, reset quarterly, callable without penalty 5,167 --
Trust preferred securities, net of discount, due 12/13/2034, floating rate of 2.00% above the three month LIBOR rate, reset quarterly, callable without penalty 5,063 --
Trust preferred securities, net of discount, due 6/6/2037, floating rate of 1.57% above the three month LIBOR rate, reset quarterly, callable without penalty 10,022 --
Total subordinated debentures 60,570 20,620
Total other borrowings and subordinated debentures $ 222,859 $ 135,302 </t>
  </si>
  <si>
    <t>Schedule of Maturities of Long-term Debt [Table Text Block]</t>
  </si>
  <si>
    <t xml:space="preserve">(In thousands) Year Annual
2016 $ 65,926
2017 14,798
2018 26,016
2019 7,645
2020 36,381
Thereafter 72,093
Total $ 222,859 </t>
  </si>
  <si>
    <t>Note 12 - Transactions With Related Parties (Tables)</t>
  </si>
  <si>
    <t>Schedule of Related Party Transactions [Table Text Block]</t>
  </si>
  <si>
    <t xml:space="preserve">(In thousands) 2015 2014
Balance, beginning of year $ 25,142 $ 42,018
New extensions of credit 48,529 5,554
Repayments (15,267 ) (22,430 )
Balance, end of year $ 58,404 $ 25,142 </t>
  </si>
  <si>
    <t>Note 13 - Employee Benefit Plans (Tables)</t>
  </si>
  <si>
    <t>Schedule of Share-based Compensation, Stock Options, Activity [Table Text Block]</t>
  </si>
  <si>
    <t xml:space="preserve">Stock Options Non-Vested Stock
Number Weighted Number Weighted
Balance, December 31, 2012 218 $ 26.77 134 $ 25.89
Granted -- -- 75 26.89
Stock Options Exercised (24 ) 24.88 -- --
Stock Awards Vested -- -- (63 ) 26.82
Forfeited/Expired (9 ) 26.16 (1 ) 26.54
Balance, December 31, 2013 185 27.04 145 26.00
Granted -- -- 134 37.51
Stock Options Exercised (65 ) 25.86 -- --
Stock Awards Vested -- -- (51 ) 30.62
Forfeited/Expired -- -- (1 ) 26.54
Balance, December 31, 2014 120 27.72 227 31.88
Granted 375 44.69 95 43.45
Stock Options Exercised (71 ) 22.57 -- --
Stock Options from Acquisitions 66 20.43 -- --
Stock Awards Vested -- -- (131 ) 34.77
Forfeited/Expired (5 ) 24.49 (8 ) 35.36
Balance, December 31, 2015 485 $ 40.59 183 $ 35.65
Exercisable, December 31, 2015 238 $ 36.90 </t>
  </si>
  <si>
    <t>Schedule of Share-based Compensation, Shares Authorized under Stock Option Plans, by Exercise Price Range [Table Text Block]</t>
  </si>
  <si>
    <t xml:space="preserve">Options Outstanding Options Exercisable
Range of Exercise Prices Number Weighted Weighted Number Weighted
$15.55 - $21.29 24 4.86 $ 19.41 13 $ 18.53
21.51 - 21.51 2 4.05 21.51 2 21.51
26.19 - 26.19 25 0.38 26.19 25 26.19
28.42 - 28.42 27 1.36 28.42 27 28.42
30.31 - 30.31 30 2.27 30.31 30 30.31
40.57 - 40.57 49 7.63 40.57 49 40.57
40.72 - 40.72 2 8.88 40.72 -- 40.72
44.40 - 44.40 65 7.55 44.40 14 44.40
45.50 - 45.50 258 9.05 45.50 77 45.50
48.13 - 48.13 3 9.71 48.13 1 48.13
$15.55 - $48.13 485 7.19 $ 40.59 238 $ 36.90 </t>
  </si>
  <si>
    <t>Share-based Compensation Arrangement by Share-based Payment Award, Options, Grants in Period, Weighted Average Grant Date Fair Value [Table Text Block]</t>
  </si>
  <si>
    <t xml:space="preserve">Year Ended December 31, 2015
Expected dividend yield 2.06 %
Expected stock price volatility 16.96 %
Risk-free interest rate 2.17 %
Expected life of options (years) 10 </t>
  </si>
  <si>
    <t>Note 14 - Additional Cash Flow Information (Tables)</t>
  </si>
  <si>
    <t>Schedule of Cash Flow, Supplemental Disclosures [Table Text Block]</t>
  </si>
  <si>
    <t xml:space="preserve">(In thousands) 2015 2014 2013
Interest paid $ 21,700 $ 14,274 $ 11,908
Income taxes paid 20,127 18,832 14,867
Transfers of loans not covered by FDIC loss share to foreclosed assets held for sale 16,456 5,145 7,358
Transfers of loans acquired covered by FDIC loss share to foreclosed assets covered by FDIC loss share 4,349 5,536 9,239
Transfers of foreclosed assets covered by FDIC loss share to foreclosed assets held for sale 13,895 -- --
Transfers of loans acquired covered by FDIC loss share to loans acquired not covered by FDIC loss share 88,922 -- --
Transfers of premises held for sale to foreclosed assets held for sale 6,126 -- -- </t>
  </si>
  <si>
    <t>Schedule of Cash Flow Information Related to Business Acquisition [Table Text Block]</t>
  </si>
  <si>
    <t xml:space="preserve">(In thousands) 2015 2014 2013
Assets acquired $ 2,995,359 $ 417,386 $ 919,340
Liabilities assumed 2,679,947 378,967 883,664
Purchase price 535,003 67,441 53,600
Goodwill $ 219,591 $ 29,022 $ 17,924 </t>
  </si>
  <si>
    <t>Note 15 - Other Operating Expenses (Tables)</t>
  </si>
  <si>
    <t>Schedule of Other Operating Cost and Expense, by Component [Table Text Block]</t>
  </si>
  <si>
    <t xml:space="preserve">(In thousands) 2015 2014 2013
Professional services $ 9,583 $ 7,516 $ 4,473
Postage 4,219 3,383 2,531
Telephone 4,817 2,957 2,323
Credit card expense 9,157 8,699 6,869
Operating supplies 2,395 1,964 1,511
Amortization of intangibles 4,889 1,979 600
Branch right sizing expense 3,297 4,721 641
Other expense 26,338 17,803 13,934
Total $ 64,695 $ 49,022 $ 32,882 </t>
  </si>
  <si>
    <t>Note 16 - Disclosures About Fair Value of Financial Instruments (Tables)</t>
  </si>
  <si>
    <t>Fair Value, Assets Measured on Recurring Basis [Table Text Block]</t>
  </si>
  <si>
    <t xml:space="preserve">Fair Value Measurements
(In thousands) Fair Value Quoted Prices in Significant Other Significant
December 31, 2015
ASSETS
Available-for-sale securities
U.S. Treasury $ 3,994 $ 3,994 $ -- $ --
U.S. Government agencies 120,237 -- 120,237 --
Mortgage-backed securities 647,426 -- 647,426 --
States and political subdivisions 9,874 -- 9,874 --
Other securities 39,876 -- 39,876 --
Assets held in trading accounts 4,422 2,409 2,013 --
December 31, 2014
ASSETS
Available-for-sale securities
U.S. Treasury $ 3,992 3,992 $ -- $
U.S. Government agencies 272,816 -- 272,816 --
Mortgage-backed securities 1,572 -- 1,572 --
States and political subdivisions 6,540 -- 6,540 --
Other securities 20,363 -- 20,363 --
Assets held in trading accounts 6,987 3,320 3,667 -- </t>
  </si>
  <si>
    <t>Fair Value Measurements, Nonrecurring [Table Text Block]</t>
  </si>
  <si>
    <t xml:space="preserve">Fair Value Measurements Using
(In thousands) Fair Value Quoted Prices in Significant Other Significant
December 31, 2015
Impaired loans (1) (2) $ 19,027 $ -- $ -- $ 19,027
Foreclosed assets held for sale (1) 14,459 -- -- 14,459
December 31, 2014
Impaired loans (1) (2) $ 12,276 $ -- $ -- $ 12,276
Foreclosed assets held for sale (1) 3,417 -- -- 3,417 </t>
  </si>
  <si>
    <t>Fair Value, by Balance Sheet Grouping [Table Text Block]</t>
  </si>
  <si>
    <t xml:space="preserve">Carrying Fair Value Measurements
(In thousands) Amount Level 1 Level 2 Level 3 Total
December 31, 2015
Financial assets:
Cash and cash equivalents $ 252,262 $ 252,262 $ -- $ -- $ 252,262
Interest bearing balances due from banks - time 14,107 -- 14,105 -- 14,105
Held-to-maturity securities 705,373 -- 713,371 -- 713,371
Mortgage loans held for sale 30,265 -- -- 30,265 30,265
Interest receivable 25,793 -- 25,793 -- 25,793
Legacy loans (net of allowance) 3,215,103 -- -- 3,204,153 3,204,153
Loans acquired (net of allowance) 1,672,901 -- -- 1,667,204 1,667,204
Financial liabilities:
Non-interest bearing transaction accounts 1,280,234 -- 1,280,234 -- 1,280,234
Interest bearing transaction accounts and savings deposits 3,485,845 -- 3,485,845 -- 3,485,845
Time deposits 1,320,017 -- -- 1,315,254 1,315,254
Federal funds purchased and securities sold under agreements to repurchase 99,398 -- 99,398 -- 99,398
Other borrowings 162,289 -- 168,254 -- 168,254
Subordinated debentures 60,570 -- 55,954 -- 55,954
Interest payable 1,800 -- 1,800 -- 1,800
December 31, 2014
Financial assets
Cash and cash equivalents $ 335,909 $ 335,909 $ -- $ -- $ 335,909
Held-to-maturity securities 777,587 -- 780,533 -- 780,533
Mortgage loans held for sale 21,265 -- -- 21,265 21,265
Interest receivable 16,774 -- 16,774 -- 16,774
Legacy loans (net of allowance) 2,024,693 -- -- 2,022,889 2,022,889
Loans acquired, not covered by FDIC loss share 575,980 -- -- 560,651 560,651
Loans acquired, covered by FDIC loss share (net of allowance) 106,933 -- -- 105,789 105,789
FDIC indemnification asset 22,663 -- -- 22,663 22,663
Financial liabilities:
Non-interest bearing transaction accounts 889,260 -- 889,260 -- 889,260
Interest bearing transaction accounts and savings deposits 2,006,271 -- 2,006,271 -- 2,006,271
Time deposits 965,187 -- -- 967,900 967,900
Federal funds purchased and securities sold under agreements to repurchase 110,586 -- 110,586 -- 110,586
Other borrowings 114,682 -- 114,698 -- 114,698
Subordinated debentures 20,620 -- 16,115 -- 16,115
Interest payable 1,147 -- 1,147 -- 1,147 </t>
  </si>
  <si>
    <t>Note 20 - Stockholders' Equity (Tables)</t>
  </si>
  <si>
    <t>Schedule of Compliance with Regulatory Capital Requirements under Banking Regulations [Table Text Block]</t>
  </si>
  <si>
    <t xml:space="preserve">Actual Minimum To Be Well
(In thousands) Amount Ratio (%) Amount Ratio-% Amount Ratio (%)
As of December 31, 2015
Total Risk-Based Capital Ratio
Simmons First National Corporation $ 843,227 16.7 $ 403,941 8.0 $ N/A
Simmons First National Bank 734,170 14.6 402,285 8.0 502,856 10.0
Tier 1 Risk-Based Capital Ratio
Simmons First National Corporation 808,159 16.0 303,060 6.0 N/A
Simmons First National Bank 699,102 13.9 301,771 6.0 402,361 8.0
Common Equity Tier 1 Capital Ratio
Simmons First National Corporation 716,737 14.2 227,135 4.5 N/A
Simmons First National Bank 699,102 13.9 226,328 4.5 326,918 6.5
Tier 1 Leverage Ratio
Simmons First National Corporation 808,159 11.2 288,628 4.0 N/A
Simmons First National Bank 699,102 9.7 288,289 4.0 360,362 5.0
As of December 31, 2014
Total Risk-Based Capital Ratio
Simmons First National Corporation $ 435,185 14.5 $ 240,102 8.0 $ N/A
Simmons First National Bank 432,590 14.5 238,670 8.0 298,338 10.0
Tier 1 Risk-Based Capital Ratio
Simmons First National Corporation 403,110 13.4 120,331 4.0 N/A
Simmons First National Bank 405,834 13.6 119,363 4.0 179,044 6.0
Tier 1 Leverage Ratio
Simmons First National Corporation 403,110 8.8 183,232 4.0 N/A
Simmons First National Bank 405,834 8.9 182,397 4.0 227,997 5.0 </t>
  </si>
  <si>
    <t>Note 22 - Condensed Financial Information (Parent Company Only) (Tables)</t>
  </si>
  <si>
    <t>Condensed Balance Sheet [Table Text Block]</t>
  </si>
  <si>
    <t xml:space="preserve">(In thousands) 2015 2014
ASSETS
Cash and cash equivalents $ 119,383 $ 17,537
Investment securities 2,049 1,660
Investments in wholly-owned subsidiaries 1,051,842 522,841
Intangible assets, net 133 133
Premises and equipment 5,338 5,711
Other assets 28,245 14,301
TOTAL ASSETS $ 1,206,990 $ 562,183
LIABILITIES
Long-term debt $ 112,870 $ 63,720
Other liabilities 17,265 4,144
Total liabilities 130,135 67,864
STOCKHOLDERS’ EQUITY
Preferred stock 30,852 --
Common stock 303 181
Surplus 662,378 156,568
Undivided profits 385,987 338,906
Accumulated other comprehensive loss
Unrealized depreciation on available-for-sale securities, net of income taxes of ($1,720) and ($862) at December 31, 2015 and 2014 respectively (2,665 ) (1,336 )
Total stockholders’ equity 1,076,855 494,319
TOTAL LIABILITIES AND STOCKHOLDERS’ EQUITY $ 1,206,990 $ 562,183 </t>
  </si>
  <si>
    <t>Condensed Income Statement [Table Text Block]</t>
  </si>
  <si>
    <t xml:space="preserve">(In thousands) 2015 2014 2013
INCOME
Dividends from subsidiaries $ 84,128 $ 43,366 $ 23,051
Other income 2,303 6,927 8,409
Income 86,431 50,293 31,460
EXPENSE 24,594 23,024 17,839
Income before income taxes and equity in undistributed net income of subsidiaries 61,837 27,269 13,621
Provision for income taxes (8,251 ) (6,330 ) (3,510 )
Income before equity in undistributed net income of subsidiaries 70,088 33,599 17,131
Equity in undistributed net income of subsidiaries 4,276 2,089 6,100
NET INCOME 74,364 35,688 23,231
Preferred stock dividends 257 -- --
NET INCOME AVAILABLE TO COMMON SHAREHOLDERS $ 74,107 $ 35,688 $ 23,231 </t>
  </si>
  <si>
    <t>Comprehensive Income (Loss) [Table Text Block]</t>
  </si>
  <si>
    <t xml:space="preserve">(In thousands) 2015 2014 2013
NET INCOME $ 74,364 $ 35,688 $ 23,231
OTHER COMPREHENSIVE INCOME
Equity in other comprehensive (loss) income of subsidiaries (1,329 ) 1,666 (3,259 )
COMPREHENSIVE INCOME $ 73,035 $ 37,354 $ 19,972 </t>
  </si>
  <si>
    <t>Condensed Cash Flow Statement [Table Text Block]</t>
  </si>
  <si>
    <t xml:space="preserve">(In thousands) 2015 2014 2013
CASH FLOWS FROM OPERATING ACTIVITIES
Net income $ 74,364 $ 35,688 $ 23,231
Items not requiring (providing) cash
Stock-based compensation expense 4,018 1,423 1,417
Depreciation and amortization 317 139 145
Deferred income taxes 1,287 1,338 81
Equity in undistributed net income of bank subsidiaries (4,276 ) (2,089 ) (6,100 )
Changes in
Other assets (15,232 ) (1,296 ) 19,978
Other liabilities 13,121 (1,103 ) 1,891
Net cash provided by operating activities 73,599 34,100 40,643
CASH FLOWS FROM INVESTING ACTIVITIES
Net purchases of premises and equipment 56 (5,435 ) (174 )
Additional investment in subsidiary -- 288 (27,400 )
Purchases of available-for-sale securities (354 ) 1,504 (1 )
Cash received (paid) in business combinations 44,173 (1,640 ) (53,600 )
Net cash provided by (used in) investing activities 43,875 (5,283 ) (81,175 )
CASH FLOWS FROM FINANCING ACTIVITIES
Issuance (repayment) of long-term debt 8,126 (2,900 ) 46,000
Issuance of common stock, net 3,529 2,023 936
Payment to repurchase common stock -- -- (10,848 )
Dividends paid on preferred stock (257 ) -- --
Dividends paid on common stock (27,026 ) (15,359 ) (13,707 )
Net cash used in financing activities (15,628 ) (16,236 ) 22,381
INCREASE (DECREASE) IN CASH AND CASH EQUIVALENTS 101,846 12,581 (18,151 )
CASH AND CASH EQUIVALENTS, BEGINNING OF YEAR 17,537 4,956 23,107
CASH AND CASH EQUIVALENTS, END OF YEAR $ 119,383 $ 17,537 $ 4,956 </t>
  </si>
  <si>
    <t>Note 1 - Summary of Significant Accounting Policies (Details) - USD ($)</t>
  </si>
  <si>
    <t>Note 1 - Summary of Significant Accounting Policies (Details) [Line Items]</t>
  </si>
  <si>
    <t>FDIC Indemnification Asset, Cash Payments Received</t>
  </si>
  <si>
    <t>Gain (Loss) on Contract Termination</t>
  </si>
  <si>
    <t>Derivative Asset, Notional Amount</t>
  </si>
  <si>
    <t>Employee Stock Option [Member]</t>
  </si>
  <si>
    <t>Antidilutive Securities Excluded from Computation of Earnings Per Share, Amount (in Shares)</t>
  </si>
  <si>
    <t>Community First Bancshares Inc [Member]</t>
  </si>
  <si>
    <t>Business Acquisition, Equity Interest Issued or Issuable, Number of Shares (in Shares)</t>
  </si>
  <si>
    <t>Note 1 - Summary of Significant Accounting Policies (Details) - Earnings Per Share - USD ($) $ / shares in Units, shares in Thousands, $ in Thousands</t>
  </si>
  <si>
    <t>Earnings Per Share [Abstract]</t>
  </si>
  <si>
    <t>Net income available to common shareholders (in Dollars)</t>
  </si>
  <si>
    <t>Average common shares outstanding</t>
  </si>
  <si>
    <t>Average potential dilutive common shares</t>
  </si>
  <si>
    <t>Average diluted common shares</t>
  </si>
  <si>
    <t>Basic earnings per share (in Dollars per share)</t>
  </si>
  <si>
    <t>Diluted earnings per share (in Dollars per share)</t>
  </si>
  <si>
    <t>Note 2 - Acquisitions (Details)</t>
  </si>
  <si>
    <t>Oct. 29, 2015USD ($)shares</t>
  </si>
  <si>
    <t>Feb. 27, 2015USD ($)shares</t>
  </si>
  <si>
    <t>Aug. 31, 2014USD ($)shares</t>
  </si>
  <si>
    <t>Nov. 25, 2013USD ($)</t>
  </si>
  <si>
    <t>Feb. 28, 2015shares</t>
  </si>
  <si>
    <t>Dec. 31, 2015USD ($)</t>
  </si>
  <si>
    <t>Dec. 31, 2014USD ($)</t>
  </si>
  <si>
    <t>Note 2 - Acquisitions (Details) [Line Items]</t>
  </si>
  <si>
    <t>Time Deposits</t>
  </si>
  <si>
    <t>Metropolitan [Member]</t>
  </si>
  <si>
    <t>Operating Loss Carryforwards</t>
  </si>
  <si>
    <t>Liberty Bancshares, Inc. [Member]</t>
  </si>
  <si>
    <t>Business Acquisition, Equity Interest Issued or Issuable, Number of Shares (in Shares) | shares</t>
  </si>
  <si>
    <t>Business Acquisition, Equity Interest Issued or Issuable, Value Assigned</t>
  </si>
  <si>
    <t>Number of Bank Branches</t>
  </si>
  <si>
    <t>Business Combination, Recognized Identifiable Assets Acquired and Liabilities Assumed, Assets</t>
  </si>
  <si>
    <t>Business Combination, Recognized Identifiable Assets Acquired and Liabilities Assumed, Loans Acquired Not Covered by FDIC Loss Share</t>
  </si>
  <si>
    <t>Business Combination, Percentage of Fair Value Adjustment, Deferred Tax Asset</t>
  </si>
  <si>
    <t>39.225%</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Current Assets, Marketable Securities</t>
  </si>
  <si>
    <t>Business Combination, Recognized Identifiable Assets Acquired and Liabilities Assumed, Property, Plant, and Equipment</t>
  </si>
  <si>
    <t>Liberty Bancshares, Inc. [Member] | Fair Value Adjustments [Member]</t>
  </si>
  <si>
    <t>Payments to Acquire Businesses, Gross</t>
  </si>
  <si>
    <t>Business Combination, Recognized Identifiable Assets Acquired and Liabilities Assumed, Assets, Net</t>
  </si>
  <si>
    <t>Liberty and Community First [Member] | Pro Forma [Member] | Acquisition-related Costs Excluded [Member]</t>
  </si>
  <si>
    <t>Revenues</t>
  </si>
  <si>
    <t>OTIC and TCO [Member]</t>
  </si>
  <si>
    <t>Business Combination Recognized Identifiable or Assummed Assets Under Management</t>
  </si>
  <si>
    <t>Number of Investment in Shares, Repurchased Through Acquisition (in Shares) | shares</t>
  </si>
  <si>
    <t>OTIC and TCO [Member] | Fair Value Adjustments [Member]</t>
  </si>
  <si>
    <t>Business Combination, Recognized Identifiable Assets Acquired and Liabilities Assumed, Other Noncurrent Assets</t>
  </si>
  <si>
    <t>Business Combination, Recognized Identifiable Assets Acquired and Liabilities Assumed, Deferred Tax Assets Noncurrent</t>
  </si>
  <si>
    <t>Delta Trust [Member] | Fair Value Adjustments [Member]</t>
  </si>
  <si>
    <t>Business Combination, Acquisition Related Costs</t>
  </si>
  <si>
    <t>Metropolitan [Member] | Fair Value Adjustments [Member]</t>
  </si>
  <si>
    <t>Note 2 - Acquisitions (Details) - Assets Acquired and Liabilities Assumed - USD ($) $ in Thousands</t>
  </si>
  <si>
    <t>Oct. 29, 2015</t>
  </si>
  <si>
    <t>Feb. 27, 2015</t>
  </si>
  <si>
    <t>Aug. 31, 2014</t>
  </si>
  <si>
    <t>Nov. 25, 2013</t>
  </si>
  <si>
    <t>Note 2 - Acquisitions (Details) - Assets Acquired and Liabilities Assumed [Line Items]</t>
  </si>
  <si>
    <t>Cash and due from banks, including time deposits</t>
  </si>
  <si>
    <t>Loans acquired, not covered by FDIC loss share</t>
  </si>
  <si>
    <t>Core deposit intangible</t>
  </si>
  <si>
    <t>Other intangibles</t>
  </si>
  <si>
    <t>Total assets acquired</t>
  </si>
  <si>
    <t>FHLB borrowings</t>
  </si>
  <si>
    <t>Total liabilities assumed</t>
  </si>
  <si>
    <t>Equity</t>
  </si>
  <si>
    <t>Total liabilities and equity assumed</t>
  </si>
  <si>
    <t>Net assets acquired</t>
  </si>
  <si>
    <t>Purchase price</t>
  </si>
  <si>
    <t>Liberty Bancshares, Inc. [Member] | Cost Acquired [Member]</t>
  </si>
  <si>
    <t>Cash and due from banks</t>
  </si>
  <si>
    <t>Deferred tax asset</t>
  </si>
  <si>
    <t>Fed funds purchased and other borrowings</t>
  </si>
  <si>
    <t>Community First Bancshares Inc [Member] | Cost Acquired [Member]</t>
  </si>
  <si>
    <t>Community First Bancshares Inc [Member] | Fair Value Adjustments [Member]</t>
  </si>
  <si>
    <t>Deferred tax liability</t>
  </si>
  <si>
    <t>OTIC and TCO [Member] | Cost Acquired [Member]</t>
  </si>
  <si>
    <t>Delta Trust [Member] | Cost Acquired [Member]</t>
  </si>
  <si>
    <t>RBI [Member]</t>
  </si>
  <si>
    <t>RBI [Member] | Cost Acquired [Member]</t>
  </si>
  <si>
    <t>RBI [Member] | Fair Value Adjustments [Member]</t>
  </si>
  <si>
    <t>Note 2 - Acquisitions (Details) - Pro Forma Information - USD ($) $ / shares in Units, $ in Thousands</t>
  </si>
  <si>
    <t>Pro Forma Information [Abstract]</t>
  </si>
  <si>
    <t>Earnings per share (in Dollars per share)</t>
  </si>
  <si>
    <t>Net interest income plus noninterest income.</t>
  </si>
  <si>
    <t>Note 3 - Investment Securities (Details) - USD ($)</t>
  </si>
  <si>
    <t>Note 3 - Investment Securities (Details) [Line Items]</t>
  </si>
  <si>
    <t>Securities Continuous Unrealized Loss Position Fair Value</t>
  </si>
  <si>
    <t>Securities Continuous Unrealized Loss Position Fair Value Percent of Portfolio</t>
  </si>
  <si>
    <t>57.10%</t>
  </si>
  <si>
    <t>62.80%</t>
  </si>
  <si>
    <t>Available-for-sale Securities Pledged as Collateral</t>
  </si>
  <si>
    <t>Securities Sold under Agreements to Repurchase</t>
  </si>
  <si>
    <t>Available-for-sale Securities, Gross Realized Gains</t>
  </si>
  <si>
    <t>Available-for-sale Securities, Gross Realized Losses</t>
  </si>
  <si>
    <t>Income Tax Benefit Related to Security Gains Losses Percentage</t>
  </si>
  <si>
    <t>Liquidation of the Acquired Investment Portfolio from SSB [Member]</t>
  </si>
  <si>
    <t>Marketable Securities, Realized Gain (Loss)</t>
  </si>
  <si>
    <t>Note 3 - Investment Securities (Details) - Investment Securities - USD ($) $ in Thousands</t>
  </si>
  <si>
    <t>Held-to-Maturity</t>
  </si>
  <si>
    <t>Held-to-maturity, amortized cost</t>
  </si>
  <si>
    <t>Held-to-maturity, gross unrealized gains</t>
  </si>
  <si>
    <t>Held-to-maturity, gross unrealized losses</t>
  </si>
  <si>
    <t>Held-to-maturity, estimated fair value</t>
  </si>
  <si>
    <t>Available-for-Sale</t>
  </si>
  <si>
    <t>Available-for-sale, amortized cost</t>
  </si>
  <si>
    <t>Available-for-sale, gross unrealized gains</t>
  </si>
  <si>
    <t>Available-for-sale, gross unrealized losses</t>
  </si>
  <si>
    <t>Available-for-sale, estimated fair value</t>
  </si>
  <si>
    <t>US Government Agencies Debt Securities [Member]</t>
  </si>
  <si>
    <t>Collateralized Mortgage Backed Securities [Member]</t>
  </si>
  <si>
    <t>US States and Political Subdivisions Debt Securities [Member]</t>
  </si>
  <si>
    <t>Other Securities [Member]</t>
  </si>
  <si>
    <t>US Treasury Securities [Member]</t>
  </si>
  <si>
    <t>Note 3 - Investment Securities (Details) - Securities with Unrealized Losses - USD ($) $ in Thousands</t>
  </si>
  <si>
    <t>Held-to-maturity, less than 12 months, estimated fair value</t>
  </si>
  <si>
    <t>Held-to-maturity, less than 12 months, gross unrealized losses</t>
  </si>
  <si>
    <t>Held-to-maturity, 12 months or more, estimated fair value</t>
  </si>
  <si>
    <t>Held-to-maturity, 12 months or more, gross unrealized losses</t>
  </si>
  <si>
    <t>Held-to-maturity, total, estimated fair value</t>
  </si>
  <si>
    <t>Held-to-maturity, total, gross unrealized losses</t>
  </si>
  <si>
    <t>Available-for-sale, less than 12 months, estimated fair value</t>
  </si>
  <si>
    <t>Available-for-sale, less than 12 months, gross unrealized losses</t>
  </si>
  <si>
    <t>Available-for-sale, 12 months or more, estimated fair value</t>
  </si>
  <si>
    <t>Available-for-sale, 12 months or more, gross unrealized losses</t>
  </si>
  <si>
    <t>Available-for-sale, total, estimated fair value</t>
  </si>
  <si>
    <t>Available-for-sale, total, gross unrealized losses</t>
  </si>
  <si>
    <t>Note 3 - Investment Securities (Details) - Income Earned on Securities - USD ($) $ in Thousands</t>
  </si>
  <si>
    <t>Non-taxable</t>
  </si>
  <si>
    <t>Held-to-maturity Securities [Member]</t>
  </si>
  <si>
    <t>Taxable</t>
  </si>
  <si>
    <t>Non taxable</t>
  </si>
  <si>
    <t>Available-for-sale Securities [Member]</t>
  </si>
  <si>
    <t>Note 3 - Investment Securities (Details) - Maturities of Investment Securities - USD ($) $ in Thousands</t>
  </si>
  <si>
    <t>Maturities of Investment Securities [Abstract]</t>
  </si>
  <si>
    <t>One year or less</t>
  </si>
  <si>
    <t>After one through five years</t>
  </si>
  <si>
    <t>After five through ten years</t>
  </si>
  <si>
    <t>After ten years</t>
  </si>
  <si>
    <t>Securities not due on a single maturity date</t>
  </si>
  <si>
    <t>Other securities (no maturity)</t>
  </si>
  <si>
    <t>Note 4 - Loans and Allowance for Loan Losses (Details)</t>
  </si>
  <si>
    <t>Dec. 31, 2013USD ($)</t>
  </si>
  <si>
    <t>Note 4 - Loans and Allowance for Loan Losses (Details) [Line Items]</t>
  </si>
  <si>
    <t>Impaired Financing Receivable, Recorded Investment</t>
  </si>
  <si>
    <t>Impaired Financing Receivable, Related Allowance</t>
  </si>
  <si>
    <t>Impaired Financing Receivable, Interest Income, Accrual Method</t>
  </si>
  <si>
    <t>Impaired Financing Receivable, Average Recorded Investment</t>
  </si>
  <si>
    <t>Financing Receivable, Modifications, Number of Contracts</t>
  </si>
  <si>
    <t>Financing Receivable, Modifications, Pre-Modification Recorded Investment</t>
  </si>
  <si>
    <t>Mortgage Loans in Process of Foreclosure, Amount</t>
  </si>
  <si>
    <t>Real Estate Acquired Through Foreclosure</t>
  </si>
  <si>
    <t>Acquired Impaired Loans, Carrying Value</t>
  </si>
  <si>
    <t>Loans And Leases Receivable Classified</t>
  </si>
  <si>
    <t>Covered Purchased Impaired Loans, Allowance</t>
  </si>
  <si>
    <t>Provision for Loan Losses, Net of FDIC Loss Share Adjustments</t>
  </si>
  <si>
    <t>Non-Covered Impaired Loans Allowance, Reclassified</t>
  </si>
  <si>
    <t>Provision for Loan and Lease Losses</t>
  </si>
  <si>
    <t>Loans and Leases Receivable, Allowance</t>
  </si>
  <si>
    <t>Loans Acquired, Covered by FDIC Loss Share [Member]</t>
  </si>
  <si>
    <t>Risk Ratings 6,7, and 8 [Member]</t>
  </si>
  <si>
    <t>Financing Receivable, Modifications, Subsequent Default, Number of Contracts</t>
  </si>
  <si>
    <t>Liberty Community, First Metropolitan, Delta Trust Acquisitions, and Ozark[Member]</t>
  </si>
  <si>
    <t>OREO Secured by Residential Real Estate Properties [Member]</t>
  </si>
  <si>
    <t>OREO Received in Full or Partial Satisfaction of Loans [Member] | Commerical Real Estate and Residential Real Estate [Member]</t>
  </si>
  <si>
    <t>Restructured During Current Period [Member]</t>
  </si>
  <si>
    <t>Allowance for Credit Losses, Change in Method of Calculating Impairment</t>
  </si>
  <si>
    <t>Restructured Loan [Member]</t>
  </si>
  <si>
    <t>Proceeds from Collection of Loans Receivable</t>
  </si>
  <si>
    <t>Allowance for Loan and Lease Losses, Write-offs</t>
  </si>
  <si>
    <t>Loans and Leases Receivable, Allowance, Covered</t>
  </si>
  <si>
    <t>Loans, Including Acquired Loans [Member]</t>
  </si>
  <si>
    <t>Loans acquired are reported net of a $954,000 allowance at December 31, 2015. Loans acquired include $106.9 million (net of a $954,000 allowance) of loans covered by FDIC loss share agreements at December 31, 2014.</t>
  </si>
  <si>
    <t>Note 4 - Loans and Allowance for Loan Losses (Details) - Loan Portfolio by Categories - USD ($) $ in Thousands</t>
  </si>
  <si>
    <t>Consumer:</t>
  </si>
  <si>
    <t>Loans acquired, not covered by FDIC loss share (net of discount and allowance) (1)</t>
  </si>
  <si>
    <t>Loans acquired, covered by FDIC loss share (net of discount and allowance) (1)</t>
  </si>
  <si>
    <t>Total loans</t>
  </si>
  <si>
    <t>Loans, Excluding Acquired Loans [Member]</t>
  </si>
  <si>
    <t>Consumer Portfolio Segment [Member]</t>
  </si>
  <si>
    <t>Consumer Portfolio Segment [Member] | Credit Card Receivable [Member]</t>
  </si>
  <si>
    <t>Consumer Portfolio Segment [Member] | Other Loans [Member]</t>
  </si>
  <si>
    <t>Consumer Portfolio Segment [Member] | Loans, Excluding Acquired Loans [Member]</t>
  </si>
  <si>
    <t>Consumer Portfolio Segment [Member] | Loans, Excluding Acquired Loans [Member] | Credit Card Receivable [Member]</t>
  </si>
  <si>
    <t>Consumer Portfolio Segment [Member] | Loans, Excluding Acquired Loans [Member] | Other Loans [Member]</t>
  </si>
  <si>
    <t>Commercial Real Estate Portfolio Segment [Member]</t>
  </si>
  <si>
    <t>Commercial Real Estate Portfolio Segment [Member] | Other Loans [Member]</t>
  </si>
  <si>
    <t>Commercial Real Estate Portfolio Segment [Member] | Construction Loans [Member]</t>
  </si>
  <si>
    <t>Commercial Real Estate Portfolio Segment [Member] | Single Family Residential Loans [Member]</t>
  </si>
  <si>
    <t>Commercial Real Estate Portfolio Segment [Member] | Loans, Excluding Acquired Loans [Member]</t>
  </si>
  <si>
    <t>Commercial Real Estate Portfolio Segment [Member] | Loans, Excluding Acquired Loans [Member] | Other Loans [Member]</t>
  </si>
  <si>
    <t>Commercial Real Estate Portfolio Segment [Member] | Loans, Excluding Acquired Loans [Member] | Construction Loans [Member]</t>
  </si>
  <si>
    <t>Commercial Real Estate Portfolio Segment [Member] | Loans, Excluding Acquired Loans [Member] | Single Family Residential Loans [Member]</t>
  </si>
  <si>
    <t>Commercial Portfolio Segment [Member]</t>
  </si>
  <si>
    <t>Commercial Portfolio Segment [Member] | Commercial Loans [Member]</t>
  </si>
  <si>
    <t>Commercial Portfolio Segment [Member] | Agricultural Loans [Member]</t>
  </si>
  <si>
    <t>Commercial Portfolio Segment [Member] | Loans, Excluding Acquired Loans [Member]</t>
  </si>
  <si>
    <t>Commercial Portfolio Segment [Member] | Loans, Excluding Acquired Loans [Member] | Commercial Loans [Member]</t>
  </si>
  <si>
    <t>Commercial Portfolio Segment [Member] | Loans, Excluding Acquired Loans [Member] | Agricultural Loans [Member]</t>
  </si>
  <si>
    <t>Unallocated Financing Receivables [Member]</t>
  </si>
  <si>
    <t>Unallocated Financing Receivables [Member] | Loans, Excluding Acquired Loans [Member]</t>
  </si>
  <si>
    <t>Note 4 - Loans and Allowance for Loan Losses (Details) - Nonaccrual Loans, Excluding Loans Acquired, Segregated by Class of Loans - Loans, Excluding Acquired Loans [Member] - USD ($) $ in Thousands</t>
  </si>
  <si>
    <t>Note 4 - Loans and Allowance for Loan Losses (Details) - Nonaccrual Loans, Excluding Loans Acquired, Segregated by Class of Loans [Line Items]</t>
  </si>
  <si>
    <t>Loans in nonaccrual status</t>
  </si>
  <si>
    <t>Note 4 - Loans and Allowance for Loan Losses (Details) - Age Analysis of Past Due Loans, Excluding Loans Acquired, Segregated by Class of Loans - USD ($) $ in Thousands</t>
  </si>
  <si>
    <t>Financing Receivable, Recorded Investment, Past Due [Line Items]</t>
  </si>
  <si>
    <t>Total Loans</t>
  </si>
  <si>
    <t>90 Days Past Due &amp; Accruing</t>
  </si>
  <si>
    <t>Past Due</t>
  </si>
  <si>
    <t>Current</t>
  </si>
  <si>
    <t>Loans, Excluding Acquired Loans [Member] | Financing Receivables, 30 to 89 Days Past Due [Member]</t>
  </si>
  <si>
    <t>Loans, Excluding Acquired Loans [Member] | Financing Receivables, Equal to Greater than 90 Days Past Due [Member]</t>
  </si>
  <si>
    <t>Consumer Portfolio Segment [Member] | Loans, Excluding Acquired Loans [Member] | Financing Receivables, 30 to 89 Days Past Due [Member]</t>
  </si>
  <si>
    <t>Consumer Portfolio Segment [Member] | Loans, Excluding Acquired Loans [Member] | Financing Receivables, Equal to Greater than 90 Days Past Due [Member]</t>
  </si>
  <si>
    <t>Consumer Portfolio Segment [Member] | Loans, Excluding Acquired Loans [Member] | Credit Card Receivable [Member] | Financing Receivables, 30 to 89 Days Past Due [Member]</t>
  </si>
  <si>
    <t>Consumer Portfolio Segment [Member] | Loans, Excluding Acquired Loans [Member] | Credit Card Receivable [Member] | Financing Receivables, Equal to Greater than 90 Days Past Due [Member]</t>
  </si>
  <si>
    <t>Consumer Portfolio Segment [Member] | Loans, Excluding Acquired Loans [Member] | Other Loans [Member] | Financing Receivables, 30 to 89 Days Past Due [Member]</t>
  </si>
  <si>
    <t>Consumer Portfolio Segment [Member] | Loans, Excluding Acquired Loans [Member] | Other Loans [Member] | Financing Receivables, Equal to Greater than 90 Days Past Due [Member]</t>
  </si>
  <si>
    <t>Commercial Real Estate Portfolio Segment [Member] | Loans, Excluding Acquired Loans [Member] | Financing Receivables, 30 to 89 Days Past Due [Member]</t>
  </si>
  <si>
    <t>Commercial Real Estate Portfolio Segment [Member] | Loans, Excluding Acquired Loans [Member] | Financing Receivables, Equal to Greater than 90 Days Past Due [Member]</t>
  </si>
  <si>
    <t>Commercial Real Estate Portfolio Segment [Member] | Loans, Excluding Acquired Loans [Member] | Other Loans [Member] | Financing Receivables, 30 to 89 Days Past Due [Member]</t>
  </si>
  <si>
    <t>Commercial Real Estate Portfolio Segment [Member] | Loans, Excluding Acquired Loans [Member] | Other Loans [Member] | Financing Receivables, Equal to Greater than 90 Days Past Due [Member]</t>
  </si>
  <si>
    <t>Commercial Real Estate Portfolio Segment [Member] | Loans, Excluding Acquired Loans [Member] | Construction Loans [Member] | Financing Receivables, 30 to 89 Days Past Due [Member]</t>
  </si>
  <si>
    <t>Commercial Real Estate Portfolio Segment [Member] | Loans, Excluding Acquired Loans [Member] | Construction Loans [Member] | Financing Receivables, Equal to Greater than 90 Days Past Due [Member]</t>
  </si>
  <si>
    <t>Commercial Real Estate Portfolio Segment [Member] | Loans, Excluding Acquired Loans [Member] | Single Family Residential Loans [Member] | Financing Receivables, 30 to 89 Days Past Due [Member]</t>
  </si>
  <si>
    <t>Commercial Real Estate Portfolio Segment [Member] | Loans, Excluding Acquired Loans [Member] | Single Family Residential Loans [Member] | Financing Receivables, Equal to Greater than 90 Days Past Due [Member]</t>
  </si>
  <si>
    <t>Commercial Portfolio Segment [Member] | Loans, Excluding Acquired Loans [Member] | Financing Receivables, 30 to 89 Days Past Due [Member]</t>
  </si>
  <si>
    <t>Commercial Portfolio Segment [Member] | Loans, Excluding Acquired Loans [Member] | Financing Receivables, Equal to Greater than 90 Days Past Due [Member]</t>
  </si>
  <si>
    <t>Commercial Portfolio Segment [Member] | Loans, Excluding Acquired Loans [Member] | Commercial Loans [Member] | Financing Receivables, 30 to 89 Days Past Due [Member]</t>
  </si>
  <si>
    <t>Commercial Portfolio Segment [Member] | Loans, Excluding Acquired Loans [Member] | Commercial Loans [Member] | Financing Receivables, Equal to Greater than 90 Days Past Due [Member]</t>
  </si>
  <si>
    <t>Commercial Portfolio Segment [Member] | Loans, Excluding Acquired Loans [Member] | Agricultural Loans [Member] | Financing Receivables, 30 to 89 Days Past Due [Member]</t>
  </si>
  <si>
    <t>Commercial Portfolio Segment [Member] | Loans, Excluding Acquired Loans [Member] | Agricultural Loans [Member] | Financing Receivables, Equal to Greater than 90 Days Past Due [Member]</t>
  </si>
  <si>
    <t>Unallocated Financing Receivables [Member] | Loans, Excluding Acquired Loans [Member] | Financing Receivables, 30 to 89 Days Past Due [Member]</t>
  </si>
  <si>
    <t>Unallocated Financing Receivables [Member] | Loans, Excluding Acquired Loans [Member] | Financing Receivables, Equal to Greater than 90 Days Past Due [Member]</t>
  </si>
  <si>
    <t>Note 4 - Loans and Allowance for Loan Losses (Details) - Impaired Loans, Net of Government Guarantees and Excluding Loans Acquired, Segregated by Class of Loans - USD ($) $ in Thousands</t>
  </si>
  <si>
    <t>Unpaid contractual principal balance</t>
  </si>
  <si>
    <t>Recorded investment with no allowance</t>
  </si>
  <si>
    <t>Recorded investment with allowance</t>
  </si>
  <si>
    <t>Total recorded investment</t>
  </si>
  <si>
    <t>Related allowance</t>
  </si>
  <si>
    <t>Average investment in impaired loans</t>
  </si>
  <si>
    <t>Interest income recognized</t>
  </si>
  <si>
    <t>Note 4 - Loans and Allowance for Loan Losses (Details) - Troubled Debt Restructurings, Excluding Loans Acquired, Segregated by Class of Loans $ in Thousands</t>
  </si>
  <si>
    <t>Troubled debt - Number</t>
  </si>
  <si>
    <t>Troubled debt -Balance</t>
  </si>
  <si>
    <t>Loans, Excluding Acquired Loans [Member] | Performing Financial Instruments [Member]</t>
  </si>
  <si>
    <t>Loans, Excluding Acquired Loans [Member] | Nonperforming Financial Instruments [Member]</t>
  </si>
  <si>
    <t>Consumer Portfolio Segment [Member] | Loans, Excluding Acquired Loans [Member] | Performing Financial Instruments [Member]</t>
  </si>
  <si>
    <t>Consumer Portfolio Segment [Member] | Loans, Excluding Acquired Loans [Member] | Performing Financial Instruments [Member] | Other Loans [Member]</t>
  </si>
  <si>
    <t>Consumer Portfolio Segment [Member] | Loans, Excluding Acquired Loans [Member] | Nonperforming Financial Instruments [Member]</t>
  </si>
  <si>
    <t>Consumer Portfolio Segment [Member] | Loans, Excluding Acquired Loans [Member] | Nonperforming Financial Instruments [Member] | Other Loans [Member]</t>
  </si>
  <si>
    <t>Commercial Real Estate Portfolio Segment [Member] | Loans, Excluding Acquired Loans [Member] | Performing Financial Instruments [Member]</t>
  </si>
  <si>
    <t>Commercial Real Estate Portfolio Segment [Member] | Loans, Excluding Acquired Loans [Member] | Performing Financial Instruments [Member] | Other Loans [Member]</t>
  </si>
  <si>
    <t>Commercial Real Estate Portfolio Segment [Member] | Loans, Excluding Acquired Loans [Member] | Performing Financial Instruments [Member] | Construction Loans [Member]</t>
  </si>
  <si>
    <t>Commercial Real Estate Portfolio Segment [Member] | Loans, Excluding Acquired Loans [Member] | Performing Financial Instruments [Member] | Single Family Residential Loans [Member]</t>
  </si>
  <si>
    <t>Commercial Real Estate Portfolio Segment [Member] | Loans, Excluding Acquired Loans [Member] | Nonperforming Financial Instruments [Member]</t>
  </si>
  <si>
    <t>Commercial Real Estate Portfolio Segment [Member] | Loans, Excluding Acquired Loans [Member] | Nonperforming Financial Instruments [Member] | Other Loans [Member]</t>
  </si>
  <si>
    <t>Commercial Real Estate Portfolio Segment [Member] | Loans, Excluding Acquired Loans [Member] | Nonperforming Financial Instruments [Member] | Construction Loans [Member]</t>
  </si>
  <si>
    <t>Commercial Real Estate Portfolio Segment [Member] | Loans, Excluding Acquired Loans [Member] | Nonperforming Financial Instruments [Member] | Single Family Residential Loans [Member]</t>
  </si>
  <si>
    <t>Commercial Portfolio Segment [Member] | Loans, Excluding Acquired Loans [Member] | Performing Financial Instruments [Member]</t>
  </si>
  <si>
    <t>Commercial Portfolio Segment [Member] | Loans, Excluding Acquired Loans [Member] | Performing Financial Instruments [Member] | Commercial Loans [Member]</t>
  </si>
  <si>
    <t>Commercial Portfolio Segment [Member] | Loans, Excluding Acquired Loans [Member] | Nonperforming Financial Instruments [Member]</t>
  </si>
  <si>
    <t>Commercial Portfolio Segment [Member] | Loans, Excluding Acquired Loans [Member] | Nonperforming Financial Instruments [Member] | Commercial Loans [Member]</t>
  </si>
  <si>
    <t>Note 4 - Loans and Allowance for Loan Losses (Details) - Loans Restructured as TDRs, Excluding Loans Acquired, Segregated by Class of Loans $ in Thousands</t>
  </si>
  <si>
    <t>Number of loans</t>
  </si>
  <si>
    <t>Balance Prior to TDR</t>
  </si>
  <si>
    <t>Balance</t>
  </si>
  <si>
    <t>Extended Maturity [Member]</t>
  </si>
  <si>
    <t>Modification type</t>
  </si>
  <si>
    <t>Interest Rate Below Market Reduction [Member]</t>
  </si>
  <si>
    <t>Consumer Portfolio Segment [Member] | Extended Maturity [Member]</t>
  </si>
  <si>
    <t>Consumer Portfolio Segment [Member] | Interest Rate Below Market Reduction [Member]</t>
  </si>
  <si>
    <t>Consumer Portfolio Segment [Member] | Other Loans [Member] | Extended Maturity [Member]</t>
  </si>
  <si>
    <t>Consumer Portfolio Segment [Member] | Other Loans [Member] | Interest Rate Below Market Reduction [Member]</t>
  </si>
  <si>
    <t>Commercial Real Estate Portfolio Segment [Member] | Extended Maturity [Member]</t>
  </si>
  <si>
    <t>Commercial Real Estate Portfolio Segment [Member] | Interest Rate Below Market Reduction [Member]</t>
  </si>
  <si>
    <t>Commercial Real Estate Portfolio Segment [Member] | Single Family Residential Loans [Member] | Extended Maturity [Member]</t>
  </si>
  <si>
    <t>Commercial Real Estate Portfolio Segment [Member] | Other Commercial Loans [Member]</t>
  </si>
  <si>
    <t>Commercial Real Estate Portfolio Segment [Member] | Other Commercial Loans [Member] | Extended Maturity [Member]</t>
  </si>
  <si>
    <t>Commercial Real Estate Portfolio Segment [Member] | Other Commercial Loans [Member] | Interest Rate Below Market Reduction [Member]</t>
  </si>
  <si>
    <t>Commercial Portfolio Segment [Member] | Extended Maturity [Member]</t>
  </si>
  <si>
    <t>Commercial Portfolio Segment [Member] | Interest Rate Below Market Reduction [Member]</t>
  </si>
  <si>
    <t>Commercial Portfolio Segment [Member] | Commercial Loans [Member] | Extended Maturity [Member]</t>
  </si>
  <si>
    <t>Commercial Portfolio Segment [Member] | Commercial Loans [Member] | Interest Rate Below Market Reduction [Member]</t>
  </si>
  <si>
    <t>Note 4 - Loans and Allowance for Loan Losses (Details) - Loans by Credit Risk Rating, Segregated by Class of Loans - USD ($) $ in Thousands</t>
  </si>
  <si>
    <t>Credit risk</t>
  </si>
  <si>
    <t>Loans acquired, covered by FDIC loss share</t>
  </si>
  <si>
    <t>Risk Rate 1-4 [Member]</t>
  </si>
  <si>
    <t>Risk Rate 5 [Member]</t>
  </si>
  <si>
    <t>Risk Rate 6 [Member]</t>
  </si>
  <si>
    <t>Risk Rate 7 [Member]</t>
  </si>
  <si>
    <t>Risk Rate 8 [Member]</t>
  </si>
  <si>
    <t>Consumer Portfolio Segment [Member] | Risk Rate 1-4 [Member]</t>
  </si>
  <si>
    <t>Consumer Portfolio Segment [Member] | Risk Rate 5 [Member]</t>
  </si>
  <si>
    <t>Consumer Portfolio Segment [Member] | Risk Rate 6 [Member]</t>
  </si>
  <si>
    <t>Consumer Portfolio Segment [Member] | Risk Rate 7 [Member]</t>
  </si>
  <si>
    <t>Consumer Portfolio Segment [Member] | Credit Card Receivable [Member] | Risk Rate 1-4 [Member]</t>
  </si>
  <si>
    <t>Consumer Portfolio Segment [Member] | Credit Card Receivable [Member] | Risk Rate 6 [Member]</t>
  </si>
  <si>
    <t>Consumer Portfolio Segment [Member] | Other Loans [Member] | Risk Rate 1-4 [Member]</t>
  </si>
  <si>
    <t>Consumer Portfolio Segment [Member] | Other Loans [Member] | Risk Rate 5 [Member]</t>
  </si>
  <si>
    <t>Consumer Portfolio Segment [Member] | Other Loans [Member] | Risk Rate 6 [Member]</t>
  </si>
  <si>
    <t>Consumer Portfolio Segment [Member] | Other Loans [Member] | Risk Rate 7 [Member]</t>
  </si>
  <si>
    <t>Commercial Real Estate Portfolio Segment [Member] | Risk Rate 1-4 [Member]</t>
  </si>
  <si>
    <t>Commercial Real Estate Portfolio Segment [Member] | Risk Rate 5 [Member]</t>
  </si>
  <si>
    <t>Commercial Real Estate Portfolio Segment [Member] | Risk Rate 6 [Member]</t>
  </si>
  <si>
    <t>Commercial Real Estate Portfolio Segment [Member] | Risk Rate 7 [Member]</t>
  </si>
  <si>
    <t>Commercial Real Estate Portfolio Segment [Member] | Other Loans [Member] | Risk Rate 1-4 [Member]</t>
  </si>
  <si>
    <t>Commercial Real Estate Portfolio Segment [Member] | Other Loans [Member] | Risk Rate 5 [Member]</t>
  </si>
  <si>
    <t>Commercial Real Estate Portfolio Segment [Member] | Other Loans [Member] | Risk Rate 6 [Member]</t>
  </si>
  <si>
    <t>Commercial Real Estate Portfolio Segment [Member] | Other Loans [Member] | Risk Rate 7 [Member]</t>
  </si>
  <si>
    <t>Commercial Real Estate Portfolio Segment [Member] | Construction Loans [Member] | Risk Rate 1-4 [Member]</t>
  </si>
  <si>
    <t>Commercial Real Estate Portfolio Segment [Member] | Construction Loans [Member] | Risk Rate 5 [Member]</t>
  </si>
  <si>
    <t>Commercial Real Estate Portfolio Segment [Member] | Construction Loans [Member] | Risk Rate 6 [Member]</t>
  </si>
  <si>
    <t>Commercial Real Estate Portfolio Segment [Member] | Construction Loans [Member] | Risk Rate 7 [Member]</t>
  </si>
  <si>
    <t>Commercial Real Estate Portfolio Segment [Member] | Single Family Residential Loans [Member] | Risk Rate 1-4 [Member]</t>
  </si>
  <si>
    <t>Commercial Real Estate Portfolio Segment [Member] | Single Family Residential Loans [Member] | Risk Rate 5 [Member]</t>
  </si>
  <si>
    <t>Commercial Real Estate Portfolio Segment [Member] | Single Family Residential Loans [Member] | Risk Rate 6 [Member]</t>
  </si>
  <si>
    <t>Commercial Real Estate Portfolio Segment [Member] | Single Family Residential Loans [Member] | Risk Rate 7 [Member]</t>
  </si>
  <si>
    <t>Commercial Portfolio Segment [Member] | Risk Rate 1-4 [Member]</t>
  </si>
  <si>
    <t>Commercial Portfolio Segment [Member] | Risk Rate 5 [Member]</t>
  </si>
  <si>
    <t>Commercial Portfolio Segment [Member] | Risk Rate 6 [Member]</t>
  </si>
  <si>
    <t>Commercial Portfolio Segment [Member] | Risk Rate 7 [Member]</t>
  </si>
  <si>
    <t>Commercial Portfolio Segment [Member] | Commercial Loans [Member] | Risk Rate 1-4 [Member]</t>
  </si>
  <si>
    <t>Commercial Portfolio Segment [Member] | Commercial Loans [Member] | Risk Rate 5 [Member]</t>
  </si>
  <si>
    <t>Commercial Portfolio Segment [Member] | Commercial Loans [Member] | Risk Rate 6 [Member]</t>
  </si>
  <si>
    <t>Commercial Portfolio Segment [Member] | Commercial Loans [Member] | Risk Rate 7 [Member]</t>
  </si>
  <si>
    <t>Commercial Portfolio Segment [Member] | Agricultural Loans [Member] | Risk Rate 1-4 [Member]</t>
  </si>
  <si>
    <t>Commercial Portfolio Segment [Member] | Agricultural Loans [Member] | Risk Rate 5 [Member]</t>
  </si>
  <si>
    <t>Commercial Portfolio Segment [Member] | Agricultural Loans [Member] | Risk Rate 6 [Member]</t>
  </si>
  <si>
    <t>Unallocated Financing Receivables [Member] | Risk Rate 1-4 [Member]</t>
  </si>
  <si>
    <t>Unallocated Financing Receivables [Member] | Risk Rate 6 [Member]</t>
  </si>
  <si>
    <t>Note 4 - Loans and Allowance for Loan Losses (Details) - Net (Charge-Offs)/Recoveries, Excluding Loans Acquired, Segregated by Class of Loans - USD ($) $ in Thousands</t>
  </si>
  <si>
    <t>Note 4 - Loans and Allowance for Loan Losses (Details) - Net (Charge-Offs)/Recoveries, Excluding Loans Acquired, Segregated by Class of Loans [Line Items]</t>
  </si>
  <si>
    <t>Loans Receivable</t>
  </si>
  <si>
    <t>Consumer Portfolio Segment [Member] | Student Loan [Member]</t>
  </si>
  <si>
    <t>Note 4 - Loans and Allowance for Loan Losses (Details) - Activity in the Allowance for Loan Losses, by Portfolio Segment, for the Current Year: - USD ($)</t>
  </si>
  <si>
    <t>Financing Receivable, Allowance for Credit Losses [Line Items]</t>
  </si>
  <si>
    <t>Balance, beginning of period</t>
  </si>
  <si>
    <t>Balance, end of year</t>
  </si>
  <si>
    <t>Charge-offs</t>
  </si>
  <si>
    <t>Recoveries</t>
  </si>
  <si>
    <t>Net charge-offs</t>
  </si>
  <si>
    <t>[2]</t>
  </si>
  <si>
    <t>Period-end amount allocated to:</t>
  </si>
  <si>
    <t>Loans individually evaluated for impairment</t>
  </si>
  <si>
    <t>Loans collectively evaluated for impairment</t>
  </si>
  <si>
    <t>Loans, Excluding Acquired Loans [Member] | Commercial Portfolio Segment [Member]</t>
  </si>
  <si>
    <t>Loans, Excluding Acquired Loans [Member] | Commercial Real Estate Portfolio Segment [Member]</t>
  </si>
  <si>
    <t>Loans, Excluding Acquired Loans [Member] | Consumer Portfolio Segment [Member]</t>
  </si>
  <si>
    <t>Loans, Excluding Acquired Loans [Member] | Unallocated Financing Receivables [Member]</t>
  </si>
  <si>
    <t>Allowance for loan losses at December 31, 2015 and 2014 includes $954,000 allowance for loans acquired (not shown in the table above). The total allowance for loan losses at December 31, 2015 and 2014 was $32,305,000 and $29,982,000, respectively.</t>
  </si>
  <si>
    <t>Provision for loan losses of $736,000 attributable to loans acquired was excluded from this table for the year ended December 31, 2015 (total provision for loan losses for the year ended December 31, 2015 was $9,022,000). The $736,000 was subsequently charged-off, resulting in no increase to the ending balance in the allowance related to loans acquired.</t>
  </si>
  <si>
    <t>Note 4 - Loans and Allowance for Loan Losses (Details) - Recorded Investment in Loans, Excluding Loans Acquired - USD ($) $ in Thousands</t>
  </si>
  <si>
    <t>Note 4 - Loans and Allowance for Loan Losses (Details) - Recorded Investment in Loans, Excluding Loans Acquired [Line Items]</t>
  </si>
  <si>
    <t>Balance, end of period</t>
  </si>
  <si>
    <t>Note 5 - Loans Acquired (Details) - USD ($)</t>
  </si>
  <si>
    <t>Mar. 31, 2015</t>
  </si>
  <si>
    <t>Sep. 30, 2014</t>
  </si>
  <si>
    <t>Mar. 31, 2013</t>
  </si>
  <si>
    <t>Note 5 - Loans Acquired (Details) [Line Items]</t>
  </si>
  <si>
    <t>Acquired Loans, Covered By FDIC Loss Share Agreements</t>
  </si>
  <si>
    <t>FDIC Indemnification Asset, Disposals</t>
  </si>
  <si>
    <t>Business Combination Recognized Identifiable Assets Acquired and Liabilities Assumed Other Noncurrent Assets Loans Acquired Not Covered by FDIC Loss Share</t>
  </si>
  <si>
    <t>Business Combination Recognized Identifiable Assets Acquired and Liabilities Assumed Other Noncurrent Assets Loans Acquired Gross</t>
  </si>
  <si>
    <t>Loans Acquired Discount</t>
  </si>
  <si>
    <t>Liberty Bancshares, Inc. [Member] | Purchased Credit Impaired Loans [Member]</t>
  </si>
  <si>
    <t>Community First Bancshares, Inc. [Member] | Purchased Credit Impaired Loans [Member]</t>
  </si>
  <si>
    <t>Metropolitan [Member] | Purchased Credit Impaired Loans [Member]</t>
  </si>
  <si>
    <t>Note 5 - Loans Acquired (Details) - Carrying Value of all Acquired Impaired Loans - USD ($) $ in Thousands</t>
  </si>
  <si>
    <t>Note 5 - Loans Acquired (Details) - Carrying Value of all Acquired Impaired Loans [Line Items]</t>
  </si>
  <si>
    <t>Acquired loans</t>
  </si>
  <si>
    <t>Note 5 - Loans Acquired (Details) - Nonaccrual Acquired Loans - Acquired Loans [Member] - USD ($) $ in Thousands</t>
  </si>
  <si>
    <t>Note 5 - Loans Acquired (Details) - Nonaccrual Acquired Loans [Line Items]</t>
  </si>
  <si>
    <t>Nonaccrual acquired loans</t>
  </si>
  <si>
    <t>Note 5 - Loans Acquired (Details) - Age Analysis of Past Due Acquired Loans, Excluding Loans Covered by Loss Share - USD ($) $ in Thousands</t>
  </si>
  <si>
    <t>Past due acquired loans, total loans</t>
  </si>
  <si>
    <t>Past due acquired loans, total past due</t>
  </si>
  <si>
    <t>Past due acquired loans, current</t>
  </si>
  <si>
    <t>Past due acquired loans, 90 days past due and accruing</t>
  </si>
  <si>
    <t>Acquired Loans [Member] | Financing Receivables, 30 to 89 Days Past Due [Member]</t>
  </si>
  <si>
    <t>Acquired Loans [Member] | Financing Receivables, Equal to Greater than 90 Days Past Due [Member]</t>
  </si>
  <si>
    <t>Consumer Portfolio Segment [Member] | Acquired Loans [Member]</t>
  </si>
  <si>
    <t>Consumer Portfolio Segment [Member] | Acquired Loans [Member] | Financing Receivables, 30 to 89 Days Past Due [Member]</t>
  </si>
  <si>
    <t>Consumer Portfolio Segment [Member] | Acquired Loans [Member] | Financing Receivables, Equal to Greater than 90 Days Past Due [Member]</t>
  </si>
  <si>
    <t>Consumer Portfolio Segment [Member] | Acquired Loans [Member] | Other Loans [Member]</t>
  </si>
  <si>
    <t>Consumer Portfolio Segment [Member] | Acquired Loans [Member] | Other Loans [Member] | Financing Receivables, 30 to 89 Days Past Due [Member]</t>
  </si>
  <si>
    <t>Consumer Portfolio Segment [Member] | Acquired Loans [Member] | Other Loans [Member] | Financing Receivables, Equal to Greater than 90 Days Past Due [Member]</t>
  </si>
  <si>
    <t>Commercial Real Estate Portfolio Segment [Member] | Acquired Loans [Member]</t>
  </si>
  <si>
    <t>Commercial Real Estate Portfolio Segment [Member] | Acquired Loans [Member] | Financing Receivables, 30 to 89 Days Past Due [Member]</t>
  </si>
  <si>
    <t>Commercial Real Estate Portfolio Segment [Member] | Acquired Loans [Member] | Financing Receivables, Equal to Greater than 90 Days Past Due [Member]</t>
  </si>
  <si>
    <t>Commercial Real Estate Portfolio Segment [Member] | Acquired Loans [Member] | Other Loans [Member]</t>
  </si>
  <si>
    <t>Commercial Real Estate Portfolio Segment [Member] | Acquired Loans [Member] | Other Loans [Member] | Financing Receivables, 30 to 89 Days Past Due [Member]</t>
  </si>
  <si>
    <t>Commercial Real Estate Portfolio Segment [Member] | Acquired Loans [Member] | Other Loans [Member] | Financing Receivables, Equal to Greater than 90 Days Past Due [Member]</t>
  </si>
  <si>
    <t>Commercial Real Estate Portfolio Segment [Member] | Acquired Loans [Member] | Construction Loans [Member]</t>
  </si>
  <si>
    <t>Commercial Real Estate Portfolio Segment [Member] | Acquired Loans [Member] | Construction Loans [Member] | Financing Receivables, 30 to 89 Days Past Due [Member]</t>
  </si>
  <si>
    <t>Commercial Real Estate Portfolio Segment [Member] | Acquired Loans [Member] | Construction Loans [Member] | Financing Receivables, Equal to Greater than 90 Days Past Due [Member]</t>
  </si>
  <si>
    <t>Commercial Real Estate Portfolio Segment [Member] | Acquired Loans [Member] | Single Family Residential Loans [Member]</t>
  </si>
  <si>
    <t>Commercial Real Estate Portfolio Segment [Member] | Acquired Loans [Member] | Single Family Residential Loans [Member] | Financing Receivables, 30 to 89 Days Past Due [Member]</t>
  </si>
  <si>
    <t>Commercial Real Estate Portfolio Segment [Member] | Acquired Loans [Member] | Single Family Residential Loans [Member] | Financing Receivables, Equal to Greater than 90 Days Past Due [Member]</t>
  </si>
  <si>
    <t>Commercial Portfolio Segment [Member] | Acquired Loans [Member]</t>
  </si>
  <si>
    <t>Commercial Portfolio Segment [Member] | Acquired Loans [Member] | Financing Receivables, 30 to 89 Days Past Due [Member]</t>
  </si>
  <si>
    <t>Commercial Portfolio Segment [Member] | Acquired Loans [Member] | Financing Receivables, Equal to Greater than 90 Days Past Due [Member]</t>
  </si>
  <si>
    <t>Commercial Portfolio Segment [Member] | Acquired Loans [Member] | Commercial Loans [Member]</t>
  </si>
  <si>
    <t>Commercial Portfolio Segment [Member] | Acquired Loans [Member] | Commercial Loans [Member] | Financing Receivables, 30 to 89 Days Past Due [Member]</t>
  </si>
  <si>
    <t>Commercial Portfolio Segment [Member] | Acquired Loans [Member] | Commercial Loans [Member] | Financing Receivables, Equal to Greater than 90 Days Past Due [Member]</t>
  </si>
  <si>
    <t>Commercial Portfolio Segment [Member] | Acquired Loans [Member] | Agricultural Loans [Member]</t>
  </si>
  <si>
    <t>Commercial Portfolio Segment [Member] | Acquired Loans [Member] | Agricultural Loans [Member] | Financing Receivables, 30 to 89 Days Past Due [Member]</t>
  </si>
  <si>
    <t>Commercial Portfolio Segment [Member] | Acquired Loans [Member] | Agricultural Loans [Member] | Financing Receivables, Equal to Greater than 90 Days Past Due [Member]</t>
  </si>
  <si>
    <t>Note 5 - Loans Acquired (Details) - Summary of Acquired Loans, Excluding Loans Covered by Loss Share - USD ($) $ in Thousands</t>
  </si>
  <si>
    <t>Financing Receivable, Recorded Investment [Line Items]</t>
  </si>
  <si>
    <t>Acquired Loans [Member] | Risk Rate 1-4 [Member]</t>
  </si>
  <si>
    <t>Acquired Loans [Member] | Risk Rate 5 [Member]</t>
  </si>
  <si>
    <t>Acquired Loans [Member] | Risk Rate 6 [Member]</t>
  </si>
  <si>
    <t>Acquired Loans [Member] | Risk Rate 7 [Member]</t>
  </si>
  <si>
    <t>Acquired Loans [Member] | Risk Rate 8 [Member]</t>
  </si>
  <si>
    <t>Consumer Portfolio Segment [Member] | Acquired Loans [Member] | Risk Rate 1-4 [Member]</t>
  </si>
  <si>
    <t>Consumer Portfolio Segment [Member] | Acquired Loans [Member] | Risk Rate 5 [Member]</t>
  </si>
  <si>
    <t>Consumer Portfolio Segment [Member] | Acquired Loans [Member] | Risk Rate 6 [Member]</t>
  </si>
  <si>
    <t>Consumer Portfolio Segment [Member] | Acquired Loans [Member] | Risk Rate 7 [Member]</t>
  </si>
  <si>
    <t>Consumer Portfolio Segment [Member] | Acquired Loans [Member] | Risk Rate 8 [Member]</t>
  </si>
  <si>
    <t>Consumer Portfolio Segment [Member] | Acquired Loans [Member] | Other Loans [Member] | Risk Rate 1-4 [Member]</t>
  </si>
  <si>
    <t>Consumer Portfolio Segment [Member] | Acquired Loans [Member] | Other Loans [Member] | Risk Rate 5 [Member]</t>
  </si>
  <si>
    <t>Consumer Portfolio Segment [Member] | Acquired Loans [Member] | Other Loans [Member] | Risk Rate 6 [Member]</t>
  </si>
  <si>
    <t>Consumer Portfolio Segment [Member] | Acquired Loans [Member] | Other Loans [Member] | Risk Rate 7 [Member]</t>
  </si>
  <si>
    <t>Consumer Portfolio Segment [Member] | Acquired Loans [Member] | Other Loans [Member] | Risk Rate 8 [Member]</t>
  </si>
  <si>
    <t>Commercial Real Estate Portfolio Segment [Member] | Acquired Loans [Member] | Risk Rate 1-4 [Member]</t>
  </si>
  <si>
    <t>Commercial Real Estate Portfolio Segment [Member] | Acquired Loans [Member] | Risk Rate 5 [Member]</t>
  </si>
  <si>
    <t>Commercial Real Estate Portfolio Segment [Member] | Acquired Loans [Member] | Risk Rate 6 [Member]</t>
  </si>
  <si>
    <t>Commercial Real Estate Portfolio Segment [Member] | Acquired Loans [Member] | Risk Rate 7 [Member]</t>
  </si>
  <si>
    <t>Commercial Real Estate Portfolio Segment [Member] | Acquired Loans [Member] | Risk Rate 8 [Member]</t>
  </si>
  <si>
    <t>Commercial Real Estate Portfolio Segment [Member] | Acquired Loans [Member] | Other Loans [Member] | Risk Rate 1-4 [Member]</t>
  </si>
  <si>
    <t>Commercial Real Estate Portfolio Segment [Member] | Acquired Loans [Member] | Other Loans [Member] | Risk Rate 5 [Member]</t>
  </si>
  <si>
    <t>Commercial Real Estate Portfolio Segment [Member] | Acquired Loans [Member] | Other Loans [Member] | Risk Rate 6 [Member]</t>
  </si>
  <si>
    <t>Commercial Real Estate Portfolio Segment [Member] | Acquired Loans [Member] | Other Loans [Member] | Risk Rate 7 [Member]</t>
  </si>
  <si>
    <t>Commercial Real Estate Portfolio Segment [Member] | Acquired Loans [Member] | Other Loans [Member] | Risk Rate 8 [Member]</t>
  </si>
  <si>
    <t>Commercial Real Estate Portfolio Segment [Member] | Acquired Loans [Member] | Construction Loans [Member] | Risk Rate 1-4 [Member]</t>
  </si>
  <si>
    <t>Commercial Real Estate Portfolio Segment [Member] | Acquired Loans [Member] | Construction Loans [Member] | Risk Rate 5 [Member]</t>
  </si>
  <si>
    <t>Commercial Real Estate Portfolio Segment [Member] | Acquired Loans [Member] | Construction Loans [Member] | Risk Rate 6 [Member]</t>
  </si>
  <si>
    <t>Commercial Real Estate Portfolio Segment [Member] | Acquired Loans [Member] | Construction Loans [Member] | Risk Rate 7 [Member]</t>
  </si>
  <si>
    <t>Commercial Real Estate Portfolio Segment [Member] | Acquired Loans [Member] | Construction Loans [Member] | Risk Rate 8 [Member]</t>
  </si>
  <si>
    <t>Commercial Real Estate Portfolio Segment [Member] | Acquired Loans [Member] | Single Family Residential Loans [Member] | Risk Rate 1-4 [Member]</t>
  </si>
  <si>
    <t>Commercial Real Estate Portfolio Segment [Member] | Acquired Loans [Member] | Single Family Residential Loans [Member] | Risk Rate 5 [Member]</t>
  </si>
  <si>
    <t>Commercial Real Estate Portfolio Segment [Member] | Acquired Loans [Member] | Single Family Residential Loans [Member] | Risk Rate 6 [Member]</t>
  </si>
  <si>
    <t>Commercial Real Estate Portfolio Segment [Member] | Acquired Loans [Member] | Single Family Residential Loans [Member] | Risk Rate 7 [Member]</t>
  </si>
  <si>
    <t>Commercial Real Estate Portfolio Segment [Member] | Acquired Loans [Member] | Single Family Residential Loans [Member] | Risk Rate 8 [Member]</t>
  </si>
  <si>
    <t>Commercial Portfolio Segment [Member] | Acquired Loans [Member] | Risk Rate 1-4 [Member]</t>
  </si>
  <si>
    <t>Commercial Portfolio Segment [Member] | Acquired Loans [Member] | Risk Rate 5 [Member]</t>
  </si>
  <si>
    <t>Commercial Portfolio Segment [Member] | Acquired Loans [Member] | Risk Rate 6 [Member]</t>
  </si>
  <si>
    <t>Commercial Portfolio Segment [Member] | Acquired Loans [Member] | Risk Rate 7 [Member]</t>
  </si>
  <si>
    <t>Commercial Portfolio Segment [Member] | Acquired Loans [Member] | Risk Rate 8 [Member]</t>
  </si>
  <si>
    <t>Commercial Portfolio Segment [Member] | Acquired Loans [Member] | Commercial Loans [Member] | Risk Rate 1-4 [Member]</t>
  </si>
  <si>
    <t>Commercial Portfolio Segment [Member] | Acquired Loans [Member] | Commercial Loans [Member] | Risk Rate 5 [Member]</t>
  </si>
  <si>
    <t>Commercial Portfolio Segment [Member] | Acquired Loans [Member] | Commercial Loans [Member] | Risk Rate 6 [Member]</t>
  </si>
  <si>
    <t>Commercial Portfolio Segment [Member] | Acquired Loans [Member] | Commercial Loans [Member] | Risk Rate 7 [Member]</t>
  </si>
  <si>
    <t>Commercial Portfolio Segment [Member] | Acquired Loans [Member] | Commercial Loans [Member] | Risk Rate 8 [Member]</t>
  </si>
  <si>
    <t>Commercial Portfolio Segment [Member] | Acquired Loans [Member] | Agricultural Loans [Member] | Risk Rate 1-4 [Member]</t>
  </si>
  <si>
    <t>Commercial Portfolio Segment [Member] | Acquired Loans [Member] | Agricultural Loans [Member] | Risk Rate 5 [Member]</t>
  </si>
  <si>
    <t>Commercial Portfolio Segment [Member] | Acquired Loans [Member] | Agricultural Loans [Member] | Risk Rate 6 [Member]</t>
  </si>
  <si>
    <t>Commercial Portfolio Segment [Member] | Acquired Loans [Member] | Agricultural Loans [Member] | Risk Rate 7 [Member]</t>
  </si>
  <si>
    <t>Commercial Portfolio Segment [Member] | Acquired Loans [Member] | Agricultural Loans [Member] | Risk Rate 8 [Member]</t>
  </si>
  <si>
    <t>Note 5 - Loans Acquired (Details) - Summary of the Non-covered Impaired Loans Acquired in Acquisitions - Loans Acquired, Not Covered By FDIC Loss Share [Member] - USD ($) $ in Thousands</t>
  </si>
  <si>
    <t>Certain Loans Acquired in Transfer Not Accounted for as Debt Securities Acquired During Period [Line Items]</t>
  </si>
  <si>
    <t>Contractually required principal and interest at acquisition</t>
  </si>
  <si>
    <t>Non-accretable difference (expected losses and foregone interest)</t>
  </si>
  <si>
    <t>Cash flows expected to be collected at acquisition</t>
  </si>
  <si>
    <t>Accretable yield</t>
  </si>
  <si>
    <t>Basis in acquired loans at acquisition</t>
  </si>
  <si>
    <t>Liberty [Member] | Receivables Acquired with Deteriorated Credit Quality [Member]</t>
  </si>
  <si>
    <t>Community First Bancshares, Inc. [Member] | Receivables Acquired with Deteriorated Credit Quality [Member]</t>
  </si>
  <si>
    <t>Delta Trust [Member] | Receivables Acquired with Deteriorated Credit Quality [Member]</t>
  </si>
  <si>
    <t>Metropolitan [Member] | Receivables Acquired with Deteriorated Credit Quality [Member]</t>
  </si>
  <si>
    <t>Note 5 - Loans Acquired (Details) - Impact of the Adjustments on the Company's Financial Results for the Following Reporting Periods - USD ($) $ in Thousands</t>
  </si>
  <si>
    <t>Impact of the Adjustments on the Company's Financial Results for the Following Reporting Periods [Abstract]</t>
  </si>
  <si>
    <t>Impact on net interest income</t>
  </si>
  <si>
    <t>Non-interest income (1)</t>
  </si>
  <si>
    <t>Net impact to pre-tax income</t>
  </si>
  <si>
    <t>Net impact, net of taxes</t>
  </si>
  <si>
    <t>Negative non-interest income resulted from the amortization of the FDIC indemnification assets. Because the Company's loss share agreements with the FDIC have been terminated, there will be no further indemnification asset amortization.</t>
  </si>
  <si>
    <t>Note 5 - Loans Acquired (Details) - Changes in the Carrying Amount of the Accretable Yield for All Purchased Impaired and Non-Impaired Loans - USD ($) $ in Thousands</t>
  </si>
  <si>
    <t>Changes in the Carrying Amount of the Accretable Yield for All Purchased Impaired and Non-Impaired Loans [Abstract]</t>
  </si>
  <si>
    <t>Balance, January 1, 2013</t>
  </si>
  <si>
    <t>Additions-Accretable Yield</t>
  </si>
  <si>
    <t>Additions-Carrying Amount of Loans</t>
  </si>
  <si>
    <t>Accretable yield adjustments-Accretable Yield</t>
  </si>
  <si>
    <t>Accretion-Accretable Yield</t>
  </si>
  <si>
    <t>Accretion-Carrying Amount of Loans</t>
  </si>
  <si>
    <t>Payments and other reductions, net-Accretable Yield</t>
  </si>
  <si>
    <t>Payments and other reductions, net-Carrying Amount of Loans</t>
  </si>
  <si>
    <t>Balance, ending-Accretable Yield</t>
  </si>
  <si>
    <t>Balance, ending-Carrying Amount of Loans</t>
  </si>
  <si>
    <t>Note 5 - Loans Acquired (Details) - Summary of the Changes in the FDIC True-Up Provision - USD ($) $ in Thousands</t>
  </si>
  <si>
    <t>Summary of the Changes in the FDIC True-Up Provision [Abstract]</t>
  </si>
  <si>
    <t>Amortization expense</t>
  </si>
  <si>
    <t>Adjustments related to changes in expected losses</t>
  </si>
  <si>
    <t>Loss share termination agreement</t>
  </si>
  <si>
    <t>Balance, December 31</t>
  </si>
  <si>
    <t>Note 6 - Goodwill and Other Intangible Assets (Details) - USD ($)</t>
  </si>
  <si>
    <t>3 Months Ended</t>
  </si>
  <si>
    <t>Sep. 30, 2015</t>
  </si>
  <si>
    <t>Note 6 - Goodwill and Other Intangible Assets (Details) [Line Items]</t>
  </si>
  <si>
    <t>Goodwill, Acquired During Period</t>
  </si>
  <si>
    <t>Finite-Lived Intangible Asset, Useful Life</t>
  </si>
  <si>
    <t>10 years</t>
  </si>
  <si>
    <t>Amortization of Intangible Assets</t>
  </si>
  <si>
    <t>Core Deposit Premium [Member] | Salina Banking Operations [Member]</t>
  </si>
  <si>
    <t>Decrease in Intangible Assets from the Sale of Business</t>
  </si>
  <si>
    <t>Core Deposit Premium [Member] | Liberty Bancshares, Inc. [Member]</t>
  </si>
  <si>
    <t>Finite-lived Intangible Assets Acquired</t>
  </si>
  <si>
    <t>Core Deposit Premium [Member] | Community First Bancshares, Inc. [Member]</t>
  </si>
  <si>
    <t>Core Deposit Premium [Member] | Delta Acquisition [Member]</t>
  </si>
  <si>
    <t>Books of Business Intangible [Member]</t>
  </si>
  <si>
    <t>Books of Business Intangible [Member] | Community First Bancshares, Inc. [Member]</t>
  </si>
  <si>
    <t>Books of Business Intangible [Member] | Delta Trust [Member]</t>
  </si>
  <si>
    <t>Books of Business Intangible [Member] | Minimum [Member]</t>
  </si>
  <si>
    <t>Books of Business Intangible [Member] | Maximum [Member]</t>
  </si>
  <si>
    <t>15 years</t>
  </si>
  <si>
    <t>Trust Operations [Member] | OTIC and TCO [Member]</t>
  </si>
  <si>
    <t>Purchased Credit Card Relationships [Member]</t>
  </si>
  <si>
    <t>Note 6 - Goodwill and Other Intangible Assets (Details) - Goodwill and Other Intangibles - USD ($) $ in Thousands</t>
  </si>
  <si>
    <t>Note 6 - Goodwill and Other Intangible Assets (Details) - Goodwill and Other Intangibles [Line Items]</t>
  </si>
  <si>
    <t>Core deposit premiums:</t>
  </si>
  <si>
    <t>Net carrying amount</t>
  </si>
  <si>
    <t>Total goodwill and other intangible assets</t>
  </si>
  <si>
    <t>Gross carrying amount</t>
  </si>
  <si>
    <t>Accumulated amortization</t>
  </si>
  <si>
    <t>Other Intangible Assets [Member]</t>
  </si>
  <si>
    <t>Note 6 - Goodwill and Other Intangible Assets (Details) - Amortization Expense $ in Thousands</t>
  </si>
  <si>
    <t>Amortization Expense [Abstract]</t>
  </si>
  <si>
    <t>Thereafter</t>
  </si>
  <si>
    <t>Note 7 - Time Deposits (Details) - USD ($)</t>
  </si>
  <si>
    <t>Time Deposits, $100,000 or More</t>
  </si>
  <si>
    <t>Time Deposit,$250,000 or More</t>
  </si>
  <si>
    <t>Interest-bearing Domestic Deposit, Brokered</t>
  </si>
  <si>
    <t>Time Deposit Maturities, Next Twelve Months</t>
  </si>
  <si>
    <t>Time Deposit Maturities, Year Two</t>
  </si>
  <si>
    <t>Time Deposit Maturities, Year Three</t>
  </si>
  <si>
    <t>Time Deposit Maturities, Year Four</t>
  </si>
  <si>
    <t>Time Deposit Maturities, Year Five</t>
  </si>
  <si>
    <t>Time Deposit Maturities, after Year Five</t>
  </si>
  <si>
    <t>Note 8 - Income Taxes (Details) - USD ($) $ in Millions</t>
  </si>
  <si>
    <t>Domestic Tax Authority [Member] | Earliest Tax Year [Member]</t>
  </si>
  <si>
    <t>Note 8 - Income Taxes (Details) [Line Items]</t>
  </si>
  <si>
    <t>Open Tax Year</t>
  </si>
  <si>
    <t>State and Local Jurisdiction [Member] | Earliest Tax Year [Member]</t>
  </si>
  <si>
    <t>Note 8 - Income Taxes (Details) - Provision for Income Taxes - USD ($) $ in Thousands</t>
  </si>
  <si>
    <t>Provision for Income Taxes [Abstract]</t>
  </si>
  <si>
    <t>Income taxes currently payable</t>
  </si>
  <si>
    <t>Note 8 - Income Taxes (Details) - Tax Effects of Temporary Differences Related to Deferred Taxes Included in Other Liabilities: - USD ($) $ in Thousands</t>
  </si>
  <si>
    <t>Deferred tax assets:</t>
  </si>
  <si>
    <t>Loans acquired</t>
  </si>
  <si>
    <t>FDIC true-up liability</t>
  </si>
  <si>
    <t>Valuation of foreclosed assets</t>
  </si>
  <si>
    <t>Tax NOLs from acquisition</t>
  </si>
  <si>
    <t>Deferred compensation payable</t>
  </si>
  <si>
    <t>Vacation compensation</t>
  </si>
  <si>
    <t>Accumulated depreciation</t>
  </si>
  <si>
    <t>Accrued pension and profit sharing</t>
  </si>
  <si>
    <t>Accrued equity and other compensation</t>
  </si>
  <si>
    <t>Acquired securities</t>
  </si>
  <si>
    <t>Other accrued liabilities</t>
  </si>
  <si>
    <t>Unrealized loss on available-for-sale securities</t>
  </si>
  <si>
    <t>Other</t>
  </si>
  <si>
    <t>Gross deferred tax assets</t>
  </si>
  <si>
    <t>Deferred tax liabilities:</t>
  </si>
  <si>
    <t>Goodwill and other intangible amortization</t>
  </si>
  <si>
    <t>FDIC acquired assets</t>
  </si>
  <si>
    <t>Limitations under IRC Sec 382</t>
  </si>
  <si>
    <t>Gross deferred tax liabilities</t>
  </si>
  <si>
    <t>Net deferred tax asset, included in other assets</t>
  </si>
  <si>
    <t>Note 8 - Income Taxes (Details) - Reconciliation of Income Tax Expense - USD ($) $ in Thousands</t>
  </si>
  <si>
    <t>Reconciliation of Income Tax Expense [Abstract]</t>
  </si>
  <si>
    <t>Computed at the statutory rate (35%)</t>
  </si>
  <si>
    <t>Increase (decrease) in taxes resulting from:</t>
  </si>
  <si>
    <t>State income taxes, net of federal tax benefit</t>
  </si>
  <si>
    <t>Tax exempt interest income</t>
  </si>
  <si>
    <t>Tax exempt earnings on BOLI</t>
  </si>
  <si>
    <t>Section 382 adjustment</t>
  </si>
  <si>
    <t>Other differences, net</t>
  </si>
  <si>
    <t>Actual tax provision</t>
  </si>
  <si>
    <t>Note 8 - Income Taxes (Details) - Reconciliation of Income Tax Expense (Parentheticals)</t>
  </si>
  <si>
    <t>Statutory rate</t>
  </si>
  <si>
    <t>35.00%</t>
  </si>
  <si>
    <t>Note 9 - Securities Sold Under Agreements to Repurchase (Details) - USD ($) $ in Millions</t>
  </si>
  <si>
    <t>Financial Assets Sold under Agreements to Repurchase, Gross Including Not Subject to Master Netting Arrangement</t>
  </si>
  <si>
    <t>Note 9 - Securities Sold Under Agreements to Repurchase (Details) - Contractual Maturity of the Agreements - USD ($) $ in Thousands</t>
  </si>
  <si>
    <t>Repurchase agreements:</t>
  </si>
  <si>
    <t>U.S. Government agencies</t>
  </si>
  <si>
    <t>Maturity Overnight [Member] | US Government Agencies Debt Securities [Member]</t>
  </si>
  <si>
    <t>Maturity Less than 30 Days [Member] | US Government Agencies Debt Securities [Member]</t>
  </si>
  <si>
    <t>Maturity 30 to 90 Days [Member] | US Government Agencies Debt Securities [Member]</t>
  </si>
  <si>
    <t>Maturity Greater than 90 Days [Member] | US Government Agencies Debt Securities [Member]</t>
  </si>
  <si>
    <t>Note 10 - Other Borrowings and Subordinated Debentures (Details) - USD ($)</t>
  </si>
  <si>
    <t>1 Months Ended</t>
  </si>
  <si>
    <t>Oct. 31, 2015</t>
  </si>
  <si>
    <t>Note 10 - Other Borrowings and Subordinated Debentures (Details) [Line Items]</t>
  </si>
  <si>
    <t>Debt Instrument, Interest Rate, Stated Percentage</t>
  </si>
  <si>
    <t>3.85%</t>
  </si>
  <si>
    <t>Repayments of Long-term Debt</t>
  </si>
  <si>
    <t>Federal Home Loan Bank, Advances, Maturities Summary, Due in Next Twelve Months</t>
  </si>
  <si>
    <t>Federal Home Loan Bank, Advances, General Debt Obligations, Disclosures, Repayment and Penalties</t>
  </si>
  <si>
    <t>Advances from Federal Home Loan Banks</t>
  </si>
  <si>
    <t>Advances from Federal Home Loan Bank Available</t>
  </si>
  <si>
    <t>Federal Home Loan Bank, Advances, General Debt Obligations, Disclosures, Collateral Pledged</t>
  </si>
  <si>
    <t>Federal Home Loan Bank Advances [Member]</t>
  </si>
  <si>
    <t>Extinguishment of Debt, Amount</t>
  </si>
  <si>
    <t>Payments of Debt Extinguishment Costs</t>
  </si>
  <si>
    <t>Interest Expense [Member] | Federal Home Loan Bank Advances [Member]</t>
  </si>
  <si>
    <t>Gains (Losses) on Extinguishment of Debt</t>
  </si>
  <si>
    <t>Correspondent Banks [Member]</t>
  </si>
  <si>
    <t>Debt Instrument, Face Amount</t>
  </si>
  <si>
    <t>Debt Instrument, Term</t>
  </si>
  <si>
    <t>Debt Instrument, Periodic Payment Terms, Balloon Payment Term</t>
  </si>
  <si>
    <t>5 years</t>
  </si>
  <si>
    <t>Note 10 - Other Borrowings and Subordinated Debentures (Details) - Debt - USD ($) $ in Thousands</t>
  </si>
  <si>
    <t>Other Borrowings</t>
  </si>
  <si>
    <t>Notes payable, due 10/15/2020, 3.85%, fixed rate, unsecured</t>
  </si>
  <si>
    <t>Total other borrowings</t>
  </si>
  <si>
    <t>Subordinated Debentures</t>
  </si>
  <si>
    <t>Trust preferred securities</t>
  </si>
  <si>
    <t>Total other borrowings and subordinated debentures</t>
  </si>
  <si>
    <t>FHLB advances, net of discount, due 2016 to 2033, 0.35% to 7.37% secured by residential real estate loans</t>
  </si>
  <si>
    <t>Trust Preferred Securities Due 12/30/2033 [Member]</t>
  </si>
  <si>
    <t>Trust Preferred Securities Due 6/30/2035 [Member]</t>
  </si>
  <si>
    <t>Trust Preferred Securities Due 9/15/2037 [Member]</t>
  </si>
  <si>
    <t>Trust Preferred Securities Due 12/3/2033 [Member]</t>
  </si>
  <si>
    <t>Trust Preferred Securities Due 12/13/2034 [Member]</t>
  </si>
  <si>
    <t>Trust Preferred Securities, Due 6/6/2037 [Member]</t>
  </si>
  <si>
    <t>Note 10 - Other Borrowings and Subordinated Debentures (Details) - Debt (Parentheticals)</t>
  </si>
  <si>
    <t>Note 10 - Other Borrowings and Subordinated Debentures (Details) - Debt (Parentheticals) [Line Items]</t>
  </si>
  <si>
    <t>Fixed rate</t>
  </si>
  <si>
    <t>Trust Preferred Securities Due 12/30/2033 [Member] | London Interbank Offered Rate (LIBOR) [Member]</t>
  </si>
  <si>
    <t>Floating rate</t>
  </si>
  <si>
    <t>2.80%</t>
  </si>
  <si>
    <t>Trust Preferred Securities Due 6/30/2035 [Member] | London Interbank Offered Rate (LIBOR) [Member]</t>
  </si>
  <si>
    <t>1.75%</t>
  </si>
  <si>
    <t>Trust Preferred Securities Due 9/15/2037 [Member] | London Interbank Offered Rate (LIBOR) [Member]</t>
  </si>
  <si>
    <t>1.37%</t>
  </si>
  <si>
    <t>Trust Preferred Securities Due 12/3/2033 [Member] | London Interbank Offered Rate (LIBOR) [Member]</t>
  </si>
  <si>
    <t>2.88%</t>
  </si>
  <si>
    <t>Trust Preferred Securities Due 12/13/2034 [Member] | London Interbank Offered Rate (LIBOR) [Member]</t>
  </si>
  <si>
    <t>2.00%</t>
  </si>
  <si>
    <t>Trust Preferred Securities, Due 6/6/2037 [Member] | London Interbank Offered Rate (LIBOR) [Member]</t>
  </si>
  <si>
    <t>1.57%</t>
  </si>
  <si>
    <t>Minimum [Member] | Federal Home Loan Bank Advances [Member]</t>
  </si>
  <si>
    <t>0.35%</t>
  </si>
  <si>
    <t>Maximum [Member] | Federal Home Loan Bank Advances [Member]</t>
  </si>
  <si>
    <t>7.37%</t>
  </si>
  <si>
    <t>Note 10 - Other Borrowings and Subordinated Debentures (Details) - Aggregate Annual Maturities of Long-Term Debt $ in Thousands</t>
  </si>
  <si>
    <t>Aggregate Annual Maturities of Long-Term Debt [Abstract]</t>
  </si>
  <si>
    <t>Note 11 - Capital Stock (Details) - USD ($)</t>
  </si>
  <si>
    <t>Mar. 04, 2014</t>
  </si>
  <si>
    <t>Jul. 23, 2012</t>
  </si>
  <si>
    <t>Feb. 27, 2009</t>
  </si>
  <si>
    <t>Note 11 - Capital Stock (Details) [Line Items]</t>
  </si>
  <si>
    <t>Preferred Stock, Shares Authorized</t>
  </si>
  <si>
    <t>Preferred Stock, Par or Stated Value Per Share (in Dollars per share)</t>
  </si>
  <si>
    <t>Stock Repurchase Program, Number of Shares Authorized to be Repurchased</t>
  </si>
  <si>
    <t>Percent of Oustanding Stock</t>
  </si>
  <si>
    <t>5.00%</t>
  </si>
  <si>
    <t>Stock Repurchased During Period, Shares</t>
  </si>
  <si>
    <t>Stock Repurchased, Weighted Average Price (in Dollars per share)</t>
  </si>
  <si>
    <t>Stock Repurchase Program, Remaining Number of Shares Authorized to be Repurchased</t>
  </si>
  <si>
    <t>Shelf Registration Statement Max Capital Allowed to Raise (in Dollars)</t>
  </si>
  <si>
    <t>Rate Through February 18, 2016 [Member]</t>
  </si>
  <si>
    <t>Preferred Stock, Dividend Rate, Percentage</t>
  </si>
  <si>
    <t>1.00%</t>
  </si>
  <si>
    <t>Rate After February 18, 2016 [Member]</t>
  </si>
  <si>
    <t>9.00%</t>
  </si>
  <si>
    <t>Business Acquisition, Equity Interest Issued or Issuable, Number of Shares</t>
  </si>
  <si>
    <t>Community First Bancshares Inc [Member] | Preferred Class A [Member]</t>
  </si>
  <si>
    <t>Maximum [Member]</t>
  </si>
  <si>
    <t>Preferred Stock, Liquidation Preference, Value (in Dollars)</t>
  </si>
  <si>
    <t>Note 12 - Transactions With Related Parties (Details) - USD ($) $ in Thousands</t>
  </si>
  <si>
    <t>Notes Receivable, Related Parties</t>
  </si>
  <si>
    <t>Note 12 - Transactions With Related Parties (Details) - Related Party Transactions, Extensions of Credit - USD ($) $ in Thousands</t>
  </si>
  <si>
    <t>Related Party Transactions, Extensions of Credit [Abstract]</t>
  </si>
  <si>
    <t>Balance, beginning of year</t>
  </si>
  <si>
    <t>New extensions of credit</t>
  </si>
  <si>
    <t>Repayments</t>
  </si>
  <si>
    <t>Note 13 - Employee Benefit Plans (Details) - USD ($)</t>
  </si>
  <si>
    <t>Note 13 - Employee Benefit Plans (Details) [Line Items]</t>
  </si>
  <si>
    <t>Employee Stock Ownership Plan (ESOP), Compensation Expense</t>
  </si>
  <si>
    <t>Deferred Compensation Arrangement with Individual, Compensation Expense</t>
  </si>
  <si>
    <t>Allocated Share-based Compensation Expense</t>
  </si>
  <si>
    <t>Employee Service Share-based Compensation, Nonvested Awards, Compensation Not yet Recognized, Stock Options</t>
  </si>
  <si>
    <t>Employee Service Share-based Compensation, Nonvested Awards, Compensation Not yet Recognized, Share-based Awards Other than Options</t>
  </si>
  <si>
    <t>Employee Service Share-based Compensation, Nonvested Awards, Compensation Cost Not yet Recognized, Period for Recognition</t>
  </si>
  <si>
    <t>3 years 109 days</t>
  </si>
  <si>
    <t>Share-based Compensation Arrangement by Share-based Payment Award, Options, Outstanding, Intrinsic Value</t>
  </si>
  <si>
    <t>Share-based Compensation Arrangement by Share-based Payment Award, Options, Exercisable, Intrinsic Value</t>
  </si>
  <si>
    <t>Share Price (in Dollars per share)</t>
  </si>
  <si>
    <t>Share-based Compensation Arrangement by Share-based Payment Award, Options, Exercises in Period (in Shares)</t>
  </si>
  <si>
    <t>Share-based Compensation Arrangement by Share-based Payment Award, Options, Exercises in Period, Intrinsic Value</t>
  </si>
  <si>
    <t>Share-based Compensation Arrangements by Share-based Payment Award, Options, Grants in Period, Weighted Average Exercise Price (in Dollars per share)</t>
  </si>
  <si>
    <t>Share-based Compensation Arrangement by Share-based Payment Award, Options, Grants in Period, Gross (in Shares)</t>
  </si>
  <si>
    <t>Employee Stock Purchase Plan 2011 [Member]</t>
  </si>
  <si>
    <t>Defined Contribution Plan, Maximum Annual Contributions Per Employee, Percent</t>
  </si>
  <si>
    <t>3.00%</t>
  </si>
  <si>
    <t>Defined Contribution Plan, Maximum Annual Contributions Per Employee, Amount</t>
  </si>
  <si>
    <t>Defined Contribution Plan, Requisite Service Period</t>
  </si>
  <si>
    <t>2 years</t>
  </si>
  <si>
    <t>Share-based Compensation Arrangement by Share-based Payment Award, Purchase Price of Common Stock, Percent</t>
  </si>
  <si>
    <t>95.00%</t>
  </si>
  <si>
    <t>Special Employee Stock Purchase Plan 2015 [Member]</t>
  </si>
  <si>
    <t>85.00%</t>
  </si>
  <si>
    <t>Retirement Plan 401k [Member]</t>
  </si>
  <si>
    <t>Defined Contribution Plan, Cost Recognized</t>
  </si>
  <si>
    <t>Note 13 - Employee Benefit Plans (Details) - Stock Compensation Plans - $ / shares</t>
  </si>
  <si>
    <t>Stock Compensation Plans [Abstract]</t>
  </si>
  <si>
    <t>Balance, December 31, 2012</t>
  </si>
  <si>
    <t>Granted, stock options outstanding, number of shares</t>
  </si>
  <si>
    <t>Granted, stock options outstanding, weighted average excercise price</t>
  </si>
  <si>
    <t>Granted, non-vested stock awards outstanding, number of shares</t>
  </si>
  <si>
    <t>Granted, non-vested stock awards outstanding,</t>
  </si>
  <si>
    <t>Stock Options Exercised, stock options outstanding, number of shares</t>
  </si>
  <si>
    <t>Stock Options Exercised, stock options outstanding, weighted average excercise price</t>
  </si>
  <si>
    <t>Stock Options from Acquisitions</t>
  </si>
  <si>
    <t>Stock Awards Vested, non-vested stock awards outstanding, number of shares</t>
  </si>
  <si>
    <t>Stock Awards Vested, non-vested stock awards outstanding, weighted average excercise price</t>
  </si>
  <si>
    <t>Forfeited/Expired, stock options outstanding, number of shares</t>
  </si>
  <si>
    <t>Forfeited/Expired, stock options outstanding, weighted average excercise price</t>
  </si>
  <si>
    <t>Forfeited/Expired, non-vested stock awards outstanding, number of shares</t>
  </si>
  <si>
    <t>Forfeited/Expired, non-vested stock awards outstanding, weighted average excercise price</t>
  </si>
  <si>
    <t>Balance, December 31, stock options outstanding, number of shares</t>
  </si>
  <si>
    <t>Balance, December 31, stock options outstanding, weighted average excercise price</t>
  </si>
  <si>
    <t>Balance, December 31, non-vested stock awards outstanding, number of shares</t>
  </si>
  <si>
    <t>Balance, December 31, non-vested stock awards outstanding, weighted average excercise price</t>
  </si>
  <si>
    <t>Exercisable, December 31, 2015</t>
  </si>
  <si>
    <t>Note 13 - Employee Benefit Plans (Details) - Stock Options Oustanding by Range of Exercise Prices shares in Thousands</t>
  </si>
  <si>
    <t>Dec. 31, 2015$ / sharesshares</t>
  </si>
  <si>
    <t>Share-based Compensation, Shares Authorized under Stock Option Plans, Exercise Price Range [Line Items]</t>
  </si>
  <si>
    <t>Range of excercise prices, minimum</t>
  </si>
  <si>
    <t>Range of excercise prices, maximum</t>
  </si>
  <si>
    <t>Options outstanding, number of shares (in Shares) | shares</t>
  </si>
  <si>
    <t>Options outstanding, weighted average remaining contractual life</t>
  </si>
  <si>
    <t>7 years 69 days</t>
  </si>
  <si>
    <t>Options outstanding, weighted average exercise price</t>
  </si>
  <si>
    <t>Options exercisable, number of shares (in Shares) | shares</t>
  </si>
  <si>
    <t>Options exercisable, weighted average excercise price</t>
  </si>
  <si>
    <t>Range01 [Member]</t>
  </si>
  <si>
    <t>4 years 313 days</t>
  </si>
  <si>
    <t>Range 02 [Member]</t>
  </si>
  <si>
    <t>4 years 18 days</t>
  </si>
  <si>
    <t>Range 03 [Member]</t>
  </si>
  <si>
    <t>138 days</t>
  </si>
  <si>
    <t>Range 04 [Member]</t>
  </si>
  <si>
    <t>1 year 131 days</t>
  </si>
  <si>
    <t>Range 05 [Member]</t>
  </si>
  <si>
    <t>2 years 98 days</t>
  </si>
  <si>
    <t>Range 06 [Member]</t>
  </si>
  <si>
    <t>7 years 229 days</t>
  </si>
  <si>
    <t>Range 07 [Member]</t>
  </si>
  <si>
    <t>8 years 321 days</t>
  </si>
  <si>
    <t>Range08 [Member]</t>
  </si>
  <si>
    <t>7 years 200 days</t>
  </si>
  <si>
    <t>Range09 [Member]</t>
  </si>
  <si>
    <t>9 years 18 days</t>
  </si>
  <si>
    <t>Range10 [Member]</t>
  </si>
  <si>
    <t>9 years 259 days</t>
  </si>
  <si>
    <t>Note 13 - Employee Benefit Plans (Details) - Weighted-average Assumptions for the Fair Value of Stock Options</t>
  </si>
  <si>
    <t>Weighted-average Assumptions for the Fair Value of Stock Options [Abstract]</t>
  </si>
  <si>
    <t>Expected dividend yield</t>
  </si>
  <si>
    <t>2.06%</t>
  </si>
  <si>
    <t>Expected stock price volatility</t>
  </si>
  <si>
    <t>16.96%</t>
  </si>
  <si>
    <t>Risk-free interest rate</t>
  </si>
  <si>
    <t>2.17%</t>
  </si>
  <si>
    <t>Expected life of options (years)</t>
  </si>
  <si>
    <t>Note 14 - Additional Cash Flow Information (Details) - Additional Cash Flow Information - USD ($) $ in Thousands</t>
  </si>
  <si>
    <t>Note 14 - Additional Cash Flow Information (Details) - Additional Cash Flow Information [Line Items]</t>
  </si>
  <si>
    <t>Interest paid</t>
  </si>
  <si>
    <t>Income taxes paid</t>
  </si>
  <si>
    <t>Transfers of Loans Not Covered by FDIC Loss Share to Foreclosed Assets Held-for-sale [Member]</t>
  </si>
  <si>
    <t>Transfers of acquired balances transferred to other accounts</t>
  </si>
  <si>
    <t>Transfers of Loans Acquired Covered by FDIC Loss Share to Foreclosed Assets Covered by FDIC Loss Share [Member]</t>
  </si>
  <si>
    <t>Transfers of Foreclosed Assets Covered by FDIC Loss Share to Foreclosed Assets Held for Sale [Member]</t>
  </si>
  <si>
    <t>Transfers of Loans Acquired Covered by FDIC Loss Share, to Loans Acquired not Covered by FDIC Loss Share [Member]</t>
  </si>
  <si>
    <t>Transfers of Premises Held-for-sale to Foreclosed Assets Held-for-sale [Member]</t>
  </si>
  <si>
    <t>Note 14 - Additional Cash Flow Information (Details) - Company Acquired Assets and Assumed Liabilities Under Purchase Method - USD ($) $ in Thousands</t>
  </si>
  <si>
    <t>Note 14 - Additional Cash Flow Information (Details) - Company Acquired Assets and Assumed Liabilities Under Purchase Method [Line Items]</t>
  </si>
  <si>
    <t>Assets acquired</t>
  </si>
  <si>
    <t>Liabilities assumed</t>
  </si>
  <si>
    <t>Note 15 - Other Operating Expenses (Details) - USD ($)</t>
  </si>
  <si>
    <t>Note 15 - Other Operating Expenses (Details) [Line Items]</t>
  </si>
  <si>
    <t>Equipment Expense</t>
  </si>
  <si>
    <t>Equipment Rentals [Member]</t>
  </si>
  <si>
    <t>Leasing of ATMs [Member]</t>
  </si>
  <si>
    <t>Occupancy Expense [Member]</t>
  </si>
  <si>
    <t>Operating Leases, Rent Expense</t>
  </si>
  <si>
    <t>Note 15 - Other Operating Expenses (Details) - Other Operating Expenses - USD ($) $ in Thousands</t>
  </si>
  <si>
    <t>Other Operating Expenses [Abstract]</t>
  </si>
  <si>
    <t>Professional services</t>
  </si>
  <si>
    <t>Postage</t>
  </si>
  <si>
    <t>Telephone</t>
  </si>
  <si>
    <t>Credit card expense</t>
  </si>
  <si>
    <t>Operating supplies</t>
  </si>
  <si>
    <t>Amortization of intangibles</t>
  </si>
  <si>
    <t>Branch right sizing expense</t>
  </si>
  <si>
    <t>Other expense</t>
  </si>
  <si>
    <t>Note 16 - Disclosures About Fair Value of Financial Instruments (Details) - USD ($)</t>
  </si>
  <si>
    <t>Note 16 - Disclosures About Fair Value of Financial Instruments (Details) [Line Items]</t>
  </si>
  <si>
    <t>Foreclosed Assets Not Covered By FDIC Loss Share [Member]</t>
  </si>
  <si>
    <t>Special Mention or Worse [Member]</t>
  </si>
  <si>
    <t>Collateral Dependent Loans Amount at Which Testing Begins</t>
  </si>
  <si>
    <t>Collateral Dependent Loans Amount At Which All Loans Are Tested</t>
  </si>
  <si>
    <t>Collateral Dependent Loans [Member]</t>
  </si>
  <si>
    <t>Minimum [Member] | Commercial and Residential Real Estate Collateral [Member]</t>
  </si>
  <si>
    <t>Fair Value Percentage of Collateral Discount</t>
  </si>
  <si>
    <t>10.00%</t>
  </si>
  <si>
    <t>Maximum [Member] | Commercial and Residential Real Estate Collateral [Member]</t>
  </si>
  <si>
    <t>40.00%</t>
  </si>
  <si>
    <t>Note 16 - Disclosures About Fair Value of Financial Instruments (Details) - Fair Value of Financial Assets Measured on a Recurring Basis - USD ($) $ in Thousands</t>
  </si>
  <si>
    <t>Available-for-sale securities</t>
  </si>
  <si>
    <t>Mortgage-backed Securities, Issued by Private Enterprises [Member]</t>
  </si>
  <si>
    <t>Other securities</t>
  </si>
  <si>
    <t>Fair Value, Inputs, Level 1 [Member]</t>
  </si>
  <si>
    <t>Fair Value, Inputs, Level 1 [Member] | US Treasury Securities [Member]</t>
  </si>
  <si>
    <t>Fair Value, Inputs, Level 2 [Member]</t>
  </si>
  <si>
    <t>Fair Value, Inputs, Level 2 [Member] | US Government Agencies Debt Securities [Member]</t>
  </si>
  <si>
    <t>Fair Value, Inputs, Level 2 [Member] | Mortgage-backed Securities, Issued by Private Enterprises [Member]</t>
  </si>
  <si>
    <t>Fair Value, Inputs, Level 2 [Member] | US States and Political Subdivisions Debt Securities [Member]</t>
  </si>
  <si>
    <t>Fair Value, Inputs, Level 2 [Member] | Other Securities [Member]</t>
  </si>
  <si>
    <t>Note 16 - Disclosures About Fair Value of Financial Instruments (Details) - Fair Value of Financial Assets Measured on a Nonrecurring Basis - USD ($) $ in Thousands</t>
  </si>
  <si>
    <t>Note 16 - Disclosures About Fair Value of Financial Instruments (Details) - Fair Value of Financial Assets Measured on a Nonrecurring Basis [Line Items]</t>
  </si>
  <si>
    <t>Impaired loans</t>
  </si>
  <si>
    <t>Fair Value, Measurements, Nonrecurring [Member]</t>
  </si>
  <si>
    <t>[1],[2]</t>
  </si>
  <si>
    <t>Foreclosed assets held for sale</t>
  </si>
  <si>
    <t>Fair Value, Inputs, Level 1 [Member] | Fair Value, Measurements, Nonrecurring [Member]</t>
  </si>
  <si>
    <t xml:space="preserve"> </t>
  </si>
  <si>
    <t>Fair Value, Inputs, Level 2 [Member] | Fair Value, Measurements, Nonrecurring [Member]</t>
  </si>
  <si>
    <t>Fair Value, Inputs, Level 3 [Member] | Fair Value, Measurements, Nonrecurring [Member]</t>
  </si>
  <si>
    <t>Specific allocations of $1,136,000 and $733,000 were related to the impaired collateral dependent loans for which fair value re-measurements took placeduring the period, as of December 31, 2015 and 2014, respectively.</t>
  </si>
  <si>
    <t>These amounts represent the resulting carrying amounts on the Consolidated Balance Sheets for impaired collateral dependent loans and foreclosed assetsheld for sale for which fair value re-measurements took place during the period.</t>
  </si>
  <si>
    <t>Note 16 - Disclosures About Fair Value of Financial Instruments (Details) - Estimated Fair Values and Related Carrying Amounts of Financial Instruments - USD ($) $ in Thousands</t>
  </si>
  <si>
    <t>Financial assets:</t>
  </si>
  <si>
    <t>Financial Assets, Carrying Amount</t>
  </si>
  <si>
    <t>Financial liabilities:</t>
  </si>
  <si>
    <t>Financial Liabilities, Carrying Amount</t>
  </si>
  <si>
    <t>Cash and Cash Equivalents [Member]</t>
  </si>
  <si>
    <t>Financial Assets, Fair Value Measurement</t>
  </si>
  <si>
    <t>Interest Bearing Balances Due from Banks - Time [Member]</t>
  </si>
  <si>
    <t>Held-to-Maturity Securities [Member]</t>
  </si>
  <si>
    <t>Mortgage Loans Held For Sale [Member]</t>
  </si>
  <si>
    <t>Interest Receivable [Member]</t>
  </si>
  <si>
    <t>Loans1 [Member]</t>
  </si>
  <si>
    <t>Loans Acquired, Not Covered By FDIC Loss Share [Member]</t>
  </si>
  <si>
    <t>FDIC Indemnification Asset [Member]</t>
  </si>
  <si>
    <t>Non-Interest Bearing Transaction Accounts [Member]</t>
  </si>
  <si>
    <t>Financial Liabilities, Fair Value Measurement</t>
  </si>
  <si>
    <t>Interest Bearing Transaction Accounts and Savings Deposits [Member]</t>
  </si>
  <si>
    <t>Time Deposits [Member]</t>
  </si>
  <si>
    <t>Federal Funds Purchased and Securities Sold under Agreements to Repurchase [Member]</t>
  </si>
  <si>
    <t>Other Borrowings [Member]</t>
  </si>
  <si>
    <t>Subordinated Debentures [Member]</t>
  </si>
  <si>
    <t>Interest Payable [Member]</t>
  </si>
  <si>
    <t>Fair Value, Inputs, Level 1 [Member] | Cash and Cash Equivalents [Member]</t>
  </si>
  <si>
    <t>Fair Value, Inputs, Level 2 [Member] | Interest Bearing Balances Due from Banks - Time [Member]</t>
  </si>
  <si>
    <t>Fair Value, Inputs, Level 2 [Member] | Held-to-Maturity Securities [Member]</t>
  </si>
  <si>
    <t>Fair Value, Inputs, Level 2 [Member] | Interest Receivable [Member]</t>
  </si>
  <si>
    <t>Fair Value, Inputs, Level 2 [Member] | Non-Interest Bearing Transaction Accounts [Member]</t>
  </si>
  <si>
    <t>Fair Value, Inputs, Level 2 [Member] | Interest Bearing Transaction Accounts and Savings Deposits [Member]</t>
  </si>
  <si>
    <t>Fair Value, Inputs, Level 2 [Member] | Federal Funds Purchased and Securities Sold under Agreements to Repurchase [Member]</t>
  </si>
  <si>
    <t>Fair Value, Inputs, Level 2 [Member] | Other Borrowings [Member]</t>
  </si>
  <si>
    <t>Fair Value, Inputs, Level 2 [Member] | Subordinated Debentures [Member]</t>
  </si>
  <si>
    <t>Fair Value, Inputs, Level 2 [Member] | Interest Payable [Member]</t>
  </si>
  <si>
    <t>Fair Value, Inputs, Level 3 [Member] | Mortgage Loans Held For Sale [Member]</t>
  </si>
  <si>
    <t>Fair Value, Inputs, Level 3 [Member] | Loans1 [Member]</t>
  </si>
  <si>
    <t>Fair Value, Inputs, Level 3 [Member] | Loans Acquired, Not Covered By FDIC Loss Share [Member]</t>
  </si>
  <si>
    <t>Fair Value, Inputs, Level 3 [Member] | Loans Acquired, Covered by FDIC Loss Share [Member]</t>
  </si>
  <si>
    <t>Fair Value, Inputs, Level 3 [Member] | FDIC Indemnification Asset [Member]</t>
  </si>
  <si>
    <t>Fair Value, Inputs, Level 3 [Member] | Time Deposits [Member]</t>
  </si>
  <si>
    <t>Note 17 - Commitments and Credit Risk (Details) - USD ($)</t>
  </si>
  <si>
    <t>Note 17 - Commitments and Credit Risk (Details) [Line Items]</t>
  </si>
  <si>
    <t>Letters of Credit Outstanding, Amount</t>
  </si>
  <si>
    <t>Standby Letters of Credit [Member]</t>
  </si>
  <si>
    <t>Deferred Revenue</t>
  </si>
  <si>
    <t>Credit Card Commitments to Extend Credit [Member]</t>
  </si>
  <si>
    <t>Commitments and Contingencies</t>
  </si>
  <si>
    <t>Other Loan Commitments to Extend Credit [Member]</t>
  </si>
  <si>
    <t>Minimum [Member]</t>
  </si>
  <si>
    <t>Letters of Credit Term</t>
  </si>
  <si>
    <t>9 months</t>
  </si>
  <si>
    <t>Maximum [Member] | Bonds Issued by a Single Municipality as a Percentage of the Investment Portfolio [Member]</t>
  </si>
  <si>
    <t>Concentration Risk, Percentage</t>
  </si>
  <si>
    <t>Note 20 - Stockholders' Equity (Details) $ in Millions</t>
  </si>
  <si>
    <t>Statutory Accounting Practices, Statutory Amount Available for Dividend Payments without Regulatory Approval</t>
  </si>
  <si>
    <t>Note 20 - Stockholders' Equity (Details) - Company's Significant Subsidiaries - USD ($) $ in Thousands</t>
  </si>
  <si>
    <t>Simmons First National Corporation [Member]</t>
  </si>
  <si>
    <t>Total Risk-Based Capital Ratio</t>
  </si>
  <si>
    <t>Total risk-based capital, actual, amount</t>
  </si>
  <si>
    <t>Total risk-based capital, actual, ratio</t>
  </si>
  <si>
    <t>16.70%</t>
  </si>
  <si>
    <t>14.50%</t>
  </si>
  <si>
    <t>Total risk-based capital, minimum for capital adequacy purposes, amount</t>
  </si>
  <si>
    <t>Total risk-based capital, minimum for capital adequacy purposes, ratio</t>
  </si>
  <si>
    <t>8.00%</t>
  </si>
  <si>
    <t>Total risk-based capital, to be well capitalized under prompt corrective action provision, amount</t>
  </si>
  <si>
    <t>Tier 1 Risk-Based Capital Ratio</t>
  </si>
  <si>
    <t>Tier 1 risk-based capital, actual, amount</t>
  </si>
  <si>
    <t>Tier 1 risk-based capital, actual, ratio</t>
  </si>
  <si>
    <t>16.00%</t>
  </si>
  <si>
    <t>13.40%</t>
  </si>
  <si>
    <t>Tier 1 risk-based capital, minimum for capital adequacy purposes, amount</t>
  </si>
  <si>
    <t>Tier 1 risk-based capital, minimum for capital adequacy purposes, ratio</t>
  </si>
  <si>
    <t>6.00%</t>
  </si>
  <si>
    <t>4.00%</t>
  </si>
  <si>
    <t>Tier 1 risk-based capital, to be well capitalized under prompt corrective action provision, amount</t>
  </si>
  <si>
    <t>Common Equity Tier 1 Capital Ratio</t>
  </si>
  <si>
    <t>Common equity tier 1, actual, amount</t>
  </si>
  <si>
    <t>Common equity tier 1, actual, ratio</t>
  </si>
  <si>
    <t>14.20%</t>
  </si>
  <si>
    <t>Common equity tier 1, minimum for capital adequacy purposes, amount</t>
  </si>
  <si>
    <t>Common equity tier 1, minimum for capital adequacy purposes, ratio</t>
  </si>
  <si>
    <t>4.50%</t>
  </si>
  <si>
    <t>Common equity tier 1, to be well capitalized under prompt corrective action provision, amount</t>
  </si>
  <si>
    <t>Tier 1 Leverage Ratio</t>
  </si>
  <si>
    <t>Tier 1 leverage ratio, actual, amount</t>
  </si>
  <si>
    <t>Tier 1 leverage ratio, actual, ratio</t>
  </si>
  <si>
    <t>11.20%</t>
  </si>
  <si>
    <t>8.80%</t>
  </si>
  <si>
    <t>Tier 1 leverage ratio, minimum for capital adequacy purposes, amount</t>
  </si>
  <si>
    <t>Tier 1 leverage ratio, minimum for capital adequacy purposes, ratio</t>
  </si>
  <si>
    <t>Tier 1 leverage ratio, to be well capitalized under prompt corrective action provision, amount</t>
  </si>
  <si>
    <t>Simmons First National Bank [Member]</t>
  </si>
  <si>
    <t>14.60%</t>
  </si>
  <si>
    <t>Total risk-based capital, to be well capitalized under prompt corrective action provision, ratio</t>
  </si>
  <si>
    <t>13.90%</t>
  </si>
  <si>
    <t>13.60%</t>
  </si>
  <si>
    <t>Tier 1 risk-based capital, to be well capitalized under prompt corrective action provision, ratio</t>
  </si>
  <si>
    <t>Common equity tier 1, to be well capitalized under prompt corrective action provision, ratio</t>
  </si>
  <si>
    <t>6.50%</t>
  </si>
  <si>
    <t>9.70%</t>
  </si>
  <si>
    <t>8.90%</t>
  </si>
  <si>
    <t>Tier 1 leverage ratio, to be well capitalized under prompt corrective action provision, ratio</t>
  </si>
  <si>
    <t>Note 22 - Condensed Financial Information (Parent Company Only) (Details) - Condensed Balance Sheets - USD ($) $ in Thousands</t>
  </si>
  <si>
    <t>Dec. 31, 2012</t>
  </si>
  <si>
    <t>TOTAL ASSETS</t>
  </si>
  <si>
    <t>LIABILITIES</t>
  </si>
  <si>
    <t>Long-term debt</t>
  </si>
  <si>
    <t>STOCKHOLDERS’ EQUITY</t>
  </si>
  <si>
    <t>Preferred stock</t>
  </si>
  <si>
    <t>Common stock</t>
  </si>
  <si>
    <t>TOTAL LIABILITIES AND STOCKHOLDERS’ EQUITY</t>
  </si>
  <si>
    <t>Parent Company [Member]</t>
  </si>
  <si>
    <t>Investments in wholly-owned subsidiaries</t>
  </si>
  <si>
    <t>Intangible assets, net</t>
  </si>
  <si>
    <t>Other liabilities</t>
  </si>
  <si>
    <t>Unrealized depreciation on available-for-sale securities, net of income taxes of ($1,720) and ($862) at December 31, 2015 and 2014 respectively</t>
  </si>
  <si>
    <t>Note 22 - Condensed Financial Information (Parent Company Only) (Details) - Condensed Balance Sheets (Parentheticals) - USD ($) $ in Thousands</t>
  </si>
  <si>
    <t>Condensed Balance Sheet Statements, Captions [Line Items]</t>
  </si>
  <si>
    <t>Unrealized depreciation on available-for-sale securities, net of income taxes</t>
  </si>
  <si>
    <t>Note 22 - Condensed Financial Information (Parent Company Only) (Details) - Condensed Statements of Income - USD ($) $ in Thousands</t>
  </si>
  <si>
    <t>INCOME</t>
  </si>
  <si>
    <t>Dividends from subsidiaries</t>
  </si>
  <si>
    <t>Income</t>
  </si>
  <si>
    <t>EXPENSE</t>
  </si>
  <si>
    <t>Income before income taxes and equity in undistributed net income of subsidiaries</t>
  </si>
  <si>
    <t>Income before equity in undistributed net income of subsidiaries</t>
  </si>
  <si>
    <t>Equity in undistributed net income of subsidiaries</t>
  </si>
  <si>
    <t>Note 22 - Condensed Financial Information (Parent Company Only) (Details) - Condensed Statements of Comprehensive Income - USD ($) $ in Thousands</t>
  </si>
  <si>
    <t>Note 22 - Condensed Financial Information (Parent Company Only) (Details) - Condensed Statements of Comprehensive Income [Line Items]</t>
  </si>
  <si>
    <t>Equity in other comprehensive (loss) income of subsidiaries</t>
  </si>
  <si>
    <t>Note 22 - Condensed Financial Information (Parent Company Only) (Details) - Condensed Statements of Cash Flows - USD ($) $ in Thousands</t>
  </si>
  <si>
    <t>CASH FLOWS FROM OPERATING ACTIVITIES</t>
  </si>
  <si>
    <t>Items not requiring (providing) cash</t>
  </si>
  <si>
    <t>Changes in</t>
  </si>
  <si>
    <t>CASH FLOWS FROM INVESTING ACTIVITIES</t>
  </si>
  <si>
    <t>Net cash provided by (used in) investing activities</t>
  </si>
  <si>
    <t>CASH FLOWS FROM FINANCING ACTIVITIES</t>
  </si>
  <si>
    <t>Payment to repurchase common stock</t>
  </si>
  <si>
    <t>INCREASE (DECREASE) IN CASH AND CASH EQUIVALENTS</t>
  </si>
  <si>
    <t>Equity in undistributed net income of bank subsidiaries</t>
  </si>
  <si>
    <t>Net purchases of premises and equipment</t>
  </si>
  <si>
    <t>Additional investment in subsidiary</t>
  </si>
  <si>
    <t>Cash received (paid) in business combinations</t>
  </si>
  <si>
    <t>Issuance (repayment) of long-term debt</t>
  </si>
  <si>
    <t>Issuance of common stock, net</t>
  </si>
</sst>
</file>

<file path=xl/styles.xml><?xml version="1.0" encoding="utf-8"?>
<styleSheet xmlns="http://schemas.openxmlformats.org/spreadsheetml/2006/main">
  <numFmts count="4">
    <numFmt formatCode="_(&quot;$ &quot;#,##0_);_(&quot;$ &quot;(#,##0)" numFmtId="165"/>
    <numFmt formatCode="_(&quot;$ &quot;#,##0.00_);_(&quot;$ &quot;(#,##0.00)" numFmtId="166"/>
    <numFmt formatCode="_(&quot;Revenue &quot;#,##0_);_(&quot;Revenue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C8" s="6">
        <v>30364129</v>
      </c>
    </row>
    <row spans="1:4" r="9">
      <c t="s" r="A9" s="4">
        <v>15</v>
      </c>
      <c t="n" r="D9" s="7">
        <v>1290181611</v>
      </c>
    </row>
    <row spans="1:4" r="10">
      <c t="s" r="A10" s="4">
        <v>16</v>
      </c>
      <c t="s" r="B10" s="4">
        <v>17</v>
      </c>
    </row>
    <row spans="1:4" r="11">
      <c t="s" r="A11" s="4">
        <v>18</v>
      </c>
      <c t="n" r="B11" s="6">
        <v>90498</v>
      </c>
    </row>
    <row spans="1:4" r="12">
      <c t="s" r="A12" s="4">
        <v>19</v>
      </c>
      <c t="s" r="B12" s="4">
        <v>20</v>
      </c>
    </row>
    <row spans="1:4" r="13">
      <c t="s" r="A13" s="4">
        <v>21</v>
      </c>
      <c t="s" r="B13" s="4">
        <v>22</v>
      </c>
    </row>
    <row spans="1:4" r="14">
      <c t="s" r="A14" s="4">
        <v>23</v>
      </c>
      <c t="s" r="B14" s="4">
        <v>24</v>
      </c>
    </row>
    <row spans="1:4" r="15">
      <c t="s" r="A15" s="4">
        <v>25</v>
      </c>
      <c t="s" r="B15" s="4">
        <v>22</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1</v>
      </c>
      <c t="s" r="B1" s="2">
        <v>1</v>
      </c>
    </row>
    <row spans="1:4" r="2">
      <c t="s" r="B2" s="2">
        <v>2</v>
      </c>
      <c t="s" r="C2" s="2">
        <v>32</v>
      </c>
      <c t="s" r="D2" s="2">
        <v>92</v>
      </c>
    </row>
    <row spans="1:4" r="3">
      <c t="s" r="A3" s="3">
        <v>1262</v>
      </c>
    </row>
    <row spans="1:4" r="4">
      <c t="s" r="A4" s="4">
        <v>58</v>
      </c>
      <c t="n" r="B4" s="7">
        <v>327686</v>
      </c>
      <c t="n" r="C4" s="7">
        <v>108095</v>
      </c>
    </row>
    <row spans="1:4" r="5">
      <c t="s" r="A5" s="4">
        <v>645</v>
      </c>
    </row>
    <row spans="1:4" r="6">
      <c t="s" r="A6" s="3">
        <v>1262</v>
      </c>
    </row>
    <row spans="1:4" r="7">
      <c t="s" r="A7" s="4">
        <v>1263</v>
      </c>
      <c t="n" r="B7" s="6">
        <v>2995359</v>
      </c>
      <c t="n" r="C7" s="6">
        <v>417386</v>
      </c>
      <c t="n" r="D7" s="7">
        <v>919340</v>
      </c>
    </row>
    <row spans="1:4" r="8">
      <c t="s" r="A8" s="4">
        <v>1264</v>
      </c>
      <c t="n" r="B8" s="6">
        <v>2679947</v>
      </c>
      <c t="n" r="C8" s="6">
        <v>378967</v>
      </c>
      <c t="n" r="D8" s="6">
        <v>883664</v>
      </c>
    </row>
    <row spans="1:4" r="9">
      <c t="s" r="A9" s="4">
        <v>551</v>
      </c>
      <c t="n" r="B9" s="6">
        <v>535003</v>
      </c>
      <c t="n" r="C9" s="6">
        <v>67441</v>
      </c>
      <c t="n" r="D9" s="6">
        <v>53600</v>
      </c>
    </row>
    <row spans="1:4" r="10">
      <c t="s" r="A10" s="4">
        <v>58</v>
      </c>
      <c t="n" r="B10" s="7">
        <v>219591</v>
      </c>
      <c t="n" r="C10" s="7">
        <v>29022</v>
      </c>
      <c t="n" r="D10" s="7">
        <v>179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1265</v>
      </c>
      <c t="s" r="B1" s="2">
        <v>1</v>
      </c>
    </row>
    <row spans="1:4" r="2">
      <c t="s" r="B2" s="2">
        <v>2</v>
      </c>
      <c t="s" r="C2" s="2">
        <v>32</v>
      </c>
      <c t="s" r="D2" s="2">
        <v>92</v>
      </c>
    </row>
    <row spans="1:4" r="3">
      <c t="s" r="A3" s="3">
        <v>1266</v>
      </c>
    </row>
    <row spans="1:4" r="4">
      <c t="s" r="A4" s="4">
        <v>1267</v>
      </c>
      <c t="n" r="B4" s="7">
        <v>14352000</v>
      </c>
      <c t="n" r="C4" s="7">
        <v>9325000</v>
      </c>
      <c t="n" r="D4" s="7">
        <v>7623000</v>
      </c>
    </row>
    <row spans="1:4" r="5">
      <c t="s" r="A5" s="4">
        <v>1268</v>
      </c>
    </row>
    <row spans="1:4" r="6">
      <c t="s" r="A6" s="3">
        <v>1266</v>
      </c>
    </row>
    <row spans="1:4" r="7">
      <c t="s" r="A7" s="4">
        <v>1267</v>
      </c>
      <c t="n" r="B7" s="6">
        <v>2600000</v>
      </c>
      <c t="n" r="C7" s="6">
        <v>1900000</v>
      </c>
      <c t="n" r="D7" s="6">
        <v>1700000</v>
      </c>
    </row>
    <row spans="1:4" r="8">
      <c t="s" r="A8" s="4">
        <v>1269</v>
      </c>
    </row>
    <row spans="1:4" r="9">
      <c t="s" r="A9" s="3">
        <v>1266</v>
      </c>
    </row>
    <row spans="1:4" r="10">
      <c t="s" r="A10" s="4">
        <v>1267</v>
      </c>
      <c t="n" r="B10" s="6">
        <v>1463000</v>
      </c>
      <c t="n" r="C10" s="6">
        <v>1283000</v>
      </c>
    </row>
    <row spans="1:4" r="11">
      <c t="s" r="A11" s="4">
        <v>1270</v>
      </c>
    </row>
    <row spans="1:4" r="12">
      <c t="s" r="A12" s="3">
        <v>1266</v>
      </c>
    </row>
    <row spans="1:4" r="13">
      <c t="s" r="A13" s="4">
        <v>1271</v>
      </c>
      <c t="n" r="B13" s="7">
        <v>4216000</v>
      </c>
      <c t="n" r="C13" s="7">
        <v>3706000</v>
      </c>
      <c t="n" r="D13" s="7">
        <v>2385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2</v>
      </c>
      <c t="s" r="B1" s="2">
        <v>1</v>
      </c>
    </row>
    <row spans="1:4" r="2">
      <c t="s" r="B2" s="2">
        <v>2</v>
      </c>
      <c t="s" r="C2" s="2">
        <v>32</v>
      </c>
      <c t="s" r="D2" s="2">
        <v>92</v>
      </c>
    </row>
    <row spans="1:4" r="3">
      <c t="s" r="A3" s="3">
        <v>1273</v>
      </c>
    </row>
    <row spans="1:4" r="4">
      <c t="s" r="A4" s="4">
        <v>1274</v>
      </c>
      <c t="n" r="B4" s="7">
        <v>9583</v>
      </c>
      <c t="n" r="C4" s="7">
        <v>7516</v>
      </c>
      <c t="n" r="D4" s="7">
        <v>4473</v>
      </c>
    </row>
    <row spans="1:4" r="5">
      <c t="s" r="A5" s="4">
        <v>1275</v>
      </c>
      <c t="n" r="B5" s="6">
        <v>4219</v>
      </c>
      <c t="n" r="C5" s="6">
        <v>3383</v>
      </c>
      <c t="n" r="D5" s="6">
        <v>2531</v>
      </c>
    </row>
    <row spans="1:4" r="6">
      <c t="s" r="A6" s="4">
        <v>1276</v>
      </c>
      <c t="n" r="B6" s="6">
        <v>4817</v>
      </c>
      <c t="n" r="C6" s="6">
        <v>2957</v>
      </c>
      <c t="n" r="D6" s="6">
        <v>2323</v>
      </c>
    </row>
    <row spans="1:4" r="7">
      <c t="s" r="A7" s="4">
        <v>1277</v>
      </c>
      <c t="n" r="B7" s="6">
        <v>9157</v>
      </c>
      <c t="n" r="C7" s="6">
        <v>8699</v>
      </c>
      <c t="n" r="D7" s="6">
        <v>6869</v>
      </c>
    </row>
    <row spans="1:4" r="8">
      <c t="s" r="A8" s="4">
        <v>1278</v>
      </c>
      <c t="n" r="B8" s="6">
        <v>2395</v>
      </c>
      <c t="n" r="C8" s="6">
        <v>1964</v>
      </c>
      <c t="n" r="D8" s="6">
        <v>1511</v>
      </c>
    </row>
    <row spans="1:4" r="9">
      <c t="s" r="A9" s="4">
        <v>1279</v>
      </c>
      <c t="n" r="B9" s="6">
        <v>4889</v>
      </c>
      <c t="n" r="C9" s="6">
        <v>1979</v>
      </c>
      <c t="n" r="D9" s="6">
        <v>600</v>
      </c>
    </row>
    <row spans="1:4" r="10">
      <c t="s" r="A10" s="4">
        <v>1280</v>
      </c>
      <c t="n" r="B10" s="6">
        <v>3297</v>
      </c>
      <c t="n" r="C10" s="6">
        <v>4721</v>
      </c>
      <c t="n" r="D10" s="6">
        <v>641</v>
      </c>
    </row>
    <row spans="1:4" r="11">
      <c t="s" r="A11" s="4">
        <v>1281</v>
      </c>
      <c t="n" r="B11" s="6">
        <v>26338</v>
      </c>
      <c t="n" r="C11" s="6">
        <v>17803</v>
      </c>
      <c t="n" r="D11" s="6">
        <v>13934</v>
      </c>
    </row>
    <row spans="1:4" r="12">
      <c t="s" r="A12" s="4">
        <v>209</v>
      </c>
      <c t="n" r="B12" s="7">
        <v>64695</v>
      </c>
      <c t="n" r="C12" s="7">
        <v>49022</v>
      </c>
      <c t="n" r="D12" s="7">
        <v>3288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82</v>
      </c>
      <c t="s" r="B1" s="2">
        <v>1</v>
      </c>
    </row>
    <row spans="1:3" r="2">
      <c t="s" r="B2" s="2">
        <v>2</v>
      </c>
      <c t="s" r="C2" s="2">
        <v>32</v>
      </c>
    </row>
    <row spans="1:3" r="3">
      <c t="s" r="A3" s="3">
        <v>1283</v>
      </c>
    </row>
    <row spans="1:3" r="4">
      <c t="s" r="A4" s="4">
        <v>634</v>
      </c>
      <c t="n" r="B4" s="7">
        <v>44820000</v>
      </c>
      <c t="n" r="C4" s="7">
        <v>44856000</v>
      </c>
    </row>
    <row spans="1:3" r="5">
      <c t="s" r="A5" s="4">
        <v>628</v>
      </c>
      <c t="n" r="B5" s="6">
        <v>2831000</v>
      </c>
      <c t="n" r="C5" s="6">
        <v>2075000</v>
      </c>
    </row>
    <row spans="1:3" r="6">
      <c t="s" r="A6" s="4">
        <v>1284</v>
      </c>
    </row>
    <row spans="1:3" r="7">
      <c t="s" r="A7" s="3">
        <v>1283</v>
      </c>
    </row>
    <row spans="1:3" r="8">
      <c t="s" r="A8" s="4">
        <v>634</v>
      </c>
      <c t="n" r="B8" s="6">
        <v>44900000</v>
      </c>
      <c t="n" r="C8" s="6">
        <v>56600000</v>
      </c>
    </row>
    <row spans="1:3" r="9">
      <c t="s" r="A9" s="4">
        <v>1285</v>
      </c>
    </row>
    <row spans="1:3" r="10">
      <c t="s" r="A10" s="3">
        <v>1283</v>
      </c>
    </row>
    <row spans="1:3" r="11">
      <c t="s" r="A11" s="4">
        <v>1286</v>
      </c>
      <c t="n" r="B11" s="6">
        <v>500000</v>
      </c>
    </row>
    <row spans="1:3" r="12">
      <c t="s" r="A12" s="4">
        <v>1287</v>
      </c>
      <c t="n" r="B12" s="6">
        <v>1500000</v>
      </c>
    </row>
    <row spans="1:3" r="13">
      <c t="s" r="A13" s="4">
        <v>1288</v>
      </c>
    </row>
    <row spans="1:3" r="14">
      <c t="s" r="A14" s="3">
        <v>1283</v>
      </c>
    </row>
    <row spans="1:3" r="15">
      <c t="s" r="A15" s="4">
        <v>628</v>
      </c>
      <c t="n" r="B15" s="7">
        <v>1136000</v>
      </c>
      <c t="n" r="C15" s="7">
        <v>733000</v>
      </c>
    </row>
    <row spans="1:3" r="16">
      <c t="s" r="A16" s="4">
        <v>1289</v>
      </c>
    </row>
    <row spans="1:3" r="17">
      <c t="s" r="A17" s="3">
        <v>1283</v>
      </c>
    </row>
    <row spans="1:3" r="18">
      <c t="s" r="A18" s="4">
        <v>1290</v>
      </c>
      <c t="s" r="B18" s="4">
        <v>1291</v>
      </c>
    </row>
    <row spans="1:3" r="19">
      <c t="s" r="A19" s="4">
        <v>1292</v>
      </c>
    </row>
    <row spans="1:3" r="20">
      <c t="s" r="A20" s="3">
        <v>1283</v>
      </c>
    </row>
    <row spans="1:3" r="21">
      <c t="s" r="A21" s="4">
        <v>1290</v>
      </c>
      <c t="s" r="B21" s="4">
        <v>129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4</v>
      </c>
      <c t="s" r="B1" s="2">
        <v>2</v>
      </c>
      <c t="s" r="C1" s="2">
        <v>32</v>
      </c>
    </row>
    <row spans="1:3" r="2">
      <c t="s" r="A2" s="3">
        <v>1295</v>
      </c>
    </row>
    <row spans="1:3" r="3">
      <c t="s" r="A3" s="4">
        <v>1295</v>
      </c>
      <c t="n" r="B3" s="7">
        <v>821407</v>
      </c>
      <c t="n" r="C3" s="7">
        <v>305283</v>
      </c>
    </row>
    <row spans="1:3" r="4">
      <c t="s" r="A4" s="4">
        <v>43</v>
      </c>
      <c t="n" r="B4" s="6">
        <v>4422</v>
      </c>
      <c t="n" r="C4" s="6">
        <v>6987</v>
      </c>
    </row>
    <row spans="1:3" r="5">
      <c t="s" r="A5" s="4">
        <v>596</v>
      </c>
    </row>
    <row spans="1:3" r="6">
      <c t="s" r="A6" s="3">
        <v>1295</v>
      </c>
    </row>
    <row spans="1:3" r="7">
      <c t="s" r="A7" s="4">
        <v>1295</v>
      </c>
      <c t="n" r="B7" s="6">
        <v>3994</v>
      </c>
      <c t="n" r="C7" s="6">
        <v>3992</v>
      </c>
    </row>
    <row spans="1:3" r="8">
      <c t="s" r="A8" s="4">
        <v>592</v>
      </c>
    </row>
    <row spans="1:3" r="9">
      <c t="s" r="A9" s="3">
        <v>1295</v>
      </c>
    </row>
    <row spans="1:3" r="10">
      <c t="s" r="A10" s="4">
        <v>1295</v>
      </c>
      <c t="n" r="B10" s="6">
        <v>120237</v>
      </c>
      <c t="n" r="C10" s="6">
        <v>272816</v>
      </c>
    </row>
    <row spans="1:3" r="11">
      <c t="s" r="A11" s="4">
        <v>1296</v>
      </c>
    </row>
    <row spans="1:3" r="12">
      <c t="s" r="A12" s="3">
        <v>1295</v>
      </c>
    </row>
    <row spans="1:3" r="13">
      <c t="s" r="A13" s="4">
        <v>1295</v>
      </c>
      <c t="n" r="B13" s="6">
        <v>647426</v>
      </c>
      <c t="n" r="C13" s="6">
        <v>1572</v>
      </c>
    </row>
    <row spans="1:3" r="14">
      <c t="s" r="A14" s="4">
        <v>594</v>
      </c>
    </row>
    <row spans="1:3" r="15">
      <c t="s" r="A15" s="3">
        <v>1295</v>
      </c>
    </row>
    <row spans="1:3" r="16">
      <c t="s" r="A16" s="4">
        <v>1295</v>
      </c>
      <c t="n" r="B16" s="6">
        <v>9874</v>
      </c>
      <c t="n" r="C16" s="6">
        <v>6540</v>
      </c>
    </row>
    <row spans="1:3" r="17">
      <c t="s" r="A17" s="4">
        <v>595</v>
      </c>
    </row>
    <row spans="1:3" r="18">
      <c t="s" r="A18" s="3">
        <v>1295</v>
      </c>
    </row>
    <row spans="1:3" r="19">
      <c t="s" r="A19" s="4">
        <v>1295</v>
      </c>
      <c t="n" r="B19" s="6">
        <v>39876</v>
      </c>
      <c t="n" r="C19" s="6">
        <v>20363</v>
      </c>
    </row>
    <row spans="1:3" r="20">
      <c t="s" r="A20" s="4">
        <v>1297</v>
      </c>
      <c t="n" r="B20" s="6">
        <v>39876</v>
      </c>
      <c t="n" r="C20" s="6">
        <v>20363</v>
      </c>
    </row>
    <row spans="1:3" r="21">
      <c t="s" r="A21" s="4">
        <v>1298</v>
      </c>
    </row>
    <row spans="1:3" r="22">
      <c t="s" r="A22" s="3">
        <v>1295</v>
      </c>
    </row>
    <row spans="1:3" r="23">
      <c t="s" r="A23" s="4">
        <v>43</v>
      </c>
      <c t="n" r="B23" s="6">
        <v>2409</v>
      </c>
      <c t="n" r="C23" s="6">
        <v>3320</v>
      </c>
    </row>
    <row spans="1:3" r="24">
      <c t="s" r="A24" s="4">
        <v>1299</v>
      </c>
    </row>
    <row spans="1:3" r="25">
      <c t="s" r="A25" s="3">
        <v>1295</v>
      </c>
    </row>
    <row spans="1:3" r="26">
      <c t="s" r="A26" s="4">
        <v>1295</v>
      </c>
      <c t="n" r="B26" s="6">
        <v>3994</v>
      </c>
      <c t="n" r="C26" s="6">
        <v>3992</v>
      </c>
    </row>
    <row spans="1:3" r="27">
      <c t="s" r="A27" s="4">
        <v>1300</v>
      </c>
    </row>
    <row spans="1:3" r="28">
      <c t="s" r="A28" s="3">
        <v>1295</v>
      </c>
    </row>
    <row spans="1:3" r="29">
      <c t="s" r="A29" s="4">
        <v>43</v>
      </c>
      <c t="n" r="B29" s="6">
        <v>2013</v>
      </c>
      <c t="n" r="C29" s="6">
        <v>3667</v>
      </c>
    </row>
    <row spans="1:3" r="30">
      <c t="s" r="A30" s="4">
        <v>1301</v>
      </c>
    </row>
    <row spans="1:3" r="31">
      <c t="s" r="A31" s="3">
        <v>1295</v>
      </c>
    </row>
    <row spans="1:3" r="32">
      <c t="s" r="A32" s="4">
        <v>1295</v>
      </c>
      <c t="n" r="B32" s="6">
        <v>120237</v>
      </c>
      <c t="n" r="C32" s="6">
        <v>272816</v>
      </c>
    </row>
    <row spans="1:3" r="33">
      <c t="s" r="A33" s="4">
        <v>1302</v>
      </c>
    </row>
    <row spans="1:3" r="34">
      <c t="s" r="A34" s="3">
        <v>1295</v>
      </c>
    </row>
    <row spans="1:3" r="35">
      <c t="s" r="A35" s="4">
        <v>1295</v>
      </c>
      <c t="n" r="B35" s="6">
        <v>647426</v>
      </c>
      <c t="n" r="C35" s="6">
        <v>1572</v>
      </c>
    </row>
    <row spans="1:3" r="36">
      <c t="s" r="A36" s="4">
        <v>1303</v>
      </c>
    </row>
    <row spans="1:3" r="37">
      <c t="s" r="A37" s="3">
        <v>1295</v>
      </c>
    </row>
    <row spans="1:3" r="38">
      <c t="s" r="A38" s="4">
        <v>1295</v>
      </c>
      <c t="n" r="B38" s="6">
        <v>9874</v>
      </c>
      <c t="n" r="C38" s="6">
        <v>6540</v>
      </c>
    </row>
    <row spans="1:3" r="39">
      <c t="s" r="A39" s="4">
        <v>1304</v>
      </c>
    </row>
    <row spans="1:3" r="40">
      <c t="s" r="A40" s="3">
        <v>1295</v>
      </c>
    </row>
    <row spans="1:3" r="41">
      <c t="s" r="A41" s="4">
        <v>1297</v>
      </c>
      <c t="n" r="B41" s="7">
        <v>39876</v>
      </c>
      <c t="n" r="C41" s="7">
        <v>2036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305</v>
      </c>
      <c t="s" r="C1" s="2">
        <v>2</v>
      </c>
      <c t="s" r="D1" s="2">
        <v>32</v>
      </c>
    </row>
    <row spans="1:4" r="2">
      <c t="s" r="A2" s="3">
        <v>1306</v>
      </c>
    </row>
    <row spans="1:4" r="3">
      <c t="s" r="A3" s="4">
        <v>1307</v>
      </c>
      <c t="n" r="C3" s="7">
        <v>18190</v>
      </c>
      <c t="n" r="D3" s="7">
        <v>14669</v>
      </c>
    </row>
    <row spans="1:4" r="4">
      <c t="s" r="A4" s="4">
        <v>1308</v>
      </c>
    </row>
    <row spans="1:4" r="5">
      <c t="s" r="A5" s="3">
        <v>1306</v>
      </c>
    </row>
    <row spans="1:4" r="6">
      <c t="s" r="A6" s="4">
        <v>1307</v>
      </c>
      <c t="s" r="B6" s="4">
        <v>1309</v>
      </c>
      <c t="n" r="C6" s="6">
        <v>19027</v>
      </c>
      <c t="n" r="D6" s="6">
        <v>12276</v>
      </c>
    </row>
    <row spans="1:4" r="7">
      <c t="s" r="A7" s="4">
        <v>1310</v>
      </c>
      <c t="s" r="B7" s="4">
        <v>825</v>
      </c>
      <c t="n" r="C7" s="7">
        <v>14459</v>
      </c>
      <c t="n" r="D7" s="7">
        <v>3417</v>
      </c>
    </row>
    <row spans="1:4" r="8">
      <c t="s" r="A8" s="4">
        <v>1311</v>
      </c>
    </row>
    <row spans="1:4" r="9">
      <c t="s" r="A9" s="3">
        <v>1306</v>
      </c>
    </row>
    <row spans="1:4" r="10">
      <c t="s" r="A10" s="4">
        <v>1307</v>
      </c>
      <c t="s" r="B10" s="4">
        <v>1309</v>
      </c>
      <c t="s" r="C10" s="4">
        <v>1312</v>
      </c>
      <c t="s" r="D10" s="4">
        <v>1312</v>
      </c>
    </row>
    <row spans="1:4" r="11">
      <c t="s" r="A11" s="4">
        <v>1310</v>
      </c>
      <c t="s" r="B11" s="4">
        <v>825</v>
      </c>
      <c t="s" r="C11" s="4">
        <v>1312</v>
      </c>
      <c t="s" r="D11" s="4">
        <v>1312</v>
      </c>
    </row>
    <row spans="1:4" r="12">
      <c t="s" r="A12" s="4">
        <v>1313</v>
      </c>
    </row>
    <row spans="1:4" r="13">
      <c t="s" r="A13" s="3">
        <v>1306</v>
      </c>
    </row>
    <row spans="1:4" r="14">
      <c t="s" r="A14" s="4">
        <v>1307</v>
      </c>
      <c t="s" r="B14" s="4">
        <v>1309</v>
      </c>
      <c t="s" r="C14" s="4">
        <v>1312</v>
      </c>
      <c t="s" r="D14" s="4">
        <v>1312</v>
      </c>
    </row>
    <row spans="1:4" r="15">
      <c t="s" r="A15" s="4">
        <v>1310</v>
      </c>
      <c t="s" r="B15" s="4">
        <v>825</v>
      </c>
      <c t="s" r="C15" s="4">
        <v>1312</v>
      </c>
      <c t="s" r="D15" s="4">
        <v>1312</v>
      </c>
    </row>
    <row spans="1:4" r="16">
      <c t="s" r="A16" s="4">
        <v>1314</v>
      </c>
    </row>
    <row spans="1:4" r="17">
      <c t="s" r="A17" s="3">
        <v>1306</v>
      </c>
    </row>
    <row spans="1:4" r="18">
      <c t="s" r="A18" s="4">
        <v>1307</v>
      </c>
      <c t="s" r="B18" s="4">
        <v>1309</v>
      </c>
      <c t="n" r="C18" s="7">
        <v>19027</v>
      </c>
      <c t="n" r="D18" s="7">
        <v>12276</v>
      </c>
    </row>
    <row spans="1:4" r="19">
      <c t="s" r="A19" s="4">
        <v>1310</v>
      </c>
      <c t="s" r="B19" s="4">
        <v>825</v>
      </c>
      <c t="n" r="C19" s="7">
        <v>14459</v>
      </c>
      <c t="n" r="D19" s="7">
        <v>3417</v>
      </c>
    </row>
    <row spans="1:4" r="20">
      <c t="n" r="A20"/>
    </row>
    <row spans="1:4" r="21">
      <c t="s" r="A21" s="4">
        <v>48</v>
      </c>
      <c t="s" r="B21" s="4">
        <v>1315</v>
      </c>
    </row>
    <row spans="1:4" r="22">
      <c t="s" r="A22" s="4">
        <v>825</v>
      </c>
      <c t="s" r="B22" s="4">
        <v>1316</v>
      </c>
    </row>
  </sheetData>
  <mergeCells count="4">
    <mergeCell ref="A1:B1"/>
    <mergeCell ref="A20:C20"/>
    <mergeCell ref="B21:C21"/>
    <mergeCell ref="B22:C2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17</v>
      </c>
      <c t="s" r="B1" s="2">
        <v>2</v>
      </c>
      <c t="s" r="C1" s="2">
        <v>32</v>
      </c>
    </row>
    <row spans="1:3" r="2">
      <c t="s" r="A2" s="3">
        <v>1318</v>
      </c>
    </row>
    <row spans="1:3" r="3">
      <c t="s" r="A3" s="4">
        <v>1319</v>
      </c>
      <c t="n" r="B3" s="7">
        <v>7559658</v>
      </c>
      <c t="n" r="C3" s="7">
        <v>4643354</v>
      </c>
    </row>
    <row spans="1:3" r="4">
      <c t="s" r="A4" s="3">
        <v>1320</v>
      </c>
    </row>
    <row spans="1:3" r="5">
      <c t="s" r="A5" s="4">
        <v>1321</v>
      </c>
      <c t="n" r="B5" s="6">
        <v>6482803</v>
      </c>
      <c t="n" r="C5" s="6">
        <v>4149035</v>
      </c>
    </row>
    <row spans="1:3" r="6">
      <c t="s" r="A6" s="4">
        <v>1322</v>
      </c>
    </row>
    <row spans="1:3" r="7">
      <c t="s" r="A7" s="3">
        <v>1318</v>
      </c>
    </row>
    <row spans="1:3" r="8">
      <c t="s" r="A8" s="4">
        <v>1319</v>
      </c>
      <c t="n" r="B8" s="6">
        <v>252262</v>
      </c>
      <c t="n" r="C8" s="6">
        <v>335909</v>
      </c>
    </row>
    <row spans="1:3" r="9">
      <c t="s" r="A9" s="4">
        <v>1323</v>
      </c>
      <c t="n" r="B9" s="6">
        <v>252262</v>
      </c>
      <c t="n" r="C9" s="6">
        <v>335909</v>
      </c>
    </row>
    <row spans="1:3" r="10">
      <c t="s" r="A10" s="4">
        <v>1324</v>
      </c>
    </row>
    <row spans="1:3" r="11">
      <c t="s" r="A11" s="3">
        <v>1318</v>
      </c>
    </row>
    <row spans="1:3" r="12">
      <c t="s" r="A12" s="4">
        <v>1319</v>
      </c>
      <c t="n" r="B12" s="6">
        <v>14107</v>
      </c>
    </row>
    <row spans="1:3" r="13">
      <c t="s" r="A13" s="4">
        <v>1323</v>
      </c>
      <c t="n" r="B13" s="6">
        <v>14105</v>
      </c>
    </row>
    <row spans="1:3" r="14">
      <c t="s" r="A14" s="4">
        <v>1325</v>
      </c>
    </row>
    <row spans="1:3" r="15">
      <c t="s" r="A15" s="3">
        <v>1318</v>
      </c>
    </row>
    <row spans="1:3" r="16">
      <c t="s" r="A16" s="4">
        <v>1319</v>
      </c>
      <c t="n" r="B16" s="6">
        <v>705373</v>
      </c>
      <c t="n" r="C16" s="6">
        <v>777587</v>
      </c>
    </row>
    <row spans="1:3" r="17">
      <c t="s" r="A17" s="4">
        <v>1323</v>
      </c>
      <c t="n" r="B17" s="6">
        <v>713371</v>
      </c>
      <c t="n" r="C17" s="6">
        <v>780533</v>
      </c>
    </row>
    <row spans="1:3" r="18">
      <c t="s" r="A18" s="4">
        <v>1326</v>
      </c>
    </row>
    <row spans="1:3" r="19">
      <c t="s" r="A19" s="3">
        <v>1318</v>
      </c>
    </row>
    <row spans="1:3" r="20">
      <c t="s" r="A20" s="4">
        <v>1319</v>
      </c>
      <c t="n" r="B20" s="6">
        <v>30265</v>
      </c>
      <c t="n" r="C20" s="6">
        <v>21265</v>
      </c>
    </row>
    <row spans="1:3" r="21">
      <c t="s" r="A21" s="4">
        <v>1323</v>
      </c>
      <c t="n" r="B21" s="6">
        <v>30265</v>
      </c>
      <c t="n" r="C21" s="6">
        <v>21265</v>
      </c>
    </row>
    <row spans="1:3" r="22">
      <c t="s" r="A22" s="4">
        <v>1327</v>
      </c>
    </row>
    <row spans="1:3" r="23">
      <c t="s" r="A23" s="3">
        <v>1318</v>
      </c>
    </row>
    <row spans="1:3" r="24">
      <c t="s" r="A24" s="4">
        <v>1319</v>
      </c>
      <c t="n" r="B24" s="6">
        <v>25793</v>
      </c>
      <c t="n" r="C24" s="6">
        <v>16774</v>
      </c>
    </row>
    <row spans="1:3" r="25">
      <c t="s" r="A25" s="4">
        <v>1323</v>
      </c>
      <c t="n" r="B25" s="6">
        <v>25793</v>
      </c>
      <c t="n" r="C25" s="6">
        <v>16774</v>
      </c>
    </row>
    <row spans="1:3" r="26">
      <c t="s" r="A26" s="4">
        <v>1328</v>
      </c>
    </row>
    <row spans="1:3" r="27">
      <c t="s" r="A27" s="3">
        <v>1318</v>
      </c>
    </row>
    <row spans="1:3" r="28">
      <c t="s" r="A28" s="4">
        <v>1319</v>
      </c>
      <c t="n" r="B28" s="6">
        <v>3215103</v>
      </c>
      <c t="n" r="C28" s="6">
        <v>2024693</v>
      </c>
    </row>
    <row spans="1:3" r="29">
      <c t="s" r="A29" s="4">
        <v>1323</v>
      </c>
      <c t="n" r="B29" s="6">
        <v>3204153</v>
      </c>
      <c t="n" r="C29" s="6">
        <v>2022889</v>
      </c>
    </row>
    <row spans="1:3" r="30">
      <c t="s" r="A30" s="4">
        <v>1329</v>
      </c>
    </row>
    <row spans="1:3" r="31">
      <c t="s" r="A31" s="3">
        <v>1318</v>
      </c>
    </row>
    <row spans="1:3" r="32">
      <c t="s" r="A32" s="4">
        <v>1319</v>
      </c>
      <c t="n" r="B32" s="6">
        <v>1672901</v>
      </c>
      <c t="n" r="C32" s="6">
        <v>575980</v>
      </c>
    </row>
    <row spans="1:3" r="33">
      <c t="s" r="A33" s="4">
        <v>1323</v>
      </c>
      <c t="n" r="B33" s="6">
        <v>1667204</v>
      </c>
      <c t="n" r="C33" s="6">
        <v>560651</v>
      </c>
    </row>
    <row spans="1:3" r="34">
      <c t="s" r="A34" s="4">
        <v>642</v>
      </c>
    </row>
    <row spans="1:3" r="35">
      <c t="s" r="A35" s="3">
        <v>1318</v>
      </c>
    </row>
    <row spans="1:3" r="36">
      <c t="s" r="A36" s="4">
        <v>1319</v>
      </c>
      <c t="n" r="C36" s="6">
        <v>106933</v>
      </c>
    </row>
    <row spans="1:3" r="37">
      <c t="s" r="A37" s="4">
        <v>1323</v>
      </c>
      <c t="n" r="C37" s="6">
        <v>105789</v>
      </c>
    </row>
    <row spans="1:3" r="38">
      <c t="s" r="A38" s="4">
        <v>1330</v>
      </c>
    </row>
    <row spans="1:3" r="39">
      <c t="s" r="A39" s="3">
        <v>1318</v>
      </c>
    </row>
    <row spans="1:3" r="40">
      <c t="s" r="A40" s="4">
        <v>1319</v>
      </c>
      <c t="n" r="C40" s="6">
        <v>22663</v>
      </c>
    </row>
    <row spans="1:3" r="41">
      <c t="s" r="A41" s="4">
        <v>1323</v>
      </c>
      <c t="n" r="C41" s="6">
        <v>22663</v>
      </c>
    </row>
    <row spans="1:3" r="42">
      <c t="s" r="A42" s="4">
        <v>1331</v>
      </c>
    </row>
    <row spans="1:3" r="43">
      <c t="s" r="A43" s="3">
        <v>1320</v>
      </c>
    </row>
    <row spans="1:3" r="44">
      <c t="s" r="A44" s="4">
        <v>1321</v>
      </c>
      <c t="n" r="B44" s="6">
        <v>1280234</v>
      </c>
      <c t="n" r="C44" s="6">
        <v>889260</v>
      </c>
    </row>
    <row spans="1:3" r="45">
      <c t="s" r="A45" s="4">
        <v>1332</v>
      </c>
      <c t="n" r="B45" s="6">
        <v>1280234</v>
      </c>
      <c t="n" r="C45" s="6">
        <v>889260</v>
      </c>
    </row>
    <row spans="1:3" r="46">
      <c t="s" r="A46" s="4">
        <v>1333</v>
      </c>
    </row>
    <row spans="1:3" r="47">
      <c t="s" r="A47" s="3">
        <v>1320</v>
      </c>
    </row>
    <row spans="1:3" r="48">
      <c t="s" r="A48" s="4">
        <v>1321</v>
      </c>
      <c t="n" r="B48" s="6">
        <v>3485845</v>
      </c>
      <c t="n" r="C48" s="6">
        <v>2006271</v>
      </c>
    </row>
    <row spans="1:3" r="49">
      <c t="s" r="A49" s="4">
        <v>1332</v>
      </c>
      <c t="n" r="B49" s="6">
        <v>3485845</v>
      </c>
      <c t="n" r="C49" s="6">
        <v>2006271</v>
      </c>
    </row>
    <row spans="1:3" r="50">
      <c t="s" r="A50" s="4">
        <v>1334</v>
      </c>
    </row>
    <row spans="1:3" r="51">
      <c t="s" r="A51" s="3">
        <v>1320</v>
      </c>
    </row>
    <row spans="1:3" r="52">
      <c t="s" r="A52" s="4">
        <v>1321</v>
      </c>
      <c t="n" r="B52" s="6">
        <v>1320017</v>
      </c>
      <c t="n" r="C52" s="6">
        <v>965187</v>
      </c>
    </row>
    <row spans="1:3" r="53">
      <c t="s" r="A53" s="4">
        <v>1332</v>
      </c>
      <c t="n" r="B53" s="6">
        <v>1315254</v>
      </c>
      <c t="n" r="C53" s="6">
        <v>967900</v>
      </c>
    </row>
    <row spans="1:3" r="54">
      <c t="s" r="A54" s="4">
        <v>1335</v>
      </c>
    </row>
    <row spans="1:3" r="55">
      <c t="s" r="A55" s="3">
        <v>1320</v>
      </c>
    </row>
    <row spans="1:3" r="56">
      <c t="s" r="A56" s="4">
        <v>1321</v>
      </c>
      <c t="n" r="B56" s="6">
        <v>99398</v>
      </c>
      <c t="n" r="C56" s="6">
        <v>110586</v>
      </c>
    </row>
    <row spans="1:3" r="57">
      <c t="s" r="A57" s="4">
        <v>1332</v>
      </c>
      <c t="n" r="B57" s="6">
        <v>99398</v>
      </c>
      <c t="n" r="C57" s="6">
        <v>110586</v>
      </c>
    </row>
    <row spans="1:3" r="58">
      <c t="s" r="A58" s="4">
        <v>1336</v>
      </c>
    </row>
    <row spans="1:3" r="59">
      <c t="s" r="A59" s="3">
        <v>1320</v>
      </c>
    </row>
    <row spans="1:3" r="60">
      <c t="s" r="A60" s="4">
        <v>1321</v>
      </c>
      <c t="n" r="B60" s="6">
        <v>162289</v>
      </c>
      <c t="n" r="C60" s="6">
        <v>114682</v>
      </c>
    </row>
    <row spans="1:3" r="61">
      <c t="s" r="A61" s="4">
        <v>1332</v>
      </c>
      <c t="n" r="B61" s="6">
        <v>168254</v>
      </c>
      <c t="n" r="C61" s="6">
        <v>114698</v>
      </c>
    </row>
    <row spans="1:3" r="62">
      <c t="s" r="A62" s="4">
        <v>1337</v>
      </c>
    </row>
    <row spans="1:3" r="63">
      <c t="s" r="A63" s="3">
        <v>1320</v>
      </c>
    </row>
    <row spans="1:3" r="64">
      <c t="s" r="A64" s="4">
        <v>1321</v>
      </c>
      <c t="n" r="B64" s="6">
        <v>60570</v>
      </c>
      <c t="n" r="C64" s="6">
        <v>20620</v>
      </c>
    </row>
    <row spans="1:3" r="65">
      <c t="s" r="A65" s="4">
        <v>1332</v>
      </c>
      <c t="n" r="B65" s="6">
        <v>55954</v>
      </c>
      <c t="n" r="C65" s="6">
        <v>16115</v>
      </c>
    </row>
    <row spans="1:3" r="66">
      <c t="s" r="A66" s="4">
        <v>1338</v>
      </c>
    </row>
    <row spans="1:3" r="67">
      <c t="s" r="A67" s="3">
        <v>1320</v>
      </c>
    </row>
    <row spans="1:3" r="68">
      <c t="s" r="A68" s="4">
        <v>1321</v>
      </c>
      <c t="n" r="B68" s="6">
        <v>1800</v>
      </c>
      <c t="n" r="C68" s="6">
        <v>1147</v>
      </c>
    </row>
    <row spans="1:3" r="69">
      <c t="s" r="A69" s="4">
        <v>1332</v>
      </c>
      <c t="n" r="B69" s="6">
        <v>1800</v>
      </c>
      <c t="n" r="C69" s="6">
        <v>1147</v>
      </c>
    </row>
    <row spans="1:3" r="70">
      <c t="s" r="A70" s="4">
        <v>1339</v>
      </c>
    </row>
    <row spans="1:3" r="71">
      <c t="s" r="A71" s="3">
        <v>1318</v>
      </c>
    </row>
    <row spans="1:3" r="72">
      <c t="s" r="A72" s="4">
        <v>1323</v>
      </c>
      <c t="n" r="B72" s="6">
        <v>252262</v>
      </c>
      <c t="n" r="C72" s="6">
        <v>335909</v>
      </c>
    </row>
    <row spans="1:3" r="73">
      <c t="s" r="A73" s="4">
        <v>1340</v>
      </c>
    </row>
    <row spans="1:3" r="74">
      <c t="s" r="A74" s="3">
        <v>1318</v>
      </c>
    </row>
    <row spans="1:3" r="75">
      <c t="s" r="A75" s="4">
        <v>1323</v>
      </c>
      <c t="n" r="B75" s="6">
        <v>14105</v>
      </c>
    </row>
    <row spans="1:3" r="76">
      <c t="s" r="A76" s="4">
        <v>1341</v>
      </c>
    </row>
    <row spans="1:3" r="77">
      <c t="s" r="A77" s="3">
        <v>1318</v>
      </c>
    </row>
    <row spans="1:3" r="78">
      <c t="s" r="A78" s="4">
        <v>1323</v>
      </c>
      <c t="n" r="B78" s="6">
        <v>713371</v>
      </c>
      <c t="n" r="C78" s="6">
        <v>780533</v>
      </c>
    </row>
    <row spans="1:3" r="79">
      <c t="s" r="A79" s="4">
        <v>1342</v>
      </c>
    </row>
    <row spans="1:3" r="80">
      <c t="s" r="A80" s="3">
        <v>1318</v>
      </c>
    </row>
    <row spans="1:3" r="81">
      <c t="s" r="A81" s="4">
        <v>1323</v>
      </c>
      <c t="n" r="B81" s="6">
        <v>25793</v>
      </c>
      <c t="n" r="C81" s="6">
        <v>16774</v>
      </c>
    </row>
    <row spans="1:3" r="82">
      <c t="s" r="A82" s="4">
        <v>1343</v>
      </c>
    </row>
    <row spans="1:3" r="83">
      <c t="s" r="A83" s="3">
        <v>1320</v>
      </c>
    </row>
    <row spans="1:3" r="84">
      <c t="s" r="A84" s="4">
        <v>1332</v>
      </c>
      <c t="n" r="B84" s="6">
        <v>1280234</v>
      </c>
      <c t="n" r="C84" s="6">
        <v>889260</v>
      </c>
    </row>
    <row spans="1:3" r="85">
      <c t="s" r="A85" s="4">
        <v>1344</v>
      </c>
    </row>
    <row spans="1:3" r="86">
      <c t="s" r="A86" s="3">
        <v>1320</v>
      </c>
    </row>
    <row spans="1:3" r="87">
      <c t="s" r="A87" s="4">
        <v>1332</v>
      </c>
      <c t="n" r="B87" s="6">
        <v>3485845</v>
      </c>
      <c t="n" r="C87" s="6">
        <v>2006271</v>
      </c>
    </row>
    <row spans="1:3" r="88">
      <c t="s" r="A88" s="4">
        <v>1345</v>
      </c>
    </row>
    <row spans="1:3" r="89">
      <c t="s" r="A89" s="3">
        <v>1320</v>
      </c>
    </row>
    <row spans="1:3" r="90">
      <c t="s" r="A90" s="4">
        <v>1332</v>
      </c>
      <c t="n" r="B90" s="6">
        <v>99398</v>
      </c>
      <c t="n" r="C90" s="6">
        <v>110586</v>
      </c>
    </row>
    <row spans="1:3" r="91">
      <c t="s" r="A91" s="4">
        <v>1346</v>
      </c>
    </row>
    <row spans="1:3" r="92">
      <c t="s" r="A92" s="3">
        <v>1320</v>
      </c>
    </row>
    <row spans="1:3" r="93">
      <c t="s" r="A93" s="4">
        <v>1332</v>
      </c>
      <c t="n" r="B93" s="6">
        <v>168254</v>
      </c>
      <c t="n" r="C93" s="6">
        <v>114698</v>
      </c>
    </row>
    <row spans="1:3" r="94">
      <c t="s" r="A94" s="4">
        <v>1347</v>
      </c>
    </row>
    <row spans="1:3" r="95">
      <c t="s" r="A95" s="3">
        <v>1320</v>
      </c>
    </row>
    <row spans="1:3" r="96">
      <c t="s" r="A96" s="4">
        <v>1332</v>
      </c>
      <c t="n" r="B96" s="6">
        <v>55954</v>
      </c>
      <c t="n" r="C96" s="6">
        <v>16115</v>
      </c>
    </row>
    <row spans="1:3" r="97">
      <c t="s" r="A97" s="4">
        <v>1348</v>
      </c>
    </row>
    <row spans="1:3" r="98">
      <c t="s" r="A98" s="3">
        <v>1320</v>
      </c>
    </row>
    <row spans="1:3" r="99">
      <c t="s" r="A99" s="4">
        <v>1332</v>
      </c>
      <c t="n" r="B99" s="6">
        <v>1800</v>
      </c>
      <c t="n" r="C99" s="6">
        <v>1147</v>
      </c>
    </row>
    <row spans="1:3" r="100">
      <c t="s" r="A100" s="4">
        <v>1349</v>
      </c>
    </row>
    <row spans="1:3" r="101">
      <c t="s" r="A101" s="3">
        <v>1318</v>
      </c>
    </row>
    <row spans="1:3" r="102">
      <c t="s" r="A102" s="4">
        <v>1323</v>
      </c>
      <c t="n" r="B102" s="6">
        <v>30265</v>
      </c>
      <c t="n" r="C102" s="6">
        <v>21265</v>
      </c>
    </row>
    <row spans="1:3" r="103">
      <c t="s" r="A103" s="4">
        <v>1350</v>
      </c>
    </row>
    <row spans="1:3" r="104">
      <c t="s" r="A104" s="3">
        <v>1318</v>
      </c>
    </row>
    <row spans="1:3" r="105">
      <c t="s" r="A105" s="4">
        <v>1323</v>
      </c>
      <c t="n" r="B105" s="6">
        <v>3204153</v>
      </c>
      <c t="n" r="C105" s="6">
        <v>2022889</v>
      </c>
    </row>
    <row spans="1:3" r="106">
      <c t="s" r="A106" s="4">
        <v>1351</v>
      </c>
    </row>
    <row spans="1:3" r="107">
      <c t="s" r="A107" s="3">
        <v>1318</v>
      </c>
    </row>
    <row spans="1:3" r="108">
      <c t="s" r="A108" s="4">
        <v>1323</v>
      </c>
      <c t="n" r="B108" s="6">
        <v>1667204</v>
      </c>
      <c t="n" r="C108" s="6">
        <v>560651</v>
      </c>
    </row>
    <row spans="1:3" r="109">
      <c t="s" r="A109" s="4">
        <v>1352</v>
      </c>
    </row>
    <row spans="1:3" r="110">
      <c t="s" r="A110" s="3">
        <v>1318</v>
      </c>
    </row>
    <row spans="1:3" r="111">
      <c t="s" r="A111" s="4">
        <v>1323</v>
      </c>
      <c t="n" r="C111" s="6">
        <v>105789</v>
      </c>
    </row>
    <row spans="1:3" r="112">
      <c t="s" r="A112" s="4">
        <v>1353</v>
      </c>
    </row>
    <row spans="1:3" r="113">
      <c t="s" r="A113" s="3">
        <v>1318</v>
      </c>
    </row>
    <row spans="1:3" r="114">
      <c t="s" r="A114" s="4">
        <v>1323</v>
      </c>
      <c t="n" r="C114" s="6">
        <v>22663</v>
      </c>
    </row>
    <row spans="1:3" r="115">
      <c t="s" r="A115" s="4">
        <v>1354</v>
      </c>
    </row>
    <row spans="1:3" r="116">
      <c t="s" r="A116" s="3">
        <v>1320</v>
      </c>
    </row>
    <row spans="1:3" r="117">
      <c t="s" r="A117" s="4">
        <v>1332</v>
      </c>
      <c t="n" r="B117" s="7">
        <v>1315254</v>
      </c>
      <c t="n" r="C117" s="7">
        <v>9679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55</v>
      </c>
      <c t="s" r="B1" s="2">
        <v>1</v>
      </c>
    </row>
    <row spans="1:3" r="2">
      <c t="s" r="B2" s="2">
        <v>2</v>
      </c>
      <c t="s" r="C2" s="2">
        <v>32</v>
      </c>
    </row>
    <row spans="1:3" r="3">
      <c t="s" r="A3" s="3">
        <v>1356</v>
      </c>
    </row>
    <row spans="1:3" r="4">
      <c t="s" r="A4" s="4">
        <v>1357</v>
      </c>
      <c t="n" r="B4" s="7">
        <v>23515000</v>
      </c>
      <c t="n" r="C4" s="7">
        <v>16217000</v>
      </c>
    </row>
    <row spans="1:3" r="5">
      <c t="s" r="A5" s="4">
        <v>1358</v>
      </c>
    </row>
    <row spans="1:3" r="6">
      <c t="s" r="A6" s="3">
        <v>1356</v>
      </c>
    </row>
    <row spans="1:3" r="7">
      <c t="s" r="A7" s="4">
        <v>1359</v>
      </c>
      <c t="n" r="B7" s="6">
        <v>0</v>
      </c>
      <c t="n" r="C7" s="6">
        <v>13000</v>
      </c>
    </row>
    <row spans="1:3" r="8">
      <c t="s" r="A8" s="4">
        <v>1360</v>
      </c>
    </row>
    <row spans="1:3" r="9">
      <c t="s" r="A9" s="3">
        <v>1356</v>
      </c>
    </row>
    <row spans="1:3" r="10">
      <c t="s" r="A10" s="4">
        <v>1361</v>
      </c>
      <c t="n" r="B10" s="6">
        <v>497961000</v>
      </c>
      <c t="n" r="C10" s="6">
        <v>480653000</v>
      </c>
    </row>
    <row spans="1:3" r="11">
      <c t="s" r="A11" s="4">
        <v>1362</v>
      </c>
    </row>
    <row spans="1:3" r="12">
      <c t="s" r="A12" s="3">
        <v>1356</v>
      </c>
    </row>
    <row spans="1:3" r="13">
      <c t="s" r="A13" s="4">
        <v>1361</v>
      </c>
      <c t="n" r="B13" s="7">
        <v>805673000</v>
      </c>
      <c t="n" r="C13" s="7">
        <v>439053000</v>
      </c>
    </row>
    <row spans="1:3" r="14">
      <c t="s" r="A14" s="4">
        <v>1363</v>
      </c>
    </row>
    <row spans="1:3" r="15">
      <c t="s" r="A15" s="3">
        <v>1356</v>
      </c>
    </row>
    <row spans="1:3" r="16">
      <c t="s" r="A16" s="4">
        <v>1364</v>
      </c>
      <c t="s" r="B16" s="4">
        <v>1365</v>
      </c>
    </row>
    <row spans="1:3" r="17">
      <c t="s" r="A17" s="4">
        <v>1153</v>
      </c>
    </row>
    <row spans="1:3" r="18">
      <c t="s" r="A18" s="3">
        <v>1356</v>
      </c>
    </row>
    <row spans="1:3" r="19">
      <c t="s" r="A19" s="4">
        <v>1364</v>
      </c>
      <c t="s" r="B19" s="4">
        <v>998</v>
      </c>
    </row>
    <row spans="1:3" r="20">
      <c t="s" r="A20" s="4">
        <v>1366</v>
      </c>
    </row>
    <row spans="1:3" r="21">
      <c t="s" r="A21" s="3">
        <v>1356</v>
      </c>
    </row>
    <row spans="1:3" r="22">
      <c t="s" r="A22" s="4">
        <v>1367</v>
      </c>
      <c t="s" r="B22" s="4">
        <v>114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1368</v>
      </c>
      <c t="s" r="B1" s="2">
        <v>503</v>
      </c>
    </row>
    <row spans="1:2" r="2">
      <c t="s" r="A2" s="3">
        <v>310</v>
      </c>
    </row>
    <row spans="1:2" r="3">
      <c t="s" r="A3" s="4">
        <v>1369</v>
      </c>
      <c t="n" r="B3" s="10">
        <v>8.19999999999999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70</v>
      </c>
      <c t="s" r="B1" s="2">
        <v>2</v>
      </c>
      <c t="s" r="C1" s="2">
        <v>32</v>
      </c>
    </row>
    <row spans="1:3" r="2">
      <c t="s" r="A2" s="4">
        <v>1371</v>
      </c>
    </row>
    <row spans="1:3" r="3">
      <c t="s" r="A3" s="3">
        <v>1372</v>
      </c>
    </row>
    <row spans="1:3" r="4">
      <c t="s" r="A4" s="4">
        <v>1373</v>
      </c>
      <c t="n" r="B4" s="7">
        <v>843227</v>
      </c>
      <c t="n" r="C4" s="7">
        <v>435185</v>
      </c>
    </row>
    <row spans="1:3" r="5">
      <c t="s" r="A5" s="4">
        <v>1374</v>
      </c>
      <c t="s" r="B5" s="4">
        <v>1375</v>
      </c>
      <c t="s" r="C5" s="4">
        <v>1376</v>
      </c>
    </row>
    <row spans="1:3" r="6">
      <c t="s" r="A6" s="4">
        <v>1377</v>
      </c>
      <c t="n" r="B6" s="7">
        <v>403941</v>
      </c>
      <c t="n" r="C6" s="7">
        <v>240102</v>
      </c>
    </row>
    <row spans="1:3" r="7">
      <c t="s" r="A7" s="4">
        <v>1378</v>
      </c>
      <c t="s" r="B7" s="4">
        <v>1379</v>
      </c>
      <c t="s" r="C7" s="4">
        <v>1379</v>
      </c>
    </row>
    <row spans="1:3" r="8">
      <c t="s" r="A8" s="4">
        <v>1380</v>
      </c>
      <c t="s" r="B8" s="4">
        <v>1312</v>
      </c>
      <c t="s" r="C8" s="4">
        <v>1312</v>
      </c>
    </row>
    <row spans="1:3" r="9">
      <c t="s" r="A9" s="3">
        <v>1381</v>
      </c>
    </row>
    <row spans="1:3" r="10">
      <c t="s" r="A10" s="4">
        <v>1382</v>
      </c>
      <c t="n" r="B10" s="7">
        <v>808159</v>
      </c>
      <c t="n" r="C10" s="7">
        <v>403110</v>
      </c>
    </row>
    <row spans="1:3" r="11">
      <c t="s" r="A11" s="4">
        <v>1383</v>
      </c>
      <c t="s" r="B11" s="4">
        <v>1384</v>
      </c>
      <c t="s" r="C11" s="4">
        <v>1385</v>
      </c>
    </row>
    <row spans="1:3" r="12">
      <c t="s" r="A12" s="4">
        <v>1386</v>
      </c>
      <c t="n" r="B12" s="7">
        <v>303060</v>
      </c>
      <c t="n" r="C12" s="7">
        <v>120331</v>
      </c>
    </row>
    <row spans="1:3" r="13">
      <c t="s" r="A13" s="4">
        <v>1387</v>
      </c>
      <c t="s" r="B13" s="4">
        <v>1388</v>
      </c>
      <c t="s" r="C13" s="4">
        <v>1389</v>
      </c>
    </row>
    <row spans="1:3" r="14">
      <c t="s" r="A14" s="4">
        <v>1390</v>
      </c>
      <c t="s" r="B14" s="4">
        <v>1312</v>
      </c>
      <c t="s" r="C14" s="4">
        <v>1312</v>
      </c>
    </row>
    <row spans="1:3" r="15">
      <c t="s" r="A15" s="3">
        <v>1391</v>
      </c>
    </row>
    <row spans="1:3" r="16">
      <c t="s" r="A16" s="4">
        <v>1392</v>
      </c>
      <c t="n" r="B16" s="7">
        <v>716737</v>
      </c>
    </row>
    <row spans="1:3" r="17">
      <c t="s" r="A17" s="4">
        <v>1393</v>
      </c>
      <c t="s" r="B17" s="4">
        <v>1394</v>
      </c>
    </row>
    <row spans="1:3" r="18">
      <c t="s" r="A18" s="4">
        <v>1395</v>
      </c>
      <c t="n" r="B18" s="7">
        <v>227135</v>
      </c>
    </row>
    <row spans="1:3" r="19">
      <c t="s" r="A19" s="4">
        <v>1396</v>
      </c>
      <c t="s" r="B19" s="4">
        <v>1397</v>
      </c>
    </row>
    <row spans="1:3" r="20">
      <c t="s" r="A20" s="4">
        <v>1398</v>
      </c>
      <c t="s" r="B20" s="4">
        <v>1312</v>
      </c>
    </row>
    <row spans="1:3" r="21">
      <c t="s" r="A21" s="3">
        <v>1399</v>
      </c>
    </row>
    <row spans="1:3" r="22">
      <c t="s" r="A22" s="4">
        <v>1400</v>
      </c>
      <c t="n" r="B22" s="7">
        <v>808159</v>
      </c>
      <c t="n" r="C22" s="7">
        <v>403110</v>
      </c>
    </row>
    <row spans="1:3" r="23">
      <c t="s" r="A23" s="4">
        <v>1401</v>
      </c>
      <c t="s" r="B23" s="4">
        <v>1402</v>
      </c>
      <c t="s" r="C23" s="4">
        <v>1403</v>
      </c>
    </row>
    <row spans="1:3" r="24">
      <c t="s" r="A24" s="4">
        <v>1404</v>
      </c>
      <c t="n" r="B24" s="7">
        <v>288628</v>
      </c>
      <c t="n" r="C24" s="7">
        <v>183232</v>
      </c>
    </row>
    <row spans="1:3" r="25">
      <c t="s" r="A25" s="4">
        <v>1405</v>
      </c>
      <c t="s" r="B25" s="4">
        <v>1389</v>
      </c>
      <c t="s" r="C25" s="4">
        <v>1389</v>
      </c>
    </row>
    <row spans="1:3" r="26">
      <c t="s" r="A26" s="4">
        <v>1406</v>
      </c>
      <c t="s" r="B26" s="4">
        <v>1312</v>
      </c>
      <c t="s" r="C26" s="4">
        <v>1312</v>
      </c>
    </row>
    <row spans="1:3" r="27">
      <c t="s" r="A27" s="4">
        <v>1407</v>
      </c>
    </row>
    <row spans="1:3" r="28">
      <c t="s" r="A28" s="3">
        <v>1372</v>
      </c>
    </row>
    <row spans="1:3" r="29">
      <c t="s" r="A29" s="4">
        <v>1373</v>
      </c>
      <c t="n" r="B29" s="7">
        <v>734170</v>
      </c>
      <c t="n" r="C29" s="7">
        <v>432590</v>
      </c>
    </row>
    <row spans="1:3" r="30">
      <c t="s" r="A30" s="4">
        <v>1374</v>
      </c>
      <c t="s" r="B30" s="4">
        <v>1408</v>
      </c>
      <c t="s" r="C30" s="4">
        <v>1376</v>
      </c>
    </row>
    <row spans="1:3" r="31">
      <c t="s" r="A31" s="4">
        <v>1377</v>
      </c>
      <c t="n" r="B31" s="7">
        <v>402285</v>
      </c>
      <c t="n" r="C31" s="7">
        <v>238670</v>
      </c>
    </row>
    <row spans="1:3" r="32">
      <c t="s" r="A32" s="4">
        <v>1378</v>
      </c>
      <c t="s" r="B32" s="4">
        <v>1379</v>
      </c>
      <c t="s" r="C32" s="4">
        <v>1379</v>
      </c>
    </row>
    <row spans="1:3" r="33">
      <c t="s" r="A33" s="4">
        <v>1380</v>
      </c>
      <c t="n" r="B33" s="7">
        <v>502856</v>
      </c>
      <c t="n" r="C33" s="7">
        <v>298338</v>
      </c>
    </row>
    <row spans="1:3" r="34">
      <c t="s" r="A34" s="4">
        <v>1409</v>
      </c>
      <c t="s" r="B34" s="4">
        <v>1291</v>
      </c>
      <c t="s" r="C34" s="4">
        <v>1291</v>
      </c>
    </row>
    <row spans="1:3" r="35">
      <c t="s" r="A35" s="3">
        <v>1381</v>
      </c>
    </row>
    <row spans="1:3" r="36">
      <c t="s" r="A36" s="4">
        <v>1382</v>
      </c>
      <c t="n" r="B36" s="7">
        <v>699102</v>
      </c>
      <c t="n" r="C36" s="7">
        <v>405834</v>
      </c>
    </row>
    <row spans="1:3" r="37">
      <c t="s" r="A37" s="4">
        <v>1383</v>
      </c>
      <c t="s" r="B37" s="4">
        <v>1410</v>
      </c>
      <c t="s" r="C37" s="4">
        <v>1411</v>
      </c>
    </row>
    <row spans="1:3" r="38">
      <c t="s" r="A38" s="4">
        <v>1386</v>
      </c>
      <c t="n" r="B38" s="7">
        <v>301771</v>
      </c>
      <c t="n" r="C38" s="7">
        <v>119363</v>
      </c>
    </row>
    <row spans="1:3" r="39">
      <c t="s" r="A39" s="4">
        <v>1387</v>
      </c>
      <c t="s" r="B39" s="4">
        <v>1388</v>
      </c>
      <c t="s" r="C39" s="4">
        <v>1389</v>
      </c>
    </row>
    <row spans="1:3" r="40">
      <c t="s" r="A40" s="4">
        <v>1390</v>
      </c>
      <c t="n" r="B40" s="7">
        <v>402361</v>
      </c>
      <c t="n" r="C40" s="7">
        <v>179044</v>
      </c>
    </row>
    <row spans="1:3" r="41">
      <c t="s" r="A41" s="4">
        <v>1412</v>
      </c>
      <c t="s" r="B41" s="4">
        <v>1379</v>
      </c>
      <c t="s" r="C41" s="4">
        <v>1388</v>
      </c>
    </row>
    <row spans="1:3" r="42">
      <c t="s" r="A42" s="3">
        <v>1391</v>
      </c>
    </row>
    <row spans="1:3" r="43">
      <c t="s" r="A43" s="4">
        <v>1392</v>
      </c>
      <c t="n" r="B43" s="7">
        <v>699102</v>
      </c>
    </row>
    <row spans="1:3" r="44">
      <c t="s" r="A44" s="4">
        <v>1393</v>
      </c>
      <c t="s" r="B44" s="4">
        <v>1410</v>
      </c>
    </row>
    <row spans="1:3" r="45">
      <c t="s" r="A45" s="4">
        <v>1395</v>
      </c>
      <c t="n" r="B45" s="7">
        <v>226328</v>
      </c>
    </row>
    <row spans="1:3" r="46">
      <c t="s" r="A46" s="4">
        <v>1396</v>
      </c>
      <c t="s" r="B46" s="4">
        <v>1397</v>
      </c>
    </row>
    <row spans="1:3" r="47">
      <c t="s" r="A47" s="4">
        <v>1398</v>
      </c>
      <c t="n" r="B47" s="7">
        <v>326918</v>
      </c>
    </row>
    <row spans="1:3" r="48">
      <c t="s" r="A48" s="4">
        <v>1413</v>
      </c>
      <c t="s" r="B48" s="4">
        <v>1414</v>
      </c>
    </row>
    <row spans="1:3" r="49">
      <c t="s" r="A49" s="3">
        <v>1399</v>
      </c>
    </row>
    <row spans="1:3" r="50">
      <c t="s" r="A50" s="4">
        <v>1400</v>
      </c>
      <c t="n" r="B50" s="7">
        <v>699102</v>
      </c>
      <c t="n" r="C50" s="7">
        <v>405834</v>
      </c>
    </row>
    <row spans="1:3" r="51">
      <c t="s" r="A51" s="4">
        <v>1401</v>
      </c>
      <c t="s" r="B51" s="4">
        <v>1415</v>
      </c>
      <c t="s" r="C51" s="4">
        <v>1416</v>
      </c>
    </row>
    <row spans="1:3" r="52">
      <c t="s" r="A52" s="4">
        <v>1404</v>
      </c>
      <c t="n" r="B52" s="7">
        <v>288289</v>
      </c>
      <c t="n" r="C52" s="7">
        <v>182397</v>
      </c>
    </row>
    <row spans="1:3" r="53">
      <c t="s" r="A53" s="4">
        <v>1405</v>
      </c>
      <c t="s" r="B53" s="4">
        <v>1389</v>
      </c>
      <c t="s" r="C53" s="4">
        <v>1389</v>
      </c>
    </row>
    <row spans="1:3" r="54">
      <c t="s" r="A54" s="4">
        <v>1406</v>
      </c>
      <c t="n" r="B54" s="7">
        <v>360362</v>
      </c>
      <c t="n" r="C54" s="7">
        <v>227997</v>
      </c>
    </row>
    <row spans="1:3" r="55">
      <c t="s" r="A55" s="4">
        <v>1417</v>
      </c>
      <c t="s" r="B55" s="4">
        <v>1141</v>
      </c>
      <c t="s" r="C55" s="4">
        <v>114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18</v>
      </c>
      <c t="s" r="B1" s="2">
        <v>2</v>
      </c>
      <c t="s" r="C1" s="2">
        <v>32</v>
      </c>
      <c t="s" r="D1" s="2">
        <v>92</v>
      </c>
      <c t="s" r="E1" s="2">
        <v>1419</v>
      </c>
    </row>
    <row spans="1:5" r="2">
      <c t="s" r="A2" s="3">
        <v>33</v>
      </c>
    </row>
    <row spans="1:5" r="3">
      <c t="s" r="A3" s="4">
        <v>36</v>
      </c>
      <c t="n" r="B3" s="7">
        <v>252262</v>
      </c>
      <c t="n" r="C3" s="7">
        <v>335909</v>
      </c>
    </row>
    <row spans="1:5" r="4">
      <c t="s" r="A4" s="4">
        <v>96</v>
      </c>
      <c t="n" r="B4" s="6">
        <v>1526780</v>
      </c>
      <c t="n" r="C4" s="6">
        <v>1082870</v>
      </c>
    </row>
    <row spans="1:5" r="5">
      <c t="s" r="A5" s="4">
        <v>52</v>
      </c>
      <c t="n" r="B5" s="6">
        <v>193618</v>
      </c>
      <c t="n" r="C5" s="6">
        <v>122246</v>
      </c>
    </row>
    <row spans="1:5" r="6">
      <c t="s" r="A6" s="4">
        <v>60</v>
      </c>
      <c t="n" r="B6" s="6">
        <v>66205</v>
      </c>
      <c t="n" r="C6" s="6">
        <v>55326</v>
      </c>
    </row>
    <row spans="1:5" r="7">
      <c t="s" r="A7" s="4">
        <v>1420</v>
      </c>
      <c t="n" r="B7" s="6">
        <v>7559658</v>
      </c>
      <c t="n" r="C7" s="6">
        <v>4643354</v>
      </c>
    </row>
    <row spans="1:5" r="8">
      <c t="s" r="A8" s="3">
        <v>1421</v>
      </c>
    </row>
    <row spans="1:5" r="9">
      <c t="s" r="A9" s="4">
        <v>1422</v>
      </c>
      <c t="n" r="B9" s="6">
        <v>222859</v>
      </c>
    </row>
    <row spans="1:5" r="10">
      <c t="s" r="A10" s="4">
        <v>71</v>
      </c>
      <c t="n" r="B10" s="6">
        <v>6482803</v>
      </c>
      <c t="n" r="C10" s="6">
        <v>4149035</v>
      </c>
    </row>
    <row spans="1:5" r="11">
      <c t="s" r="A11" s="3">
        <v>1423</v>
      </c>
    </row>
    <row spans="1:5" r="12">
      <c t="s" r="A12" s="4">
        <v>1424</v>
      </c>
      <c t="n" r="B12" s="6">
        <v>30852</v>
      </c>
    </row>
    <row spans="1:5" r="13">
      <c t="s" r="A13" s="4">
        <v>1425</v>
      </c>
      <c t="n" r="B13" s="6">
        <v>303</v>
      </c>
      <c t="n" r="C13" s="6">
        <v>181</v>
      </c>
    </row>
    <row spans="1:5" r="14">
      <c t="s" r="A14" s="4">
        <v>75</v>
      </c>
      <c t="n" r="B14" s="6">
        <v>662378</v>
      </c>
      <c t="n" r="C14" s="6">
        <v>156568</v>
      </c>
    </row>
    <row spans="1:5" r="15">
      <c t="s" r="A15" s="4">
        <v>76</v>
      </c>
      <c t="n" r="B15" s="6">
        <v>385987</v>
      </c>
      <c t="n" r="C15" s="6">
        <v>338906</v>
      </c>
    </row>
    <row spans="1:5" r="16">
      <c t="s" r="A16" s="3">
        <v>77</v>
      </c>
    </row>
    <row spans="1:5" r="17">
      <c t="s" r="A17" s="4">
        <v>78</v>
      </c>
      <c t="n" r="B17" s="6">
        <v>1076855</v>
      </c>
      <c t="n" r="C17" s="6">
        <v>494319</v>
      </c>
      <c t="n" r="D17" s="7">
        <v>403832</v>
      </c>
      <c t="n" r="E17" s="7">
        <v>406062</v>
      </c>
    </row>
    <row spans="1:5" r="18">
      <c t="s" r="A18" s="4">
        <v>1426</v>
      </c>
      <c t="n" r="B18" s="6">
        <v>7559658</v>
      </c>
      <c t="n" r="C18" s="6">
        <v>4643354</v>
      </c>
    </row>
    <row spans="1:5" r="19">
      <c t="s" r="A19" s="4">
        <v>1427</v>
      </c>
    </row>
    <row spans="1:5" r="20">
      <c t="s" r="A20" s="3">
        <v>33</v>
      </c>
    </row>
    <row spans="1:5" r="21">
      <c t="s" r="A21" s="4">
        <v>36</v>
      </c>
      <c t="n" r="B21" s="6">
        <v>119383</v>
      </c>
      <c t="n" r="C21" s="6">
        <v>17537</v>
      </c>
    </row>
    <row spans="1:5" r="22">
      <c t="s" r="A22" s="4">
        <v>96</v>
      </c>
      <c t="n" r="B22" s="6">
        <v>2049</v>
      </c>
      <c t="n" r="C22" s="6">
        <v>1660</v>
      </c>
    </row>
    <row spans="1:5" r="23">
      <c t="s" r="A23" s="4">
        <v>1428</v>
      </c>
      <c t="n" r="B23" s="6">
        <v>1051842</v>
      </c>
      <c t="n" r="C23" s="6">
        <v>522841</v>
      </c>
    </row>
    <row spans="1:5" r="24">
      <c t="s" r="A24" s="4">
        <v>1429</v>
      </c>
      <c t="n" r="B24" s="6">
        <v>133</v>
      </c>
      <c t="n" r="C24" s="6">
        <v>133</v>
      </c>
    </row>
    <row spans="1:5" r="25">
      <c t="s" r="A25" s="4">
        <v>52</v>
      </c>
      <c t="n" r="B25" s="6">
        <v>5338</v>
      </c>
      <c t="n" r="C25" s="6">
        <v>5711</v>
      </c>
    </row>
    <row spans="1:5" r="26">
      <c t="s" r="A26" s="4">
        <v>60</v>
      </c>
      <c t="n" r="B26" s="6">
        <v>28245</v>
      </c>
      <c t="n" r="C26" s="6">
        <v>14301</v>
      </c>
    </row>
    <row spans="1:5" r="27">
      <c t="s" r="A27" s="4">
        <v>1420</v>
      </c>
      <c t="n" r="B27" s="6">
        <v>1206990</v>
      </c>
      <c t="n" r="C27" s="6">
        <v>562183</v>
      </c>
    </row>
    <row spans="1:5" r="28">
      <c t="s" r="A28" s="3">
        <v>1421</v>
      </c>
    </row>
    <row spans="1:5" r="29">
      <c t="s" r="A29" s="4">
        <v>1422</v>
      </c>
      <c t="n" r="B29" s="6">
        <v>112870</v>
      </c>
      <c t="n" r="C29" s="6">
        <v>63720</v>
      </c>
    </row>
    <row spans="1:5" r="30">
      <c t="s" r="A30" s="4">
        <v>1430</v>
      </c>
      <c t="n" r="B30" s="6">
        <v>17265</v>
      </c>
      <c t="n" r="C30" s="6">
        <v>4144</v>
      </c>
    </row>
    <row spans="1:5" r="31">
      <c t="s" r="A31" s="4">
        <v>71</v>
      </c>
      <c t="n" r="B31" s="6">
        <v>130135</v>
      </c>
      <c t="n" r="C31" s="6">
        <v>67864</v>
      </c>
    </row>
    <row spans="1:5" r="32">
      <c t="s" r="A32" s="3">
        <v>1423</v>
      </c>
    </row>
    <row spans="1:5" r="33">
      <c t="s" r="A33" s="4">
        <v>1424</v>
      </c>
      <c t="n" r="B33" s="6">
        <v>30852</v>
      </c>
    </row>
    <row spans="1:5" r="34">
      <c t="s" r="A34" s="4">
        <v>1425</v>
      </c>
      <c t="n" r="B34" s="6">
        <v>303</v>
      </c>
      <c t="n" r="C34" s="6">
        <v>181</v>
      </c>
    </row>
    <row spans="1:5" r="35">
      <c t="s" r="A35" s="4">
        <v>75</v>
      </c>
      <c t="n" r="B35" s="6">
        <v>662378</v>
      </c>
      <c t="n" r="C35" s="6">
        <v>156568</v>
      </c>
    </row>
    <row spans="1:5" r="36">
      <c t="s" r="A36" s="4">
        <v>76</v>
      </c>
      <c t="n" r="B36" s="6">
        <v>385987</v>
      </c>
      <c t="n" r="C36" s="6">
        <v>338906</v>
      </c>
    </row>
    <row spans="1:5" r="37">
      <c t="s" r="A37" s="3">
        <v>77</v>
      </c>
    </row>
    <row spans="1:5" r="38">
      <c t="s" r="A38" s="4">
        <v>1431</v>
      </c>
      <c t="n" r="B38" s="6">
        <v>-2665</v>
      </c>
      <c t="n" r="C38" s="6">
        <v>-1336</v>
      </c>
    </row>
    <row spans="1:5" r="39">
      <c t="s" r="A39" s="4">
        <v>78</v>
      </c>
      <c t="n" r="B39" s="6">
        <v>1076855</v>
      </c>
      <c t="n" r="C39" s="6">
        <v>494319</v>
      </c>
    </row>
    <row spans="1:5" r="40">
      <c t="s" r="A40" s="4">
        <v>1426</v>
      </c>
      <c t="n" r="B40" s="7">
        <v>1206990</v>
      </c>
      <c t="n" r="C40" s="7">
        <v>56218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32</v>
      </c>
      <c t="s" r="B1" s="2">
        <v>2</v>
      </c>
      <c t="s" r="C1" s="2">
        <v>32</v>
      </c>
    </row>
    <row spans="1:3" r="2">
      <c t="s" r="A2" s="4">
        <v>1427</v>
      </c>
    </row>
    <row spans="1:3" r="3">
      <c t="s" r="A3" s="3">
        <v>1433</v>
      </c>
    </row>
    <row spans="1:3" r="4">
      <c t="s" r="A4" s="4">
        <v>1434</v>
      </c>
      <c t="n" r="B4" s="7">
        <v>1720</v>
      </c>
      <c t="n" r="C4" s="7">
        <v>86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5</v>
      </c>
      <c t="s" r="B1" s="2">
        <v>1</v>
      </c>
    </row>
    <row spans="1:4" r="2">
      <c t="s" r="B2" s="2">
        <v>2</v>
      </c>
      <c t="s" r="C2" s="2">
        <v>32</v>
      </c>
      <c t="s" r="D2" s="2">
        <v>92</v>
      </c>
    </row>
    <row spans="1:4" r="3">
      <c t="s" r="A3" s="3">
        <v>1436</v>
      </c>
    </row>
    <row spans="1:4" r="4">
      <c t="s" r="A4" s="4">
        <v>127</v>
      </c>
      <c t="n" r="B4" s="7">
        <v>32900</v>
      </c>
      <c t="n" r="C4" s="7">
        <v>14602</v>
      </c>
      <c t="n" r="D4" s="7">
        <v>9305</v>
      </c>
    </row>
    <row spans="1:4" r="5">
      <c t="s" r="A5" s="4">
        <v>128</v>
      </c>
      <c t="n" r="B5" s="6">
        <v>74364</v>
      </c>
      <c t="n" r="C5" s="6">
        <v>35688</v>
      </c>
      <c t="n" r="D5" s="6">
        <v>23231</v>
      </c>
    </row>
    <row spans="1:4" r="6">
      <c t="s" r="A6" s="4">
        <v>129</v>
      </c>
      <c t="n" r="B6" s="6">
        <v>257</v>
      </c>
    </row>
    <row spans="1:4" r="7">
      <c t="s" r="A7" s="4">
        <v>130</v>
      </c>
      <c t="n" r="B7" s="6">
        <v>74107</v>
      </c>
      <c t="n" r="C7" s="6">
        <v>35688</v>
      </c>
      <c t="n" r="D7" s="6">
        <v>23231</v>
      </c>
    </row>
    <row spans="1:4" r="8">
      <c t="s" r="A8" s="4">
        <v>1427</v>
      </c>
    </row>
    <row spans="1:4" r="9">
      <c t="s" r="A9" s="3">
        <v>1436</v>
      </c>
    </row>
    <row spans="1:4" r="10">
      <c t="s" r="A10" s="4">
        <v>1437</v>
      </c>
      <c t="n" r="B10" s="6">
        <v>84128</v>
      </c>
      <c t="n" r="C10" s="6">
        <v>43366</v>
      </c>
      <c t="n" r="D10" s="6">
        <v>23051</v>
      </c>
    </row>
    <row spans="1:4" r="11">
      <c t="s" r="A11" s="4">
        <v>115</v>
      </c>
      <c t="n" r="B11" s="6">
        <v>2303</v>
      </c>
      <c t="n" r="C11" s="6">
        <v>6927</v>
      </c>
      <c t="n" r="D11" s="6">
        <v>8409</v>
      </c>
    </row>
    <row spans="1:4" r="12">
      <c t="s" r="A12" s="4">
        <v>1438</v>
      </c>
      <c t="n" r="B12" s="6">
        <v>86431</v>
      </c>
      <c t="n" r="C12" s="6">
        <v>50293</v>
      </c>
      <c t="n" r="D12" s="6">
        <v>31460</v>
      </c>
    </row>
    <row spans="1:4" r="13">
      <c t="s" r="A13" s="4">
        <v>1439</v>
      </c>
      <c t="n" r="B13" s="6">
        <v>24594</v>
      </c>
      <c t="n" r="C13" s="6">
        <v>23024</v>
      </c>
      <c t="n" r="D13" s="6">
        <v>17839</v>
      </c>
    </row>
    <row spans="1:4" r="14">
      <c t="s" r="A14" s="4">
        <v>1440</v>
      </c>
      <c t="n" r="B14" s="6">
        <v>61837</v>
      </c>
      <c t="n" r="C14" s="6">
        <v>27269</v>
      </c>
      <c t="n" r="D14" s="6">
        <v>13621</v>
      </c>
    </row>
    <row spans="1:4" r="15">
      <c t="s" r="A15" s="4">
        <v>127</v>
      </c>
      <c t="n" r="B15" s="6">
        <v>-8251</v>
      </c>
      <c t="n" r="C15" s="6">
        <v>-6330</v>
      </c>
      <c t="n" r="D15" s="6">
        <v>-3510</v>
      </c>
    </row>
    <row spans="1:4" r="16">
      <c t="s" r="A16" s="4">
        <v>1441</v>
      </c>
      <c t="n" r="B16" s="6">
        <v>70088</v>
      </c>
      <c t="n" r="C16" s="6">
        <v>33599</v>
      </c>
      <c t="n" r="D16" s="6">
        <v>17131</v>
      </c>
    </row>
    <row spans="1:4" r="17">
      <c t="s" r="A17" s="4">
        <v>1442</v>
      </c>
      <c t="n" r="B17" s="6">
        <v>4276</v>
      </c>
      <c t="n" r="C17" s="6">
        <v>2089</v>
      </c>
      <c t="n" r="D17" s="6">
        <v>6100</v>
      </c>
    </row>
    <row spans="1:4" r="18">
      <c t="s" r="A18" s="4">
        <v>128</v>
      </c>
      <c t="n" r="B18" s="6">
        <v>74364</v>
      </c>
      <c t="n" r="C18" s="6">
        <v>35688</v>
      </c>
      <c t="n" r="D18" s="6">
        <v>23231</v>
      </c>
    </row>
    <row spans="1:4" r="19">
      <c t="s" r="A19" s="4">
        <v>129</v>
      </c>
      <c t="n" r="B19" s="6">
        <v>257</v>
      </c>
    </row>
    <row spans="1:4" r="20">
      <c t="s" r="A20" s="4">
        <v>130</v>
      </c>
      <c t="n" r="B20" s="7">
        <v>74107</v>
      </c>
      <c t="n" r="C20" s="7">
        <v>35688</v>
      </c>
      <c t="n" r="D20" s="7">
        <v>2323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3</v>
      </c>
      <c t="s" r="B1" s="2">
        <v>1</v>
      </c>
    </row>
    <row spans="1:4" r="2">
      <c t="s" r="B2" s="2">
        <v>2</v>
      </c>
      <c t="s" r="C2" s="2">
        <v>32</v>
      </c>
      <c t="s" r="D2" s="2">
        <v>92</v>
      </c>
    </row>
    <row spans="1:4" r="3">
      <c t="s" r="A3" s="3">
        <v>1444</v>
      </c>
    </row>
    <row spans="1:4" r="4">
      <c t="s" r="A4" s="4">
        <v>128</v>
      </c>
      <c t="n" r="B4" s="7">
        <v>74364</v>
      </c>
      <c t="n" r="C4" s="7">
        <v>35688</v>
      </c>
      <c t="n" r="D4" s="7">
        <v>23231</v>
      </c>
    </row>
    <row spans="1:4" r="5">
      <c t="s" r="A5" s="3">
        <v>134</v>
      </c>
    </row>
    <row spans="1:4" r="6">
      <c t="s" r="A6" s="4">
        <v>1445</v>
      </c>
      <c t="n" r="B6" s="6">
        <v>-1329</v>
      </c>
      <c t="n" r="C6" s="6">
        <v>1666</v>
      </c>
      <c t="n" r="D6" s="6">
        <v>-3259</v>
      </c>
    </row>
    <row spans="1:4" r="7">
      <c t="s" r="A7" s="4">
        <v>140</v>
      </c>
      <c t="n" r="B7" s="6">
        <v>73035</v>
      </c>
      <c t="n" r="C7" s="6">
        <v>37354</v>
      </c>
      <c t="n" r="D7" s="6">
        <v>19972</v>
      </c>
    </row>
    <row spans="1:4" r="8">
      <c t="s" r="A8" s="4">
        <v>1427</v>
      </c>
    </row>
    <row spans="1:4" r="9">
      <c t="s" r="A9" s="3">
        <v>1444</v>
      </c>
    </row>
    <row spans="1:4" r="10">
      <c t="s" r="A10" s="4">
        <v>128</v>
      </c>
      <c t="n" r="B10" s="6">
        <v>74364</v>
      </c>
      <c t="n" r="C10" s="6">
        <v>35688</v>
      </c>
      <c t="n" r="D10" s="6">
        <v>23231</v>
      </c>
    </row>
    <row spans="1:4" r="11">
      <c t="s" r="A11" s="3">
        <v>134</v>
      </c>
    </row>
    <row spans="1:4" r="12">
      <c t="s" r="A12" s="4">
        <v>1445</v>
      </c>
      <c t="n" r="B12" s="6">
        <v>-1329</v>
      </c>
      <c t="n" r="C12" s="6">
        <v>1666</v>
      </c>
      <c t="n" r="D12" s="6">
        <v>-3259</v>
      </c>
    </row>
    <row spans="1:4" r="13">
      <c t="s" r="A13" s="4">
        <v>140</v>
      </c>
      <c t="n" r="B13" s="7">
        <v>73035</v>
      </c>
      <c t="n" r="C13" s="7">
        <v>37354</v>
      </c>
      <c t="n" r="D13" s="7">
        <v>1997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6</v>
      </c>
      <c t="s" r="B1" s="2">
        <v>1</v>
      </c>
    </row>
    <row spans="1:4" r="2">
      <c t="s" r="B2" s="2">
        <v>2</v>
      </c>
      <c t="s" r="C2" s="2">
        <v>32</v>
      </c>
      <c t="s" r="D2" s="2">
        <v>92</v>
      </c>
    </row>
    <row spans="1:4" r="3">
      <c t="s" r="A3" s="3">
        <v>1447</v>
      </c>
    </row>
    <row spans="1:4" r="4">
      <c t="s" r="A4" s="4">
        <v>143</v>
      </c>
      <c t="n" r="B4" s="7">
        <v>74364</v>
      </c>
      <c t="n" r="C4" s="7">
        <v>35688</v>
      </c>
      <c t="n" r="D4" s="7">
        <v>23231</v>
      </c>
    </row>
    <row spans="1:4" r="5">
      <c t="s" r="A5" s="3">
        <v>1448</v>
      </c>
    </row>
    <row spans="1:4" r="6">
      <c t="s" r="A6" s="4">
        <v>149</v>
      </c>
      <c t="n" r="B6" s="6">
        <v>4018</v>
      </c>
      <c t="n" r="C6" s="6">
        <v>1423</v>
      </c>
      <c t="n" r="D6" s="6">
        <v>1417</v>
      </c>
    </row>
    <row spans="1:4" r="7">
      <c t="s" r="A7" s="4">
        <v>152</v>
      </c>
      <c t="n" r="B7" s="6">
        <v>13599</v>
      </c>
      <c t="n" r="C7" s="6">
        <v>-9029</v>
      </c>
      <c t="n" r="D7" s="6">
        <v>-4618</v>
      </c>
    </row>
    <row spans="1:4" r="8">
      <c t="s" r="A8" s="3">
        <v>1449</v>
      </c>
    </row>
    <row spans="1:4" r="9">
      <c t="s" r="A9" s="4">
        <v>60</v>
      </c>
      <c t="n" r="B9" s="6">
        <v>5453</v>
      </c>
      <c t="n" r="C9" s="6">
        <v>-17313</v>
      </c>
      <c t="n" r="D9" s="6">
        <v>6047</v>
      </c>
    </row>
    <row spans="1:4" r="10">
      <c t="s" r="A10" s="4">
        <v>157</v>
      </c>
      <c t="n" r="B10" s="6">
        <v>88698</v>
      </c>
      <c t="n" r="C10" s="6">
        <v>11620</v>
      </c>
      <c t="n" r="D10" s="6">
        <v>36089</v>
      </c>
    </row>
    <row spans="1:4" r="11">
      <c t="s" r="A11" s="3">
        <v>1450</v>
      </c>
    </row>
    <row spans="1:4" r="12">
      <c t="s" r="A12" s="4">
        <v>1451</v>
      </c>
      <c t="n" r="B12" s="6">
        <v>130374</v>
      </c>
      <c t="n" r="C12" s="6">
        <v>12242</v>
      </c>
      <c t="n" r="D12" s="6">
        <v>8395</v>
      </c>
    </row>
    <row spans="1:4" r="13">
      <c t="s" r="A13" s="3">
        <v>1452</v>
      </c>
    </row>
    <row spans="1:4" r="14">
      <c t="s" r="A14" s="4">
        <v>1453</v>
      </c>
      <c t="n" r="D14" s="6">
        <v>-10848</v>
      </c>
    </row>
    <row spans="1:4" r="15">
      <c t="s" r="A15" s="4">
        <v>180</v>
      </c>
      <c t="n" r="B15" s="6">
        <v>-257</v>
      </c>
    </row>
    <row spans="1:4" r="16">
      <c t="s" r="A16" s="4">
        <v>181</v>
      </c>
      <c t="n" r="B16" s="6">
        <v>-27026</v>
      </c>
      <c t="n" r="C16" s="6">
        <v>-15359</v>
      </c>
      <c t="n" r="D16" s="6">
        <v>-13707</v>
      </c>
    </row>
    <row spans="1:4" r="17">
      <c t="s" r="A17" s="4">
        <v>186</v>
      </c>
      <c t="n" r="B17" s="6">
        <v>-302719</v>
      </c>
      <c t="n" r="C17" s="6">
        <v>-227333</v>
      </c>
      <c t="n" r="D17" s="6">
        <v>-42901</v>
      </c>
    </row>
    <row spans="1:4" r="18">
      <c t="s" r="A18" s="4">
        <v>1454</v>
      </c>
      <c t="n" r="B18" s="6">
        <v>-83647</v>
      </c>
      <c t="n" r="C18" s="6">
        <v>-203471</v>
      </c>
      <c t="n" r="D18" s="6">
        <v>1583</v>
      </c>
    </row>
    <row spans="1:4" r="19">
      <c t="s" r="A19" s="4">
        <v>188</v>
      </c>
      <c t="n" r="B19" s="6">
        <v>335909</v>
      </c>
      <c t="n" r="C19" s="6">
        <v>539380</v>
      </c>
      <c t="n" r="D19" s="6">
        <v>537797</v>
      </c>
    </row>
    <row spans="1:4" r="20">
      <c t="s" r="A20" s="4">
        <v>189</v>
      </c>
      <c t="n" r="B20" s="6">
        <v>252262</v>
      </c>
      <c t="n" r="C20" s="6">
        <v>335909</v>
      </c>
      <c t="n" r="D20" s="6">
        <v>539380</v>
      </c>
    </row>
    <row spans="1:4" r="21">
      <c t="s" r="A21" s="4">
        <v>1427</v>
      </c>
    </row>
    <row spans="1:4" r="22">
      <c t="s" r="A22" s="3">
        <v>1447</v>
      </c>
    </row>
    <row spans="1:4" r="23">
      <c t="s" r="A23" s="4">
        <v>143</v>
      </c>
      <c t="n" r="B23" s="6">
        <v>74364</v>
      </c>
      <c t="n" r="C23" s="6">
        <v>35688</v>
      </c>
      <c t="n" r="D23" s="6">
        <v>23231</v>
      </c>
    </row>
    <row spans="1:4" r="24">
      <c t="s" r="A24" s="3">
        <v>1448</v>
      </c>
    </row>
    <row spans="1:4" r="25">
      <c t="s" r="A25" s="4">
        <v>149</v>
      </c>
      <c t="n" r="B25" s="6">
        <v>4018</v>
      </c>
      <c t="n" r="C25" s="6">
        <v>1423</v>
      </c>
      <c t="n" r="D25" s="6">
        <v>1417</v>
      </c>
    </row>
    <row spans="1:4" r="26">
      <c t="s" r="A26" s="4">
        <v>145</v>
      </c>
      <c t="n" r="B26" s="6">
        <v>317</v>
      </c>
      <c t="n" r="C26" s="6">
        <v>139</v>
      </c>
      <c t="n" r="D26" s="6">
        <v>145</v>
      </c>
    </row>
    <row spans="1:4" r="27">
      <c t="s" r="A27" s="4">
        <v>152</v>
      </c>
      <c t="n" r="B27" s="6">
        <v>1287</v>
      </c>
      <c t="n" r="C27" s="6">
        <v>1338</v>
      </c>
      <c t="n" r="D27" s="6">
        <v>81</v>
      </c>
    </row>
    <row spans="1:4" r="28">
      <c t="s" r="A28" s="4">
        <v>1455</v>
      </c>
      <c t="n" r="B28" s="6">
        <v>-4276</v>
      </c>
      <c t="n" r="C28" s="6">
        <v>-2089</v>
      </c>
      <c t="n" r="D28" s="6">
        <v>-6100</v>
      </c>
    </row>
    <row spans="1:4" r="29">
      <c t="s" r="A29" s="3">
        <v>1449</v>
      </c>
    </row>
    <row spans="1:4" r="30">
      <c t="s" r="A30" s="4">
        <v>60</v>
      </c>
      <c t="n" r="B30" s="6">
        <v>-15232</v>
      </c>
      <c t="n" r="C30" s="6">
        <v>-1296</v>
      </c>
      <c t="n" r="D30" s="6">
        <v>19978</v>
      </c>
    </row>
    <row spans="1:4" r="31">
      <c t="s" r="A31" s="4">
        <v>1430</v>
      </c>
      <c t="n" r="B31" s="6">
        <v>13121</v>
      </c>
      <c t="n" r="C31" s="6">
        <v>-1103</v>
      </c>
      <c t="n" r="D31" s="6">
        <v>1891</v>
      </c>
    </row>
    <row spans="1:4" r="32">
      <c t="s" r="A32" s="4">
        <v>157</v>
      </c>
      <c t="n" r="B32" s="6">
        <v>73599</v>
      </c>
      <c t="n" r="C32" s="6">
        <v>34100</v>
      </c>
      <c t="n" r="D32" s="6">
        <v>40643</v>
      </c>
    </row>
    <row spans="1:4" r="33">
      <c t="s" r="A33" s="3">
        <v>1450</v>
      </c>
    </row>
    <row spans="1:4" r="34">
      <c t="s" r="A34" s="4">
        <v>1456</v>
      </c>
      <c t="n" r="B34" s="6">
        <v>56</v>
      </c>
      <c t="n" r="C34" s="6">
        <v>-5435</v>
      </c>
      <c t="n" r="D34" s="6">
        <v>-174</v>
      </c>
    </row>
    <row spans="1:4" r="35">
      <c t="s" r="A35" s="4">
        <v>1457</v>
      </c>
      <c t="n" r="C35" s="6">
        <v>288</v>
      </c>
      <c t="n" r="D35" s="6">
        <v>-27400</v>
      </c>
    </row>
    <row spans="1:4" r="36">
      <c t="s" r="A36" s="4">
        <v>168</v>
      </c>
      <c t="n" r="B36" s="6">
        <v>-354</v>
      </c>
      <c t="n" r="C36" s="6">
        <v>1504</v>
      </c>
      <c t="n" r="D36" s="6">
        <v>-1</v>
      </c>
    </row>
    <row spans="1:4" r="37">
      <c t="s" r="A37" s="4">
        <v>1458</v>
      </c>
      <c t="n" r="B37" s="6">
        <v>44173</v>
      </c>
      <c t="n" r="C37" s="6">
        <v>-1640</v>
      </c>
      <c t="n" r="D37" s="6">
        <v>-53600</v>
      </c>
    </row>
    <row spans="1:4" r="38">
      <c t="s" r="A38" s="4">
        <v>1451</v>
      </c>
      <c t="n" r="B38" s="6">
        <v>43875</v>
      </c>
      <c t="n" r="C38" s="6">
        <v>-5283</v>
      </c>
      <c t="n" r="D38" s="6">
        <v>-81175</v>
      </c>
    </row>
    <row spans="1:4" r="39">
      <c t="s" r="A39" s="3">
        <v>1452</v>
      </c>
    </row>
    <row spans="1:4" r="40">
      <c t="s" r="A40" s="4">
        <v>1459</v>
      </c>
      <c t="n" r="B40" s="6">
        <v>8126</v>
      </c>
      <c t="n" r="C40" s="6">
        <v>-2900</v>
      </c>
      <c t="n" r="D40" s="6">
        <v>46000</v>
      </c>
    </row>
    <row spans="1:4" r="41">
      <c t="s" r="A41" s="4">
        <v>1460</v>
      </c>
      <c t="n" r="B41" s="6">
        <v>3529</v>
      </c>
      <c t="n" r="C41" s="6">
        <v>2023</v>
      </c>
      <c t="n" r="D41" s="6">
        <v>936</v>
      </c>
    </row>
    <row spans="1:4" r="42">
      <c t="s" r="A42" s="4">
        <v>1453</v>
      </c>
      <c t="n" r="D42" s="6">
        <v>-10848</v>
      </c>
    </row>
    <row spans="1:4" r="43">
      <c t="s" r="A43" s="4">
        <v>180</v>
      </c>
      <c t="n" r="B43" s="6">
        <v>-257</v>
      </c>
    </row>
    <row spans="1:4" r="44">
      <c t="s" r="A44" s="4">
        <v>181</v>
      </c>
      <c t="n" r="B44" s="6">
        <v>-27026</v>
      </c>
      <c t="n" r="C44" s="6">
        <v>-15359</v>
      </c>
      <c t="n" r="D44" s="6">
        <v>-13707</v>
      </c>
    </row>
    <row spans="1:4" r="45">
      <c t="s" r="A45" s="4">
        <v>186</v>
      </c>
      <c t="n" r="B45" s="6">
        <v>-15628</v>
      </c>
      <c t="n" r="C45" s="6">
        <v>-16236</v>
      </c>
      <c t="n" r="D45" s="6">
        <v>22381</v>
      </c>
    </row>
    <row spans="1:4" r="46">
      <c t="s" r="A46" s="4">
        <v>1454</v>
      </c>
      <c t="n" r="B46" s="6">
        <v>101846</v>
      </c>
      <c t="n" r="C46" s="6">
        <v>12581</v>
      </c>
      <c t="n" r="D46" s="6">
        <v>-18151</v>
      </c>
    </row>
    <row spans="1:4" r="47">
      <c t="s" r="A47" s="4">
        <v>188</v>
      </c>
      <c t="n" r="B47" s="6">
        <v>17537</v>
      </c>
      <c t="n" r="C47" s="6">
        <v>4956</v>
      </c>
      <c t="n" r="D47" s="6">
        <v>23107</v>
      </c>
    </row>
    <row spans="1:4" r="48">
      <c t="s" r="A48" s="4">
        <v>189</v>
      </c>
      <c t="n" r="B48" s="7">
        <v>119383</v>
      </c>
      <c t="n" r="C48" s="7">
        <v>17537</v>
      </c>
      <c t="n" r="D48" s="7">
        <v>495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53</v>
      </c>
      <c t="s" r="B1" s="2">
        <v>1</v>
      </c>
    </row>
    <row spans="1:2" r="2">
      <c t="s" r="B2" s="2">
        <v>2</v>
      </c>
    </row>
    <row spans="1:2" r="3">
      <c t="s" r="A3" s="3">
        <v>254</v>
      </c>
    </row>
    <row spans="1:2" r="4">
      <c t="s" r="A4" s="4">
        <v>255</v>
      </c>
      <c t="s" r="B4" s="4">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7</v>
      </c>
      <c t="s" r="B1" s="2">
        <v>1</v>
      </c>
    </row>
    <row spans="1:2" r="2">
      <c t="s" r="B2" s="2">
        <v>2</v>
      </c>
    </row>
    <row spans="1:2" r="3">
      <c t="s" r="A3" s="3">
        <v>258</v>
      </c>
    </row>
    <row spans="1:2" r="4">
      <c t="s" r="A4" s="4">
        <v>259</v>
      </c>
      <c t="s" r="B4" s="4">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61</v>
      </c>
      <c t="s" r="B1" s="2">
        <v>1</v>
      </c>
    </row>
    <row spans="1:2" r="2">
      <c t="s" r="B2" s="2">
        <v>2</v>
      </c>
    </row>
    <row spans="1:2" r="3">
      <c t="s" r="A3" s="3">
        <v>238</v>
      </c>
    </row>
    <row spans="1:2" r="4">
      <c t="s" r="A4" s="4">
        <v>262</v>
      </c>
      <c t="s" r="B4" s="4">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4</v>
      </c>
      <c t="s" r="B1" s="2">
        <v>1</v>
      </c>
    </row>
    <row spans="1:2" r="2">
      <c t="s" r="B2" s="2">
        <v>2</v>
      </c>
    </row>
    <row spans="1:2" r="3">
      <c t="s" r="A3" s="3">
        <v>265</v>
      </c>
    </row>
    <row spans="1:2" r="4">
      <c t="s" r="A4" s="4">
        <v>266</v>
      </c>
      <c t="s" r="B4" s="4">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238</v>
      </c>
    </row>
    <row spans="1:2" r="4">
      <c t="s" r="A4" s="4">
        <v>269</v>
      </c>
      <c t="s" r="B4" s="4">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71</v>
      </c>
      <c t="s" r="B1" s="2">
        <v>1</v>
      </c>
    </row>
    <row spans="1:2" r="2">
      <c t="s" r="B2" s="2">
        <v>2</v>
      </c>
    </row>
    <row spans="1:2" r="3">
      <c t="s" r="A3" s="3">
        <v>272</v>
      </c>
    </row>
    <row spans="1:2" r="4">
      <c t="s" r="A4" s="4">
        <v>273</v>
      </c>
      <c t="s" r="B4" s="4">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5</v>
      </c>
      <c t="s" r="B1" s="2">
        <v>1</v>
      </c>
    </row>
    <row spans="1:2" r="2">
      <c t="s" r="B2" s="2">
        <v>2</v>
      </c>
    </row>
    <row spans="1:2" r="3">
      <c t="s" r="A3" s="3">
        <v>276</v>
      </c>
    </row>
    <row spans="1:2" r="4">
      <c t="s" r="A4" s="4">
        <v>277</v>
      </c>
      <c t="s" r="B4" s="4">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v>
      </c>
      <c t="s" r="C1" s="2">
        <v>2</v>
      </c>
      <c t="s" r="D1" s="2">
        <v>32</v>
      </c>
    </row>
    <row spans="1:4" r="2">
      <c t="s" r="A2" s="3">
        <v>33</v>
      </c>
    </row>
    <row spans="1:4" r="3">
      <c t="s" r="A3" s="4">
        <v>34</v>
      </c>
      <c t="n" r="C3" s="7">
        <v>97656</v>
      </c>
      <c t="n" r="D3" s="7">
        <v>54347</v>
      </c>
    </row>
    <row spans="1:4" r="4">
      <c t="s" r="A4" s="4">
        <v>35</v>
      </c>
      <c t="n" r="C4" s="6">
        <v>154606</v>
      </c>
      <c t="n" r="D4" s="6">
        <v>281562</v>
      </c>
    </row>
    <row spans="1:4" r="5">
      <c t="s" r="A5" s="4">
        <v>36</v>
      </c>
      <c t="n" r="C5" s="6">
        <v>252262</v>
      </c>
      <c t="n" r="D5" s="6">
        <v>335909</v>
      </c>
    </row>
    <row spans="1:4" r="6">
      <c t="s" r="A6" s="4">
        <v>37</v>
      </c>
      <c t="n" r="C6" s="6">
        <v>14107</v>
      </c>
    </row>
    <row spans="1:4" r="7">
      <c t="s" r="A7" s="3">
        <v>38</v>
      </c>
    </row>
    <row spans="1:4" r="8">
      <c t="s" r="A8" s="4">
        <v>39</v>
      </c>
      <c t="n" r="C8" s="6">
        <v>705373</v>
      </c>
      <c t="n" r="D8" s="6">
        <v>777587</v>
      </c>
    </row>
    <row spans="1:4" r="9">
      <c t="s" r="A9" s="4">
        <v>40</v>
      </c>
      <c t="n" r="C9" s="6">
        <v>821407</v>
      </c>
      <c t="n" r="D9" s="6">
        <v>305283</v>
      </c>
    </row>
    <row spans="1:4" r="10">
      <c t="s" r="A10" s="4">
        <v>41</v>
      </c>
      <c t="n" r="C10" s="6">
        <v>1526780</v>
      </c>
      <c t="n" r="D10" s="6">
        <v>1082870</v>
      </c>
    </row>
    <row spans="1:4" r="11">
      <c t="s" r="A11" s="4">
        <v>42</v>
      </c>
      <c t="n" r="C11" s="6">
        <v>30265</v>
      </c>
      <c t="n" r="D11" s="6">
        <v>21265</v>
      </c>
    </row>
    <row spans="1:4" r="12">
      <c t="s" r="A12" s="4">
        <v>43</v>
      </c>
      <c t="n" r="C12" s="6">
        <v>4422</v>
      </c>
      <c t="n" r="D12" s="6">
        <v>6987</v>
      </c>
    </row>
    <row spans="1:4" r="13">
      <c t="s" r="A13" s="3">
        <v>44</v>
      </c>
    </row>
    <row spans="1:4" r="14">
      <c t="s" r="A14" s="4">
        <v>45</v>
      </c>
      <c t="n" r="C14" s="6">
        <v>3246454</v>
      </c>
      <c t="n" r="D14" s="6">
        <v>2053721</v>
      </c>
    </row>
    <row spans="1:4" r="15">
      <c t="s" r="A15" s="4">
        <v>46</v>
      </c>
      <c t="n" r="C15" s="6">
        <v>-31351</v>
      </c>
      <c t="n" r="D15" s="6">
        <v>-29028</v>
      </c>
    </row>
    <row spans="1:4" r="16">
      <c t="s" r="A16" s="4">
        <v>47</v>
      </c>
      <c t="s" r="B16" s="4">
        <v>48</v>
      </c>
      <c t="n" r="C16" s="6">
        <v>1672901</v>
      </c>
      <c t="n" r="D16" s="6">
        <v>575980</v>
      </c>
    </row>
    <row spans="1:4" r="17">
      <c t="s" r="A17" s="4">
        <v>49</v>
      </c>
      <c t="s" r="B17" s="4">
        <v>48</v>
      </c>
      <c t="n" r="C17" s="6">
        <v>0</v>
      </c>
      <c t="n" r="D17" s="6">
        <v>106933</v>
      </c>
    </row>
    <row spans="1:4" r="18">
      <c t="s" r="A18" s="4">
        <v>50</v>
      </c>
      <c t="n" r="C18" s="6">
        <v>4888004</v>
      </c>
      <c t="n" r="D18" s="6">
        <v>2707606</v>
      </c>
    </row>
    <row spans="1:4" r="19">
      <c t="s" r="A19" s="4">
        <v>51</v>
      </c>
      <c t="n" r="D19" s="6">
        <v>22663</v>
      </c>
    </row>
    <row spans="1:4" r="20">
      <c t="s" r="A20" s="4">
        <v>52</v>
      </c>
      <c t="n" r="C20" s="6">
        <v>193618</v>
      </c>
      <c t="n" r="D20" s="6">
        <v>122246</v>
      </c>
    </row>
    <row spans="1:4" r="21">
      <c t="s" r="A21" s="4">
        <v>53</v>
      </c>
      <c t="n" r="C21" s="6">
        <v>923</v>
      </c>
      <c t="n" r="D21" s="6">
        <v>6846</v>
      </c>
    </row>
    <row spans="1:4" r="22">
      <c t="s" r="A22" s="4">
        <v>54</v>
      </c>
      <c t="n" r="C22" s="6">
        <v>44820</v>
      </c>
      <c t="n" r="D22" s="6">
        <v>44856</v>
      </c>
    </row>
    <row spans="1:4" r="23">
      <c t="s" r="A23" s="4">
        <v>55</v>
      </c>
      <c t="n" r="D23" s="6">
        <v>11793</v>
      </c>
    </row>
    <row spans="1:4" r="24">
      <c t="s" r="A24" s="4">
        <v>56</v>
      </c>
      <c t="n" r="C24" s="6">
        <v>25793</v>
      </c>
      <c t="n" r="D24" s="6">
        <v>16774</v>
      </c>
    </row>
    <row spans="1:4" r="25">
      <c t="s" r="A25" s="4">
        <v>57</v>
      </c>
      <c t="n" r="C25" s="6">
        <v>131536</v>
      </c>
      <c t="n" r="D25" s="6">
        <v>77592</v>
      </c>
    </row>
    <row spans="1:4" r="26">
      <c t="s" r="A26" s="4">
        <v>58</v>
      </c>
      <c t="n" r="C26" s="6">
        <v>327686</v>
      </c>
      <c t="n" r="D26" s="6">
        <v>108095</v>
      </c>
    </row>
    <row spans="1:4" r="27">
      <c t="s" r="A27" s="4">
        <v>59</v>
      </c>
      <c t="n" r="C27" s="6">
        <v>53237</v>
      </c>
      <c t="n" r="D27" s="6">
        <v>22526</v>
      </c>
    </row>
    <row spans="1:4" r="28">
      <c t="s" r="A28" s="4">
        <v>60</v>
      </c>
      <c t="n" r="C28" s="6">
        <v>66205</v>
      </c>
      <c t="n" r="D28" s="6">
        <v>55326</v>
      </c>
    </row>
    <row spans="1:4" r="29">
      <c t="s" r="A29" s="4">
        <v>61</v>
      </c>
      <c t="n" r="C29" s="6">
        <v>7559658</v>
      </c>
      <c t="n" r="D29" s="6">
        <v>4643354</v>
      </c>
    </row>
    <row spans="1:4" r="30">
      <c t="s" r="A30" s="3">
        <v>62</v>
      </c>
    </row>
    <row spans="1:4" r="31">
      <c t="s" r="A31" s="4">
        <v>63</v>
      </c>
      <c t="n" r="C31" s="6">
        <v>1280234</v>
      </c>
      <c t="n" r="D31" s="6">
        <v>889260</v>
      </c>
    </row>
    <row spans="1:4" r="32">
      <c t="s" r="A32" s="4">
        <v>64</v>
      </c>
      <c t="n" r="C32" s="6">
        <v>3485845</v>
      </c>
      <c t="n" r="D32" s="6">
        <v>2006271</v>
      </c>
    </row>
    <row spans="1:4" r="33">
      <c t="s" r="A33" s="4">
        <v>65</v>
      </c>
      <c t="n" r="C33" s="6">
        <v>1320017</v>
      </c>
      <c t="n" r="D33" s="6">
        <v>965187</v>
      </c>
    </row>
    <row spans="1:4" r="34">
      <c t="s" r="A34" s="4">
        <v>66</v>
      </c>
      <c t="n" r="C34" s="6">
        <v>6086096</v>
      </c>
      <c t="n" r="D34" s="6">
        <v>3860718</v>
      </c>
    </row>
    <row spans="1:4" r="35">
      <c t="s" r="A35" s="4">
        <v>67</v>
      </c>
      <c t="n" r="C35" s="6">
        <v>99398</v>
      </c>
      <c t="n" r="D35" s="6">
        <v>110586</v>
      </c>
    </row>
    <row spans="1:4" r="36">
      <c t="s" r="A36" s="4">
        <v>68</v>
      </c>
      <c t="n" r="C36" s="6">
        <v>162289</v>
      </c>
      <c t="n" r="D36" s="6">
        <v>114682</v>
      </c>
    </row>
    <row spans="1:4" r="37">
      <c t="s" r="A37" s="4">
        <v>69</v>
      </c>
      <c t="n" r="C37" s="6">
        <v>60570</v>
      </c>
      <c t="n" r="D37" s="6">
        <v>20620</v>
      </c>
    </row>
    <row spans="1:4" r="38">
      <c t="s" r="A38" s="4">
        <v>70</v>
      </c>
      <c t="n" r="C38" s="6">
        <v>74450</v>
      </c>
      <c t="n" r="D38" s="6">
        <v>42429</v>
      </c>
    </row>
    <row spans="1:4" r="39">
      <c t="s" r="A39" s="4">
        <v>71</v>
      </c>
      <c t="n" r="C39" s="6">
        <v>6482803</v>
      </c>
      <c t="n" r="D39" s="6">
        <v>4149035</v>
      </c>
    </row>
    <row spans="1:4" r="40">
      <c t="s" r="A40" s="3">
        <v>72</v>
      </c>
    </row>
    <row spans="1:4" r="41">
      <c t="s" r="A41" s="4">
        <v>73</v>
      </c>
      <c t="n" r="C41" s="6">
        <v>30852</v>
      </c>
    </row>
    <row spans="1:4" r="42">
      <c t="s" r="A42" s="4">
        <v>74</v>
      </c>
      <c t="n" r="C42" s="6">
        <v>303</v>
      </c>
      <c t="n" r="D42" s="6">
        <v>181</v>
      </c>
    </row>
    <row spans="1:4" r="43">
      <c t="s" r="A43" s="4">
        <v>75</v>
      </c>
      <c t="n" r="C43" s="6">
        <v>662378</v>
      </c>
      <c t="n" r="D43" s="6">
        <v>156568</v>
      </c>
    </row>
    <row spans="1:4" r="44">
      <c t="s" r="A44" s="4">
        <v>76</v>
      </c>
      <c t="n" r="C44" s="6">
        <v>385987</v>
      </c>
      <c t="n" r="D44" s="6">
        <v>338906</v>
      </c>
    </row>
    <row spans="1:4" r="45">
      <c t="s" r="A45" s="4">
        <v>77</v>
      </c>
      <c t="n" r="C45" s="6">
        <v>-2665</v>
      </c>
      <c t="n" r="D45" s="6">
        <v>-1336</v>
      </c>
    </row>
    <row spans="1:4" r="46">
      <c t="s" r="A46" s="4">
        <v>78</v>
      </c>
      <c t="n" r="C46" s="6">
        <v>1076855</v>
      </c>
      <c t="n" r="D46" s="6">
        <v>494319</v>
      </c>
    </row>
    <row spans="1:4" r="47">
      <c t="s" r="A47" s="4">
        <v>79</v>
      </c>
      <c t="n" r="C47" s="7">
        <v>7559658</v>
      </c>
      <c t="n" r="D47" s="7">
        <v>4643354</v>
      </c>
    </row>
    <row spans="1:4" r="48">
      <c t="n" r="A48"/>
    </row>
    <row spans="1:4" r="49">
      <c t="s" r="A49" s="4">
        <v>48</v>
      </c>
      <c t="s" r="B49" s="4">
        <v>80</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79</v>
      </c>
      <c t="s" r="B1" s="2">
        <v>1</v>
      </c>
    </row>
    <row spans="1:2" r="2">
      <c t="s" r="B2" s="2">
        <v>2</v>
      </c>
    </row>
    <row spans="1:2" r="3">
      <c t="s" r="A3" s="3">
        <v>280</v>
      </c>
    </row>
    <row spans="1:2" r="4">
      <c t="s" r="A4" s="4">
        <v>281</v>
      </c>
      <c t="s" r="B4" s="4">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83</v>
      </c>
      <c t="s" r="B1" s="2">
        <v>1</v>
      </c>
    </row>
    <row spans="1:2" r="2">
      <c t="s" r="B2" s="2">
        <v>2</v>
      </c>
    </row>
    <row spans="1:2" r="3">
      <c t="s" r="A3" s="3">
        <v>284</v>
      </c>
    </row>
    <row spans="1:2" r="4">
      <c t="s" r="A4" s="4">
        <v>285</v>
      </c>
      <c t="s" r="B4" s="4">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7</v>
      </c>
      <c t="s" r="B1" s="2">
        <v>1</v>
      </c>
    </row>
    <row spans="1:2" r="2">
      <c t="s" r="B2" s="2">
        <v>2</v>
      </c>
    </row>
    <row spans="1:2" r="3">
      <c t="s" r="A3" s="3">
        <v>288</v>
      </c>
    </row>
    <row spans="1:2" r="4">
      <c t="s" r="A4" s="4">
        <v>289</v>
      </c>
      <c t="s" r="B4" s="4">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91</v>
      </c>
      <c t="s" r="B1" s="2">
        <v>1</v>
      </c>
    </row>
    <row spans="1:2" r="2">
      <c t="s" r="B2" s="2">
        <v>2</v>
      </c>
    </row>
    <row spans="1:2" r="3">
      <c t="s" r="A3" s="3">
        <v>292</v>
      </c>
    </row>
    <row spans="1:2" r="4">
      <c t="s" r="A4" s="4">
        <v>293</v>
      </c>
      <c t="s" r="B4" s="4">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95</v>
      </c>
      <c t="s" r="B1" s="2">
        <v>1</v>
      </c>
    </row>
    <row spans="1:2" r="2">
      <c t="s" r="B2" s="2">
        <v>2</v>
      </c>
    </row>
    <row spans="1:2" r="3">
      <c t="s" r="A3" s="3">
        <v>296</v>
      </c>
    </row>
    <row spans="1:2" r="4">
      <c t="s" r="A4" s="4">
        <v>297</v>
      </c>
      <c t="s" r="B4" s="4">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99</v>
      </c>
      <c t="s" r="B1" s="2">
        <v>1</v>
      </c>
    </row>
    <row spans="1:2" r="2">
      <c t="s" r="B2" s="2">
        <v>2</v>
      </c>
    </row>
    <row spans="1:2" r="3">
      <c t="s" r="A3" s="3">
        <v>242</v>
      </c>
    </row>
    <row spans="1:2" r="4">
      <c t="s" r="A4" s="4">
        <v>300</v>
      </c>
      <c t="s" r="B4" s="4">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02</v>
      </c>
      <c t="s" r="B1" s="2">
        <v>1</v>
      </c>
    </row>
    <row spans="1:2" r="2">
      <c t="s" r="B2" s="2">
        <v>2</v>
      </c>
    </row>
    <row spans="1:2" r="3">
      <c t="s" r="A3" s="3">
        <v>238</v>
      </c>
    </row>
    <row spans="1:2" r="4">
      <c t="s" r="A4" s="4">
        <v>303</v>
      </c>
      <c t="s" r="B4" s="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5</v>
      </c>
      <c t="s" r="B1" s="2">
        <v>1</v>
      </c>
    </row>
    <row spans="1:2" r="2">
      <c t="s" r="B2" s="2">
        <v>2</v>
      </c>
    </row>
    <row spans="1:2" r="3">
      <c t="s" r="A3" s="3">
        <v>306</v>
      </c>
    </row>
    <row spans="1:2" r="4">
      <c t="s" r="A4" s="4">
        <v>307</v>
      </c>
      <c t="s" r="B4" s="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9</v>
      </c>
      <c t="s" r="B1" s="2">
        <v>1</v>
      </c>
    </row>
    <row spans="1:2" r="2">
      <c t="s" r="B2" s="2">
        <v>2</v>
      </c>
    </row>
    <row spans="1:2" r="3">
      <c t="s" r="A3" s="3">
        <v>310</v>
      </c>
    </row>
    <row spans="1:2" r="4">
      <c t="s" r="A4" s="4">
        <v>311</v>
      </c>
      <c t="s" r="B4"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13</v>
      </c>
      <c t="s" r="B1" s="2">
        <v>1</v>
      </c>
    </row>
    <row spans="1:2" r="2">
      <c t="s" r="B2" s="2">
        <v>2</v>
      </c>
    </row>
    <row spans="1:2" r="3">
      <c t="s" r="A3" s="3">
        <v>314</v>
      </c>
    </row>
    <row spans="1:2" r="4">
      <c t="s" r="A4" s="4">
        <v>315</v>
      </c>
      <c t="s" r="B4"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81</v>
      </c>
      <c t="s" r="B1" s="2">
        <v>2</v>
      </c>
      <c t="s" r="C1" s="2">
        <v>32</v>
      </c>
    </row>
    <row spans="1:3" r="2">
      <c t="s" r="A2" s="4">
        <v>82</v>
      </c>
      <c t="n" r="B2" s="8">
        <v>0.01</v>
      </c>
    </row>
    <row spans="1:3" r="3">
      <c t="s" r="A3" s="4">
        <v>83</v>
      </c>
      <c t="n" r="B3" s="7">
        <v>1000</v>
      </c>
    </row>
    <row spans="1:3" r="4">
      <c t="s" r="A4" s="4">
        <v>84</v>
      </c>
      <c t="n" r="B4" s="6">
        <v>40040000</v>
      </c>
    </row>
    <row spans="1:3" r="5">
      <c t="s" r="A5" s="4">
        <v>85</v>
      </c>
      <c t="n" r="B5" s="6">
        <v>30852</v>
      </c>
    </row>
    <row spans="1:3" r="6">
      <c t="s" r="A6" s="4">
        <v>86</v>
      </c>
      <c t="n" r="B6" s="6">
        <v>30852</v>
      </c>
    </row>
    <row spans="1:3" r="7">
      <c t="s" r="A7" s="4">
        <v>87</v>
      </c>
      <c t="n" r="B7" s="8">
        <v>0.01</v>
      </c>
      <c t="n" r="C7" s="8">
        <v>0.01</v>
      </c>
    </row>
    <row spans="1:3" r="8">
      <c t="s" r="A8" s="4">
        <v>88</v>
      </c>
      <c t="n" r="B8" s="6">
        <v>120000000</v>
      </c>
      <c t="n" r="C8" s="6">
        <v>120000000</v>
      </c>
    </row>
    <row spans="1:3" r="9">
      <c t="s" r="A9" s="4">
        <v>89</v>
      </c>
      <c t="n" r="B9" s="6">
        <v>30278432</v>
      </c>
      <c t="n" r="C9" s="6">
        <v>18052488</v>
      </c>
    </row>
    <row spans="1:3" r="10">
      <c t="s" r="A10" s="4">
        <v>90</v>
      </c>
      <c t="n" r="B10" s="6">
        <v>30278432</v>
      </c>
      <c t="n" r="C10" s="6">
        <v>18052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3">
        <v>318</v>
      </c>
    </row>
    <row spans="1:2" r="4">
      <c t="s" r="A4" s="4">
        <v>319</v>
      </c>
      <c t="s" r="B4" s="4">
        <v>320</v>
      </c>
    </row>
    <row spans="1:2" r="5">
      <c t="s" r="A5" s="4">
        <v>321</v>
      </c>
      <c t="s" r="B5" s="4">
        <v>322</v>
      </c>
    </row>
    <row spans="1:2" r="6">
      <c t="s" r="A6" s="4">
        <v>323</v>
      </c>
      <c t="s" r="B6" s="4">
        <v>324</v>
      </c>
    </row>
    <row spans="1:2" r="7">
      <c t="s" r="A7" s="4">
        <v>325</v>
      </c>
      <c t="s" r="B7" s="4">
        <v>326</v>
      </c>
    </row>
    <row spans="1:2" r="8">
      <c t="s" r="A8" s="4">
        <v>327</v>
      </c>
      <c t="s" r="B8" s="4">
        <v>328</v>
      </c>
    </row>
    <row spans="1:2" r="9">
      <c t="s" r="A9" s="4">
        <v>329</v>
      </c>
      <c t="s" r="B9" s="4">
        <v>330</v>
      </c>
    </row>
    <row spans="1:2" r="10">
      <c t="s" r="A10" s="4">
        <v>331</v>
      </c>
      <c t="s" r="B10" s="4">
        <v>332</v>
      </c>
    </row>
    <row spans="1:2" r="11">
      <c t="s" r="A11" s="4">
        <v>333</v>
      </c>
      <c t="s" r="B11" s="4">
        <v>334</v>
      </c>
    </row>
    <row spans="1:2" r="12">
      <c t="s" r="A12" s="4">
        <v>335</v>
      </c>
      <c t="s" r="B12" s="4">
        <v>336</v>
      </c>
    </row>
    <row spans="1:2" r="13">
      <c t="s" r="A13" s="4">
        <v>337</v>
      </c>
      <c t="s" r="B13" s="4">
        <v>338</v>
      </c>
    </row>
    <row spans="1:2" r="14">
      <c t="s" r="A14" s="4">
        <v>339</v>
      </c>
      <c t="s" r="B14" s="4">
        <v>340</v>
      </c>
    </row>
    <row spans="1:2" r="15">
      <c t="s" r="A15" s="4">
        <v>341</v>
      </c>
      <c t="s" r="B15" s="4">
        <v>342</v>
      </c>
    </row>
    <row spans="1:2" r="16">
      <c t="s" r="A16" s="4">
        <v>343</v>
      </c>
      <c t="s" r="B16" s="4">
        <v>344</v>
      </c>
    </row>
    <row spans="1:2" r="17">
      <c t="s" r="A17" s="4">
        <v>345</v>
      </c>
      <c t="s" r="B17" s="4">
        <v>346</v>
      </c>
    </row>
    <row spans="1:2" r="18">
      <c t="s" r="A18" s="4">
        <v>347</v>
      </c>
      <c t="s" r="B18" s="4">
        <v>348</v>
      </c>
    </row>
    <row spans="1:2" r="19">
      <c t="s" r="A19" s="4">
        <v>349</v>
      </c>
      <c t="s" r="B19" s="4">
        <v>350</v>
      </c>
    </row>
    <row spans="1:2" r="20">
      <c t="s" r="A20" s="4">
        <v>351</v>
      </c>
      <c t="s" r="B20" s="4">
        <v>352</v>
      </c>
    </row>
    <row spans="1:2" r="21">
      <c t="s" r="A21" s="4">
        <v>353</v>
      </c>
      <c t="s" r="B21" s="4">
        <v>354</v>
      </c>
    </row>
    <row spans="1:2" r="22">
      <c t="s" r="A22" s="4">
        <v>355</v>
      </c>
      <c t="s" r="B22" s="4">
        <v>356</v>
      </c>
    </row>
    <row spans="1:2" r="23">
      <c t="s" r="A23" s="4">
        <v>357</v>
      </c>
      <c t="s" r="B23" s="4">
        <v>358</v>
      </c>
    </row>
    <row spans="1:2" r="24">
      <c t="s" r="A24" s="4">
        <v>359</v>
      </c>
      <c t="s" r="B24" s="4">
        <v>360</v>
      </c>
    </row>
    <row spans="1:2" r="25">
      <c t="s" r="A25" s="4">
        <v>361</v>
      </c>
      <c t="s" r="B25" s="4">
        <v>362</v>
      </c>
    </row>
    <row spans="1:2" r="26">
      <c t="s" r="A26" s="4">
        <v>363</v>
      </c>
      <c t="s" r="B26" s="4">
        <v>364</v>
      </c>
    </row>
    <row spans="1:2" r="27">
      <c t="s" r="A27" s="4">
        <v>365</v>
      </c>
      <c t="s" r="B27" s="4">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67</v>
      </c>
      <c t="s" r="B1" s="2">
        <v>1</v>
      </c>
    </row>
    <row spans="1:2" r="2">
      <c t="s" r="B2" s="2">
        <v>2</v>
      </c>
    </row>
    <row spans="1:2" r="3">
      <c t="s" r="A3" s="3">
        <v>238</v>
      </c>
    </row>
    <row spans="1:2" r="4">
      <c t="s" r="A4" s="4">
        <v>368</v>
      </c>
      <c t="s" r="B4" s="4">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0</v>
      </c>
      <c t="s" r="B1" s="2">
        <v>1</v>
      </c>
    </row>
    <row spans="1:2" r="2">
      <c t="s" r="B2" s="2">
        <v>2</v>
      </c>
    </row>
    <row spans="1:2" r="3">
      <c t="s" r="A3" s="3">
        <v>242</v>
      </c>
    </row>
    <row spans="1:2" r="4">
      <c t="s" r="A4" s="4">
        <v>371</v>
      </c>
      <c t="s" r="B4" s="4">
        <v>372</v>
      </c>
    </row>
    <row spans="1:2" r="5">
      <c t="s" r="A5" s="4">
        <v>373</v>
      </c>
      <c t="s" r="B5" s="4">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375</v>
      </c>
      <c t="s" r="B1" s="2">
        <v>1</v>
      </c>
    </row>
    <row spans="1:2" r="2">
      <c t="s" r="B2" s="2">
        <v>2</v>
      </c>
    </row>
    <row spans="1:2" r="3">
      <c t="s" r="A3" s="3">
        <v>246</v>
      </c>
    </row>
    <row spans="1:2" r="4">
      <c t="s" r="A4" s="4">
        <v>376</v>
      </c>
      <c t="s" r="B4" s="4">
        <v>377</v>
      </c>
    </row>
    <row spans="1:2" r="5">
      <c t="s" r="A5" s="4">
        <v>378</v>
      </c>
      <c t="s" r="B5" s="4">
        <v>379</v>
      </c>
    </row>
    <row spans="1:2" r="6">
      <c t="s" r="A6" s="4">
        <v>380</v>
      </c>
      <c t="s" r="B6" s="4">
        <v>381</v>
      </c>
    </row>
    <row spans="1:2" r="7">
      <c t="s" r="A7" s="4">
        <v>382</v>
      </c>
      <c t="s" r="B7" s="4">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84</v>
      </c>
      <c t="s" r="B1" s="2">
        <v>1</v>
      </c>
    </row>
    <row spans="1:2" r="2">
      <c t="s" r="B2" s="2">
        <v>2</v>
      </c>
    </row>
    <row spans="1:2" r="3">
      <c t="s" r="A3" s="3">
        <v>250</v>
      </c>
    </row>
    <row spans="1:2" r="4">
      <c t="s" r="A4" s="4">
        <v>385</v>
      </c>
      <c t="s" r="B4" s="4">
        <v>386</v>
      </c>
    </row>
    <row spans="1:2" r="5">
      <c t="s" r="A5" s="4">
        <v>387</v>
      </c>
      <c t="s" r="B5" s="4">
        <v>388</v>
      </c>
    </row>
    <row spans="1:2" r="6">
      <c t="s" r="A6" s="4">
        <v>389</v>
      </c>
      <c t="s" r="B6" s="4">
        <v>390</v>
      </c>
    </row>
    <row spans="1:2" r="7">
      <c t="s" r="A7" s="4">
        <v>391</v>
      </c>
      <c t="s" r="B7" s="4">
        <v>392</v>
      </c>
    </row>
    <row spans="1:2" r="8">
      <c t="s" r="A8" s="4">
        <v>393</v>
      </c>
      <c t="s" r="B8" s="4">
        <v>394</v>
      </c>
    </row>
    <row spans="1:2" r="9">
      <c t="s" r="A9" s="4">
        <v>395</v>
      </c>
      <c t="s" r="B9" s="4">
        <v>396</v>
      </c>
    </row>
    <row spans="1:2" r="10">
      <c t="s" r="A10" s="4">
        <v>397</v>
      </c>
      <c t="s" r="B10" s="4">
        <v>398</v>
      </c>
    </row>
    <row spans="1:2" r="11">
      <c t="s" r="A11" s="4">
        <v>399</v>
      </c>
      <c t="s" r="B11" s="4">
        <v>400</v>
      </c>
    </row>
    <row spans="1:2" r="12">
      <c t="s" r="A12" s="4">
        <v>401</v>
      </c>
      <c t="s" r="B12" s="4">
        <v>402</v>
      </c>
    </row>
    <row spans="1:2" r="13">
      <c t="s" r="A13" s="4">
        <v>403</v>
      </c>
      <c t="s" r="B13" s="4">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405</v>
      </c>
      <c t="s" r="B1" s="2">
        <v>1</v>
      </c>
    </row>
    <row spans="1:2" r="2">
      <c t="s" r="B2" s="2">
        <v>2</v>
      </c>
    </row>
    <row spans="1:2" r="3">
      <c t="s" r="A3" s="3">
        <v>406</v>
      </c>
    </row>
    <row spans="1:2" r="4">
      <c t="s" r="A4" s="4">
        <v>407</v>
      </c>
      <c t="s" r="B4" s="4">
        <v>408</v>
      </c>
    </row>
    <row spans="1:2" r="5">
      <c t="s" r="A5" s="4">
        <v>387</v>
      </c>
      <c t="s" r="B5" s="4">
        <v>388</v>
      </c>
    </row>
    <row spans="1:2" r="6">
      <c t="s" r="A6" s="4">
        <v>389</v>
      </c>
      <c t="s" r="B6" s="4">
        <v>390</v>
      </c>
    </row>
    <row spans="1:2" r="7">
      <c t="s" r="A7" s="4">
        <v>397</v>
      </c>
      <c t="s" r="B7" s="4">
        <v>398</v>
      </c>
    </row>
    <row spans="1:2" r="8">
      <c t="s" r="A8" s="4">
        <v>409</v>
      </c>
      <c t="s" r="B8" s="4">
        <v>410</v>
      </c>
    </row>
    <row spans="1:2" r="9">
      <c t="s" r="A9" s="4">
        <v>411</v>
      </c>
      <c t="s" r="B9" s="4">
        <v>412</v>
      </c>
    </row>
    <row spans="1:2" r="10">
      <c t="s" r="A10" s="4">
        <v>413</v>
      </c>
      <c t="s" r="B10" s="4">
        <v>414</v>
      </c>
    </row>
    <row spans="1:2" r="11">
      <c t="s" r="A11" s="4">
        <v>415</v>
      </c>
      <c t="s" r="B11" s="4">
        <v>416</v>
      </c>
    </row>
    <row spans="1:2" r="12">
      <c t="s" r="A12" s="4">
        <v>417</v>
      </c>
    </row>
    <row spans="1:2" r="13">
      <c t="s" r="A13" s="3">
        <v>406</v>
      </c>
    </row>
    <row spans="1:2" r="14">
      <c t="s" r="A14" s="4">
        <v>387</v>
      </c>
      <c t="s" r="B14" s="4">
        <v>418</v>
      </c>
    </row>
    <row spans="1:2" r="15">
      <c t="s" r="A15" s="4">
        <v>389</v>
      </c>
      <c t="s" r="B15" s="4">
        <v>419</v>
      </c>
    </row>
    <row spans="1:2" r="16">
      <c t="s" r="A16" s="4">
        <v>397</v>
      </c>
      <c t="s" r="B16" s="4">
        <v>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21</v>
      </c>
      <c t="s" r="B1" s="2">
        <v>1</v>
      </c>
    </row>
    <row spans="1:2" r="2">
      <c t="s" r="B2" s="2">
        <v>2</v>
      </c>
    </row>
    <row spans="1:2" r="3">
      <c t="s" r="A3" s="3">
        <v>422</v>
      </c>
    </row>
    <row spans="1:2" r="4">
      <c t="s" r="A4" s="4">
        <v>423</v>
      </c>
      <c t="s" r="B4" s="4">
        <v>424</v>
      </c>
    </row>
    <row spans="1:2" r="5">
      <c t="s" r="A5" s="4">
        <v>425</v>
      </c>
    </row>
    <row spans="1:2" r="6">
      <c t="s" r="A6" s="3">
        <v>422</v>
      </c>
    </row>
    <row spans="1:2" r="7">
      <c t="s" r="A7" s="4">
        <v>426</v>
      </c>
      <c t="s" r="B7" s="4">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428</v>
      </c>
      <c t="s" r="B1" s="2">
        <v>1</v>
      </c>
    </row>
    <row spans="1:2" r="2">
      <c t="s" r="B2" s="2">
        <v>2</v>
      </c>
    </row>
    <row spans="1:2" r="3">
      <c t="s" r="A3" s="3">
        <v>265</v>
      </c>
    </row>
    <row spans="1:2" r="4">
      <c t="s" r="A4" s="4">
        <v>429</v>
      </c>
      <c t="s" r="B4" s="4">
        <v>430</v>
      </c>
    </row>
    <row spans="1:2" r="5">
      <c t="s" r="A5" s="4">
        <v>431</v>
      </c>
      <c t="s" r="B5" s="4">
        <v>432</v>
      </c>
    </row>
    <row spans="1:2" r="6">
      <c t="s" r="A6" s="4">
        <v>433</v>
      </c>
      <c t="s" r="B6" s="4">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435</v>
      </c>
      <c t="s" r="B1" s="2">
        <v>1</v>
      </c>
    </row>
    <row spans="1:2" r="2">
      <c t="s" r="B2" s="2">
        <v>2</v>
      </c>
    </row>
    <row spans="1:2" r="3">
      <c t="s" r="A3" s="3">
        <v>238</v>
      </c>
    </row>
    <row spans="1:2" r="4">
      <c t="s" r="A4" s="4">
        <v>436</v>
      </c>
      <c t="s" r="B4" s="4">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438</v>
      </c>
      <c t="s" r="B1" s="2">
        <v>1</v>
      </c>
    </row>
    <row spans="1:2" r="2">
      <c t="s" r="B2" s="2">
        <v>2</v>
      </c>
    </row>
    <row spans="1:2" r="3">
      <c t="s" r="A3" s="3">
        <v>272</v>
      </c>
    </row>
    <row spans="1:2" r="4">
      <c t="s" r="A4" s="4">
        <v>439</v>
      </c>
      <c t="s" r="B4" s="4">
        <v>440</v>
      </c>
    </row>
    <row spans="1:2" r="5">
      <c t="s" r="A5" s="4">
        <v>441</v>
      </c>
      <c t="s" r="B5" s="4">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91</v>
      </c>
      <c t="s" r="B1" s="2">
        <v>1</v>
      </c>
    </row>
    <row spans="1:4" r="2">
      <c t="s" r="B2" s="2">
        <v>2</v>
      </c>
      <c t="s" r="C2" s="2">
        <v>32</v>
      </c>
      <c t="s" r="D2" s="2">
        <v>92</v>
      </c>
    </row>
    <row spans="1:4" r="3">
      <c t="s" r="A3" s="3">
        <v>93</v>
      </c>
    </row>
    <row spans="1:4" r="4">
      <c t="s" r="A4" s="4">
        <v>94</v>
      </c>
      <c t="n" r="B4" s="7">
        <v>268367000</v>
      </c>
      <c t="n" r="C4" s="7">
        <v>164082000</v>
      </c>
      <c t="n" r="D4" s="7">
        <v>128171000</v>
      </c>
    </row>
    <row spans="1:4" r="5">
      <c t="s" r="A5" s="4">
        <v>95</v>
      </c>
      <c t="n" r="B5" s="6">
        <v>126000</v>
      </c>
      <c t="n" r="C5" s="6">
        <v>27000</v>
      </c>
      <c t="n" r="D5" s="6">
        <v>19000</v>
      </c>
    </row>
    <row spans="1:4" r="6">
      <c t="s" r="A6" s="4">
        <v>96</v>
      </c>
      <c t="n" r="B6" s="6">
        <v>30613000</v>
      </c>
      <c t="n" r="C6" s="6">
        <v>19357000</v>
      </c>
      <c t="n" r="D6" s="6">
        <v>13300000</v>
      </c>
    </row>
    <row spans="1:4" r="7">
      <c t="s" r="A7" s="4">
        <v>42</v>
      </c>
      <c t="n" r="B7" s="6">
        <v>1051000</v>
      </c>
      <c t="n" r="C7" s="6">
        <v>695000</v>
      </c>
      <c t="n" r="D7" s="6">
        <v>467000</v>
      </c>
    </row>
    <row spans="1:4" r="8">
      <c t="s" r="A8" s="4">
        <v>43</v>
      </c>
      <c t="n" r="B8" s="6">
        <v>18000</v>
      </c>
      <c t="n" r="C8" s="6">
        <v>17000</v>
      </c>
      <c t="n" r="D8" s="6">
        <v>29000</v>
      </c>
    </row>
    <row spans="1:4" r="9">
      <c t="s" r="A9" s="4">
        <v>35</v>
      </c>
      <c t="n" r="B9" s="6">
        <v>773000</v>
      </c>
      <c t="n" r="C9" s="6">
        <v>857000</v>
      </c>
      <c t="n" r="D9" s="6">
        <v>1127000</v>
      </c>
    </row>
    <row spans="1:4" r="10">
      <c t="s" r="A10" s="4">
        <v>97</v>
      </c>
      <c t="n" r="B10" s="6">
        <v>300948000</v>
      </c>
      <c t="n" r="C10" s="6">
        <v>185035000</v>
      </c>
      <c t="n" r="D10" s="6">
        <v>143113000</v>
      </c>
    </row>
    <row spans="1:4" r="11">
      <c t="s" r="A11" s="3">
        <v>98</v>
      </c>
    </row>
    <row spans="1:4" r="12">
      <c t="s" r="A12" s="4">
        <v>99</v>
      </c>
      <c t="n" r="B12" s="6">
        <v>15248000</v>
      </c>
      <c t="n" r="C12" s="6">
        <v>9079000</v>
      </c>
      <c t="n" r="D12" s="6">
        <v>8399000</v>
      </c>
    </row>
    <row spans="1:4" r="13">
      <c t="s" r="A13" s="4">
        <v>67</v>
      </c>
      <c t="n" r="B13" s="6">
        <v>236000</v>
      </c>
      <c t="n" r="C13" s="6">
        <v>269000</v>
      </c>
      <c t="n" r="D13" s="6">
        <v>219000</v>
      </c>
    </row>
    <row spans="1:4" r="14">
      <c t="s" r="A14" s="4">
        <v>100</v>
      </c>
      <c t="n" r="B14" s="6">
        <v>5097000</v>
      </c>
      <c t="n" r="C14" s="6">
        <v>3986000</v>
      </c>
      <c t="n" r="D14" s="6">
        <v>3001000</v>
      </c>
    </row>
    <row spans="1:4" r="15">
      <c t="s" r="A15" s="4">
        <v>69</v>
      </c>
      <c t="n" r="B15" s="6">
        <v>1772000</v>
      </c>
      <c t="n" r="C15" s="6">
        <v>637000</v>
      </c>
      <c t="n" r="D15" s="6">
        <v>644000</v>
      </c>
    </row>
    <row spans="1:4" r="16">
      <c t="s" r="A16" s="4">
        <v>101</v>
      </c>
      <c t="n" r="B16" s="6">
        <v>22353000</v>
      </c>
      <c t="n" r="C16" s="6">
        <v>13971000</v>
      </c>
      <c t="n" r="D16" s="6">
        <v>12263000</v>
      </c>
    </row>
    <row spans="1:4" r="17">
      <c t="s" r="A17" s="4">
        <v>102</v>
      </c>
      <c t="n" r="B17" s="6">
        <v>278595000</v>
      </c>
      <c t="n" r="C17" s="6">
        <v>171064000</v>
      </c>
      <c t="n" r="D17" s="6">
        <v>130850000</v>
      </c>
    </row>
    <row spans="1:4" r="18">
      <c t="s" r="A18" s="4">
        <v>103</v>
      </c>
      <c t="n" r="B18" s="6">
        <v>9022000</v>
      </c>
      <c t="n" r="C18" s="6">
        <v>7245000</v>
      </c>
      <c t="n" r="D18" s="6">
        <v>4118000</v>
      </c>
    </row>
    <row spans="1:4" r="19">
      <c t="s" r="A19" s="4">
        <v>104</v>
      </c>
      <c t="n" r="B19" s="6">
        <v>269573000</v>
      </c>
      <c t="n" r="C19" s="6">
        <v>163819000</v>
      </c>
      <c t="n" r="D19" s="6">
        <v>126732000</v>
      </c>
    </row>
    <row spans="1:4" r="20">
      <c t="s" r="A20" s="3">
        <v>105</v>
      </c>
    </row>
    <row spans="1:4" r="21">
      <c t="s" r="A21" s="4">
        <v>106</v>
      </c>
      <c t="n" r="B21" s="6">
        <v>9261000</v>
      </c>
      <c t="n" r="C21" s="6">
        <v>7111000</v>
      </c>
      <c t="n" r="D21" s="6">
        <v>5842000</v>
      </c>
    </row>
    <row spans="1:4" r="22">
      <c t="s" r="A22" s="4">
        <v>107</v>
      </c>
      <c t="n" r="B22" s="6">
        <v>30985000</v>
      </c>
      <c t="n" r="C22" s="6">
        <v>25650000</v>
      </c>
      <c t="n" r="D22" s="6">
        <v>18815000</v>
      </c>
    </row>
    <row spans="1:4" r="23">
      <c t="s" r="A23" s="4">
        <v>108</v>
      </c>
      <c t="n" r="B23" s="6">
        <v>9921000</v>
      </c>
      <c t="n" r="C23" s="6">
        <v>3574000</v>
      </c>
      <c t="n" r="D23" s="6">
        <v>2997000</v>
      </c>
    </row>
    <row spans="1:4" r="24">
      <c t="s" r="A24" s="4">
        <v>109</v>
      </c>
      <c t="n" r="B24" s="6">
        <v>11452000</v>
      </c>
      <c t="n" r="C24" s="6">
        <v>5342000</v>
      </c>
      <c t="n" r="D24" s="6">
        <v>4592000</v>
      </c>
    </row>
    <row spans="1:4" r="25">
      <c t="s" r="A25" s="4">
        <v>110</v>
      </c>
      <c t="n" r="B25" s="6">
        <v>2590000</v>
      </c>
      <c t="n" r="C25" s="6">
        <v>1070000</v>
      </c>
      <c t="n" r="D25" s="6">
        <v>1811000</v>
      </c>
    </row>
    <row spans="1:4" r="26">
      <c t="s" r="A26" s="4">
        <v>111</v>
      </c>
      <c t="n" r="B26" s="6">
        <v>26660000</v>
      </c>
      <c t="n" r="C26" s="6">
        <v>22866000</v>
      </c>
      <c t="n" r="D26" s="6">
        <v>17833000</v>
      </c>
    </row>
    <row spans="1:4" r="27">
      <c t="s" r="A27" s="4">
        <v>112</v>
      </c>
      <c t="n" r="B27" s="6">
        <v>2680000</v>
      </c>
      <c t="n" r="C27" s="6">
        <v>1843000</v>
      </c>
      <c t="n" r="D27" s="6">
        <v>1319000</v>
      </c>
    </row>
    <row spans="1:4" r="28">
      <c t="s" r="A28" s="4">
        <v>113</v>
      </c>
      <c t="n" r="B28" s="6">
        <v>307000</v>
      </c>
      <c t="n" r="C28" s="6">
        <v>8000</v>
      </c>
      <c t="n" r="D28" s="6">
        <v>-151000</v>
      </c>
    </row>
    <row spans="1:4" r="29">
      <c t="s" r="A29" s="4">
        <v>114</v>
      </c>
      <c t="n" r="B29" s="6">
        <v>-14812000</v>
      </c>
      <c t="n" r="C29" s="6">
        <v>-20316000</v>
      </c>
      <c t="n" r="D29" s="6">
        <v>-16188000</v>
      </c>
    </row>
    <row spans="1:4" r="30">
      <c t="s" r="A30" s="4">
        <v>115</v>
      </c>
      <c t="n" r="B30" s="6">
        <v>16782000</v>
      </c>
      <c t="n" r="C30" s="6">
        <v>15044000</v>
      </c>
      <c t="n" r="D30" s="6">
        <v>3746000</v>
      </c>
    </row>
    <row spans="1:4" r="31">
      <c t="s" r="A31" s="4">
        <v>116</v>
      </c>
      <c t="n" r="B31" s="6">
        <v>95826000</v>
      </c>
      <c t="n" r="C31" s="6">
        <v>62192000</v>
      </c>
      <c t="n" r="D31" s="6">
        <v>40616000</v>
      </c>
    </row>
    <row spans="1:4" r="32">
      <c t="s" r="A32" s="3">
        <v>117</v>
      </c>
    </row>
    <row spans="1:4" r="33">
      <c t="s" r="A33" s="4">
        <v>118</v>
      </c>
      <c t="n" r="B33" s="6">
        <v>139408000</v>
      </c>
      <c t="n" r="C33" s="6">
        <v>89210000</v>
      </c>
      <c t="n" r="D33" s="6">
        <v>74078000</v>
      </c>
    </row>
    <row spans="1:4" r="34">
      <c t="s" r="A34" s="4">
        <v>119</v>
      </c>
      <c t="n" r="B34" s="6">
        <v>16858000</v>
      </c>
      <c t="n" r="C34" s="6">
        <v>12833000</v>
      </c>
      <c t="n" r="D34" s="6">
        <v>10034000</v>
      </c>
    </row>
    <row spans="1:4" r="35">
      <c t="s" r="A35" s="4">
        <v>120</v>
      </c>
      <c t="n" r="B35" s="6">
        <v>14352000</v>
      </c>
      <c t="n" r="C35" s="6">
        <v>9325000</v>
      </c>
      <c t="n" r="D35" s="6">
        <v>7623000</v>
      </c>
    </row>
    <row spans="1:4" r="36">
      <c t="s" r="A36" s="4">
        <v>121</v>
      </c>
      <c t="n" r="B36" s="6">
        <v>4861000</v>
      </c>
      <c t="n" r="C36" s="6">
        <v>4507000</v>
      </c>
      <c t="n" r="D36" s="6">
        <v>1337000</v>
      </c>
    </row>
    <row spans="1:4" r="37">
      <c t="s" r="A37" s="4">
        <v>122</v>
      </c>
      <c t="n" r="B37" s="6">
        <v>4201000</v>
      </c>
      <c t="n" r="C37" s="6">
        <v>3354000</v>
      </c>
      <c t="n" r="D37" s="6">
        <v>2482000</v>
      </c>
    </row>
    <row spans="1:4" r="38">
      <c t="s" r="A38" s="4">
        <v>123</v>
      </c>
      <c t="n" r="B38" s="6">
        <v>13760000</v>
      </c>
      <c t="n" r="C38" s="6">
        <v>7470000</v>
      </c>
      <c t="n" r="D38" s="6">
        <v>6376000</v>
      </c>
    </row>
    <row spans="1:4" r="39">
      <c t="s" r="A39" s="4">
        <v>124</v>
      </c>
      <c t="n" r="B39" s="6">
        <v>64695000</v>
      </c>
      <c t="n" r="C39" s="6">
        <v>49022000</v>
      </c>
      <c t="n" r="D39" s="6">
        <v>32882000</v>
      </c>
    </row>
    <row spans="1:4" r="40">
      <c t="s" r="A40" s="4">
        <v>125</v>
      </c>
      <c t="n" r="B40" s="6">
        <v>258135000</v>
      </c>
      <c t="n" r="C40" s="6">
        <v>175721000</v>
      </c>
      <c t="n" r="D40" s="6">
        <v>134812000</v>
      </c>
    </row>
    <row spans="1:4" r="41">
      <c t="s" r="A41" s="4">
        <v>126</v>
      </c>
      <c t="n" r="B41" s="6">
        <v>107264000</v>
      </c>
      <c t="n" r="C41" s="6">
        <v>50290000</v>
      </c>
      <c t="n" r="D41" s="6">
        <v>32536000</v>
      </c>
    </row>
    <row spans="1:4" r="42">
      <c t="s" r="A42" s="4">
        <v>127</v>
      </c>
      <c t="n" r="B42" s="6">
        <v>32900000</v>
      </c>
      <c t="n" r="C42" s="6">
        <v>14602000</v>
      </c>
      <c t="n" r="D42" s="6">
        <v>9305000</v>
      </c>
    </row>
    <row spans="1:4" r="43">
      <c t="s" r="A43" s="4">
        <v>128</v>
      </c>
      <c t="n" r="B43" s="6">
        <v>74364000</v>
      </c>
      <c t="n" r="C43" s="6">
        <v>35688000</v>
      </c>
      <c t="n" r="D43" s="6">
        <v>23231000</v>
      </c>
    </row>
    <row spans="1:4" r="44">
      <c t="s" r="A44" s="4">
        <v>129</v>
      </c>
      <c t="n" r="B44" s="6">
        <v>257000</v>
      </c>
    </row>
    <row spans="1:4" r="45">
      <c t="s" r="A45" s="4">
        <v>130</v>
      </c>
      <c t="n" r="B45" s="7">
        <v>74107000</v>
      </c>
      <c t="n" r="C45" s="7">
        <v>35688000</v>
      </c>
      <c t="n" r="D45" s="7">
        <v>23231000</v>
      </c>
    </row>
    <row spans="1:4" r="46">
      <c t="s" r="A46" s="4">
        <v>131</v>
      </c>
      <c t="n" r="B46" s="8">
        <v>2.64</v>
      </c>
      <c t="n" r="C46" s="8">
        <v>2.11</v>
      </c>
      <c t="n" r="D46" s="8">
        <v>1.42</v>
      </c>
    </row>
    <row spans="1:4" r="47">
      <c t="s" r="A47" s="4">
        <v>132</v>
      </c>
      <c t="n" r="B47" s="8">
        <v>2.63</v>
      </c>
      <c t="n" r="C47" s="8">
        <v>2.11</v>
      </c>
      <c t="n" r="D47" s="8">
        <v>1.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43</v>
      </c>
      <c t="s" r="B1" s="2">
        <v>1</v>
      </c>
    </row>
    <row spans="1:2" r="2">
      <c t="s" r="B2" s="2">
        <v>2</v>
      </c>
    </row>
    <row spans="1:2" r="3">
      <c t="s" r="A3" s="3">
        <v>280</v>
      </c>
    </row>
    <row spans="1:2" r="4">
      <c t="s" r="A4" s="4">
        <v>444</v>
      </c>
      <c t="s" r="B4" s="4">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46</v>
      </c>
      <c t="s" r="B1" s="2">
        <v>1</v>
      </c>
    </row>
    <row spans="1:2" r="2">
      <c t="s" r="B2" s="2">
        <v>2</v>
      </c>
    </row>
    <row spans="1:2" r="3">
      <c t="s" r="A3" s="3">
        <v>284</v>
      </c>
    </row>
    <row spans="1:2" r="4">
      <c t="s" r="A4" s="4">
        <v>447</v>
      </c>
      <c t="s" r="B4" s="4">
        <v>448</v>
      </c>
    </row>
    <row spans="1:2" r="5">
      <c t="s" r="A5" s="4">
        <v>449</v>
      </c>
      <c t="s" r="B5" s="4">
        <v>450</v>
      </c>
    </row>
    <row spans="1:2" r="6">
      <c t="s" r="A6" s="4">
        <v>451</v>
      </c>
      <c t="s" r="B6" s="4">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53</v>
      </c>
      <c t="s" r="B1" s="2">
        <v>1</v>
      </c>
    </row>
    <row spans="1:2" r="2">
      <c t="s" r="B2" s="2">
        <v>2</v>
      </c>
    </row>
    <row spans="1:2" r="3">
      <c t="s" r="A3" s="3">
        <v>288</v>
      </c>
    </row>
    <row spans="1:2" r="4">
      <c t="s" r="A4" s="4">
        <v>454</v>
      </c>
      <c t="s" r="B4" s="4">
        <v>455</v>
      </c>
    </row>
    <row spans="1:2" r="5">
      <c t="s" r="A5" s="4">
        <v>456</v>
      </c>
      <c t="s" r="B5" s="4">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458</v>
      </c>
      <c t="s" r="B1" s="2">
        <v>1</v>
      </c>
    </row>
    <row spans="1:2" r="2">
      <c t="s" r="B2" s="2">
        <v>2</v>
      </c>
    </row>
    <row spans="1:2" r="3">
      <c t="s" r="A3" s="3">
        <v>292</v>
      </c>
    </row>
    <row spans="1:2" r="4">
      <c t="s" r="A4" s="4">
        <v>459</v>
      </c>
      <c t="s" r="B4" s="4">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461</v>
      </c>
      <c t="s" r="B1" s="2">
        <v>1</v>
      </c>
    </row>
    <row spans="1:2" r="2">
      <c t="s" r="B2" s="2">
        <v>2</v>
      </c>
    </row>
    <row spans="1:2" r="3">
      <c t="s" r="A3" s="3">
        <v>296</v>
      </c>
    </row>
    <row spans="1:2" r="4">
      <c t="s" r="A4" s="4">
        <v>462</v>
      </c>
      <c t="s" r="B4" s="4">
        <v>463</v>
      </c>
    </row>
    <row spans="1:2" r="5">
      <c t="s" r="A5" s="4">
        <v>464</v>
      </c>
      <c t="s" r="B5" s="4">
        <v>465</v>
      </c>
    </row>
    <row spans="1:2" r="6">
      <c t="s" r="A6" s="4">
        <v>466</v>
      </c>
      <c t="s" r="B6" s="4">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68</v>
      </c>
      <c t="s" r="B1" s="2">
        <v>1</v>
      </c>
    </row>
    <row spans="1:2" r="2">
      <c t="s" r="B2" s="2">
        <v>2</v>
      </c>
    </row>
    <row spans="1:2" r="3">
      <c t="s" r="A3" s="3">
        <v>310</v>
      </c>
    </row>
    <row spans="1:2" r="4">
      <c t="s" r="A4" s="4">
        <v>469</v>
      </c>
      <c t="s" r="B4" s="4">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471</v>
      </c>
      <c t="s" r="B1" s="2">
        <v>1</v>
      </c>
    </row>
    <row spans="1:2" r="2">
      <c t="s" r="B2" s="2">
        <v>2</v>
      </c>
    </row>
    <row spans="1:2" r="3">
      <c t="s" r="A3" s="3">
        <v>314</v>
      </c>
    </row>
    <row spans="1:2" r="4">
      <c t="s" r="A4" s="4">
        <v>472</v>
      </c>
      <c t="s" r="B4" s="4">
        <v>473</v>
      </c>
    </row>
    <row spans="1:2" r="5">
      <c t="s" r="A5" s="4">
        <v>474</v>
      </c>
      <c t="s" r="B5" s="4">
        <v>475</v>
      </c>
    </row>
    <row spans="1:2" r="6">
      <c t="s" r="A6" s="4">
        <v>476</v>
      </c>
      <c t="s" r="B6" s="4">
        <v>477</v>
      </c>
    </row>
    <row spans="1:2" r="7">
      <c t="s" r="A7" s="4">
        <v>478</v>
      </c>
      <c t="s" r="B7" s="4">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0</v>
      </c>
      <c t="s" r="B1" s="2">
        <v>1</v>
      </c>
    </row>
    <row spans="1:4" r="2">
      <c t="s" r="B2" s="2">
        <v>2</v>
      </c>
      <c t="s" r="C2" s="2">
        <v>92</v>
      </c>
      <c t="s" r="D2" s="2">
        <v>32</v>
      </c>
    </row>
    <row spans="1:4" r="3">
      <c t="s" r="A3" s="3">
        <v>481</v>
      </c>
    </row>
    <row spans="1:4" r="4">
      <c t="s" r="A4" s="4">
        <v>482</v>
      </c>
      <c t="n" r="B4" s="7">
        <v>2368000</v>
      </c>
    </row>
    <row spans="1:4" r="5">
      <c t="s" r="A5" s="4">
        <v>483</v>
      </c>
      <c t="n" r="B5" s="6">
        <v>-7476000</v>
      </c>
    </row>
    <row spans="1:4" r="6">
      <c t="s" r="A6" s="4">
        <v>484</v>
      </c>
      <c t="n" r="B6" s="7">
        <v>61300000</v>
      </c>
      <c t="n" r="D6" s="7">
        <v>14600000</v>
      </c>
    </row>
    <row spans="1:4" r="7">
      <c t="s" r="A7" s="4">
        <v>485</v>
      </c>
    </row>
    <row spans="1:4" r="8">
      <c t="s" r="A8" s="3">
        <v>481</v>
      </c>
    </row>
    <row spans="1:4" r="9">
      <c t="s" r="A9" s="4">
        <v>486</v>
      </c>
      <c t="n" r="C9" s="6">
        <v>84780</v>
      </c>
    </row>
    <row spans="1:4" r="10">
      <c t="s" r="A10" s="4">
        <v>487</v>
      </c>
    </row>
    <row spans="1:4" r="11">
      <c t="s" r="A11" s="3">
        <v>481</v>
      </c>
    </row>
    <row spans="1:4" r="12">
      <c t="s" r="A12" s="4">
        <v>488</v>
      </c>
      <c t="n" r="B12" s="6">
        <v>308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9</v>
      </c>
      <c t="s" r="B1" s="2">
        <v>1</v>
      </c>
    </row>
    <row spans="1:4" r="2">
      <c t="s" r="B2" s="2">
        <v>2</v>
      </c>
      <c t="s" r="C2" s="2">
        <v>32</v>
      </c>
      <c t="s" r="D2" s="2">
        <v>92</v>
      </c>
    </row>
    <row spans="1:4" r="3">
      <c t="s" r="A3" s="3">
        <v>490</v>
      </c>
    </row>
    <row spans="1:4" r="4">
      <c t="s" r="A4" s="4">
        <v>491</v>
      </c>
      <c t="n" r="B4" s="7">
        <v>74107</v>
      </c>
      <c t="n" r="C4" s="7">
        <v>35688</v>
      </c>
      <c t="n" r="D4" s="7">
        <v>23231</v>
      </c>
    </row>
    <row spans="1:4" r="5">
      <c t="s" r="A5" s="4">
        <v>492</v>
      </c>
      <c t="n" r="B5" s="6">
        <v>28084</v>
      </c>
      <c t="n" r="C5" s="6">
        <v>16879</v>
      </c>
      <c t="n" r="D5" s="6">
        <v>16339</v>
      </c>
    </row>
    <row spans="1:4" r="6">
      <c t="s" r="A6" s="4">
        <v>493</v>
      </c>
      <c t="n" r="B6" s="6">
        <v>126</v>
      </c>
      <c t="n" r="C6" s="6">
        <v>43</v>
      </c>
      <c t="n" r="D6" s="6">
        <v>13</v>
      </c>
    </row>
    <row spans="1:4" r="7">
      <c t="s" r="A7" s="4">
        <v>494</v>
      </c>
      <c t="n" r="B7" s="6">
        <v>28210</v>
      </c>
      <c t="n" r="C7" s="6">
        <v>16922</v>
      </c>
      <c t="n" r="D7" s="6">
        <v>16352</v>
      </c>
    </row>
    <row spans="1:4" r="8">
      <c t="s" r="A8" s="4">
        <v>495</v>
      </c>
      <c t="n" r="B8" s="8">
        <v>2.64</v>
      </c>
      <c t="n" r="C8" s="8">
        <v>2.11</v>
      </c>
      <c t="n" r="D8" s="8">
        <v>1.42</v>
      </c>
    </row>
    <row spans="1:4" r="9">
      <c t="s" r="A9" s="4">
        <v>496</v>
      </c>
      <c t="n" r="B9" s="8">
        <v>2.63</v>
      </c>
      <c t="n" r="C9" s="8">
        <v>2.11</v>
      </c>
      <c t="n" r="D9" s="8">
        <v>1.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0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20"/>
    <col customWidth="1" max="7" min="7" width="21"/>
    <col customWidth="1" max="8" min="8" width="21"/>
  </cols>
  <sheetData>
    <row spans="1:8" r="1">
      <c t="s" r="A1" s="1">
        <v>497</v>
      </c>
      <c t="s" r="B1" s="2">
        <v>498</v>
      </c>
      <c t="s" r="C1" s="2">
        <v>499</v>
      </c>
      <c t="s" r="D1" s="2">
        <v>500</v>
      </c>
      <c t="s" r="E1" s="2">
        <v>501</v>
      </c>
      <c t="s" r="F1" s="2">
        <v>502</v>
      </c>
      <c t="s" r="G1" s="2">
        <v>503</v>
      </c>
      <c t="s" r="H1" s="2">
        <v>504</v>
      </c>
    </row>
    <row spans="1:8" r="2">
      <c t="s" r="A2" s="3">
        <v>505</v>
      </c>
    </row>
    <row spans="1:8" r="3">
      <c t="s" r="A3" s="4">
        <v>99</v>
      </c>
      <c t="n" r="G3" s="7">
        <v>6086096000</v>
      </c>
      <c t="n" r="H3" s="7">
        <v>3860718000</v>
      </c>
    </row>
    <row spans="1:8" r="4">
      <c t="s" r="A4" s="4">
        <v>58</v>
      </c>
      <c t="n" r="G4" s="6">
        <v>327686000</v>
      </c>
      <c t="n" r="H4" s="6">
        <v>108095000</v>
      </c>
    </row>
    <row spans="1:8" r="5">
      <c t="s" r="A5" s="4">
        <v>506</v>
      </c>
      <c t="n" r="G5" s="6">
        <v>1320017000</v>
      </c>
      <c t="n" r="H5" s="7">
        <v>965187000</v>
      </c>
    </row>
    <row spans="1:8" r="6">
      <c t="s" r="A6" s="4">
        <v>507</v>
      </c>
    </row>
    <row spans="1:8" r="7">
      <c t="s" r="A7" s="3">
        <v>505</v>
      </c>
    </row>
    <row spans="1:8" r="8">
      <c t="s" r="A8" s="4">
        <v>508</v>
      </c>
      <c t="n" r="E8" s="7">
        <v>72800000</v>
      </c>
    </row>
    <row spans="1:8" r="9">
      <c t="s" r="A9" s="4">
        <v>509</v>
      </c>
    </row>
    <row spans="1:8" r="10">
      <c t="s" r="A10" s="3">
        <v>505</v>
      </c>
    </row>
    <row spans="1:8" r="11">
      <c t="s" r="A11" s="4">
        <v>510</v>
      </c>
      <c t="n" r="C11" s="6">
        <v>5181337</v>
      </c>
    </row>
    <row spans="1:8" r="12">
      <c t="s" r="A12" s="4">
        <v>511</v>
      </c>
      <c t="n" r="C12" s="7">
        <v>212200000</v>
      </c>
    </row>
    <row spans="1:8" r="13">
      <c t="s" r="A13" s="4">
        <v>512</v>
      </c>
      <c t="n" r="C13" s="6">
        <v>24</v>
      </c>
    </row>
    <row spans="1:8" r="14">
      <c t="s" r="A14" s="4">
        <v>513</v>
      </c>
      <c t="n" r="C14" s="7">
        <v>1066272000</v>
      </c>
    </row>
    <row spans="1:8" r="15">
      <c t="s" r="A15" s="4">
        <v>514</v>
      </c>
      <c t="n" r="C15" s="6">
        <v>780658000</v>
      </c>
    </row>
    <row spans="1:8" r="16">
      <c t="s" r="A16" s="4">
        <v>99</v>
      </c>
      <c t="n" r="C16" s="6">
        <v>874700000</v>
      </c>
    </row>
    <row spans="1:8" r="17">
      <c t="s" r="A17" s="4">
        <v>58</v>
      </c>
      <c t="n" r="C17" s="7">
        <v>95207000</v>
      </c>
    </row>
    <row spans="1:8" r="18">
      <c t="s" r="A18" s="4">
        <v>515</v>
      </c>
      <c t="s" r="C18" s="4">
        <v>516</v>
      </c>
    </row>
    <row spans="1:8" r="19">
      <c t="s" r="A19" s="4">
        <v>517</v>
      </c>
      <c t="n" r="G19" s="6">
        <v>46000000</v>
      </c>
    </row>
    <row spans="1:8" r="20">
      <c t="s" r="A20" s="4">
        <v>518</v>
      </c>
      <c t="n" r="G20" s="6">
        <v>24200000</v>
      </c>
    </row>
    <row spans="1:8" r="21">
      <c t="s" r="A21" s="4">
        <v>519</v>
      </c>
      <c t="n" r="C21" s="7">
        <v>98788000</v>
      </c>
    </row>
    <row spans="1:8" r="22">
      <c t="s" r="A22" s="4">
        <v>520</v>
      </c>
      <c t="n" r="C22" s="6">
        <v>31024000</v>
      </c>
    </row>
    <row spans="1:8" r="23">
      <c t="s" r="A23" s="4">
        <v>521</v>
      </c>
    </row>
    <row spans="1:8" r="24">
      <c t="s" r="A24" s="3">
        <v>505</v>
      </c>
    </row>
    <row spans="1:8" r="25">
      <c t="s" r="A25" s="4">
        <v>513</v>
      </c>
      <c t="n" r="C25" s="6">
        <v>4705000</v>
      </c>
    </row>
    <row spans="1:8" r="26">
      <c t="s" r="A26" s="4">
        <v>514</v>
      </c>
      <c t="n" r="C26" s="6">
        <v>-9835000</v>
      </c>
    </row>
    <row spans="1:8" r="27">
      <c t="s" r="A27" s="4">
        <v>519</v>
      </c>
      <c t="n" r="C27" s="6">
        <v>-335000</v>
      </c>
    </row>
    <row spans="1:8" r="28">
      <c t="s" r="A28" s="4">
        <v>520</v>
      </c>
      <c t="n" r="C28" s="7">
        <v>-3215000</v>
      </c>
    </row>
    <row spans="1:8" r="29">
      <c t="s" r="A29" s="4">
        <v>197</v>
      </c>
    </row>
    <row spans="1:8" r="30">
      <c t="s" r="A30" s="3">
        <v>505</v>
      </c>
    </row>
    <row spans="1:8" r="31">
      <c t="s" r="A31" s="4">
        <v>510</v>
      </c>
      <c t="n" r="C31" s="6">
        <v>6552915</v>
      </c>
    </row>
    <row spans="1:8" r="32">
      <c t="s" r="A32" s="4">
        <v>511</v>
      </c>
      <c t="n" r="C32" s="7">
        <v>268300000</v>
      </c>
    </row>
    <row spans="1:8" r="33">
      <c t="s" r="A33" s="4">
        <v>512</v>
      </c>
      <c t="n" r="C33" s="6">
        <v>33</v>
      </c>
    </row>
    <row spans="1:8" r="34">
      <c t="s" r="A34" s="4">
        <v>514</v>
      </c>
      <c t="n" r="C34" s="7">
        <v>1100000000</v>
      </c>
    </row>
    <row spans="1:8" r="35">
      <c t="s" r="A35" s="4">
        <v>99</v>
      </c>
      <c t="n" r="C35" s="6">
        <v>1500000000</v>
      </c>
    </row>
    <row spans="1:8" r="36">
      <c t="s" r="A36" s="4">
        <v>58</v>
      </c>
      <c t="n" r="C36" s="7">
        <v>110400000</v>
      </c>
    </row>
    <row spans="1:8" r="37">
      <c t="s" r="A37" s="4">
        <v>515</v>
      </c>
      <c t="s" r="C37" s="4">
        <v>516</v>
      </c>
    </row>
    <row spans="1:8" r="38">
      <c t="s" r="A38" s="4">
        <v>522</v>
      </c>
      <c t="n" r="C38" s="7">
        <v>9974</v>
      </c>
    </row>
    <row spans="1:8" r="39">
      <c t="s" r="A39" s="4">
        <v>523</v>
      </c>
      <c t="n" r="C39" s="6">
        <v>1900000000</v>
      </c>
    </row>
    <row spans="1:8" r="40">
      <c t="s" r="A40" s="4">
        <v>517</v>
      </c>
      <c t="n" r="G40" s="6">
        <v>77300000</v>
      </c>
    </row>
    <row spans="1:8" r="41">
      <c t="s" r="A41" s="4">
        <v>518</v>
      </c>
      <c t="n" r="G41" s="6">
        <v>33300000</v>
      </c>
    </row>
    <row spans="1:8" r="42">
      <c t="s" r="A42" s="4">
        <v>233</v>
      </c>
    </row>
    <row spans="1:8" r="43">
      <c t="s" r="A43" s="3">
        <v>505</v>
      </c>
    </row>
    <row spans="1:8" r="44">
      <c t="s" r="A44" s="4">
        <v>511</v>
      </c>
      <c t="n" r="C44" s="7">
        <v>30900000</v>
      </c>
    </row>
    <row spans="1:8" r="45">
      <c t="s" r="A45" s="4">
        <v>524</v>
      </c>
    </row>
    <row spans="1:8" r="46">
      <c t="s" r="A46" s="3">
        <v>505</v>
      </c>
    </row>
    <row spans="1:8" r="47">
      <c t="s" r="A47" s="4">
        <v>525</v>
      </c>
      <c t="n" r="G47" s="7">
        <v>7400000</v>
      </c>
    </row>
    <row spans="1:8" r="48">
      <c t="s" r="A48" s="4">
        <v>526</v>
      </c>
    </row>
    <row spans="1:8" r="49">
      <c t="s" r="A49" s="3">
        <v>505</v>
      </c>
    </row>
    <row spans="1:8" r="50">
      <c t="s" r="A50" s="4">
        <v>510</v>
      </c>
      <c t="n" r="B50" s="6">
        <v>339290</v>
      </c>
    </row>
    <row spans="1:8" r="51">
      <c t="s" r="A51" s="4">
        <v>511</v>
      </c>
      <c t="n" r="B51" s="7">
        <v>17900000</v>
      </c>
    </row>
    <row spans="1:8" r="52">
      <c t="s" r="A52" s="4">
        <v>513</v>
      </c>
      <c t="n" r="B52" s="6">
        <v>14026000</v>
      </c>
    </row>
    <row spans="1:8" r="53">
      <c t="s" r="A53" s="4">
        <v>58</v>
      </c>
      <c t="n" r="B53" s="7">
        <v>13944000</v>
      </c>
    </row>
    <row spans="1:8" r="54">
      <c t="s" r="A54" s="4">
        <v>515</v>
      </c>
      <c t="s" r="B54" s="4">
        <v>516</v>
      </c>
    </row>
    <row spans="1:8" r="55">
      <c t="s" r="A55" s="4">
        <v>522</v>
      </c>
      <c t="n" r="B55" s="7">
        <v>5800000</v>
      </c>
    </row>
    <row spans="1:8" r="56">
      <c t="s" r="A56" s="4">
        <v>527</v>
      </c>
      <c t="n" r="B56" s="6">
        <v>1000000000</v>
      </c>
    </row>
    <row spans="1:8" r="57">
      <c t="s" r="A57" s="4">
        <v>528</v>
      </c>
      <c t="n" r="F57" s="6">
        <v>1000</v>
      </c>
    </row>
    <row spans="1:8" r="58">
      <c t="s" r="A58" s="4">
        <v>519</v>
      </c>
      <c t="n" r="B58" s="6">
        <v>241000</v>
      </c>
    </row>
    <row spans="1:8" r="59">
      <c t="s" r="A59" s="4">
        <v>520</v>
      </c>
      <c t="n" r="B59" s="6">
        <v>1544000</v>
      </c>
    </row>
    <row spans="1:8" r="60">
      <c t="s" r="A60" s="4">
        <v>529</v>
      </c>
    </row>
    <row spans="1:8" r="61">
      <c t="s" r="A61" s="3">
        <v>505</v>
      </c>
    </row>
    <row spans="1:8" r="62">
      <c t="s" r="A62" s="4">
        <v>513</v>
      </c>
      <c t="n" r="B62" s="6">
        <v>10151000</v>
      </c>
    </row>
    <row spans="1:8" r="63">
      <c t="s" r="A63" s="4">
        <v>519</v>
      </c>
      <c t="n" r="B63" s="6">
        <v>0</v>
      </c>
    </row>
    <row spans="1:8" r="64">
      <c t="s" r="A64" s="4">
        <v>520</v>
      </c>
      <c t="n" r="B64" s="7">
        <v>418000</v>
      </c>
    </row>
    <row spans="1:8" r="65">
      <c t="s" r="A65" s="4">
        <v>193</v>
      </c>
    </row>
    <row spans="1:8" r="66">
      <c t="s" r="A66" s="3">
        <v>505</v>
      </c>
    </row>
    <row spans="1:8" r="67">
      <c t="s" r="A67" s="4">
        <v>510</v>
      </c>
      <c t="n" r="D67" s="6">
        <v>1629515</v>
      </c>
    </row>
    <row spans="1:8" r="68">
      <c t="s" r="A68" s="4">
        <v>511</v>
      </c>
      <c t="n" r="D68" s="7">
        <v>65000000</v>
      </c>
    </row>
    <row spans="1:8" r="69">
      <c t="s" r="A69" s="4">
        <v>512</v>
      </c>
      <c t="n" r="D69" s="6">
        <v>9</v>
      </c>
    </row>
    <row spans="1:8" r="70">
      <c t="s" r="A70" s="4">
        <v>513</v>
      </c>
      <c t="n" r="D70" s="7">
        <v>417386000</v>
      </c>
    </row>
    <row spans="1:8" r="71">
      <c t="s" r="A71" s="4">
        <v>514</v>
      </c>
      <c t="n" r="D71" s="6">
        <v>311680000</v>
      </c>
    </row>
    <row spans="1:8" r="72">
      <c t="s" r="A72" s="4">
        <v>99</v>
      </c>
      <c t="n" r="D72" s="6">
        <v>355000000</v>
      </c>
    </row>
    <row spans="1:8" r="73">
      <c t="s" r="A73" s="4">
        <v>58</v>
      </c>
      <c t="n" r="D73" s="7">
        <v>29022000</v>
      </c>
    </row>
    <row spans="1:8" r="74">
      <c t="s" r="A74" s="4">
        <v>515</v>
      </c>
      <c t="s" r="D74" s="4">
        <v>516</v>
      </c>
    </row>
    <row spans="1:8" r="75">
      <c t="s" r="A75" s="4">
        <v>522</v>
      </c>
      <c t="n" r="D75" s="7">
        <v>2400000</v>
      </c>
    </row>
    <row spans="1:8" r="76">
      <c t="s" r="A76" s="4">
        <v>530</v>
      </c>
      <c t="n" r="D76" s="6">
        <v>312000000</v>
      </c>
    </row>
    <row spans="1:8" r="77">
      <c t="s" r="A77" s="4">
        <v>519</v>
      </c>
      <c t="n" r="D77" s="6">
        <v>62373000</v>
      </c>
    </row>
    <row spans="1:8" r="78">
      <c t="s" r="A78" s="4">
        <v>520</v>
      </c>
      <c t="n" r="D78" s="6">
        <v>3972000</v>
      </c>
    </row>
    <row spans="1:8" r="79">
      <c t="s" r="A79" s="4">
        <v>531</v>
      </c>
      <c t="n" r="D79" s="6">
        <v>2417000</v>
      </c>
    </row>
    <row spans="1:8" r="80">
      <c t="s" r="A80" s="4">
        <v>532</v>
      </c>
    </row>
    <row spans="1:8" r="81">
      <c t="s" r="A81" s="3">
        <v>505</v>
      </c>
    </row>
    <row spans="1:8" r="82">
      <c t="s" r="A82" s="4">
        <v>513</v>
      </c>
      <c t="n" r="D82" s="6">
        <v>-3406000</v>
      </c>
    </row>
    <row spans="1:8" r="83">
      <c t="s" r="A83" s="4">
        <v>514</v>
      </c>
      <c t="n" r="D83" s="6">
        <v>-15149000</v>
      </c>
    </row>
    <row spans="1:8" r="84">
      <c t="s" r="A84" s="4">
        <v>58</v>
      </c>
      <c t="n" r="D84" s="6">
        <v>-822000</v>
      </c>
    </row>
    <row spans="1:8" r="85">
      <c t="s" r="A85" s="4">
        <v>519</v>
      </c>
      <c t="n" r="D85" s="6">
        <v>-37000</v>
      </c>
    </row>
    <row spans="1:8" r="86">
      <c t="s" r="A86" s="4">
        <v>520</v>
      </c>
      <c t="n" r="D86" s="6">
        <v>-433000</v>
      </c>
    </row>
    <row spans="1:8" r="87">
      <c t="s" r="A87" s="4">
        <v>531</v>
      </c>
      <c t="n" r="D87" s="7">
        <v>558000</v>
      </c>
    </row>
    <row spans="1:8" r="88">
      <c t="s" r="A88" s="4">
        <v>507</v>
      </c>
    </row>
    <row spans="1:8" r="89">
      <c t="s" r="A89" s="3">
        <v>505</v>
      </c>
    </row>
    <row spans="1:8" r="90">
      <c t="s" r="A90" s="4">
        <v>512</v>
      </c>
      <c t="n" r="E90" s="6">
        <v>45</v>
      </c>
    </row>
    <row spans="1:8" r="91">
      <c t="s" r="A91" s="4">
        <v>514</v>
      </c>
      <c t="n" r="E91" s="7">
        <v>457000000</v>
      </c>
    </row>
    <row spans="1:8" r="92">
      <c t="s" r="A92" s="4">
        <v>99</v>
      </c>
      <c t="n" r="E92" s="6">
        <v>838000000</v>
      </c>
    </row>
    <row spans="1:8" r="93">
      <c t="s" r="A93" s="4">
        <v>58</v>
      </c>
      <c t="n" r="E93" s="7">
        <v>17900000</v>
      </c>
    </row>
    <row spans="1:8" r="94">
      <c t="s" r="A94" s="4">
        <v>515</v>
      </c>
      <c t="s" r="E94" s="4">
        <v>516</v>
      </c>
    </row>
    <row spans="1:8" r="95">
      <c t="s" r="A95" s="4">
        <v>522</v>
      </c>
      <c t="n" r="E95" s="7">
        <v>53600000</v>
      </c>
    </row>
    <row spans="1:8" r="96">
      <c t="s" r="A96" s="4">
        <v>523</v>
      </c>
      <c t="n" r="E96" s="6">
        <v>884000000</v>
      </c>
    </row>
    <row spans="1:8" r="97">
      <c t="s" r="A97" s="4">
        <v>533</v>
      </c>
      <c t="n" r="E97" s="6">
        <v>6600000</v>
      </c>
    </row>
    <row spans="1:8" r="98">
      <c t="s" r="A98" s="4">
        <v>508</v>
      </c>
      <c t="n" r="E98" s="6">
        <v>37500000</v>
      </c>
    </row>
    <row spans="1:8" r="99">
      <c t="s" r="A99" s="4">
        <v>531</v>
      </c>
      <c t="n" r="E99" s="6">
        <v>34</v>
      </c>
    </row>
    <row spans="1:8" r="100">
      <c t="s" r="A100" s="4">
        <v>506</v>
      </c>
      <c t="n" r="E100" s="6">
        <v>512000</v>
      </c>
    </row>
    <row spans="1:8" r="101">
      <c t="s" r="A101" s="4">
        <v>534</v>
      </c>
    </row>
    <row spans="1:8" r="102">
      <c t="s" r="A102" s="3">
        <v>505</v>
      </c>
    </row>
    <row spans="1:8" r="103">
      <c t="s" r="A103" s="4">
        <v>519</v>
      </c>
      <c t="n" r="E103" s="6">
        <v>-2300000</v>
      </c>
    </row>
    <row spans="1:8" r="104">
      <c t="s" r="A104" s="4">
        <v>520</v>
      </c>
      <c t="n" r="E104" s="7">
        <v>-22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v>
      </c>
      <c t="s" r="B1" s="2">
        <v>1</v>
      </c>
    </row>
    <row spans="1:4" r="2">
      <c t="s" r="B2" s="2">
        <v>2</v>
      </c>
      <c t="s" r="C2" s="2">
        <v>32</v>
      </c>
      <c t="s" r="D2" s="2">
        <v>92</v>
      </c>
    </row>
    <row spans="1:4" r="3">
      <c t="s" r="A3" s="4">
        <v>128</v>
      </c>
      <c t="n" r="B3" s="7">
        <v>74364</v>
      </c>
      <c t="n" r="C3" s="7">
        <v>35688</v>
      </c>
      <c t="n" r="D3" s="7">
        <v>23231</v>
      </c>
    </row>
    <row spans="1:4" r="4">
      <c t="s" r="A4" s="3">
        <v>134</v>
      </c>
    </row>
    <row spans="1:4" r="5">
      <c t="s" r="A5" s="4">
        <v>135</v>
      </c>
      <c t="n" r="B5" s="6">
        <v>-1880</v>
      </c>
      <c t="n" r="C5" s="6">
        <v>2749</v>
      </c>
      <c t="n" r="D5" s="6">
        <v>-5513</v>
      </c>
    </row>
    <row spans="1:4" r="6">
      <c t="s" r="A6" s="4">
        <v>136</v>
      </c>
      <c t="n" r="B6" s="6">
        <v>307</v>
      </c>
      <c t="n" r="C6" s="6">
        <v>8</v>
      </c>
      <c t="n" r="D6" s="6">
        <v>-151</v>
      </c>
    </row>
    <row spans="1:4" r="7">
      <c t="s" r="A7" s="4">
        <v>137</v>
      </c>
      <c t="n" r="B7" s="6">
        <v>-2187</v>
      </c>
      <c t="n" r="C7" s="6">
        <v>2741</v>
      </c>
      <c t="n" r="D7" s="6">
        <v>-5362</v>
      </c>
    </row>
    <row spans="1:4" r="8">
      <c t="s" r="A8" s="4">
        <v>138</v>
      </c>
      <c t="n" r="B8" s="6">
        <v>-858</v>
      </c>
      <c t="n" r="C8" s="6">
        <v>1075</v>
      </c>
      <c t="n" r="D8" s="6">
        <v>-2103</v>
      </c>
    </row>
    <row spans="1:4" r="9">
      <c t="s" r="A9" s="4">
        <v>139</v>
      </c>
      <c t="n" r="B9" s="6">
        <v>-1329</v>
      </c>
      <c t="n" r="C9" s="6">
        <v>1666</v>
      </c>
      <c t="n" r="D9" s="6">
        <v>-3259</v>
      </c>
    </row>
    <row spans="1:4" r="10">
      <c t="s" r="A10" s="4">
        <v>140</v>
      </c>
      <c t="n" r="B10" s="7">
        <v>73035</v>
      </c>
      <c t="n" r="C10" s="7">
        <v>37354</v>
      </c>
      <c t="n" r="D10" s="7">
        <v>199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35</v>
      </c>
      <c t="s" r="B1" s="2">
        <v>536</v>
      </c>
      <c t="s" r="C1" s="2">
        <v>537</v>
      </c>
      <c t="s" r="D1" s="2">
        <v>538</v>
      </c>
      <c t="s" r="E1" s="2">
        <v>539</v>
      </c>
      <c t="s" r="F1" s="2">
        <v>2</v>
      </c>
      <c t="s" r="G1" s="2">
        <v>32</v>
      </c>
    </row>
    <row spans="1:7" r="2">
      <c t="s" r="A2" s="3">
        <v>62</v>
      </c>
    </row>
    <row spans="1:7" r="3">
      <c t="s" r="A3" s="4">
        <v>58</v>
      </c>
      <c t="n" r="F3" s="7">
        <v>327686</v>
      </c>
      <c t="n" r="G3" s="7">
        <v>108095</v>
      </c>
    </row>
    <row spans="1:7" r="4">
      <c t="s" r="A4" s="4">
        <v>509</v>
      </c>
    </row>
    <row spans="1:7" r="5">
      <c t="s" r="A5" s="3">
        <v>540</v>
      </c>
    </row>
    <row spans="1:7" r="6">
      <c t="s" r="A6" s="4">
        <v>541</v>
      </c>
      <c t="n" r="C6" s="7">
        <v>102623</v>
      </c>
    </row>
    <row spans="1:7" r="7">
      <c t="s" r="A7" s="4">
        <v>95</v>
      </c>
      <c t="n" r="C7" s="6">
        <v>7060</v>
      </c>
    </row>
    <row spans="1:7" r="8">
      <c t="s" r="A8" s="4">
        <v>96</v>
      </c>
      <c t="n" r="C8" s="6">
        <v>98788</v>
      </c>
    </row>
    <row spans="1:7" r="9">
      <c t="s" r="A9" s="4">
        <v>542</v>
      </c>
      <c t="n" r="C9" s="6">
        <v>780658</v>
      </c>
    </row>
    <row spans="1:7" r="10">
      <c t="s" r="A10" s="4">
        <v>46</v>
      </c>
      <c t="n" r="C10" s="6">
        <v>0</v>
      </c>
    </row>
    <row spans="1:7" r="11">
      <c t="s" r="A11" s="4">
        <v>52</v>
      </c>
      <c t="n" r="C11" s="6">
        <v>31024</v>
      </c>
    </row>
    <row spans="1:7" r="12">
      <c t="s" r="A12" s="4">
        <v>57</v>
      </c>
      <c t="n" r="C12" s="6">
        <v>16972</v>
      </c>
    </row>
    <row spans="1:7" r="13">
      <c t="s" r="A13" s="4">
        <v>543</v>
      </c>
      <c t="n" r="C13" s="6">
        <v>14556</v>
      </c>
    </row>
    <row spans="1:7" r="14">
      <c t="s" r="A14" s="4">
        <v>544</v>
      </c>
      <c t="n" r="C14" s="6">
        <v>0</v>
      </c>
    </row>
    <row spans="1:7" r="15">
      <c t="s" r="A15" s="4">
        <v>60</v>
      </c>
      <c t="n" r="C15" s="6">
        <v>14591</v>
      </c>
    </row>
    <row spans="1:7" r="16">
      <c t="s" r="A16" s="4">
        <v>545</v>
      </c>
      <c t="n" r="C16" s="6">
        <v>1066272</v>
      </c>
    </row>
    <row spans="1:7" r="17">
      <c t="s" r="A17" s="3">
        <v>62</v>
      </c>
    </row>
    <row spans="1:7" r="18">
      <c t="s" r="A18" s="4">
        <v>63</v>
      </c>
      <c t="n" r="C18" s="6">
        <v>146618</v>
      </c>
    </row>
    <row spans="1:7" r="19">
      <c t="s" r="A19" s="4">
        <v>64</v>
      </c>
      <c t="n" r="C19" s="6">
        <v>543183</v>
      </c>
    </row>
    <row spans="1:7" r="20">
      <c t="s" r="A20" s="4">
        <v>65</v>
      </c>
      <c t="n" r="C20" s="6">
        <v>184913</v>
      </c>
    </row>
    <row spans="1:7" r="21">
      <c t="s" r="A21" s="4">
        <v>66</v>
      </c>
      <c t="n" r="C21" s="6">
        <v>874714</v>
      </c>
    </row>
    <row spans="1:7" r="22">
      <c t="s" r="A22" s="4">
        <v>546</v>
      </c>
      <c t="n" r="C22" s="6">
        <v>46351</v>
      </c>
    </row>
    <row spans="1:7" r="23">
      <c t="s" r="A23" s="4">
        <v>69</v>
      </c>
      <c t="n" r="C23" s="6">
        <v>20110</v>
      </c>
    </row>
    <row spans="1:7" r="24">
      <c t="s" r="A24" s="4">
        <v>70</v>
      </c>
      <c t="n" r="C24" s="6">
        <v>8128</v>
      </c>
    </row>
    <row spans="1:7" r="25">
      <c t="s" r="A25" s="4">
        <v>547</v>
      </c>
      <c t="n" r="C25" s="6">
        <v>949303</v>
      </c>
    </row>
    <row spans="1:7" r="26">
      <c t="s" r="A26" s="4">
        <v>548</v>
      </c>
      <c t="n" r="C26" s="6">
        <v>0</v>
      </c>
    </row>
    <row spans="1:7" r="27">
      <c t="s" r="A27" s="4">
        <v>549</v>
      </c>
      <c t="n" r="C27" s="6">
        <v>949303</v>
      </c>
    </row>
    <row spans="1:7" r="28">
      <c t="s" r="A28" s="4">
        <v>550</v>
      </c>
      <c t="n" r="C28" s="6">
        <v>116969</v>
      </c>
    </row>
    <row spans="1:7" r="29">
      <c t="s" r="A29" s="4">
        <v>551</v>
      </c>
      <c t="n" r="C29" s="6">
        <v>212176</v>
      </c>
    </row>
    <row spans="1:7" r="30">
      <c t="s" r="A30" s="4">
        <v>58</v>
      </c>
      <c t="n" r="C30" s="6">
        <v>95207</v>
      </c>
    </row>
    <row spans="1:7" r="31">
      <c t="s" r="A31" s="4">
        <v>552</v>
      </c>
    </row>
    <row spans="1:7" r="32">
      <c t="s" r="A32" s="3">
        <v>540</v>
      </c>
    </row>
    <row spans="1:7" r="33">
      <c t="s" r="A33" s="4">
        <v>541</v>
      </c>
      <c t="n" r="C33" s="6">
        <v>102637</v>
      </c>
    </row>
    <row spans="1:7" r="34">
      <c t="s" r="A34" s="4">
        <v>95</v>
      </c>
      <c t="n" r="C34" s="6">
        <v>7060</v>
      </c>
    </row>
    <row spans="1:7" r="35">
      <c t="s" r="A35" s="4">
        <v>96</v>
      </c>
      <c t="n" r="C35" s="6">
        <v>99123</v>
      </c>
    </row>
    <row spans="1:7" r="36">
      <c t="s" r="A36" s="4">
        <v>542</v>
      </c>
      <c t="n" r="C36" s="6">
        <v>790493</v>
      </c>
    </row>
    <row spans="1:7" r="37">
      <c t="s" r="A37" s="4">
        <v>46</v>
      </c>
      <c t="n" r="C37" s="6">
        <v>-10422</v>
      </c>
    </row>
    <row spans="1:7" r="38">
      <c t="s" r="A38" s="4">
        <v>52</v>
      </c>
      <c t="n" r="C38" s="6">
        <v>34239</v>
      </c>
    </row>
    <row spans="1:7" r="39">
      <c t="s" r="A39" s="4">
        <v>57</v>
      </c>
      <c t="n" r="C39" s="6">
        <v>16972</v>
      </c>
    </row>
    <row spans="1:7" r="40">
      <c t="s" r="A40" s="4">
        <v>543</v>
      </c>
      <c t="n" r="C40" s="6">
        <v>699</v>
      </c>
    </row>
    <row spans="1:7" r="41">
      <c t="s" r="A41" s="4">
        <v>544</v>
      </c>
      <c t="n" r="C41" s="6">
        <v>3063</v>
      </c>
    </row>
    <row spans="1:7" r="42">
      <c t="s" r="A42" s="4">
        <v>60</v>
      </c>
      <c t="n" r="C42" s="6">
        <v>17703</v>
      </c>
    </row>
    <row spans="1:7" r="43">
      <c t="s" r="A43" s="4">
        <v>545</v>
      </c>
      <c t="n" r="C43" s="6">
        <v>1061567</v>
      </c>
    </row>
    <row spans="1:7" r="44">
      <c t="s" r="A44" s="3">
        <v>62</v>
      </c>
    </row>
    <row spans="1:7" r="45">
      <c t="s" r="A45" s="4">
        <v>63</v>
      </c>
      <c t="n" r="C45" s="6">
        <v>146618</v>
      </c>
    </row>
    <row spans="1:7" r="46">
      <c t="s" r="A46" s="4">
        <v>64</v>
      </c>
      <c t="n" r="C46" s="6">
        <v>543183</v>
      </c>
    </row>
    <row spans="1:7" r="47">
      <c t="s" r="A47" s="4">
        <v>65</v>
      </c>
      <c t="n" r="C47" s="6">
        <v>184913</v>
      </c>
    </row>
    <row spans="1:7" r="48">
      <c t="s" r="A48" s="4">
        <v>66</v>
      </c>
      <c t="n" r="C48" s="6">
        <v>874714</v>
      </c>
    </row>
    <row spans="1:7" r="49">
      <c t="s" r="A49" s="4">
        <v>546</v>
      </c>
      <c t="n" r="C49" s="6">
        <v>46128</v>
      </c>
    </row>
    <row spans="1:7" r="50">
      <c t="s" r="A50" s="4">
        <v>69</v>
      </c>
      <c t="n" r="C50" s="6">
        <v>20620</v>
      </c>
    </row>
    <row spans="1:7" r="51">
      <c t="s" r="A51" s="4">
        <v>70</v>
      </c>
      <c t="n" r="C51" s="6">
        <v>7828</v>
      </c>
    </row>
    <row spans="1:7" r="52">
      <c t="s" r="A52" s="4">
        <v>547</v>
      </c>
      <c t="n" r="C52" s="6">
        <v>949290</v>
      </c>
    </row>
    <row spans="1:7" r="53">
      <c t="s" r="A53" s="4">
        <v>548</v>
      </c>
      <c t="n" r="C53" s="6">
        <v>112277</v>
      </c>
    </row>
    <row spans="1:7" r="54">
      <c t="s" r="A54" s="4">
        <v>549</v>
      </c>
      <c t="n" r="C54" s="6">
        <v>1061567</v>
      </c>
    </row>
    <row spans="1:7" r="55">
      <c t="s" r="A55" s="4">
        <v>521</v>
      </c>
    </row>
    <row spans="1:7" r="56">
      <c t="s" r="A56" s="3">
        <v>540</v>
      </c>
    </row>
    <row spans="1:7" r="57">
      <c t="s" r="A57" s="4">
        <v>541</v>
      </c>
      <c t="n" r="C57" s="6">
        <v>-14</v>
      </c>
    </row>
    <row spans="1:7" r="58">
      <c t="s" r="A58" s="4">
        <v>95</v>
      </c>
      <c t="n" r="C58" s="6">
        <v>0</v>
      </c>
    </row>
    <row spans="1:7" r="59">
      <c t="s" r="A59" s="4">
        <v>96</v>
      </c>
      <c t="n" r="C59" s="6">
        <v>-335</v>
      </c>
    </row>
    <row spans="1:7" r="60">
      <c t="s" r="A60" s="4">
        <v>542</v>
      </c>
      <c t="n" r="C60" s="6">
        <v>-9835</v>
      </c>
    </row>
    <row spans="1:7" r="61">
      <c t="s" r="A61" s="4">
        <v>46</v>
      </c>
      <c t="n" r="C61" s="6">
        <v>10422</v>
      </c>
    </row>
    <row spans="1:7" r="62">
      <c t="s" r="A62" s="4">
        <v>52</v>
      </c>
      <c t="n" r="C62" s="6">
        <v>-3215</v>
      </c>
    </row>
    <row spans="1:7" r="63">
      <c t="s" r="A63" s="4">
        <v>57</v>
      </c>
      <c t="n" r="C63" s="6">
        <v>0</v>
      </c>
    </row>
    <row spans="1:7" r="64">
      <c t="s" r="A64" s="4">
        <v>543</v>
      </c>
      <c t="n" r="C64" s="6">
        <v>13857</v>
      </c>
    </row>
    <row spans="1:7" r="65">
      <c t="s" r="A65" s="4">
        <v>544</v>
      </c>
      <c t="n" r="C65" s="6">
        <v>-3063</v>
      </c>
    </row>
    <row spans="1:7" r="66">
      <c t="s" r="A66" s="4">
        <v>60</v>
      </c>
      <c t="n" r="C66" s="6">
        <v>-3112</v>
      </c>
    </row>
    <row spans="1:7" r="67">
      <c t="s" r="A67" s="4">
        <v>545</v>
      </c>
      <c t="n" r="C67" s="6">
        <v>4705</v>
      </c>
    </row>
    <row spans="1:7" r="68">
      <c t="s" r="A68" s="3">
        <v>62</v>
      </c>
    </row>
    <row spans="1:7" r="69">
      <c t="s" r="A69" s="4">
        <v>63</v>
      </c>
      <c t="n" r="C69" s="6">
        <v>0</v>
      </c>
    </row>
    <row spans="1:7" r="70">
      <c t="s" r="A70" s="4">
        <v>64</v>
      </c>
      <c t="n" r="C70" s="6">
        <v>0</v>
      </c>
    </row>
    <row spans="1:7" r="71">
      <c t="s" r="A71" s="4">
        <v>65</v>
      </c>
      <c t="n" r="C71" s="6">
        <v>0</v>
      </c>
    </row>
    <row spans="1:7" r="72">
      <c t="s" r="A72" s="4">
        <v>66</v>
      </c>
      <c t="n" r="C72" s="6">
        <v>0</v>
      </c>
    </row>
    <row spans="1:7" r="73">
      <c t="s" r="A73" s="4">
        <v>546</v>
      </c>
      <c t="n" r="C73" s="6">
        <v>223</v>
      </c>
    </row>
    <row spans="1:7" r="74">
      <c t="s" r="A74" s="4">
        <v>69</v>
      </c>
      <c t="n" r="C74" s="6">
        <v>-510</v>
      </c>
    </row>
    <row spans="1:7" r="75">
      <c t="s" r="A75" s="4">
        <v>70</v>
      </c>
      <c t="n" r="C75" s="6">
        <v>300</v>
      </c>
    </row>
    <row spans="1:7" r="76">
      <c t="s" r="A76" s="4">
        <v>547</v>
      </c>
      <c t="n" r="C76" s="6">
        <v>13</v>
      </c>
    </row>
    <row spans="1:7" r="77">
      <c t="s" r="A77" s="4">
        <v>548</v>
      </c>
      <c t="n" r="C77" s="6">
        <v>-112277</v>
      </c>
    </row>
    <row spans="1:7" r="78">
      <c t="s" r="A78" s="4">
        <v>549</v>
      </c>
      <c t="n" r="C78" s="6">
        <v>-112264</v>
      </c>
    </row>
    <row spans="1:7" r="79">
      <c t="s" r="A79" s="4">
        <v>487</v>
      </c>
    </row>
    <row spans="1:7" r="80">
      <c t="s" r="A80" s="3">
        <v>540</v>
      </c>
    </row>
    <row spans="1:7" r="81">
      <c t="s" r="A81" s="4">
        <v>553</v>
      </c>
      <c t="n" r="C81" s="6">
        <v>39848</v>
      </c>
    </row>
    <row spans="1:7" r="82">
      <c t="s" r="A82" s="4">
        <v>95</v>
      </c>
      <c t="n" r="C82" s="6">
        <v>76508</v>
      </c>
    </row>
    <row spans="1:7" r="83">
      <c t="s" r="A83" s="4">
        <v>96</v>
      </c>
      <c t="n" r="C83" s="6">
        <v>566818</v>
      </c>
    </row>
    <row spans="1:7" r="84">
      <c t="s" r="A84" s="4">
        <v>542</v>
      </c>
      <c t="n" r="C84" s="6">
        <v>1136543</v>
      </c>
    </row>
    <row spans="1:7" r="85">
      <c t="s" r="A85" s="4">
        <v>46</v>
      </c>
      <c t="n" r="C85" s="6">
        <v>0</v>
      </c>
    </row>
    <row spans="1:7" r="86">
      <c t="s" r="A86" s="4">
        <v>54</v>
      </c>
      <c t="n" r="C86" s="6">
        <v>747</v>
      </c>
    </row>
    <row spans="1:7" r="87">
      <c t="s" r="A87" s="4">
        <v>52</v>
      </c>
      <c t="n" r="C87" s="6">
        <v>42043</v>
      </c>
    </row>
    <row spans="1:7" r="88">
      <c t="s" r="A88" s="4">
        <v>57</v>
      </c>
      <c t="n" r="C88" s="6">
        <v>22149</v>
      </c>
    </row>
    <row spans="1:7" r="89">
      <c t="s" r="A89" s="4">
        <v>543</v>
      </c>
      <c t="n" r="C89" s="6">
        <v>11273</v>
      </c>
    </row>
    <row spans="1:7" r="90">
      <c t="s" r="A90" s="4">
        <v>544</v>
      </c>
      <c t="n" r="C90" s="6">
        <v>420</v>
      </c>
    </row>
    <row spans="1:7" r="91">
      <c t="s" r="A91" s="4">
        <v>554</v>
      </c>
      <c t="n" r="C91" s="6">
        <v>7238</v>
      </c>
    </row>
    <row spans="1:7" r="92">
      <c t="s" r="A92" s="4">
        <v>60</v>
      </c>
      <c t="n" r="C92" s="6">
        <v>11474</v>
      </c>
    </row>
    <row spans="1:7" r="93">
      <c t="s" r="A93" s="4">
        <v>545</v>
      </c>
      <c t="n" r="C93" s="6">
        <v>1915061</v>
      </c>
    </row>
    <row spans="1:7" r="94">
      <c t="s" r="A94" s="3">
        <v>62</v>
      </c>
    </row>
    <row spans="1:7" r="95">
      <c t="s" r="A95" s="4">
        <v>63</v>
      </c>
      <c t="n" r="C95" s="6">
        <v>103825</v>
      </c>
    </row>
    <row spans="1:7" r="96">
      <c t="s" r="A96" s="4">
        <v>64</v>
      </c>
      <c t="n" r="C96" s="6">
        <v>995207</v>
      </c>
    </row>
    <row spans="1:7" r="97">
      <c t="s" r="A97" s="4">
        <v>65</v>
      </c>
      <c t="n" r="C97" s="6">
        <v>437030</v>
      </c>
    </row>
    <row spans="1:7" r="98">
      <c t="s" r="A98" s="4">
        <v>66</v>
      </c>
      <c t="n" r="C98" s="6">
        <v>1536062</v>
      </c>
    </row>
    <row spans="1:7" r="99">
      <c t="s" r="A99" s="4">
        <v>555</v>
      </c>
      <c t="n" r="C99" s="6">
        <v>16230</v>
      </c>
    </row>
    <row spans="1:7" r="100">
      <c t="s" r="A100" s="4">
        <v>546</v>
      </c>
      <c t="n" r="C100" s="6">
        <v>143721</v>
      </c>
    </row>
    <row spans="1:7" r="101">
      <c t="s" r="A101" s="4">
        <v>69</v>
      </c>
      <c t="n" r="C101" s="6">
        <v>20914</v>
      </c>
    </row>
    <row spans="1:7" r="102">
      <c t="s" r="A102" s="4">
        <v>70</v>
      </c>
      <c t="n" r="C102" s="6">
        <v>9370</v>
      </c>
    </row>
    <row spans="1:7" r="103">
      <c t="s" r="A103" s="4">
        <v>547</v>
      </c>
      <c t="n" r="C103" s="6">
        <v>1726297</v>
      </c>
    </row>
    <row spans="1:7" r="104">
      <c t="s" r="A104" s="4">
        <v>548</v>
      </c>
      <c t="n" r="C104" s="6">
        <v>0</v>
      </c>
    </row>
    <row spans="1:7" r="105">
      <c t="s" r="A105" s="4">
        <v>549</v>
      </c>
      <c t="n" r="C105" s="6">
        <v>1726297</v>
      </c>
    </row>
    <row spans="1:7" r="106">
      <c t="s" r="A106" s="4">
        <v>550</v>
      </c>
      <c t="n" r="C106" s="6">
        <v>188764</v>
      </c>
    </row>
    <row spans="1:7" r="107">
      <c t="s" r="A107" s="4">
        <v>551</v>
      </c>
      <c t="n" r="C107" s="6">
        <v>299204</v>
      </c>
    </row>
    <row spans="1:7" r="108">
      <c t="s" r="A108" s="4">
        <v>58</v>
      </c>
      <c t="n" r="C108" s="6">
        <v>110440</v>
      </c>
    </row>
    <row spans="1:7" r="109">
      <c t="s" r="A109" s="4">
        <v>556</v>
      </c>
    </row>
    <row spans="1:7" r="110">
      <c t="s" r="A110" s="3">
        <v>540</v>
      </c>
    </row>
    <row spans="1:7" r="111">
      <c t="s" r="A111" s="4">
        <v>553</v>
      </c>
      <c t="n" r="C111" s="6">
        <v>39848</v>
      </c>
    </row>
    <row spans="1:7" r="112">
      <c t="s" r="A112" s="4">
        <v>95</v>
      </c>
      <c t="n" r="C112" s="6">
        <v>76508</v>
      </c>
    </row>
    <row spans="1:7" r="113">
      <c t="s" r="A113" s="4">
        <v>96</v>
      </c>
      <c t="n" r="C113" s="6">
        <v>570199</v>
      </c>
    </row>
    <row spans="1:7" r="114">
      <c t="s" r="A114" s="4">
        <v>542</v>
      </c>
      <c t="n" r="C114" s="6">
        <v>1163398</v>
      </c>
    </row>
    <row spans="1:7" r="115">
      <c t="s" r="A115" s="4">
        <v>46</v>
      </c>
      <c t="n" r="C115" s="6">
        <v>-14635</v>
      </c>
    </row>
    <row spans="1:7" r="116">
      <c t="s" r="A116" s="4">
        <v>54</v>
      </c>
      <c t="n" r="C116" s="6">
        <v>747</v>
      </c>
    </row>
    <row spans="1:7" r="117">
      <c t="s" r="A117" s="4">
        <v>52</v>
      </c>
      <c t="n" r="C117" s="6">
        <v>44837</v>
      </c>
    </row>
    <row spans="1:7" r="118">
      <c t="s" r="A118" s="4">
        <v>57</v>
      </c>
      <c t="n" r="C118" s="6">
        <v>22149</v>
      </c>
    </row>
    <row spans="1:7" r="119">
      <c t="s" r="A119" s="4">
        <v>543</v>
      </c>
      <c t="n" r="C119" s="6">
        <v>0</v>
      </c>
    </row>
    <row spans="1:7" r="120">
      <c t="s" r="A120" s="4">
        <v>544</v>
      </c>
      <c t="n" r="C120" s="6">
        <v>0</v>
      </c>
    </row>
    <row spans="1:7" r="121">
      <c t="s" r="A121" s="4">
        <v>554</v>
      </c>
      <c t="n" r="C121" s="6">
        <v>3700</v>
      </c>
    </row>
    <row spans="1:7" r="122">
      <c t="s" r="A122" s="4">
        <v>60</v>
      </c>
      <c t="n" r="C122" s="6">
        <v>11474</v>
      </c>
    </row>
    <row spans="1:7" r="123">
      <c t="s" r="A123" s="4">
        <v>545</v>
      </c>
      <c t="n" r="C123" s="6">
        <v>1918325</v>
      </c>
    </row>
    <row spans="1:7" r="124">
      <c t="s" r="A124" s="3">
        <v>62</v>
      </c>
    </row>
    <row spans="1:7" r="125">
      <c t="s" r="A125" s="4">
        <v>63</v>
      </c>
      <c t="n" r="C125" s="6">
        <v>103825</v>
      </c>
    </row>
    <row spans="1:7" r="126">
      <c t="s" r="A126" s="4">
        <v>64</v>
      </c>
      <c t="n" r="C126" s="6">
        <v>995207</v>
      </c>
    </row>
    <row spans="1:7" r="127">
      <c t="s" r="A127" s="4">
        <v>65</v>
      </c>
      <c t="n" r="C127" s="6">
        <v>436181</v>
      </c>
    </row>
    <row spans="1:7" r="128">
      <c t="s" r="A128" s="4">
        <v>66</v>
      </c>
      <c t="n" r="C128" s="6">
        <v>1535213</v>
      </c>
    </row>
    <row spans="1:7" r="129">
      <c t="s" r="A129" s="4">
        <v>555</v>
      </c>
      <c t="n" r="C129" s="6">
        <v>16230</v>
      </c>
    </row>
    <row spans="1:7" r="130">
      <c t="s" r="A130" s="4">
        <v>546</v>
      </c>
      <c t="n" r="C130" s="6">
        <v>143047</v>
      </c>
    </row>
    <row spans="1:7" r="131">
      <c t="s" r="A131" s="4">
        <v>69</v>
      </c>
      <c t="n" r="C131" s="6">
        <v>21754</v>
      </c>
    </row>
    <row spans="1:7" r="132">
      <c t="s" r="A132" s="4">
        <v>70</v>
      </c>
      <c t="n" r="C132" s="6">
        <v>8769</v>
      </c>
    </row>
    <row spans="1:7" r="133">
      <c t="s" r="A133" s="4">
        <v>547</v>
      </c>
      <c t="n" r="C133" s="6">
        <v>1725013</v>
      </c>
    </row>
    <row spans="1:7" r="134">
      <c t="s" r="A134" s="4">
        <v>548</v>
      </c>
      <c t="n" r="C134" s="6">
        <v>193312</v>
      </c>
    </row>
    <row spans="1:7" r="135">
      <c t="s" r="A135" s="4">
        <v>549</v>
      </c>
      <c t="n" r="C135" s="6">
        <v>1918325</v>
      </c>
    </row>
    <row spans="1:7" r="136">
      <c t="s" r="A136" s="4">
        <v>58</v>
      </c>
      <c t="n" r="C136" s="6">
        <v>100</v>
      </c>
    </row>
    <row spans="1:7" r="137">
      <c t="s" r="A137" s="4">
        <v>557</v>
      </c>
    </row>
    <row spans="1:7" r="138">
      <c t="s" r="A138" s="3">
        <v>540</v>
      </c>
    </row>
    <row spans="1:7" r="139">
      <c t="s" r="A139" s="4">
        <v>553</v>
      </c>
      <c t="n" r="C139" s="6">
        <v>0</v>
      </c>
    </row>
    <row spans="1:7" r="140">
      <c t="s" r="A140" s="4">
        <v>95</v>
      </c>
      <c t="n" r="C140" s="6">
        <v>0</v>
      </c>
    </row>
    <row spans="1:7" r="141">
      <c t="s" r="A141" s="4">
        <v>96</v>
      </c>
      <c t="n" r="C141" s="6">
        <v>-3381</v>
      </c>
    </row>
    <row spans="1:7" r="142">
      <c t="s" r="A142" s="4">
        <v>542</v>
      </c>
      <c t="n" r="C142" s="6">
        <v>-26855</v>
      </c>
    </row>
    <row spans="1:7" r="143">
      <c t="s" r="A143" s="4">
        <v>46</v>
      </c>
      <c t="n" r="C143" s="6">
        <v>14635</v>
      </c>
    </row>
    <row spans="1:7" r="144">
      <c t="s" r="A144" s="4">
        <v>54</v>
      </c>
      <c t="n" r="C144" s="6">
        <v>0</v>
      </c>
    </row>
    <row spans="1:7" r="145">
      <c t="s" r="A145" s="4">
        <v>52</v>
      </c>
      <c t="n" r="C145" s="6">
        <v>-2794</v>
      </c>
    </row>
    <row spans="1:7" r="146">
      <c t="s" r="A146" s="4">
        <v>57</v>
      </c>
      <c t="n" r="C146" s="6">
        <v>0</v>
      </c>
    </row>
    <row spans="1:7" r="147">
      <c t="s" r="A147" s="4">
        <v>543</v>
      </c>
      <c t="n" r="C147" s="6">
        <v>11273</v>
      </c>
    </row>
    <row spans="1:7" r="148">
      <c t="s" r="A148" s="4">
        <v>544</v>
      </c>
      <c t="n" r="C148" s="6">
        <v>420</v>
      </c>
    </row>
    <row spans="1:7" r="149">
      <c t="s" r="A149" s="4">
        <v>554</v>
      </c>
      <c t="n" r="C149" s="6">
        <v>3538</v>
      </c>
    </row>
    <row spans="1:7" r="150">
      <c t="s" r="A150" s="4">
        <v>60</v>
      </c>
      <c t="n" r="C150" s="6">
        <v>0</v>
      </c>
    </row>
    <row spans="1:7" r="151">
      <c t="s" r="A151" s="4">
        <v>545</v>
      </c>
      <c t="n" r="C151" s="6">
        <v>-3264</v>
      </c>
    </row>
    <row spans="1:7" r="152">
      <c t="s" r="A152" s="3">
        <v>62</v>
      </c>
    </row>
    <row spans="1:7" r="153">
      <c t="s" r="A153" s="4">
        <v>63</v>
      </c>
      <c t="n" r="C153" s="6">
        <v>0</v>
      </c>
    </row>
    <row spans="1:7" r="154">
      <c t="s" r="A154" s="4">
        <v>64</v>
      </c>
      <c t="n" r="C154" s="6">
        <v>0</v>
      </c>
    </row>
    <row spans="1:7" r="155">
      <c t="s" r="A155" s="4">
        <v>65</v>
      </c>
      <c t="n" r="C155" s="6">
        <v>849</v>
      </c>
    </row>
    <row spans="1:7" r="156">
      <c t="s" r="A156" s="4">
        <v>66</v>
      </c>
      <c t="n" r="C156" s="6">
        <v>849</v>
      </c>
    </row>
    <row spans="1:7" r="157">
      <c t="s" r="A157" s="4">
        <v>555</v>
      </c>
      <c t="n" r="C157" s="6">
        <v>0</v>
      </c>
    </row>
    <row spans="1:7" r="158">
      <c t="s" r="A158" s="4">
        <v>546</v>
      </c>
      <c t="n" r="C158" s="6">
        <v>674</v>
      </c>
    </row>
    <row spans="1:7" r="159">
      <c t="s" r="A159" s="4">
        <v>69</v>
      </c>
      <c t="n" r="C159" s="6">
        <v>-840</v>
      </c>
    </row>
    <row spans="1:7" r="160">
      <c t="s" r="A160" s="4">
        <v>70</v>
      </c>
      <c t="n" r="C160" s="6">
        <v>601</v>
      </c>
    </row>
    <row spans="1:7" r="161">
      <c t="s" r="A161" s="4">
        <v>547</v>
      </c>
      <c t="n" r="C161" s="6">
        <v>1284</v>
      </c>
    </row>
    <row spans="1:7" r="162">
      <c t="s" r="A162" s="4">
        <v>548</v>
      </c>
      <c t="n" r="C162" s="6">
        <v>-193312</v>
      </c>
    </row>
    <row spans="1:7" r="163">
      <c t="s" r="A163" s="4">
        <v>549</v>
      </c>
      <c t="n" r="C163" s="6">
        <v>-192028</v>
      </c>
    </row>
    <row spans="1:7" r="164">
      <c t="s" r="A164" s="4">
        <v>58</v>
      </c>
      <c t="n" r="C164" s="7">
        <v>-100</v>
      </c>
    </row>
    <row spans="1:7" r="165">
      <c t="s" r="A165" s="4">
        <v>526</v>
      </c>
    </row>
    <row spans="1:7" r="166">
      <c t="s" r="A166" s="3">
        <v>540</v>
      </c>
    </row>
    <row spans="1:7" r="167">
      <c t="s" r="A167" s="4">
        <v>553</v>
      </c>
      <c t="n" r="B167" s="7">
        <v>1756</v>
      </c>
    </row>
    <row spans="1:7" r="168">
      <c t="s" r="A168" s="4">
        <v>96</v>
      </c>
      <c t="n" r="B168" s="6">
        <v>241</v>
      </c>
    </row>
    <row spans="1:7" r="169">
      <c t="s" r="A169" s="4">
        <v>52</v>
      </c>
      <c t="n" r="B169" s="6">
        <v>1544</v>
      </c>
    </row>
    <row spans="1:7" r="170">
      <c t="s" r="A170" s="4">
        <v>544</v>
      </c>
      <c t="n" r="B170" s="6">
        <v>9733</v>
      </c>
    </row>
    <row spans="1:7" r="171">
      <c t="s" r="A171" s="4">
        <v>60</v>
      </c>
      <c t="n" r="B171" s="6">
        <v>752</v>
      </c>
    </row>
    <row spans="1:7" r="172">
      <c t="s" r="A172" s="4">
        <v>545</v>
      </c>
      <c t="n" r="B172" s="6">
        <v>14026</v>
      </c>
    </row>
    <row spans="1:7" r="173">
      <c t="s" r="A173" s="3">
        <v>62</v>
      </c>
    </row>
    <row spans="1:7" r="174">
      <c t="s" r="A174" s="4">
        <v>558</v>
      </c>
      <c t="n" r="B174" s="6">
        <v>4045</v>
      </c>
    </row>
    <row spans="1:7" r="175">
      <c t="s" r="A175" s="4">
        <v>70</v>
      </c>
      <c t="n" r="B175" s="6">
        <v>302</v>
      </c>
    </row>
    <row spans="1:7" r="176">
      <c t="s" r="A176" s="4">
        <v>547</v>
      </c>
      <c t="n" r="B176" s="6">
        <v>4347</v>
      </c>
    </row>
    <row spans="1:7" r="177">
      <c t="s" r="A177" s="4">
        <v>548</v>
      </c>
      <c t="n" r="B177" s="6">
        <v>0</v>
      </c>
    </row>
    <row spans="1:7" r="178">
      <c t="s" r="A178" s="4">
        <v>549</v>
      </c>
      <c t="n" r="B178" s="6">
        <v>4347</v>
      </c>
    </row>
    <row spans="1:7" r="179">
      <c t="s" r="A179" s="4">
        <v>550</v>
      </c>
      <c t="n" r="B179" s="6">
        <v>9679</v>
      </c>
    </row>
    <row spans="1:7" r="180">
      <c t="s" r="A180" s="4">
        <v>551</v>
      </c>
      <c t="n" r="B180" s="6">
        <v>23623</v>
      </c>
    </row>
    <row spans="1:7" r="181">
      <c t="s" r="A181" s="4">
        <v>58</v>
      </c>
      <c t="n" r="B181" s="6">
        <v>13944</v>
      </c>
    </row>
    <row spans="1:7" r="182">
      <c t="s" r="A182" s="4">
        <v>559</v>
      </c>
    </row>
    <row spans="1:7" r="183">
      <c t="s" r="A183" s="3">
        <v>540</v>
      </c>
    </row>
    <row spans="1:7" r="184">
      <c t="s" r="A184" s="4">
        <v>553</v>
      </c>
      <c t="n" r="B184" s="6">
        <v>1756</v>
      </c>
    </row>
    <row spans="1:7" r="185">
      <c t="s" r="A185" s="4">
        <v>96</v>
      </c>
      <c t="n" r="B185" s="6">
        <v>241</v>
      </c>
    </row>
    <row spans="1:7" r="186">
      <c t="s" r="A186" s="4">
        <v>52</v>
      </c>
      <c t="n" r="B186" s="6">
        <v>1126</v>
      </c>
    </row>
    <row spans="1:7" r="187">
      <c t="s" r="A187" s="4">
        <v>544</v>
      </c>
      <c t="n" r="B187" s="6">
        <v>0</v>
      </c>
    </row>
    <row spans="1:7" r="188">
      <c t="s" r="A188" s="4">
        <v>60</v>
      </c>
      <c t="n" r="B188" s="6">
        <v>752</v>
      </c>
    </row>
    <row spans="1:7" r="189">
      <c t="s" r="A189" s="4">
        <v>545</v>
      </c>
      <c t="n" r="B189" s="6">
        <v>3875</v>
      </c>
    </row>
    <row spans="1:7" r="190">
      <c t="s" r="A190" s="3">
        <v>62</v>
      </c>
    </row>
    <row spans="1:7" r="191">
      <c t="s" r="A191" s="4">
        <v>558</v>
      </c>
      <c t="n" r="B191" s="6">
        <v>63</v>
      </c>
    </row>
    <row spans="1:7" r="192">
      <c t="s" r="A192" s="4">
        <v>70</v>
      </c>
      <c t="n" r="B192" s="6">
        <v>302</v>
      </c>
    </row>
    <row spans="1:7" r="193">
      <c t="s" r="A193" s="4">
        <v>547</v>
      </c>
      <c t="n" r="B193" s="6">
        <v>365</v>
      </c>
    </row>
    <row spans="1:7" r="194">
      <c t="s" r="A194" s="4">
        <v>548</v>
      </c>
      <c t="n" r="B194" s="6">
        <v>3510</v>
      </c>
    </row>
    <row spans="1:7" r="195">
      <c t="s" r="A195" s="4">
        <v>549</v>
      </c>
      <c t="n" r="B195" s="6">
        <v>3875</v>
      </c>
    </row>
    <row spans="1:7" r="196">
      <c t="s" r="A196" s="4">
        <v>529</v>
      </c>
    </row>
    <row spans="1:7" r="197">
      <c t="s" r="A197" s="3">
        <v>540</v>
      </c>
    </row>
    <row spans="1:7" r="198">
      <c t="s" r="A198" s="4">
        <v>553</v>
      </c>
      <c t="n" r="B198" s="6">
        <v>0</v>
      </c>
    </row>
    <row spans="1:7" r="199">
      <c t="s" r="A199" s="4">
        <v>96</v>
      </c>
      <c t="n" r="B199" s="6">
        <v>0</v>
      </c>
    </row>
    <row spans="1:7" r="200">
      <c t="s" r="A200" s="4">
        <v>52</v>
      </c>
      <c t="n" r="B200" s="6">
        <v>418</v>
      </c>
    </row>
    <row spans="1:7" r="201">
      <c t="s" r="A201" s="4">
        <v>544</v>
      </c>
      <c t="n" r="B201" s="6">
        <v>9733</v>
      </c>
    </row>
    <row spans="1:7" r="202">
      <c t="s" r="A202" s="4">
        <v>60</v>
      </c>
      <c t="n" r="B202" s="6">
        <v>0</v>
      </c>
    </row>
    <row spans="1:7" r="203">
      <c t="s" r="A203" s="4">
        <v>545</v>
      </c>
      <c t="n" r="B203" s="6">
        <v>10151</v>
      </c>
    </row>
    <row spans="1:7" r="204">
      <c t="s" r="A204" s="3">
        <v>62</v>
      </c>
    </row>
    <row spans="1:7" r="205">
      <c t="s" r="A205" s="4">
        <v>558</v>
      </c>
      <c t="n" r="B205" s="6">
        <v>3982</v>
      </c>
    </row>
    <row spans="1:7" r="206">
      <c t="s" r="A206" s="4">
        <v>70</v>
      </c>
      <c t="n" r="B206" s="6">
        <v>0</v>
      </c>
    </row>
    <row spans="1:7" r="207">
      <c t="s" r="A207" s="4">
        <v>547</v>
      </c>
      <c t="n" r="B207" s="6">
        <v>3982</v>
      </c>
    </row>
    <row spans="1:7" r="208">
      <c t="s" r="A208" s="4">
        <v>548</v>
      </c>
      <c t="n" r="B208" s="6">
        <v>-3510</v>
      </c>
    </row>
    <row spans="1:7" r="209">
      <c t="s" r="A209" s="4">
        <v>549</v>
      </c>
      <c t="n" r="B209" s="7">
        <v>472</v>
      </c>
    </row>
    <row spans="1:7" r="210">
      <c t="s" r="A210" s="4">
        <v>193</v>
      </c>
    </row>
    <row spans="1:7" r="211">
      <c t="s" r="A211" s="3">
        <v>540</v>
      </c>
    </row>
    <row spans="1:7" r="212">
      <c t="s" r="A212" s="4">
        <v>553</v>
      </c>
      <c t="n" r="D212" s="7">
        <v>13739</v>
      </c>
    </row>
    <row spans="1:7" r="213">
      <c t="s" r="A213" s="4">
        <v>96</v>
      </c>
      <c t="n" r="D213" s="6">
        <v>62373</v>
      </c>
    </row>
    <row spans="1:7" r="214">
      <c t="s" r="A214" s="4">
        <v>542</v>
      </c>
      <c t="n" r="D214" s="6">
        <v>311680</v>
      </c>
    </row>
    <row spans="1:7" r="215">
      <c t="s" r="A215" s="4">
        <v>46</v>
      </c>
      <c t="n" r="D215" s="6">
        <v>0</v>
      </c>
    </row>
    <row spans="1:7" r="216">
      <c t="s" r="A216" s="4">
        <v>54</v>
      </c>
      <c t="n" r="D216" s="6">
        <v>1791</v>
      </c>
    </row>
    <row spans="1:7" r="217">
      <c t="s" r="A217" s="4">
        <v>52</v>
      </c>
      <c t="n" r="D217" s="6">
        <v>3972</v>
      </c>
    </row>
    <row spans="1:7" r="218">
      <c t="s" r="A218" s="4">
        <v>57</v>
      </c>
      <c t="n" r="D218" s="6">
        <v>7530</v>
      </c>
    </row>
    <row spans="1:7" r="219">
      <c t="s" r="A219" s="4">
        <v>543</v>
      </c>
      <c t="n" r="D219" s="6">
        <v>4318</v>
      </c>
    </row>
    <row spans="1:7" r="220">
      <c t="s" r="A220" s="4">
        <v>544</v>
      </c>
      <c t="n" r="D220" s="6">
        <v>5140</v>
      </c>
    </row>
    <row spans="1:7" r="221">
      <c t="s" r="A221" s="4">
        <v>554</v>
      </c>
      <c t="n" r="D221" s="6">
        <v>2417</v>
      </c>
    </row>
    <row spans="1:7" r="222">
      <c t="s" r="A222" s="4">
        <v>60</v>
      </c>
      <c t="n" r="D222" s="6">
        <v>4426</v>
      </c>
    </row>
    <row spans="1:7" r="223">
      <c t="s" r="A223" s="4">
        <v>545</v>
      </c>
      <c t="n" r="D223" s="6">
        <v>417386</v>
      </c>
    </row>
    <row spans="1:7" r="224">
      <c t="s" r="A224" s="3">
        <v>62</v>
      </c>
    </row>
    <row spans="1:7" r="225">
      <c t="s" r="A225" s="4">
        <v>63</v>
      </c>
      <c t="n" r="D225" s="6">
        <v>63259</v>
      </c>
    </row>
    <row spans="1:7" r="226">
      <c t="s" r="A226" s="4">
        <v>64</v>
      </c>
      <c t="n" r="D226" s="6">
        <v>200596</v>
      </c>
    </row>
    <row spans="1:7" r="227">
      <c t="s" r="A227" s="4">
        <v>65</v>
      </c>
      <c t="n" r="D227" s="6">
        <v>91507</v>
      </c>
    </row>
    <row spans="1:7" r="228">
      <c t="s" r="A228" s="4">
        <v>66</v>
      </c>
      <c t="n" r="D228" s="6">
        <v>355362</v>
      </c>
    </row>
    <row spans="1:7" r="229">
      <c t="s" r="A229" s="4">
        <v>555</v>
      </c>
      <c t="n" r="D229" s="6">
        <v>11100</v>
      </c>
    </row>
    <row spans="1:7" r="230">
      <c t="s" r="A230" s="4">
        <v>100</v>
      </c>
      <c t="n" r="D230" s="6">
        <v>10977</v>
      </c>
    </row>
    <row spans="1:7" r="231">
      <c t="s" r="A231" s="4">
        <v>70</v>
      </c>
      <c t="n" r="D231" s="6">
        <v>1528</v>
      </c>
    </row>
    <row spans="1:7" r="232">
      <c t="s" r="A232" s="4">
        <v>547</v>
      </c>
      <c t="n" r="D232" s="6">
        <v>378967</v>
      </c>
    </row>
    <row spans="1:7" r="233">
      <c t="s" r="A233" s="4">
        <v>548</v>
      </c>
      <c t="n" r="D233" s="6">
        <v>0</v>
      </c>
    </row>
    <row spans="1:7" r="234">
      <c t="s" r="A234" s="4">
        <v>549</v>
      </c>
      <c t="n" r="D234" s="6">
        <v>378967</v>
      </c>
    </row>
    <row spans="1:7" r="235">
      <c t="s" r="A235" s="4">
        <v>550</v>
      </c>
      <c t="n" r="D235" s="6">
        <v>38419</v>
      </c>
    </row>
    <row spans="1:7" r="236">
      <c t="s" r="A236" s="4">
        <v>551</v>
      </c>
      <c t="n" r="D236" s="6">
        <v>67441</v>
      </c>
    </row>
    <row spans="1:7" r="237">
      <c t="s" r="A237" s="4">
        <v>58</v>
      </c>
      <c t="n" r="D237" s="6">
        <v>29022</v>
      </c>
    </row>
    <row spans="1:7" r="238">
      <c t="s" r="A238" s="4">
        <v>560</v>
      </c>
    </row>
    <row spans="1:7" r="239">
      <c t="s" r="A239" s="3">
        <v>540</v>
      </c>
    </row>
    <row spans="1:7" r="240">
      <c t="s" r="A240" s="4">
        <v>553</v>
      </c>
      <c t="n" r="D240" s="6">
        <v>13739</v>
      </c>
    </row>
    <row spans="1:7" r="241">
      <c t="s" r="A241" s="4">
        <v>96</v>
      </c>
      <c t="n" r="D241" s="6">
        <v>62410</v>
      </c>
    </row>
    <row spans="1:7" r="242">
      <c t="s" r="A242" s="4">
        <v>542</v>
      </c>
      <c t="n" r="D242" s="6">
        <v>326829</v>
      </c>
    </row>
    <row spans="1:7" r="243">
      <c t="s" r="A243" s="4">
        <v>46</v>
      </c>
      <c t="n" r="D243" s="6">
        <v>-6008</v>
      </c>
    </row>
    <row spans="1:7" r="244">
      <c t="s" r="A244" s="4">
        <v>54</v>
      </c>
      <c t="n" r="D244" s="6">
        <v>3262</v>
      </c>
    </row>
    <row spans="1:7" r="245">
      <c t="s" r="A245" s="4">
        <v>52</v>
      </c>
      <c t="n" r="D245" s="6">
        <v>4405</v>
      </c>
    </row>
    <row spans="1:7" r="246">
      <c t="s" r="A246" s="4">
        <v>57</v>
      </c>
      <c t="n" r="D246" s="6">
        <v>7530</v>
      </c>
    </row>
    <row spans="1:7" r="247">
      <c t="s" r="A247" s="4">
        <v>543</v>
      </c>
      <c t="n" r="D247" s="6">
        <v>0</v>
      </c>
    </row>
    <row spans="1:7" r="248">
      <c t="s" r="A248" s="4">
        <v>544</v>
      </c>
      <c t="n" r="D248" s="6">
        <v>137</v>
      </c>
    </row>
    <row spans="1:7" r="249">
      <c t="s" r="A249" s="4">
        <v>554</v>
      </c>
      <c t="n" r="D249" s="6">
        <v>1859</v>
      </c>
    </row>
    <row spans="1:7" r="250">
      <c t="s" r="A250" s="4">
        <v>60</v>
      </c>
      <c t="n" r="D250" s="6">
        <v>5807</v>
      </c>
    </row>
    <row spans="1:7" r="251">
      <c t="s" r="A251" s="4">
        <v>545</v>
      </c>
      <c t="n" r="D251" s="6">
        <v>420792</v>
      </c>
    </row>
    <row spans="1:7" r="252">
      <c t="s" r="A252" s="3">
        <v>62</v>
      </c>
    </row>
    <row spans="1:7" r="253">
      <c t="s" r="A253" s="4">
        <v>63</v>
      </c>
      <c t="n" r="D253" s="6">
        <v>63259</v>
      </c>
    </row>
    <row spans="1:7" r="254">
      <c t="s" r="A254" s="4">
        <v>64</v>
      </c>
      <c t="n" r="D254" s="6">
        <v>200596</v>
      </c>
    </row>
    <row spans="1:7" r="255">
      <c t="s" r="A255" s="4">
        <v>65</v>
      </c>
      <c t="n" r="D255" s="6">
        <v>91507</v>
      </c>
    </row>
    <row spans="1:7" r="256">
      <c t="s" r="A256" s="4">
        <v>66</v>
      </c>
      <c t="n" r="D256" s="6">
        <v>355362</v>
      </c>
    </row>
    <row spans="1:7" r="257">
      <c t="s" r="A257" s="4">
        <v>555</v>
      </c>
      <c t="n" r="D257" s="6">
        <v>11100</v>
      </c>
    </row>
    <row spans="1:7" r="258">
      <c t="s" r="A258" s="4">
        <v>100</v>
      </c>
      <c t="n" r="D258" s="6">
        <v>11106</v>
      </c>
    </row>
    <row spans="1:7" r="259">
      <c t="s" r="A259" s="4">
        <v>70</v>
      </c>
      <c t="n" r="D259" s="6">
        <v>1528</v>
      </c>
    </row>
    <row spans="1:7" r="260">
      <c t="s" r="A260" s="4">
        <v>547</v>
      </c>
      <c t="n" r="D260" s="6">
        <v>379096</v>
      </c>
    </row>
    <row spans="1:7" r="261">
      <c t="s" r="A261" s="4">
        <v>548</v>
      </c>
      <c t="n" r="D261" s="6">
        <v>41696</v>
      </c>
    </row>
    <row spans="1:7" r="262">
      <c t="s" r="A262" s="4">
        <v>549</v>
      </c>
      <c t="n" r="D262" s="6">
        <v>420792</v>
      </c>
    </row>
    <row spans="1:7" r="263">
      <c t="s" r="A263" s="4">
        <v>58</v>
      </c>
      <c t="n" r="D263" s="6">
        <v>822</v>
      </c>
    </row>
    <row spans="1:7" r="264">
      <c t="s" r="A264" s="4">
        <v>532</v>
      </c>
    </row>
    <row spans="1:7" r="265">
      <c t="s" r="A265" s="3">
        <v>540</v>
      </c>
    </row>
    <row spans="1:7" r="266">
      <c t="s" r="A266" s="4">
        <v>553</v>
      </c>
      <c t="n" r="D266" s="6">
        <v>0</v>
      </c>
    </row>
    <row spans="1:7" r="267">
      <c t="s" r="A267" s="4">
        <v>96</v>
      </c>
      <c t="n" r="D267" s="6">
        <v>-37</v>
      </c>
    </row>
    <row spans="1:7" r="268">
      <c t="s" r="A268" s="4">
        <v>542</v>
      </c>
      <c t="n" r="D268" s="6">
        <v>-15149</v>
      </c>
    </row>
    <row spans="1:7" r="269">
      <c t="s" r="A269" s="4">
        <v>46</v>
      </c>
      <c t="n" r="D269" s="6">
        <v>6008</v>
      </c>
    </row>
    <row spans="1:7" r="270">
      <c t="s" r="A270" s="4">
        <v>54</v>
      </c>
      <c t="n" r="D270" s="6">
        <v>-1471</v>
      </c>
    </row>
    <row spans="1:7" r="271">
      <c t="s" r="A271" s="4">
        <v>52</v>
      </c>
      <c t="n" r="D271" s="6">
        <v>-433</v>
      </c>
    </row>
    <row spans="1:7" r="272">
      <c t="s" r="A272" s="4">
        <v>57</v>
      </c>
      <c t="n" r="D272" s="6">
        <v>0</v>
      </c>
    </row>
    <row spans="1:7" r="273">
      <c t="s" r="A273" s="4">
        <v>543</v>
      </c>
      <c t="n" r="D273" s="6">
        <v>4318</v>
      </c>
    </row>
    <row spans="1:7" r="274">
      <c t="s" r="A274" s="4">
        <v>544</v>
      </c>
      <c t="n" r="D274" s="6">
        <v>5003</v>
      </c>
    </row>
    <row spans="1:7" r="275">
      <c t="s" r="A275" s="4">
        <v>554</v>
      </c>
      <c t="n" r="D275" s="6">
        <v>558</v>
      </c>
    </row>
    <row spans="1:7" r="276">
      <c t="s" r="A276" s="4">
        <v>60</v>
      </c>
      <c t="n" r="D276" s="6">
        <v>-1381</v>
      </c>
    </row>
    <row spans="1:7" r="277">
      <c t="s" r="A277" s="4">
        <v>545</v>
      </c>
      <c t="n" r="D277" s="6">
        <v>-3406</v>
      </c>
    </row>
    <row spans="1:7" r="278">
      <c t="s" r="A278" s="3">
        <v>62</v>
      </c>
    </row>
    <row spans="1:7" r="279">
      <c t="s" r="A279" s="4">
        <v>63</v>
      </c>
      <c t="n" r="D279" s="6">
        <v>0</v>
      </c>
    </row>
    <row spans="1:7" r="280">
      <c t="s" r="A280" s="4">
        <v>64</v>
      </c>
      <c t="n" r="D280" s="6">
        <v>0</v>
      </c>
    </row>
    <row spans="1:7" r="281">
      <c t="s" r="A281" s="4">
        <v>65</v>
      </c>
      <c t="n" r="D281" s="6">
        <v>0</v>
      </c>
    </row>
    <row spans="1:7" r="282">
      <c t="s" r="A282" s="4">
        <v>66</v>
      </c>
      <c t="n" r="D282" s="6">
        <v>0</v>
      </c>
    </row>
    <row spans="1:7" r="283">
      <c t="s" r="A283" s="4">
        <v>555</v>
      </c>
      <c t="n" r="D283" s="6">
        <v>0</v>
      </c>
    </row>
    <row spans="1:7" r="284">
      <c t="s" r="A284" s="4">
        <v>100</v>
      </c>
      <c t="n" r="D284" s="6">
        <v>-129</v>
      </c>
    </row>
    <row spans="1:7" r="285">
      <c t="s" r="A285" s="4">
        <v>70</v>
      </c>
      <c t="n" r="D285" s="6">
        <v>0</v>
      </c>
    </row>
    <row spans="1:7" r="286">
      <c t="s" r="A286" s="4">
        <v>547</v>
      </c>
      <c t="n" r="D286" s="6">
        <v>-129</v>
      </c>
    </row>
    <row spans="1:7" r="287">
      <c t="s" r="A287" s="4">
        <v>548</v>
      </c>
      <c t="n" r="D287" s="6">
        <v>-41696</v>
      </c>
    </row>
    <row spans="1:7" r="288">
      <c t="s" r="A288" s="4">
        <v>549</v>
      </c>
      <c t="n" r="D288" s="6">
        <v>-41825</v>
      </c>
    </row>
    <row spans="1:7" r="289">
      <c t="s" r="A289" s="4">
        <v>58</v>
      </c>
      <c t="n" r="D289" s="7">
        <v>-822</v>
      </c>
    </row>
    <row spans="1:7" r="290">
      <c t="s" r="A290" s="4">
        <v>561</v>
      </c>
    </row>
    <row spans="1:7" r="291">
      <c t="s" r="A291" s="3">
        <v>540</v>
      </c>
    </row>
    <row spans="1:7" r="292">
      <c t="s" r="A292" s="4">
        <v>553</v>
      </c>
      <c t="n" r="E292" s="7">
        <v>12026</v>
      </c>
    </row>
    <row spans="1:7" r="293">
      <c t="s" r="A293" s="4">
        <v>35</v>
      </c>
      <c t="n" r="E293" s="6">
        <v>77059</v>
      </c>
    </row>
    <row spans="1:7" r="294">
      <c t="s" r="A294" s="4">
        <v>96</v>
      </c>
      <c t="n" r="E294" s="6">
        <v>232901</v>
      </c>
    </row>
    <row spans="1:7" r="295">
      <c t="s" r="A295" s="4">
        <v>542</v>
      </c>
      <c t="n" r="E295" s="6">
        <v>457372</v>
      </c>
    </row>
    <row spans="1:7" r="296">
      <c t="s" r="A296" s="4">
        <v>46</v>
      </c>
      <c t="n" r="E296" s="6">
        <v>0</v>
      </c>
    </row>
    <row spans="1:7" r="297">
      <c t="s" r="A297" s="4">
        <v>54</v>
      </c>
      <c t="n" r="E297" s="6">
        <v>42942</v>
      </c>
    </row>
    <row spans="1:7" r="298">
      <c t="s" r="A298" s="4">
        <v>52</v>
      </c>
      <c t="n" r="E298" s="6">
        <v>52178</v>
      </c>
    </row>
    <row spans="1:7" r="299">
      <c t="s" r="A299" s="4">
        <v>543</v>
      </c>
      <c t="n" r="E299" s="6">
        <v>9844</v>
      </c>
    </row>
    <row spans="1:7" r="300">
      <c t="s" r="A300" s="4">
        <v>554</v>
      </c>
      <c t="n" r="E300" s="6">
        <v>30699</v>
      </c>
    </row>
    <row spans="1:7" r="301">
      <c t="s" r="A301" s="4">
        <v>60</v>
      </c>
      <c t="n" r="E301" s="6">
        <v>4319</v>
      </c>
    </row>
    <row spans="1:7" r="302">
      <c t="s" r="A302" s="4">
        <v>545</v>
      </c>
      <c t="n" r="E302" s="6">
        <v>919340</v>
      </c>
    </row>
    <row spans="1:7" r="303">
      <c t="s" r="A303" s="3">
        <v>62</v>
      </c>
    </row>
    <row spans="1:7" r="304">
      <c t="s" r="A304" s="4">
        <v>63</v>
      </c>
      <c t="n" r="E304" s="6">
        <v>150259</v>
      </c>
    </row>
    <row spans="1:7" r="305">
      <c t="s" r="A305" s="4">
        <v>64</v>
      </c>
      <c t="n" r="E305" s="6">
        <v>341410</v>
      </c>
    </row>
    <row spans="1:7" r="306">
      <c t="s" r="A306" s="4">
        <v>65</v>
      </c>
      <c t="n" r="E306" s="6">
        <v>345838</v>
      </c>
    </row>
    <row spans="1:7" r="307">
      <c t="s" r="A307" s="4">
        <v>66</v>
      </c>
      <c t="n" r="E307" s="6">
        <v>837507</v>
      </c>
    </row>
    <row spans="1:7" r="308">
      <c t="s" r="A308" s="4">
        <v>555</v>
      </c>
      <c t="n" r="E308" s="6">
        <v>36637</v>
      </c>
    </row>
    <row spans="1:7" r="309">
      <c t="s" r="A309" s="4">
        <v>70</v>
      </c>
      <c t="n" r="E309" s="6">
        <v>9520</v>
      </c>
    </row>
    <row spans="1:7" r="310">
      <c t="s" r="A310" s="4">
        <v>547</v>
      </c>
      <c t="n" r="E310" s="6">
        <v>883664</v>
      </c>
    </row>
    <row spans="1:7" r="311">
      <c t="s" r="A311" s="4">
        <v>548</v>
      </c>
      <c t="n" r="E311" s="6">
        <v>0</v>
      </c>
    </row>
    <row spans="1:7" r="312">
      <c t="s" r="A312" s="4">
        <v>549</v>
      </c>
      <c t="n" r="E312" s="6">
        <v>883664</v>
      </c>
    </row>
    <row spans="1:7" r="313">
      <c t="s" r="A313" s="4">
        <v>550</v>
      </c>
      <c t="n" r="E313" s="6">
        <v>35676</v>
      </c>
    </row>
    <row spans="1:7" r="314">
      <c t="s" r="A314" s="4">
        <v>551</v>
      </c>
      <c t="n" r="E314" s="6">
        <v>53600</v>
      </c>
    </row>
    <row spans="1:7" r="315">
      <c t="s" r="A315" s="4">
        <v>58</v>
      </c>
      <c t="n" r="E315" s="6">
        <v>17924</v>
      </c>
    </row>
    <row spans="1:7" r="316">
      <c t="s" r="A316" s="4">
        <v>562</v>
      </c>
    </row>
    <row spans="1:7" r="317">
      <c t="s" r="A317" s="3">
        <v>540</v>
      </c>
    </row>
    <row spans="1:7" r="318">
      <c t="s" r="A318" s="4">
        <v>553</v>
      </c>
      <c t="n" r="E318" s="6">
        <v>12026</v>
      </c>
    </row>
    <row spans="1:7" r="319">
      <c t="s" r="A319" s="4">
        <v>35</v>
      </c>
      <c t="n" r="E319" s="6">
        <v>77059</v>
      </c>
    </row>
    <row spans="1:7" r="320">
      <c t="s" r="A320" s="4">
        <v>96</v>
      </c>
      <c t="n" r="E320" s="6">
        <v>235160</v>
      </c>
    </row>
    <row spans="1:7" r="321">
      <c t="s" r="A321" s="4">
        <v>542</v>
      </c>
      <c t="n" r="E321" s="6">
        <v>494839</v>
      </c>
    </row>
    <row spans="1:7" r="322">
      <c t="s" r="A322" s="4">
        <v>46</v>
      </c>
      <c t="n" r="E322" s="6">
        <v>-19025</v>
      </c>
    </row>
    <row spans="1:7" r="323">
      <c t="s" r="A323" s="4">
        <v>54</v>
      </c>
      <c t="n" r="E323" s="6">
        <v>64397</v>
      </c>
    </row>
    <row spans="1:7" r="324">
      <c t="s" r="A324" s="4">
        <v>52</v>
      </c>
      <c t="n" r="E324" s="6">
        <v>74753</v>
      </c>
    </row>
    <row spans="1:7" r="325">
      <c t="s" r="A325" s="4">
        <v>543</v>
      </c>
      <c t="n" r="E325" s="6">
        <v>0</v>
      </c>
    </row>
    <row spans="1:7" r="326">
      <c t="s" r="A326" s="4">
        <v>554</v>
      </c>
      <c t="n" r="E326" s="6">
        <v>0</v>
      </c>
    </row>
    <row spans="1:7" r="327">
      <c t="s" r="A327" s="4">
        <v>60</v>
      </c>
      <c t="n" r="E327" s="6">
        <v>5646</v>
      </c>
    </row>
    <row spans="1:7" r="328">
      <c t="s" r="A328" s="4">
        <v>545</v>
      </c>
      <c t="n" r="E328" s="6">
        <v>944855</v>
      </c>
    </row>
    <row spans="1:7" r="329">
      <c t="s" r="A329" s="3">
        <v>62</v>
      </c>
    </row>
    <row spans="1:7" r="330">
      <c t="s" r="A330" s="4">
        <v>63</v>
      </c>
      <c t="n" r="E330" s="6">
        <v>150259</v>
      </c>
    </row>
    <row spans="1:7" r="331">
      <c t="s" r="A331" s="4">
        <v>64</v>
      </c>
      <c t="n" r="E331" s="6">
        <v>341410</v>
      </c>
    </row>
    <row spans="1:7" r="332">
      <c t="s" r="A332" s="4">
        <v>65</v>
      </c>
      <c t="n" r="E332" s="6">
        <v>345326</v>
      </c>
    </row>
    <row spans="1:7" r="333">
      <c t="s" r="A333" s="4">
        <v>66</v>
      </c>
      <c t="n" r="E333" s="6">
        <v>836995</v>
      </c>
    </row>
    <row spans="1:7" r="334">
      <c t="s" r="A334" s="4">
        <v>555</v>
      </c>
      <c t="n" r="E334" s="6">
        <v>36637</v>
      </c>
    </row>
    <row spans="1:7" r="335">
      <c t="s" r="A335" s="4">
        <v>70</v>
      </c>
      <c t="n" r="E335" s="6">
        <v>9443</v>
      </c>
    </row>
    <row spans="1:7" r="336">
      <c t="s" r="A336" s="4">
        <v>547</v>
      </c>
      <c t="n" r="E336" s="6">
        <v>883075</v>
      </c>
    </row>
    <row spans="1:7" r="337">
      <c t="s" r="A337" s="4">
        <v>548</v>
      </c>
      <c t="n" r="E337" s="6">
        <v>61780</v>
      </c>
    </row>
    <row spans="1:7" r="338">
      <c t="s" r="A338" s="4">
        <v>549</v>
      </c>
      <c t="n" r="E338" s="6">
        <v>944855</v>
      </c>
    </row>
    <row spans="1:7" r="339">
      <c t="s" r="A339" s="4">
        <v>563</v>
      </c>
    </row>
    <row spans="1:7" r="340">
      <c t="s" r="A340" s="3">
        <v>540</v>
      </c>
    </row>
    <row spans="1:7" r="341">
      <c t="s" r="A341" s="4">
        <v>553</v>
      </c>
      <c t="n" r="E341" s="6">
        <v>0</v>
      </c>
    </row>
    <row spans="1:7" r="342">
      <c t="s" r="A342" s="4">
        <v>35</v>
      </c>
      <c t="n" r="E342" s="6">
        <v>0</v>
      </c>
    </row>
    <row spans="1:7" r="343">
      <c t="s" r="A343" s="4">
        <v>96</v>
      </c>
      <c t="n" r="E343" s="6">
        <v>-2259</v>
      </c>
    </row>
    <row spans="1:7" r="344">
      <c t="s" r="A344" s="4">
        <v>542</v>
      </c>
      <c t="n" r="E344" s="6">
        <v>-37467</v>
      </c>
    </row>
    <row spans="1:7" r="345">
      <c t="s" r="A345" s="4">
        <v>46</v>
      </c>
      <c t="n" r="E345" s="6">
        <v>19025</v>
      </c>
    </row>
    <row spans="1:7" r="346">
      <c t="s" r="A346" s="4">
        <v>54</v>
      </c>
      <c t="n" r="E346" s="6">
        <v>-21455</v>
      </c>
    </row>
    <row spans="1:7" r="347">
      <c t="s" r="A347" s="4">
        <v>52</v>
      </c>
      <c t="n" r="E347" s="6">
        <v>-22575</v>
      </c>
    </row>
    <row spans="1:7" r="348">
      <c t="s" r="A348" s="4">
        <v>543</v>
      </c>
      <c t="n" r="E348" s="6">
        <v>9844</v>
      </c>
    </row>
    <row spans="1:7" r="349">
      <c t="s" r="A349" s="4">
        <v>554</v>
      </c>
      <c t="n" r="E349" s="6">
        <v>30699</v>
      </c>
    </row>
    <row spans="1:7" r="350">
      <c t="s" r="A350" s="4">
        <v>60</v>
      </c>
      <c t="n" r="E350" s="6">
        <v>-1327</v>
      </c>
    </row>
    <row spans="1:7" r="351">
      <c t="s" r="A351" s="4">
        <v>545</v>
      </c>
      <c t="n" r="E351" s="6">
        <v>-25515</v>
      </c>
    </row>
    <row spans="1:7" r="352">
      <c t="s" r="A352" s="3">
        <v>62</v>
      </c>
    </row>
    <row spans="1:7" r="353">
      <c t="s" r="A353" s="4">
        <v>63</v>
      </c>
      <c t="n" r="E353" s="6">
        <v>0</v>
      </c>
    </row>
    <row spans="1:7" r="354">
      <c t="s" r="A354" s="4">
        <v>64</v>
      </c>
      <c t="n" r="E354" s="6">
        <v>0</v>
      </c>
    </row>
    <row spans="1:7" r="355">
      <c t="s" r="A355" s="4">
        <v>65</v>
      </c>
      <c t="n" r="E355" s="6">
        <v>512</v>
      </c>
    </row>
    <row spans="1:7" r="356">
      <c t="s" r="A356" s="4">
        <v>66</v>
      </c>
      <c t="n" r="E356" s="6">
        <v>512</v>
      </c>
    </row>
    <row spans="1:7" r="357">
      <c t="s" r="A357" s="4">
        <v>555</v>
      </c>
      <c t="n" r="E357" s="6">
        <v>0</v>
      </c>
    </row>
    <row spans="1:7" r="358">
      <c t="s" r="A358" s="4">
        <v>70</v>
      </c>
      <c t="n" r="E358" s="6">
        <v>77</v>
      </c>
    </row>
    <row spans="1:7" r="359">
      <c t="s" r="A359" s="4">
        <v>547</v>
      </c>
      <c t="n" r="E359" s="6">
        <v>589</v>
      </c>
    </row>
    <row spans="1:7" r="360">
      <c t="s" r="A360" s="4">
        <v>548</v>
      </c>
      <c t="n" r="E360" s="6">
        <v>-61780</v>
      </c>
    </row>
    <row spans="1:7" r="361">
      <c t="s" r="A361" s="4">
        <v>549</v>
      </c>
      <c t="n" r="E361" s="7">
        <v>-611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5"/>
    <col customWidth="1" max="3" min="3" width="16"/>
    <col customWidth="1" max="4" min="4" width="14"/>
  </cols>
  <sheetData>
    <row spans="1:4" r="1">
      <c t="s" r="A1" s="1">
        <v>564</v>
      </c>
      <c t="s" r="C1" s="2">
        <v>1</v>
      </c>
    </row>
    <row spans="1:4" r="2">
      <c t="s" r="C2" s="2">
        <v>2</v>
      </c>
      <c t="s" r="D2" s="2">
        <v>32</v>
      </c>
    </row>
    <row spans="1:4" r="3">
      <c t="s" r="A3" s="3">
        <v>565</v>
      </c>
    </row>
    <row spans="1:4" r="4">
      <c t="n" r="A4" s="9">
        <v>-1</v>
      </c>
      <c t="s" r="B4" s="4">
        <v>48</v>
      </c>
      <c t="n" r="C4" s="7">
        <v>395959</v>
      </c>
      <c t="n" r="D4" s="7">
        <v>390606</v>
      </c>
    </row>
    <row spans="1:4" r="5">
      <c t="s" r="A5" s="4">
        <v>143</v>
      </c>
      <c t="n" r="C5" s="7">
        <v>85773</v>
      </c>
      <c t="n" r="D5" s="7">
        <v>64166</v>
      </c>
    </row>
    <row spans="1:4" r="6">
      <c t="s" r="A6" s="4">
        <v>566</v>
      </c>
      <c t="n" r="C6" s="8">
        <v>2.68</v>
      </c>
      <c t="n" r="D6" s="8">
        <v>2.24</v>
      </c>
    </row>
    <row spans="1:4" r="7">
      <c t="n" r="A7"/>
    </row>
    <row spans="1:4" r="8">
      <c t="s" r="A8" s="4">
        <v>48</v>
      </c>
      <c t="s" r="B8" s="4">
        <v>567</v>
      </c>
    </row>
  </sheetData>
  <mergeCells count="4">
    <mergeCell ref="A1:B2"/>
    <mergeCell ref="C1:D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568</v>
      </c>
      <c t="s" r="B1" s="2">
        <v>1</v>
      </c>
    </row>
    <row spans="1:4" r="2">
      <c t="s" r="B2" s="2">
        <v>2</v>
      </c>
      <c t="s" r="C2" s="2">
        <v>32</v>
      </c>
      <c t="s" r="D2" s="2">
        <v>92</v>
      </c>
    </row>
    <row spans="1:4" r="3">
      <c t="s" r="A3" s="3">
        <v>569</v>
      </c>
    </row>
    <row spans="1:4" r="4">
      <c t="s" r="A4" s="4">
        <v>570</v>
      </c>
      <c t="n" r="B4" s="7">
        <v>872400000</v>
      </c>
      <c t="n" r="C4" s="7">
        <v>680500000</v>
      </c>
    </row>
    <row spans="1:4" r="5">
      <c t="s" r="A5" s="4">
        <v>571</v>
      </c>
      <c t="s" r="B5" s="4">
        <v>572</v>
      </c>
      <c t="s" r="C5" s="4">
        <v>573</v>
      </c>
    </row>
    <row spans="1:4" r="6">
      <c t="s" r="A6" s="4">
        <v>574</v>
      </c>
      <c t="n" r="B6" s="7">
        <v>840400000</v>
      </c>
      <c t="n" r="C6" s="7">
        <v>520400000</v>
      </c>
    </row>
    <row spans="1:4" r="7">
      <c t="s" r="A7" s="4">
        <v>575</v>
      </c>
      <c t="n" r="B7" s="6">
        <v>96800000</v>
      </c>
      <c t="n" r="C7" s="6">
        <v>100800000</v>
      </c>
    </row>
    <row spans="1:4" r="8">
      <c t="s" r="A8" s="4">
        <v>576</v>
      </c>
      <c t="n" r="B8" s="6">
        <v>350000</v>
      </c>
      <c t="n" r="C8" s="6">
        <v>199000</v>
      </c>
      <c t="n" r="D8" s="7">
        <v>151000</v>
      </c>
    </row>
    <row spans="1:4" r="9">
      <c t="s" r="A9" s="4">
        <v>577</v>
      </c>
      <c t="n" r="B9" s="7">
        <v>43000</v>
      </c>
      <c t="n" r="C9" s="7">
        <v>191000</v>
      </c>
      <c t="n" r="D9" s="6">
        <v>302000</v>
      </c>
    </row>
    <row spans="1:4" r="10">
      <c t="s" r="A10" s="4">
        <v>578</v>
      </c>
      <c t="s" r="B10" s="4">
        <v>516</v>
      </c>
    </row>
    <row spans="1:4" r="11">
      <c t="s" r="A11" s="4">
        <v>579</v>
      </c>
    </row>
    <row spans="1:4" r="12">
      <c t="s" r="A12" s="3">
        <v>569</v>
      </c>
    </row>
    <row spans="1:4" r="13">
      <c t="s" r="A13" s="4">
        <v>580</v>
      </c>
      <c t="n" r="D13" s="7">
        <v>-19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1</v>
      </c>
      <c t="s" r="B1" s="2">
        <v>2</v>
      </c>
      <c t="s" r="C1" s="2">
        <v>32</v>
      </c>
    </row>
    <row spans="1:3" r="2">
      <c t="s" r="A2" s="3">
        <v>582</v>
      </c>
    </row>
    <row spans="1:3" r="3">
      <c t="s" r="A3" s="4">
        <v>583</v>
      </c>
      <c t="n" r="B3" s="7">
        <v>705373</v>
      </c>
      <c t="n" r="C3" s="7">
        <v>777587</v>
      </c>
    </row>
    <row spans="1:3" r="4">
      <c t="s" r="A4" s="4">
        <v>584</v>
      </c>
      <c t="n" r="B4" s="6">
        <v>9806</v>
      </c>
      <c t="n" r="C4" s="6">
        <v>7985</v>
      </c>
    </row>
    <row spans="1:3" r="5">
      <c t="s" r="A5" s="4">
        <v>585</v>
      </c>
      <c t="n" r="B5" s="6">
        <v>-1808</v>
      </c>
      <c t="n" r="C5" s="6">
        <v>-5039</v>
      </c>
    </row>
    <row spans="1:3" r="6">
      <c t="s" r="A6" s="4">
        <v>586</v>
      </c>
      <c t="n" r="B6" s="6">
        <v>713371</v>
      </c>
      <c t="n" r="C6" s="6">
        <v>780533</v>
      </c>
    </row>
    <row spans="1:3" r="7">
      <c t="s" r="A7" s="3">
        <v>587</v>
      </c>
    </row>
    <row spans="1:3" r="8">
      <c t="s" r="A8" s="4">
        <v>588</v>
      </c>
      <c t="n" r="B8" s="6">
        <v>825792</v>
      </c>
      <c t="n" r="C8" s="6">
        <v>307481</v>
      </c>
    </row>
    <row spans="1:3" r="9">
      <c t="s" r="A9" s="4">
        <v>589</v>
      </c>
      <c t="n" r="B9" s="6">
        <v>1587</v>
      </c>
      <c t="n" r="C9" s="6">
        <v>409</v>
      </c>
    </row>
    <row spans="1:3" r="10">
      <c t="s" r="A10" s="4">
        <v>590</v>
      </c>
      <c t="n" r="B10" s="6">
        <v>-5972</v>
      </c>
      <c t="n" r="C10" s="6">
        <v>-2607</v>
      </c>
    </row>
    <row spans="1:3" r="11">
      <c t="s" r="A11" s="4">
        <v>591</v>
      </c>
      <c t="n" r="B11" s="6">
        <v>821407</v>
      </c>
      <c t="n" r="C11" s="6">
        <v>305283</v>
      </c>
    </row>
    <row spans="1:3" r="12">
      <c t="s" r="A12" s="4">
        <v>592</v>
      </c>
    </row>
    <row spans="1:3" r="13">
      <c t="s" r="A13" s="3">
        <v>582</v>
      </c>
    </row>
    <row spans="1:3" r="14">
      <c t="s" r="A14" s="4">
        <v>583</v>
      </c>
      <c t="n" r="B14" s="6">
        <v>237139</v>
      </c>
      <c t="n" r="C14" s="6">
        <v>418914</v>
      </c>
    </row>
    <row spans="1:3" r="15">
      <c t="s" r="A15" s="4">
        <v>584</v>
      </c>
      <c t="n" r="B15" s="6">
        <v>582</v>
      </c>
      <c t="n" r="C15" s="6">
        <v>929</v>
      </c>
    </row>
    <row spans="1:3" r="16">
      <c t="s" r="A16" s="4">
        <v>585</v>
      </c>
      <c t="n" r="B16" s="6">
        <v>-1395</v>
      </c>
      <c t="n" r="C16" s="6">
        <v>-4055</v>
      </c>
    </row>
    <row spans="1:3" r="17">
      <c t="s" r="A17" s="4">
        <v>586</v>
      </c>
      <c t="n" r="B17" s="6">
        <v>236326</v>
      </c>
      <c t="n" r="C17" s="6">
        <v>415788</v>
      </c>
    </row>
    <row spans="1:3" r="18">
      <c t="s" r="A18" s="3">
        <v>587</v>
      </c>
    </row>
    <row spans="1:3" r="19">
      <c t="s" r="A19" s="4">
        <v>588</v>
      </c>
      <c t="n" r="B19" s="6">
        <v>121017</v>
      </c>
      <c t="n" r="C19" s="6">
        <v>275381</v>
      </c>
    </row>
    <row spans="1:3" r="20">
      <c t="s" r="A20" s="4">
        <v>589</v>
      </c>
      <c t="n" r="B20" s="6">
        <v>118</v>
      </c>
      <c t="n" r="C20" s="6">
        <v>15</v>
      </c>
    </row>
    <row spans="1:3" r="21">
      <c t="s" r="A21" s="4">
        <v>590</v>
      </c>
      <c t="n" r="B21" s="6">
        <v>-898</v>
      </c>
      <c t="n" r="C21" s="6">
        <v>-2580</v>
      </c>
    </row>
    <row spans="1:3" r="22">
      <c t="s" r="A22" s="4">
        <v>591</v>
      </c>
      <c t="n" r="B22" s="6">
        <v>120237</v>
      </c>
      <c t="n" r="C22" s="6">
        <v>272816</v>
      </c>
    </row>
    <row spans="1:3" r="23">
      <c t="s" r="A23" s="4">
        <v>593</v>
      </c>
    </row>
    <row spans="1:3" r="24">
      <c t="s" r="A24" s="3">
        <v>582</v>
      </c>
    </row>
    <row spans="1:3" r="25">
      <c t="s" r="A25" s="4">
        <v>583</v>
      </c>
      <c t="n" r="B25" s="6">
        <v>24774</v>
      </c>
      <c t="n" r="C25" s="6">
        <v>29743</v>
      </c>
    </row>
    <row spans="1:3" r="26">
      <c t="s" r="A26" s="4">
        <v>584</v>
      </c>
      <c t="n" r="B26" s="6">
        <v>86</v>
      </c>
      <c t="n" r="C26" s="6">
        <v>56</v>
      </c>
    </row>
    <row spans="1:3" r="27">
      <c t="s" r="A27" s="4">
        <v>585</v>
      </c>
      <c t="n" r="B27" s="6">
        <v>-290</v>
      </c>
      <c t="n" r="C27" s="6">
        <v>-411</v>
      </c>
    </row>
    <row spans="1:3" r="28">
      <c t="s" r="A28" s="4">
        <v>586</v>
      </c>
      <c t="n" r="B28" s="6">
        <v>24570</v>
      </c>
      <c t="n" r="C28" s="6">
        <v>29388</v>
      </c>
    </row>
    <row spans="1:3" r="29">
      <c t="s" r="A29" s="3">
        <v>587</v>
      </c>
    </row>
    <row spans="1:3" r="30">
      <c t="s" r="A30" s="4">
        <v>588</v>
      </c>
      <c t="n" r="B30" s="6">
        <v>650619</v>
      </c>
      <c t="n" r="C30" s="6">
        <v>1579</v>
      </c>
    </row>
    <row spans="1:3" r="31">
      <c t="s" r="A31" s="4">
        <v>589</v>
      </c>
      <c t="n" r="B31" s="6">
        <v>937</v>
      </c>
      <c t="n" r="C31" s="6">
        <v>0</v>
      </c>
    </row>
    <row spans="1:3" r="32">
      <c t="s" r="A32" s="4">
        <v>590</v>
      </c>
      <c t="n" r="B32" s="6">
        <v>-4130</v>
      </c>
      <c t="n" r="C32" s="6">
        <v>-7</v>
      </c>
    </row>
    <row spans="1:3" r="33">
      <c t="s" r="A33" s="4">
        <v>591</v>
      </c>
      <c t="n" r="B33" s="6">
        <v>647426</v>
      </c>
      <c t="n" r="C33" s="6">
        <v>1572</v>
      </c>
    </row>
    <row spans="1:3" r="34">
      <c t="s" r="A34" s="4">
        <v>594</v>
      </c>
    </row>
    <row spans="1:3" r="35">
      <c t="s" r="A35" s="3">
        <v>582</v>
      </c>
    </row>
    <row spans="1:3" r="36">
      <c t="s" r="A36" s="4">
        <v>583</v>
      </c>
      <c t="n" r="B36" s="6">
        <v>440676</v>
      </c>
      <c t="n" r="C36" s="6">
        <v>328310</v>
      </c>
    </row>
    <row spans="1:3" r="37">
      <c t="s" r="A37" s="4">
        <v>584</v>
      </c>
      <c t="n" r="B37" s="6">
        <v>9138</v>
      </c>
      <c t="n" r="C37" s="6">
        <v>7000</v>
      </c>
    </row>
    <row spans="1:3" r="38">
      <c t="s" r="A38" s="4">
        <v>585</v>
      </c>
      <c t="n" r="B38" s="6">
        <v>-123</v>
      </c>
      <c t="n" r="C38" s="6">
        <v>-573</v>
      </c>
    </row>
    <row spans="1:3" r="39">
      <c t="s" r="A39" s="4">
        <v>586</v>
      </c>
      <c t="n" r="B39" s="6">
        <v>449691</v>
      </c>
      <c t="n" r="C39" s="6">
        <v>334737</v>
      </c>
    </row>
    <row spans="1:3" r="40">
      <c t="s" r="A40" s="3">
        <v>587</v>
      </c>
    </row>
    <row spans="1:3" r="41">
      <c t="s" r="A41" s="4">
        <v>588</v>
      </c>
      <c t="n" r="B41" s="6">
        <v>9762</v>
      </c>
      <c t="n" r="C41" s="6">
        <v>6536</v>
      </c>
    </row>
    <row spans="1:3" r="42">
      <c t="s" r="A42" s="4">
        <v>589</v>
      </c>
      <c t="n" r="B42" s="6">
        <v>112</v>
      </c>
      <c t="n" r="C42" s="6">
        <v>7</v>
      </c>
    </row>
    <row spans="1:3" r="43">
      <c t="s" r="A43" s="4">
        <v>590</v>
      </c>
      <c t="n" r="B43" s="6">
        <v>0</v>
      </c>
      <c t="n" r="C43" s="6">
        <v>-3</v>
      </c>
    </row>
    <row spans="1:3" r="44">
      <c t="s" r="A44" s="4">
        <v>591</v>
      </c>
      <c t="n" r="B44" s="6">
        <v>9874</v>
      </c>
      <c t="n" r="C44" s="6">
        <v>6540</v>
      </c>
    </row>
    <row spans="1:3" r="45">
      <c t="s" r="A45" s="4">
        <v>595</v>
      </c>
    </row>
    <row spans="1:3" r="46">
      <c t="s" r="A46" s="3">
        <v>582</v>
      </c>
    </row>
    <row spans="1:3" r="47">
      <c t="s" r="A47" s="4">
        <v>583</v>
      </c>
      <c t="n" r="B47" s="6">
        <v>2784</v>
      </c>
      <c t="n" r="C47" s="6">
        <v>620</v>
      </c>
    </row>
    <row spans="1:3" r="48">
      <c t="s" r="A48" s="4">
        <v>584</v>
      </c>
      <c t="n" r="B48" s="6">
        <v>0</v>
      </c>
      <c t="n" r="C48" s="6">
        <v>0</v>
      </c>
    </row>
    <row spans="1:3" r="49">
      <c t="s" r="A49" s="4">
        <v>585</v>
      </c>
      <c t="n" r="B49" s="6">
        <v>0</v>
      </c>
      <c t="n" r="C49" s="6">
        <v>0</v>
      </c>
    </row>
    <row spans="1:3" r="50">
      <c t="s" r="A50" s="4">
        <v>586</v>
      </c>
      <c t="n" r="B50" s="6">
        <v>2784</v>
      </c>
      <c t="n" r="C50" s="6">
        <v>620</v>
      </c>
    </row>
    <row spans="1:3" r="51">
      <c t="s" r="A51" s="3">
        <v>587</v>
      </c>
    </row>
    <row spans="1:3" r="52">
      <c t="s" r="A52" s="4">
        <v>588</v>
      </c>
      <c t="n" r="B52" s="6">
        <v>40394</v>
      </c>
      <c t="n" r="C52" s="6">
        <v>19985</v>
      </c>
    </row>
    <row spans="1:3" r="53">
      <c t="s" r="A53" s="4">
        <v>589</v>
      </c>
      <c t="n" r="B53" s="6">
        <v>420</v>
      </c>
      <c t="n" r="C53" s="6">
        <v>386</v>
      </c>
    </row>
    <row spans="1:3" r="54">
      <c t="s" r="A54" s="4">
        <v>590</v>
      </c>
      <c t="n" r="B54" s="6">
        <v>-938</v>
      </c>
      <c t="n" r="C54" s="6">
        <v>-8</v>
      </c>
    </row>
    <row spans="1:3" r="55">
      <c t="s" r="A55" s="4">
        <v>591</v>
      </c>
      <c t="n" r="B55" s="6">
        <v>39876</v>
      </c>
      <c t="n" r="C55" s="6">
        <v>20363</v>
      </c>
    </row>
    <row spans="1:3" r="56">
      <c t="s" r="A56" s="4">
        <v>596</v>
      </c>
    </row>
    <row spans="1:3" r="57">
      <c t="s" r="A57" s="3">
        <v>587</v>
      </c>
    </row>
    <row spans="1:3" r="58">
      <c t="s" r="A58" s="4">
        <v>588</v>
      </c>
      <c t="n" r="B58" s="6">
        <v>4000</v>
      </c>
      <c t="n" r="C58" s="6">
        <v>4000</v>
      </c>
    </row>
    <row spans="1:3" r="59">
      <c t="s" r="A59" s="4">
        <v>589</v>
      </c>
      <c t="n" r="B59" s="6">
        <v>0</v>
      </c>
      <c t="n" r="C59" s="6">
        <v>1</v>
      </c>
    </row>
    <row spans="1:3" r="60">
      <c t="s" r="A60" s="4">
        <v>590</v>
      </c>
      <c t="n" r="B60" s="6">
        <v>-6</v>
      </c>
      <c t="n" r="C60" s="6">
        <v>-9</v>
      </c>
    </row>
    <row spans="1:3" r="61">
      <c t="s" r="A61" s="4">
        <v>591</v>
      </c>
      <c t="n" r="B61" s="7">
        <v>3994</v>
      </c>
      <c t="n" r="C61" s="7">
        <v>39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7</v>
      </c>
      <c t="s" r="B1" s="2">
        <v>1</v>
      </c>
    </row>
    <row spans="1:3" r="2">
      <c t="s" r="B2" s="2">
        <v>2</v>
      </c>
      <c t="s" r="C2" s="2">
        <v>32</v>
      </c>
    </row>
    <row spans="1:3" r="3">
      <c t="s" r="A3" s="3">
        <v>582</v>
      </c>
    </row>
    <row spans="1:3" r="4">
      <c t="s" r="A4" s="4">
        <v>598</v>
      </c>
      <c t="n" r="B4" s="7">
        <v>143582</v>
      </c>
      <c t="n" r="C4" s="7">
        <v>333275</v>
      </c>
    </row>
    <row spans="1:3" r="5">
      <c t="s" r="A5" s="4">
        <v>599</v>
      </c>
      <c t="n" r="B5" s="6">
        <v>761</v>
      </c>
      <c t="n" r="C5" s="6">
        <v>3011</v>
      </c>
    </row>
    <row spans="1:3" r="6">
      <c t="s" r="A6" s="4">
        <v>600</v>
      </c>
      <c t="n" r="B6" s="6">
        <v>91256</v>
      </c>
      <c t="n" r="C6" s="6">
        <v>107624</v>
      </c>
    </row>
    <row spans="1:3" r="7">
      <c t="s" r="A7" s="4">
        <v>601</v>
      </c>
      <c t="n" r="B7" s="6">
        <v>1047</v>
      </c>
      <c t="n" r="C7" s="6">
        <v>2028</v>
      </c>
    </row>
    <row spans="1:3" r="8">
      <c t="s" r="A8" s="4">
        <v>602</v>
      </c>
      <c t="n" r="B8" s="6">
        <v>234838</v>
      </c>
      <c t="n" r="C8" s="6">
        <v>440899</v>
      </c>
    </row>
    <row spans="1:3" r="9">
      <c t="s" r="A9" s="4">
        <v>603</v>
      </c>
      <c t="n" r="B9" s="6">
        <v>1808</v>
      </c>
      <c t="n" r="C9" s="6">
        <v>5039</v>
      </c>
    </row>
    <row spans="1:3" r="10">
      <c t="s" r="A10" s="3">
        <v>587</v>
      </c>
    </row>
    <row spans="1:3" r="11">
      <c t="s" r="A11" s="4">
        <v>604</v>
      </c>
      <c t="n" r="B11" s="6">
        <v>590993</v>
      </c>
      <c t="n" r="C11" s="6">
        <v>178417</v>
      </c>
    </row>
    <row spans="1:3" r="12">
      <c t="s" r="A12" s="4">
        <v>605</v>
      </c>
      <c t="n" r="B12" s="6">
        <v>5390</v>
      </c>
      <c t="n" r="C12" s="6">
        <v>1499</v>
      </c>
    </row>
    <row spans="1:3" r="13">
      <c t="s" r="A13" s="4">
        <v>606</v>
      </c>
      <c t="n" r="B13" s="6">
        <v>46533</v>
      </c>
      <c t="n" r="C13" s="6">
        <v>61195</v>
      </c>
    </row>
    <row spans="1:3" r="14">
      <c t="s" r="A14" s="4">
        <v>607</v>
      </c>
      <c t="n" r="B14" s="6">
        <v>582</v>
      </c>
      <c t="n" r="C14" s="6">
        <v>1108</v>
      </c>
    </row>
    <row spans="1:3" r="15">
      <c t="s" r="A15" s="4">
        <v>608</v>
      </c>
      <c t="n" r="B15" s="6">
        <v>637526</v>
      </c>
      <c t="n" r="C15" s="6">
        <v>239612</v>
      </c>
    </row>
    <row spans="1:3" r="16">
      <c t="s" r="A16" s="4">
        <v>609</v>
      </c>
      <c t="n" r="B16" s="6">
        <v>5972</v>
      </c>
      <c t="n" r="C16" s="6">
        <v>2607</v>
      </c>
    </row>
    <row spans="1:3" r="17">
      <c t="s" r="A17" s="4">
        <v>592</v>
      </c>
    </row>
    <row spans="1:3" r="18">
      <c t="s" r="A18" s="3">
        <v>582</v>
      </c>
    </row>
    <row spans="1:3" r="19">
      <c t="s" r="A19" s="4">
        <v>598</v>
      </c>
      <c t="n" r="B19" s="6">
        <v>107758</v>
      </c>
      <c t="n" r="C19" s="6">
        <v>265591</v>
      </c>
    </row>
    <row spans="1:3" r="20">
      <c t="s" r="A20" s="4">
        <v>599</v>
      </c>
      <c t="n" r="B20" s="6">
        <v>567</v>
      </c>
      <c t="n" r="C20" s="6">
        <v>2500</v>
      </c>
    </row>
    <row spans="1:3" r="21">
      <c t="s" r="A21" s="4">
        <v>600</v>
      </c>
      <c t="n" r="B21" s="6">
        <v>79166</v>
      </c>
      <c t="n" r="C21" s="6">
        <v>84398</v>
      </c>
    </row>
    <row spans="1:3" r="22">
      <c t="s" r="A22" s="4">
        <v>601</v>
      </c>
      <c t="n" r="B22" s="6">
        <v>828</v>
      </c>
      <c t="n" r="C22" s="6">
        <v>1555</v>
      </c>
    </row>
    <row spans="1:3" r="23">
      <c t="s" r="A23" s="4">
        <v>602</v>
      </c>
      <c t="n" r="B23" s="6">
        <v>186924</v>
      </c>
      <c t="n" r="C23" s="6">
        <v>349989</v>
      </c>
    </row>
    <row spans="1:3" r="24">
      <c t="s" r="A24" s="4">
        <v>603</v>
      </c>
      <c t="n" r="B24" s="6">
        <v>1395</v>
      </c>
      <c t="n" r="C24" s="6">
        <v>4055</v>
      </c>
    </row>
    <row spans="1:3" r="25">
      <c t="s" r="A25" s="3">
        <v>587</v>
      </c>
    </row>
    <row spans="1:3" r="26">
      <c t="s" r="A26" s="4">
        <v>604</v>
      </c>
      <c t="n" r="B26" s="6">
        <v>62473</v>
      </c>
      <c t="n" r="C26" s="6">
        <v>171114</v>
      </c>
    </row>
    <row spans="1:3" r="27">
      <c t="s" r="A27" s="4">
        <v>605</v>
      </c>
      <c t="n" r="B27" s="6">
        <v>317</v>
      </c>
      <c t="n" r="C27" s="6">
        <v>1472</v>
      </c>
    </row>
    <row spans="1:3" r="28">
      <c t="s" r="A28" s="4">
        <v>606</v>
      </c>
      <c t="n" r="B28" s="6">
        <v>46023</v>
      </c>
      <c t="n" r="C28" s="6">
        <v>61195</v>
      </c>
    </row>
    <row spans="1:3" r="29">
      <c t="s" r="A29" s="4">
        <v>607</v>
      </c>
      <c t="n" r="B29" s="6">
        <v>581</v>
      </c>
      <c t="n" r="C29" s="6">
        <v>1108</v>
      </c>
    </row>
    <row spans="1:3" r="30">
      <c t="s" r="A30" s="4">
        <v>608</v>
      </c>
      <c t="n" r="B30" s="6">
        <v>108496</v>
      </c>
      <c t="n" r="C30" s="6">
        <v>232309</v>
      </c>
    </row>
    <row spans="1:3" r="31">
      <c t="s" r="A31" s="4">
        <v>609</v>
      </c>
      <c t="n" r="B31" s="6">
        <v>898</v>
      </c>
      <c t="n" r="C31" s="6">
        <v>2580</v>
      </c>
    </row>
    <row spans="1:3" r="32">
      <c t="s" r="A32" s="4">
        <v>593</v>
      </c>
    </row>
    <row spans="1:3" r="33">
      <c t="s" r="A33" s="3">
        <v>582</v>
      </c>
    </row>
    <row spans="1:3" r="34">
      <c t="s" r="A34" s="4">
        <v>598</v>
      </c>
      <c t="n" r="B34" s="6">
        <v>7958</v>
      </c>
      <c t="n" r="C34" s="6">
        <v>10077</v>
      </c>
    </row>
    <row spans="1:3" r="35">
      <c t="s" r="A35" s="4">
        <v>599</v>
      </c>
      <c t="n" r="B35" s="6">
        <v>94</v>
      </c>
      <c t="n" r="C35" s="6">
        <v>67</v>
      </c>
    </row>
    <row spans="1:3" r="36">
      <c t="s" r="A36" s="4">
        <v>600</v>
      </c>
      <c t="n" r="B36" s="6">
        <v>8144</v>
      </c>
      <c t="n" r="C36" s="6">
        <v>14250</v>
      </c>
    </row>
    <row spans="1:3" r="37">
      <c t="s" r="A37" s="4">
        <v>601</v>
      </c>
      <c t="n" r="B37" s="6">
        <v>196</v>
      </c>
      <c t="n" r="C37" s="6">
        <v>344</v>
      </c>
    </row>
    <row spans="1:3" r="38">
      <c t="s" r="A38" s="4">
        <v>602</v>
      </c>
      <c t="n" r="B38" s="6">
        <v>16102</v>
      </c>
      <c t="n" r="C38" s="6">
        <v>24327</v>
      </c>
    </row>
    <row spans="1:3" r="39">
      <c t="s" r="A39" s="4">
        <v>603</v>
      </c>
      <c t="n" r="B39" s="6">
        <v>290</v>
      </c>
      <c t="n" r="C39" s="6">
        <v>411</v>
      </c>
    </row>
    <row spans="1:3" r="40">
      <c t="s" r="A40" s="3">
        <v>587</v>
      </c>
    </row>
    <row spans="1:3" r="41">
      <c t="s" r="A41" s="4">
        <v>604</v>
      </c>
      <c t="n" r="B41" s="6">
        <v>523185</v>
      </c>
      <c t="n" r="C41" s="6">
        <v>1542</v>
      </c>
    </row>
    <row spans="1:3" r="42">
      <c t="s" r="A42" s="4">
        <v>605</v>
      </c>
      <c t="n" r="B42" s="6">
        <v>4130</v>
      </c>
      <c t="n" r="C42" s="6">
        <v>7</v>
      </c>
    </row>
    <row spans="1:3" r="43">
      <c t="s" r="A43" s="4">
        <v>606</v>
      </c>
      <c t="n" r="B43" s="6">
        <v>0</v>
      </c>
      <c t="n" r="C43" s="6">
        <v>0</v>
      </c>
    </row>
    <row spans="1:3" r="44">
      <c t="s" r="A44" s="4">
        <v>607</v>
      </c>
      <c t="n" r="B44" s="6">
        <v>0</v>
      </c>
      <c t="n" r="C44" s="6">
        <v>0</v>
      </c>
    </row>
    <row spans="1:3" r="45">
      <c t="s" r="A45" s="4">
        <v>608</v>
      </c>
      <c t="n" r="B45" s="6">
        <v>523185</v>
      </c>
      <c t="n" r="C45" s="6">
        <v>1542</v>
      </c>
    </row>
    <row spans="1:3" r="46">
      <c t="s" r="A46" s="4">
        <v>609</v>
      </c>
      <c t="n" r="B46" s="6">
        <v>4130</v>
      </c>
      <c t="n" r="C46" s="6">
        <v>7</v>
      </c>
    </row>
    <row spans="1:3" r="47">
      <c t="s" r="A47" s="4">
        <v>594</v>
      </c>
    </row>
    <row spans="1:3" r="48">
      <c t="s" r="A48" s="3">
        <v>582</v>
      </c>
    </row>
    <row spans="1:3" r="49">
      <c t="s" r="A49" s="4">
        <v>598</v>
      </c>
      <c t="n" r="B49" s="6">
        <v>27866</v>
      </c>
      <c t="n" r="C49" s="6">
        <v>57607</v>
      </c>
    </row>
    <row spans="1:3" r="50">
      <c t="s" r="A50" s="4">
        <v>599</v>
      </c>
      <c t="n" r="B50" s="6">
        <v>100</v>
      </c>
      <c t="n" r="C50" s="6">
        <v>444</v>
      </c>
    </row>
    <row spans="1:3" r="51">
      <c t="s" r="A51" s="4">
        <v>600</v>
      </c>
      <c t="n" r="B51" s="6">
        <v>3946</v>
      </c>
      <c t="n" r="C51" s="6">
        <v>8976</v>
      </c>
    </row>
    <row spans="1:3" r="52">
      <c t="s" r="A52" s="4">
        <v>601</v>
      </c>
      <c t="n" r="B52" s="6">
        <v>23</v>
      </c>
      <c t="n" r="C52" s="6">
        <v>129</v>
      </c>
    </row>
    <row spans="1:3" r="53">
      <c t="s" r="A53" s="4">
        <v>602</v>
      </c>
      <c t="n" r="B53" s="6">
        <v>31812</v>
      </c>
      <c t="n" r="C53" s="6">
        <v>66583</v>
      </c>
    </row>
    <row spans="1:3" r="54">
      <c t="s" r="A54" s="4">
        <v>603</v>
      </c>
      <c t="n" r="B54" s="6">
        <v>123</v>
      </c>
      <c t="n" r="C54" s="6">
        <v>573</v>
      </c>
    </row>
    <row spans="1:3" r="55">
      <c t="s" r="A55" s="3">
        <v>587</v>
      </c>
    </row>
    <row spans="1:3" r="56">
      <c t="s" r="A56" s="4">
        <v>604</v>
      </c>
      <c t="n" r="B56" s="6">
        <v>281</v>
      </c>
      <c t="n" r="C56" s="6">
        <v>1005</v>
      </c>
    </row>
    <row spans="1:3" r="57">
      <c t="s" r="A57" s="4">
        <v>605</v>
      </c>
      <c t="n" r="B57" s="6">
        <v>0</v>
      </c>
      <c t="n" r="C57" s="6">
        <v>3</v>
      </c>
    </row>
    <row spans="1:3" r="58">
      <c t="s" r="A58" s="4">
        <v>606</v>
      </c>
      <c t="n" r="B58" s="6">
        <v>0</v>
      </c>
      <c t="n" r="C58" s="6">
        <v>0</v>
      </c>
    </row>
    <row spans="1:3" r="59">
      <c t="s" r="A59" s="4">
        <v>607</v>
      </c>
      <c t="n" r="B59" s="6">
        <v>0</v>
      </c>
      <c t="n" r="C59" s="6">
        <v>0</v>
      </c>
    </row>
    <row spans="1:3" r="60">
      <c t="s" r="A60" s="4">
        <v>608</v>
      </c>
      <c t="n" r="B60" s="6">
        <v>281</v>
      </c>
      <c t="n" r="C60" s="6">
        <v>1005</v>
      </c>
    </row>
    <row spans="1:3" r="61">
      <c t="s" r="A61" s="4">
        <v>609</v>
      </c>
      <c t="n" r="B61" s="6">
        <v>0</v>
      </c>
      <c t="n" r="C61" s="6">
        <v>3</v>
      </c>
    </row>
    <row spans="1:3" r="62">
      <c t="s" r="A62" s="4">
        <v>596</v>
      </c>
    </row>
    <row spans="1:3" r="63">
      <c t="s" r="A63" s="3">
        <v>587</v>
      </c>
    </row>
    <row spans="1:3" r="64">
      <c t="s" r="A64" s="4">
        <v>604</v>
      </c>
      <c t="n" r="B64" s="6">
        <v>3994</v>
      </c>
      <c t="n" r="C64" s="6">
        <v>3992</v>
      </c>
    </row>
    <row spans="1:3" r="65">
      <c t="s" r="A65" s="4">
        <v>605</v>
      </c>
      <c t="n" r="B65" s="6">
        <v>6</v>
      </c>
      <c t="n" r="C65" s="6">
        <v>9</v>
      </c>
    </row>
    <row spans="1:3" r="66">
      <c t="s" r="A66" s="4">
        <v>606</v>
      </c>
      <c t="n" r="B66" s="6">
        <v>0</v>
      </c>
      <c t="n" r="C66" s="6">
        <v>0</v>
      </c>
    </row>
    <row spans="1:3" r="67">
      <c t="s" r="A67" s="4">
        <v>607</v>
      </c>
      <c t="n" r="B67" s="6">
        <v>0</v>
      </c>
      <c t="n" r="C67" s="6">
        <v>0</v>
      </c>
    </row>
    <row spans="1:3" r="68">
      <c t="s" r="A68" s="4">
        <v>608</v>
      </c>
      <c t="n" r="B68" s="6">
        <v>3994</v>
      </c>
      <c t="n" r="C68" s="6">
        <v>3992</v>
      </c>
    </row>
    <row spans="1:3" r="69">
      <c t="s" r="A69" s="4">
        <v>609</v>
      </c>
      <c t="n" r="B69" s="6">
        <v>6</v>
      </c>
      <c t="n" r="C69" s="6">
        <v>9</v>
      </c>
    </row>
    <row spans="1:3" r="70">
      <c t="s" r="A70" s="4">
        <v>595</v>
      </c>
    </row>
    <row spans="1:3" r="71">
      <c t="s" r="A71" s="3">
        <v>587</v>
      </c>
    </row>
    <row spans="1:3" r="72">
      <c t="s" r="A72" s="4">
        <v>604</v>
      </c>
      <c t="n" r="B72" s="6">
        <v>1060</v>
      </c>
      <c t="n" r="C72" s="6">
        <v>764</v>
      </c>
    </row>
    <row spans="1:3" r="73">
      <c t="s" r="A73" s="4">
        <v>605</v>
      </c>
      <c t="n" r="B73" s="6">
        <v>937</v>
      </c>
      <c t="n" r="C73" s="6">
        <v>8</v>
      </c>
    </row>
    <row spans="1:3" r="74">
      <c t="s" r="A74" s="4">
        <v>606</v>
      </c>
      <c t="n" r="B74" s="6">
        <v>510</v>
      </c>
      <c t="n" r="C74" s="6">
        <v>0</v>
      </c>
    </row>
    <row spans="1:3" r="75">
      <c t="s" r="A75" s="4">
        <v>607</v>
      </c>
      <c t="n" r="B75" s="6">
        <v>1</v>
      </c>
      <c t="n" r="C75" s="6">
        <v>0</v>
      </c>
    </row>
    <row spans="1:3" r="76">
      <c t="s" r="A76" s="4">
        <v>608</v>
      </c>
      <c t="n" r="B76" s="6">
        <v>1570</v>
      </c>
      <c t="n" r="C76" s="6">
        <v>764</v>
      </c>
    </row>
    <row spans="1:3" r="77">
      <c t="s" r="A77" s="4">
        <v>609</v>
      </c>
      <c t="n" r="B77" s="7">
        <v>938</v>
      </c>
      <c t="n" r="C77" s="7">
        <v>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0</v>
      </c>
      <c t="s" r="B1" s="2">
        <v>1</v>
      </c>
    </row>
    <row spans="1:4" r="2">
      <c t="s" r="B2" s="2">
        <v>2</v>
      </c>
      <c t="s" r="C2" s="2">
        <v>32</v>
      </c>
      <c t="s" r="D2" s="2">
        <v>92</v>
      </c>
    </row>
    <row spans="1:4" r="3">
      <c t="s" r="A3" s="3">
        <v>611</v>
      </c>
    </row>
    <row spans="1:4" r="4">
      <c t="s" r="A4" s="4">
        <v>209</v>
      </c>
      <c t="n" r="B4" s="7">
        <v>30613</v>
      </c>
      <c t="n" r="C4" s="7">
        <v>19357</v>
      </c>
      <c t="n" r="D4" s="7">
        <v>13300</v>
      </c>
    </row>
    <row spans="1:4" r="5">
      <c t="s" r="A5" s="4">
        <v>612</v>
      </c>
    </row>
    <row spans="1:4" r="6">
      <c t="s" r="A6" s="3">
        <v>613</v>
      </c>
    </row>
    <row spans="1:4" r="7">
      <c t="s" r="A7" s="4">
        <v>613</v>
      </c>
      <c t="n" r="B7" s="6">
        <v>5162</v>
      </c>
      <c t="n" r="C7" s="6">
        <v>5839</v>
      </c>
      <c t="n" r="D7" s="6">
        <v>3314</v>
      </c>
    </row>
    <row spans="1:4" r="8">
      <c t="s" r="A8" s="3">
        <v>611</v>
      </c>
    </row>
    <row spans="1:4" r="9">
      <c t="s" r="A9" s="4">
        <v>614</v>
      </c>
      <c t="n" r="B9" s="6">
        <v>11635</v>
      </c>
      <c t="n" r="C9" s="6">
        <v>10625</v>
      </c>
      <c t="n" r="D9" s="6">
        <v>7682</v>
      </c>
    </row>
    <row spans="1:4" r="10">
      <c t="s" r="A10" s="4">
        <v>615</v>
      </c>
    </row>
    <row spans="1:4" r="11">
      <c t="s" r="A11" s="3">
        <v>613</v>
      </c>
    </row>
    <row spans="1:4" r="12">
      <c t="s" r="A12" s="4">
        <v>613</v>
      </c>
      <c t="n" r="B12" s="6">
        <v>12129</v>
      </c>
      <c t="n" r="C12" s="6">
        <v>2785</v>
      </c>
      <c t="n" r="D12" s="6">
        <v>2239</v>
      </c>
    </row>
    <row spans="1:4" r="13">
      <c t="s" r="A13" s="3">
        <v>611</v>
      </c>
    </row>
    <row spans="1:4" r="14">
      <c t="s" r="A14" s="4">
        <v>614</v>
      </c>
      <c t="n" r="B14" s="7">
        <v>1687</v>
      </c>
      <c t="n" r="C14" s="7">
        <v>108</v>
      </c>
      <c t="n" r="D14" s="7">
        <v>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6</v>
      </c>
      <c t="s" r="B1" s="2">
        <v>2</v>
      </c>
      <c t="s" r="C1" s="2">
        <v>32</v>
      </c>
    </row>
    <row spans="1:3" r="2">
      <c t="s" r="A2" s="3">
        <v>617</v>
      </c>
    </row>
    <row spans="1:3" r="3">
      <c t="s" r="A3" s="4">
        <v>618</v>
      </c>
      <c t="n" r="B3" s="7">
        <v>28739</v>
      </c>
    </row>
    <row spans="1:3" r="4">
      <c t="s" r="A4" s="4">
        <v>618</v>
      </c>
      <c t="n" r="B4" s="6">
        <v>28807</v>
      </c>
    </row>
    <row spans="1:3" r="5">
      <c t="s" r="A5" s="4">
        <v>618</v>
      </c>
      <c t="n" r="B5" s="6">
        <v>28543</v>
      </c>
    </row>
    <row spans="1:3" r="6">
      <c t="s" r="A6" s="4">
        <v>618</v>
      </c>
      <c t="n" r="B6" s="6">
        <v>28512</v>
      </c>
    </row>
    <row spans="1:3" r="7">
      <c t="s" r="A7" s="4">
        <v>619</v>
      </c>
      <c t="n" r="B7" s="6">
        <v>315065</v>
      </c>
    </row>
    <row spans="1:3" r="8">
      <c t="s" r="A8" s="4">
        <v>619</v>
      </c>
      <c t="n" r="B8" s="6">
        <v>314557</v>
      </c>
    </row>
    <row spans="1:3" r="9">
      <c t="s" r="A9" s="4">
        <v>619</v>
      </c>
      <c t="n" r="B9" s="6">
        <v>88911</v>
      </c>
    </row>
    <row spans="1:3" r="10">
      <c t="s" r="A10" s="4">
        <v>619</v>
      </c>
      <c t="n" r="B10" s="6">
        <v>88048</v>
      </c>
    </row>
    <row spans="1:3" r="11">
      <c t="s" r="A11" s="4">
        <v>620</v>
      </c>
      <c t="n" r="B11" s="6">
        <v>127795</v>
      </c>
    </row>
    <row spans="1:3" r="12">
      <c t="s" r="A12" s="4">
        <v>620</v>
      </c>
      <c t="n" r="B12" s="6">
        <v>130087</v>
      </c>
    </row>
    <row spans="1:3" r="13">
      <c t="s" r="A13" s="4">
        <v>620</v>
      </c>
      <c t="n" r="B13" s="6">
        <v>13727</v>
      </c>
    </row>
    <row spans="1:3" r="14">
      <c t="s" r="A14" s="4">
        <v>620</v>
      </c>
      <c t="n" r="B14" s="6">
        <v>13899</v>
      </c>
    </row>
    <row spans="1:3" r="15">
      <c t="s" r="A15" s="4">
        <v>621</v>
      </c>
      <c t="n" r="B15" s="6">
        <v>209000</v>
      </c>
    </row>
    <row spans="1:3" r="16">
      <c t="s" r="A16" s="4">
        <v>621</v>
      </c>
      <c t="n" r="B16" s="6">
        <v>215350</v>
      </c>
    </row>
    <row spans="1:3" r="17">
      <c t="s" r="A17" s="4">
        <v>621</v>
      </c>
      <c t="n" r="B17" s="6">
        <v>5363</v>
      </c>
    </row>
    <row spans="1:3" r="18">
      <c t="s" r="A18" s="4">
        <v>621</v>
      </c>
      <c t="n" r="B18" s="6">
        <v>5412</v>
      </c>
    </row>
    <row spans="1:3" r="19">
      <c t="s" r="A19" s="4">
        <v>622</v>
      </c>
      <c t="n" r="B19" s="6">
        <v>24774</v>
      </c>
    </row>
    <row spans="1:3" r="20">
      <c t="s" r="A20" s="4">
        <v>622</v>
      </c>
      <c t="n" r="B20" s="6">
        <v>24570</v>
      </c>
    </row>
    <row spans="1:3" r="21">
      <c t="s" r="A21" s="4">
        <v>622</v>
      </c>
      <c t="n" r="B21" s="6">
        <v>650619</v>
      </c>
    </row>
    <row spans="1:3" r="22">
      <c t="s" r="A22" s="4">
        <v>622</v>
      </c>
      <c t="n" r="B22" s="6">
        <v>647426</v>
      </c>
    </row>
    <row spans="1:3" r="23">
      <c t="s" r="A23" s="4">
        <v>623</v>
      </c>
      <c t="n" r="B23" s="6">
        <v>0</v>
      </c>
    </row>
    <row spans="1:3" r="24">
      <c t="s" r="A24" s="4">
        <v>623</v>
      </c>
      <c t="n" r="B24" s="6">
        <v>0</v>
      </c>
    </row>
    <row spans="1:3" r="25">
      <c t="s" r="A25" s="4">
        <v>623</v>
      </c>
      <c t="n" r="B25" s="6">
        <v>38629</v>
      </c>
    </row>
    <row spans="1:3" r="26">
      <c t="s" r="A26" s="4">
        <v>623</v>
      </c>
      <c t="n" r="B26" s="6">
        <v>38110</v>
      </c>
    </row>
    <row spans="1:3" r="27">
      <c t="s" r="A27" s="4">
        <v>209</v>
      </c>
      <c t="n" r="B27" s="6">
        <v>705373</v>
      </c>
      <c t="n" r="C27" s="7">
        <v>777587</v>
      </c>
    </row>
    <row spans="1:3" r="28">
      <c t="s" r="A28" s="4">
        <v>209</v>
      </c>
      <c t="n" r="B28" s="6">
        <v>713371</v>
      </c>
      <c t="n" r="C28" s="6">
        <v>780533</v>
      </c>
    </row>
    <row spans="1:3" r="29">
      <c t="s" r="A29" s="4">
        <v>209</v>
      </c>
      <c t="n" r="B29" s="6">
        <v>825792</v>
      </c>
      <c t="n" r="C29" s="6">
        <v>307481</v>
      </c>
    </row>
    <row spans="1:3" r="30">
      <c t="s" r="A30" s="4">
        <v>209</v>
      </c>
      <c t="n" r="B30" s="7">
        <v>821407</v>
      </c>
      <c t="n" r="C30" s="7">
        <v>3052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r="A1" s="1">
        <v>624</v>
      </c>
      <c t="s" r="C1" s="2">
        <v>1</v>
      </c>
    </row>
    <row spans="1:5" r="2">
      <c t="s" r="C2" s="2">
        <v>503</v>
      </c>
      <c t="s" r="D2" s="2">
        <v>504</v>
      </c>
      <c t="s" r="E2" s="2">
        <v>625</v>
      </c>
    </row>
    <row spans="1:5" r="3">
      <c t="s" r="A3" s="3">
        <v>626</v>
      </c>
    </row>
    <row spans="1:5" r="4">
      <c t="s" r="A4" s="4">
        <v>94</v>
      </c>
      <c t="n" r="C4" s="7">
        <v>4920000000</v>
      </c>
      <c t="n" r="D4" s="7">
        <v>2740000000</v>
      </c>
    </row>
    <row spans="1:5" r="5">
      <c t="s" r="A5" s="4">
        <v>627</v>
      </c>
      <c t="n" r="C5" s="6">
        <v>18190000</v>
      </c>
      <c t="n" r="D5" s="6">
        <v>14669000</v>
      </c>
    </row>
    <row spans="1:5" r="6">
      <c t="s" r="A6" s="4">
        <v>628</v>
      </c>
      <c t="n" r="C6" s="6">
        <v>2831000</v>
      </c>
      <c t="n" r="D6" s="6">
        <v>2075000</v>
      </c>
    </row>
    <row spans="1:5" r="7">
      <c t="s" r="A7" s="4">
        <v>629</v>
      </c>
      <c t="n" r="C7" s="6">
        <v>1200000</v>
      </c>
      <c t="n" r="D7" s="6">
        <v>764000</v>
      </c>
      <c t="n" r="E7" s="7">
        <v>900000</v>
      </c>
    </row>
    <row spans="1:5" r="8">
      <c t="s" r="A8" s="4">
        <v>630</v>
      </c>
      <c t="n" r="C8" s="7">
        <v>16675000</v>
      </c>
      <c t="n" r="D8" s="7">
        <v>17482000</v>
      </c>
      <c t="n" r="E8" s="6">
        <v>21600000</v>
      </c>
    </row>
    <row spans="1:5" r="9">
      <c t="s" r="A9" s="4">
        <v>631</v>
      </c>
      <c t="n" r="C9" s="6">
        <v>18</v>
      </c>
      <c t="n" r="D9" s="6">
        <v>3</v>
      </c>
    </row>
    <row spans="1:5" r="10">
      <c t="s" r="A10" s="4">
        <v>632</v>
      </c>
      <c t="n" r="C10" s="7">
        <v>2636000</v>
      </c>
      <c t="n" r="D10" s="7">
        <v>2025000</v>
      </c>
    </row>
    <row spans="1:5" r="11">
      <c t="s" r="A11" s="4">
        <v>633</v>
      </c>
      <c t="n" r="C11" s="6">
        <v>1064000</v>
      </c>
    </row>
    <row spans="1:5" r="12">
      <c t="s" r="A12" s="4">
        <v>634</v>
      </c>
      <c t="n" r="C12" s="6">
        <v>44820000</v>
      </c>
      <c t="n" r="D12" s="6">
        <v>44856000</v>
      </c>
    </row>
    <row spans="1:5" r="13">
      <c t="s" r="A13" s="4">
        <v>635</v>
      </c>
      <c t="s" r="B13" s="4">
        <v>48</v>
      </c>
      <c t="n" r="C13" s="6">
        <v>1672901000</v>
      </c>
      <c t="n" r="D13" s="6">
        <v>682913000</v>
      </c>
    </row>
    <row spans="1:5" r="14">
      <c t="s" r="A14" s="4">
        <v>636</v>
      </c>
      <c t="n" r="C14" s="6">
        <v>49900000</v>
      </c>
      <c t="n" r="D14" s="6">
        <v>16600000</v>
      </c>
    </row>
    <row spans="1:5" r="15">
      <c t="s" r="A15" s="4">
        <v>637</v>
      </c>
      <c t="n" r="D15" s="6">
        <v>954000</v>
      </c>
    </row>
    <row spans="1:5" r="16">
      <c t="s" r="A16" s="4">
        <v>638</v>
      </c>
      <c t="n" r="D16" s="6">
        <v>400000</v>
      </c>
    </row>
    <row spans="1:5" r="17">
      <c t="s" r="A17" s="4">
        <v>639</v>
      </c>
      <c t="n" r="C17" s="6">
        <v>954000</v>
      </c>
    </row>
    <row spans="1:5" r="18">
      <c t="s" r="A18" s="4">
        <v>640</v>
      </c>
      <c t="n" r="C18" s="6">
        <v>9022000</v>
      </c>
      <c t="n" r="D18" s="6">
        <v>7245000</v>
      </c>
      <c t="n" r="E18" s="7">
        <v>4118000</v>
      </c>
    </row>
    <row spans="1:5" r="19">
      <c t="s" r="A19" s="4">
        <v>641</v>
      </c>
      <c t="n" r="C19" s="7">
        <v>31351000</v>
      </c>
      <c t="n" r="D19" s="6">
        <v>29028000</v>
      </c>
    </row>
    <row spans="1:5" r="20">
      <c t="s" r="A20" s="4">
        <v>642</v>
      </c>
    </row>
    <row spans="1:5" r="21">
      <c t="s" r="A21" s="3">
        <v>626</v>
      </c>
    </row>
    <row spans="1:5" r="22">
      <c t="s" r="A22" s="4">
        <v>640</v>
      </c>
      <c t="n" r="D22" s="7">
        <v>363000</v>
      </c>
    </row>
    <row spans="1:5" r="23">
      <c t="s" r="A23" s="4">
        <v>643</v>
      </c>
    </row>
    <row spans="1:5" r="24">
      <c t="s" r="A24" s="3">
        <v>626</v>
      </c>
    </row>
    <row spans="1:5" r="25">
      <c t="s" r="A25" s="4">
        <v>644</v>
      </c>
      <c t="n" r="C25" s="6">
        <v>0</v>
      </c>
      <c t="n" r="D25" s="6">
        <v>0</v>
      </c>
    </row>
    <row spans="1:5" r="26">
      <c t="s" r="A26" s="4">
        <v>636</v>
      </c>
      <c t="n" r="C26" s="7">
        <v>153700000</v>
      </c>
      <c t="n" r="D26" s="7">
        <v>82100000</v>
      </c>
    </row>
    <row spans="1:5" r="27">
      <c t="s" r="A27" s="4">
        <v>645</v>
      </c>
    </row>
    <row spans="1:5" r="28">
      <c t="s" r="A28" s="3">
        <v>626</v>
      </c>
    </row>
    <row spans="1:5" r="29">
      <c t="s" r="A29" s="4">
        <v>635</v>
      </c>
      <c t="n" r="C29" s="6">
        <v>23500000</v>
      </c>
      <c t="n" r="D29" s="6">
        <v>22300000</v>
      </c>
    </row>
    <row spans="1:5" r="30">
      <c t="s" r="A30" s="4">
        <v>646</v>
      </c>
    </row>
    <row spans="1:5" r="31">
      <c t="s" r="A31" s="3">
        <v>626</v>
      </c>
    </row>
    <row spans="1:5" r="32">
      <c t="s" r="A32" s="4">
        <v>634</v>
      </c>
      <c t="n" r="C32" s="6">
        <v>5916000</v>
      </c>
    </row>
    <row spans="1:5" r="33">
      <c t="s" r="A33" s="4">
        <v>647</v>
      </c>
    </row>
    <row spans="1:5" r="34">
      <c t="s" r="A34" s="3">
        <v>626</v>
      </c>
    </row>
    <row spans="1:5" r="35">
      <c t="s" r="A35" s="4">
        <v>632</v>
      </c>
      <c t="n" r="C35" s="7">
        <v>167000</v>
      </c>
      <c t="n" r="D35" s="7">
        <v>4757000</v>
      </c>
    </row>
    <row spans="1:5" r="36">
      <c t="s" r="A36" s="4">
        <v>648</v>
      </c>
    </row>
    <row spans="1:5" r="37">
      <c t="s" r="A37" s="3">
        <v>626</v>
      </c>
    </row>
    <row spans="1:5" r="38">
      <c t="s" r="A38" s="4">
        <v>631</v>
      </c>
      <c t="n" r="C38" s="6">
        <v>18</v>
      </c>
      <c t="n" r="D38" s="6">
        <v>3</v>
      </c>
    </row>
    <row spans="1:5" r="39">
      <c t="s" r="A39" s="4">
        <v>632</v>
      </c>
      <c t="n" r="C39" s="7">
        <v>2636000</v>
      </c>
      <c t="n" r="D39" s="7">
        <v>2025000</v>
      </c>
    </row>
    <row spans="1:5" r="40">
      <c t="s" r="A40" s="4">
        <v>649</v>
      </c>
      <c t="n" r="C40" s="6">
        <v>113000</v>
      </c>
    </row>
    <row spans="1:5" r="41">
      <c t="s" r="A41" s="4">
        <v>650</v>
      </c>
    </row>
    <row spans="1:5" r="42">
      <c t="s" r="A42" s="3">
        <v>626</v>
      </c>
    </row>
    <row spans="1:5" r="43">
      <c t="s" r="A43" s="4">
        <v>631</v>
      </c>
      <c t="n" r="D43" s="6">
        <v>1</v>
      </c>
    </row>
    <row spans="1:5" r="44">
      <c t="s" r="A44" s="4">
        <v>651</v>
      </c>
      <c t="n" r="D44" s="7">
        <v>598000</v>
      </c>
    </row>
    <row spans="1:5" r="45">
      <c t="s" r="A45" s="4">
        <v>417</v>
      </c>
    </row>
    <row spans="1:5" r="46">
      <c t="s" r="A46" s="3">
        <v>626</v>
      </c>
    </row>
    <row spans="1:5" r="47">
      <c t="s" r="A47" s="4">
        <v>94</v>
      </c>
      <c t="n" r="C47" s="6">
        <v>1672901000</v>
      </c>
      <c t="n" r="D47" s="6">
        <v>575980000</v>
      </c>
    </row>
    <row spans="1:5" r="48">
      <c t="s" r="A48" s="4">
        <v>639</v>
      </c>
      <c t="n" r="C48" s="6">
        <v>954000</v>
      </c>
    </row>
    <row spans="1:5" r="49">
      <c t="s" r="A49" s="4">
        <v>640</v>
      </c>
      <c t="n" r="C49" s="6">
        <v>736000</v>
      </c>
    </row>
    <row spans="1:5" r="50">
      <c t="s" r="A50" s="4">
        <v>652</v>
      </c>
      <c t="n" r="C50" s="6">
        <v>736000</v>
      </c>
    </row>
    <row spans="1:5" r="51">
      <c t="s" r="A51" s="4">
        <v>653</v>
      </c>
      <c t="n" r="C51" s="6">
        <v>954000</v>
      </c>
    </row>
    <row spans="1:5" r="52">
      <c t="s" r="A52" s="4">
        <v>654</v>
      </c>
    </row>
    <row spans="1:5" r="53">
      <c t="s" r="A53" s="3">
        <v>626</v>
      </c>
    </row>
    <row spans="1:5" r="54">
      <c t="s" r="A54" s="4">
        <v>641</v>
      </c>
      <c t="n" r="C54" s="7">
        <v>32305000</v>
      </c>
      <c t="n" r="D54" s="7">
        <v>29982000</v>
      </c>
    </row>
    <row spans="1:5" r="55">
      <c t="n" r="A55"/>
    </row>
    <row spans="1:5" r="56">
      <c t="s" r="A56" s="4">
        <v>48</v>
      </c>
      <c t="s" r="B56" s="4">
        <v>655</v>
      </c>
    </row>
  </sheetData>
  <mergeCells count="4">
    <mergeCell ref="A1:B2"/>
    <mergeCell ref="C1:E1"/>
    <mergeCell ref="A55:D55"/>
    <mergeCell ref="B56:D5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56</v>
      </c>
      <c t="s" r="C1" s="2">
        <v>2</v>
      </c>
      <c t="s" r="D1" s="2">
        <v>32</v>
      </c>
    </row>
    <row spans="1:4" r="2">
      <c t="s" r="A2" s="3">
        <v>657</v>
      </c>
    </row>
    <row spans="1:4" r="3">
      <c t="s" r="A3" s="4">
        <v>94</v>
      </c>
      <c t="n" r="C3" s="7">
        <v>4920000</v>
      </c>
      <c t="n" r="D3" s="7">
        <v>2740000</v>
      </c>
    </row>
    <row spans="1:4" r="4">
      <c t="s" r="A4" s="4">
        <v>658</v>
      </c>
      <c t="s" r="B4" s="4">
        <v>48</v>
      </c>
      <c t="n" r="C4" s="6">
        <v>1672901</v>
      </c>
      <c t="n" r="D4" s="6">
        <v>575980</v>
      </c>
    </row>
    <row spans="1:4" r="5">
      <c t="s" r="A5" s="4">
        <v>659</v>
      </c>
      <c t="s" r="B5" s="4">
        <v>48</v>
      </c>
      <c t="n" r="C5" s="6">
        <v>0</v>
      </c>
      <c t="n" r="D5" s="6">
        <v>106933</v>
      </c>
    </row>
    <row spans="1:4" r="6">
      <c t="s" r="A6" s="4">
        <v>660</v>
      </c>
      <c t="n" r="C6" s="6">
        <v>4919355</v>
      </c>
      <c t="n" r="D6" s="6">
        <v>2736634</v>
      </c>
    </row>
    <row spans="1:4" r="7">
      <c t="s" r="A7" s="4">
        <v>661</v>
      </c>
    </row>
    <row spans="1:4" r="8">
      <c t="s" r="A8" s="3">
        <v>657</v>
      </c>
    </row>
    <row spans="1:4" r="9">
      <c t="s" r="A9" s="4">
        <v>94</v>
      </c>
      <c t="n" r="C9" s="6">
        <v>3246454</v>
      </c>
      <c t="n" r="D9" s="6">
        <v>2053721</v>
      </c>
    </row>
    <row spans="1:4" r="10">
      <c t="s" r="A10" s="4">
        <v>662</v>
      </c>
    </row>
    <row spans="1:4" r="11">
      <c t="s" r="A11" s="3">
        <v>657</v>
      </c>
    </row>
    <row spans="1:4" r="12">
      <c t="s" r="A12" s="4">
        <v>94</v>
      </c>
      <c t="n" r="C12" s="6">
        <v>385668</v>
      </c>
      <c t="n" r="D12" s="6">
        <v>288782</v>
      </c>
    </row>
    <row spans="1:4" r="13">
      <c t="s" r="A13" s="4">
        <v>663</v>
      </c>
    </row>
    <row spans="1:4" r="14">
      <c t="s" r="A14" s="3">
        <v>657</v>
      </c>
    </row>
    <row spans="1:4" r="15">
      <c t="s" r="A15" s="4">
        <v>94</v>
      </c>
      <c t="n" r="C15" s="6">
        <v>177288</v>
      </c>
      <c t="n" r="D15" s="6">
        <v>185380</v>
      </c>
    </row>
    <row spans="1:4" r="16">
      <c t="s" r="A16" s="4">
        <v>664</v>
      </c>
    </row>
    <row spans="1:4" r="17">
      <c t="s" r="A17" s="3">
        <v>657</v>
      </c>
    </row>
    <row spans="1:4" r="18">
      <c t="s" r="A18" s="4">
        <v>94</v>
      </c>
      <c t="n" r="C18" s="6">
        <v>208380</v>
      </c>
      <c t="n" r="D18" s="6">
        <v>103402</v>
      </c>
    </row>
    <row spans="1:4" r="19">
      <c t="s" r="A19" s="4">
        <v>665</v>
      </c>
    </row>
    <row spans="1:4" r="20">
      <c t="s" r="A20" s="3">
        <v>657</v>
      </c>
    </row>
    <row spans="1:4" r="21">
      <c t="s" r="A21" s="4">
        <v>94</v>
      </c>
      <c t="n" r="C21" s="6">
        <v>385668</v>
      </c>
      <c t="n" r="D21" s="6">
        <v>288782</v>
      </c>
    </row>
    <row spans="1:4" r="22">
      <c t="s" r="A22" s="4">
        <v>666</v>
      </c>
    </row>
    <row spans="1:4" r="23">
      <c t="s" r="A23" s="3">
        <v>657</v>
      </c>
    </row>
    <row spans="1:4" r="24">
      <c t="s" r="A24" s="4">
        <v>94</v>
      </c>
      <c t="n" r="C24" s="6">
        <v>177288</v>
      </c>
      <c t="n" r="D24" s="6">
        <v>185380</v>
      </c>
    </row>
    <row spans="1:4" r="25">
      <c t="s" r="A25" s="4">
        <v>667</v>
      </c>
    </row>
    <row spans="1:4" r="26">
      <c t="s" r="A26" s="3">
        <v>657</v>
      </c>
    </row>
    <row spans="1:4" r="27">
      <c t="s" r="A27" s="4">
        <v>94</v>
      </c>
      <c t="n" r="C27" s="6">
        <v>208380</v>
      </c>
      <c t="n" r="D27" s="6">
        <v>103402</v>
      </c>
    </row>
    <row spans="1:4" r="28">
      <c t="s" r="A28" s="4">
        <v>668</v>
      </c>
    </row>
    <row spans="1:4" r="29">
      <c t="s" r="A29" s="3">
        <v>657</v>
      </c>
    </row>
    <row spans="1:4" r="30">
      <c t="s" r="A30" s="4">
        <v>94</v>
      </c>
      <c t="n" r="C30" s="6">
        <v>2204992</v>
      </c>
      <c t="n" r="D30" s="6">
        <v>1352328</v>
      </c>
    </row>
    <row spans="1:4" r="31">
      <c t="s" r="A31" s="4">
        <v>669</v>
      </c>
    </row>
    <row spans="1:4" r="32">
      <c t="s" r="A32" s="3">
        <v>657</v>
      </c>
    </row>
    <row spans="1:4" r="33">
      <c t="s" r="A33" s="4">
        <v>94</v>
      </c>
      <c t="n" r="C33" s="6">
        <v>1229072</v>
      </c>
      <c t="n" r="D33" s="6">
        <v>714797</v>
      </c>
    </row>
    <row spans="1:4" r="34">
      <c t="s" r="A34" s="4">
        <v>670</v>
      </c>
    </row>
    <row spans="1:4" r="35">
      <c t="s" r="A35" s="3">
        <v>657</v>
      </c>
    </row>
    <row spans="1:4" r="36">
      <c t="s" r="A36" s="4">
        <v>94</v>
      </c>
      <c t="n" r="C36" s="6">
        <v>279740</v>
      </c>
      <c t="n" r="D36" s="6">
        <v>181968</v>
      </c>
    </row>
    <row spans="1:4" r="37">
      <c t="s" r="A37" s="4">
        <v>671</v>
      </c>
    </row>
    <row spans="1:4" r="38">
      <c t="s" r="A38" s="3">
        <v>657</v>
      </c>
    </row>
    <row spans="1:4" r="39">
      <c t="s" r="A39" s="4">
        <v>94</v>
      </c>
      <c t="n" r="C39" s="6">
        <v>696180</v>
      </c>
      <c t="n" r="D39" s="6">
        <v>455563</v>
      </c>
    </row>
    <row spans="1:4" r="40">
      <c t="s" r="A40" s="4">
        <v>672</v>
      </c>
    </row>
    <row spans="1:4" r="41">
      <c t="s" r="A41" s="3">
        <v>657</v>
      </c>
    </row>
    <row spans="1:4" r="42">
      <c t="s" r="A42" s="4">
        <v>94</v>
      </c>
      <c t="n" r="C42" s="6">
        <v>2204992</v>
      </c>
      <c t="n" r="D42" s="6">
        <v>1352328</v>
      </c>
    </row>
    <row spans="1:4" r="43">
      <c t="s" r="A43" s="4">
        <v>673</v>
      </c>
    </row>
    <row spans="1:4" r="44">
      <c t="s" r="A44" s="3">
        <v>657</v>
      </c>
    </row>
    <row spans="1:4" r="45">
      <c t="s" r="A45" s="4">
        <v>94</v>
      </c>
      <c t="n" r="C45" s="6">
        <v>1229072</v>
      </c>
      <c t="n" r="D45" s="6">
        <v>714797</v>
      </c>
    </row>
    <row spans="1:4" r="46">
      <c t="s" r="A46" s="4">
        <v>674</v>
      </c>
    </row>
    <row spans="1:4" r="47">
      <c t="s" r="A47" s="3">
        <v>657</v>
      </c>
    </row>
    <row spans="1:4" r="48">
      <c t="s" r="A48" s="4">
        <v>94</v>
      </c>
      <c t="n" r="C48" s="6">
        <v>279740</v>
      </c>
      <c t="n" r="D48" s="6">
        <v>181968</v>
      </c>
    </row>
    <row spans="1:4" r="49">
      <c t="s" r="A49" s="4">
        <v>675</v>
      </c>
    </row>
    <row spans="1:4" r="50">
      <c t="s" r="A50" s="3">
        <v>657</v>
      </c>
    </row>
    <row spans="1:4" r="51">
      <c t="s" r="A51" s="4">
        <v>94</v>
      </c>
      <c t="n" r="C51" s="6">
        <v>696180</v>
      </c>
      <c t="n" r="D51" s="6">
        <v>455563</v>
      </c>
    </row>
    <row spans="1:4" r="52">
      <c t="s" r="A52" s="4">
        <v>676</v>
      </c>
    </row>
    <row spans="1:4" r="53">
      <c t="s" r="A53" s="3">
        <v>657</v>
      </c>
    </row>
    <row spans="1:4" r="54">
      <c t="s" r="A54" s="4">
        <v>94</v>
      </c>
      <c t="n" r="C54" s="6">
        <v>648679</v>
      </c>
      <c t="n" r="D54" s="6">
        <v>407478</v>
      </c>
    </row>
    <row spans="1:4" r="55">
      <c t="s" r="A55" s="4">
        <v>677</v>
      </c>
    </row>
    <row spans="1:4" r="56">
      <c t="s" r="A56" s="3">
        <v>657</v>
      </c>
    </row>
    <row spans="1:4" r="57">
      <c t="s" r="A57" s="4">
        <v>94</v>
      </c>
      <c t="n" r="C57" s="6">
        <v>500116</v>
      </c>
      <c t="n" r="D57" s="6">
        <v>291820</v>
      </c>
    </row>
    <row spans="1:4" r="58">
      <c t="s" r="A58" s="4">
        <v>678</v>
      </c>
    </row>
    <row spans="1:4" r="59">
      <c t="s" r="A59" s="3">
        <v>657</v>
      </c>
    </row>
    <row spans="1:4" r="60">
      <c t="s" r="A60" s="4">
        <v>94</v>
      </c>
      <c t="n" r="C60" s="6">
        <v>148563</v>
      </c>
      <c t="n" r="D60" s="6">
        <v>115658</v>
      </c>
    </row>
    <row spans="1:4" r="61">
      <c t="s" r="A61" s="4">
        <v>679</v>
      </c>
    </row>
    <row spans="1:4" r="62">
      <c t="s" r="A62" s="3">
        <v>657</v>
      </c>
    </row>
    <row spans="1:4" r="63">
      <c t="s" r="A63" s="4">
        <v>94</v>
      </c>
      <c t="n" r="C63" s="6">
        <v>648679</v>
      </c>
      <c t="n" r="D63" s="6">
        <v>407478</v>
      </c>
    </row>
    <row spans="1:4" r="64">
      <c t="s" r="A64" s="4">
        <v>680</v>
      </c>
    </row>
    <row spans="1:4" r="65">
      <c t="s" r="A65" s="3">
        <v>657</v>
      </c>
    </row>
    <row spans="1:4" r="66">
      <c t="s" r="A66" s="4">
        <v>94</v>
      </c>
      <c t="n" r="C66" s="6">
        <v>500116</v>
      </c>
      <c t="n" r="D66" s="6">
        <v>291820</v>
      </c>
    </row>
    <row spans="1:4" r="67">
      <c t="s" r="A67" s="4">
        <v>681</v>
      </c>
    </row>
    <row spans="1:4" r="68">
      <c t="s" r="A68" s="3">
        <v>657</v>
      </c>
    </row>
    <row spans="1:4" r="69">
      <c t="s" r="A69" s="4">
        <v>94</v>
      </c>
      <c t="n" r="C69" s="6">
        <v>148563</v>
      </c>
      <c t="n" r="D69" s="6">
        <v>115658</v>
      </c>
    </row>
    <row spans="1:4" r="70">
      <c t="s" r="A70" s="4">
        <v>682</v>
      </c>
    </row>
    <row spans="1:4" r="71">
      <c t="s" r="A71" s="3">
        <v>657</v>
      </c>
    </row>
    <row spans="1:4" r="72">
      <c t="s" r="A72" s="4">
        <v>94</v>
      </c>
      <c t="n" r="C72" s="6">
        <v>7115</v>
      </c>
      <c t="n" r="D72" s="6">
        <v>5133</v>
      </c>
    </row>
    <row spans="1:4" r="73">
      <c t="s" r="A73" s="4">
        <v>683</v>
      </c>
    </row>
    <row spans="1:4" r="74">
      <c t="s" r="A74" s="3">
        <v>657</v>
      </c>
    </row>
    <row spans="1:4" r="75">
      <c t="s" r="A75" s="4">
        <v>94</v>
      </c>
      <c t="n" r="C75" s="7">
        <v>7115</v>
      </c>
      <c t="n" r="D75" s="7">
        <v>5133</v>
      </c>
    </row>
    <row spans="1:4" r="76">
      <c t="n" r="A76"/>
    </row>
    <row spans="1:4" r="77">
      <c t="s" r="A77" s="4">
        <v>48</v>
      </c>
      <c t="s" r="B77" s="4">
        <v>80</v>
      </c>
    </row>
  </sheetData>
  <mergeCells count="3">
    <mergeCell ref="A1:B1"/>
    <mergeCell ref="A76:C76"/>
    <mergeCell ref="B77:C7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4</v>
      </c>
      <c t="s" r="B1" s="2">
        <v>2</v>
      </c>
      <c t="s" r="C1" s="2">
        <v>32</v>
      </c>
    </row>
    <row spans="1:3" r="2">
      <c t="s" r="A2" s="3">
        <v>685</v>
      </c>
    </row>
    <row spans="1:3" r="3">
      <c t="s" r="A3" s="4">
        <v>686</v>
      </c>
      <c t="n" r="B3" s="7">
        <v>17714</v>
      </c>
      <c t="n" r="C3" s="7">
        <v>12038</v>
      </c>
    </row>
    <row spans="1:3" r="4">
      <c t="s" r="A4" s="4">
        <v>662</v>
      </c>
    </row>
    <row spans="1:3" r="5">
      <c t="s" r="A5" s="3">
        <v>685</v>
      </c>
    </row>
    <row spans="1:3" r="6">
      <c t="s" r="A6" s="4">
        <v>686</v>
      </c>
      <c t="n" r="B6" s="6">
        <v>654</v>
      </c>
      <c t="n" r="C6" s="6">
        <v>602</v>
      </c>
    </row>
    <row spans="1:3" r="7">
      <c t="s" r="A7" s="4">
        <v>663</v>
      </c>
    </row>
    <row spans="1:3" r="8">
      <c t="s" r="A8" s="3">
        <v>685</v>
      </c>
    </row>
    <row spans="1:3" r="9">
      <c t="s" r="A9" s="4">
        <v>686</v>
      </c>
      <c t="n" r="B9" s="6">
        <v>212</v>
      </c>
      <c t="n" r="C9" s="6">
        <v>197</v>
      </c>
    </row>
    <row spans="1:3" r="10">
      <c t="s" r="A10" s="4">
        <v>664</v>
      </c>
    </row>
    <row spans="1:3" r="11">
      <c t="s" r="A11" s="3">
        <v>685</v>
      </c>
    </row>
    <row spans="1:3" r="12">
      <c t="s" r="A12" s="4">
        <v>686</v>
      </c>
      <c t="n" r="B12" s="6">
        <v>442</v>
      </c>
      <c t="n" r="C12" s="6">
        <v>405</v>
      </c>
    </row>
    <row spans="1:3" r="13">
      <c t="s" r="A13" s="4">
        <v>668</v>
      </c>
    </row>
    <row spans="1:3" r="14">
      <c t="s" r="A14" s="3">
        <v>685</v>
      </c>
    </row>
    <row spans="1:3" r="15">
      <c t="s" r="A15" s="4">
        <v>686</v>
      </c>
      <c t="n" r="B15" s="6">
        <v>14828</v>
      </c>
      <c t="n" r="C15" s="6">
        <v>10395</v>
      </c>
    </row>
    <row spans="1:3" r="16">
      <c t="s" r="A16" s="4">
        <v>669</v>
      </c>
    </row>
    <row spans="1:3" r="17">
      <c t="s" r="A17" s="3">
        <v>685</v>
      </c>
    </row>
    <row spans="1:3" r="18">
      <c t="s" r="A18" s="4">
        <v>686</v>
      </c>
      <c t="n" r="B18" s="6">
        <v>4420</v>
      </c>
      <c t="n" r="C18" s="6">
        <v>1522</v>
      </c>
    </row>
    <row spans="1:3" r="19">
      <c t="s" r="A19" s="4">
        <v>670</v>
      </c>
    </row>
    <row spans="1:3" r="20">
      <c t="s" r="A20" s="3">
        <v>685</v>
      </c>
    </row>
    <row spans="1:3" r="21">
      <c t="s" r="A21" s="4">
        <v>686</v>
      </c>
      <c t="n" r="B21" s="6">
        <v>4955</v>
      </c>
      <c t="n" r="C21" s="6">
        <v>4863</v>
      </c>
    </row>
    <row spans="1:3" r="22">
      <c t="s" r="A22" s="4">
        <v>671</v>
      </c>
    </row>
    <row spans="1:3" r="23">
      <c t="s" r="A23" s="3">
        <v>685</v>
      </c>
    </row>
    <row spans="1:3" r="24">
      <c t="s" r="A24" s="4">
        <v>686</v>
      </c>
      <c t="n" r="B24" s="6">
        <v>5453</v>
      </c>
      <c t="n" r="C24" s="6">
        <v>4010</v>
      </c>
    </row>
    <row spans="1:3" r="25">
      <c t="s" r="A25" s="4">
        <v>676</v>
      </c>
    </row>
    <row spans="1:3" r="26">
      <c t="s" r="A26" s="3">
        <v>685</v>
      </c>
    </row>
    <row spans="1:3" r="27">
      <c t="s" r="A27" s="4">
        <v>686</v>
      </c>
      <c t="n" r="B27" s="6">
        <v>2232</v>
      </c>
      <c t="n" r="C27" s="6">
        <v>1041</v>
      </c>
    </row>
    <row spans="1:3" r="28">
      <c t="s" r="A28" s="4">
        <v>677</v>
      </c>
    </row>
    <row spans="1:3" r="29">
      <c t="s" r="A29" s="3">
        <v>685</v>
      </c>
    </row>
    <row spans="1:3" r="30">
      <c t="s" r="A30" s="4">
        <v>686</v>
      </c>
      <c t="n" r="B30" s="6">
        <v>1968</v>
      </c>
      <c t="n" r="C30" s="6">
        <v>585</v>
      </c>
    </row>
    <row spans="1:3" r="31">
      <c t="s" r="A31" s="4">
        <v>678</v>
      </c>
    </row>
    <row spans="1:3" r="32">
      <c t="s" r="A32" s="3">
        <v>685</v>
      </c>
    </row>
    <row spans="1:3" r="33">
      <c t="s" r="A33" s="4">
        <v>686</v>
      </c>
      <c t="n" r="B33" s="7">
        <v>264</v>
      </c>
      <c t="n" r="C33" s="7">
        <v>4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v>
      </c>
      <c t="s" r="B1" s="2">
        <v>1</v>
      </c>
    </row>
    <row spans="1:4" r="2">
      <c t="s" r="B2" s="2">
        <v>2</v>
      </c>
      <c t="s" r="C2" s="2">
        <v>32</v>
      </c>
      <c t="s" r="D2" s="2">
        <v>92</v>
      </c>
    </row>
    <row spans="1:4" r="3">
      <c t="s" r="A3" s="3">
        <v>142</v>
      </c>
    </row>
    <row spans="1:4" r="4">
      <c t="s" r="A4" s="4">
        <v>143</v>
      </c>
      <c t="n" r="B4" s="7">
        <v>74364000</v>
      </c>
      <c t="n" r="C4" s="7">
        <v>35688000</v>
      </c>
      <c t="n" r="D4" s="7">
        <v>23231000</v>
      </c>
    </row>
    <row spans="1:4" r="5">
      <c t="s" r="A5" s="3">
        <v>144</v>
      </c>
    </row>
    <row spans="1:4" r="6">
      <c t="s" r="A6" s="4">
        <v>145</v>
      </c>
      <c t="n" r="B6" s="6">
        <v>13654000</v>
      </c>
      <c t="n" r="C6" s="6">
        <v>7933000</v>
      </c>
      <c t="n" r="D6" s="6">
        <v>6127000</v>
      </c>
    </row>
    <row spans="1:4" r="7">
      <c t="s" r="A7" s="4">
        <v>103</v>
      </c>
      <c t="n" r="B7" s="6">
        <v>9022000</v>
      </c>
      <c t="n" r="C7" s="6">
        <v>7245000</v>
      </c>
      <c t="n" r="D7" s="6">
        <v>4118000</v>
      </c>
    </row>
    <row spans="1:4" r="8">
      <c t="s" r="A8" s="4">
        <v>146</v>
      </c>
      <c t="n" r="B8" s="6">
        <v>-307000</v>
      </c>
      <c t="n" r="C8" s="6">
        <v>-8000</v>
      </c>
      <c t="n" r="D8" s="6">
        <v>151000</v>
      </c>
    </row>
    <row spans="1:4" r="9">
      <c t="s" r="A9" s="4">
        <v>147</v>
      </c>
      <c t="n" r="B9" s="6">
        <v>-32933000</v>
      </c>
      <c t="n" r="C9" s="6">
        <v>-8711000</v>
      </c>
      <c t="n" r="D9" s="6">
        <v>-1233000</v>
      </c>
    </row>
    <row spans="1:4" r="10">
      <c t="s" r="A10" s="4">
        <v>148</v>
      </c>
      <c t="n" r="B10" s="6">
        <v>375000</v>
      </c>
    </row>
    <row spans="1:4" r="11">
      <c t="s" r="A11" s="4">
        <v>149</v>
      </c>
      <c t="n" r="B11" s="6">
        <v>4018000</v>
      </c>
      <c t="n" r="C11" s="6">
        <v>1423000</v>
      </c>
      <c t="n" r="D11" s="6">
        <v>1417000</v>
      </c>
    </row>
    <row spans="1:4" r="12">
      <c t="s" r="A12" s="4">
        <v>150</v>
      </c>
      <c t="n" r="B12" s="6">
        <v>-2709000</v>
      </c>
      <c t="n" r="C12" s="6">
        <v>-1497000</v>
      </c>
      <c t="n" r="D12" s="6">
        <v>-5878000</v>
      </c>
    </row>
    <row spans="1:4" r="13">
      <c t="s" r="A13" s="4">
        <v>151</v>
      </c>
      <c t="n" r="B13" s="6">
        <v>2339000</v>
      </c>
      <c t="n" r="C13" s="6">
        <v>-4630000</v>
      </c>
    </row>
    <row spans="1:4" r="14">
      <c t="s" r="A14" s="4">
        <v>152</v>
      </c>
      <c t="n" r="B14" s="6">
        <v>13599000</v>
      </c>
      <c t="n" r="C14" s="6">
        <v>-9029000</v>
      </c>
      <c t="n" r="D14" s="6">
        <v>-4618000</v>
      </c>
    </row>
    <row spans="1:4" r="15">
      <c t="s" r="A15" s="4">
        <v>153</v>
      </c>
      <c t="n" r="B15" s="6">
        <v>7476000</v>
      </c>
    </row>
    <row spans="1:4" r="16">
      <c t="s" r="A16" s="4">
        <v>154</v>
      </c>
      <c t="n" r="B16" s="6">
        <v>-2110000</v>
      </c>
    </row>
    <row spans="1:4" r="17">
      <c t="s" r="A17" s="4">
        <v>112</v>
      </c>
      <c t="n" r="B17" s="6">
        <v>-2680000</v>
      </c>
      <c t="n" r="C17" s="6">
        <v>-1843000</v>
      </c>
      <c t="n" r="D17" s="6">
        <v>-1319000</v>
      </c>
    </row>
    <row spans="1:4" r="18">
      <c t="s" r="A18" s="3">
        <v>155</v>
      </c>
    </row>
    <row spans="1:4" r="19">
      <c t="s" r="A19" s="4">
        <v>56</v>
      </c>
      <c t="n" r="B19" s="6">
        <v>713000</v>
      </c>
      <c t="n" r="C19" s="6">
        <v>359000</v>
      </c>
      <c t="n" r="D19" s="6">
        <v>-1097000</v>
      </c>
    </row>
    <row spans="1:4" r="20">
      <c t="s" r="A20" s="4">
        <v>42</v>
      </c>
      <c t="n" r="B20" s="6">
        <v>-9000000</v>
      </c>
      <c t="n" r="C20" s="6">
        <v>-11771000</v>
      </c>
      <c t="n" r="D20" s="6">
        <v>15873000</v>
      </c>
    </row>
    <row spans="1:4" r="21">
      <c t="s" r="A21" s="4">
        <v>43</v>
      </c>
      <c t="n" r="B21" s="6">
        <v>2565000</v>
      </c>
      <c t="n" r="C21" s="6">
        <v>1991000</v>
      </c>
      <c t="n" r="D21" s="6">
        <v>-2754000</v>
      </c>
    </row>
    <row spans="1:4" r="22">
      <c t="s" r="A22" s="4">
        <v>60</v>
      </c>
      <c t="n" r="B22" s="6">
        <v>5453000</v>
      </c>
      <c t="n" r="C22" s="6">
        <v>-17313000</v>
      </c>
      <c t="n" r="D22" s="6">
        <v>6047000</v>
      </c>
    </row>
    <row spans="1:4" r="23">
      <c t="s" r="A23" s="4">
        <v>70</v>
      </c>
      <c t="n" r="B23" s="6">
        <v>1393000</v>
      </c>
      <c t="n" r="C23" s="6">
        <v>6511000</v>
      </c>
      <c t="n" r="D23" s="6">
        <v>-3032000</v>
      </c>
    </row>
    <row spans="1:4" r="24">
      <c t="s" r="A24" s="4">
        <v>156</v>
      </c>
      <c t="n" r="B24" s="6">
        <v>3466000</v>
      </c>
      <c t="n" r="C24" s="6">
        <v>5272000</v>
      </c>
      <c t="n" r="D24" s="6">
        <v>-944000</v>
      </c>
    </row>
    <row spans="1:4" r="25">
      <c t="s" r="A25" s="4">
        <v>157</v>
      </c>
      <c t="n" r="B25" s="6">
        <v>88698000</v>
      </c>
      <c t="n" r="C25" s="6">
        <v>11620000</v>
      </c>
      <c t="n" r="D25" s="6">
        <v>36089000</v>
      </c>
    </row>
    <row spans="1:4" r="26">
      <c t="s" r="A26" s="3">
        <v>158</v>
      </c>
    </row>
    <row spans="1:4" r="27">
      <c t="s" r="A27" s="4">
        <v>159</v>
      </c>
      <c t="n" r="B27" s="6">
        <v>-301323000</v>
      </c>
      <c t="n" r="C27" s="6">
        <v>-83825000</v>
      </c>
      <c t="n" r="D27" s="6">
        <v>-90977000</v>
      </c>
    </row>
    <row spans="1:4" r="28">
      <c t="s" r="A28" s="4">
        <v>160</v>
      </c>
      <c t="n" r="B28" s="6">
        <v>23646000</v>
      </c>
      <c t="n" r="C28" s="6">
        <v>55361000</v>
      </c>
      <c t="n" r="D28" s="6">
        <v>78305000</v>
      </c>
    </row>
    <row spans="1:4" r="29">
      <c t="s" r="A29" s="4">
        <v>161</v>
      </c>
      <c t="n" r="B29" s="6">
        <v>10879000</v>
      </c>
    </row>
    <row spans="1:4" r="30">
      <c t="s" r="A30" s="4">
        <v>162</v>
      </c>
      <c t="n" r="C30" s="6">
        <v>22136000</v>
      </c>
    </row>
    <row spans="1:4" r="31">
      <c t="s" r="A31" s="4">
        <v>163</v>
      </c>
      <c t="n" r="B31" s="6">
        <v>-9094000</v>
      </c>
      <c t="n" r="C31" s="6">
        <v>18762000</v>
      </c>
      <c t="n" r="D31" s="6">
        <v>-4772000</v>
      </c>
    </row>
    <row spans="1:4" r="32">
      <c t="s" r="A32" s="4">
        <v>164</v>
      </c>
      <c t="n" r="B32" s="6">
        <v>36649000</v>
      </c>
      <c t="n" r="C32" s="6">
        <v>26900000</v>
      </c>
      <c t="n" r="D32" s="6">
        <v>18832000</v>
      </c>
    </row>
    <row spans="1:4" r="33">
      <c t="s" r="A33" s="4">
        <v>165</v>
      </c>
      <c t="n" r="B33" s="6">
        <v>2858000</v>
      </c>
      <c t="n" r="C33" s="6">
        <v>14328000</v>
      </c>
      <c t="n" r="D33" s="6">
        <v>16274000</v>
      </c>
    </row>
    <row spans="1:4" r="34">
      <c t="s" r="A34" s="4">
        <v>166</v>
      </c>
      <c t="n" r="B34" s="6">
        <v>32007000</v>
      </c>
      <c t="n" r="C34" s="6">
        <v>20609000</v>
      </c>
      <c t="n" r="D34" s="6">
        <v>44662000</v>
      </c>
    </row>
    <row spans="1:4" r="35">
      <c t="s" r="A35" s="4">
        <v>167</v>
      </c>
      <c t="n" r="B35" s="6">
        <v>435438000</v>
      </c>
      <c t="n" r="C35" s="6">
        <v>194423000</v>
      </c>
      <c t="n" r="D35" s="6">
        <v>165606000</v>
      </c>
    </row>
    <row spans="1:4" r="36">
      <c t="s" r="A36" s="4">
        <v>168</v>
      </c>
      <c t="n" r="B36" s="6">
        <v>-445281000</v>
      </c>
      <c t="n" r="C36" s="6">
        <v>-265835000</v>
      </c>
      <c t="n" r="D36" s="6">
        <v>-89986000</v>
      </c>
    </row>
    <row spans="1:4" r="37">
      <c t="s" r="A37" s="4">
        <v>169</v>
      </c>
      <c t="n" r="B37" s="6">
        <v>281120000</v>
      </c>
      <c t="n" r="C37" s="6">
        <v>403186000</v>
      </c>
      <c t="n" r="D37" s="6">
        <v>112359000</v>
      </c>
    </row>
    <row spans="1:4" r="38">
      <c t="s" r="A38" s="4">
        <v>170</v>
      </c>
      <c t="n" r="B38" s="6">
        <v>-59486000</v>
      </c>
      <c t="n" r="C38" s="6">
        <v>-413020000</v>
      </c>
      <c t="n" r="D38" s="6">
        <v>-273924000</v>
      </c>
    </row>
    <row spans="1:4" r="39">
      <c t="s" r="A39" s="4">
        <v>171</v>
      </c>
      <c t="n" r="B39" s="6">
        <v>-12143000</v>
      </c>
      <c t="n" r="C39" s="6">
        <v>-7826000</v>
      </c>
      <c t="n" r="D39" s="6">
        <v>-7000000</v>
      </c>
    </row>
    <row spans="1:4" r="40">
      <c t="s" r="A40" s="4">
        <v>172</v>
      </c>
      <c t="n" r="B40" s="6">
        <v>2368000</v>
      </c>
    </row>
    <row spans="1:4" r="41">
      <c t="s" r="A41" s="4">
        <v>173</v>
      </c>
      <c t="n" r="B41" s="6">
        <v>3980000</v>
      </c>
      <c t="n" r="C41" s="6">
        <v>15700000</v>
      </c>
      <c t="n" r="D41" s="6">
        <v>14530000</v>
      </c>
    </row>
    <row spans="1:4" r="42">
      <c t="s" r="A42" s="4">
        <v>174</v>
      </c>
      <c t="n" r="D42" s="6">
        <v>-10999000</v>
      </c>
    </row>
    <row spans="1:4" r="43">
      <c t="s" r="A43" s="4">
        <v>175</v>
      </c>
      <c t="n" r="B43" s="6">
        <v>-68273000</v>
      </c>
    </row>
    <row spans="1:4" r="44">
      <c t="s" r="A44" s="4">
        <v>176</v>
      </c>
      <c t="n" r="B44" s="6">
        <v>197029000</v>
      </c>
      <c t="n" r="C44" s="6">
        <v>11343000</v>
      </c>
      <c t="n" r="D44" s="6">
        <v>35485000</v>
      </c>
    </row>
    <row spans="1:4" r="45">
      <c t="s" r="A45" s="4">
        <v>177</v>
      </c>
      <c t="n" r="B45" s="6">
        <v>130374000</v>
      </c>
      <c t="n" r="C45" s="6">
        <v>12242000</v>
      </c>
      <c t="n" r="D45" s="6">
        <v>8395000</v>
      </c>
    </row>
    <row spans="1:4" r="46">
      <c t="s" r="A46" s="3">
        <v>178</v>
      </c>
    </row>
    <row spans="1:4" r="47">
      <c t="s" r="A47" s="4">
        <v>179</v>
      </c>
      <c t="n" r="B47" s="6">
        <v>-107633000</v>
      </c>
      <c t="n" r="C47" s="6">
        <v>-192211000</v>
      </c>
      <c t="n" r="D47" s="6">
        <v>-14103000</v>
      </c>
    </row>
    <row spans="1:4" r="48">
      <c t="s" r="A48" s="4">
        <v>180</v>
      </c>
      <c t="n" r="B48" s="6">
        <v>-257000</v>
      </c>
    </row>
    <row spans="1:4" r="49">
      <c t="s" r="A49" s="4">
        <v>181</v>
      </c>
      <c t="n" r="B49" s="6">
        <v>-27026000</v>
      </c>
      <c t="n" r="C49" s="6">
        <v>-15359000</v>
      </c>
      <c t="n" r="D49" s="6">
        <v>-13707000</v>
      </c>
    </row>
    <row spans="1:4" r="50">
      <c t="s" r="A50" s="4">
        <v>182</v>
      </c>
      <c t="n" r="B50" s="6">
        <v>-143914000</v>
      </c>
      <c t="n" r="C50" s="6">
        <v>-13385000</v>
      </c>
      <c t="n" r="D50" s="6">
        <v>-8988000</v>
      </c>
    </row>
    <row spans="1:4" r="51">
      <c t="s" r="A51" s="4">
        <v>183</v>
      </c>
      <c t="n" r="B51" s="6">
        <v>-27418000</v>
      </c>
      <c t="n" r="C51" s="6">
        <v>-8401000</v>
      </c>
      <c t="n" r="D51" s="6">
        <v>3809000</v>
      </c>
    </row>
    <row spans="1:4" r="52">
      <c t="s" r="A52" s="4">
        <v>184</v>
      </c>
      <c t="n" r="B52" s="6">
        <v>3529000</v>
      </c>
      <c t="n" r="C52" s="6">
        <v>2023000</v>
      </c>
      <c t="n" r="D52" s="6">
        <v>936000</v>
      </c>
    </row>
    <row spans="1:4" r="53">
      <c t="s" r="A53" s="4">
        <v>185</v>
      </c>
      <c t="n" r="D53" s="6">
        <v>-10848000</v>
      </c>
    </row>
    <row spans="1:4" r="54">
      <c t="s" r="A54" s="4">
        <v>186</v>
      </c>
      <c t="n" r="B54" s="6">
        <v>-302719000</v>
      </c>
      <c t="n" r="C54" s="6">
        <v>-227333000</v>
      </c>
      <c t="n" r="D54" s="6">
        <v>-42901000</v>
      </c>
    </row>
    <row spans="1:4" r="55">
      <c t="s" r="A55" s="4">
        <v>187</v>
      </c>
      <c t="n" r="B55" s="6">
        <v>-83647000</v>
      </c>
      <c t="n" r="C55" s="6">
        <v>-203471000</v>
      </c>
      <c t="n" r="D55" s="6">
        <v>1583000</v>
      </c>
    </row>
    <row spans="1:4" r="56">
      <c t="s" r="A56" s="4">
        <v>188</v>
      </c>
      <c t="n" r="B56" s="6">
        <v>335909000</v>
      </c>
      <c t="n" r="C56" s="6">
        <v>539380000</v>
      </c>
      <c t="n" r="D56" s="6">
        <v>537797000</v>
      </c>
    </row>
    <row spans="1:4" r="57">
      <c t="s" r="A57" s="4">
        <v>189</v>
      </c>
      <c t="n" r="B57" s="7">
        <v>252262000</v>
      </c>
      <c t="n" r="C57" s="7">
        <v>335909000</v>
      </c>
      <c t="n" r="D57" s="7">
        <v>53938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7</v>
      </c>
      <c t="s" r="B1" s="2">
        <v>2</v>
      </c>
      <c t="s" r="C1" s="2">
        <v>32</v>
      </c>
    </row>
    <row spans="1:3" r="2">
      <c t="s" r="A2" s="3">
        <v>688</v>
      </c>
    </row>
    <row spans="1:3" r="3">
      <c t="s" r="A3" s="4">
        <v>689</v>
      </c>
      <c t="n" r="B3" s="7">
        <v>4920000</v>
      </c>
      <c t="n" r="C3" s="7">
        <v>2740000</v>
      </c>
    </row>
    <row spans="1:3" r="4">
      <c t="s" r="A4" s="4">
        <v>661</v>
      </c>
    </row>
    <row spans="1:3" r="5">
      <c t="s" r="A5" s="3">
        <v>688</v>
      </c>
    </row>
    <row spans="1:3" r="6">
      <c t="s" r="A6" s="4">
        <v>689</v>
      </c>
      <c t="n" r="B6" s="6">
        <v>3246454</v>
      </c>
      <c t="n" r="C6" s="6">
        <v>2053721</v>
      </c>
    </row>
    <row spans="1:3" r="7">
      <c t="s" r="A7" s="4">
        <v>690</v>
      </c>
      <c t="n" r="B7" s="6">
        <v>1191</v>
      </c>
      <c t="n" r="C7" s="6">
        <v>688</v>
      </c>
    </row>
    <row spans="1:3" r="8">
      <c t="s" r="A8" s="4">
        <v>691</v>
      </c>
      <c t="n" r="B8" s="6">
        <v>26445</v>
      </c>
      <c t="n" r="C8" s="6">
        <v>15193</v>
      </c>
    </row>
    <row spans="1:3" r="9">
      <c t="s" r="A9" s="4">
        <v>692</v>
      </c>
      <c t="n" r="B9" s="6">
        <v>3220009</v>
      </c>
      <c t="n" r="C9" s="6">
        <v>2038528</v>
      </c>
    </row>
    <row spans="1:3" r="10">
      <c t="s" r="A10" s="4">
        <v>693</v>
      </c>
    </row>
    <row spans="1:3" r="11">
      <c t="s" r="A11" s="3">
        <v>688</v>
      </c>
    </row>
    <row spans="1:3" r="12">
      <c t="s" r="A12" s="4">
        <v>691</v>
      </c>
      <c t="n" r="B12" s="6">
        <v>13391</v>
      </c>
      <c t="n" r="C12" s="6">
        <v>10196</v>
      </c>
    </row>
    <row spans="1:3" r="13">
      <c t="s" r="A13" s="4">
        <v>694</v>
      </c>
    </row>
    <row spans="1:3" r="14">
      <c t="s" r="A14" s="3">
        <v>688</v>
      </c>
    </row>
    <row spans="1:3" r="15">
      <c t="s" r="A15" s="4">
        <v>691</v>
      </c>
      <c t="n" r="B15" s="6">
        <v>13255</v>
      </c>
      <c t="n" r="C15" s="6">
        <v>4997</v>
      </c>
    </row>
    <row spans="1:3" r="16">
      <c t="s" r="A16" s="4">
        <v>662</v>
      </c>
    </row>
    <row spans="1:3" r="17">
      <c t="s" r="A17" s="3">
        <v>688</v>
      </c>
    </row>
    <row spans="1:3" r="18">
      <c t="s" r="A18" s="4">
        <v>689</v>
      </c>
      <c t="n" r="B18" s="6">
        <v>385668</v>
      </c>
      <c t="n" r="C18" s="6">
        <v>288782</v>
      </c>
    </row>
    <row spans="1:3" r="19">
      <c t="s" r="A19" s="4">
        <v>663</v>
      </c>
    </row>
    <row spans="1:3" r="20">
      <c t="s" r="A20" s="3">
        <v>688</v>
      </c>
    </row>
    <row spans="1:3" r="21">
      <c t="s" r="A21" s="4">
        <v>689</v>
      </c>
      <c t="n" r="B21" s="6">
        <v>177288</v>
      </c>
      <c t="n" r="C21" s="6">
        <v>185380</v>
      </c>
    </row>
    <row spans="1:3" r="22">
      <c t="s" r="A22" s="4">
        <v>664</v>
      </c>
    </row>
    <row spans="1:3" r="23">
      <c t="s" r="A23" s="3">
        <v>688</v>
      </c>
    </row>
    <row spans="1:3" r="24">
      <c t="s" r="A24" s="4">
        <v>689</v>
      </c>
      <c t="n" r="B24" s="6">
        <v>208380</v>
      </c>
      <c t="n" r="C24" s="6">
        <v>103402</v>
      </c>
    </row>
    <row spans="1:3" r="25">
      <c t="s" r="A25" s="4">
        <v>665</v>
      </c>
    </row>
    <row spans="1:3" r="26">
      <c t="s" r="A26" s="3">
        <v>688</v>
      </c>
    </row>
    <row spans="1:3" r="27">
      <c t="s" r="A27" s="4">
        <v>689</v>
      </c>
      <c t="n" r="B27" s="6">
        <v>385668</v>
      </c>
      <c t="n" r="C27" s="6">
        <v>288782</v>
      </c>
    </row>
    <row spans="1:3" r="28">
      <c t="s" r="A28" s="4">
        <v>690</v>
      </c>
      <c t="n" r="B28" s="6">
        <v>641</v>
      </c>
      <c t="n" r="C28" s="6">
        <v>223</v>
      </c>
    </row>
    <row spans="1:3" r="29">
      <c t="s" r="A29" s="4">
        <v>691</v>
      </c>
      <c t="n" r="B29" s="6">
        <v>3645</v>
      </c>
      <c t="n" r="C29" s="6">
        <v>2940</v>
      </c>
    </row>
    <row spans="1:3" r="30">
      <c t="s" r="A30" s="4">
        <v>692</v>
      </c>
      <c t="n" r="B30" s="6">
        <v>382023</v>
      </c>
      <c t="n" r="C30" s="6">
        <v>285842</v>
      </c>
    </row>
    <row spans="1:3" r="31">
      <c t="s" r="A31" s="4">
        <v>695</v>
      </c>
    </row>
    <row spans="1:3" r="32">
      <c t="s" r="A32" s="3">
        <v>688</v>
      </c>
    </row>
    <row spans="1:3" r="33">
      <c t="s" r="A33" s="4">
        <v>691</v>
      </c>
      <c t="n" r="B33" s="6">
        <v>2518</v>
      </c>
      <c t="n" r="C33" s="6">
        <v>2036</v>
      </c>
    </row>
    <row spans="1:3" r="34">
      <c t="s" r="A34" s="4">
        <v>696</v>
      </c>
    </row>
    <row spans="1:3" r="35">
      <c t="s" r="A35" s="3">
        <v>688</v>
      </c>
    </row>
    <row spans="1:3" r="36">
      <c t="s" r="A36" s="4">
        <v>691</v>
      </c>
      <c t="n" r="B36" s="6">
        <v>1127</v>
      </c>
      <c t="n" r="C36" s="6">
        <v>904</v>
      </c>
    </row>
    <row spans="1:3" r="37">
      <c t="s" r="A37" s="4">
        <v>666</v>
      </c>
    </row>
    <row spans="1:3" r="38">
      <c t="s" r="A38" s="3">
        <v>688</v>
      </c>
    </row>
    <row spans="1:3" r="39">
      <c t="s" r="A39" s="4">
        <v>689</v>
      </c>
      <c t="n" r="B39" s="6">
        <v>177288</v>
      </c>
      <c t="n" r="C39" s="6">
        <v>185380</v>
      </c>
    </row>
    <row spans="1:3" r="40">
      <c t="s" r="A40" s="4">
        <v>690</v>
      </c>
      <c t="n" r="B40" s="6">
        <v>267</v>
      </c>
      <c t="n" r="C40" s="6">
        <v>0</v>
      </c>
    </row>
    <row spans="1:3" r="41">
      <c t="s" r="A41" s="4">
        <v>691</v>
      </c>
      <c t="n" r="B41" s="6">
        <v>1118</v>
      </c>
      <c t="n" r="C41" s="6">
        <v>1144</v>
      </c>
    </row>
    <row spans="1:3" r="42">
      <c t="s" r="A42" s="4">
        <v>692</v>
      </c>
      <c t="n" r="B42" s="6">
        <v>176170</v>
      </c>
      <c t="n" r="C42" s="6">
        <v>184236</v>
      </c>
    </row>
    <row spans="1:3" r="43">
      <c t="s" r="A43" s="4">
        <v>697</v>
      </c>
    </row>
    <row spans="1:3" r="44">
      <c t="s" r="A44" s="3">
        <v>688</v>
      </c>
    </row>
    <row spans="1:3" r="45">
      <c t="s" r="A45" s="4">
        <v>691</v>
      </c>
      <c t="n" r="B45" s="6">
        <v>639</v>
      </c>
      <c t="n" r="C45" s="6">
        <v>687</v>
      </c>
    </row>
    <row spans="1:3" r="46">
      <c t="s" r="A46" s="4">
        <v>698</v>
      </c>
    </row>
    <row spans="1:3" r="47">
      <c t="s" r="A47" s="3">
        <v>688</v>
      </c>
    </row>
    <row spans="1:3" r="48">
      <c t="s" r="A48" s="4">
        <v>691</v>
      </c>
      <c t="n" r="B48" s="6">
        <v>479</v>
      </c>
      <c t="n" r="C48" s="6">
        <v>457</v>
      </c>
    </row>
    <row spans="1:3" r="49">
      <c t="s" r="A49" s="4">
        <v>667</v>
      </c>
    </row>
    <row spans="1:3" r="50">
      <c t="s" r="A50" s="3">
        <v>688</v>
      </c>
    </row>
    <row spans="1:3" r="51">
      <c t="s" r="A51" s="4">
        <v>689</v>
      </c>
      <c t="n" r="B51" s="6">
        <v>208380</v>
      </c>
      <c t="n" r="C51" s="6">
        <v>103402</v>
      </c>
    </row>
    <row spans="1:3" r="52">
      <c t="s" r="A52" s="4">
        <v>690</v>
      </c>
      <c t="n" r="B52" s="6">
        <v>374</v>
      </c>
      <c t="n" r="C52" s="6">
        <v>223</v>
      </c>
    </row>
    <row spans="1:3" r="53">
      <c t="s" r="A53" s="4">
        <v>691</v>
      </c>
      <c t="n" r="B53" s="6">
        <v>2527</v>
      </c>
      <c t="n" r="C53" s="6">
        <v>1796</v>
      </c>
    </row>
    <row spans="1:3" r="54">
      <c t="s" r="A54" s="4">
        <v>692</v>
      </c>
      <c t="n" r="B54" s="6">
        <v>205853</v>
      </c>
      <c t="n" r="C54" s="6">
        <v>101606</v>
      </c>
    </row>
    <row spans="1:3" r="55">
      <c t="s" r="A55" s="4">
        <v>699</v>
      </c>
    </row>
    <row spans="1:3" r="56">
      <c t="s" r="A56" s="3">
        <v>688</v>
      </c>
    </row>
    <row spans="1:3" r="57">
      <c t="s" r="A57" s="4">
        <v>691</v>
      </c>
      <c t="n" r="B57" s="6">
        <v>1879</v>
      </c>
      <c t="n" r="C57" s="6">
        <v>1349</v>
      </c>
    </row>
    <row spans="1:3" r="58">
      <c t="s" r="A58" s="4">
        <v>700</v>
      </c>
    </row>
    <row spans="1:3" r="59">
      <c t="s" r="A59" s="3">
        <v>688</v>
      </c>
    </row>
    <row spans="1:3" r="60">
      <c t="s" r="A60" s="4">
        <v>691</v>
      </c>
      <c t="n" r="B60" s="6">
        <v>648</v>
      </c>
      <c t="n" r="C60" s="6">
        <v>447</v>
      </c>
    </row>
    <row spans="1:3" r="61">
      <c t="s" r="A61" s="4">
        <v>668</v>
      </c>
    </row>
    <row spans="1:3" r="62">
      <c t="s" r="A62" s="3">
        <v>688</v>
      </c>
    </row>
    <row spans="1:3" r="63">
      <c t="s" r="A63" s="4">
        <v>689</v>
      </c>
      <c t="n" r="B63" s="6">
        <v>2204992</v>
      </c>
      <c t="n" r="C63" s="6">
        <v>1352328</v>
      </c>
    </row>
    <row spans="1:3" r="64">
      <c t="s" r="A64" s="4">
        <v>669</v>
      </c>
    </row>
    <row spans="1:3" r="65">
      <c t="s" r="A65" s="3">
        <v>688</v>
      </c>
    </row>
    <row spans="1:3" r="66">
      <c t="s" r="A66" s="4">
        <v>689</v>
      </c>
      <c t="n" r="B66" s="6">
        <v>1229072</v>
      </c>
      <c t="n" r="C66" s="6">
        <v>714797</v>
      </c>
    </row>
    <row spans="1:3" r="67">
      <c t="s" r="A67" s="4">
        <v>670</v>
      </c>
    </row>
    <row spans="1:3" r="68">
      <c t="s" r="A68" s="3">
        <v>688</v>
      </c>
    </row>
    <row spans="1:3" r="69">
      <c t="s" r="A69" s="4">
        <v>689</v>
      </c>
      <c t="n" r="B69" s="6">
        <v>279740</v>
      </c>
      <c t="n" r="C69" s="6">
        <v>181968</v>
      </c>
    </row>
    <row spans="1:3" r="70">
      <c t="s" r="A70" s="4">
        <v>671</v>
      </c>
    </row>
    <row spans="1:3" r="71">
      <c t="s" r="A71" s="3">
        <v>688</v>
      </c>
    </row>
    <row spans="1:3" r="72">
      <c t="s" r="A72" s="4">
        <v>689</v>
      </c>
      <c t="n" r="B72" s="6">
        <v>696180</v>
      </c>
      <c t="n" r="C72" s="6">
        <v>455563</v>
      </c>
    </row>
    <row spans="1:3" r="73">
      <c t="s" r="A73" s="4">
        <v>672</v>
      </c>
    </row>
    <row spans="1:3" r="74">
      <c t="s" r="A74" s="3">
        <v>688</v>
      </c>
    </row>
    <row spans="1:3" r="75">
      <c t="s" r="A75" s="4">
        <v>689</v>
      </c>
      <c t="n" r="B75" s="6">
        <v>2204992</v>
      </c>
      <c t="n" r="C75" s="6">
        <v>1352328</v>
      </c>
    </row>
    <row spans="1:3" r="76">
      <c t="s" r="A76" s="4">
        <v>690</v>
      </c>
      <c t="n" r="B76" s="6">
        <v>389</v>
      </c>
      <c t="n" r="C76" s="6">
        <v>425</v>
      </c>
    </row>
    <row spans="1:3" r="77">
      <c t="s" r="A77" s="4">
        <v>691</v>
      </c>
      <c t="n" r="B77" s="6">
        <v>18208</v>
      </c>
      <c t="n" r="C77" s="6">
        <v>11290</v>
      </c>
    </row>
    <row spans="1:3" r="78">
      <c t="s" r="A78" s="4">
        <v>692</v>
      </c>
      <c t="n" r="B78" s="6">
        <v>2186784</v>
      </c>
      <c t="n" r="C78" s="6">
        <v>1341038</v>
      </c>
    </row>
    <row spans="1:3" r="79">
      <c t="s" r="A79" s="4">
        <v>701</v>
      </c>
    </row>
    <row spans="1:3" r="80">
      <c t="s" r="A80" s="3">
        <v>688</v>
      </c>
    </row>
    <row spans="1:3" r="81">
      <c t="s" r="A81" s="4">
        <v>691</v>
      </c>
      <c t="n" r="B81" s="6">
        <v>7053</v>
      </c>
      <c t="n" r="C81" s="6">
        <v>7660</v>
      </c>
    </row>
    <row spans="1:3" r="82">
      <c t="s" r="A82" s="4">
        <v>702</v>
      </c>
    </row>
    <row spans="1:3" r="83">
      <c t="s" r="A83" s="3">
        <v>688</v>
      </c>
    </row>
    <row spans="1:3" r="84">
      <c t="s" r="A84" s="4">
        <v>691</v>
      </c>
      <c t="n" r="B84" s="6">
        <v>11155</v>
      </c>
      <c t="n" r="C84" s="6">
        <v>3630</v>
      </c>
    </row>
    <row spans="1:3" r="85">
      <c t="s" r="A85" s="4">
        <v>673</v>
      </c>
    </row>
    <row spans="1:3" r="86">
      <c t="s" r="A86" s="3">
        <v>688</v>
      </c>
    </row>
    <row spans="1:3" r="87">
      <c t="s" r="A87" s="4">
        <v>689</v>
      </c>
      <c t="n" r="B87" s="6">
        <v>1229072</v>
      </c>
      <c t="n" r="C87" s="6">
        <v>714797</v>
      </c>
    </row>
    <row spans="1:3" r="88">
      <c t="s" r="A88" s="4">
        <v>690</v>
      </c>
      <c t="n" r="B88" s="6">
        <v>25</v>
      </c>
      <c t="n" r="C88" s="6">
        <v>0</v>
      </c>
    </row>
    <row spans="1:3" r="89">
      <c t="s" r="A89" s="4">
        <v>691</v>
      </c>
      <c t="n" r="B89" s="6">
        <v>4171</v>
      </c>
      <c t="n" r="C89" s="6">
        <v>2834</v>
      </c>
    </row>
    <row spans="1:3" r="90">
      <c t="s" r="A90" s="4">
        <v>692</v>
      </c>
      <c t="n" r="B90" s="6">
        <v>1224901</v>
      </c>
      <c t="n" r="C90" s="6">
        <v>711963</v>
      </c>
    </row>
    <row spans="1:3" r="91">
      <c t="s" r="A91" s="4">
        <v>703</v>
      </c>
    </row>
    <row spans="1:3" r="92">
      <c t="s" r="A92" s="3">
        <v>688</v>
      </c>
    </row>
    <row spans="1:3" r="93">
      <c t="s" r="A93" s="4">
        <v>691</v>
      </c>
      <c t="n" r="B93" s="6">
        <v>869</v>
      </c>
      <c t="n" r="C93" s="6">
        <v>1987</v>
      </c>
    </row>
    <row spans="1:3" r="94">
      <c t="s" r="A94" s="4">
        <v>704</v>
      </c>
    </row>
    <row spans="1:3" r="95">
      <c t="s" r="A95" s="3">
        <v>688</v>
      </c>
    </row>
    <row spans="1:3" r="96">
      <c t="s" r="A96" s="4">
        <v>691</v>
      </c>
      <c t="n" r="B96" s="6">
        <v>3302</v>
      </c>
      <c t="n" r="C96" s="6">
        <v>847</v>
      </c>
    </row>
    <row spans="1:3" r="97">
      <c t="s" r="A97" s="4">
        <v>674</v>
      </c>
    </row>
    <row spans="1:3" r="98">
      <c t="s" r="A98" s="3">
        <v>688</v>
      </c>
    </row>
    <row spans="1:3" r="99">
      <c t="s" r="A99" s="4">
        <v>689</v>
      </c>
      <c t="n" r="B99" s="6">
        <v>279740</v>
      </c>
      <c t="n" r="C99" s="6">
        <v>181968</v>
      </c>
    </row>
    <row spans="1:3" r="100">
      <c t="s" r="A100" s="4">
        <v>690</v>
      </c>
      <c t="n" r="B100" s="6">
        <v>0</v>
      </c>
      <c t="n" r="C100" s="6">
        <v>177</v>
      </c>
    </row>
    <row spans="1:3" r="101">
      <c t="s" r="A101" s="4">
        <v>691</v>
      </c>
      <c t="n" r="B101" s="6">
        <v>5839</v>
      </c>
      <c t="n" r="C101" s="6">
        <v>1330</v>
      </c>
    </row>
    <row spans="1:3" r="102">
      <c t="s" r="A102" s="4">
        <v>692</v>
      </c>
      <c t="n" r="B102" s="6">
        <v>273901</v>
      </c>
      <c t="n" r="C102" s="6">
        <v>180638</v>
      </c>
    </row>
    <row spans="1:3" r="103">
      <c t="s" r="A103" s="4">
        <v>705</v>
      </c>
    </row>
    <row spans="1:3" r="104">
      <c t="s" r="A104" s="3">
        <v>688</v>
      </c>
    </row>
    <row spans="1:3" r="105">
      <c t="s" r="A105" s="4">
        <v>691</v>
      </c>
      <c t="n" r="B105" s="6">
        <v>1328</v>
      </c>
      <c t="n" r="C105" s="6">
        <v>760</v>
      </c>
    </row>
    <row spans="1:3" r="106">
      <c t="s" r="A106" s="4">
        <v>706</v>
      </c>
    </row>
    <row spans="1:3" r="107">
      <c t="s" r="A107" s="3">
        <v>688</v>
      </c>
    </row>
    <row spans="1:3" r="108">
      <c t="s" r="A108" s="4">
        <v>691</v>
      </c>
      <c t="n" r="B108" s="6">
        <v>4511</v>
      </c>
      <c t="n" r="C108" s="6">
        <v>570</v>
      </c>
    </row>
    <row spans="1:3" r="109">
      <c t="s" r="A109" s="4">
        <v>675</v>
      </c>
    </row>
    <row spans="1:3" r="110">
      <c t="s" r="A110" s="3">
        <v>688</v>
      </c>
    </row>
    <row spans="1:3" r="111">
      <c t="s" r="A111" s="4">
        <v>689</v>
      </c>
      <c t="n" r="B111" s="6">
        <v>696180</v>
      </c>
      <c t="n" r="C111" s="6">
        <v>455563</v>
      </c>
    </row>
    <row spans="1:3" r="112">
      <c t="s" r="A112" s="4">
        <v>690</v>
      </c>
      <c t="n" r="B112" s="6">
        <v>364</v>
      </c>
      <c t="n" r="C112" s="6">
        <v>248</v>
      </c>
    </row>
    <row spans="1:3" r="113">
      <c t="s" r="A113" s="4">
        <v>691</v>
      </c>
      <c t="n" r="B113" s="6">
        <v>8198</v>
      </c>
      <c t="n" r="C113" s="6">
        <v>7126</v>
      </c>
    </row>
    <row spans="1:3" r="114">
      <c t="s" r="A114" s="4">
        <v>692</v>
      </c>
      <c t="n" r="B114" s="6">
        <v>687982</v>
      </c>
      <c t="n" r="C114" s="6">
        <v>448437</v>
      </c>
    </row>
    <row spans="1:3" r="115">
      <c t="s" r="A115" s="4">
        <v>707</v>
      </c>
    </row>
    <row spans="1:3" r="116">
      <c t="s" r="A116" s="3">
        <v>688</v>
      </c>
    </row>
    <row spans="1:3" r="117">
      <c t="s" r="A117" s="4">
        <v>691</v>
      </c>
      <c t="n" r="B117" s="6">
        <v>4856</v>
      </c>
      <c t="n" r="C117" s="6">
        <v>4913</v>
      </c>
    </row>
    <row spans="1:3" r="118">
      <c t="s" r="A118" s="4">
        <v>708</v>
      </c>
    </row>
    <row spans="1:3" r="119">
      <c t="s" r="A119" s="3">
        <v>688</v>
      </c>
    </row>
    <row spans="1:3" r="120">
      <c t="s" r="A120" s="4">
        <v>691</v>
      </c>
      <c t="n" r="B120" s="6">
        <v>3342</v>
      </c>
      <c t="n" r="C120" s="6">
        <v>2213</v>
      </c>
    </row>
    <row spans="1:3" r="121">
      <c t="s" r="A121" s="4">
        <v>676</v>
      </c>
    </row>
    <row spans="1:3" r="122">
      <c t="s" r="A122" s="3">
        <v>688</v>
      </c>
    </row>
    <row spans="1:3" r="123">
      <c t="s" r="A123" s="4">
        <v>689</v>
      </c>
      <c t="n" r="B123" s="6">
        <v>648679</v>
      </c>
      <c t="n" r="C123" s="6">
        <v>407478</v>
      </c>
    </row>
    <row spans="1:3" r="124">
      <c t="s" r="A124" s="4">
        <v>677</v>
      </c>
    </row>
    <row spans="1:3" r="125">
      <c t="s" r="A125" s="3">
        <v>688</v>
      </c>
    </row>
    <row spans="1:3" r="126">
      <c t="s" r="A126" s="4">
        <v>689</v>
      </c>
      <c t="n" r="B126" s="6">
        <v>500116</v>
      </c>
      <c t="n" r="C126" s="6">
        <v>291820</v>
      </c>
    </row>
    <row spans="1:3" r="127">
      <c t="s" r="A127" s="4">
        <v>678</v>
      </c>
    </row>
    <row spans="1:3" r="128">
      <c t="s" r="A128" s="3">
        <v>688</v>
      </c>
    </row>
    <row spans="1:3" r="129">
      <c t="s" r="A129" s="4">
        <v>689</v>
      </c>
      <c t="n" r="B129" s="6">
        <v>148563</v>
      </c>
      <c t="n" r="C129" s="6">
        <v>115658</v>
      </c>
    </row>
    <row spans="1:3" r="130">
      <c t="s" r="A130" s="4">
        <v>679</v>
      </c>
    </row>
    <row spans="1:3" r="131">
      <c t="s" r="A131" s="3">
        <v>688</v>
      </c>
    </row>
    <row spans="1:3" r="132">
      <c t="s" r="A132" s="4">
        <v>689</v>
      </c>
      <c t="n" r="B132" s="6">
        <v>648679</v>
      </c>
      <c t="n" r="C132" s="6">
        <v>407478</v>
      </c>
    </row>
    <row spans="1:3" r="133">
      <c t="s" r="A133" s="4">
        <v>690</v>
      </c>
      <c t="n" r="B133" s="6">
        <v>146</v>
      </c>
      <c t="n" r="C133" s="6">
        <v>40</v>
      </c>
    </row>
    <row spans="1:3" r="134">
      <c t="s" r="A134" s="4">
        <v>691</v>
      </c>
      <c t="n" r="B134" s="6">
        <v>4592</v>
      </c>
      <c t="n" r="C134" s="6">
        <v>963</v>
      </c>
    </row>
    <row spans="1:3" r="135">
      <c t="s" r="A135" s="4">
        <v>692</v>
      </c>
      <c t="n" r="B135" s="6">
        <v>644087</v>
      </c>
      <c t="n" r="C135" s="6">
        <v>406515</v>
      </c>
    </row>
    <row spans="1:3" r="136">
      <c t="s" r="A136" s="4">
        <v>709</v>
      </c>
    </row>
    <row spans="1:3" r="137">
      <c t="s" r="A137" s="3">
        <v>688</v>
      </c>
    </row>
    <row spans="1:3" r="138">
      <c t="s" r="A138" s="4">
        <v>691</v>
      </c>
      <c t="n" r="B138" s="6">
        <v>3712</v>
      </c>
      <c t="n" r="C138" s="6">
        <v>500</v>
      </c>
    </row>
    <row spans="1:3" r="139">
      <c t="s" r="A139" s="4">
        <v>710</v>
      </c>
    </row>
    <row spans="1:3" r="140">
      <c t="s" r="A140" s="3">
        <v>688</v>
      </c>
    </row>
    <row spans="1:3" r="141">
      <c t="s" r="A141" s="4">
        <v>691</v>
      </c>
      <c t="n" r="B141" s="6">
        <v>880</v>
      </c>
      <c t="n" r="C141" s="6">
        <v>463</v>
      </c>
    </row>
    <row spans="1:3" r="142">
      <c t="s" r="A142" s="4">
        <v>680</v>
      </c>
    </row>
    <row spans="1:3" r="143">
      <c t="s" r="A143" s="3">
        <v>688</v>
      </c>
    </row>
    <row spans="1:3" r="144">
      <c t="s" r="A144" s="4">
        <v>689</v>
      </c>
      <c t="n" r="B144" s="6">
        <v>500116</v>
      </c>
      <c t="n" r="C144" s="6">
        <v>291820</v>
      </c>
    </row>
    <row spans="1:3" r="145">
      <c t="s" r="A145" s="4">
        <v>690</v>
      </c>
      <c t="n" r="B145" s="6">
        <v>90</v>
      </c>
      <c t="n" r="C145" s="6">
        <v>0</v>
      </c>
    </row>
    <row spans="1:3" r="146">
      <c t="s" r="A146" s="4">
        <v>691</v>
      </c>
      <c t="n" r="B146" s="6">
        <v>4064</v>
      </c>
      <c t="n" r="C146" s="6">
        <v>735</v>
      </c>
    </row>
    <row spans="1:3" r="147">
      <c t="s" r="A147" s="4">
        <v>692</v>
      </c>
      <c t="n" r="B147" s="6">
        <v>496052</v>
      </c>
      <c t="n" r="C147" s="6">
        <v>291085</v>
      </c>
    </row>
    <row spans="1:3" r="148">
      <c t="s" r="A148" s="4">
        <v>711</v>
      </c>
    </row>
    <row spans="1:3" r="149">
      <c t="s" r="A149" s="3">
        <v>688</v>
      </c>
    </row>
    <row spans="1:3" r="150">
      <c t="s" r="A150" s="4">
        <v>691</v>
      </c>
      <c t="n" r="B150" s="6">
        <v>3427</v>
      </c>
      <c t="n" r="C150" s="6">
        <v>381</v>
      </c>
    </row>
    <row spans="1:3" r="151">
      <c t="s" r="A151" s="4">
        <v>712</v>
      </c>
    </row>
    <row spans="1:3" r="152">
      <c t="s" r="A152" s="3">
        <v>688</v>
      </c>
    </row>
    <row spans="1:3" r="153">
      <c t="s" r="A153" s="4">
        <v>691</v>
      </c>
      <c t="n" r="B153" s="6">
        <v>637</v>
      </c>
      <c t="n" r="C153" s="6">
        <v>354</v>
      </c>
    </row>
    <row spans="1:3" r="154">
      <c t="s" r="A154" s="4">
        <v>681</v>
      </c>
    </row>
    <row spans="1:3" r="155">
      <c t="s" r="A155" s="3">
        <v>688</v>
      </c>
    </row>
    <row spans="1:3" r="156">
      <c t="s" r="A156" s="4">
        <v>689</v>
      </c>
      <c t="n" r="B156" s="6">
        <v>148563</v>
      </c>
      <c t="n" r="C156" s="6">
        <v>115658</v>
      </c>
    </row>
    <row spans="1:3" r="157">
      <c t="s" r="A157" s="4">
        <v>690</v>
      </c>
      <c t="n" r="B157" s="6">
        <v>56</v>
      </c>
      <c t="n" r="C157" s="6">
        <v>40</v>
      </c>
    </row>
    <row spans="1:3" r="158">
      <c t="s" r="A158" s="4">
        <v>691</v>
      </c>
      <c t="n" r="B158" s="6">
        <v>528</v>
      </c>
      <c t="n" r="C158" s="6">
        <v>228</v>
      </c>
    </row>
    <row spans="1:3" r="159">
      <c t="s" r="A159" s="4">
        <v>692</v>
      </c>
      <c t="n" r="B159" s="6">
        <v>148035</v>
      </c>
      <c t="n" r="C159" s="6">
        <v>115430</v>
      </c>
    </row>
    <row spans="1:3" r="160">
      <c t="s" r="A160" s="4">
        <v>713</v>
      </c>
    </row>
    <row spans="1:3" r="161">
      <c t="s" r="A161" s="3">
        <v>688</v>
      </c>
    </row>
    <row spans="1:3" r="162">
      <c t="s" r="A162" s="4">
        <v>691</v>
      </c>
      <c t="n" r="B162" s="6">
        <v>285</v>
      </c>
      <c t="n" r="C162" s="6">
        <v>119</v>
      </c>
    </row>
    <row spans="1:3" r="163">
      <c t="s" r="A163" s="4">
        <v>714</v>
      </c>
    </row>
    <row spans="1:3" r="164">
      <c t="s" r="A164" s="3">
        <v>688</v>
      </c>
    </row>
    <row spans="1:3" r="165">
      <c t="s" r="A165" s="4">
        <v>691</v>
      </c>
      <c t="n" r="B165" s="6">
        <v>243</v>
      </c>
      <c t="n" r="C165" s="6">
        <v>109</v>
      </c>
    </row>
    <row spans="1:3" r="166">
      <c t="s" r="A166" s="4">
        <v>682</v>
      </c>
    </row>
    <row spans="1:3" r="167">
      <c t="s" r="A167" s="3">
        <v>688</v>
      </c>
    </row>
    <row spans="1:3" r="168">
      <c t="s" r="A168" s="4">
        <v>689</v>
      </c>
      <c t="n" r="B168" s="6">
        <v>7115</v>
      </c>
      <c t="n" r="C168" s="6">
        <v>5133</v>
      </c>
    </row>
    <row spans="1:3" r="169">
      <c t="s" r="A169" s="4">
        <v>683</v>
      </c>
    </row>
    <row spans="1:3" r="170">
      <c t="s" r="A170" s="3">
        <v>688</v>
      </c>
    </row>
    <row spans="1:3" r="171">
      <c t="s" r="A171" s="4">
        <v>689</v>
      </c>
      <c t="n" r="B171" s="6">
        <v>7115</v>
      </c>
      <c t="n" r="C171" s="6">
        <v>5133</v>
      </c>
    </row>
    <row spans="1:3" r="172">
      <c t="s" r="A172" s="4">
        <v>690</v>
      </c>
      <c t="n" r="B172" s="6">
        <v>15</v>
      </c>
      <c t="n" r="C172" s="6">
        <v>0</v>
      </c>
    </row>
    <row spans="1:3" r="173">
      <c t="s" r="A173" s="4">
        <v>691</v>
      </c>
      <c t="n" r="B173" s="6">
        <v>0</v>
      </c>
      <c t="n" r="C173" s="6">
        <v>0</v>
      </c>
    </row>
    <row spans="1:3" r="174">
      <c t="s" r="A174" s="4">
        <v>692</v>
      </c>
      <c t="n" r="B174" s="6">
        <v>7115</v>
      </c>
      <c t="n" r="C174" s="6">
        <v>5133</v>
      </c>
    </row>
    <row spans="1:3" r="175">
      <c t="s" r="A175" s="4">
        <v>715</v>
      </c>
    </row>
    <row spans="1:3" r="176">
      <c t="s" r="A176" s="3">
        <v>688</v>
      </c>
    </row>
    <row spans="1:3" r="177">
      <c t="s" r="A177" s="4">
        <v>691</v>
      </c>
      <c t="n" r="B177" s="6">
        <v>108</v>
      </c>
      <c t="n" r="C177" s="6">
        <v>0</v>
      </c>
    </row>
    <row spans="1:3" r="178">
      <c t="s" r="A178" s="4">
        <v>716</v>
      </c>
    </row>
    <row spans="1:3" r="179">
      <c t="s" r="A179" s="3">
        <v>688</v>
      </c>
    </row>
    <row spans="1:3" r="180">
      <c t="s" r="A180" s="4">
        <v>691</v>
      </c>
      <c t="n" r="B180" s="7">
        <v>93</v>
      </c>
      <c t="n" r="C180"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7</v>
      </c>
      <c t="s" r="B1" s="2">
        <v>1</v>
      </c>
    </row>
    <row spans="1:4" r="2">
      <c t="s" r="B2" s="2">
        <v>2</v>
      </c>
      <c t="s" r="C2" s="2">
        <v>32</v>
      </c>
      <c t="s" r="D2" s="2">
        <v>92</v>
      </c>
    </row>
    <row spans="1:4" r="3">
      <c t="s" r="A3" s="3">
        <v>657</v>
      </c>
    </row>
    <row spans="1:4" r="4">
      <c t="s" r="A4" s="4">
        <v>718</v>
      </c>
      <c t="n" r="B4" s="7">
        <v>21162</v>
      </c>
      <c t="n" r="C4" s="7">
        <v>16236</v>
      </c>
    </row>
    <row spans="1:4" r="5">
      <c t="s" r="A5" s="4">
        <v>719</v>
      </c>
      <c t="n" r="B5" s="6">
        <v>13486</v>
      </c>
      <c t="n" r="C5" s="6">
        <v>14247</v>
      </c>
    </row>
    <row spans="1:4" r="6">
      <c t="s" r="A6" s="4">
        <v>720</v>
      </c>
      <c t="n" r="B6" s="6">
        <v>4704</v>
      </c>
      <c t="n" r="C6" s="6">
        <v>422</v>
      </c>
    </row>
    <row spans="1:4" r="7">
      <c t="s" r="A7" s="4">
        <v>721</v>
      </c>
      <c t="n" r="B7" s="6">
        <v>18190</v>
      </c>
      <c t="n" r="C7" s="6">
        <v>14669</v>
      </c>
    </row>
    <row spans="1:4" r="8">
      <c t="s" r="A8" s="4">
        <v>722</v>
      </c>
      <c t="n" r="B8" s="6">
        <v>2831</v>
      </c>
      <c t="n" r="C8" s="6">
        <v>2075</v>
      </c>
    </row>
    <row spans="1:4" r="9">
      <c t="s" r="A9" s="4">
        <v>723</v>
      </c>
      <c t="n" r="B9" s="6">
        <v>16675</v>
      </c>
      <c t="n" r="C9" s="6">
        <v>17482</v>
      </c>
      <c t="n" r="D9" s="7">
        <v>21600</v>
      </c>
    </row>
    <row spans="1:4" r="10">
      <c t="s" r="A10" s="4">
        <v>724</v>
      </c>
      <c t="n" r="B10" s="6">
        <v>1200</v>
      </c>
      <c t="n" r="C10" s="6">
        <v>764</v>
      </c>
      <c t="n" r="D10" s="7">
        <v>900</v>
      </c>
    </row>
    <row spans="1:4" r="11">
      <c t="s" r="A11" s="4">
        <v>662</v>
      </c>
    </row>
    <row spans="1:4" r="12">
      <c t="s" r="A12" s="3">
        <v>657</v>
      </c>
    </row>
    <row spans="1:4" r="13">
      <c t="s" r="A13" s="4">
        <v>718</v>
      </c>
      <c t="n" r="B13" s="6">
        <v>938</v>
      </c>
      <c t="n" r="C13" s="6">
        <v>801</v>
      </c>
    </row>
    <row spans="1:4" r="14">
      <c t="s" r="A14" s="4">
        <v>719</v>
      </c>
      <c t="n" r="B14" s="6">
        <v>902</v>
      </c>
      <c t="n" r="C14" s="6">
        <v>807</v>
      </c>
    </row>
    <row spans="1:4" r="15">
      <c t="s" r="A15" s="4">
        <v>720</v>
      </c>
      <c t="n" r="B15" s="6">
        <v>19</v>
      </c>
      <c t="n" r="C15" s="6">
        <v>9</v>
      </c>
    </row>
    <row spans="1:4" r="16">
      <c t="s" r="A16" s="4">
        <v>721</v>
      </c>
      <c t="n" r="B16" s="6">
        <v>921</v>
      </c>
      <c t="n" r="C16" s="6">
        <v>816</v>
      </c>
    </row>
    <row spans="1:4" r="17">
      <c t="s" r="A17" s="4">
        <v>722</v>
      </c>
      <c t="n" r="B17" s="6">
        <v>92</v>
      </c>
      <c t="n" r="C17" s="6">
        <v>124</v>
      </c>
    </row>
    <row spans="1:4" r="18">
      <c t="s" r="A18" s="4">
        <v>723</v>
      </c>
      <c t="n" r="B18" s="6">
        <v>973</v>
      </c>
      <c t="n" r="C18" s="6">
        <v>1205</v>
      </c>
    </row>
    <row spans="1:4" r="19">
      <c t="s" r="A19" s="4">
        <v>724</v>
      </c>
      <c t="n" r="B19" s="6">
        <v>70</v>
      </c>
      <c t="n" r="C19" s="6">
        <v>54</v>
      </c>
    </row>
    <row spans="1:4" r="20">
      <c t="s" r="A20" s="4">
        <v>663</v>
      </c>
    </row>
    <row spans="1:4" r="21">
      <c t="s" r="A21" s="3">
        <v>657</v>
      </c>
    </row>
    <row spans="1:4" r="22">
      <c t="s" r="A22" s="4">
        <v>718</v>
      </c>
      <c t="n" r="B22" s="6">
        <v>479</v>
      </c>
      <c t="n" r="C22" s="6">
        <v>197</v>
      </c>
    </row>
    <row spans="1:4" r="23">
      <c t="s" r="A23" s="4">
        <v>719</v>
      </c>
      <c t="n" r="B23" s="6">
        <v>479</v>
      </c>
      <c t="n" r="C23" s="6">
        <v>197</v>
      </c>
    </row>
    <row spans="1:4" r="24">
      <c t="s" r="A24" s="4">
        <v>720</v>
      </c>
      <c t="n" r="B24" s="6">
        <v>0</v>
      </c>
      <c t="n" r="C24" s="6">
        <v>0</v>
      </c>
    </row>
    <row spans="1:4" r="25">
      <c t="s" r="A25" s="4">
        <v>721</v>
      </c>
      <c t="n" r="B25" s="6">
        <v>479</v>
      </c>
      <c t="n" r="C25" s="6">
        <v>197</v>
      </c>
    </row>
    <row spans="1:4" r="26">
      <c t="s" r="A26" s="4">
        <v>722</v>
      </c>
      <c t="n" r="B26" s="6">
        <v>7</v>
      </c>
      <c t="n" r="C26" s="6">
        <v>6</v>
      </c>
    </row>
    <row spans="1:4" r="27">
      <c t="s" r="A27" s="4">
        <v>723</v>
      </c>
      <c t="n" r="B27" s="6">
        <v>411</v>
      </c>
      <c t="n" r="C27" s="6">
        <v>425</v>
      </c>
    </row>
    <row spans="1:4" r="28">
      <c t="s" r="A28" s="4">
        <v>724</v>
      </c>
      <c t="n" r="B28" s="6">
        <v>30</v>
      </c>
      <c t="n" r="C28" s="6">
        <v>20</v>
      </c>
    </row>
    <row spans="1:4" r="29">
      <c t="s" r="A29" s="4">
        <v>664</v>
      </c>
    </row>
    <row spans="1:4" r="30">
      <c t="s" r="A30" s="3">
        <v>657</v>
      </c>
    </row>
    <row spans="1:4" r="31">
      <c t="s" r="A31" s="4">
        <v>718</v>
      </c>
      <c t="n" r="B31" s="6">
        <v>459</v>
      </c>
      <c t="n" r="C31" s="6">
        <v>604</v>
      </c>
    </row>
    <row spans="1:4" r="32">
      <c t="s" r="A32" s="4">
        <v>719</v>
      </c>
      <c t="n" r="B32" s="6">
        <v>423</v>
      </c>
      <c t="n" r="C32" s="6">
        <v>610</v>
      </c>
    </row>
    <row spans="1:4" r="33">
      <c t="s" r="A33" s="4">
        <v>720</v>
      </c>
      <c t="n" r="B33" s="6">
        <v>19</v>
      </c>
      <c t="n" r="C33" s="6">
        <v>9</v>
      </c>
    </row>
    <row spans="1:4" r="34">
      <c t="s" r="A34" s="4">
        <v>721</v>
      </c>
      <c t="n" r="B34" s="6">
        <v>442</v>
      </c>
      <c t="n" r="C34" s="6">
        <v>619</v>
      </c>
    </row>
    <row spans="1:4" r="35">
      <c t="s" r="A35" s="4">
        <v>722</v>
      </c>
      <c t="n" r="B35" s="6">
        <v>85</v>
      </c>
      <c t="n" r="C35" s="6">
        <v>118</v>
      </c>
    </row>
    <row spans="1:4" r="36">
      <c t="s" r="A36" s="4">
        <v>723</v>
      </c>
      <c t="n" r="B36" s="6">
        <v>562</v>
      </c>
      <c t="n" r="C36" s="6">
        <v>780</v>
      </c>
    </row>
    <row spans="1:4" r="37">
      <c t="s" r="A37" s="4">
        <v>724</v>
      </c>
      <c t="n" r="B37" s="6">
        <v>40</v>
      </c>
      <c t="n" r="C37" s="6">
        <v>34</v>
      </c>
    </row>
    <row spans="1:4" r="38">
      <c t="s" r="A38" s="4">
        <v>668</v>
      </c>
    </row>
    <row spans="1:4" r="39">
      <c t="s" r="A39" s="3">
        <v>657</v>
      </c>
    </row>
    <row spans="1:4" r="40">
      <c t="s" r="A40" s="4">
        <v>718</v>
      </c>
      <c t="n" r="B40" s="6">
        <v>17304</v>
      </c>
      <c t="n" r="C40" s="6">
        <v>13797</v>
      </c>
    </row>
    <row spans="1:4" r="41">
      <c t="s" r="A41" s="4">
        <v>719</v>
      </c>
      <c t="n" r="B41" s="6">
        <v>10666</v>
      </c>
      <c t="n" r="C41" s="6">
        <v>12414</v>
      </c>
    </row>
    <row spans="1:4" r="42">
      <c t="s" r="A42" s="4">
        <v>720</v>
      </c>
      <c t="n" r="B42" s="6">
        <v>4351</v>
      </c>
      <c t="n" r="C42" s="6">
        <v>413</v>
      </c>
    </row>
    <row spans="1:4" r="43">
      <c t="s" r="A43" s="4">
        <v>721</v>
      </c>
      <c t="n" r="B43" s="6">
        <v>15017</v>
      </c>
      <c t="n" r="C43" s="6">
        <v>12827</v>
      </c>
    </row>
    <row spans="1:4" r="44">
      <c t="s" r="A44" s="4">
        <v>722</v>
      </c>
      <c t="n" r="B44" s="6">
        <v>2307</v>
      </c>
      <c t="n" r="C44" s="6">
        <v>1766</v>
      </c>
    </row>
    <row spans="1:4" r="45">
      <c t="s" r="A45" s="4">
        <v>723</v>
      </c>
      <c t="n" r="B45" s="6">
        <v>13712</v>
      </c>
      <c t="n" r="C45" s="6">
        <v>15413</v>
      </c>
    </row>
    <row spans="1:4" r="46">
      <c t="s" r="A46" s="4">
        <v>724</v>
      </c>
      <c t="n" r="B46" s="6">
        <v>987</v>
      </c>
      <c t="n" r="C46" s="6">
        <v>672</v>
      </c>
    </row>
    <row spans="1:4" r="47">
      <c t="s" r="A47" s="4">
        <v>669</v>
      </c>
    </row>
    <row spans="1:4" r="48">
      <c t="s" r="A48" s="3">
        <v>657</v>
      </c>
    </row>
    <row spans="1:4" r="49">
      <c t="s" r="A49" s="4">
        <v>718</v>
      </c>
      <c t="n" r="B49" s="6">
        <v>5688</v>
      </c>
      <c t="n" r="C49" s="6">
        <v>1955</v>
      </c>
    </row>
    <row spans="1:4" r="50">
      <c t="s" r="A50" s="4">
        <v>719</v>
      </c>
      <c t="n" r="B50" s="6">
        <v>4328</v>
      </c>
      <c t="n" r="C50" s="6">
        <v>1446</v>
      </c>
    </row>
    <row spans="1:4" r="51">
      <c t="s" r="A51" s="4">
        <v>720</v>
      </c>
      <c t="n" r="B51" s="6">
        <v>88</v>
      </c>
      <c t="n" r="C51" s="6">
        <v>36</v>
      </c>
    </row>
    <row spans="1:4" r="52">
      <c t="s" r="A52" s="4">
        <v>721</v>
      </c>
      <c t="n" r="B52" s="6">
        <v>4416</v>
      </c>
      <c t="n" r="C52" s="6">
        <v>1482</v>
      </c>
    </row>
    <row spans="1:4" r="53">
      <c t="s" r="A53" s="4">
        <v>722</v>
      </c>
      <c t="n" r="B53" s="6">
        <v>832</v>
      </c>
      <c t="n" r="C53" s="6">
        <v>268</v>
      </c>
    </row>
    <row spans="1:4" r="54">
      <c t="s" r="A54" s="4">
        <v>723</v>
      </c>
      <c t="n" r="B54" s="6">
        <v>3147</v>
      </c>
      <c t="n" r="C54" s="6">
        <v>6788</v>
      </c>
    </row>
    <row spans="1:4" r="55">
      <c t="s" r="A55" s="4">
        <v>724</v>
      </c>
      <c t="n" r="B55" s="6">
        <v>227</v>
      </c>
      <c t="n" r="C55" s="6">
        <v>296</v>
      </c>
    </row>
    <row spans="1:4" r="56">
      <c t="s" r="A56" s="4">
        <v>670</v>
      </c>
    </row>
    <row spans="1:4" r="57">
      <c t="s" r="A57" s="3">
        <v>657</v>
      </c>
    </row>
    <row spans="1:4" r="58">
      <c t="s" r="A58" s="4">
        <v>718</v>
      </c>
      <c t="n" r="B58" s="6">
        <v>5678</v>
      </c>
      <c t="n" r="C58" s="6">
        <v>7400</v>
      </c>
    </row>
    <row spans="1:4" r="59">
      <c t="s" r="A59" s="4">
        <v>719</v>
      </c>
      <c t="n" r="B59" s="6">
        <v>1636</v>
      </c>
      <c t="n" r="C59" s="6">
        <v>7020</v>
      </c>
    </row>
    <row spans="1:4" r="60">
      <c t="s" r="A60" s="4">
        <v>720</v>
      </c>
      <c t="n" r="B60" s="6">
        <v>3318</v>
      </c>
      <c t="n" r="C60" s="6">
        <v>0</v>
      </c>
    </row>
    <row spans="1:4" r="61">
      <c t="s" r="A61" s="4">
        <v>721</v>
      </c>
      <c t="n" r="B61" s="6">
        <v>4954</v>
      </c>
      <c t="n" r="C61" s="6">
        <v>7020</v>
      </c>
    </row>
    <row spans="1:4" r="62">
      <c t="s" r="A62" s="4">
        <v>722</v>
      </c>
      <c t="n" r="B62" s="6">
        <v>441</v>
      </c>
      <c t="n" r="C62" s="6">
        <v>599</v>
      </c>
    </row>
    <row spans="1:4" r="63">
      <c t="s" r="A63" s="4">
        <v>723</v>
      </c>
      <c t="n" r="B63" s="6">
        <v>5417</v>
      </c>
      <c t="n" r="C63" s="6">
        <v>4334</v>
      </c>
    </row>
    <row spans="1:4" r="64">
      <c t="s" r="A64" s="4">
        <v>724</v>
      </c>
      <c t="n" r="B64" s="6">
        <v>390</v>
      </c>
      <c t="n" r="C64" s="6">
        <v>189</v>
      </c>
    </row>
    <row spans="1:4" r="65">
      <c t="s" r="A65" s="4">
        <v>671</v>
      </c>
    </row>
    <row spans="1:4" r="66">
      <c t="s" r="A66" s="3">
        <v>657</v>
      </c>
    </row>
    <row spans="1:4" r="67">
      <c t="s" r="A67" s="4">
        <v>718</v>
      </c>
      <c t="n" r="B67" s="6">
        <v>5938</v>
      </c>
      <c t="n" r="C67" s="6">
        <v>4442</v>
      </c>
    </row>
    <row spans="1:4" r="68">
      <c t="s" r="A68" s="4">
        <v>719</v>
      </c>
      <c t="n" r="B68" s="6">
        <v>4702</v>
      </c>
      <c t="n" r="C68" s="6">
        <v>3948</v>
      </c>
    </row>
    <row spans="1:4" r="69">
      <c t="s" r="A69" s="4">
        <v>720</v>
      </c>
      <c t="n" r="B69" s="6">
        <v>945</v>
      </c>
      <c t="n" r="C69" s="6">
        <v>377</v>
      </c>
    </row>
    <row spans="1:4" r="70">
      <c t="s" r="A70" s="4">
        <v>721</v>
      </c>
      <c t="n" r="B70" s="6">
        <v>5647</v>
      </c>
      <c t="n" r="C70" s="6">
        <v>4325</v>
      </c>
    </row>
    <row spans="1:4" r="71">
      <c t="s" r="A71" s="4">
        <v>722</v>
      </c>
      <c t="n" r="B71" s="6">
        <v>1034</v>
      </c>
      <c t="n" r="C71" s="6">
        <v>899</v>
      </c>
    </row>
    <row spans="1:4" r="72">
      <c t="s" r="A72" s="4">
        <v>723</v>
      </c>
      <c t="n" r="B72" s="6">
        <v>5148</v>
      </c>
      <c t="n" r="C72" s="6">
        <v>4291</v>
      </c>
    </row>
    <row spans="1:4" r="73">
      <c t="s" r="A73" s="4">
        <v>724</v>
      </c>
      <c t="n" r="B73" s="6">
        <v>370</v>
      </c>
      <c t="n" r="C73" s="6">
        <v>187</v>
      </c>
    </row>
    <row spans="1:4" r="74">
      <c t="s" r="A74" s="4">
        <v>676</v>
      </c>
    </row>
    <row spans="1:4" r="75">
      <c t="s" r="A75" s="3">
        <v>657</v>
      </c>
    </row>
    <row spans="1:4" r="76">
      <c t="s" r="A76" s="4">
        <v>718</v>
      </c>
      <c t="n" r="B76" s="6">
        <v>2920</v>
      </c>
      <c t="n" r="C76" s="6">
        <v>1728</v>
      </c>
    </row>
    <row spans="1:4" r="77">
      <c t="s" r="A77" s="4">
        <v>719</v>
      </c>
      <c t="n" r="B77" s="6">
        <v>1918</v>
      </c>
      <c t="n" r="C77" s="6">
        <v>1026</v>
      </c>
    </row>
    <row spans="1:4" r="78">
      <c t="s" r="A78" s="4">
        <v>720</v>
      </c>
      <c t="n" r="B78" s="6">
        <v>334</v>
      </c>
      <c t="n" r="C78" s="6">
        <v>0</v>
      </c>
    </row>
    <row spans="1:4" r="79">
      <c t="s" r="A79" s="4">
        <v>721</v>
      </c>
      <c t="n" r="B79" s="6">
        <v>2252</v>
      </c>
      <c t="n" r="C79" s="6">
        <v>1026</v>
      </c>
    </row>
    <row spans="1:4" r="80">
      <c t="s" r="A80" s="4">
        <v>722</v>
      </c>
      <c t="n" r="B80" s="6">
        <v>432</v>
      </c>
      <c t="n" r="C80" s="6">
        <v>185</v>
      </c>
    </row>
    <row spans="1:4" r="81">
      <c t="s" r="A81" s="4">
        <v>723</v>
      </c>
      <c t="n" r="B81" s="6">
        <v>1990</v>
      </c>
      <c t="n" r="C81" s="6">
        <v>864</v>
      </c>
    </row>
    <row spans="1:4" r="82">
      <c t="s" r="A82" s="4">
        <v>724</v>
      </c>
      <c t="n" r="B82" s="6">
        <v>143</v>
      </c>
      <c t="n" r="C82" s="6">
        <v>38</v>
      </c>
    </row>
    <row spans="1:4" r="83">
      <c t="s" r="A83" s="4">
        <v>677</v>
      </c>
    </row>
    <row spans="1:4" r="84">
      <c t="s" r="A84" s="3">
        <v>657</v>
      </c>
    </row>
    <row spans="1:4" r="85">
      <c t="s" r="A85" s="4">
        <v>718</v>
      </c>
      <c t="n" r="B85" s="6">
        <v>2656</v>
      </c>
      <c t="n" r="C85" s="6">
        <v>1227</v>
      </c>
    </row>
    <row spans="1:4" r="86">
      <c t="s" r="A86" s="4">
        <v>719</v>
      </c>
      <c t="n" r="B86" s="6">
        <v>1654</v>
      </c>
      <c t="n" r="C86" s="6">
        <v>566</v>
      </c>
    </row>
    <row spans="1:4" r="87">
      <c t="s" r="A87" s="4">
        <v>720</v>
      </c>
      <c t="n" r="B87" s="6">
        <v>334</v>
      </c>
      <c t="n" r="C87" s="6">
        <v>0</v>
      </c>
    </row>
    <row spans="1:4" r="88">
      <c t="s" r="A88" s="4">
        <v>721</v>
      </c>
      <c t="n" r="B88" s="6">
        <v>1988</v>
      </c>
      <c t="n" r="C88" s="6">
        <v>566</v>
      </c>
    </row>
    <row spans="1:4" r="89">
      <c t="s" r="A89" s="4">
        <v>722</v>
      </c>
      <c t="n" r="B89" s="6">
        <v>387</v>
      </c>
      <c t="n" r="C89" s="6">
        <v>102</v>
      </c>
    </row>
    <row spans="1:4" r="90">
      <c t="s" r="A90" s="4">
        <v>723</v>
      </c>
      <c t="n" r="B90" s="6">
        <v>1736</v>
      </c>
      <c t="n" r="C90" s="6">
        <v>630</v>
      </c>
    </row>
    <row spans="1:4" r="91">
      <c t="s" r="A91" s="4">
        <v>724</v>
      </c>
      <c t="n" r="B91" s="6">
        <v>125</v>
      </c>
      <c t="n" r="C91" s="6">
        <v>27</v>
      </c>
    </row>
    <row spans="1:4" r="92">
      <c t="s" r="A92" s="4">
        <v>678</v>
      </c>
    </row>
    <row spans="1:4" r="93">
      <c t="s" r="A93" s="3">
        <v>657</v>
      </c>
    </row>
    <row spans="1:4" r="94">
      <c t="s" r="A94" s="4">
        <v>718</v>
      </c>
      <c t="n" r="B94" s="6">
        <v>264</v>
      </c>
      <c t="n" r="C94" s="6">
        <v>501</v>
      </c>
    </row>
    <row spans="1:4" r="95">
      <c t="s" r="A95" s="4">
        <v>719</v>
      </c>
      <c t="n" r="B95" s="6">
        <v>264</v>
      </c>
      <c t="n" r="C95" s="6">
        <v>460</v>
      </c>
    </row>
    <row spans="1:4" r="96">
      <c t="s" r="A96" s="4">
        <v>720</v>
      </c>
      <c t="n" r="B96" s="6">
        <v>0</v>
      </c>
      <c t="n" r="C96" s="6">
        <v>0</v>
      </c>
    </row>
    <row spans="1:4" r="97">
      <c t="s" r="A97" s="4">
        <v>721</v>
      </c>
      <c t="n" r="B97" s="6">
        <v>264</v>
      </c>
      <c t="n" r="C97" s="6">
        <v>460</v>
      </c>
    </row>
    <row spans="1:4" r="98">
      <c t="s" r="A98" s="4">
        <v>722</v>
      </c>
      <c t="n" r="B98" s="6">
        <v>45</v>
      </c>
      <c t="n" r="C98" s="6">
        <v>83</v>
      </c>
    </row>
    <row spans="1:4" r="99">
      <c t="s" r="A99" s="4">
        <v>723</v>
      </c>
      <c t="n" r="B99" s="6">
        <v>254</v>
      </c>
      <c t="n" r="C99" s="6">
        <v>234</v>
      </c>
    </row>
    <row spans="1:4" r="100">
      <c t="s" r="A100" s="4">
        <v>724</v>
      </c>
      <c t="n" r="B100" s="7">
        <v>18</v>
      </c>
      <c t="n" r="C100" s="7">
        <v>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725</v>
      </c>
      <c t="s" r="B1" s="2">
        <v>1</v>
      </c>
    </row>
    <row spans="1:3" r="2">
      <c t="s" r="B2" s="2">
        <v>503</v>
      </c>
      <c t="s" r="C2" s="2">
        <v>504</v>
      </c>
    </row>
    <row spans="1:3" r="3">
      <c t="s" r="A3" s="3">
        <v>657</v>
      </c>
    </row>
    <row spans="1:3" r="4">
      <c t="s" r="A4" s="4">
        <v>726</v>
      </c>
      <c t="n" r="B4" s="6">
        <v>18</v>
      </c>
      <c t="n" r="C4" s="6">
        <v>3</v>
      </c>
    </row>
    <row spans="1:3" r="5">
      <c t="s" r="A5" s="4">
        <v>661</v>
      </c>
    </row>
    <row spans="1:3" r="6">
      <c t="s" r="A6" s="3">
        <v>657</v>
      </c>
    </row>
    <row spans="1:3" r="7">
      <c t="s" r="A7" s="4">
        <v>726</v>
      </c>
      <c t="n" r="B7" s="6">
        <v>25</v>
      </c>
      <c t="n" r="C7" s="6">
        <v>8</v>
      </c>
    </row>
    <row spans="1:3" r="8">
      <c t="s" r="A8" s="4">
        <v>727</v>
      </c>
      <c t="n" r="B8" s="7">
        <v>5561</v>
      </c>
      <c t="n" r="C8" s="7">
        <v>3241</v>
      </c>
    </row>
    <row spans="1:3" r="9">
      <c t="s" r="A9" s="4">
        <v>728</v>
      </c>
    </row>
    <row spans="1:3" r="10">
      <c t="s" r="A10" s="3">
        <v>657</v>
      </c>
    </row>
    <row spans="1:3" r="11">
      <c t="s" r="A11" s="4">
        <v>726</v>
      </c>
      <c t="n" r="B11" s="6">
        <v>6</v>
      </c>
      <c t="n" r="C11" s="6">
        <v>5</v>
      </c>
    </row>
    <row spans="1:3" r="12">
      <c t="s" r="A12" s="4">
        <v>727</v>
      </c>
      <c t="n" r="B12" s="7">
        <v>3031</v>
      </c>
      <c t="n" r="C12" s="7">
        <v>2233</v>
      </c>
    </row>
    <row spans="1:3" r="13">
      <c t="s" r="A13" s="4">
        <v>729</v>
      </c>
    </row>
    <row spans="1:3" r="14">
      <c t="s" r="A14" s="3">
        <v>657</v>
      </c>
    </row>
    <row spans="1:3" r="15">
      <c t="s" r="A15" s="4">
        <v>726</v>
      </c>
      <c t="n" r="B15" s="6">
        <v>19</v>
      </c>
      <c t="n" r="C15" s="6">
        <v>3</v>
      </c>
    </row>
    <row spans="1:3" r="16">
      <c t="s" r="A16" s="4">
        <v>727</v>
      </c>
      <c t="n" r="B16" s="7">
        <v>2530</v>
      </c>
      <c t="n" r="C16" s="7">
        <v>1008</v>
      </c>
    </row>
    <row spans="1:3" r="17">
      <c t="s" r="A17" s="4">
        <v>662</v>
      </c>
    </row>
    <row spans="1:3" r="18">
      <c t="s" r="A18" s="3">
        <v>657</v>
      </c>
    </row>
    <row spans="1:3" r="19">
      <c t="s" r="A19" s="4">
        <v>726</v>
      </c>
      <c t="n" r="B19" s="6">
        <v>1</v>
      </c>
    </row>
    <row spans="1:3" r="20">
      <c t="s" r="A20" s="4">
        <v>664</v>
      </c>
    </row>
    <row spans="1:3" r="21">
      <c t="s" r="A21" s="3">
        <v>657</v>
      </c>
    </row>
    <row spans="1:3" r="22">
      <c t="s" r="A22" s="4">
        <v>726</v>
      </c>
      <c t="n" r="B22" s="6">
        <v>1</v>
      </c>
    </row>
    <row spans="1:3" r="23">
      <c t="s" r="A23" s="4">
        <v>665</v>
      </c>
    </row>
    <row spans="1:3" r="24">
      <c t="s" r="A24" s="3">
        <v>657</v>
      </c>
    </row>
    <row spans="1:3" r="25">
      <c t="s" r="A25" s="4">
        <v>726</v>
      </c>
      <c t="n" r="B25" s="6">
        <v>1</v>
      </c>
    </row>
    <row spans="1:3" r="26">
      <c t="s" r="A26" s="4">
        <v>727</v>
      </c>
      <c t="n" r="B26" s="7">
        <v>13</v>
      </c>
    </row>
    <row spans="1:3" r="27">
      <c t="s" r="A27" s="4">
        <v>667</v>
      </c>
    </row>
    <row spans="1:3" r="28">
      <c t="s" r="A28" s="3">
        <v>657</v>
      </c>
    </row>
    <row spans="1:3" r="29">
      <c t="s" r="A29" s="4">
        <v>726</v>
      </c>
      <c t="n" r="B29" s="6">
        <v>1</v>
      </c>
    </row>
    <row spans="1:3" r="30">
      <c t="s" r="A30" s="4">
        <v>727</v>
      </c>
      <c t="n" r="B30" s="7">
        <v>13</v>
      </c>
    </row>
    <row spans="1:3" r="31">
      <c t="s" r="A31" s="4">
        <v>730</v>
      </c>
    </row>
    <row spans="1:3" r="32">
      <c t="s" r="A32" s="3">
        <v>657</v>
      </c>
    </row>
    <row spans="1:3" r="33">
      <c t="s" r="A33" s="4">
        <v>726</v>
      </c>
      <c t="n" r="B33" s="6">
        <v>0</v>
      </c>
    </row>
    <row spans="1:3" r="34">
      <c t="s" r="A34" s="4">
        <v>727</v>
      </c>
      <c t="n" r="B34" s="7">
        <v>0</v>
      </c>
    </row>
    <row spans="1:3" r="35">
      <c t="s" r="A35" s="4">
        <v>731</v>
      </c>
    </row>
    <row spans="1:3" r="36">
      <c t="s" r="A36" s="3">
        <v>657</v>
      </c>
    </row>
    <row spans="1:3" r="37">
      <c t="s" r="A37" s="4">
        <v>726</v>
      </c>
      <c t="n" r="B37" s="6">
        <v>0</v>
      </c>
    </row>
    <row spans="1:3" r="38">
      <c t="s" r="A38" s="4">
        <v>727</v>
      </c>
      <c t="n" r="B38" s="7">
        <v>0</v>
      </c>
    </row>
    <row spans="1:3" r="39">
      <c t="s" r="A39" s="4">
        <v>732</v>
      </c>
    </row>
    <row spans="1:3" r="40">
      <c t="s" r="A40" s="3">
        <v>657</v>
      </c>
    </row>
    <row spans="1:3" r="41">
      <c t="s" r="A41" s="4">
        <v>726</v>
      </c>
      <c t="n" r="B41" s="6">
        <v>1</v>
      </c>
    </row>
    <row spans="1:3" r="42">
      <c t="s" r="A42" s="4">
        <v>727</v>
      </c>
      <c t="n" r="B42" s="7">
        <v>13</v>
      </c>
    </row>
    <row spans="1:3" r="43">
      <c t="s" r="A43" s="4">
        <v>733</v>
      </c>
    </row>
    <row spans="1:3" r="44">
      <c t="s" r="A44" s="3">
        <v>657</v>
      </c>
    </row>
    <row spans="1:3" r="45">
      <c t="s" r="A45" s="4">
        <v>726</v>
      </c>
      <c t="n" r="B45" s="6">
        <v>1</v>
      </c>
    </row>
    <row spans="1:3" r="46">
      <c t="s" r="A46" s="4">
        <v>727</v>
      </c>
      <c t="n" r="B46" s="7">
        <v>13</v>
      </c>
    </row>
    <row spans="1:3" r="47">
      <c t="s" r="A47" s="4">
        <v>668</v>
      </c>
    </row>
    <row spans="1:3" r="48">
      <c t="s" r="A48" s="3">
        <v>657</v>
      </c>
    </row>
    <row spans="1:3" r="49">
      <c t="s" r="A49" s="4">
        <v>726</v>
      </c>
      <c t="n" r="B49" s="6">
        <v>12</v>
      </c>
      <c t="n" r="C49" s="6">
        <v>2</v>
      </c>
    </row>
    <row spans="1:3" r="50">
      <c t="s" r="A50" s="4">
        <v>671</v>
      </c>
    </row>
    <row spans="1:3" r="51">
      <c t="s" r="A51" s="3">
        <v>657</v>
      </c>
    </row>
    <row spans="1:3" r="52">
      <c t="s" r="A52" s="4">
        <v>726</v>
      </c>
      <c t="n" r="B52" s="6">
        <v>11</v>
      </c>
    </row>
    <row spans="1:3" r="53">
      <c t="s" r="A53" s="4">
        <v>672</v>
      </c>
    </row>
    <row spans="1:3" r="54">
      <c t="s" r="A54" s="3">
        <v>657</v>
      </c>
    </row>
    <row spans="1:3" r="55">
      <c t="s" r="A55" s="4">
        <v>726</v>
      </c>
      <c t="n" r="B55" s="6">
        <v>19</v>
      </c>
      <c t="n" r="C55" s="6">
        <v>8</v>
      </c>
    </row>
    <row spans="1:3" r="56">
      <c t="s" r="A56" s="4">
        <v>727</v>
      </c>
      <c t="n" r="B56" s="7">
        <v>5216</v>
      </c>
      <c t="n" r="C56" s="7">
        <v>3241</v>
      </c>
    </row>
    <row spans="1:3" r="57">
      <c t="s" r="A57" s="4">
        <v>673</v>
      </c>
    </row>
    <row spans="1:3" r="58">
      <c t="s" r="A58" s="3">
        <v>657</v>
      </c>
    </row>
    <row spans="1:3" r="59">
      <c t="s" r="A59" s="4">
        <v>726</v>
      </c>
      <c t="n" r="B59" s="6">
        <v>5</v>
      </c>
      <c t="n" r="C59" s="6">
        <v>4</v>
      </c>
    </row>
    <row spans="1:3" r="60">
      <c t="s" r="A60" s="4">
        <v>727</v>
      </c>
      <c t="n" r="B60" s="7">
        <v>3491</v>
      </c>
      <c t="n" r="C60" s="7">
        <v>2454</v>
      </c>
    </row>
    <row spans="1:3" r="61">
      <c t="s" r="A61" s="4">
        <v>674</v>
      </c>
    </row>
    <row spans="1:3" r="62">
      <c t="s" r="A62" s="3">
        <v>657</v>
      </c>
    </row>
    <row spans="1:3" r="63">
      <c t="s" r="A63" s="4">
        <v>726</v>
      </c>
      <c t="n" r="B63" s="6">
        <v>1</v>
      </c>
      <c t="n" r="C63" s="6">
        <v>1</v>
      </c>
    </row>
    <row spans="1:3" r="64">
      <c t="s" r="A64" s="4">
        <v>727</v>
      </c>
      <c t="n" r="B64" s="7">
        <v>253</v>
      </c>
      <c t="n" r="C64" s="7">
        <v>391</v>
      </c>
    </row>
    <row spans="1:3" r="65">
      <c t="s" r="A65" s="4">
        <v>675</v>
      </c>
    </row>
    <row spans="1:3" r="66">
      <c t="s" r="A66" s="3">
        <v>657</v>
      </c>
    </row>
    <row spans="1:3" r="67">
      <c t="s" r="A67" s="4">
        <v>726</v>
      </c>
      <c t="n" r="B67" s="6">
        <v>13</v>
      </c>
      <c t="n" r="C67" s="6">
        <v>3</v>
      </c>
    </row>
    <row spans="1:3" r="68">
      <c t="s" r="A68" s="4">
        <v>727</v>
      </c>
      <c t="n" r="B68" s="7">
        <v>1472</v>
      </c>
      <c t="n" r="C68" s="7">
        <v>396</v>
      </c>
    </row>
    <row spans="1:3" r="69">
      <c t="s" r="A69" s="4">
        <v>734</v>
      </c>
    </row>
    <row spans="1:3" r="70">
      <c t="s" r="A70" s="3">
        <v>657</v>
      </c>
    </row>
    <row spans="1:3" r="71">
      <c t="s" r="A71" s="4">
        <v>726</v>
      </c>
      <c t="n" r="B71" s="6">
        <v>6</v>
      </c>
      <c t="n" r="C71" s="6">
        <v>5</v>
      </c>
    </row>
    <row spans="1:3" r="72">
      <c t="s" r="A72" s="4">
        <v>727</v>
      </c>
      <c t="n" r="B72" s="7">
        <v>3031</v>
      </c>
      <c t="n" r="C72" s="7">
        <v>2233</v>
      </c>
    </row>
    <row spans="1:3" r="73">
      <c t="s" r="A73" s="4">
        <v>735</v>
      </c>
    </row>
    <row spans="1:3" r="74">
      <c t="s" r="A74" s="3">
        <v>657</v>
      </c>
    </row>
    <row spans="1:3" r="75">
      <c t="s" r="A75" s="4">
        <v>726</v>
      </c>
      <c t="n" r="B75" s="6">
        <v>4</v>
      </c>
      <c t="n" r="C75" s="6">
        <v>3</v>
      </c>
    </row>
    <row spans="1:3" r="76">
      <c t="s" r="A76" s="4">
        <v>727</v>
      </c>
      <c t="n" r="B76" s="7">
        <v>2894</v>
      </c>
      <c t="n" r="C76" s="7">
        <v>1840</v>
      </c>
    </row>
    <row spans="1:3" r="77">
      <c t="s" r="A77" s="4">
        <v>736</v>
      </c>
    </row>
    <row spans="1:3" r="78">
      <c t="s" r="A78" s="3">
        <v>657</v>
      </c>
    </row>
    <row spans="1:3" r="79">
      <c t="s" r="A79" s="4">
        <v>726</v>
      </c>
      <c t="n" r="B79" s="6">
        <v>0</v>
      </c>
      <c t="n" r="C79" s="6">
        <v>0</v>
      </c>
    </row>
    <row spans="1:3" r="80">
      <c t="s" r="A80" s="4">
        <v>727</v>
      </c>
      <c t="n" r="B80" s="7">
        <v>0</v>
      </c>
      <c t="n" r="C80" s="7">
        <v>0</v>
      </c>
    </row>
    <row spans="1:3" r="81">
      <c t="s" r="A81" s="4">
        <v>737</v>
      </c>
    </row>
    <row spans="1:3" r="82">
      <c t="s" r="A82" s="3">
        <v>657</v>
      </c>
    </row>
    <row spans="1:3" r="83">
      <c t="s" r="A83" s="4">
        <v>726</v>
      </c>
      <c t="n" r="B83" s="6">
        <v>2</v>
      </c>
      <c t="n" r="C83" s="6">
        <v>2</v>
      </c>
    </row>
    <row spans="1:3" r="84">
      <c t="s" r="A84" s="4">
        <v>727</v>
      </c>
      <c t="n" r="B84" s="7">
        <v>137</v>
      </c>
      <c t="n" r="C84" s="7">
        <v>393</v>
      </c>
    </row>
    <row spans="1:3" r="85">
      <c t="s" r="A85" s="4">
        <v>738</v>
      </c>
    </row>
    <row spans="1:3" r="86">
      <c t="s" r="A86" s="3">
        <v>657</v>
      </c>
    </row>
    <row spans="1:3" r="87">
      <c t="s" r="A87" s="4">
        <v>726</v>
      </c>
      <c t="n" r="B87" s="6">
        <v>13</v>
      </c>
      <c t="n" r="C87" s="6">
        <v>3</v>
      </c>
    </row>
    <row spans="1:3" r="88">
      <c t="s" r="A88" s="4">
        <v>727</v>
      </c>
      <c t="n" r="B88" s="7">
        <v>2185</v>
      </c>
      <c t="n" r="C88" s="7">
        <v>1008</v>
      </c>
    </row>
    <row spans="1:3" r="89">
      <c t="s" r="A89" s="4">
        <v>739</v>
      </c>
    </row>
    <row spans="1:3" r="90">
      <c t="s" r="A90" s="3">
        <v>657</v>
      </c>
    </row>
    <row spans="1:3" r="91">
      <c t="s" r="A91" s="4">
        <v>726</v>
      </c>
      <c t="n" r="B91" s="6">
        <v>1</v>
      </c>
      <c t="n" r="C91" s="6">
        <v>1</v>
      </c>
    </row>
    <row spans="1:3" r="92">
      <c t="s" r="A92" s="4">
        <v>727</v>
      </c>
      <c t="n" r="B92" s="7">
        <v>597</v>
      </c>
      <c t="n" r="C92" s="7">
        <v>614</v>
      </c>
    </row>
    <row spans="1:3" r="93">
      <c t="s" r="A93" s="4">
        <v>740</v>
      </c>
    </row>
    <row spans="1:3" r="94">
      <c t="s" r="A94" s="3">
        <v>657</v>
      </c>
    </row>
    <row spans="1:3" r="95">
      <c t="s" r="A95" s="4">
        <v>726</v>
      </c>
      <c t="n" r="B95" s="6">
        <v>1</v>
      </c>
      <c t="n" r="C95" s="6">
        <v>1</v>
      </c>
    </row>
    <row spans="1:3" r="96">
      <c t="s" r="A96" s="4">
        <v>727</v>
      </c>
      <c t="n" r="B96" s="7">
        <v>253</v>
      </c>
      <c t="n" r="C96" s="7">
        <v>391</v>
      </c>
    </row>
    <row spans="1:3" r="97">
      <c t="s" r="A97" s="4">
        <v>741</v>
      </c>
    </row>
    <row spans="1:3" r="98">
      <c t="s" r="A98" s="3">
        <v>657</v>
      </c>
    </row>
    <row spans="1:3" r="99">
      <c t="s" r="A99" s="4">
        <v>726</v>
      </c>
      <c t="n" r="B99" s="6">
        <v>11</v>
      </c>
      <c t="n" r="C99" s="6">
        <v>1</v>
      </c>
    </row>
    <row spans="1:3" r="100">
      <c t="s" r="A100" s="4">
        <v>727</v>
      </c>
      <c t="n" r="B100" s="7">
        <v>1335</v>
      </c>
      <c t="n" r="C100" s="7">
        <v>3</v>
      </c>
    </row>
    <row spans="1:3" r="101">
      <c t="s" r="A101" s="4">
        <v>676</v>
      </c>
    </row>
    <row spans="1:3" r="102">
      <c t="s" r="A102" s="3">
        <v>657</v>
      </c>
    </row>
    <row spans="1:3" r="103">
      <c t="s" r="A103" s="4">
        <v>726</v>
      </c>
      <c t="n" r="B103" s="6">
        <v>5</v>
      </c>
      <c t="n" r="C103" s="6">
        <v>1</v>
      </c>
    </row>
    <row spans="1:3" r="104">
      <c t="s" r="A104" s="4">
        <v>677</v>
      </c>
    </row>
    <row spans="1:3" r="105">
      <c t="s" r="A105" s="3">
        <v>657</v>
      </c>
    </row>
    <row spans="1:3" r="106">
      <c t="s" r="A106" s="4">
        <v>726</v>
      </c>
      <c t="n" r="B106" s="6">
        <v>5</v>
      </c>
      <c t="n" r="C106" s="6">
        <v>1</v>
      </c>
    </row>
    <row spans="1:3" r="107">
      <c t="s" r="A107" s="4">
        <v>679</v>
      </c>
    </row>
    <row spans="1:3" r="108">
      <c t="s" r="A108" s="3">
        <v>657</v>
      </c>
    </row>
    <row spans="1:3" r="109">
      <c t="s" r="A109" s="4">
        <v>726</v>
      </c>
      <c t="n" r="B109" s="6">
        <v>5</v>
      </c>
    </row>
    <row spans="1:3" r="110">
      <c t="s" r="A110" s="4">
        <v>727</v>
      </c>
      <c t="n" r="B110" s="7">
        <v>332</v>
      </c>
    </row>
    <row spans="1:3" r="111">
      <c t="s" r="A111" s="4">
        <v>680</v>
      </c>
    </row>
    <row spans="1:3" r="112">
      <c t="s" r="A112" s="3">
        <v>657</v>
      </c>
    </row>
    <row spans="1:3" r="113">
      <c t="s" r="A113" s="4">
        <v>726</v>
      </c>
      <c t="n" r="B113" s="6">
        <v>5</v>
      </c>
    </row>
    <row spans="1:3" r="114">
      <c t="s" r="A114" s="4">
        <v>727</v>
      </c>
      <c t="n" r="B114" s="7">
        <v>332</v>
      </c>
    </row>
    <row spans="1:3" r="115">
      <c t="s" r="A115" s="4">
        <v>742</v>
      </c>
    </row>
    <row spans="1:3" r="116">
      <c t="s" r="A116" s="3">
        <v>657</v>
      </c>
    </row>
    <row spans="1:3" r="117">
      <c t="s" r="A117" s="4">
        <v>726</v>
      </c>
      <c t="n" r="B117" s="6">
        <v>0</v>
      </c>
    </row>
    <row spans="1:3" r="118">
      <c t="s" r="A118" s="4">
        <v>727</v>
      </c>
      <c t="n" r="B118" s="7">
        <v>0</v>
      </c>
    </row>
    <row spans="1:3" r="119">
      <c t="s" r="A119" s="4">
        <v>743</v>
      </c>
    </row>
    <row spans="1:3" r="120">
      <c t="s" r="A120" s="3">
        <v>657</v>
      </c>
    </row>
    <row spans="1:3" r="121">
      <c t="s" r="A121" s="4">
        <v>726</v>
      </c>
      <c t="n" r="B121" s="6">
        <v>0</v>
      </c>
    </row>
    <row spans="1:3" r="122">
      <c t="s" r="A122" s="4">
        <v>727</v>
      </c>
      <c t="n" r="B122" s="7">
        <v>0</v>
      </c>
    </row>
    <row spans="1:3" r="123">
      <c t="s" r="A123" s="4">
        <v>744</v>
      </c>
    </row>
    <row spans="1:3" r="124">
      <c t="s" r="A124" s="3">
        <v>657</v>
      </c>
    </row>
    <row spans="1:3" r="125">
      <c t="s" r="A125" s="4">
        <v>726</v>
      </c>
      <c t="n" r="B125" s="6">
        <v>5</v>
      </c>
    </row>
    <row spans="1:3" r="126">
      <c t="s" r="A126" s="4">
        <v>727</v>
      </c>
      <c t="n" r="B126" s="7">
        <v>332</v>
      </c>
    </row>
    <row spans="1:3" r="127">
      <c t="s" r="A127" s="4">
        <v>745</v>
      </c>
    </row>
    <row spans="1:3" r="128">
      <c t="s" r="A128" s="3">
        <v>657</v>
      </c>
    </row>
    <row spans="1:3" r="129">
      <c t="s" r="A129" s="4">
        <v>726</v>
      </c>
      <c t="n" r="B129" s="6">
        <v>5</v>
      </c>
    </row>
    <row spans="1:3" r="130">
      <c t="s" r="A130" s="4">
        <v>727</v>
      </c>
      <c t="n" r="B130" s="7">
        <v>3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746</v>
      </c>
      <c t="s" r="B1" s="2">
        <v>1</v>
      </c>
    </row>
    <row spans="1:3" r="2">
      <c t="s" r="B2" s="2">
        <v>503</v>
      </c>
      <c t="s" r="C2" s="2">
        <v>504</v>
      </c>
    </row>
    <row spans="1:3" r="3">
      <c t="s" r="A3" s="3">
        <v>657</v>
      </c>
    </row>
    <row spans="1:3" r="4">
      <c t="s" r="A4" s="4">
        <v>747</v>
      </c>
      <c t="n" r="B4" s="6">
        <v>18</v>
      </c>
      <c t="n" r="C4" s="6">
        <v>3</v>
      </c>
    </row>
    <row spans="1:3" r="5">
      <c t="s" r="A5" s="4">
        <v>748</v>
      </c>
      <c t="n" r="B5" s="7">
        <v>2636</v>
      </c>
      <c t="n" r="C5" s="7">
        <v>2025</v>
      </c>
    </row>
    <row spans="1:3" r="6">
      <c t="s" r="A6" s="4">
        <v>749</v>
      </c>
      <c t="n" r="B6" s="6">
        <v>2545</v>
      </c>
      <c t="n" r="C6" s="6">
        <v>1427</v>
      </c>
    </row>
    <row spans="1:3" r="7">
      <c t="s" r="A7" s="4">
        <v>750</v>
      </c>
    </row>
    <row spans="1:3" r="8">
      <c t="s" r="A8" s="3">
        <v>657</v>
      </c>
    </row>
    <row spans="1:3" r="9">
      <c t="s" r="A9" s="4">
        <v>751</v>
      </c>
      <c t="n" r="B9" s="6">
        <v>2545</v>
      </c>
      <c t="n" r="C9" s="6">
        <v>396</v>
      </c>
    </row>
    <row spans="1:3" r="10">
      <c t="s" r="A10" s="4">
        <v>752</v>
      </c>
    </row>
    <row spans="1:3" r="11">
      <c t="s" r="A11" s="3">
        <v>657</v>
      </c>
    </row>
    <row spans="1:3" r="12">
      <c t="s" r="A12" s="4">
        <v>751</v>
      </c>
      <c t="n" r="B12" s="7">
        <v>0</v>
      </c>
      <c t="n" r="C12" s="7">
        <v>1031</v>
      </c>
    </row>
    <row spans="1:3" r="13">
      <c t="s" r="A13" s="4">
        <v>662</v>
      </c>
    </row>
    <row spans="1:3" r="14">
      <c t="s" r="A14" s="3">
        <v>657</v>
      </c>
    </row>
    <row spans="1:3" r="15">
      <c t="s" r="A15" s="4">
        <v>747</v>
      </c>
      <c t="n" r="B15" s="6">
        <v>1</v>
      </c>
    </row>
    <row spans="1:3" r="16">
      <c t="s" r="A16" s="4">
        <v>748</v>
      </c>
      <c t="n" r="B16" s="7">
        <v>13</v>
      </c>
    </row>
    <row spans="1:3" r="17">
      <c t="s" r="A17" s="4">
        <v>749</v>
      </c>
      <c t="n" r="B17" s="6">
        <v>13</v>
      </c>
    </row>
    <row spans="1:3" r="18">
      <c t="s" r="A18" s="4">
        <v>753</v>
      </c>
    </row>
    <row spans="1:3" r="19">
      <c t="s" r="A19" s="3">
        <v>657</v>
      </c>
    </row>
    <row spans="1:3" r="20">
      <c t="s" r="A20" s="4">
        <v>751</v>
      </c>
      <c t="n" r="B20" s="6">
        <v>13</v>
      </c>
    </row>
    <row spans="1:3" r="21">
      <c t="s" r="A21" s="4">
        <v>754</v>
      </c>
    </row>
    <row spans="1:3" r="22">
      <c t="s" r="A22" s="3">
        <v>657</v>
      </c>
    </row>
    <row spans="1:3" r="23">
      <c t="s" r="A23" s="4">
        <v>751</v>
      </c>
      <c t="n" r="B23" s="7">
        <v>0</v>
      </c>
    </row>
    <row spans="1:3" r="24">
      <c t="s" r="A24" s="4">
        <v>664</v>
      </c>
    </row>
    <row spans="1:3" r="25">
      <c t="s" r="A25" s="3">
        <v>657</v>
      </c>
    </row>
    <row spans="1:3" r="26">
      <c t="s" r="A26" s="4">
        <v>747</v>
      </c>
      <c t="n" r="B26" s="6">
        <v>1</v>
      </c>
    </row>
    <row spans="1:3" r="27">
      <c t="s" r="A27" s="4">
        <v>748</v>
      </c>
      <c t="n" r="B27" s="7">
        <v>13</v>
      </c>
    </row>
    <row spans="1:3" r="28">
      <c t="s" r="A28" s="4">
        <v>749</v>
      </c>
      <c t="n" r="B28" s="6">
        <v>13</v>
      </c>
    </row>
    <row spans="1:3" r="29">
      <c t="s" r="A29" s="4">
        <v>755</v>
      </c>
    </row>
    <row spans="1:3" r="30">
      <c t="s" r="A30" s="3">
        <v>657</v>
      </c>
    </row>
    <row spans="1:3" r="31">
      <c t="s" r="A31" s="4">
        <v>751</v>
      </c>
      <c t="n" r="B31" s="6">
        <v>13</v>
      </c>
    </row>
    <row spans="1:3" r="32">
      <c t="s" r="A32" s="4">
        <v>756</v>
      </c>
    </row>
    <row spans="1:3" r="33">
      <c t="s" r="A33" s="3">
        <v>657</v>
      </c>
    </row>
    <row spans="1:3" r="34">
      <c t="s" r="A34" s="4">
        <v>751</v>
      </c>
      <c t="n" r="B34" s="7">
        <v>0</v>
      </c>
    </row>
    <row spans="1:3" r="35">
      <c t="s" r="A35" s="4">
        <v>668</v>
      </c>
    </row>
    <row spans="1:3" r="36">
      <c t="s" r="A36" s="3">
        <v>657</v>
      </c>
    </row>
    <row spans="1:3" r="37">
      <c t="s" r="A37" s="4">
        <v>747</v>
      </c>
      <c t="n" r="B37" s="6">
        <v>12</v>
      </c>
      <c t="n" r="C37" s="6">
        <v>2</v>
      </c>
    </row>
    <row spans="1:3" r="38">
      <c t="s" r="A38" s="4">
        <v>748</v>
      </c>
      <c t="n" r="B38" s="7">
        <v>2276</v>
      </c>
      <c t="n" r="C38" s="7">
        <v>1427</v>
      </c>
    </row>
    <row spans="1:3" r="39">
      <c t="s" r="A39" s="4">
        <v>749</v>
      </c>
      <c t="n" r="B39" s="6">
        <v>2200</v>
      </c>
      <c t="n" r="C39" s="6">
        <v>1427</v>
      </c>
    </row>
    <row spans="1:3" r="40">
      <c t="s" r="A40" s="4">
        <v>757</v>
      </c>
    </row>
    <row spans="1:3" r="41">
      <c t="s" r="A41" s="3">
        <v>657</v>
      </c>
    </row>
    <row spans="1:3" r="42">
      <c t="s" r="A42" s="4">
        <v>751</v>
      </c>
      <c t="n" r="B42" s="6">
        <v>2200</v>
      </c>
      <c t="n" r="C42" s="6">
        <v>396</v>
      </c>
    </row>
    <row spans="1:3" r="43">
      <c t="s" r="A43" s="4">
        <v>758</v>
      </c>
    </row>
    <row spans="1:3" r="44">
      <c t="s" r="A44" s="3">
        <v>657</v>
      </c>
    </row>
    <row spans="1:3" r="45">
      <c t="s" r="A45" s="4">
        <v>751</v>
      </c>
      <c t="n" r="B45" s="7">
        <v>0</v>
      </c>
      <c t="n" r="C45" s="7">
        <v>1031</v>
      </c>
    </row>
    <row spans="1:3" r="46">
      <c t="s" r="A46" s="4">
        <v>671</v>
      </c>
    </row>
    <row spans="1:3" r="47">
      <c t="s" r="A47" s="3">
        <v>657</v>
      </c>
    </row>
    <row spans="1:3" r="48">
      <c t="s" r="A48" s="4">
        <v>747</v>
      </c>
      <c t="n" r="B48" s="6">
        <v>11</v>
      </c>
    </row>
    <row spans="1:3" r="49">
      <c t="s" r="A49" s="4">
        <v>748</v>
      </c>
      <c t="n" r="B49" s="7">
        <v>1179</v>
      </c>
    </row>
    <row spans="1:3" r="50">
      <c t="s" r="A50" s="4">
        <v>749</v>
      </c>
      <c t="n" r="B50" s="6">
        <v>1103</v>
      </c>
    </row>
    <row spans="1:3" r="51">
      <c t="s" r="A51" s="4">
        <v>759</v>
      </c>
    </row>
    <row spans="1:3" r="52">
      <c t="s" r="A52" s="3">
        <v>657</v>
      </c>
    </row>
    <row spans="1:3" r="53">
      <c t="s" r="A53" s="4">
        <v>751</v>
      </c>
      <c t="n" r="B53" s="7">
        <v>1103</v>
      </c>
    </row>
    <row spans="1:3" r="54">
      <c t="s" r="A54" s="4">
        <v>760</v>
      </c>
    </row>
    <row spans="1:3" r="55">
      <c t="s" r="A55" s="3">
        <v>657</v>
      </c>
    </row>
    <row spans="1:3" r="56">
      <c t="s" r="A56" s="4">
        <v>747</v>
      </c>
      <c t="n" r="B56" s="6">
        <v>1</v>
      </c>
      <c t="n" r="C56" s="6">
        <v>2</v>
      </c>
    </row>
    <row spans="1:3" r="57">
      <c t="s" r="A57" s="4">
        <v>748</v>
      </c>
      <c t="n" r="B57" s="7">
        <v>1097</v>
      </c>
      <c t="n" r="C57" s="7">
        <v>1427</v>
      </c>
    </row>
    <row spans="1:3" r="58">
      <c t="s" r="A58" s="4">
        <v>749</v>
      </c>
      <c t="n" r="B58" s="6">
        <v>1097</v>
      </c>
      <c t="n" r="C58" s="6">
        <v>1427</v>
      </c>
    </row>
    <row spans="1:3" r="59">
      <c t="s" r="A59" s="4">
        <v>761</v>
      </c>
    </row>
    <row spans="1:3" r="60">
      <c t="s" r="A60" s="3">
        <v>657</v>
      </c>
    </row>
    <row spans="1:3" r="61">
      <c t="s" r="A61" s="4">
        <v>751</v>
      </c>
      <c t="n" r="B61" s="6">
        <v>1097</v>
      </c>
      <c t="n" r="C61" s="6">
        <v>396</v>
      </c>
    </row>
    <row spans="1:3" r="62">
      <c t="s" r="A62" s="4">
        <v>762</v>
      </c>
    </row>
    <row spans="1:3" r="63">
      <c t="s" r="A63" s="3">
        <v>657</v>
      </c>
    </row>
    <row spans="1:3" r="64">
      <c t="s" r="A64" s="4">
        <v>751</v>
      </c>
      <c t="n" r="B64" s="7">
        <v>0</v>
      </c>
      <c t="n" r="C64" s="7">
        <v>1031</v>
      </c>
    </row>
    <row spans="1:3" r="65">
      <c t="s" r="A65" s="4">
        <v>676</v>
      </c>
    </row>
    <row spans="1:3" r="66">
      <c t="s" r="A66" s="3">
        <v>657</v>
      </c>
    </row>
    <row spans="1:3" r="67">
      <c t="s" r="A67" s="4">
        <v>747</v>
      </c>
      <c t="n" r="B67" s="6">
        <v>5</v>
      </c>
      <c t="n" r="C67" s="6">
        <v>1</v>
      </c>
    </row>
    <row spans="1:3" r="68">
      <c t="s" r="A68" s="4">
        <v>748</v>
      </c>
      <c t="n" r="B68" s="7">
        <v>347</v>
      </c>
      <c t="n" r="C68" s="7">
        <v>598</v>
      </c>
    </row>
    <row spans="1:3" r="69">
      <c t="s" r="A69" s="4">
        <v>749</v>
      </c>
      <c t="n" r="B69" s="6">
        <v>332</v>
      </c>
      <c t="n" r="C69" s="6">
        <v>0</v>
      </c>
    </row>
    <row spans="1:3" r="70">
      <c t="s" r="A70" s="4">
        <v>763</v>
      </c>
    </row>
    <row spans="1:3" r="71">
      <c t="s" r="A71" s="3">
        <v>657</v>
      </c>
    </row>
    <row spans="1:3" r="72">
      <c t="s" r="A72" s="4">
        <v>751</v>
      </c>
      <c t="n" r="B72" s="6">
        <v>332</v>
      </c>
      <c t="n" r="C72" s="6">
        <v>0</v>
      </c>
    </row>
    <row spans="1:3" r="73">
      <c t="s" r="A73" s="4">
        <v>764</v>
      </c>
    </row>
    <row spans="1:3" r="74">
      <c t="s" r="A74" s="3">
        <v>657</v>
      </c>
    </row>
    <row spans="1:3" r="75">
      <c t="s" r="A75" s="4">
        <v>751</v>
      </c>
      <c t="n" r="B75" s="7">
        <v>0</v>
      </c>
      <c t="n" r="C75" s="7">
        <v>0</v>
      </c>
    </row>
    <row spans="1:3" r="76">
      <c t="s" r="A76" s="4">
        <v>677</v>
      </c>
    </row>
    <row spans="1:3" r="77">
      <c t="s" r="A77" s="3">
        <v>657</v>
      </c>
    </row>
    <row spans="1:3" r="78">
      <c t="s" r="A78" s="4">
        <v>747</v>
      </c>
      <c t="n" r="B78" s="6">
        <v>5</v>
      </c>
      <c t="n" r="C78" s="6">
        <v>1</v>
      </c>
    </row>
    <row spans="1:3" r="79">
      <c t="s" r="A79" s="4">
        <v>748</v>
      </c>
      <c t="n" r="B79" s="7">
        <v>347</v>
      </c>
      <c t="n" r="C79" s="7">
        <v>598</v>
      </c>
    </row>
    <row spans="1:3" r="80">
      <c t="s" r="A80" s="4">
        <v>749</v>
      </c>
      <c t="n" r="B80" s="6">
        <v>332</v>
      </c>
      <c t="n" r="C80" s="6">
        <v>0</v>
      </c>
    </row>
    <row spans="1:3" r="81">
      <c t="s" r="A81" s="4">
        <v>765</v>
      </c>
    </row>
    <row spans="1:3" r="82">
      <c t="s" r="A82" s="3">
        <v>657</v>
      </c>
    </row>
    <row spans="1:3" r="83">
      <c t="s" r="A83" s="4">
        <v>751</v>
      </c>
      <c t="n" r="B83" s="6">
        <v>332</v>
      </c>
      <c t="n" r="C83" s="6">
        <v>0</v>
      </c>
    </row>
    <row spans="1:3" r="84">
      <c t="s" r="A84" s="4">
        <v>766</v>
      </c>
    </row>
    <row spans="1:3" r="85">
      <c t="s" r="A85" s="3">
        <v>657</v>
      </c>
    </row>
    <row spans="1:3" r="86">
      <c t="s" r="A86" s="4">
        <v>751</v>
      </c>
      <c t="n" r="B86" s="7">
        <v>0</v>
      </c>
      <c t="n" r="C86"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7</v>
      </c>
      <c t="s" r="B1" s="2">
        <v>2</v>
      </c>
      <c t="s" r="C1" s="2">
        <v>32</v>
      </c>
    </row>
    <row spans="1:3" r="2">
      <c t="s" r="A2" s="3">
        <v>657</v>
      </c>
    </row>
    <row spans="1:3" r="3">
      <c t="s" r="A3" s="4">
        <v>768</v>
      </c>
      <c t="n" r="B3" s="7">
        <v>4919355</v>
      </c>
      <c t="n" r="C3" s="7">
        <v>2736634</v>
      </c>
    </row>
    <row spans="1:3" r="4">
      <c t="s" r="A4" s="4">
        <v>768</v>
      </c>
      <c t="n" r="B4" s="6">
        <v>1672901</v>
      </c>
      <c t="n" r="C4" s="6">
        <v>575980</v>
      </c>
    </row>
    <row spans="1:3" r="5">
      <c t="s" r="A5" s="4">
        <v>769</v>
      </c>
      <c t="n" r="C5" s="6">
        <v>106933</v>
      </c>
    </row>
    <row spans="1:3" r="6">
      <c t="s" r="A6" s="4">
        <v>770</v>
      </c>
    </row>
    <row spans="1:3" r="7">
      <c t="s" r="A7" s="3">
        <v>657</v>
      </c>
    </row>
    <row spans="1:3" r="8">
      <c t="s" r="A8" s="4">
        <v>768</v>
      </c>
      <c t="n" r="B8" s="6">
        <v>4745322</v>
      </c>
      <c t="n" r="C8" s="6">
        <v>2642549</v>
      </c>
    </row>
    <row spans="1:3" r="9">
      <c t="s" r="A9" s="4">
        <v>768</v>
      </c>
      <c t="n" r="B9" s="6">
        <v>1590384</v>
      </c>
      <c t="n" r="C9" s="6">
        <v>535728</v>
      </c>
    </row>
    <row spans="1:3" r="10">
      <c t="s" r="A10" s="4">
        <v>769</v>
      </c>
      <c t="n" r="C10" s="6">
        <v>106933</v>
      </c>
    </row>
    <row spans="1:3" r="11">
      <c t="s" r="A11" s="4">
        <v>771</v>
      </c>
    </row>
    <row spans="1:3" r="12">
      <c t="s" r="A12" s="3">
        <v>657</v>
      </c>
    </row>
    <row spans="1:3" r="13">
      <c t="s" r="A13" s="4">
        <v>768</v>
      </c>
      <c t="n" r="B13" s="6">
        <v>20334</v>
      </c>
      <c t="n" r="C13" s="6">
        <v>11938</v>
      </c>
    </row>
    <row spans="1:3" r="14">
      <c t="s" r="A14" s="4">
        <v>768</v>
      </c>
      <c t="n" r="B14" s="6">
        <v>9150</v>
      </c>
      <c t="n" r="C14" s="6">
        <v>1435</v>
      </c>
    </row>
    <row spans="1:3" r="15">
      <c t="s" r="A15" s="4">
        <v>772</v>
      </c>
    </row>
    <row spans="1:3" r="16">
      <c t="s" r="A16" s="3">
        <v>657</v>
      </c>
    </row>
    <row spans="1:3" r="17">
      <c t="s" r="A17" s="4">
        <v>768</v>
      </c>
      <c t="n" r="B17" s="6">
        <v>148719</v>
      </c>
      <c t="n" r="C17" s="6">
        <v>80152</v>
      </c>
    </row>
    <row spans="1:3" r="18">
      <c t="s" r="A18" s="4">
        <v>768</v>
      </c>
      <c t="n" r="B18" s="6">
        <v>69219</v>
      </c>
      <c t="n" r="C18" s="6">
        <v>36958</v>
      </c>
    </row>
    <row spans="1:3" r="19">
      <c t="s" r="A19" s="4">
        <v>773</v>
      </c>
    </row>
    <row spans="1:3" r="20">
      <c t="s" r="A20" s="3">
        <v>657</v>
      </c>
    </row>
    <row spans="1:3" r="21">
      <c t="s" r="A21" s="4">
        <v>768</v>
      </c>
      <c t="n" r="B21" s="6">
        <v>4521</v>
      </c>
      <c t="n" r="C21" s="6">
        <v>1990</v>
      </c>
    </row>
    <row spans="1:3" r="22">
      <c t="s" r="A22" s="4">
        <v>768</v>
      </c>
      <c t="n" r="B22" s="6">
        <v>3689</v>
      </c>
      <c t="n" r="C22" s="6">
        <v>1854</v>
      </c>
    </row>
    <row spans="1:3" r="23">
      <c t="s" r="A23" s="4">
        <v>774</v>
      </c>
    </row>
    <row spans="1:3" r="24">
      <c t="s" r="A24" s="3">
        <v>657</v>
      </c>
    </row>
    <row spans="1:3" r="25">
      <c t="s" r="A25" s="4">
        <v>768</v>
      </c>
      <c t="n" r="B25" s="6">
        <v>459</v>
      </c>
      <c t="n" r="C25" s="6">
        <v>5</v>
      </c>
    </row>
    <row spans="1:3" r="26">
      <c t="s" r="A26" s="4">
        <v>768</v>
      </c>
      <c t="n" r="B26" s="6">
        <v>459</v>
      </c>
      <c t="n" r="C26" s="6">
        <v>5</v>
      </c>
    </row>
    <row spans="1:3" r="27">
      <c t="s" r="A27" s="4">
        <v>662</v>
      </c>
    </row>
    <row spans="1:3" r="28">
      <c t="s" r="A28" s="3">
        <v>657</v>
      </c>
    </row>
    <row spans="1:3" r="29">
      <c t="s" r="A29" s="4">
        <v>768</v>
      </c>
      <c t="n" r="B29" s="6">
        <v>385668</v>
      </c>
      <c t="n" r="C29" s="6">
        <v>288782</v>
      </c>
    </row>
    <row spans="1:3" r="30">
      <c t="s" r="A30" s="4">
        <v>775</v>
      </c>
    </row>
    <row spans="1:3" r="31">
      <c t="s" r="A31" s="3">
        <v>657</v>
      </c>
    </row>
    <row spans="1:3" r="32">
      <c t="s" r="A32" s="4">
        <v>768</v>
      </c>
      <c t="n" r="B32" s="6">
        <v>383878</v>
      </c>
      <c t="n" r="C32" s="6">
        <v>287438</v>
      </c>
    </row>
    <row spans="1:3" r="33">
      <c t="s" r="A33" s="4">
        <v>776</v>
      </c>
    </row>
    <row spans="1:3" r="34">
      <c t="s" r="A34" s="3">
        <v>657</v>
      </c>
    </row>
    <row spans="1:3" r="35">
      <c t="s" r="A35" s="4">
        <v>768</v>
      </c>
      <c t="n" r="C35" s="6">
        <v>5</v>
      </c>
    </row>
    <row spans="1:3" r="36">
      <c t="s" r="A36" s="4">
        <v>777</v>
      </c>
    </row>
    <row spans="1:3" r="37">
      <c t="s" r="A37" s="3">
        <v>657</v>
      </c>
    </row>
    <row spans="1:3" r="38">
      <c t="s" r="A38" s="4">
        <v>768</v>
      </c>
      <c t="n" r="B38" s="6">
        <v>1741</v>
      </c>
      <c t="n" r="C38" s="6">
        <v>1296</v>
      </c>
    </row>
    <row spans="1:3" r="39">
      <c t="s" r="A39" s="4">
        <v>778</v>
      </c>
    </row>
    <row spans="1:3" r="40">
      <c t="s" r="A40" s="3">
        <v>657</v>
      </c>
    </row>
    <row spans="1:3" r="41">
      <c t="s" r="A41" s="4">
        <v>768</v>
      </c>
      <c t="n" r="B41" s="6">
        <v>49</v>
      </c>
      <c t="n" r="C41" s="6">
        <v>43</v>
      </c>
    </row>
    <row spans="1:3" r="42">
      <c t="s" r="A42" s="4">
        <v>663</v>
      </c>
    </row>
    <row spans="1:3" r="43">
      <c t="s" r="A43" s="3">
        <v>657</v>
      </c>
    </row>
    <row spans="1:3" r="44">
      <c t="s" r="A44" s="4">
        <v>768</v>
      </c>
      <c t="n" r="B44" s="6">
        <v>177288</v>
      </c>
      <c t="n" r="C44" s="6">
        <v>185380</v>
      </c>
    </row>
    <row spans="1:3" r="45">
      <c t="s" r="A45" s="4">
        <v>779</v>
      </c>
    </row>
    <row spans="1:3" r="46">
      <c t="s" r="A46" s="3">
        <v>657</v>
      </c>
    </row>
    <row spans="1:3" r="47">
      <c t="s" r="A47" s="4">
        <v>768</v>
      </c>
      <c t="n" r="B47" s="6">
        <v>176809</v>
      </c>
      <c t="n" r="C47" s="6">
        <v>184923</v>
      </c>
    </row>
    <row spans="1:3" r="48">
      <c t="s" r="A48" s="4">
        <v>780</v>
      </c>
    </row>
    <row spans="1:3" r="49">
      <c t="s" r="A49" s="3">
        <v>657</v>
      </c>
    </row>
    <row spans="1:3" r="50">
      <c t="s" r="A50" s="4">
        <v>768</v>
      </c>
      <c t="n" r="B50" s="6">
        <v>479</v>
      </c>
      <c t="n" r="C50" s="6">
        <v>457</v>
      </c>
    </row>
    <row spans="1:3" r="51">
      <c t="s" r="A51" s="4">
        <v>664</v>
      </c>
    </row>
    <row spans="1:3" r="52">
      <c t="s" r="A52" s="3">
        <v>657</v>
      </c>
    </row>
    <row spans="1:3" r="53">
      <c t="s" r="A53" s="4">
        <v>768</v>
      </c>
      <c t="n" r="B53" s="6">
        <v>208380</v>
      </c>
      <c t="n" r="C53" s="6">
        <v>103402</v>
      </c>
    </row>
    <row spans="1:3" r="54">
      <c t="s" r="A54" s="4">
        <v>781</v>
      </c>
    </row>
    <row spans="1:3" r="55">
      <c t="s" r="A55" s="3">
        <v>657</v>
      </c>
    </row>
    <row spans="1:3" r="56">
      <c t="s" r="A56" s="4">
        <v>768</v>
      </c>
      <c t="n" r="B56" s="6">
        <v>207069</v>
      </c>
      <c t="n" r="C56" s="6">
        <v>102515</v>
      </c>
    </row>
    <row spans="1:3" r="57">
      <c t="s" r="A57" s="4">
        <v>782</v>
      </c>
    </row>
    <row spans="1:3" r="58">
      <c t="s" r="A58" s="3">
        <v>657</v>
      </c>
    </row>
    <row spans="1:3" r="59">
      <c t="s" r="A59" s="4">
        <v>768</v>
      </c>
      <c t="n" r="C59" s="6">
        <v>5</v>
      </c>
    </row>
    <row spans="1:3" r="60">
      <c t="s" r="A60" s="4">
        <v>783</v>
      </c>
    </row>
    <row spans="1:3" r="61">
      <c t="s" r="A61" s="3">
        <v>657</v>
      </c>
    </row>
    <row spans="1:3" r="62">
      <c t="s" r="A62" s="4">
        <v>768</v>
      </c>
      <c t="n" r="B62" s="6">
        <v>1262</v>
      </c>
      <c t="n" r="C62" s="6">
        <v>839</v>
      </c>
    </row>
    <row spans="1:3" r="63">
      <c t="s" r="A63" s="4">
        <v>784</v>
      </c>
    </row>
    <row spans="1:3" r="64">
      <c t="s" r="A64" s="3">
        <v>657</v>
      </c>
    </row>
    <row spans="1:3" r="65">
      <c t="s" r="A65" s="4">
        <v>768</v>
      </c>
      <c t="n" r="B65" s="6">
        <v>49</v>
      </c>
      <c t="n" r="C65" s="6">
        <v>43</v>
      </c>
    </row>
    <row spans="1:3" r="66">
      <c t="s" r="A66" s="4">
        <v>668</v>
      </c>
    </row>
    <row spans="1:3" r="67">
      <c t="s" r="A67" s="3">
        <v>657</v>
      </c>
    </row>
    <row spans="1:3" r="68">
      <c t="s" r="A68" s="4">
        <v>768</v>
      </c>
      <c t="n" r="B68" s="6">
        <v>2204992</v>
      </c>
      <c t="n" r="C68" s="6">
        <v>1352328</v>
      </c>
    </row>
    <row spans="1:3" r="69">
      <c t="s" r="A69" s="4">
        <v>785</v>
      </c>
    </row>
    <row spans="1:3" r="70">
      <c t="s" r="A70" s="3">
        <v>657</v>
      </c>
    </row>
    <row spans="1:3" r="71">
      <c t="s" r="A71" s="4">
        <v>768</v>
      </c>
      <c t="n" r="B71" s="6">
        <v>2128687</v>
      </c>
      <c t="n" r="C71" s="6">
        <v>1321194</v>
      </c>
    </row>
    <row spans="1:3" r="72">
      <c t="s" r="A72" s="4">
        <v>786</v>
      </c>
    </row>
    <row spans="1:3" r="73">
      <c t="s" r="A73" s="3">
        <v>657</v>
      </c>
    </row>
    <row spans="1:3" r="74">
      <c t="s" r="A74" s="4">
        <v>768</v>
      </c>
      <c t="n" r="B74" s="6">
        <v>8424</v>
      </c>
      <c t="n" r="C74" s="6">
        <v>8934</v>
      </c>
    </row>
    <row spans="1:3" r="75">
      <c t="s" r="A75" s="4">
        <v>787</v>
      </c>
    </row>
    <row spans="1:3" r="76">
      <c t="s" r="A76" s="3">
        <v>657</v>
      </c>
    </row>
    <row spans="1:3" r="77">
      <c t="s" r="A77" s="4">
        <v>768</v>
      </c>
      <c t="n" r="B77" s="6">
        <v>67104</v>
      </c>
      <c t="n" r="C77" s="6">
        <v>22118</v>
      </c>
    </row>
    <row spans="1:3" r="78">
      <c t="s" r="A78" s="4">
        <v>788</v>
      </c>
    </row>
    <row spans="1:3" r="79">
      <c t="s" r="A79" s="3">
        <v>657</v>
      </c>
    </row>
    <row spans="1:3" r="80">
      <c t="s" r="A80" s="4">
        <v>768</v>
      </c>
      <c t="n" r="B80" s="6">
        <v>777</v>
      </c>
      <c t="n" r="C80" s="6">
        <v>82</v>
      </c>
    </row>
    <row spans="1:3" r="81">
      <c t="s" r="A81" s="4">
        <v>669</v>
      </c>
    </row>
    <row spans="1:3" r="82">
      <c t="s" r="A82" s="3">
        <v>657</v>
      </c>
    </row>
    <row spans="1:3" r="83">
      <c t="s" r="A83" s="4">
        <v>768</v>
      </c>
      <c t="n" r="B83" s="6">
        <v>1229072</v>
      </c>
      <c t="n" r="C83" s="6">
        <v>714797</v>
      </c>
    </row>
    <row spans="1:3" r="84">
      <c t="s" r="A84" s="4">
        <v>789</v>
      </c>
    </row>
    <row spans="1:3" r="85">
      <c t="s" r="A85" s="3">
        <v>657</v>
      </c>
    </row>
    <row spans="1:3" r="86">
      <c t="s" r="A86" s="4">
        <v>768</v>
      </c>
      <c t="n" r="B86" s="6">
        <v>1178817</v>
      </c>
      <c t="n" r="C86" s="6">
        <v>698329</v>
      </c>
    </row>
    <row spans="1:3" r="87">
      <c t="s" r="A87" s="4">
        <v>790</v>
      </c>
    </row>
    <row spans="1:3" r="88">
      <c t="s" r="A88" s="3">
        <v>657</v>
      </c>
    </row>
    <row spans="1:3" r="89">
      <c t="s" r="A89" s="4">
        <v>768</v>
      </c>
      <c t="n" r="B89" s="6">
        <v>5404</v>
      </c>
      <c t="n" r="C89" s="6">
        <v>7074</v>
      </c>
    </row>
    <row spans="1:3" r="90">
      <c t="s" r="A90" s="4">
        <v>791</v>
      </c>
    </row>
    <row spans="1:3" r="91">
      <c t="s" r="A91" s="3">
        <v>657</v>
      </c>
    </row>
    <row spans="1:3" r="92">
      <c t="s" r="A92" s="4">
        <v>768</v>
      </c>
      <c t="n" r="B92" s="6">
        <v>44261</v>
      </c>
      <c t="n" r="C92" s="6">
        <v>9394</v>
      </c>
    </row>
    <row spans="1:3" r="93">
      <c t="s" r="A93" s="4">
        <v>792</v>
      </c>
    </row>
    <row spans="1:3" r="94">
      <c t="s" r="A94" s="3">
        <v>657</v>
      </c>
    </row>
    <row spans="1:3" r="95">
      <c t="s" r="A95" s="4">
        <v>768</v>
      </c>
      <c t="n" r="B95" s="6">
        <v>590</v>
      </c>
    </row>
    <row spans="1:3" r="96">
      <c t="s" r="A96" s="4">
        <v>670</v>
      </c>
    </row>
    <row spans="1:3" r="97">
      <c t="s" r="A97" s="3">
        <v>657</v>
      </c>
    </row>
    <row spans="1:3" r="98">
      <c t="s" r="A98" s="4">
        <v>768</v>
      </c>
      <c t="n" r="B98" s="6">
        <v>279740</v>
      </c>
      <c t="n" r="C98" s="6">
        <v>181968</v>
      </c>
    </row>
    <row spans="1:3" r="99">
      <c t="s" r="A99" s="4">
        <v>793</v>
      </c>
    </row>
    <row spans="1:3" r="100">
      <c t="s" r="A100" s="3">
        <v>657</v>
      </c>
    </row>
    <row spans="1:3" r="101">
      <c t="s" r="A101" s="4">
        <v>768</v>
      </c>
      <c t="n" r="B101" s="6">
        <v>270386</v>
      </c>
      <c t="n" r="C101" s="6">
        <v>176825</v>
      </c>
    </row>
    <row spans="1:3" r="102">
      <c t="s" r="A102" s="4">
        <v>794</v>
      </c>
    </row>
    <row spans="1:3" r="103">
      <c t="s" r="A103" s="3">
        <v>657</v>
      </c>
    </row>
    <row spans="1:3" r="104">
      <c t="s" r="A104" s="4">
        <v>768</v>
      </c>
      <c t="n" r="B104" s="6">
        <v>319</v>
      </c>
      <c t="n" r="C104" s="6">
        <v>84</v>
      </c>
    </row>
    <row spans="1:3" r="105">
      <c t="s" r="A105" s="4">
        <v>795</v>
      </c>
    </row>
    <row spans="1:3" r="106">
      <c t="s" r="A106" s="3">
        <v>657</v>
      </c>
    </row>
    <row spans="1:3" r="107">
      <c t="s" r="A107" s="4">
        <v>768</v>
      </c>
      <c t="n" r="B107" s="6">
        <v>9019</v>
      </c>
      <c t="n" r="C107" s="6">
        <v>5059</v>
      </c>
    </row>
    <row spans="1:3" r="108">
      <c t="s" r="A108" s="4">
        <v>796</v>
      </c>
    </row>
    <row spans="1:3" r="109">
      <c t="s" r="A109" s="3">
        <v>657</v>
      </c>
    </row>
    <row spans="1:3" r="110">
      <c t="s" r="A110" s="4">
        <v>768</v>
      </c>
      <c t="n" r="B110" s="6">
        <v>16</v>
      </c>
    </row>
    <row spans="1:3" r="111">
      <c t="s" r="A111" s="4">
        <v>671</v>
      </c>
    </row>
    <row spans="1:3" r="112">
      <c t="s" r="A112" s="3">
        <v>657</v>
      </c>
    </row>
    <row spans="1:3" r="113">
      <c t="s" r="A113" s="4">
        <v>768</v>
      </c>
      <c t="n" r="B113" s="6">
        <v>696180</v>
      </c>
      <c t="n" r="C113" s="6">
        <v>455563</v>
      </c>
    </row>
    <row spans="1:3" r="114">
      <c t="s" r="A114" s="4">
        <v>797</v>
      </c>
    </row>
    <row spans="1:3" r="115">
      <c t="s" r="A115" s="3">
        <v>657</v>
      </c>
    </row>
    <row spans="1:3" r="116">
      <c t="s" r="A116" s="4">
        <v>768</v>
      </c>
      <c t="n" r="B116" s="6">
        <v>679484</v>
      </c>
      <c t="n" r="C116" s="6">
        <v>446040</v>
      </c>
    </row>
    <row spans="1:3" r="117">
      <c t="s" r="A117" s="4">
        <v>798</v>
      </c>
    </row>
    <row spans="1:3" r="118">
      <c t="s" r="A118" s="3">
        <v>657</v>
      </c>
    </row>
    <row spans="1:3" r="119">
      <c t="s" r="A119" s="4">
        <v>768</v>
      </c>
      <c t="n" r="B119" s="6">
        <v>2701</v>
      </c>
      <c t="n" r="C119" s="6">
        <v>1776</v>
      </c>
    </row>
    <row spans="1:3" r="120">
      <c t="s" r="A120" s="4">
        <v>799</v>
      </c>
    </row>
    <row spans="1:3" r="121">
      <c t="s" r="A121" s="3">
        <v>657</v>
      </c>
    </row>
    <row spans="1:3" r="122">
      <c t="s" r="A122" s="4">
        <v>768</v>
      </c>
      <c t="n" r="B122" s="6">
        <v>13824</v>
      </c>
      <c t="n" r="C122" s="6">
        <v>7665</v>
      </c>
    </row>
    <row spans="1:3" r="123">
      <c t="s" r="A123" s="4">
        <v>800</v>
      </c>
    </row>
    <row spans="1:3" r="124">
      <c t="s" r="A124" s="3">
        <v>657</v>
      </c>
    </row>
    <row spans="1:3" r="125">
      <c t="s" r="A125" s="4">
        <v>768</v>
      </c>
      <c t="n" r="B125" s="6">
        <v>171</v>
      </c>
      <c t="n" r="C125" s="6">
        <v>82</v>
      </c>
    </row>
    <row spans="1:3" r="126">
      <c t="s" r="A126" s="4">
        <v>676</v>
      </c>
    </row>
    <row spans="1:3" r="127">
      <c t="s" r="A127" s="3">
        <v>657</v>
      </c>
    </row>
    <row spans="1:3" r="128">
      <c t="s" r="A128" s="4">
        <v>768</v>
      </c>
      <c t="n" r="B128" s="6">
        <v>648679</v>
      </c>
      <c t="n" r="C128" s="6">
        <v>407478</v>
      </c>
    </row>
    <row spans="1:3" r="129">
      <c t="s" r="A129" s="4">
        <v>801</v>
      </c>
    </row>
    <row spans="1:3" r="130">
      <c t="s" r="A130" s="3">
        <v>657</v>
      </c>
    </row>
    <row spans="1:3" r="131">
      <c t="s" r="A131" s="4">
        <v>768</v>
      </c>
      <c t="n" r="B131" s="6">
        <v>635351</v>
      </c>
      <c t="n" r="C131" s="6">
        <v>386123</v>
      </c>
    </row>
    <row spans="1:3" r="132">
      <c t="s" r="A132" s="4">
        <v>802</v>
      </c>
    </row>
    <row spans="1:3" r="133">
      <c t="s" r="A133" s="3">
        <v>657</v>
      </c>
    </row>
    <row spans="1:3" r="134">
      <c t="s" r="A134" s="4">
        <v>768</v>
      </c>
      <c t="n" r="B134" s="6">
        <v>2760</v>
      </c>
      <c t="n" r="C134" s="6">
        <v>1564</v>
      </c>
    </row>
    <row spans="1:3" r="135">
      <c t="s" r="A135" s="4">
        <v>803</v>
      </c>
    </row>
    <row spans="1:3" r="136">
      <c t="s" r="A136" s="3">
        <v>657</v>
      </c>
    </row>
    <row spans="1:3" r="137">
      <c t="s" r="A137" s="4">
        <v>768</v>
      </c>
      <c t="n" r="B137" s="6">
        <v>10562</v>
      </c>
      <c t="n" r="C137" s="6">
        <v>19780</v>
      </c>
    </row>
    <row spans="1:3" r="138">
      <c t="s" r="A138" s="4">
        <v>804</v>
      </c>
    </row>
    <row spans="1:3" r="139">
      <c t="s" r="A139" s="3">
        <v>657</v>
      </c>
    </row>
    <row spans="1:3" r="140">
      <c t="s" r="A140" s="4">
        <v>768</v>
      </c>
      <c t="n" r="B140" s="6">
        <v>6</v>
      </c>
      <c t="n" r="C140" s="6">
        <v>11</v>
      </c>
    </row>
    <row spans="1:3" r="141">
      <c t="s" r="A141" s="4">
        <v>677</v>
      </c>
    </row>
    <row spans="1:3" r="142">
      <c t="s" r="A142" s="3">
        <v>657</v>
      </c>
    </row>
    <row spans="1:3" r="143">
      <c t="s" r="A143" s="4">
        <v>768</v>
      </c>
      <c t="n" r="B143" s="6">
        <v>500116</v>
      </c>
      <c t="n" r="C143" s="6">
        <v>291820</v>
      </c>
    </row>
    <row spans="1:3" r="144">
      <c t="s" r="A144" s="4">
        <v>805</v>
      </c>
    </row>
    <row spans="1:3" r="145">
      <c t="s" r="A145" s="3">
        <v>657</v>
      </c>
    </row>
    <row spans="1:3" r="146">
      <c t="s" r="A146" s="4">
        <v>768</v>
      </c>
      <c t="n" r="B146" s="6">
        <v>487563</v>
      </c>
      <c t="n" r="C146" s="6">
        <v>271017</v>
      </c>
    </row>
    <row spans="1:3" r="147">
      <c t="s" r="A147" s="4">
        <v>806</v>
      </c>
    </row>
    <row spans="1:3" r="148">
      <c t="s" r="A148" s="3">
        <v>657</v>
      </c>
    </row>
    <row spans="1:3" r="149">
      <c t="s" r="A149" s="4">
        <v>768</v>
      </c>
      <c t="n" r="B149" s="6">
        <v>2760</v>
      </c>
      <c t="n" r="C149" s="6">
        <v>1544</v>
      </c>
    </row>
    <row spans="1:3" r="150">
      <c t="s" r="A150" s="4">
        <v>807</v>
      </c>
    </row>
    <row spans="1:3" r="151">
      <c t="s" r="A151" s="3">
        <v>657</v>
      </c>
    </row>
    <row spans="1:3" r="152">
      <c t="s" r="A152" s="4">
        <v>768</v>
      </c>
      <c t="n" r="B152" s="6">
        <v>9787</v>
      </c>
      <c t="n" r="C152" s="6">
        <v>19248</v>
      </c>
    </row>
    <row spans="1:3" r="153">
      <c t="s" r="A153" s="4">
        <v>808</v>
      </c>
    </row>
    <row spans="1:3" r="154">
      <c t="s" r="A154" s="3">
        <v>657</v>
      </c>
    </row>
    <row spans="1:3" r="155">
      <c t="s" r="A155" s="4">
        <v>768</v>
      </c>
      <c t="n" r="B155" s="6">
        <v>6</v>
      </c>
      <c t="n" r="C155" s="6">
        <v>11</v>
      </c>
    </row>
    <row spans="1:3" r="156">
      <c t="s" r="A156" s="4">
        <v>678</v>
      </c>
    </row>
    <row spans="1:3" r="157">
      <c t="s" r="A157" s="3">
        <v>657</v>
      </c>
    </row>
    <row spans="1:3" r="158">
      <c t="s" r="A158" s="4">
        <v>768</v>
      </c>
      <c t="n" r="B158" s="6">
        <v>148563</v>
      </c>
      <c t="n" r="C158" s="6">
        <v>115658</v>
      </c>
    </row>
    <row spans="1:3" r="159">
      <c t="s" r="A159" s="4">
        <v>809</v>
      </c>
    </row>
    <row spans="1:3" r="160">
      <c t="s" r="A160" s="3">
        <v>657</v>
      </c>
    </row>
    <row spans="1:3" r="161">
      <c t="s" r="A161" s="4">
        <v>768</v>
      </c>
      <c t="n" r="B161" s="6">
        <v>147788</v>
      </c>
      <c t="n" r="C161" s="6">
        <v>115106</v>
      </c>
    </row>
    <row spans="1:3" r="162">
      <c t="s" r="A162" s="4">
        <v>810</v>
      </c>
    </row>
    <row spans="1:3" r="163">
      <c t="s" r="A163" s="3">
        <v>657</v>
      </c>
    </row>
    <row spans="1:3" r="164">
      <c t="s" r="A164" s="4">
        <v>768</v>
      </c>
      <c t="n" r="C164" s="6">
        <v>20</v>
      </c>
    </row>
    <row spans="1:3" r="165">
      <c t="s" r="A165" s="4">
        <v>811</v>
      </c>
    </row>
    <row spans="1:3" r="166">
      <c t="s" r="A166" s="3">
        <v>657</v>
      </c>
    </row>
    <row spans="1:3" r="167">
      <c t="s" r="A167" s="4">
        <v>768</v>
      </c>
      <c t="n" r="B167" s="6">
        <v>775</v>
      </c>
      <c t="n" r="C167" s="6">
        <v>532</v>
      </c>
    </row>
    <row spans="1:3" r="168">
      <c t="s" r="A168" s="4">
        <v>682</v>
      </c>
    </row>
    <row spans="1:3" r="169">
      <c t="s" r="A169" s="3">
        <v>657</v>
      </c>
    </row>
    <row spans="1:3" r="170">
      <c t="s" r="A170" s="4">
        <v>768</v>
      </c>
      <c t="n" r="B170" s="6">
        <v>7115</v>
      </c>
      <c t="n" r="C170" s="6">
        <v>5133</v>
      </c>
    </row>
    <row spans="1:3" r="171">
      <c t="s" r="A171" s="4">
        <v>812</v>
      </c>
    </row>
    <row spans="1:3" r="172">
      <c t="s" r="A172" s="3">
        <v>657</v>
      </c>
    </row>
    <row spans="1:3" r="173">
      <c t="s" r="A173" s="4">
        <v>768</v>
      </c>
      <c t="n" r="B173" s="6">
        <v>7022</v>
      </c>
      <c t="n" r="C173" s="7">
        <v>5133</v>
      </c>
    </row>
    <row spans="1:3" r="174">
      <c t="s" r="A174" s="4">
        <v>813</v>
      </c>
    </row>
    <row spans="1:3" r="175">
      <c t="s" r="A175" s="3">
        <v>657</v>
      </c>
    </row>
    <row spans="1:3" r="176">
      <c t="s" r="A176" s="4">
        <v>768</v>
      </c>
      <c t="n" r="B176" s="7">
        <v>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4</v>
      </c>
      <c t="s" r="B1" s="2">
        <v>1</v>
      </c>
    </row>
    <row spans="1:3" r="2">
      <c t="s" r="B2" s="2">
        <v>2</v>
      </c>
      <c t="s" r="C2" s="2">
        <v>32</v>
      </c>
    </row>
    <row spans="1:3" r="3">
      <c t="s" r="A3" s="3">
        <v>815</v>
      </c>
    </row>
    <row spans="1:3" r="4">
      <c t="s" r="A4" s="4">
        <v>816</v>
      </c>
      <c t="n" r="B4" s="7">
        <v>-5963</v>
      </c>
      <c t="n" r="C4" s="7">
        <v>-5296</v>
      </c>
    </row>
    <row spans="1:3" r="5">
      <c t="s" r="A5" s="4">
        <v>662</v>
      </c>
    </row>
    <row spans="1:3" r="6">
      <c t="s" r="A6" s="3">
        <v>815</v>
      </c>
    </row>
    <row spans="1:3" r="7">
      <c t="s" r="A7" s="4">
        <v>816</v>
      </c>
      <c t="n" r="B7" s="6">
        <v>-3351</v>
      </c>
      <c t="n" r="C7" s="6">
        <v>-3460</v>
      </c>
    </row>
    <row spans="1:3" r="8">
      <c t="s" r="A8" s="4">
        <v>663</v>
      </c>
    </row>
    <row spans="1:3" r="9">
      <c t="s" r="A9" s="3">
        <v>815</v>
      </c>
    </row>
    <row spans="1:3" r="10">
      <c t="s" r="A10" s="4">
        <v>816</v>
      </c>
      <c t="n" r="B10" s="6">
        <v>-2217</v>
      </c>
      <c t="n" r="C10" s="6">
        <v>-2292</v>
      </c>
    </row>
    <row spans="1:3" r="11">
      <c t="s" r="A11" s="4">
        <v>817</v>
      </c>
    </row>
    <row spans="1:3" r="12">
      <c t="s" r="A12" s="3">
        <v>815</v>
      </c>
    </row>
    <row spans="1:3" r="13">
      <c t="s" r="A13" s="4">
        <v>816</v>
      </c>
      <c t="n" r="B13" s="6">
        <v>0</v>
      </c>
      <c t="n" r="C13" s="6">
        <v>-38</v>
      </c>
    </row>
    <row spans="1:3" r="14">
      <c t="s" r="A14" s="4">
        <v>664</v>
      </c>
    </row>
    <row spans="1:3" r="15">
      <c t="s" r="A15" s="3">
        <v>815</v>
      </c>
    </row>
    <row spans="1:3" r="16">
      <c t="s" r="A16" s="4">
        <v>816</v>
      </c>
      <c t="n" r="B16" s="6">
        <v>-1134</v>
      </c>
      <c t="n" r="C16" s="6">
        <v>-1130</v>
      </c>
    </row>
    <row spans="1:3" r="17">
      <c t="s" r="A17" s="4">
        <v>668</v>
      </c>
    </row>
    <row spans="1:3" r="18">
      <c t="s" r="A18" s="3">
        <v>815</v>
      </c>
    </row>
    <row spans="1:3" r="19">
      <c t="s" r="A19" s="4">
        <v>816</v>
      </c>
      <c t="n" r="B19" s="6">
        <v>-1377</v>
      </c>
      <c t="n" r="C19" s="6">
        <v>-1118</v>
      </c>
    </row>
    <row spans="1:3" r="20">
      <c t="s" r="A20" s="4">
        <v>669</v>
      </c>
    </row>
    <row spans="1:3" r="21">
      <c t="s" r="A21" s="3">
        <v>815</v>
      </c>
    </row>
    <row spans="1:3" r="22">
      <c t="s" r="A22" s="4">
        <v>816</v>
      </c>
      <c t="n" r="B22" s="6">
        <v>-926</v>
      </c>
      <c t="n" r="C22" s="6">
        <v>-167</v>
      </c>
    </row>
    <row spans="1:3" r="23">
      <c t="s" r="A23" s="4">
        <v>670</v>
      </c>
    </row>
    <row spans="1:3" r="24">
      <c t="s" r="A24" s="3">
        <v>815</v>
      </c>
    </row>
    <row spans="1:3" r="25">
      <c t="s" r="A25" s="4">
        <v>816</v>
      </c>
      <c t="n" r="B25" s="6">
        <v>-44</v>
      </c>
      <c t="n" r="C25" s="6">
        <v>-356</v>
      </c>
    </row>
    <row spans="1:3" r="26">
      <c t="s" r="A26" s="4">
        <v>671</v>
      </c>
    </row>
    <row spans="1:3" r="27">
      <c t="s" r="A27" s="3">
        <v>815</v>
      </c>
    </row>
    <row spans="1:3" r="28">
      <c t="s" r="A28" s="4">
        <v>816</v>
      </c>
      <c t="n" r="B28" s="6">
        <v>-407</v>
      </c>
      <c t="n" r="C28" s="6">
        <v>-595</v>
      </c>
    </row>
    <row spans="1:3" r="29">
      <c t="s" r="A29" s="4">
        <v>676</v>
      </c>
    </row>
    <row spans="1:3" r="30">
      <c t="s" r="A30" s="3">
        <v>815</v>
      </c>
    </row>
    <row spans="1:3" r="31">
      <c t="s" r="A31" s="4">
        <v>816</v>
      </c>
      <c t="n" r="B31" s="6">
        <v>-1235</v>
      </c>
      <c t="n" r="C31" s="6">
        <v>-718</v>
      </c>
    </row>
    <row spans="1:3" r="32">
      <c t="s" r="A32" s="4">
        <v>677</v>
      </c>
    </row>
    <row spans="1:3" r="33">
      <c t="s" r="A33" s="3">
        <v>815</v>
      </c>
    </row>
    <row spans="1:3" r="34">
      <c t="s" r="A34" s="4">
        <v>816</v>
      </c>
      <c t="n" r="B34" s="6">
        <v>-1202</v>
      </c>
      <c t="n" r="C34" s="6">
        <v>-704</v>
      </c>
    </row>
    <row spans="1:3" r="35">
      <c t="s" r="A35" s="4">
        <v>678</v>
      </c>
    </row>
    <row spans="1:3" r="36">
      <c t="s" r="A36" s="3">
        <v>815</v>
      </c>
    </row>
    <row spans="1:3" r="37">
      <c t="s" r="A37" s="4">
        <v>816</v>
      </c>
      <c t="n" r="B37" s="7">
        <v>-33</v>
      </c>
      <c t="n" r="C37" s="7">
        <v>-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r="A1" s="1">
        <v>818</v>
      </c>
      <c t="s" r="B1" s="2">
        <v>1</v>
      </c>
    </row>
    <row spans="1:7" r="2">
      <c t="s" r="B2" s="2">
        <v>2</v>
      </c>
      <c t="s" r="D2" s="2">
        <v>32</v>
      </c>
      <c t="s" r="F2" s="2">
        <v>92</v>
      </c>
    </row>
    <row spans="1:7" r="3">
      <c t="s" r="A3" s="3">
        <v>819</v>
      </c>
    </row>
    <row spans="1:7" r="4">
      <c t="s" r="A4" s="4">
        <v>820</v>
      </c>
      <c t="n" r="B4" s="7">
        <v>29028000</v>
      </c>
    </row>
    <row spans="1:7" r="5">
      <c t="s" r="A5" s="4">
        <v>103</v>
      </c>
      <c t="n" r="B5" s="6">
        <v>9022000</v>
      </c>
      <c t="n" r="D5" s="7">
        <v>7245000</v>
      </c>
      <c t="n" r="F5" s="7">
        <v>4118000</v>
      </c>
    </row>
    <row spans="1:7" r="6">
      <c t="s" r="A6" s="4">
        <v>821</v>
      </c>
      <c t="n" r="B6" s="6">
        <v>31351000</v>
      </c>
      <c t="n" r="D6" s="6">
        <v>29028000</v>
      </c>
    </row>
    <row spans="1:7" r="7">
      <c t="s" r="A7" s="4">
        <v>661</v>
      </c>
    </row>
    <row spans="1:7" r="8">
      <c t="s" r="A8" s="3">
        <v>819</v>
      </c>
    </row>
    <row spans="1:7" r="9">
      <c t="s" r="A9" s="4">
        <v>820</v>
      </c>
      <c t="n" r="B9" s="6">
        <v>29028000</v>
      </c>
      <c t="s" r="C9" s="4">
        <v>48</v>
      </c>
      <c t="n" r="D9" s="6">
        <v>27442000</v>
      </c>
      <c t="s" r="E9" s="4">
        <v>48</v>
      </c>
      <c t="n" r="F9" s="6">
        <v>27882000</v>
      </c>
    </row>
    <row spans="1:7" r="10">
      <c t="s" r="A10" s="4">
        <v>103</v>
      </c>
      <c t="n" r="B10" s="6">
        <v>8286000</v>
      </c>
      <c t="n" r="D10" s="6">
        <v>6882000</v>
      </c>
      <c t="s" r="E10" s="4">
        <v>48</v>
      </c>
      <c t="n" r="F10" s="6">
        <v>4118000</v>
      </c>
    </row>
    <row spans="1:7" r="11">
      <c t="s" r="A11" s="4">
        <v>822</v>
      </c>
      <c t="n" r="B11" s="6">
        <v>-7774000</v>
      </c>
      <c t="n" r="D11" s="6">
        <v>-8554000</v>
      </c>
      <c t="s" r="E11" s="4">
        <v>48</v>
      </c>
      <c t="n" r="F11" s="6">
        <v>-6834000</v>
      </c>
    </row>
    <row spans="1:7" r="12">
      <c t="s" r="A12" s="4">
        <v>823</v>
      </c>
      <c t="n" r="B12" s="6">
        <v>1811000</v>
      </c>
      <c t="n" r="D12" s="6">
        <v>3258000</v>
      </c>
      <c t="s" r="E12" s="4">
        <v>48</v>
      </c>
      <c t="n" r="F12" s="6">
        <v>2276000</v>
      </c>
    </row>
    <row spans="1:7" r="13">
      <c t="s" r="A13" s="4">
        <v>824</v>
      </c>
      <c t="n" r="B13" s="6">
        <v>-5963000</v>
      </c>
      <c t="n" r="D13" s="6">
        <v>-5296000</v>
      </c>
      <c t="s" r="E13" s="4">
        <v>48</v>
      </c>
      <c t="n" r="F13" s="6">
        <v>-4558000</v>
      </c>
    </row>
    <row spans="1:7" r="14">
      <c t="s" r="A14" s="4">
        <v>821</v>
      </c>
      <c t="n" r="B14" s="6">
        <v>31351000</v>
      </c>
      <c t="s" r="C14" s="4">
        <v>825</v>
      </c>
      <c t="n" r="D14" s="6">
        <v>29028000</v>
      </c>
      <c t="s" r="E14" s="4">
        <v>48</v>
      </c>
      <c t="n" r="F14" s="6">
        <v>27442000</v>
      </c>
      <c t="s" r="G14" s="4">
        <v>48</v>
      </c>
    </row>
    <row spans="1:7" r="15">
      <c t="s" r="A15" s="3">
        <v>826</v>
      </c>
    </row>
    <row spans="1:7" r="16">
      <c t="s" r="A16" s="4">
        <v>827</v>
      </c>
      <c t="n" r="B16" s="6">
        <v>2831000</v>
      </c>
      <c t="n" r="D16" s="6">
        <v>2075000</v>
      </c>
    </row>
    <row spans="1:7" r="17">
      <c t="s" r="A17" s="4">
        <v>828</v>
      </c>
      <c t="n" r="B17" s="6">
        <v>28520000</v>
      </c>
      <c t="n" r="D17" s="6">
        <v>26963000</v>
      </c>
    </row>
    <row spans="1:7" r="18">
      <c t="s" r="A18" s="4">
        <v>829</v>
      </c>
    </row>
    <row spans="1:7" r="19">
      <c t="s" r="A19" s="3">
        <v>819</v>
      </c>
    </row>
    <row spans="1:7" r="20">
      <c t="s" r="A20" s="4">
        <v>820</v>
      </c>
      <c t="n" r="B20" s="6">
        <v>6962000</v>
      </c>
      <c t="s" r="C20" s="4">
        <v>48</v>
      </c>
      <c t="n" r="D20" s="6">
        <v>3205000</v>
      </c>
      <c t="s" r="E20" s="4">
        <v>48</v>
      </c>
      <c t="n" r="F20" s="6">
        <v>3446000</v>
      </c>
    </row>
    <row spans="1:7" r="21">
      <c t="s" r="A21" s="4">
        <v>103</v>
      </c>
      <c t="n" r="B21" s="6">
        <v>258000</v>
      </c>
      <c t="n" r="D21" s="6">
        <v>4475000</v>
      </c>
      <c t="s" r="E21" s="4">
        <v>48</v>
      </c>
      <c t="n" r="F21" s="6">
        <v>-51000</v>
      </c>
    </row>
    <row spans="1:7" r="22">
      <c t="s" r="A22" s="4">
        <v>822</v>
      </c>
      <c t="n" r="B22" s="6">
        <v>-1415000</v>
      </c>
      <c t="n" r="D22" s="6">
        <v>-1044000</v>
      </c>
      <c t="s" r="E22" s="4">
        <v>48</v>
      </c>
      <c t="n" r="F22" s="6">
        <v>-382000</v>
      </c>
    </row>
    <row spans="1:7" r="23">
      <c t="s" r="A23" s="4">
        <v>823</v>
      </c>
      <c t="n" r="B23" s="6">
        <v>180000</v>
      </c>
      <c t="n" r="D23" s="6">
        <v>326000</v>
      </c>
      <c t="s" r="E23" s="4">
        <v>48</v>
      </c>
      <c t="n" r="F23" s="6">
        <v>192000</v>
      </c>
    </row>
    <row spans="1:7" r="24">
      <c t="s" r="A24" s="4">
        <v>824</v>
      </c>
      <c t="n" r="B24" s="6">
        <v>-1235000</v>
      </c>
      <c t="n" r="D24" s="6">
        <v>-718000</v>
      </c>
      <c t="s" r="E24" s="4">
        <v>48</v>
      </c>
      <c t="n" r="F24" s="6">
        <v>-190000</v>
      </c>
    </row>
    <row spans="1:7" r="25">
      <c t="s" r="A25" s="4">
        <v>821</v>
      </c>
      <c t="n" r="B25" s="6">
        <v>5985000</v>
      </c>
      <c t="s" r="C25" s="4">
        <v>825</v>
      </c>
      <c t="n" r="D25" s="6">
        <v>6962000</v>
      </c>
      <c t="s" r="E25" s="4">
        <v>48</v>
      </c>
      <c t="n" r="F25" s="6">
        <v>3205000</v>
      </c>
      <c t="s" r="G25" s="4">
        <v>48</v>
      </c>
    </row>
    <row spans="1:7" r="26">
      <c t="s" r="A26" s="3">
        <v>826</v>
      </c>
    </row>
    <row spans="1:7" r="27">
      <c t="s" r="A27" s="4">
        <v>827</v>
      </c>
      <c t="n" r="B27" s="6">
        <v>432000</v>
      </c>
      <c t="n" r="D27" s="6">
        <v>185000</v>
      </c>
    </row>
    <row spans="1:7" r="28">
      <c t="s" r="A28" s="4">
        <v>828</v>
      </c>
      <c t="n" r="B28" s="6">
        <v>5553000</v>
      </c>
      <c t="n" r="D28" s="6">
        <v>6777000</v>
      </c>
    </row>
    <row spans="1:7" r="29">
      <c t="s" r="A29" s="4">
        <v>830</v>
      </c>
    </row>
    <row spans="1:7" r="30">
      <c t="s" r="A30" s="3">
        <v>819</v>
      </c>
    </row>
    <row spans="1:7" r="31">
      <c t="s" r="A31" s="4">
        <v>820</v>
      </c>
      <c t="n" r="B31" s="6">
        <v>15161000</v>
      </c>
      <c t="s" r="C31" s="4">
        <v>48</v>
      </c>
      <c t="n" r="D31" s="6">
        <v>16885000</v>
      </c>
      <c t="s" r="E31" s="4">
        <v>48</v>
      </c>
      <c t="n" r="F31" s="6">
        <v>15453000</v>
      </c>
    </row>
    <row spans="1:7" r="32">
      <c t="s" r="A32" s="4">
        <v>103</v>
      </c>
      <c t="n" r="B32" s="6">
        <v>5738000</v>
      </c>
      <c t="n" r="D32" s="6">
        <v>-606000</v>
      </c>
      <c t="s" r="E32" s="4">
        <v>48</v>
      </c>
      <c t="n" r="F32" s="6">
        <v>2468000</v>
      </c>
    </row>
    <row spans="1:7" r="33">
      <c t="s" r="A33" s="4">
        <v>822</v>
      </c>
      <c t="n" r="B33" s="6">
        <v>-1580000</v>
      </c>
      <c t="n" r="D33" s="6">
        <v>-2684000</v>
      </c>
      <c t="s" r="E33" s="4">
        <v>48</v>
      </c>
      <c t="n" r="F33" s="6">
        <v>-1628000</v>
      </c>
    </row>
    <row spans="1:7" r="34">
      <c t="s" r="A34" s="4">
        <v>823</v>
      </c>
      <c t="n" r="B34" s="6">
        <v>203000</v>
      </c>
      <c t="n" r="D34" s="6">
        <v>1566000</v>
      </c>
      <c t="s" r="E34" s="4">
        <v>48</v>
      </c>
      <c t="n" r="F34" s="6">
        <v>592000</v>
      </c>
    </row>
    <row spans="1:7" r="35">
      <c t="s" r="A35" s="4">
        <v>824</v>
      </c>
      <c t="n" r="B35" s="6">
        <v>-1377000</v>
      </c>
      <c t="n" r="D35" s="6">
        <v>-1118000</v>
      </c>
      <c t="s" r="E35" s="4">
        <v>48</v>
      </c>
      <c t="n" r="F35" s="6">
        <v>-1036000</v>
      </c>
    </row>
    <row spans="1:7" r="36">
      <c t="s" r="A36" s="4">
        <v>821</v>
      </c>
      <c t="n" r="B36" s="6">
        <v>19522000</v>
      </c>
      <c t="s" r="C36" s="4">
        <v>825</v>
      </c>
      <c t="n" r="D36" s="6">
        <v>15161000</v>
      </c>
      <c t="s" r="E36" s="4">
        <v>48</v>
      </c>
      <c t="n" r="F36" s="6">
        <v>16885000</v>
      </c>
      <c t="s" r="G36" s="4">
        <v>48</v>
      </c>
    </row>
    <row spans="1:7" r="37">
      <c t="s" r="A37" s="3">
        <v>826</v>
      </c>
    </row>
    <row spans="1:7" r="38">
      <c t="s" r="A38" s="4">
        <v>827</v>
      </c>
      <c t="n" r="B38" s="6">
        <v>2307000</v>
      </c>
      <c t="n" r="D38" s="6">
        <v>1766000</v>
      </c>
    </row>
    <row spans="1:7" r="39">
      <c t="s" r="A39" s="4">
        <v>828</v>
      </c>
      <c t="n" r="B39" s="6">
        <v>17215000</v>
      </c>
      <c t="n" r="D39" s="6">
        <v>13405000</v>
      </c>
    </row>
    <row spans="1:7" r="40">
      <c t="s" r="A40" s="4">
        <v>831</v>
      </c>
    </row>
    <row spans="1:7" r="41">
      <c t="s" r="A41" s="3">
        <v>819</v>
      </c>
    </row>
    <row spans="1:7" r="42">
      <c t="s" r="A42" s="4">
        <v>820</v>
      </c>
      <c t="n" r="B42" s="6">
        <v>5445000</v>
      </c>
      <c t="s" r="C42" s="4">
        <v>48</v>
      </c>
      <c t="n" r="D42" s="6">
        <v>5430000</v>
      </c>
      <c t="s" r="E42" s="4">
        <v>48</v>
      </c>
      <c t="n" r="F42" s="6">
        <v>7211000</v>
      </c>
    </row>
    <row spans="1:7" r="43">
      <c t="s" r="A43" s="4">
        <v>103</v>
      </c>
      <c t="n" r="B43" s="6">
        <v>665000</v>
      </c>
      <c t="n" r="D43" s="6">
        <v>2307000</v>
      </c>
      <c t="s" r="E43" s="4">
        <v>48</v>
      </c>
      <c t="n" r="F43" s="6">
        <v>581000</v>
      </c>
    </row>
    <row spans="1:7" r="44">
      <c t="s" r="A44" s="4">
        <v>822</v>
      </c>
      <c t="n" r="B44" s="6">
        <v>-3107000</v>
      </c>
      <c t="n" r="D44" s="6">
        <v>-3188000</v>
      </c>
      <c t="s" r="E44" s="4">
        <v>48</v>
      </c>
      <c t="n" r="F44" s="6">
        <v>-3263000</v>
      </c>
    </row>
    <row spans="1:7" r="45">
      <c t="s" r="A45" s="4">
        <v>823</v>
      </c>
      <c t="n" r="B45" s="6">
        <v>890000</v>
      </c>
      <c t="n" r="D45" s="6">
        <v>896000</v>
      </c>
      <c t="s" r="E45" s="4">
        <v>48</v>
      </c>
      <c t="n" r="F45" s="6">
        <v>901000</v>
      </c>
    </row>
    <row spans="1:7" r="46">
      <c t="s" r="A46" s="4">
        <v>824</v>
      </c>
      <c t="n" r="B46" s="6">
        <v>-2217000</v>
      </c>
      <c t="n" r="D46" s="6">
        <v>-2292000</v>
      </c>
      <c t="s" r="E46" s="4">
        <v>48</v>
      </c>
      <c t="n" r="F46" s="6">
        <v>-2362000</v>
      </c>
    </row>
    <row spans="1:7" r="47">
      <c t="s" r="A47" s="4">
        <v>821</v>
      </c>
      <c t="n" r="B47" s="6">
        <v>3893000</v>
      </c>
      <c t="s" r="C47" s="4">
        <v>825</v>
      </c>
      <c t="n" r="D47" s="6">
        <v>5445000</v>
      </c>
      <c t="s" r="E47" s="4">
        <v>48</v>
      </c>
      <c t="n" r="F47" s="6">
        <v>5430000</v>
      </c>
      <c t="s" r="G47" s="4">
        <v>48</v>
      </c>
    </row>
    <row spans="1:7" r="48">
      <c t="s" r="A48" s="3">
        <v>826</v>
      </c>
    </row>
    <row spans="1:7" r="49">
      <c t="s" r="A49" s="4">
        <v>827</v>
      </c>
      <c t="n" r="B49" s="6">
        <v>7000</v>
      </c>
      <c t="n" r="D49" s="6">
        <v>6000</v>
      </c>
    </row>
    <row spans="1:7" r="50">
      <c t="s" r="A50" s="4">
        <v>828</v>
      </c>
      <c t="n" r="B50" s="6">
        <v>3886000</v>
      </c>
      <c t="n" r="D50" s="6">
        <v>5439000</v>
      </c>
    </row>
    <row spans="1:7" r="51">
      <c t="s" r="A51" s="4">
        <v>832</v>
      </c>
    </row>
    <row spans="1:7" r="52">
      <c t="s" r="A52" s="3">
        <v>819</v>
      </c>
    </row>
    <row spans="1:7" r="53">
      <c t="s" r="A53" s="4">
        <v>820</v>
      </c>
      <c t="n" r="B53" s="6">
        <v>1460000</v>
      </c>
      <c t="s" r="C53" s="4">
        <v>48</v>
      </c>
      <c t="n" r="D53" s="6">
        <v>1922000</v>
      </c>
      <c t="s" r="E53" s="4">
        <v>48</v>
      </c>
      <c t="n" r="F53" s="6">
        <v>1772000</v>
      </c>
    </row>
    <row spans="1:7" r="54">
      <c t="s" r="A54" s="4">
        <v>103</v>
      </c>
      <c t="n" r="B54" s="6">
        <v>1625000</v>
      </c>
      <c t="n" r="D54" s="6">
        <v>706000</v>
      </c>
      <c t="s" r="E54" s="4">
        <v>48</v>
      </c>
      <c t="n" r="F54" s="6">
        <v>1120000</v>
      </c>
    </row>
    <row spans="1:7" r="55">
      <c t="s" r="A55" s="4">
        <v>822</v>
      </c>
      <c t="n" r="B55" s="6">
        <v>-1672000</v>
      </c>
      <c t="n" r="D55" s="6">
        <v>-1638000</v>
      </c>
      <c t="s" r="E55" s="4">
        <v>48</v>
      </c>
      <c t="n" r="F55" s="6">
        <v>-1561000</v>
      </c>
    </row>
    <row spans="1:7" r="56">
      <c t="s" r="A56" s="4">
        <v>823</v>
      </c>
      <c t="n" r="B56" s="6">
        <v>538000</v>
      </c>
      <c t="n" r="D56" s="6">
        <v>470000</v>
      </c>
      <c t="s" r="E56" s="4">
        <v>48</v>
      </c>
      <c t="n" r="F56" s="6">
        <v>591000</v>
      </c>
    </row>
    <row spans="1:7" r="57">
      <c t="s" r="A57" s="4">
        <v>824</v>
      </c>
      <c t="n" r="B57" s="6">
        <v>-1134000</v>
      </c>
      <c t="n" r="D57" s="6">
        <v>-1168000</v>
      </c>
      <c t="s" r="E57" s="4">
        <v>48</v>
      </c>
      <c t="n" r="F57" s="6">
        <v>-970000</v>
      </c>
    </row>
    <row spans="1:7" r="58">
      <c t="s" r="A58" s="4">
        <v>821</v>
      </c>
      <c t="n" r="B58" s="6">
        <v>1951000</v>
      </c>
      <c t="s" r="C58" s="4">
        <v>825</v>
      </c>
      <c t="n" r="D58" s="6">
        <v>1460000</v>
      </c>
      <c t="s" r="E58" s="4">
        <v>48</v>
      </c>
      <c t="n" r="F58" s="7">
        <v>1922000</v>
      </c>
      <c t="s" r="G58" s="4">
        <v>48</v>
      </c>
    </row>
    <row spans="1:7" r="59">
      <c t="s" r="A59" s="3">
        <v>826</v>
      </c>
    </row>
    <row spans="1:7" r="60">
      <c t="s" r="A60" s="4">
        <v>827</v>
      </c>
      <c t="n" r="B60" s="6">
        <v>85000</v>
      </c>
      <c t="n" r="D60" s="6">
        <v>118000</v>
      </c>
    </row>
    <row spans="1:7" r="61">
      <c t="s" r="A61" s="4">
        <v>828</v>
      </c>
      <c t="n" r="B61" s="7">
        <v>1866000</v>
      </c>
      <c t="n" r="D61" s="7">
        <v>1342000</v>
      </c>
    </row>
    <row spans="1:7" r="62">
      <c t="n" r="A62"/>
    </row>
    <row spans="1:7" r="63">
      <c t="s" r="A63" s="4">
        <v>48</v>
      </c>
      <c t="s" r="B63" s="4">
        <v>833</v>
      </c>
    </row>
    <row spans="1:7" r="64">
      <c t="s" r="A64" s="4">
        <v>825</v>
      </c>
      <c t="s" r="B64" s="4">
        <v>834</v>
      </c>
    </row>
  </sheetData>
  <mergeCells count="8">
    <mergeCell ref="A1:A2"/>
    <mergeCell ref="B1:G1"/>
    <mergeCell ref="B2:C2"/>
    <mergeCell ref="D2:E2"/>
    <mergeCell ref="F2:G2"/>
    <mergeCell ref="A62:G62"/>
    <mergeCell ref="B63:G63"/>
    <mergeCell ref="B64:G6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5</v>
      </c>
      <c t="s" r="B1" s="2">
        <v>2</v>
      </c>
      <c t="s" r="C1" s="2">
        <v>32</v>
      </c>
    </row>
    <row spans="1:3" r="2">
      <c t="s" r="A2" s="3">
        <v>836</v>
      </c>
    </row>
    <row spans="1:3" r="3">
      <c t="s" r="A3" s="4">
        <v>837</v>
      </c>
      <c t="n" r="B3" s="7">
        <v>4919355</v>
      </c>
      <c t="n" r="C3" s="7">
        <v>2736634</v>
      </c>
    </row>
    <row spans="1:3" r="4">
      <c t="s" r="A4" s="4">
        <v>676</v>
      </c>
    </row>
    <row spans="1:3" r="5">
      <c t="s" r="A5" s="3">
        <v>836</v>
      </c>
    </row>
    <row spans="1:3" r="6">
      <c t="s" r="A6" s="4">
        <v>837</v>
      </c>
      <c t="n" r="B6" s="6">
        <v>648679</v>
      </c>
      <c t="n" r="C6" s="6">
        <v>407478</v>
      </c>
    </row>
    <row spans="1:3" r="7">
      <c t="s" r="A7" s="4">
        <v>668</v>
      </c>
    </row>
    <row spans="1:3" r="8">
      <c t="s" r="A8" s="3">
        <v>836</v>
      </c>
    </row>
    <row spans="1:3" r="9">
      <c t="s" r="A9" s="4">
        <v>837</v>
      </c>
      <c t="n" r="B9" s="6">
        <v>2204992</v>
      </c>
      <c t="n" r="C9" s="6">
        <v>1352328</v>
      </c>
    </row>
    <row spans="1:3" r="10">
      <c t="s" r="A10" s="4">
        <v>662</v>
      </c>
    </row>
    <row spans="1:3" r="11">
      <c t="s" r="A11" s="3">
        <v>836</v>
      </c>
    </row>
    <row spans="1:3" r="12">
      <c t="s" r="A12" s="4">
        <v>837</v>
      </c>
      <c t="n" r="B12" s="6">
        <v>385668</v>
      </c>
      <c t="n" r="C12" s="6">
        <v>288782</v>
      </c>
    </row>
    <row spans="1:3" r="13">
      <c t="s" r="A13" s="4">
        <v>682</v>
      </c>
    </row>
    <row spans="1:3" r="14">
      <c t="s" r="A14" s="3">
        <v>836</v>
      </c>
    </row>
    <row spans="1:3" r="15">
      <c t="s" r="A15" s="4">
        <v>837</v>
      </c>
      <c t="n" r="B15" s="6">
        <v>7115</v>
      </c>
      <c t="n" r="C15" s="6">
        <v>5133</v>
      </c>
    </row>
    <row spans="1:3" r="16">
      <c t="s" r="A16" s="4">
        <v>661</v>
      </c>
    </row>
    <row spans="1:3" r="17">
      <c t="s" r="A17" s="3">
        <v>836</v>
      </c>
    </row>
    <row spans="1:3" r="18">
      <c t="s" r="A18" s="4">
        <v>827</v>
      </c>
      <c t="n" r="B18" s="6">
        <v>18190</v>
      </c>
      <c t="n" r="C18" s="6">
        <v>14669</v>
      </c>
    </row>
    <row spans="1:3" r="19">
      <c t="s" r="A19" s="4">
        <v>828</v>
      </c>
      <c t="n" r="B19" s="6">
        <v>3228264</v>
      </c>
      <c t="n" r="C19" s="6">
        <v>2039052</v>
      </c>
    </row>
    <row spans="1:3" r="20">
      <c t="s" r="A20" s="4">
        <v>837</v>
      </c>
      <c t="n" r="B20" s="6">
        <v>3246454</v>
      </c>
      <c t="n" r="C20" s="6">
        <v>2053721</v>
      </c>
    </row>
    <row spans="1:3" r="21">
      <c t="s" r="A21" s="4">
        <v>829</v>
      </c>
    </row>
    <row spans="1:3" r="22">
      <c t="s" r="A22" s="3">
        <v>836</v>
      </c>
    </row>
    <row spans="1:3" r="23">
      <c t="s" r="A23" s="4">
        <v>827</v>
      </c>
      <c t="n" r="B23" s="6">
        <v>2252</v>
      </c>
      <c t="n" r="C23" s="6">
        <v>1026</v>
      </c>
    </row>
    <row spans="1:3" r="24">
      <c t="s" r="A24" s="4">
        <v>828</v>
      </c>
      <c t="n" r="B24" s="6">
        <v>646427</v>
      </c>
      <c t="n" r="C24" s="6">
        <v>406452</v>
      </c>
    </row>
    <row spans="1:3" r="25">
      <c t="s" r="A25" s="4">
        <v>837</v>
      </c>
      <c t="n" r="B25" s="6">
        <v>648679</v>
      </c>
      <c t="n" r="C25" s="6">
        <v>407478</v>
      </c>
    </row>
    <row spans="1:3" r="26">
      <c t="s" r="A26" s="4">
        <v>830</v>
      </c>
    </row>
    <row spans="1:3" r="27">
      <c t="s" r="A27" s="3">
        <v>836</v>
      </c>
    </row>
    <row spans="1:3" r="28">
      <c t="s" r="A28" s="4">
        <v>827</v>
      </c>
      <c t="n" r="B28" s="6">
        <v>15017</v>
      </c>
      <c t="n" r="C28" s="6">
        <v>12827</v>
      </c>
    </row>
    <row spans="1:3" r="29">
      <c t="s" r="A29" s="4">
        <v>828</v>
      </c>
      <c t="n" r="B29" s="6">
        <v>2189975</v>
      </c>
      <c t="n" r="C29" s="6">
        <v>1339501</v>
      </c>
    </row>
    <row spans="1:3" r="30">
      <c t="s" r="A30" s="4">
        <v>837</v>
      </c>
      <c t="n" r="B30" s="6">
        <v>2204992</v>
      </c>
      <c t="n" r="C30" s="6">
        <v>1352328</v>
      </c>
    </row>
    <row spans="1:3" r="31">
      <c t="s" r="A31" s="4">
        <v>831</v>
      </c>
    </row>
    <row spans="1:3" r="32">
      <c t="s" r="A32" s="3">
        <v>836</v>
      </c>
    </row>
    <row spans="1:3" r="33">
      <c t="s" r="A33" s="4">
        <v>827</v>
      </c>
      <c t="n" r="B33" s="6">
        <v>479</v>
      </c>
      <c t="n" r="C33" s="6">
        <v>197</v>
      </c>
    </row>
    <row spans="1:3" r="34">
      <c t="s" r="A34" s="4">
        <v>828</v>
      </c>
      <c t="n" r="B34" s="6">
        <v>176809</v>
      </c>
      <c t="n" r="C34" s="6">
        <v>185183</v>
      </c>
    </row>
    <row spans="1:3" r="35">
      <c t="s" r="A35" s="4">
        <v>837</v>
      </c>
      <c t="n" r="B35" s="6">
        <v>177288</v>
      </c>
      <c t="n" r="C35" s="6">
        <v>185380</v>
      </c>
    </row>
    <row spans="1:3" r="36">
      <c t="s" r="A36" s="4">
        <v>832</v>
      </c>
    </row>
    <row spans="1:3" r="37">
      <c t="s" r="A37" s="3">
        <v>836</v>
      </c>
    </row>
    <row spans="1:3" r="38">
      <c t="s" r="A38" s="4">
        <v>827</v>
      </c>
      <c t="n" r="B38" s="6">
        <v>442</v>
      </c>
      <c t="n" r="C38" s="6">
        <v>619</v>
      </c>
    </row>
    <row spans="1:3" r="39">
      <c t="s" r="A39" s="4">
        <v>828</v>
      </c>
      <c t="n" r="B39" s="6">
        <v>215053</v>
      </c>
      <c t="n" r="C39" s="6">
        <v>107916</v>
      </c>
    </row>
    <row spans="1:3" r="40">
      <c t="s" r="A40" s="4">
        <v>837</v>
      </c>
      <c t="n" r="B40" s="7">
        <v>215495</v>
      </c>
      <c t="n" r="C40" s="7">
        <v>1085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838</v>
      </c>
      <c t="s" r="B1" s="2">
        <v>1</v>
      </c>
    </row>
    <row spans="1:7" r="2">
      <c t="s" r="B2" s="2">
        <v>2</v>
      </c>
      <c t="s" r="C2" s="2">
        <v>32</v>
      </c>
      <c t="s" r="D2" s="2">
        <v>92</v>
      </c>
      <c t="s" r="E2" s="2">
        <v>839</v>
      </c>
      <c t="s" r="F2" s="2">
        <v>840</v>
      </c>
      <c t="s" r="G2" s="2">
        <v>841</v>
      </c>
    </row>
    <row spans="1:7" r="3">
      <c t="s" r="A3" s="3">
        <v>842</v>
      </c>
    </row>
    <row spans="1:7" r="4">
      <c t="s" r="A4" s="4">
        <v>482</v>
      </c>
      <c t="n" r="B4" s="7">
        <v>2368000</v>
      </c>
    </row>
    <row spans="1:7" r="5">
      <c t="s" r="A5" s="4">
        <v>483</v>
      </c>
      <c t="n" r="B5" s="6">
        <v>-7476000</v>
      </c>
    </row>
    <row spans="1:7" r="6">
      <c t="s" r="A6" s="4">
        <v>639</v>
      </c>
      <c t="n" r="B6" s="6">
        <v>954000</v>
      </c>
    </row>
    <row spans="1:7" r="7">
      <c t="s" r="A7" s="4">
        <v>843</v>
      </c>
      <c t="n" r="C7" s="7">
        <v>106900000</v>
      </c>
      <c t="n" r="G7" s="7">
        <v>954000</v>
      </c>
    </row>
    <row spans="1:7" r="8">
      <c t="s" r="A8" s="4">
        <v>637</v>
      </c>
      <c t="n" r="C8" s="6">
        <v>954000</v>
      </c>
    </row>
    <row spans="1:7" r="9">
      <c t="s" r="A9" s="4">
        <v>640</v>
      </c>
      <c t="n" r="B9" s="6">
        <v>9022000</v>
      </c>
      <c t="n" r="C9" s="7">
        <v>7245000</v>
      </c>
      <c t="n" r="D9" s="7">
        <v>4118000</v>
      </c>
    </row>
    <row spans="1:7" r="10">
      <c t="s" r="A10" s="4">
        <v>844</v>
      </c>
      <c t="n" r="B10" s="6">
        <v>7500000</v>
      </c>
    </row>
    <row spans="1:7" r="11">
      <c t="s" r="A11" s="4">
        <v>417</v>
      </c>
    </row>
    <row spans="1:7" r="12">
      <c t="s" r="A12" s="3">
        <v>842</v>
      </c>
    </row>
    <row spans="1:7" r="13">
      <c t="s" r="A13" s="4">
        <v>639</v>
      </c>
      <c t="n" r="B13" s="6">
        <v>954000</v>
      </c>
    </row>
    <row spans="1:7" r="14">
      <c t="s" r="A14" s="4">
        <v>640</v>
      </c>
      <c t="n" r="B14" s="7">
        <v>736000</v>
      </c>
    </row>
    <row spans="1:7" r="15">
      <c t="s" r="A15" s="4">
        <v>509</v>
      </c>
    </row>
    <row spans="1:7" r="16">
      <c t="s" r="A16" s="3">
        <v>842</v>
      </c>
    </row>
    <row spans="1:7" r="17">
      <c t="s" r="A17" s="4">
        <v>845</v>
      </c>
      <c t="n" r="E17" s="7">
        <v>769900000</v>
      </c>
    </row>
    <row spans="1:7" r="18">
      <c t="s" r="A18" s="4">
        <v>846</v>
      </c>
      <c t="n" r="E18" s="6">
        <v>774800000</v>
      </c>
    </row>
    <row spans="1:7" r="19">
      <c t="s" r="A19" s="4">
        <v>847</v>
      </c>
      <c t="n" r="E19" s="6">
        <v>4900000</v>
      </c>
    </row>
    <row spans="1:7" r="20">
      <c t="s" r="A20" s="4">
        <v>848</v>
      </c>
    </row>
    <row spans="1:7" r="21">
      <c t="s" r="A21" s="3">
        <v>842</v>
      </c>
    </row>
    <row spans="1:7" r="22">
      <c t="s" r="A22" s="4">
        <v>845</v>
      </c>
      <c t="n" r="E22" s="6">
        <v>10700000</v>
      </c>
    </row>
    <row spans="1:7" r="23">
      <c t="s" r="A23" s="4">
        <v>846</v>
      </c>
      <c t="n" r="E23" s="6">
        <v>15700000</v>
      </c>
    </row>
    <row spans="1:7" r="24">
      <c t="s" r="A24" s="4">
        <v>847</v>
      </c>
      <c t="n" r="E24" s="6">
        <v>5000000</v>
      </c>
    </row>
    <row spans="1:7" r="25">
      <c t="s" r="A25" s="4">
        <v>197</v>
      </c>
    </row>
    <row spans="1:7" r="26">
      <c t="s" r="A26" s="3">
        <v>842</v>
      </c>
    </row>
    <row spans="1:7" r="27">
      <c t="s" r="A27" s="4">
        <v>845</v>
      </c>
      <c t="n" r="E27" s="6">
        <v>1130000000</v>
      </c>
    </row>
    <row spans="1:7" r="28">
      <c t="s" r="A28" s="4">
        <v>846</v>
      </c>
      <c t="n" r="E28" s="6">
        <v>1150000000</v>
      </c>
    </row>
    <row spans="1:7" r="29">
      <c t="s" r="A29" s="4">
        <v>847</v>
      </c>
      <c t="n" r="E29" s="6">
        <v>23700000</v>
      </c>
    </row>
    <row spans="1:7" r="30">
      <c t="s" r="A30" s="4">
        <v>849</v>
      </c>
    </row>
    <row spans="1:7" r="31">
      <c t="s" r="A31" s="3">
        <v>842</v>
      </c>
    </row>
    <row spans="1:7" r="32">
      <c t="s" r="A32" s="4">
        <v>845</v>
      </c>
      <c t="n" r="E32" s="6">
        <v>7000000</v>
      </c>
    </row>
    <row spans="1:7" r="33">
      <c t="s" r="A33" s="4">
        <v>846</v>
      </c>
      <c t="n" r="E33" s="6">
        <v>10100000</v>
      </c>
    </row>
    <row spans="1:7" r="34">
      <c t="s" r="A34" s="4">
        <v>847</v>
      </c>
      <c t="n" r="E34" s="7">
        <v>3100000</v>
      </c>
    </row>
    <row spans="1:7" r="35">
      <c t="s" r="A35" s="4">
        <v>507</v>
      </c>
    </row>
    <row spans="1:7" r="36">
      <c t="s" r="A36" s="3">
        <v>842</v>
      </c>
    </row>
    <row spans="1:7" r="37">
      <c t="s" r="A37" s="4">
        <v>845</v>
      </c>
      <c t="n" r="D37" s="6">
        <v>429000000</v>
      </c>
      <c t="n" r="F37" s="7">
        <v>308200000</v>
      </c>
    </row>
    <row spans="1:7" r="38">
      <c t="s" r="A38" s="4">
        <v>846</v>
      </c>
      <c t="n" r="D38" s="6">
        <v>442000000</v>
      </c>
      <c t="n" r="F38" s="6">
        <v>316100000</v>
      </c>
    </row>
    <row spans="1:7" r="39">
      <c t="s" r="A39" s="4">
        <v>847</v>
      </c>
      <c t="n" r="D39" s="6">
        <v>13000000</v>
      </c>
      <c t="n" r="F39" s="6">
        <v>7900000</v>
      </c>
    </row>
    <row spans="1:7" r="40">
      <c t="s" r="A40" s="4">
        <v>850</v>
      </c>
    </row>
    <row spans="1:7" r="41">
      <c t="s" r="A41" s="3">
        <v>842</v>
      </c>
    </row>
    <row spans="1:7" r="42">
      <c t="s" r="A42" s="4">
        <v>845</v>
      </c>
      <c t="n" r="D42" s="6">
        <v>28400000</v>
      </c>
      <c t="n" r="F42" s="6">
        <v>3500000</v>
      </c>
    </row>
    <row spans="1:7" r="43">
      <c t="s" r="A43" s="4">
        <v>846</v>
      </c>
      <c t="n" r="D43" s="6">
        <v>52800000</v>
      </c>
      <c t="n" r="F43" s="6">
        <v>10700000</v>
      </c>
    </row>
    <row spans="1:7" r="44">
      <c t="s" r="A44" s="4">
        <v>847</v>
      </c>
      <c t="n" r="D44" s="7">
        <v>24500000</v>
      </c>
      <c t="n" r="F44" s="7">
        <v>72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51</v>
      </c>
      <c t="s" r="C1" s="2">
        <v>2</v>
      </c>
      <c t="s" r="D1" s="2">
        <v>32</v>
      </c>
    </row>
    <row spans="1:4" r="2">
      <c t="s" r="A2" s="3">
        <v>852</v>
      </c>
    </row>
    <row spans="1:4" r="3">
      <c t="s" r="A3" s="4">
        <v>853</v>
      </c>
      <c t="s" r="B3" s="4">
        <v>48</v>
      </c>
      <c t="n" r="C3" s="7">
        <v>1672901</v>
      </c>
      <c t="n" r="D3" s="7">
        <v>682913</v>
      </c>
    </row>
    <row spans="1:4" r="4">
      <c t="s" r="A4" s="4">
        <v>662</v>
      </c>
    </row>
    <row spans="1:4" r="5">
      <c t="s" r="A5" s="3">
        <v>852</v>
      </c>
    </row>
    <row spans="1:4" r="6">
      <c t="s" r="A6" s="4">
        <v>853</v>
      </c>
      <c t="n" r="C6" s="6">
        <v>75606</v>
      </c>
      <c t="n" r="D6" s="6">
        <v>8514</v>
      </c>
    </row>
    <row spans="1:4" r="7">
      <c t="s" r="A7" s="4">
        <v>664</v>
      </c>
    </row>
    <row spans="1:4" r="8">
      <c t="s" r="A8" s="3">
        <v>852</v>
      </c>
    </row>
    <row spans="1:4" r="9">
      <c t="s" r="A9" s="4">
        <v>853</v>
      </c>
      <c t="n" r="C9" s="6">
        <v>75606</v>
      </c>
      <c t="n" r="D9" s="6">
        <v>8514</v>
      </c>
    </row>
    <row spans="1:4" r="10">
      <c t="s" r="A10" s="4">
        <v>668</v>
      </c>
    </row>
    <row spans="1:4" r="11">
      <c t="s" r="A11" s="3">
        <v>852</v>
      </c>
    </row>
    <row spans="1:4" r="12">
      <c t="s" r="A12" s="4">
        <v>853</v>
      </c>
      <c t="n" r="C12" s="6">
        <v>1432189</v>
      </c>
      <c t="n" r="D12" s="6">
        <v>613758</v>
      </c>
    </row>
    <row spans="1:4" r="13">
      <c t="s" r="A13" s="4">
        <v>669</v>
      </c>
    </row>
    <row spans="1:4" r="14">
      <c t="s" r="A14" s="3">
        <v>852</v>
      </c>
    </row>
    <row spans="1:4" r="15">
      <c t="s" r="A15" s="4">
        <v>853</v>
      </c>
      <c t="n" r="C15" s="6">
        <v>854068</v>
      </c>
      <c t="n" r="D15" s="6">
        <v>390877</v>
      </c>
    </row>
    <row spans="1:4" r="16">
      <c t="s" r="A16" s="4">
        <v>670</v>
      </c>
    </row>
    <row spans="1:4" r="17">
      <c t="s" r="A17" s="3">
        <v>852</v>
      </c>
    </row>
    <row spans="1:4" r="18">
      <c t="s" r="A18" s="4">
        <v>853</v>
      </c>
      <c t="n" r="C18" s="6">
        <v>77119</v>
      </c>
      <c t="n" r="D18" s="6">
        <v>46911</v>
      </c>
    </row>
    <row spans="1:4" r="19">
      <c t="s" r="A19" s="4">
        <v>671</v>
      </c>
    </row>
    <row spans="1:4" r="20">
      <c t="s" r="A20" s="3">
        <v>852</v>
      </c>
    </row>
    <row spans="1:4" r="21">
      <c t="s" r="A21" s="4">
        <v>853</v>
      </c>
      <c t="n" r="C21" s="6">
        <v>501002</v>
      </c>
      <c t="n" r="D21" s="6">
        <v>175970</v>
      </c>
    </row>
    <row spans="1:4" r="22">
      <c t="s" r="A22" s="4">
        <v>676</v>
      </c>
    </row>
    <row spans="1:4" r="23">
      <c t="s" r="A23" s="3">
        <v>852</v>
      </c>
    </row>
    <row spans="1:4" r="24">
      <c t="s" r="A24" s="4">
        <v>853</v>
      </c>
      <c t="n" r="C24" s="6">
        <v>165106</v>
      </c>
      <c t="n" r="D24" s="6">
        <v>60641</v>
      </c>
    </row>
    <row spans="1:4" r="25">
      <c t="s" r="A25" s="4">
        <v>677</v>
      </c>
    </row>
    <row spans="1:4" r="26">
      <c t="s" r="A26" s="3">
        <v>852</v>
      </c>
    </row>
    <row spans="1:4" r="27">
      <c t="s" r="A27" s="4">
        <v>853</v>
      </c>
      <c t="n" r="C27" s="6">
        <v>154533</v>
      </c>
      <c t="n" r="D27" s="6">
        <v>56134</v>
      </c>
    </row>
    <row spans="1:4" r="28">
      <c t="s" r="A28" s="4">
        <v>678</v>
      </c>
    </row>
    <row spans="1:4" r="29">
      <c t="s" r="A29" s="3">
        <v>852</v>
      </c>
    </row>
    <row spans="1:4" r="30">
      <c t="s" r="A30" s="4">
        <v>853</v>
      </c>
      <c t="n" r="C30" s="7">
        <v>10573</v>
      </c>
      <c t="n" r="D30" s="7">
        <v>4507</v>
      </c>
    </row>
    <row spans="1:4" r="31">
      <c t="n" r="A31"/>
    </row>
    <row spans="1:4" r="32">
      <c t="s" r="A32" s="4">
        <v>48</v>
      </c>
      <c t="s" r="B32" s="4">
        <v>655</v>
      </c>
    </row>
  </sheetData>
  <mergeCells count="3">
    <mergeCell ref="A1:B1"/>
    <mergeCell ref="A31:C31"/>
    <mergeCell ref="B32:C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T41"/>
  <sheetViews>
    <sheetView workbookViewId="0">
      <selection activeCell="A1" sqref="A1"/>
    </sheetView>
  </sheetViews>
  <sheetFormatPr baseColWidth="10" defaultRowHeight="15"/>
  <cols>
    <col customWidth="1" max="1" min="1" width="80"/>
    <col customWidth="1" max="2" min="2" width="42"/>
    <col customWidth="1" max="3" min="3" width="56"/>
    <col customWidth="1" max="4" min="4" width="21"/>
    <col customWidth="1" max="5" min="5" width="66"/>
    <col customWidth="1" max="6" min="6" width="63"/>
    <col customWidth="1" max="7" min="7" width="77"/>
    <col customWidth="1" max="8" min="8" width="42"/>
    <col customWidth="1" max="9" min="9" width="38"/>
    <col customWidth="1" max="10" min="10" width="52"/>
    <col customWidth="1" max="11" min="11" width="17"/>
    <col customWidth="1" max="12" min="12" width="67"/>
    <col customWidth="1" max="13" min="13" width="80"/>
    <col customWidth="1" max="14" min="14" width="46"/>
    <col customWidth="1" max="15" min="15" width="25"/>
    <col customWidth="1" max="16" min="16" width="22"/>
    <col customWidth="1" max="17" min="17" width="36"/>
    <col customWidth="1" max="18" min="18" width="37"/>
    <col customWidth="1" max="19" min="19" width="27"/>
    <col customWidth="1" max="20" min="20" width="12"/>
  </cols>
  <sheetData>
    <row spans="1:20" r="1">
      <c t="s" r="A1" s="1">
        <v>190</v>
      </c>
      <c t="s" r="B1" s="2">
        <v>191</v>
      </c>
      <c t="s" r="C1" s="2">
        <v>192</v>
      </c>
      <c t="s" r="D1" s="2">
        <v>193</v>
      </c>
      <c t="s" r="E1" s="2">
        <v>194</v>
      </c>
      <c t="s" r="F1" s="2">
        <v>195</v>
      </c>
      <c t="s" r="G1" s="2">
        <v>196</v>
      </c>
      <c t="s" r="H1" s="2">
        <v>197</v>
      </c>
      <c t="s" r="I1" s="2">
        <v>198</v>
      </c>
      <c t="s" r="J1" s="2">
        <v>199</v>
      </c>
      <c t="s" r="K1" s="2">
        <v>200</v>
      </c>
      <c t="s" r="L1" s="2">
        <v>201</v>
      </c>
      <c t="s" r="M1" s="2">
        <v>202</v>
      </c>
      <c t="s" r="N1" s="2">
        <v>203</v>
      </c>
      <c t="s" r="O1" s="2">
        <v>204</v>
      </c>
      <c t="s" r="P1" s="2">
        <v>205</v>
      </c>
      <c t="s" r="Q1" s="2">
        <v>206</v>
      </c>
      <c t="s" r="R1" s="2">
        <v>207</v>
      </c>
      <c t="s" r="S1" s="2">
        <v>208</v>
      </c>
      <c t="s" r="T1" s="2">
        <v>209</v>
      </c>
    </row>
    <row spans="1:20" r="2">
      <c t="s" r="A2" s="4">
        <v>210</v>
      </c>
      <c t="n" r="P2" s="7">
        <v>165</v>
      </c>
      <c t="n" r="Q2" s="7">
        <v>96587</v>
      </c>
      <c t="n" r="R2" s="7">
        <v>257</v>
      </c>
      <c t="n" r="S2" s="7">
        <v>309053</v>
      </c>
      <c t="n" r="T2" s="7">
        <v>406062</v>
      </c>
    </row>
    <row spans="1:20" r="3">
      <c t="s" r="A3" s="3">
        <v>211</v>
      </c>
    </row>
    <row spans="1:20" r="4">
      <c t="s" r="A4" s="4">
        <v>143</v>
      </c>
      <c t="n" r="S4" s="6">
        <v>23231</v>
      </c>
      <c t="n" r="T4" s="6">
        <v>23231</v>
      </c>
    </row>
    <row spans="1:20" r="5">
      <c t="s" r="A5" s="4">
        <v>212</v>
      </c>
      <c t="n" r="R5" s="6">
        <v>-3259</v>
      </c>
      <c t="n" r="T5" s="6">
        <v>-3259</v>
      </c>
    </row>
    <row spans="1:20" r="6">
      <c t="s" r="A6" s="4">
        <v>213</v>
      </c>
      <c t="n" r="T6" s="6">
        <v>19972</v>
      </c>
    </row>
    <row spans="1:20" r="7">
      <c t="s" r="A7" s="4">
        <v>214</v>
      </c>
      <c t="n" r="P7" s="6">
        <v>1</v>
      </c>
      <c t="n" r="Q7" s="6">
        <v>228</v>
      </c>
      <c t="n" r="T7" s="6">
        <v>229</v>
      </c>
    </row>
    <row spans="1:20" r="8">
      <c t="s" r="A8" s="4">
        <v>215</v>
      </c>
      <c t="n" r="Q8" s="6">
        <v>1390</v>
      </c>
      <c t="n" r="T8" s="6">
        <v>1390</v>
      </c>
    </row>
    <row spans="1:20" r="9">
      <c t="s" r="A9" s="4">
        <v>216</v>
      </c>
      <c t="n" r="Q9" s="6">
        <v>126</v>
      </c>
      <c t="n" r="T9" s="6">
        <v>126</v>
      </c>
    </row>
    <row spans="1:20" r="10">
      <c t="s" r="A10" s="4">
        <v>217</v>
      </c>
      <c t="n" r="Q10" s="6">
        <v>604</v>
      </c>
      <c t="n" r="T10" s="6">
        <v>604</v>
      </c>
    </row>
    <row spans="1:20" r="11">
      <c t="s" r="A11" s="4">
        <v>218</v>
      </c>
      <c t="n" r="Q11" s="6">
        <v>27</v>
      </c>
      <c t="n" r="T11" s="6">
        <v>27</v>
      </c>
    </row>
    <row spans="1:20" r="12">
      <c t="s" r="A12" s="4">
        <v>216</v>
      </c>
      <c t="n" r="Q12" s="6">
        <v>-23</v>
      </c>
      <c t="n" r="T12" s="6">
        <v>-23</v>
      </c>
    </row>
    <row spans="1:20" r="13">
      <c t="s" r="A13" s="4">
        <v>219</v>
      </c>
      <c t="n" r="P13" s="6">
        <v>-4</v>
      </c>
      <c t="n" r="Q13" s="6">
        <v>-10844</v>
      </c>
      <c t="n" r="T13" s="6">
        <v>-10848</v>
      </c>
    </row>
    <row spans="1:20" r="14">
      <c t="s" r="A14" s="4">
        <v>220</v>
      </c>
      <c t="n" r="S14" s="6">
        <v>-13707</v>
      </c>
      <c t="n" r="T14" s="6">
        <v>-13707</v>
      </c>
    </row>
    <row spans="1:20" r="15">
      <c t="s" r="A15" s="4">
        <v>221</v>
      </c>
      <c t="n" r="P15" s="6">
        <v>162</v>
      </c>
      <c t="n" r="Q15" s="6">
        <v>88095</v>
      </c>
      <c t="n" r="R15" s="6">
        <v>-3002</v>
      </c>
      <c t="n" r="S15" s="6">
        <v>318577</v>
      </c>
      <c t="n" r="T15" s="6">
        <v>403832</v>
      </c>
    </row>
    <row spans="1:20" r="16">
      <c t="s" r="A16" s="3">
        <v>211</v>
      </c>
    </row>
    <row spans="1:20" r="17">
      <c t="s" r="A17" s="4">
        <v>143</v>
      </c>
      <c t="n" r="S17" s="6">
        <v>35688</v>
      </c>
      <c t="n" r="T17" s="6">
        <v>35688</v>
      </c>
    </row>
    <row spans="1:20" r="18">
      <c t="s" r="A18" s="4">
        <v>212</v>
      </c>
      <c t="n" r="R18" s="6">
        <v>1666</v>
      </c>
      <c t="n" r="T18" s="6">
        <v>1666</v>
      </c>
    </row>
    <row spans="1:20" r="19">
      <c t="s" r="A19" s="4">
        <v>213</v>
      </c>
      <c t="n" r="T19" s="6">
        <v>37354</v>
      </c>
    </row>
    <row spans="1:20" r="20">
      <c t="s" r="A20" s="4">
        <v>214</v>
      </c>
      <c t="n" r="P20" s="6">
        <v>1</v>
      </c>
      <c t="n" r="Q20" s="6">
        <v>441</v>
      </c>
      <c t="n" r="T20" s="6">
        <v>442</v>
      </c>
    </row>
    <row spans="1:20" r="21">
      <c t="s" r="A21" s="4">
        <v>215</v>
      </c>
      <c t="n" r="Q21" s="6">
        <v>1423</v>
      </c>
      <c t="n" r="T21" s="6">
        <v>1423</v>
      </c>
    </row>
    <row spans="1:20" r="22">
      <c t="s" r="A22" s="4">
        <v>216</v>
      </c>
      <c t="n" r="Q22" s="6">
        <v>118</v>
      </c>
      <c t="n" r="T22" s="6">
        <v>118</v>
      </c>
    </row>
    <row spans="1:20" r="23">
      <c t="s" r="A23" s="4">
        <v>217</v>
      </c>
      <c t="n" r="P23" s="6">
        <v>2</v>
      </c>
      <c t="n" r="Q23" s="6">
        <v>1674</v>
      </c>
      <c t="n" r="T23" s="6">
        <v>1676</v>
      </c>
    </row>
    <row spans="1:20" r="24">
      <c t="s" r="A24" s="4">
        <v>216</v>
      </c>
      <c t="n" r="Q24" s="6">
        <v>-213</v>
      </c>
      <c t="n" r="T24" s="6">
        <v>-213</v>
      </c>
    </row>
    <row spans="1:20" r="25">
      <c t="s" r="A25" s="4">
        <v>222</v>
      </c>
      <c t="n" r="B25" s="7">
        <v>16</v>
      </c>
      <c t="n" r="C25" s="7">
        <v>65030</v>
      </c>
      <c t="n" r="D25" s="7">
        <v>65046</v>
      </c>
    </row>
    <row spans="1:20" r="26">
      <c t="s" r="A26" s="4">
        <v>220</v>
      </c>
      <c t="n" r="S26" s="6">
        <v>-15359</v>
      </c>
      <c t="n" r="T26" s="6">
        <v>-15359</v>
      </c>
    </row>
    <row spans="1:20" r="27">
      <c t="s" r="A27" s="4">
        <v>223</v>
      </c>
      <c t="n" r="P27" s="6">
        <v>181</v>
      </c>
      <c t="n" r="Q27" s="6">
        <v>156568</v>
      </c>
      <c t="n" r="R27" s="6">
        <v>-1336</v>
      </c>
      <c t="n" r="S27" s="6">
        <v>338906</v>
      </c>
      <c t="n" r="T27" s="6">
        <v>494319</v>
      </c>
    </row>
    <row spans="1:20" r="28">
      <c t="s" r="A28" s="3">
        <v>211</v>
      </c>
    </row>
    <row spans="1:20" r="29">
      <c t="s" r="A29" s="4">
        <v>143</v>
      </c>
      <c t="n" r="S29" s="6">
        <v>74364</v>
      </c>
      <c t="n" r="T29" s="6">
        <v>74364</v>
      </c>
    </row>
    <row spans="1:20" r="30">
      <c t="s" r="A30" s="4">
        <v>212</v>
      </c>
      <c t="n" r="R30" s="6">
        <v>-1329</v>
      </c>
      <c t="n" r="T30" s="6">
        <v>-1329</v>
      </c>
    </row>
    <row spans="1:20" r="31">
      <c t="s" r="A31" s="4">
        <v>213</v>
      </c>
      <c t="n" r="T31" s="6">
        <v>73035</v>
      </c>
    </row>
    <row spans="1:20" r="32">
      <c t="s" r="A32" s="4">
        <v>214</v>
      </c>
      <c t="n" r="P32" s="6">
        <v>1</v>
      </c>
      <c t="n" r="Q32" s="6">
        <v>1832</v>
      </c>
      <c t="n" r="T32" s="6">
        <v>1833</v>
      </c>
    </row>
    <row spans="1:20" r="33">
      <c t="s" r="A33" s="4">
        <v>215</v>
      </c>
      <c t="n" r="Q33" s="6">
        <v>2552</v>
      </c>
      <c t="n" r="T33" s="6">
        <v>2552</v>
      </c>
    </row>
    <row spans="1:20" r="34">
      <c t="s" r="A34" s="4">
        <v>216</v>
      </c>
      <c t="n" r="Q34" s="6">
        <v>226</v>
      </c>
      <c t="n" r="T34" s="6">
        <v>226</v>
      </c>
    </row>
    <row spans="1:20" r="35">
      <c t="s" r="A35" s="4">
        <v>217</v>
      </c>
      <c t="n" r="P35" s="6">
        <v>1</v>
      </c>
      <c t="n" r="Q35" s="6">
        <v>1611</v>
      </c>
      <c t="n" r="T35" s="6">
        <v>1612</v>
      </c>
    </row>
    <row spans="1:20" r="36">
      <c t="s" r="A36" s="4">
        <v>218</v>
      </c>
      <c t="n" r="Q36" s="6">
        <v>1466</v>
      </c>
      <c t="n" r="T36" s="6">
        <v>1466</v>
      </c>
    </row>
    <row spans="1:20" r="37">
      <c t="s" r="A37" s="4">
        <v>216</v>
      </c>
      <c t="n" r="Q37" s="6">
        <v>-142</v>
      </c>
      <c t="n" r="T37" s="6">
        <v>-142</v>
      </c>
    </row>
    <row spans="1:20" r="38">
      <c t="s" r="A38" s="4">
        <v>222</v>
      </c>
      <c t="n" r="E38" s="7">
        <v>30852</v>
      </c>
      <c t="n" r="F38" s="7">
        <v>65</v>
      </c>
      <c t="n" r="G38" s="7">
        <v>268277</v>
      </c>
      <c t="n" r="H38" s="7">
        <v>299194</v>
      </c>
      <c t="n" r="I38" s="7">
        <v>52</v>
      </c>
      <c t="n" r="J38" s="7">
        <v>212124</v>
      </c>
      <c t="n" r="K38" s="7">
        <v>212176</v>
      </c>
      <c t="n" r="L38" s="7">
        <v>3</v>
      </c>
      <c t="n" r="M38" s="7">
        <v>17864</v>
      </c>
      <c t="n" r="N38" s="7">
        <v>17867</v>
      </c>
    </row>
    <row spans="1:20" r="39">
      <c t="s" r="A39" s="4">
        <v>224</v>
      </c>
      <c t="n" r="S39" s="6">
        <v>-257</v>
      </c>
      <c t="n" r="T39" s="6">
        <v>-257</v>
      </c>
    </row>
    <row spans="1:20" r="40">
      <c t="s" r="A40" s="4">
        <v>220</v>
      </c>
      <c t="n" r="S40" s="6">
        <v>-27026</v>
      </c>
      <c t="n" r="T40" s="6">
        <v>-27026</v>
      </c>
    </row>
    <row spans="1:20" r="41">
      <c t="s" r="A41" s="4">
        <v>225</v>
      </c>
      <c t="n" r="O41" s="7">
        <v>30852</v>
      </c>
      <c t="n" r="P41" s="7">
        <v>303</v>
      </c>
      <c t="n" r="Q41" s="7">
        <v>662378</v>
      </c>
      <c t="n" r="R41" s="7">
        <v>-2665</v>
      </c>
      <c t="n" r="S41" s="7">
        <v>385987</v>
      </c>
      <c t="n" r="T41" s="7">
        <v>107685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4</v>
      </c>
      <c t="s" r="B1" s="2">
        <v>2</v>
      </c>
      <c t="s" r="C1" s="2">
        <v>32</v>
      </c>
    </row>
    <row spans="1:3" r="2">
      <c t="s" r="A2" s="3">
        <v>855</v>
      </c>
    </row>
    <row spans="1:3" r="3">
      <c t="s" r="A3" s="4">
        <v>856</v>
      </c>
      <c t="n" r="B3" s="7">
        <v>18951</v>
      </c>
      <c t="n" r="C3" s="7">
        <v>2717</v>
      </c>
    </row>
    <row spans="1:3" r="4">
      <c t="s" r="A4" s="4">
        <v>662</v>
      </c>
    </row>
    <row spans="1:3" r="5">
      <c t="s" r="A5" s="3">
        <v>855</v>
      </c>
    </row>
    <row spans="1:3" r="6">
      <c t="s" r="A6" s="4">
        <v>856</v>
      </c>
      <c t="n" r="B6" s="6">
        <v>71</v>
      </c>
      <c t="n" r="C6" s="6">
        <v>29</v>
      </c>
    </row>
    <row spans="1:3" r="7">
      <c t="s" r="A7" s="4">
        <v>664</v>
      </c>
    </row>
    <row spans="1:3" r="8">
      <c t="s" r="A8" s="3">
        <v>855</v>
      </c>
    </row>
    <row spans="1:3" r="9">
      <c t="s" r="A9" s="4">
        <v>856</v>
      </c>
      <c t="n" r="B9" s="6">
        <v>71</v>
      </c>
      <c t="n" r="C9" s="6">
        <v>29</v>
      </c>
    </row>
    <row spans="1:3" r="10">
      <c t="s" r="A10" s="4">
        <v>668</v>
      </c>
    </row>
    <row spans="1:3" r="11">
      <c t="s" r="A11" s="3">
        <v>855</v>
      </c>
    </row>
    <row spans="1:3" r="12">
      <c t="s" r="A12" s="4">
        <v>856</v>
      </c>
      <c t="n" r="B12" s="6">
        <v>15013</v>
      </c>
      <c t="n" r="C12" s="6">
        <v>2394</v>
      </c>
    </row>
    <row spans="1:3" r="13">
      <c t="s" r="A13" s="4">
        <v>669</v>
      </c>
    </row>
    <row spans="1:3" r="14">
      <c t="s" r="A14" s="3">
        <v>855</v>
      </c>
    </row>
    <row spans="1:3" r="15">
      <c t="s" r="A15" s="4">
        <v>856</v>
      </c>
      <c t="n" r="B15" s="6">
        <v>6435</v>
      </c>
      <c t="n" r="C15" s="6">
        <v>271</v>
      </c>
    </row>
    <row spans="1:3" r="16">
      <c t="s" r="A16" s="4">
        <v>670</v>
      </c>
    </row>
    <row spans="1:3" r="17">
      <c t="s" r="A17" s="3">
        <v>855</v>
      </c>
    </row>
    <row spans="1:3" r="18">
      <c t="s" r="A18" s="4">
        <v>856</v>
      </c>
      <c t="n" r="B18" s="6">
        <v>783</v>
      </c>
      <c t="n" r="C18" s="6">
        <v>105</v>
      </c>
    </row>
    <row spans="1:3" r="19">
      <c t="s" r="A19" s="4">
        <v>671</v>
      </c>
    </row>
    <row spans="1:3" r="20">
      <c t="s" r="A20" s="3">
        <v>855</v>
      </c>
    </row>
    <row spans="1:3" r="21">
      <c t="s" r="A21" s="4">
        <v>856</v>
      </c>
      <c t="n" r="B21" s="6">
        <v>7795</v>
      </c>
      <c t="n" r="C21" s="6">
        <v>2018</v>
      </c>
    </row>
    <row spans="1:3" r="22">
      <c t="s" r="A22" s="4">
        <v>676</v>
      </c>
    </row>
    <row spans="1:3" r="23">
      <c t="s" r="A23" s="3">
        <v>855</v>
      </c>
    </row>
    <row spans="1:3" r="24">
      <c t="s" r="A24" s="4">
        <v>856</v>
      </c>
      <c t="n" r="B24" s="6">
        <v>3867</v>
      </c>
      <c t="n" r="C24" s="6">
        <v>294</v>
      </c>
    </row>
    <row spans="1:3" r="25">
      <c t="s" r="A25" s="4">
        <v>677</v>
      </c>
    </row>
    <row spans="1:3" r="26">
      <c t="s" r="A26" s="3">
        <v>855</v>
      </c>
    </row>
    <row spans="1:3" r="27">
      <c t="s" r="A27" s="4">
        <v>856</v>
      </c>
      <c t="n" r="B27" s="6">
        <v>3859</v>
      </c>
      <c t="n" r="C27" s="6">
        <v>291</v>
      </c>
    </row>
    <row spans="1:3" r="28">
      <c t="s" r="A28" s="4">
        <v>678</v>
      </c>
    </row>
    <row spans="1:3" r="29">
      <c t="s" r="A29" s="3">
        <v>855</v>
      </c>
    </row>
    <row spans="1:3" r="30">
      <c t="s" r="A30" s="4">
        <v>856</v>
      </c>
      <c t="n" r="B30" s="7">
        <v>8</v>
      </c>
      <c t="n" r="C30" s="7">
        <v>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7</v>
      </c>
      <c t="s" r="B1" s="2">
        <v>2</v>
      </c>
      <c t="s" r="C1" s="2">
        <v>32</v>
      </c>
    </row>
    <row spans="1:3" r="2">
      <c t="s" r="A2" s="3">
        <v>688</v>
      </c>
    </row>
    <row spans="1:3" r="3">
      <c t="s" r="A3" s="4">
        <v>858</v>
      </c>
      <c t="n" r="B3" s="7">
        <v>4920000</v>
      </c>
      <c t="n" r="C3" s="7">
        <v>2740000</v>
      </c>
    </row>
    <row spans="1:3" r="4">
      <c t="s" r="A4" s="4">
        <v>417</v>
      </c>
    </row>
    <row spans="1:3" r="5">
      <c t="s" r="A5" s="3">
        <v>688</v>
      </c>
    </row>
    <row spans="1:3" r="6">
      <c t="s" r="A6" s="4">
        <v>859</v>
      </c>
      <c t="n" r="B6" s="6">
        <v>51039</v>
      </c>
      <c t="n" r="C6" s="6">
        <v>15151</v>
      </c>
    </row>
    <row spans="1:3" r="7">
      <c t="s" r="A7" s="4">
        <v>860</v>
      </c>
      <c t="n" r="B7" s="6">
        <v>1621862</v>
      </c>
      <c t="n" r="C7" s="6">
        <v>560829</v>
      </c>
    </row>
    <row spans="1:3" r="8">
      <c t="s" r="A8" s="4">
        <v>858</v>
      </c>
      <c t="n" r="B8" s="6">
        <v>1672901</v>
      </c>
      <c t="n" r="C8" s="6">
        <v>575980</v>
      </c>
    </row>
    <row spans="1:3" r="9">
      <c t="s" r="A9" s="4">
        <v>861</v>
      </c>
      <c t="n" r="B9" s="6">
        <v>3224</v>
      </c>
      <c t="n" r="C9" s="6">
        <v>599</v>
      </c>
    </row>
    <row spans="1:3" r="10">
      <c t="s" r="A10" s="4">
        <v>862</v>
      </c>
    </row>
    <row spans="1:3" r="11">
      <c t="s" r="A11" s="3">
        <v>688</v>
      </c>
    </row>
    <row spans="1:3" r="12">
      <c t="s" r="A12" s="4">
        <v>859</v>
      </c>
      <c t="n" r="B12" s="6">
        <v>26078</v>
      </c>
      <c t="n" r="C12" s="6">
        <v>5691</v>
      </c>
    </row>
    <row spans="1:3" r="13">
      <c t="s" r="A13" s="4">
        <v>863</v>
      </c>
    </row>
    <row spans="1:3" r="14">
      <c t="s" r="A14" s="3">
        <v>688</v>
      </c>
    </row>
    <row spans="1:3" r="15">
      <c t="s" r="A15" s="4">
        <v>859</v>
      </c>
      <c t="n" r="B15" s="6">
        <v>24961</v>
      </c>
      <c t="n" r="C15" s="6">
        <v>9460</v>
      </c>
    </row>
    <row spans="1:3" r="16">
      <c t="s" r="A16" s="4">
        <v>662</v>
      </c>
    </row>
    <row spans="1:3" r="17">
      <c t="s" r="A17" s="3">
        <v>688</v>
      </c>
    </row>
    <row spans="1:3" r="18">
      <c t="s" r="A18" s="4">
        <v>858</v>
      </c>
      <c t="n" r="B18" s="6">
        <v>385668</v>
      </c>
      <c t="n" r="C18" s="6">
        <v>288782</v>
      </c>
    </row>
    <row spans="1:3" r="19">
      <c t="s" r="A19" s="4">
        <v>664</v>
      </c>
    </row>
    <row spans="1:3" r="20">
      <c t="s" r="A20" s="3">
        <v>688</v>
      </c>
    </row>
    <row spans="1:3" r="21">
      <c t="s" r="A21" s="4">
        <v>858</v>
      </c>
      <c t="n" r="B21" s="6">
        <v>208380</v>
      </c>
      <c t="n" r="C21" s="6">
        <v>103402</v>
      </c>
    </row>
    <row spans="1:3" r="22">
      <c t="s" r="A22" s="4">
        <v>864</v>
      </c>
    </row>
    <row spans="1:3" r="23">
      <c t="s" r="A23" s="3">
        <v>688</v>
      </c>
    </row>
    <row spans="1:3" r="24">
      <c t="s" r="A24" s="4">
        <v>859</v>
      </c>
      <c t="n" r="B24" s="6">
        <v>948</v>
      </c>
      <c t="n" r="C24" s="6">
        <v>104</v>
      </c>
    </row>
    <row spans="1:3" r="25">
      <c t="s" r="A25" s="4">
        <v>860</v>
      </c>
      <c t="n" r="B25" s="6">
        <v>74658</v>
      </c>
      <c t="n" r="C25" s="6">
        <v>8407</v>
      </c>
    </row>
    <row spans="1:3" r="26">
      <c t="s" r="A26" s="4">
        <v>858</v>
      </c>
      <c t="n" r="B26" s="6">
        <v>75606</v>
      </c>
      <c t="n" r="C26" s="6">
        <v>8511</v>
      </c>
    </row>
    <row spans="1:3" r="27">
      <c t="s" r="A27" s="4">
        <v>861</v>
      </c>
      <c t="n" r="B27" s="6">
        <v>57</v>
      </c>
      <c t="n" r="C27" s="6">
        <v>5</v>
      </c>
    </row>
    <row spans="1:3" r="28">
      <c t="s" r="A28" s="4">
        <v>865</v>
      </c>
    </row>
    <row spans="1:3" r="29">
      <c t="s" r="A29" s="3">
        <v>688</v>
      </c>
    </row>
    <row spans="1:3" r="30">
      <c t="s" r="A30" s="4">
        <v>859</v>
      </c>
      <c t="n" r="B30" s="6">
        <v>826</v>
      </c>
      <c t="n" r="C30" s="6">
        <v>70</v>
      </c>
    </row>
    <row spans="1:3" r="31">
      <c t="s" r="A31" s="4">
        <v>866</v>
      </c>
    </row>
    <row spans="1:3" r="32">
      <c t="s" r="A32" s="3">
        <v>688</v>
      </c>
    </row>
    <row spans="1:3" r="33">
      <c t="s" r="A33" s="4">
        <v>859</v>
      </c>
      <c t="n" r="B33" s="6">
        <v>122</v>
      </c>
      <c t="n" r="C33" s="6">
        <v>34</v>
      </c>
    </row>
    <row spans="1:3" r="34">
      <c t="s" r="A34" s="4">
        <v>867</v>
      </c>
    </row>
    <row spans="1:3" r="35">
      <c t="s" r="A35" s="3">
        <v>688</v>
      </c>
    </row>
    <row spans="1:3" r="36">
      <c t="s" r="A36" s="4">
        <v>859</v>
      </c>
      <c t="n" r="B36" s="6">
        <v>948</v>
      </c>
      <c t="n" r="C36" s="6">
        <v>104</v>
      </c>
    </row>
    <row spans="1:3" r="37">
      <c t="s" r="A37" s="4">
        <v>860</v>
      </c>
      <c t="n" r="B37" s="6">
        <v>74658</v>
      </c>
      <c t="n" r="C37" s="6">
        <v>8407</v>
      </c>
    </row>
    <row spans="1:3" r="38">
      <c t="s" r="A38" s="4">
        <v>858</v>
      </c>
      <c t="n" r="B38" s="6">
        <v>75606</v>
      </c>
      <c t="n" r="C38" s="6">
        <v>8511</v>
      </c>
    </row>
    <row spans="1:3" r="39">
      <c t="s" r="A39" s="4">
        <v>861</v>
      </c>
      <c t="n" r="B39" s="6">
        <v>57</v>
      </c>
      <c t="n" r="C39" s="6">
        <v>5</v>
      </c>
    </row>
    <row spans="1:3" r="40">
      <c t="s" r="A40" s="4">
        <v>868</v>
      </c>
    </row>
    <row spans="1:3" r="41">
      <c t="s" r="A41" s="3">
        <v>688</v>
      </c>
    </row>
    <row spans="1:3" r="42">
      <c t="s" r="A42" s="4">
        <v>859</v>
      </c>
      <c t="n" r="B42" s="6">
        <v>826</v>
      </c>
      <c t="n" r="C42" s="6">
        <v>70</v>
      </c>
    </row>
    <row spans="1:3" r="43">
      <c t="s" r="A43" s="4">
        <v>869</v>
      </c>
    </row>
    <row spans="1:3" r="44">
      <c t="s" r="A44" s="3">
        <v>688</v>
      </c>
    </row>
    <row spans="1:3" r="45">
      <c t="s" r="A45" s="4">
        <v>859</v>
      </c>
      <c t="n" r="B45" s="6">
        <v>122</v>
      </c>
      <c t="n" r="C45" s="6">
        <v>34</v>
      </c>
    </row>
    <row spans="1:3" r="46">
      <c t="s" r="A46" s="4">
        <v>668</v>
      </c>
    </row>
    <row spans="1:3" r="47">
      <c t="s" r="A47" s="3">
        <v>688</v>
      </c>
    </row>
    <row spans="1:3" r="48">
      <c t="s" r="A48" s="4">
        <v>858</v>
      </c>
      <c t="n" r="B48" s="6">
        <v>2204992</v>
      </c>
      <c t="n" r="C48" s="6">
        <v>1352328</v>
      </c>
    </row>
    <row spans="1:3" r="49">
      <c t="s" r="A49" s="4">
        <v>669</v>
      </c>
    </row>
    <row spans="1:3" r="50">
      <c t="s" r="A50" s="3">
        <v>688</v>
      </c>
    </row>
    <row spans="1:3" r="51">
      <c t="s" r="A51" s="4">
        <v>858</v>
      </c>
      <c t="n" r="B51" s="6">
        <v>1229072</v>
      </c>
      <c t="n" r="C51" s="6">
        <v>714797</v>
      </c>
    </row>
    <row spans="1:3" r="52">
      <c t="s" r="A52" s="4">
        <v>670</v>
      </c>
    </row>
    <row spans="1:3" r="53">
      <c t="s" r="A53" s="3">
        <v>688</v>
      </c>
    </row>
    <row spans="1:3" r="54">
      <c t="s" r="A54" s="4">
        <v>858</v>
      </c>
      <c t="n" r="B54" s="6">
        <v>279740</v>
      </c>
      <c t="n" r="C54" s="6">
        <v>181968</v>
      </c>
    </row>
    <row spans="1:3" r="55">
      <c t="s" r="A55" s="4">
        <v>671</v>
      </c>
    </row>
    <row spans="1:3" r="56">
      <c t="s" r="A56" s="3">
        <v>688</v>
      </c>
    </row>
    <row spans="1:3" r="57">
      <c t="s" r="A57" s="4">
        <v>858</v>
      </c>
      <c t="n" r="B57" s="6">
        <v>696180</v>
      </c>
      <c t="n" r="C57" s="6">
        <v>455563</v>
      </c>
    </row>
    <row spans="1:3" r="58">
      <c t="s" r="A58" s="4">
        <v>870</v>
      </c>
    </row>
    <row spans="1:3" r="59">
      <c t="s" r="A59" s="3">
        <v>688</v>
      </c>
    </row>
    <row spans="1:3" r="60">
      <c t="s" r="A60" s="4">
        <v>859</v>
      </c>
      <c t="n" r="B60" s="6">
        <v>45248</v>
      </c>
      <c t="n" r="C60" s="6">
        <v>14516</v>
      </c>
    </row>
    <row spans="1:3" r="61">
      <c t="s" r="A61" s="4">
        <v>860</v>
      </c>
      <c t="n" r="B61" s="6">
        <v>1386941</v>
      </c>
      <c t="n" r="C61" s="6">
        <v>501592</v>
      </c>
    </row>
    <row spans="1:3" r="62">
      <c t="s" r="A62" s="4">
        <v>858</v>
      </c>
      <c t="n" r="B62" s="6">
        <v>1432189</v>
      </c>
      <c t="n" r="C62" s="6">
        <v>516108</v>
      </c>
    </row>
    <row spans="1:3" r="63">
      <c t="s" r="A63" s="4">
        <v>861</v>
      </c>
      <c t="n" r="B63" s="6">
        <v>1859</v>
      </c>
      <c t="n" r="C63" s="6">
        <v>594</v>
      </c>
    </row>
    <row spans="1:3" r="64">
      <c t="s" r="A64" s="4">
        <v>871</v>
      </c>
    </row>
    <row spans="1:3" r="65">
      <c t="s" r="A65" s="3">
        <v>688</v>
      </c>
    </row>
    <row spans="1:3" r="66">
      <c t="s" r="A66" s="4">
        <v>859</v>
      </c>
      <c t="n" r="B66" s="6">
        <v>23139</v>
      </c>
      <c t="n" r="C66" s="6">
        <v>5511</v>
      </c>
    </row>
    <row spans="1:3" r="67">
      <c t="s" r="A67" s="4">
        <v>872</v>
      </c>
    </row>
    <row spans="1:3" r="68">
      <c t="s" r="A68" s="3">
        <v>688</v>
      </c>
    </row>
    <row spans="1:3" r="69">
      <c t="s" r="A69" s="4">
        <v>859</v>
      </c>
      <c t="n" r="B69" s="6">
        <v>22109</v>
      </c>
      <c t="n" r="C69" s="6">
        <v>9005</v>
      </c>
    </row>
    <row spans="1:3" r="70">
      <c t="s" r="A70" s="4">
        <v>873</v>
      </c>
    </row>
    <row spans="1:3" r="71">
      <c t="s" r="A71" s="3">
        <v>688</v>
      </c>
    </row>
    <row spans="1:3" r="72">
      <c t="s" r="A72" s="4">
        <v>859</v>
      </c>
      <c t="n" r="B72" s="6">
        <v>20720</v>
      </c>
      <c t="n" r="C72" s="6">
        <v>7409</v>
      </c>
    </row>
    <row spans="1:3" r="73">
      <c t="s" r="A73" s="4">
        <v>860</v>
      </c>
      <c t="n" r="B73" s="6">
        <v>833348</v>
      </c>
      <c t="n" r="C73" s="6">
        <v>326759</v>
      </c>
    </row>
    <row spans="1:3" r="74">
      <c t="s" r="A74" s="4">
        <v>858</v>
      </c>
      <c t="n" r="B74" s="6">
        <v>854068</v>
      </c>
      <c t="n" r="C74" s="6">
        <v>334168</v>
      </c>
    </row>
    <row spans="1:3" r="75">
      <c t="s" r="A75" s="4">
        <v>861</v>
      </c>
      <c t="n" r="B75" s="6">
        <v>203</v>
      </c>
      <c t="n" r="C75" s="6">
        <v>0</v>
      </c>
    </row>
    <row spans="1:3" r="76">
      <c t="s" r="A76" s="4">
        <v>874</v>
      </c>
    </row>
    <row spans="1:3" r="77">
      <c t="s" r="A77" s="3">
        <v>688</v>
      </c>
    </row>
    <row spans="1:3" r="78">
      <c t="s" r="A78" s="4">
        <v>859</v>
      </c>
      <c t="n" r="B78" s="6">
        <v>12910</v>
      </c>
      <c t="n" r="C78" s="6">
        <v>1415</v>
      </c>
    </row>
    <row spans="1:3" r="79">
      <c t="s" r="A79" s="4">
        <v>875</v>
      </c>
    </row>
    <row spans="1:3" r="80">
      <c t="s" r="A80" s="3">
        <v>688</v>
      </c>
    </row>
    <row spans="1:3" r="81">
      <c t="s" r="A81" s="4">
        <v>859</v>
      </c>
      <c t="n" r="B81" s="6">
        <v>7810</v>
      </c>
      <c t="n" r="C81" s="6">
        <v>5994</v>
      </c>
    </row>
    <row spans="1:3" r="82">
      <c t="s" r="A82" s="4">
        <v>876</v>
      </c>
    </row>
    <row spans="1:3" r="83">
      <c t="s" r="A83" s="3">
        <v>688</v>
      </c>
    </row>
    <row spans="1:3" r="84">
      <c t="s" r="A84" s="4">
        <v>859</v>
      </c>
      <c t="n" r="B84" s="6">
        <v>10185</v>
      </c>
      <c t="n" r="C84" s="6">
        <v>397</v>
      </c>
    </row>
    <row spans="1:3" r="85">
      <c t="s" r="A85" s="4">
        <v>860</v>
      </c>
      <c t="n" r="B85" s="6">
        <v>66934</v>
      </c>
      <c t="n" r="C85" s="6">
        <v>36450</v>
      </c>
    </row>
    <row spans="1:3" r="86">
      <c t="s" r="A86" s="4">
        <v>858</v>
      </c>
      <c t="n" r="B86" s="6">
        <v>77119</v>
      </c>
      <c t="n" r="C86" s="6">
        <v>36847</v>
      </c>
    </row>
    <row spans="1:3" r="87">
      <c t="s" r="A87" s="4">
        <v>861</v>
      </c>
      <c t="n" r="B87" s="6">
        <v>410</v>
      </c>
      <c t="n" r="C87" s="6">
        <v>0</v>
      </c>
    </row>
    <row spans="1:3" r="88">
      <c t="s" r="A88" s="4">
        <v>877</v>
      </c>
    </row>
    <row spans="1:3" r="89">
      <c t="s" r="A89" s="3">
        <v>688</v>
      </c>
    </row>
    <row spans="1:3" r="90">
      <c t="s" r="A90" s="4">
        <v>859</v>
      </c>
      <c t="n" r="B90" s="6">
        <v>736</v>
      </c>
      <c t="n" r="C90" s="6">
        <v>292</v>
      </c>
    </row>
    <row spans="1:3" r="91">
      <c t="s" r="A91" s="4">
        <v>878</v>
      </c>
    </row>
    <row spans="1:3" r="92">
      <c t="s" r="A92" s="3">
        <v>688</v>
      </c>
    </row>
    <row spans="1:3" r="93">
      <c t="s" r="A93" s="4">
        <v>859</v>
      </c>
      <c t="n" r="B93" s="6">
        <v>9449</v>
      </c>
      <c t="n" r="C93" s="6">
        <v>105</v>
      </c>
    </row>
    <row spans="1:3" r="94">
      <c t="s" r="A94" s="4">
        <v>879</v>
      </c>
    </row>
    <row spans="1:3" r="95">
      <c t="s" r="A95" s="3">
        <v>688</v>
      </c>
    </row>
    <row spans="1:3" r="96">
      <c t="s" r="A96" s="4">
        <v>859</v>
      </c>
      <c t="n" r="B96" s="6">
        <v>14343</v>
      </c>
      <c t="n" r="C96" s="6">
        <v>6710</v>
      </c>
    </row>
    <row spans="1:3" r="97">
      <c t="s" r="A97" s="4">
        <v>860</v>
      </c>
      <c t="n" r="B97" s="6">
        <v>486659</v>
      </c>
      <c t="n" r="C97" s="6">
        <v>138383</v>
      </c>
    </row>
    <row spans="1:3" r="98">
      <c t="s" r="A98" s="4">
        <v>858</v>
      </c>
      <c t="n" r="B98" s="6">
        <v>501002</v>
      </c>
      <c t="n" r="C98" s="6">
        <v>145093</v>
      </c>
    </row>
    <row spans="1:3" r="99">
      <c t="s" r="A99" s="4">
        <v>861</v>
      </c>
      <c t="n" r="B99" s="6">
        <v>1246</v>
      </c>
      <c t="n" r="C99" s="6">
        <v>594</v>
      </c>
    </row>
    <row spans="1:3" r="100">
      <c t="s" r="A100" s="4">
        <v>880</v>
      </c>
    </row>
    <row spans="1:3" r="101">
      <c t="s" r="A101" s="3">
        <v>688</v>
      </c>
    </row>
    <row spans="1:3" r="102">
      <c t="s" r="A102" s="4">
        <v>859</v>
      </c>
      <c t="n" r="B102" s="6">
        <v>9493</v>
      </c>
      <c t="n" r="C102" s="6">
        <v>3804</v>
      </c>
    </row>
    <row spans="1:3" r="103">
      <c t="s" r="A103" s="4">
        <v>881</v>
      </c>
    </row>
    <row spans="1:3" r="104">
      <c t="s" r="A104" s="3">
        <v>688</v>
      </c>
    </row>
    <row spans="1:3" r="105">
      <c t="s" r="A105" s="4">
        <v>859</v>
      </c>
      <c t="n" r="B105" s="6">
        <v>4850</v>
      </c>
      <c t="n" r="C105" s="6">
        <v>2906</v>
      </c>
    </row>
    <row spans="1:3" r="106">
      <c t="s" r="A106" s="4">
        <v>676</v>
      </c>
    </row>
    <row spans="1:3" r="107">
      <c t="s" r="A107" s="3">
        <v>688</v>
      </c>
    </row>
    <row spans="1:3" r="108">
      <c t="s" r="A108" s="4">
        <v>858</v>
      </c>
      <c t="n" r="B108" s="6">
        <v>648679</v>
      </c>
      <c t="n" r="C108" s="6">
        <v>407478</v>
      </c>
    </row>
    <row spans="1:3" r="109">
      <c t="s" r="A109" s="4">
        <v>677</v>
      </c>
    </row>
    <row spans="1:3" r="110">
      <c t="s" r="A110" s="3">
        <v>688</v>
      </c>
    </row>
    <row spans="1:3" r="111">
      <c t="s" r="A111" s="4">
        <v>858</v>
      </c>
      <c t="n" r="B111" s="6">
        <v>500116</v>
      </c>
      <c t="n" r="C111" s="6">
        <v>291820</v>
      </c>
    </row>
    <row spans="1:3" r="112">
      <c t="s" r="A112" s="4">
        <v>678</v>
      </c>
    </row>
    <row spans="1:3" r="113">
      <c t="s" r="A113" s="3">
        <v>688</v>
      </c>
    </row>
    <row spans="1:3" r="114">
      <c t="s" r="A114" s="4">
        <v>858</v>
      </c>
      <c t="n" r="B114" s="6">
        <v>148563</v>
      </c>
      <c t="n" r="C114" s="6">
        <v>115658</v>
      </c>
    </row>
    <row spans="1:3" r="115">
      <c t="s" r="A115" s="4">
        <v>882</v>
      </c>
    </row>
    <row spans="1:3" r="116">
      <c t="s" r="A116" s="3">
        <v>688</v>
      </c>
    </row>
    <row spans="1:3" r="117">
      <c t="s" r="A117" s="4">
        <v>859</v>
      </c>
      <c t="n" r="B117" s="6">
        <v>4843</v>
      </c>
      <c t="n" r="C117" s="6">
        <v>531</v>
      </c>
    </row>
    <row spans="1:3" r="118">
      <c t="s" r="A118" s="4">
        <v>860</v>
      </c>
      <c t="n" r="B118" s="6">
        <v>160263</v>
      </c>
      <c t="n" r="C118" s="6">
        <v>50830</v>
      </c>
    </row>
    <row spans="1:3" r="119">
      <c t="s" r="A119" s="4">
        <v>858</v>
      </c>
      <c t="n" r="B119" s="6">
        <v>165106</v>
      </c>
      <c t="n" r="C119" s="6">
        <v>51361</v>
      </c>
    </row>
    <row spans="1:3" r="120">
      <c t="s" r="A120" s="4">
        <v>861</v>
      </c>
      <c t="n" r="B120" s="6">
        <v>1308</v>
      </c>
      <c t="n" r="C120" s="6">
        <v>0</v>
      </c>
    </row>
    <row spans="1:3" r="121">
      <c t="s" r="A121" s="4">
        <v>883</v>
      </c>
    </row>
    <row spans="1:3" r="122">
      <c t="s" r="A122" s="3">
        <v>688</v>
      </c>
    </row>
    <row spans="1:3" r="123">
      <c t="s" r="A123" s="4">
        <v>859</v>
      </c>
      <c t="n" r="B123" s="6">
        <v>2113</v>
      </c>
      <c t="n" r="C123" s="6">
        <v>110</v>
      </c>
    </row>
    <row spans="1:3" r="124">
      <c t="s" r="A124" s="4">
        <v>884</v>
      </c>
    </row>
    <row spans="1:3" r="125">
      <c t="s" r="A125" s="3">
        <v>688</v>
      </c>
    </row>
    <row spans="1:3" r="126">
      <c t="s" r="A126" s="4">
        <v>859</v>
      </c>
      <c t="n" r="B126" s="6">
        <v>2730</v>
      </c>
      <c t="n" r="C126" s="6">
        <v>421</v>
      </c>
    </row>
    <row spans="1:3" r="127">
      <c t="s" r="A127" s="4">
        <v>885</v>
      </c>
    </row>
    <row spans="1:3" r="128">
      <c t="s" r="A128" s="3">
        <v>688</v>
      </c>
    </row>
    <row spans="1:3" r="129">
      <c t="s" r="A129" s="4">
        <v>859</v>
      </c>
      <c t="n" r="B129" s="6">
        <v>4333</v>
      </c>
      <c t="n" r="C129" s="6">
        <v>531</v>
      </c>
    </row>
    <row spans="1:3" r="130">
      <c t="s" r="A130" s="4">
        <v>860</v>
      </c>
      <c t="n" r="B130" s="6">
        <v>150200</v>
      </c>
      <c t="n" r="C130" s="6">
        <v>46730</v>
      </c>
    </row>
    <row spans="1:3" r="131">
      <c t="s" r="A131" s="4">
        <v>858</v>
      </c>
      <c t="n" r="B131" s="6">
        <v>154533</v>
      </c>
      <c t="n" r="C131" s="6">
        <v>47261</v>
      </c>
    </row>
    <row spans="1:3" r="132">
      <c t="s" r="A132" s="4">
        <v>861</v>
      </c>
      <c t="n" r="B132" s="6">
        <v>912</v>
      </c>
      <c t="n" r="C132" s="6">
        <v>0</v>
      </c>
    </row>
    <row spans="1:3" r="133">
      <c t="s" r="A133" s="4">
        <v>886</v>
      </c>
    </row>
    <row spans="1:3" r="134">
      <c t="s" r="A134" s="3">
        <v>688</v>
      </c>
    </row>
    <row spans="1:3" r="135">
      <c t="s" r="A135" s="4">
        <v>859</v>
      </c>
      <c t="n" r="B135" s="6">
        <v>1999</v>
      </c>
      <c t="n" r="C135" s="6">
        <v>110</v>
      </c>
    </row>
    <row spans="1:3" r="136">
      <c t="s" r="A136" s="4">
        <v>887</v>
      </c>
    </row>
    <row spans="1:3" r="137">
      <c t="s" r="A137" s="3">
        <v>688</v>
      </c>
    </row>
    <row spans="1:3" r="138">
      <c t="s" r="A138" s="4">
        <v>859</v>
      </c>
      <c t="n" r="B138" s="6">
        <v>2334</v>
      </c>
      <c t="n" r="C138" s="6">
        <v>421</v>
      </c>
    </row>
    <row spans="1:3" r="139">
      <c t="s" r="A139" s="4">
        <v>888</v>
      </c>
    </row>
    <row spans="1:3" r="140">
      <c t="s" r="A140" s="3">
        <v>688</v>
      </c>
    </row>
    <row spans="1:3" r="141">
      <c t="s" r="A141" s="4">
        <v>859</v>
      </c>
      <c t="n" r="B141" s="6">
        <v>510</v>
      </c>
      <c t="n" r="C141" s="6">
        <v>0</v>
      </c>
    </row>
    <row spans="1:3" r="142">
      <c t="s" r="A142" s="4">
        <v>860</v>
      </c>
      <c t="n" r="B142" s="6">
        <v>10063</v>
      </c>
      <c t="n" r="C142" s="6">
        <v>4100</v>
      </c>
    </row>
    <row spans="1:3" r="143">
      <c t="s" r="A143" s="4">
        <v>858</v>
      </c>
      <c t="n" r="B143" s="6">
        <v>10573</v>
      </c>
      <c t="n" r="C143" s="6">
        <v>4100</v>
      </c>
    </row>
    <row spans="1:3" r="144">
      <c t="s" r="A144" s="4">
        <v>861</v>
      </c>
      <c t="n" r="B144" s="6">
        <v>396</v>
      </c>
      <c t="n" r="C144" s="6">
        <v>0</v>
      </c>
    </row>
    <row spans="1:3" r="145">
      <c t="s" r="A145" s="4">
        <v>889</v>
      </c>
    </row>
    <row spans="1:3" r="146">
      <c t="s" r="A146" s="3">
        <v>688</v>
      </c>
    </row>
    <row spans="1:3" r="147">
      <c t="s" r="A147" s="4">
        <v>859</v>
      </c>
      <c t="n" r="B147" s="6">
        <v>114</v>
      </c>
      <c t="n" r="C147" s="6">
        <v>0</v>
      </c>
    </row>
    <row spans="1:3" r="148">
      <c t="s" r="A148" s="4">
        <v>890</v>
      </c>
    </row>
    <row spans="1:3" r="149">
      <c t="s" r="A149" s="3">
        <v>688</v>
      </c>
    </row>
    <row spans="1:3" r="150">
      <c t="s" r="A150" s="4">
        <v>859</v>
      </c>
      <c t="n" r="B150" s="7">
        <v>396</v>
      </c>
      <c t="n" r="C150"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1</v>
      </c>
      <c t="s" r="B1" s="2">
        <v>2</v>
      </c>
      <c t="s" r="C1" s="2">
        <v>32</v>
      </c>
    </row>
    <row spans="1:3" r="2">
      <c t="s" r="A2" s="3">
        <v>892</v>
      </c>
    </row>
    <row spans="1:3" r="3">
      <c t="s" r="A3" s="4">
        <v>853</v>
      </c>
      <c t="n" r="B3" s="7">
        <v>4919355</v>
      </c>
      <c t="n" r="C3" s="7">
        <v>2736634</v>
      </c>
    </row>
    <row spans="1:3" r="4">
      <c t="s" r="A4" s="4">
        <v>770</v>
      </c>
    </row>
    <row spans="1:3" r="5">
      <c t="s" r="A5" s="3">
        <v>892</v>
      </c>
    </row>
    <row spans="1:3" r="6">
      <c t="s" r="A6" s="4">
        <v>853</v>
      </c>
      <c t="n" r="B6" s="6">
        <v>4745322</v>
      </c>
      <c t="n" r="C6" s="6">
        <v>2642549</v>
      </c>
    </row>
    <row spans="1:3" r="7">
      <c t="s" r="A7" s="4">
        <v>771</v>
      </c>
    </row>
    <row spans="1:3" r="8">
      <c t="s" r="A8" s="3">
        <v>892</v>
      </c>
    </row>
    <row spans="1:3" r="9">
      <c t="s" r="A9" s="4">
        <v>853</v>
      </c>
      <c t="n" r="B9" s="6">
        <v>20334</v>
      </c>
      <c t="n" r="C9" s="6">
        <v>11938</v>
      </c>
    </row>
    <row spans="1:3" r="10">
      <c t="s" r="A10" s="4">
        <v>772</v>
      </c>
    </row>
    <row spans="1:3" r="11">
      <c t="s" r="A11" s="3">
        <v>892</v>
      </c>
    </row>
    <row spans="1:3" r="12">
      <c t="s" r="A12" s="4">
        <v>853</v>
      </c>
      <c t="n" r="B12" s="6">
        <v>148719</v>
      </c>
      <c t="n" r="C12" s="6">
        <v>80152</v>
      </c>
    </row>
    <row spans="1:3" r="13">
      <c t="s" r="A13" s="4">
        <v>773</v>
      </c>
    </row>
    <row spans="1:3" r="14">
      <c t="s" r="A14" s="3">
        <v>892</v>
      </c>
    </row>
    <row spans="1:3" r="15">
      <c t="s" r="A15" s="4">
        <v>853</v>
      </c>
      <c t="n" r="B15" s="6">
        <v>4521</v>
      </c>
      <c t="n" r="C15" s="6">
        <v>1990</v>
      </c>
    </row>
    <row spans="1:3" r="16">
      <c t="s" r="A16" s="4">
        <v>774</v>
      </c>
    </row>
    <row spans="1:3" r="17">
      <c t="s" r="A17" s="3">
        <v>892</v>
      </c>
    </row>
    <row spans="1:3" r="18">
      <c t="s" r="A18" s="4">
        <v>853</v>
      </c>
      <c t="n" r="B18" s="6">
        <v>459</v>
      </c>
      <c t="n" r="C18" s="6">
        <v>5</v>
      </c>
    </row>
    <row spans="1:3" r="19">
      <c t="s" r="A19" s="4">
        <v>417</v>
      </c>
    </row>
    <row spans="1:3" r="20">
      <c t="s" r="A20" s="3">
        <v>892</v>
      </c>
    </row>
    <row spans="1:3" r="21">
      <c t="s" r="A21" s="4">
        <v>853</v>
      </c>
      <c t="n" r="B21" s="6">
        <v>1672901</v>
      </c>
      <c t="n" r="C21" s="6">
        <v>575980</v>
      </c>
    </row>
    <row spans="1:3" r="22">
      <c t="s" r="A22" s="4">
        <v>893</v>
      </c>
    </row>
    <row spans="1:3" r="23">
      <c t="s" r="A23" s="3">
        <v>892</v>
      </c>
    </row>
    <row spans="1:3" r="24">
      <c t="s" r="A24" s="4">
        <v>853</v>
      </c>
      <c t="n" r="B24" s="6">
        <v>1590384</v>
      </c>
      <c t="n" r="C24" s="6">
        <v>535729</v>
      </c>
    </row>
    <row spans="1:3" r="25">
      <c t="s" r="A25" s="4">
        <v>894</v>
      </c>
    </row>
    <row spans="1:3" r="26">
      <c t="s" r="A26" s="3">
        <v>892</v>
      </c>
    </row>
    <row spans="1:3" r="27">
      <c t="s" r="A27" s="4">
        <v>853</v>
      </c>
      <c t="n" r="B27" s="6">
        <v>9150</v>
      </c>
      <c t="n" r="C27" s="6">
        <v>1435</v>
      </c>
    </row>
    <row spans="1:3" r="28">
      <c t="s" r="A28" s="4">
        <v>895</v>
      </c>
    </row>
    <row spans="1:3" r="29">
      <c t="s" r="A29" s="3">
        <v>892</v>
      </c>
    </row>
    <row spans="1:3" r="30">
      <c t="s" r="A30" s="4">
        <v>853</v>
      </c>
      <c t="n" r="B30" s="6">
        <v>69219</v>
      </c>
      <c t="n" r="C30" s="6">
        <v>36957</v>
      </c>
    </row>
    <row spans="1:3" r="31">
      <c t="s" r="A31" s="4">
        <v>896</v>
      </c>
    </row>
    <row spans="1:3" r="32">
      <c t="s" r="A32" s="3">
        <v>892</v>
      </c>
    </row>
    <row spans="1:3" r="33">
      <c t="s" r="A33" s="4">
        <v>853</v>
      </c>
      <c t="n" r="B33" s="6">
        <v>3689</v>
      </c>
      <c t="n" r="C33" s="6">
        <v>1854</v>
      </c>
    </row>
    <row spans="1:3" r="34">
      <c t="s" r="A34" s="4">
        <v>897</v>
      </c>
    </row>
    <row spans="1:3" r="35">
      <c t="s" r="A35" s="3">
        <v>892</v>
      </c>
    </row>
    <row spans="1:3" r="36">
      <c t="s" r="A36" s="4">
        <v>853</v>
      </c>
      <c t="n" r="B36" s="6">
        <v>459</v>
      </c>
      <c t="n" r="C36" s="6">
        <v>5</v>
      </c>
    </row>
    <row spans="1:3" r="37">
      <c t="s" r="A37" s="4">
        <v>662</v>
      </c>
    </row>
    <row spans="1:3" r="38">
      <c t="s" r="A38" s="3">
        <v>892</v>
      </c>
    </row>
    <row spans="1:3" r="39">
      <c t="s" r="A39" s="4">
        <v>853</v>
      </c>
      <c t="n" r="B39" s="6">
        <v>385668</v>
      </c>
      <c t="n" r="C39" s="6">
        <v>288782</v>
      </c>
    </row>
    <row spans="1:3" r="40">
      <c t="s" r="A40" s="4">
        <v>775</v>
      </c>
    </row>
    <row spans="1:3" r="41">
      <c t="s" r="A41" s="3">
        <v>892</v>
      </c>
    </row>
    <row spans="1:3" r="42">
      <c t="s" r="A42" s="4">
        <v>853</v>
      </c>
      <c t="n" r="B42" s="6">
        <v>383878</v>
      </c>
      <c t="n" r="C42" s="6">
        <v>287438</v>
      </c>
    </row>
    <row spans="1:3" r="43">
      <c t="s" r="A43" s="4">
        <v>776</v>
      </c>
    </row>
    <row spans="1:3" r="44">
      <c t="s" r="A44" s="3">
        <v>892</v>
      </c>
    </row>
    <row spans="1:3" r="45">
      <c t="s" r="A45" s="4">
        <v>853</v>
      </c>
      <c t="n" r="C45" s="6">
        <v>5</v>
      </c>
    </row>
    <row spans="1:3" r="46">
      <c t="s" r="A46" s="4">
        <v>777</v>
      </c>
    </row>
    <row spans="1:3" r="47">
      <c t="s" r="A47" s="3">
        <v>892</v>
      </c>
    </row>
    <row spans="1:3" r="48">
      <c t="s" r="A48" s="4">
        <v>853</v>
      </c>
      <c t="n" r="B48" s="6">
        <v>1741</v>
      </c>
      <c t="n" r="C48" s="6">
        <v>1296</v>
      </c>
    </row>
    <row spans="1:3" r="49">
      <c t="s" r="A49" s="4">
        <v>778</v>
      </c>
    </row>
    <row spans="1:3" r="50">
      <c t="s" r="A50" s="3">
        <v>892</v>
      </c>
    </row>
    <row spans="1:3" r="51">
      <c t="s" r="A51" s="4">
        <v>853</v>
      </c>
      <c t="n" r="B51" s="6">
        <v>49</v>
      </c>
      <c t="n" r="C51" s="6">
        <v>43</v>
      </c>
    </row>
    <row spans="1:3" r="52">
      <c t="s" r="A52" s="4">
        <v>664</v>
      </c>
    </row>
    <row spans="1:3" r="53">
      <c t="s" r="A53" s="3">
        <v>892</v>
      </c>
    </row>
    <row spans="1:3" r="54">
      <c t="s" r="A54" s="4">
        <v>853</v>
      </c>
      <c t="n" r="B54" s="6">
        <v>208380</v>
      </c>
      <c t="n" r="C54" s="6">
        <v>103402</v>
      </c>
    </row>
    <row spans="1:3" r="55">
      <c t="s" r="A55" s="4">
        <v>781</v>
      </c>
    </row>
    <row spans="1:3" r="56">
      <c t="s" r="A56" s="3">
        <v>892</v>
      </c>
    </row>
    <row spans="1:3" r="57">
      <c t="s" r="A57" s="4">
        <v>853</v>
      </c>
      <c t="n" r="B57" s="6">
        <v>207069</v>
      </c>
      <c t="n" r="C57" s="6">
        <v>102515</v>
      </c>
    </row>
    <row spans="1:3" r="58">
      <c t="s" r="A58" s="4">
        <v>782</v>
      </c>
    </row>
    <row spans="1:3" r="59">
      <c t="s" r="A59" s="3">
        <v>892</v>
      </c>
    </row>
    <row spans="1:3" r="60">
      <c t="s" r="A60" s="4">
        <v>853</v>
      </c>
      <c t="n" r="C60" s="6">
        <v>5</v>
      </c>
    </row>
    <row spans="1:3" r="61">
      <c t="s" r="A61" s="4">
        <v>783</v>
      </c>
    </row>
    <row spans="1:3" r="62">
      <c t="s" r="A62" s="3">
        <v>892</v>
      </c>
    </row>
    <row spans="1:3" r="63">
      <c t="s" r="A63" s="4">
        <v>853</v>
      </c>
      <c t="n" r="B63" s="6">
        <v>1262</v>
      </c>
      <c t="n" r="C63" s="6">
        <v>839</v>
      </c>
    </row>
    <row spans="1:3" r="64">
      <c t="s" r="A64" s="4">
        <v>784</v>
      </c>
    </row>
    <row spans="1:3" r="65">
      <c t="s" r="A65" s="3">
        <v>892</v>
      </c>
    </row>
    <row spans="1:3" r="66">
      <c t="s" r="A66" s="4">
        <v>853</v>
      </c>
      <c t="n" r="B66" s="6">
        <v>49</v>
      </c>
      <c t="n" r="C66" s="6">
        <v>43</v>
      </c>
    </row>
    <row spans="1:3" r="67">
      <c t="s" r="A67" s="4">
        <v>864</v>
      </c>
    </row>
    <row spans="1:3" r="68">
      <c t="s" r="A68" s="3">
        <v>892</v>
      </c>
    </row>
    <row spans="1:3" r="69">
      <c t="s" r="A69" s="4">
        <v>853</v>
      </c>
      <c t="n" r="B69" s="6">
        <v>75606</v>
      </c>
      <c t="n" r="C69" s="6">
        <v>8511</v>
      </c>
    </row>
    <row spans="1:3" r="70">
      <c t="s" r="A70" s="4">
        <v>898</v>
      </c>
    </row>
    <row spans="1:3" r="71">
      <c t="s" r="A71" s="3">
        <v>892</v>
      </c>
    </row>
    <row spans="1:3" r="72">
      <c t="s" r="A72" s="4">
        <v>853</v>
      </c>
      <c t="n" r="B72" s="6">
        <v>75330</v>
      </c>
      <c t="n" r="C72" s="6">
        <v>8479</v>
      </c>
    </row>
    <row spans="1:3" r="73">
      <c t="s" r="A73" s="4">
        <v>899</v>
      </c>
    </row>
    <row spans="1:3" r="74">
      <c t="s" r="A74" s="3">
        <v>892</v>
      </c>
    </row>
    <row spans="1:3" r="75">
      <c t="s" r="A75" s="4">
        <v>853</v>
      </c>
      <c t="n" r="B75" s="6">
        <v>0</v>
      </c>
      <c t="n" r="C75" s="6">
        <v>0</v>
      </c>
    </row>
    <row spans="1:3" r="76">
      <c t="s" r="A76" s="4">
        <v>900</v>
      </c>
    </row>
    <row spans="1:3" r="77">
      <c t="s" r="A77" s="3">
        <v>892</v>
      </c>
    </row>
    <row spans="1:3" r="78">
      <c t="s" r="A78" s="4">
        <v>853</v>
      </c>
      <c t="n" r="B78" s="6">
        <v>276</v>
      </c>
      <c t="n" r="C78" s="6">
        <v>32</v>
      </c>
    </row>
    <row spans="1:3" r="79">
      <c t="s" r="A79" s="4">
        <v>901</v>
      </c>
    </row>
    <row spans="1:3" r="80">
      <c t="s" r="A80" s="3">
        <v>892</v>
      </c>
    </row>
    <row spans="1:3" r="81">
      <c t="s" r="A81" s="4">
        <v>853</v>
      </c>
      <c t="n" r="B81" s="6">
        <v>0</v>
      </c>
      <c t="n" r="C81" s="6">
        <v>0</v>
      </c>
    </row>
    <row spans="1:3" r="82">
      <c t="s" r="A82" s="4">
        <v>902</v>
      </c>
    </row>
    <row spans="1:3" r="83">
      <c t="s" r="A83" s="3">
        <v>892</v>
      </c>
    </row>
    <row spans="1:3" r="84">
      <c t="s" r="A84" s="4">
        <v>853</v>
      </c>
      <c t="n" r="B84" s="6">
        <v>0</v>
      </c>
      <c t="n" r="C84" s="6">
        <v>0</v>
      </c>
    </row>
    <row spans="1:3" r="85">
      <c t="s" r="A85" s="4">
        <v>867</v>
      </c>
    </row>
    <row spans="1:3" r="86">
      <c t="s" r="A86" s="3">
        <v>892</v>
      </c>
    </row>
    <row spans="1:3" r="87">
      <c t="s" r="A87" s="4">
        <v>853</v>
      </c>
      <c t="n" r="B87" s="6">
        <v>75606</v>
      </c>
      <c t="n" r="C87" s="6">
        <v>8511</v>
      </c>
    </row>
    <row spans="1:3" r="88">
      <c t="s" r="A88" s="4">
        <v>903</v>
      </c>
    </row>
    <row spans="1:3" r="89">
      <c t="s" r="A89" s="3">
        <v>892</v>
      </c>
    </row>
    <row spans="1:3" r="90">
      <c t="s" r="A90" s="4">
        <v>853</v>
      </c>
      <c t="n" r="B90" s="6">
        <v>75330</v>
      </c>
      <c t="n" r="C90" s="6">
        <v>8479</v>
      </c>
    </row>
    <row spans="1:3" r="91">
      <c t="s" r="A91" s="4">
        <v>904</v>
      </c>
    </row>
    <row spans="1:3" r="92">
      <c t="s" r="A92" s="3">
        <v>892</v>
      </c>
    </row>
    <row spans="1:3" r="93">
      <c t="s" r="A93" s="4">
        <v>853</v>
      </c>
      <c t="n" r="B93" s="6">
        <v>0</v>
      </c>
      <c t="n" r="C93" s="6">
        <v>0</v>
      </c>
    </row>
    <row spans="1:3" r="94">
      <c t="s" r="A94" s="4">
        <v>905</v>
      </c>
    </row>
    <row spans="1:3" r="95">
      <c t="s" r="A95" s="3">
        <v>892</v>
      </c>
    </row>
    <row spans="1:3" r="96">
      <c t="s" r="A96" s="4">
        <v>853</v>
      </c>
      <c t="n" r="B96" s="6">
        <v>276</v>
      </c>
      <c t="n" r="C96" s="6">
        <v>32</v>
      </c>
    </row>
    <row spans="1:3" r="97">
      <c t="s" r="A97" s="4">
        <v>906</v>
      </c>
    </row>
    <row spans="1:3" r="98">
      <c t="s" r="A98" s="3">
        <v>892</v>
      </c>
    </row>
    <row spans="1:3" r="99">
      <c t="s" r="A99" s="4">
        <v>853</v>
      </c>
      <c t="n" r="B99" s="6">
        <v>0</v>
      </c>
      <c t="n" r="C99" s="6">
        <v>0</v>
      </c>
    </row>
    <row spans="1:3" r="100">
      <c t="s" r="A100" s="4">
        <v>907</v>
      </c>
    </row>
    <row spans="1:3" r="101">
      <c t="s" r="A101" s="3">
        <v>892</v>
      </c>
    </row>
    <row spans="1:3" r="102">
      <c t="s" r="A102" s="4">
        <v>853</v>
      </c>
      <c t="n" r="B102" s="6">
        <v>0</v>
      </c>
      <c t="n" r="C102" s="6">
        <v>0</v>
      </c>
    </row>
    <row spans="1:3" r="103">
      <c t="s" r="A103" s="4">
        <v>668</v>
      </c>
    </row>
    <row spans="1:3" r="104">
      <c t="s" r="A104" s="3">
        <v>892</v>
      </c>
    </row>
    <row spans="1:3" r="105">
      <c t="s" r="A105" s="4">
        <v>853</v>
      </c>
      <c t="n" r="B105" s="6">
        <v>2204992</v>
      </c>
      <c t="n" r="C105" s="6">
        <v>1352328</v>
      </c>
    </row>
    <row spans="1:3" r="106">
      <c t="s" r="A106" s="4">
        <v>785</v>
      </c>
    </row>
    <row spans="1:3" r="107">
      <c t="s" r="A107" s="3">
        <v>892</v>
      </c>
    </row>
    <row spans="1:3" r="108">
      <c t="s" r="A108" s="4">
        <v>853</v>
      </c>
      <c t="n" r="B108" s="6">
        <v>2128687</v>
      </c>
      <c t="n" r="C108" s="6">
        <v>1321194</v>
      </c>
    </row>
    <row spans="1:3" r="109">
      <c t="s" r="A109" s="4">
        <v>786</v>
      </c>
    </row>
    <row spans="1:3" r="110">
      <c t="s" r="A110" s="3">
        <v>892</v>
      </c>
    </row>
    <row spans="1:3" r="111">
      <c t="s" r="A111" s="4">
        <v>853</v>
      </c>
      <c t="n" r="B111" s="6">
        <v>8424</v>
      </c>
      <c t="n" r="C111" s="6">
        <v>8934</v>
      </c>
    </row>
    <row spans="1:3" r="112">
      <c t="s" r="A112" s="4">
        <v>787</v>
      </c>
    </row>
    <row spans="1:3" r="113">
      <c t="s" r="A113" s="3">
        <v>892</v>
      </c>
    </row>
    <row spans="1:3" r="114">
      <c t="s" r="A114" s="4">
        <v>853</v>
      </c>
      <c t="n" r="B114" s="6">
        <v>67104</v>
      </c>
      <c t="n" r="C114" s="6">
        <v>22118</v>
      </c>
    </row>
    <row spans="1:3" r="115">
      <c t="s" r="A115" s="4">
        <v>788</v>
      </c>
    </row>
    <row spans="1:3" r="116">
      <c t="s" r="A116" s="3">
        <v>892</v>
      </c>
    </row>
    <row spans="1:3" r="117">
      <c t="s" r="A117" s="4">
        <v>853</v>
      </c>
      <c t="n" r="B117" s="6">
        <v>777</v>
      </c>
      <c t="n" r="C117" s="6">
        <v>82</v>
      </c>
    </row>
    <row spans="1:3" r="118">
      <c t="s" r="A118" s="4">
        <v>669</v>
      </c>
    </row>
    <row spans="1:3" r="119">
      <c t="s" r="A119" s="3">
        <v>892</v>
      </c>
    </row>
    <row spans="1:3" r="120">
      <c t="s" r="A120" s="4">
        <v>853</v>
      </c>
      <c t="n" r="B120" s="6">
        <v>1229072</v>
      </c>
      <c t="n" r="C120" s="6">
        <v>714797</v>
      </c>
    </row>
    <row spans="1:3" r="121">
      <c t="s" r="A121" s="4">
        <v>789</v>
      </c>
    </row>
    <row spans="1:3" r="122">
      <c t="s" r="A122" s="3">
        <v>892</v>
      </c>
    </row>
    <row spans="1:3" r="123">
      <c t="s" r="A123" s="4">
        <v>853</v>
      </c>
      <c t="n" r="B123" s="6">
        <v>1178817</v>
      </c>
      <c t="n" r="C123" s="6">
        <v>698329</v>
      </c>
    </row>
    <row spans="1:3" r="124">
      <c t="s" r="A124" s="4">
        <v>790</v>
      </c>
    </row>
    <row spans="1:3" r="125">
      <c t="s" r="A125" s="3">
        <v>892</v>
      </c>
    </row>
    <row spans="1:3" r="126">
      <c t="s" r="A126" s="4">
        <v>853</v>
      </c>
      <c t="n" r="B126" s="6">
        <v>5404</v>
      </c>
      <c t="n" r="C126" s="6">
        <v>7074</v>
      </c>
    </row>
    <row spans="1:3" r="127">
      <c t="s" r="A127" s="4">
        <v>791</v>
      </c>
    </row>
    <row spans="1:3" r="128">
      <c t="s" r="A128" s="3">
        <v>892</v>
      </c>
    </row>
    <row spans="1:3" r="129">
      <c t="s" r="A129" s="4">
        <v>853</v>
      </c>
      <c t="n" r="B129" s="6">
        <v>44261</v>
      </c>
      <c t="n" r="C129" s="6">
        <v>9394</v>
      </c>
    </row>
    <row spans="1:3" r="130">
      <c t="s" r="A130" s="4">
        <v>792</v>
      </c>
    </row>
    <row spans="1:3" r="131">
      <c t="s" r="A131" s="3">
        <v>892</v>
      </c>
    </row>
    <row spans="1:3" r="132">
      <c t="s" r="A132" s="4">
        <v>853</v>
      </c>
      <c t="n" r="B132" s="6">
        <v>590</v>
      </c>
    </row>
    <row spans="1:3" r="133">
      <c t="s" r="A133" s="4">
        <v>670</v>
      </c>
    </row>
    <row spans="1:3" r="134">
      <c t="s" r="A134" s="3">
        <v>892</v>
      </c>
    </row>
    <row spans="1:3" r="135">
      <c t="s" r="A135" s="4">
        <v>853</v>
      </c>
      <c t="n" r="B135" s="6">
        <v>279740</v>
      </c>
      <c t="n" r="C135" s="6">
        <v>181968</v>
      </c>
    </row>
    <row spans="1:3" r="136">
      <c t="s" r="A136" s="4">
        <v>793</v>
      </c>
    </row>
    <row spans="1:3" r="137">
      <c t="s" r="A137" s="3">
        <v>892</v>
      </c>
    </row>
    <row spans="1:3" r="138">
      <c t="s" r="A138" s="4">
        <v>853</v>
      </c>
      <c t="n" r="B138" s="6">
        <v>270386</v>
      </c>
      <c t="n" r="C138" s="6">
        <v>176825</v>
      </c>
    </row>
    <row spans="1:3" r="139">
      <c t="s" r="A139" s="4">
        <v>794</v>
      </c>
    </row>
    <row spans="1:3" r="140">
      <c t="s" r="A140" s="3">
        <v>892</v>
      </c>
    </row>
    <row spans="1:3" r="141">
      <c t="s" r="A141" s="4">
        <v>853</v>
      </c>
      <c t="n" r="B141" s="6">
        <v>319</v>
      </c>
      <c t="n" r="C141" s="6">
        <v>84</v>
      </c>
    </row>
    <row spans="1:3" r="142">
      <c t="s" r="A142" s="4">
        <v>795</v>
      </c>
    </row>
    <row spans="1:3" r="143">
      <c t="s" r="A143" s="3">
        <v>892</v>
      </c>
    </row>
    <row spans="1:3" r="144">
      <c t="s" r="A144" s="4">
        <v>853</v>
      </c>
      <c t="n" r="B144" s="6">
        <v>9019</v>
      </c>
      <c t="n" r="C144" s="6">
        <v>5059</v>
      </c>
    </row>
    <row spans="1:3" r="145">
      <c t="s" r="A145" s="4">
        <v>796</v>
      </c>
    </row>
    <row spans="1:3" r="146">
      <c t="s" r="A146" s="3">
        <v>892</v>
      </c>
    </row>
    <row spans="1:3" r="147">
      <c t="s" r="A147" s="4">
        <v>853</v>
      </c>
      <c t="n" r="B147" s="6">
        <v>16</v>
      </c>
    </row>
    <row spans="1:3" r="148">
      <c t="s" r="A148" s="4">
        <v>671</v>
      </c>
    </row>
    <row spans="1:3" r="149">
      <c t="s" r="A149" s="3">
        <v>892</v>
      </c>
    </row>
    <row spans="1:3" r="150">
      <c t="s" r="A150" s="4">
        <v>853</v>
      </c>
      <c t="n" r="B150" s="6">
        <v>696180</v>
      </c>
      <c t="n" r="C150" s="6">
        <v>455563</v>
      </c>
    </row>
    <row spans="1:3" r="151">
      <c t="s" r="A151" s="4">
        <v>797</v>
      </c>
    </row>
    <row spans="1:3" r="152">
      <c t="s" r="A152" s="3">
        <v>892</v>
      </c>
    </row>
    <row spans="1:3" r="153">
      <c t="s" r="A153" s="4">
        <v>853</v>
      </c>
      <c t="n" r="B153" s="6">
        <v>679484</v>
      </c>
      <c t="n" r="C153" s="6">
        <v>446040</v>
      </c>
    </row>
    <row spans="1:3" r="154">
      <c t="s" r="A154" s="4">
        <v>798</v>
      </c>
    </row>
    <row spans="1:3" r="155">
      <c t="s" r="A155" s="3">
        <v>892</v>
      </c>
    </row>
    <row spans="1:3" r="156">
      <c t="s" r="A156" s="4">
        <v>853</v>
      </c>
      <c t="n" r="B156" s="6">
        <v>2701</v>
      </c>
      <c t="n" r="C156" s="6">
        <v>1776</v>
      </c>
    </row>
    <row spans="1:3" r="157">
      <c t="s" r="A157" s="4">
        <v>799</v>
      </c>
    </row>
    <row spans="1:3" r="158">
      <c t="s" r="A158" s="3">
        <v>892</v>
      </c>
    </row>
    <row spans="1:3" r="159">
      <c t="s" r="A159" s="4">
        <v>853</v>
      </c>
      <c t="n" r="B159" s="6">
        <v>13824</v>
      </c>
      <c t="n" r="C159" s="6">
        <v>7665</v>
      </c>
    </row>
    <row spans="1:3" r="160">
      <c t="s" r="A160" s="4">
        <v>800</v>
      </c>
    </row>
    <row spans="1:3" r="161">
      <c t="s" r="A161" s="3">
        <v>892</v>
      </c>
    </row>
    <row spans="1:3" r="162">
      <c t="s" r="A162" s="4">
        <v>853</v>
      </c>
      <c t="n" r="B162" s="6">
        <v>171</v>
      </c>
      <c t="n" r="C162" s="6">
        <v>82</v>
      </c>
    </row>
    <row spans="1:3" r="163">
      <c t="s" r="A163" s="4">
        <v>870</v>
      </c>
    </row>
    <row spans="1:3" r="164">
      <c t="s" r="A164" s="3">
        <v>892</v>
      </c>
    </row>
    <row spans="1:3" r="165">
      <c t="s" r="A165" s="4">
        <v>853</v>
      </c>
      <c t="n" r="B165" s="6">
        <v>1432189</v>
      </c>
      <c t="n" r="C165" s="6">
        <v>516108</v>
      </c>
    </row>
    <row spans="1:3" r="166">
      <c t="s" r="A166" s="4">
        <v>908</v>
      </c>
    </row>
    <row spans="1:3" r="167">
      <c t="s" r="A167" s="3">
        <v>892</v>
      </c>
    </row>
    <row spans="1:3" r="168">
      <c t="s" r="A168" s="4">
        <v>853</v>
      </c>
      <c t="n" r="B168" s="6">
        <v>1360505</v>
      </c>
      <c t="n" r="C168" s="6">
        <v>480635</v>
      </c>
    </row>
    <row spans="1:3" r="169">
      <c t="s" r="A169" s="4">
        <v>909</v>
      </c>
    </row>
    <row spans="1:3" r="170">
      <c t="s" r="A170" s="3">
        <v>892</v>
      </c>
    </row>
    <row spans="1:3" r="171">
      <c t="s" r="A171" s="4">
        <v>853</v>
      </c>
      <c t="n" r="B171" s="6">
        <v>8818</v>
      </c>
      <c t="n" r="C171" s="6">
        <v>1366</v>
      </c>
    </row>
    <row spans="1:3" r="172">
      <c t="s" r="A172" s="4">
        <v>910</v>
      </c>
    </row>
    <row spans="1:3" r="173">
      <c t="s" r="A173" s="3">
        <v>892</v>
      </c>
    </row>
    <row spans="1:3" r="174">
      <c t="s" r="A174" s="4">
        <v>853</v>
      </c>
      <c t="n" r="B174" s="6">
        <v>60732</v>
      </c>
      <c t="n" r="C174" s="6">
        <v>32248</v>
      </c>
    </row>
    <row spans="1:3" r="175">
      <c t="s" r="A175" s="4">
        <v>911</v>
      </c>
    </row>
    <row spans="1:3" r="176">
      <c t="s" r="A176" s="3">
        <v>892</v>
      </c>
    </row>
    <row spans="1:3" r="177">
      <c t="s" r="A177" s="4">
        <v>853</v>
      </c>
      <c t="n" r="B177" s="6">
        <v>1675</v>
      </c>
      <c t="n" r="C177" s="6">
        <v>1854</v>
      </c>
    </row>
    <row spans="1:3" r="178">
      <c t="s" r="A178" s="4">
        <v>912</v>
      </c>
    </row>
    <row spans="1:3" r="179">
      <c t="s" r="A179" s="3">
        <v>892</v>
      </c>
    </row>
    <row spans="1:3" r="180">
      <c t="s" r="A180" s="4">
        <v>853</v>
      </c>
      <c t="n" r="B180" s="6">
        <v>459</v>
      </c>
      <c t="n" r="C180" s="6">
        <v>5</v>
      </c>
    </row>
    <row spans="1:3" r="181">
      <c t="s" r="A181" s="4">
        <v>873</v>
      </c>
    </row>
    <row spans="1:3" r="182">
      <c t="s" r="A182" s="3">
        <v>892</v>
      </c>
    </row>
    <row spans="1:3" r="183">
      <c t="s" r="A183" s="4">
        <v>853</v>
      </c>
      <c t="n" r="B183" s="6">
        <v>854068</v>
      </c>
      <c t="n" r="C183" s="6">
        <v>334168</v>
      </c>
    </row>
    <row spans="1:3" r="184">
      <c t="s" r="A184" s="4">
        <v>913</v>
      </c>
    </row>
    <row spans="1:3" r="185">
      <c t="s" r="A185" s="3">
        <v>892</v>
      </c>
    </row>
    <row spans="1:3" r="186">
      <c t="s" r="A186" s="4">
        <v>853</v>
      </c>
      <c t="n" r="B186" s="6">
        <v>812537</v>
      </c>
      <c t="n" r="C186" s="6">
        <v>317965</v>
      </c>
    </row>
    <row spans="1:3" r="187">
      <c t="s" r="A187" s="4">
        <v>914</v>
      </c>
    </row>
    <row spans="1:3" r="188">
      <c t="s" r="A188" s="3">
        <v>892</v>
      </c>
    </row>
    <row spans="1:3" r="189">
      <c t="s" r="A189" s="4">
        <v>853</v>
      </c>
      <c t="n" r="B189" s="6">
        <v>7328</v>
      </c>
      <c t="n" r="C189" s="6">
        <v>605</v>
      </c>
    </row>
    <row spans="1:3" r="190">
      <c t="s" r="A190" s="4">
        <v>915</v>
      </c>
    </row>
    <row spans="1:3" r="191">
      <c t="s" r="A191" s="3">
        <v>892</v>
      </c>
    </row>
    <row spans="1:3" r="192">
      <c t="s" r="A192" s="4">
        <v>853</v>
      </c>
      <c t="n" r="B192" s="6">
        <v>33748</v>
      </c>
      <c t="n" r="C192" s="6">
        <v>15598</v>
      </c>
    </row>
    <row spans="1:3" r="193">
      <c t="s" r="A193" s="4">
        <v>916</v>
      </c>
    </row>
    <row spans="1:3" r="194">
      <c t="s" r="A194" s="3">
        <v>892</v>
      </c>
    </row>
    <row spans="1:3" r="195">
      <c t="s" r="A195" s="4">
        <v>853</v>
      </c>
      <c t="n" r="B195" s="6">
        <v>0</v>
      </c>
      <c t="n" r="C195" s="6">
        <v>0</v>
      </c>
    </row>
    <row spans="1:3" r="196">
      <c t="s" r="A196" s="4">
        <v>917</v>
      </c>
    </row>
    <row spans="1:3" r="197">
      <c t="s" r="A197" s="3">
        <v>892</v>
      </c>
    </row>
    <row spans="1:3" r="198">
      <c t="s" r="A198" s="4">
        <v>853</v>
      </c>
      <c t="n" r="B198" s="6">
        <v>455</v>
      </c>
      <c t="n" r="C198" s="6">
        <v>0</v>
      </c>
    </row>
    <row spans="1:3" r="199">
      <c t="s" r="A199" s="4">
        <v>876</v>
      </c>
    </row>
    <row spans="1:3" r="200">
      <c t="s" r="A200" s="3">
        <v>892</v>
      </c>
    </row>
    <row spans="1:3" r="201">
      <c t="s" r="A201" s="4">
        <v>853</v>
      </c>
      <c t="n" r="B201" s="6">
        <v>77119</v>
      </c>
      <c t="n" r="C201" s="6">
        <v>36847</v>
      </c>
    </row>
    <row spans="1:3" r="202">
      <c t="s" r="A202" s="4">
        <v>918</v>
      </c>
    </row>
    <row spans="1:3" r="203">
      <c t="s" r="A203" s="3">
        <v>892</v>
      </c>
    </row>
    <row spans="1:3" r="204">
      <c t="s" r="A204" s="4">
        <v>853</v>
      </c>
      <c t="n" r="B204" s="6">
        <v>68775</v>
      </c>
      <c t="n" r="C204" s="6">
        <v>27430</v>
      </c>
    </row>
    <row spans="1:3" r="205">
      <c t="s" r="A205" s="4">
        <v>919</v>
      </c>
    </row>
    <row spans="1:3" r="206">
      <c t="s" r="A206" s="3">
        <v>892</v>
      </c>
    </row>
    <row spans="1:3" r="207">
      <c t="s" r="A207" s="4">
        <v>853</v>
      </c>
      <c t="n" r="B207" s="6">
        <v>0</v>
      </c>
      <c t="n" r="C207" s="6">
        <v>78</v>
      </c>
    </row>
    <row spans="1:3" r="208">
      <c t="s" r="A208" s="4">
        <v>920</v>
      </c>
    </row>
    <row spans="1:3" r="209">
      <c t="s" r="A209" s="3">
        <v>892</v>
      </c>
    </row>
    <row spans="1:3" r="210">
      <c t="s" r="A210" s="4">
        <v>853</v>
      </c>
      <c t="n" r="B210" s="6">
        <v>8344</v>
      </c>
      <c t="n" r="C210" s="6">
        <v>9339</v>
      </c>
    </row>
    <row spans="1:3" r="211">
      <c t="s" r="A211" s="4">
        <v>921</v>
      </c>
    </row>
    <row spans="1:3" r="212">
      <c t="s" r="A212" s="3">
        <v>892</v>
      </c>
    </row>
    <row spans="1:3" r="213">
      <c t="s" r="A213" s="4">
        <v>853</v>
      </c>
      <c t="n" r="B213" s="6">
        <v>0</v>
      </c>
      <c t="n" r="C213" s="6">
        <v>0</v>
      </c>
    </row>
    <row spans="1:3" r="214">
      <c t="s" r="A214" s="4">
        <v>922</v>
      </c>
    </row>
    <row spans="1:3" r="215">
      <c t="s" r="A215" s="3">
        <v>892</v>
      </c>
    </row>
    <row spans="1:3" r="216">
      <c t="s" r="A216" s="4">
        <v>853</v>
      </c>
      <c t="n" r="B216" s="6">
        <v>0</v>
      </c>
      <c t="n" r="C216" s="6">
        <v>0</v>
      </c>
    </row>
    <row spans="1:3" r="217">
      <c t="s" r="A217" s="4">
        <v>879</v>
      </c>
    </row>
    <row spans="1:3" r="218">
      <c t="s" r="A218" s="3">
        <v>892</v>
      </c>
    </row>
    <row spans="1:3" r="219">
      <c t="s" r="A219" s="4">
        <v>853</v>
      </c>
      <c t="n" r="B219" s="6">
        <v>501002</v>
      </c>
      <c t="n" r="C219" s="6">
        <v>145093</v>
      </c>
    </row>
    <row spans="1:3" r="220">
      <c t="s" r="A220" s="4">
        <v>923</v>
      </c>
    </row>
    <row spans="1:3" r="221">
      <c t="s" r="A221" s="3">
        <v>892</v>
      </c>
    </row>
    <row spans="1:3" r="222">
      <c t="s" r="A222" s="4">
        <v>853</v>
      </c>
      <c t="n" r="B222" s="6">
        <v>479193</v>
      </c>
      <c t="n" r="C222" s="6">
        <v>135240</v>
      </c>
    </row>
    <row spans="1:3" r="223">
      <c t="s" r="A223" s="4">
        <v>924</v>
      </c>
    </row>
    <row spans="1:3" r="224">
      <c t="s" r="A224" s="3">
        <v>892</v>
      </c>
    </row>
    <row spans="1:3" r="225">
      <c t="s" r="A225" s="4">
        <v>853</v>
      </c>
      <c t="n" r="B225" s="6">
        <v>1490</v>
      </c>
      <c t="n" r="C225" s="6">
        <v>683</v>
      </c>
    </row>
    <row spans="1:3" r="226">
      <c t="s" r="A226" s="4">
        <v>925</v>
      </c>
    </row>
    <row spans="1:3" r="227">
      <c t="s" r="A227" s="3">
        <v>892</v>
      </c>
    </row>
    <row spans="1:3" r="228">
      <c t="s" r="A228" s="4">
        <v>853</v>
      </c>
      <c t="n" r="B228" s="6">
        <v>18640</v>
      </c>
      <c t="n" r="C228" s="6">
        <v>7311</v>
      </c>
    </row>
    <row spans="1:3" r="229">
      <c t="s" r="A229" s="4">
        <v>926</v>
      </c>
    </row>
    <row spans="1:3" r="230">
      <c t="s" r="A230" s="3">
        <v>892</v>
      </c>
    </row>
    <row spans="1:3" r="231">
      <c t="s" r="A231" s="4">
        <v>853</v>
      </c>
      <c t="n" r="B231" s="6">
        <v>1675</v>
      </c>
      <c t="n" r="C231" s="6">
        <v>1854</v>
      </c>
    </row>
    <row spans="1:3" r="232">
      <c t="s" r="A232" s="4">
        <v>927</v>
      </c>
    </row>
    <row spans="1:3" r="233">
      <c t="s" r="A233" s="3">
        <v>892</v>
      </c>
    </row>
    <row spans="1:3" r="234">
      <c t="s" r="A234" s="4">
        <v>853</v>
      </c>
      <c t="n" r="B234" s="6">
        <v>4</v>
      </c>
      <c t="n" r="C234" s="6">
        <v>5</v>
      </c>
    </row>
    <row spans="1:3" r="235">
      <c t="s" r="A235" s="4">
        <v>676</v>
      </c>
    </row>
    <row spans="1:3" r="236">
      <c t="s" r="A236" s="3">
        <v>892</v>
      </c>
    </row>
    <row spans="1:3" r="237">
      <c t="s" r="A237" s="4">
        <v>853</v>
      </c>
      <c t="n" r="B237" s="6">
        <v>648679</v>
      </c>
      <c t="n" r="C237" s="6">
        <v>407478</v>
      </c>
    </row>
    <row spans="1:3" r="238">
      <c t="s" r="A238" s="4">
        <v>801</v>
      </c>
    </row>
    <row spans="1:3" r="239">
      <c t="s" r="A239" s="3">
        <v>892</v>
      </c>
    </row>
    <row spans="1:3" r="240">
      <c t="s" r="A240" s="4">
        <v>853</v>
      </c>
      <c t="n" r="B240" s="6">
        <v>635351</v>
      </c>
      <c t="n" r="C240" s="6">
        <v>386123</v>
      </c>
    </row>
    <row spans="1:3" r="241">
      <c t="s" r="A241" s="4">
        <v>802</v>
      </c>
    </row>
    <row spans="1:3" r="242">
      <c t="s" r="A242" s="3">
        <v>892</v>
      </c>
    </row>
    <row spans="1:3" r="243">
      <c t="s" r="A243" s="4">
        <v>853</v>
      </c>
      <c t="n" r="B243" s="6">
        <v>2760</v>
      </c>
      <c t="n" r="C243" s="6">
        <v>1564</v>
      </c>
    </row>
    <row spans="1:3" r="244">
      <c t="s" r="A244" s="4">
        <v>803</v>
      </c>
    </row>
    <row spans="1:3" r="245">
      <c t="s" r="A245" s="3">
        <v>892</v>
      </c>
    </row>
    <row spans="1:3" r="246">
      <c t="s" r="A246" s="4">
        <v>853</v>
      </c>
      <c t="n" r="B246" s="6">
        <v>10562</v>
      </c>
      <c t="n" r="C246" s="6">
        <v>19780</v>
      </c>
    </row>
    <row spans="1:3" r="247">
      <c t="s" r="A247" s="4">
        <v>804</v>
      </c>
    </row>
    <row spans="1:3" r="248">
      <c t="s" r="A248" s="3">
        <v>892</v>
      </c>
    </row>
    <row spans="1:3" r="249">
      <c t="s" r="A249" s="4">
        <v>853</v>
      </c>
      <c t="n" r="B249" s="6">
        <v>6</v>
      </c>
      <c t="n" r="C249" s="6">
        <v>11</v>
      </c>
    </row>
    <row spans="1:3" r="250">
      <c t="s" r="A250" s="4">
        <v>677</v>
      </c>
    </row>
    <row spans="1:3" r="251">
      <c t="s" r="A251" s="3">
        <v>892</v>
      </c>
    </row>
    <row spans="1:3" r="252">
      <c t="s" r="A252" s="4">
        <v>853</v>
      </c>
      <c t="n" r="B252" s="6">
        <v>500116</v>
      </c>
      <c t="n" r="C252" s="6">
        <v>291820</v>
      </c>
    </row>
    <row spans="1:3" r="253">
      <c t="s" r="A253" s="4">
        <v>805</v>
      </c>
    </row>
    <row spans="1:3" r="254">
      <c t="s" r="A254" s="3">
        <v>892</v>
      </c>
    </row>
    <row spans="1:3" r="255">
      <c t="s" r="A255" s="4">
        <v>853</v>
      </c>
      <c t="n" r="B255" s="6">
        <v>487563</v>
      </c>
      <c t="n" r="C255" s="6">
        <v>271017</v>
      </c>
    </row>
    <row spans="1:3" r="256">
      <c t="s" r="A256" s="4">
        <v>806</v>
      </c>
    </row>
    <row spans="1:3" r="257">
      <c t="s" r="A257" s="3">
        <v>892</v>
      </c>
    </row>
    <row spans="1:3" r="258">
      <c t="s" r="A258" s="4">
        <v>853</v>
      </c>
      <c t="n" r="B258" s="6">
        <v>2760</v>
      </c>
      <c t="n" r="C258" s="6">
        <v>1544</v>
      </c>
    </row>
    <row spans="1:3" r="259">
      <c t="s" r="A259" s="4">
        <v>807</v>
      </c>
    </row>
    <row spans="1:3" r="260">
      <c t="s" r="A260" s="3">
        <v>892</v>
      </c>
    </row>
    <row spans="1:3" r="261">
      <c t="s" r="A261" s="4">
        <v>853</v>
      </c>
      <c t="n" r="B261" s="6">
        <v>9787</v>
      </c>
      <c t="n" r="C261" s="6">
        <v>19248</v>
      </c>
    </row>
    <row spans="1:3" r="262">
      <c t="s" r="A262" s="4">
        <v>808</v>
      </c>
    </row>
    <row spans="1:3" r="263">
      <c t="s" r="A263" s="3">
        <v>892</v>
      </c>
    </row>
    <row spans="1:3" r="264">
      <c t="s" r="A264" s="4">
        <v>853</v>
      </c>
      <c t="n" r="B264" s="6">
        <v>6</v>
      </c>
      <c t="n" r="C264" s="6">
        <v>11</v>
      </c>
    </row>
    <row spans="1:3" r="265">
      <c t="s" r="A265" s="4">
        <v>678</v>
      </c>
    </row>
    <row spans="1:3" r="266">
      <c t="s" r="A266" s="3">
        <v>892</v>
      </c>
    </row>
    <row spans="1:3" r="267">
      <c t="s" r="A267" s="4">
        <v>853</v>
      </c>
      <c t="n" r="B267" s="6">
        <v>148563</v>
      </c>
      <c t="n" r="C267" s="6">
        <v>115658</v>
      </c>
    </row>
    <row spans="1:3" r="268">
      <c t="s" r="A268" s="4">
        <v>809</v>
      </c>
    </row>
    <row spans="1:3" r="269">
      <c t="s" r="A269" s="3">
        <v>892</v>
      </c>
    </row>
    <row spans="1:3" r="270">
      <c t="s" r="A270" s="4">
        <v>853</v>
      </c>
      <c t="n" r="B270" s="6">
        <v>147788</v>
      </c>
      <c t="n" r="C270" s="6">
        <v>115106</v>
      </c>
    </row>
    <row spans="1:3" r="271">
      <c t="s" r="A271" s="4">
        <v>810</v>
      </c>
    </row>
    <row spans="1:3" r="272">
      <c t="s" r="A272" s="3">
        <v>892</v>
      </c>
    </row>
    <row spans="1:3" r="273">
      <c t="s" r="A273" s="4">
        <v>853</v>
      </c>
      <c t="n" r="C273" s="6">
        <v>20</v>
      </c>
    </row>
    <row spans="1:3" r="274">
      <c t="s" r="A274" s="4">
        <v>811</v>
      </c>
    </row>
    <row spans="1:3" r="275">
      <c t="s" r="A275" s="3">
        <v>892</v>
      </c>
    </row>
    <row spans="1:3" r="276">
      <c t="s" r="A276" s="4">
        <v>853</v>
      </c>
      <c t="n" r="B276" s="6">
        <v>775</v>
      </c>
      <c t="n" r="C276" s="6">
        <v>532</v>
      </c>
    </row>
    <row spans="1:3" r="277">
      <c t="s" r="A277" s="4">
        <v>882</v>
      </c>
    </row>
    <row spans="1:3" r="278">
      <c t="s" r="A278" s="3">
        <v>892</v>
      </c>
    </row>
    <row spans="1:3" r="279">
      <c t="s" r="A279" s="4">
        <v>853</v>
      </c>
      <c t="n" r="B279" s="6">
        <v>165106</v>
      </c>
      <c t="n" r="C279" s="6">
        <v>51361</v>
      </c>
    </row>
    <row spans="1:3" r="280">
      <c t="s" r="A280" s="4">
        <v>928</v>
      </c>
    </row>
    <row spans="1:3" r="281">
      <c t="s" r="A281" s="3">
        <v>892</v>
      </c>
    </row>
    <row spans="1:3" r="282">
      <c t="s" r="A282" s="4">
        <v>853</v>
      </c>
      <c t="n" r="B282" s="6">
        <v>154549</v>
      </c>
      <c t="n" r="C282" s="6">
        <v>46615</v>
      </c>
    </row>
    <row spans="1:3" r="283">
      <c t="s" r="A283" s="4">
        <v>929</v>
      </c>
    </row>
    <row spans="1:3" r="284">
      <c t="s" r="A284" s="3">
        <v>892</v>
      </c>
    </row>
    <row spans="1:3" r="285">
      <c t="s" r="A285" s="4">
        <v>853</v>
      </c>
      <c t="n" r="B285" s="6">
        <v>332</v>
      </c>
      <c t="n" r="C285" s="6">
        <v>69</v>
      </c>
    </row>
    <row spans="1:3" r="286">
      <c t="s" r="A286" s="4">
        <v>930</v>
      </c>
    </row>
    <row spans="1:3" r="287">
      <c t="s" r="A287" s="3">
        <v>892</v>
      </c>
    </row>
    <row spans="1:3" r="288">
      <c t="s" r="A288" s="4">
        <v>853</v>
      </c>
      <c t="n" r="B288" s="6">
        <v>8211</v>
      </c>
      <c t="n" r="C288" s="6">
        <v>4677</v>
      </c>
    </row>
    <row spans="1:3" r="289">
      <c t="s" r="A289" s="4">
        <v>931</v>
      </c>
    </row>
    <row spans="1:3" r="290">
      <c t="s" r="A290" s="3">
        <v>892</v>
      </c>
    </row>
    <row spans="1:3" r="291">
      <c t="s" r="A291" s="4">
        <v>853</v>
      </c>
      <c t="n" r="B291" s="6">
        <v>2014</v>
      </c>
      <c t="n" r="C291" s="6">
        <v>0</v>
      </c>
    </row>
    <row spans="1:3" r="292">
      <c t="s" r="A292" s="4">
        <v>932</v>
      </c>
    </row>
    <row spans="1:3" r="293">
      <c t="s" r="A293" s="3">
        <v>892</v>
      </c>
    </row>
    <row spans="1:3" r="294">
      <c t="s" r="A294" s="4">
        <v>853</v>
      </c>
      <c t="n" r="B294" s="6">
        <v>0</v>
      </c>
      <c t="n" r="C294" s="6">
        <v>0</v>
      </c>
    </row>
    <row spans="1:3" r="295">
      <c t="s" r="A295" s="4">
        <v>885</v>
      </c>
    </row>
    <row spans="1:3" r="296">
      <c t="s" r="A296" s="3">
        <v>892</v>
      </c>
    </row>
    <row spans="1:3" r="297">
      <c t="s" r="A297" s="4">
        <v>853</v>
      </c>
      <c t="n" r="B297" s="6">
        <v>154533</v>
      </c>
      <c t="n" r="C297" s="6">
        <v>47261</v>
      </c>
    </row>
    <row spans="1:3" r="298">
      <c t="s" r="A298" s="4">
        <v>933</v>
      </c>
    </row>
    <row spans="1:3" r="299">
      <c t="s" r="A299" s="3">
        <v>892</v>
      </c>
    </row>
    <row spans="1:3" r="300">
      <c t="s" r="A300" s="4">
        <v>853</v>
      </c>
      <c t="n" r="B300" s="6">
        <v>144239</v>
      </c>
      <c t="n" r="C300" s="6">
        <v>43585</v>
      </c>
    </row>
    <row spans="1:3" r="301">
      <c t="s" r="A301" s="4">
        <v>934</v>
      </c>
    </row>
    <row spans="1:3" r="302">
      <c t="s" r="A302" s="3">
        <v>892</v>
      </c>
    </row>
    <row spans="1:3" r="303">
      <c t="s" r="A303" s="4">
        <v>853</v>
      </c>
      <c t="n" r="B303" s="6">
        <v>332</v>
      </c>
      <c t="n" r="C303" s="6">
        <v>69</v>
      </c>
    </row>
    <row spans="1:3" r="304">
      <c t="s" r="A304" s="4">
        <v>935</v>
      </c>
    </row>
    <row spans="1:3" r="305">
      <c t="s" r="A305" s="3">
        <v>892</v>
      </c>
    </row>
    <row spans="1:3" r="306">
      <c t="s" r="A306" s="4">
        <v>853</v>
      </c>
      <c t="n" r="B306" s="6">
        <v>7948</v>
      </c>
      <c t="n" r="C306" s="6">
        <v>3607</v>
      </c>
    </row>
    <row spans="1:3" r="307">
      <c t="s" r="A307" s="4">
        <v>936</v>
      </c>
    </row>
    <row spans="1:3" r="308">
      <c t="s" r="A308" s="3">
        <v>892</v>
      </c>
    </row>
    <row spans="1:3" r="309">
      <c t="s" r="A309" s="4">
        <v>853</v>
      </c>
      <c t="n" r="B309" s="6">
        <v>2014</v>
      </c>
      <c t="n" r="C309" s="6">
        <v>0</v>
      </c>
    </row>
    <row spans="1:3" r="310">
      <c t="s" r="A310" s="4">
        <v>937</v>
      </c>
    </row>
    <row spans="1:3" r="311">
      <c t="s" r="A311" s="3">
        <v>892</v>
      </c>
    </row>
    <row spans="1:3" r="312">
      <c t="s" r="A312" s="4">
        <v>853</v>
      </c>
      <c t="n" r="B312" s="6">
        <v>0</v>
      </c>
      <c t="n" r="C312" s="6">
        <v>0</v>
      </c>
    </row>
    <row spans="1:3" r="313">
      <c t="s" r="A313" s="4">
        <v>888</v>
      </c>
    </row>
    <row spans="1:3" r="314">
      <c t="s" r="A314" s="3">
        <v>892</v>
      </c>
    </row>
    <row spans="1:3" r="315">
      <c t="s" r="A315" s="4">
        <v>853</v>
      </c>
      <c t="n" r="B315" s="6">
        <v>10573</v>
      </c>
      <c t="n" r="C315" s="6">
        <v>4100</v>
      </c>
    </row>
    <row spans="1:3" r="316">
      <c t="s" r="A316" s="4">
        <v>938</v>
      </c>
    </row>
    <row spans="1:3" r="317">
      <c t="s" r="A317" s="3">
        <v>892</v>
      </c>
    </row>
    <row spans="1:3" r="318">
      <c t="s" r="A318" s="4">
        <v>853</v>
      </c>
      <c t="n" r="B318" s="6">
        <v>10310</v>
      </c>
      <c t="n" r="C318" s="6">
        <v>3030</v>
      </c>
    </row>
    <row spans="1:3" r="319">
      <c t="s" r="A319" s="4">
        <v>939</v>
      </c>
    </row>
    <row spans="1:3" r="320">
      <c t="s" r="A320" s="3">
        <v>892</v>
      </c>
    </row>
    <row spans="1:3" r="321">
      <c t="s" r="A321" s="4">
        <v>853</v>
      </c>
      <c t="n" r="B321" s="6">
        <v>0</v>
      </c>
      <c t="n" r="C321" s="6">
        <v>0</v>
      </c>
    </row>
    <row spans="1:3" r="322">
      <c t="s" r="A322" s="4">
        <v>940</v>
      </c>
    </row>
    <row spans="1:3" r="323">
      <c t="s" r="A323" s="3">
        <v>892</v>
      </c>
    </row>
    <row spans="1:3" r="324">
      <c t="s" r="A324" s="4">
        <v>853</v>
      </c>
      <c t="n" r="B324" s="6">
        <v>263</v>
      </c>
      <c t="n" r="C324" s="6">
        <v>1070</v>
      </c>
    </row>
    <row spans="1:3" r="325">
      <c t="s" r="A325" s="4">
        <v>941</v>
      </c>
    </row>
    <row spans="1:3" r="326">
      <c t="s" r="A326" s="3">
        <v>892</v>
      </c>
    </row>
    <row spans="1:3" r="327">
      <c t="s" r="A327" s="4">
        <v>853</v>
      </c>
      <c t="n" r="B327" s="6">
        <v>0</v>
      </c>
      <c t="n" r="C327" s="6">
        <v>0</v>
      </c>
    </row>
    <row spans="1:3" r="328">
      <c t="s" r="A328" s="4">
        <v>942</v>
      </c>
    </row>
    <row spans="1:3" r="329">
      <c t="s" r="A329" s="3">
        <v>892</v>
      </c>
    </row>
    <row spans="1:3" r="330">
      <c t="s" r="A330" s="4">
        <v>853</v>
      </c>
      <c t="n" r="B330" s="7">
        <v>0</v>
      </c>
      <c t="n" r="C330"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43</v>
      </c>
      <c t="s" r="B1" s="2">
        <v>537</v>
      </c>
      <c t="s" r="C1" s="2">
        <v>538</v>
      </c>
      <c t="s" r="D1" s="2">
        <v>539</v>
      </c>
    </row>
    <row spans="1:4" r="2">
      <c t="s" r="A2" s="4">
        <v>200</v>
      </c>
    </row>
    <row spans="1:4" r="3">
      <c t="s" r="A3" s="3">
        <v>944</v>
      </c>
    </row>
    <row spans="1:4" r="4">
      <c t="s" r="A4" s="4">
        <v>945</v>
      </c>
      <c t="n" r="B4" s="7">
        <v>774777</v>
      </c>
    </row>
    <row spans="1:4" r="5">
      <c t="s" r="A5" s="4">
        <v>946</v>
      </c>
      <c t="n" r="B5" s="6">
        <v>0</v>
      </c>
    </row>
    <row spans="1:4" r="6">
      <c t="s" r="A6" s="4">
        <v>947</v>
      </c>
      <c t="n" r="B6" s="6">
        <v>774777</v>
      </c>
    </row>
    <row spans="1:4" r="7">
      <c t="s" r="A7" s="4">
        <v>948</v>
      </c>
      <c t="n" r="B7" s="6">
        <v>-4869</v>
      </c>
    </row>
    <row spans="1:4" r="8">
      <c t="s" r="A8" s="4">
        <v>949</v>
      </c>
      <c t="n" r="B8" s="6">
        <v>769908</v>
      </c>
    </row>
    <row spans="1:4" r="9">
      <c t="s" r="A9" s="4">
        <v>950</v>
      </c>
    </row>
    <row spans="1:4" r="10">
      <c t="s" r="A10" s="3">
        <v>944</v>
      </c>
    </row>
    <row spans="1:4" r="11">
      <c t="s" r="A11" s="4">
        <v>945</v>
      </c>
      <c t="n" r="B11" s="6">
        <v>15716</v>
      </c>
    </row>
    <row spans="1:4" r="12">
      <c t="s" r="A12" s="4">
        <v>946</v>
      </c>
      <c t="n" r="B12" s="6">
        <v>-4978</v>
      </c>
    </row>
    <row spans="1:4" r="13">
      <c t="s" r="A13" s="4">
        <v>947</v>
      </c>
      <c t="n" r="B13" s="6">
        <v>10738</v>
      </c>
    </row>
    <row spans="1:4" r="14">
      <c t="s" r="A14" s="4">
        <v>948</v>
      </c>
      <c t="n" r="B14" s="6">
        <v>12</v>
      </c>
    </row>
    <row spans="1:4" r="15">
      <c t="s" r="A15" s="4">
        <v>949</v>
      </c>
      <c t="n" r="B15" s="6">
        <v>10750</v>
      </c>
    </row>
    <row spans="1:4" r="16">
      <c t="s" r="A16" s="4">
        <v>197</v>
      </c>
    </row>
    <row spans="1:4" r="17">
      <c t="s" r="A17" s="3">
        <v>944</v>
      </c>
    </row>
    <row spans="1:4" r="18">
      <c t="s" r="A18" s="4">
        <v>945</v>
      </c>
      <c t="n" r="B18" s="6">
        <v>1153255</v>
      </c>
    </row>
    <row spans="1:4" r="19">
      <c t="s" r="A19" s="4">
        <v>946</v>
      </c>
      <c t="n" r="B19" s="6">
        <v>0</v>
      </c>
    </row>
    <row spans="1:4" r="20">
      <c t="s" r="A20" s="4">
        <v>947</v>
      </c>
      <c t="n" r="B20" s="6">
        <v>1153255</v>
      </c>
    </row>
    <row spans="1:4" r="21">
      <c t="s" r="A21" s="4">
        <v>948</v>
      </c>
      <c t="n" r="B21" s="6">
        <v>-23712</v>
      </c>
    </row>
    <row spans="1:4" r="22">
      <c t="s" r="A22" s="4">
        <v>949</v>
      </c>
      <c t="n" r="B22" s="6">
        <v>1129543</v>
      </c>
    </row>
    <row spans="1:4" r="23">
      <c t="s" r="A23" s="4">
        <v>951</v>
      </c>
    </row>
    <row spans="1:4" r="24">
      <c t="s" r="A24" s="3">
        <v>944</v>
      </c>
    </row>
    <row spans="1:4" r="25">
      <c t="s" r="A25" s="4">
        <v>945</v>
      </c>
      <c t="n" r="B25" s="6">
        <v>10143</v>
      </c>
    </row>
    <row spans="1:4" r="26">
      <c t="s" r="A26" s="4">
        <v>946</v>
      </c>
      <c t="n" r="B26" s="6">
        <v>-3247</v>
      </c>
    </row>
    <row spans="1:4" r="27">
      <c t="s" r="A27" s="4">
        <v>947</v>
      </c>
      <c t="n" r="B27" s="6">
        <v>6896</v>
      </c>
    </row>
    <row spans="1:4" r="28">
      <c t="s" r="A28" s="4">
        <v>948</v>
      </c>
      <c t="n" r="B28" s="6">
        <v>104</v>
      </c>
    </row>
    <row spans="1:4" r="29">
      <c t="s" r="A29" s="4">
        <v>949</v>
      </c>
      <c t="n" r="B29" s="7">
        <v>7000</v>
      </c>
    </row>
    <row spans="1:4" r="30">
      <c t="s" r="A30" s="4">
        <v>193</v>
      </c>
    </row>
    <row spans="1:4" r="31">
      <c t="s" r="A31" s="3">
        <v>944</v>
      </c>
    </row>
    <row spans="1:4" r="32">
      <c t="s" r="A32" s="4">
        <v>945</v>
      </c>
      <c t="n" r="C32" s="7">
        <v>316103</v>
      </c>
    </row>
    <row spans="1:4" r="33">
      <c t="s" r="A33" s="4">
        <v>946</v>
      </c>
      <c t="n" r="C33" s="6">
        <v>0</v>
      </c>
    </row>
    <row spans="1:4" r="34">
      <c t="s" r="A34" s="4">
        <v>947</v>
      </c>
      <c t="n" r="C34" s="6">
        <v>316103</v>
      </c>
    </row>
    <row spans="1:4" r="35">
      <c t="s" r="A35" s="4">
        <v>948</v>
      </c>
      <c t="n" r="C35" s="6">
        <v>-7949</v>
      </c>
    </row>
    <row spans="1:4" r="36">
      <c t="s" r="A36" s="4">
        <v>949</v>
      </c>
      <c t="n" r="C36" s="6">
        <v>308154</v>
      </c>
    </row>
    <row spans="1:4" r="37">
      <c t="s" r="A37" s="4">
        <v>952</v>
      </c>
    </row>
    <row spans="1:4" r="38">
      <c t="s" r="A38" s="3">
        <v>944</v>
      </c>
    </row>
    <row spans="1:4" r="39">
      <c t="s" r="A39" s="4">
        <v>945</v>
      </c>
      <c t="n" r="C39" s="6">
        <v>10726</v>
      </c>
    </row>
    <row spans="1:4" r="40">
      <c t="s" r="A40" s="4">
        <v>946</v>
      </c>
      <c t="n" r="C40" s="6">
        <v>-7023</v>
      </c>
    </row>
    <row spans="1:4" r="41">
      <c t="s" r="A41" s="4">
        <v>947</v>
      </c>
      <c t="n" r="C41" s="6">
        <v>3703</v>
      </c>
    </row>
    <row spans="1:4" r="42">
      <c t="s" r="A42" s="4">
        <v>948</v>
      </c>
      <c t="n" r="C42" s="6">
        <v>-177</v>
      </c>
    </row>
    <row spans="1:4" r="43">
      <c t="s" r="A43" s="4">
        <v>949</v>
      </c>
      <c t="n" r="C43" s="7">
        <v>3526</v>
      </c>
    </row>
    <row spans="1:4" r="44">
      <c t="s" r="A44" s="4">
        <v>507</v>
      </c>
    </row>
    <row spans="1:4" r="45">
      <c t="s" r="A45" s="3">
        <v>944</v>
      </c>
    </row>
    <row spans="1:4" r="46">
      <c t="s" r="A46" s="4">
        <v>945</v>
      </c>
      <c t="n" r="D46" s="7">
        <v>442009</v>
      </c>
    </row>
    <row spans="1:4" r="47">
      <c t="s" r="A47" s="4">
        <v>946</v>
      </c>
      <c t="n" r="D47" s="6">
        <v>0</v>
      </c>
    </row>
    <row spans="1:4" r="48">
      <c t="s" r="A48" s="4">
        <v>947</v>
      </c>
      <c t="n" r="D48" s="6">
        <v>442009</v>
      </c>
    </row>
    <row spans="1:4" r="49">
      <c t="s" r="A49" s="4">
        <v>948</v>
      </c>
      <c t="n" r="D49" s="6">
        <v>-12989</v>
      </c>
    </row>
    <row spans="1:4" r="50">
      <c t="s" r="A50" s="4">
        <v>949</v>
      </c>
      <c t="n" r="D50" s="6">
        <v>429020</v>
      </c>
    </row>
    <row spans="1:4" r="51">
      <c t="s" r="A51" s="4">
        <v>953</v>
      </c>
    </row>
    <row spans="1:4" r="52">
      <c t="s" r="A52" s="3">
        <v>944</v>
      </c>
    </row>
    <row spans="1:4" r="53">
      <c t="s" r="A53" s="4">
        <v>945</v>
      </c>
      <c t="n" r="D53" s="6">
        <v>52830</v>
      </c>
    </row>
    <row spans="1:4" r="54">
      <c t="s" r="A54" s="4">
        <v>946</v>
      </c>
      <c t="n" r="D54" s="6">
        <v>-21962</v>
      </c>
    </row>
    <row spans="1:4" r="55">
      <c t="s" r="A55" s="4">
        <v>947</v>
      </c>
      <c t="n" r="D55" s="6">
        <v>30868</v>
      </c>
    </row>
    <row spans="1:4" r="56">
      <c t="s" r="A56" s="4">
        <v>948</v>
      </c>
      <c t="n" r="D56" s="6">
        <v>-2516</v>
      </c>
    </row>
    <row spans="1:4" r="57">
      <c t="s" r="A57" s="4">
        <v>949</v>
      </c>
      <c t="n" r="D57" s="7">
        <v>2835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954</v>
      </c>
      <c t="s" r="C1" s="2">
        <v>1</v>
      </c>
    </row>
    <row spans="1:4" r="2">
      <c t="s" r="C2" s="2">
        <v>2</v>
      </c>
      <c t="s" r="D2" s="2">
        <v>32</v>
      </c>
    </row>
    <row spans="1:4" r="3">
      <c t="s" r="A3" s="3">
        <v>955</v>
      </c>
    </row>
    <row spans="1:4" r="4">
      <c t="s" r="A4" s="4">
        <v>956</v>
      </c>
      <c t="n" r="C4" s="7">
        <v>19995</v>
      </c>
      <c t="n" r="D4" s="7">
        <v>26400</v>
      </c>
    </row>
    <row spans="1:4" r="5">
      <c t="s" r="A5" s="4">
        <v>957</v>
      </c>
      <c t="s" r="B5" s="4">
        <v>48</v>
      </c>
      <c t="n" r="C5" s="6">
        <v>-7719</v>
      </c>
      <c t="n" r="D5" s="6">
        <v>-20540</v>
      </c>
    </row>
    <row spans="1:4" r="6">
      <c t="s" r="A6" s="4">
        <v>958</v>
      </c>
      <c t="n" r="C6" s="6">
        <v>12276</v>
      </c>
      <c t="n" r="D6" s="6">
        <v>5860</v>
      </c>
    </row>
    <row spans="1:4" r="7">
      <c t="s" r="A7" s="4">
        <v>959</v>
      </c>
      <c t="n" r="C7" s="7">
        <v>7461</v>
      </c>
      <c t="n" r="D7" s="7">
        <v>3561</v>
      </c>
    </row>
    <row spans="1:4" r="8">
      <c t="n" r="A8"/>
    </row>
    <row spans="1:4" r="9">
      <c t="s" r="A9" s="4">
        <v>48</v>
      </c>
      <c t="s" r="B9" s="4">
        <v>960</v>
      </c>
    </row>
  </sheetData>
  <mergeCells count="4">
    <mergeCell ref="A1:B2"/>
    <mergeCell ref="C1:D1"/>
    <mergeCell ref="A8:C8"/>
    <mergeCell ref="B9:C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1</v>
      </c>
      <c t="s" r="B1" s="2">
        <v>1</v>
      </c>
    </row>
    <row spans="1:4" r="2">
      <c t="s" r="B2" s="2">
        <v>2</v>
      </c>
      <c t="s" r="C2" s="2">
        <v>32</v>
      </c>
      <c t="s" r="D2" s="2">
        <v>92</v>
      </c>
    </row>
    <row spans="1:4" r="3">
      <c t="s" r="A3" s="3">
        <v>962</v>
      </c>
    </row>
    <row spans="1:4" r="4">
      <c t="s" r="A4" s="4">
        <v>963</v>
      </c>
      <c t="n" r="B4" s="7">
        <v>20635</v>
      </c>
      <c t="n" r="C4" s="7">
        <v>41385</v>
      </c>
      <c t="n" r="D4" s="7">
        <v>58066</v>
      </c>
    </row>
    <row spans="1:4" r="5">
      <c t="s" r="A5" s="4">
        <v>963</v>
      </c>
      <c t="n" r="B5" s="6">
        <v>169098</v>
      </c>
      <c t="n" r="C5" s="6">
        <v>234785</v>
      </c>
      <c t="n" r="D5" s="6">
        <v>293606</v>
      </c>
    </row>
    <row spans="1:4" r="6">
      <c t="s" r="A6" s="4">
        <v>964</v>
      </c>
      <c t="n" r="B6" s="6">
        <v>-116</v>
      </c>
      <c t="n" r="C6" s="6">
        <v>177</v>
      </c>
      <c t="n" r="D6" s="6">
        <v>2516</v>
      </c>
    </row>
    <row spans="1:4" r="7">
      <c t="s" r="A7" s="4">
        <v>965</v>
      </c>
      <c t="n" r="B7" s="6">
        <v>17750</v>
      </c>
      <c t="n" r="C7" s="6">
        <v>3526</v>
      </c>
      <c t="n" r="D7" s="6">
        <v>28352</v>
      </c>
    </row>
    <row spans="1:4" r="8">
      <c t="s" r="A8" s="4">
        <v>966</v>
      </c>
      <c t="n" r="B8" s="6">
        <v>6593</v>
      </c>
      <c t="n" r="C8" s="6">
        <v>9104</v>
      </c>
      <c t="n" r="D8" s="6">
        <v>17380</v>
      </c>
    </row>
    <row spans="1:4" r="9">
      <c t="s" r="A9" s="4">
        <v>967</v>
      </c>
      <c t="n" r="B9" s="6">
        <v>-21038</v>
      </c>
      <c t="n" r="C9" s="6">
        <v>-30031</v>
      </c>
      <c t="n" r="D9" s="6">
        <v>-36577</v>
      </c>
    </row>
    <row spans="1:4" r="10">
      <c t="s" r="A10" s="4">
        <v>968</v>
      </c>
      <c t="n" r="B10" s="6">
        <v>21038</v>
      </c>
      <c t="n" r="C10" s="6">
        <v>30031</v>
      </c>
      <c t="n" r="D10" s="6">
        <v>36577</v>
      </c>
    </row>
    <row spans="1:4" r="11">
      <c t="s" r="A11" s="4">
        <v>969</v>
      </c>
      <c t="n" r="B11" s="6">
        <v>-5120</v>
      </c>
    </row>
    <row spans="1:4" r="12">
      <c t="s" r="A12" s="4">
        <v>970</v>
      </c>
      <c t="n" r="B12" s="6">
        <v>-184417</v>
      </c>
      <c t="n" r="C12" s="6">
        <v>-99244</v>
      </c>
      <c t="n" r="D12" s="6">
        <v>-123750</v>
      </c>
    </row>
    <row spans="1:4" r="13">
      <c t="s" r="A13" s="4">
        <v>971</v>
      </c>
      <c t="n" r="B13" s="6">
        <v>954</v>
      </c>
      <c t="n" r="C13" s="6">
        <v>20635</v>
      </c>
      <c t="n" r="D13" s="6">
        <v>41385</v>
      </c>
    </row>
    <row spans="1:4" r="14">
      <c t="s" r="A14" s="4">
        <v>972</v>
      </c>
      <c t="n" r="B14" s="7">
        <v>23469</v>
      </c>
      <c t="n" r="C14" s="7">
        <v>169098</v>
      </c>
      <c t="n" r="D14" s="7">
        <v>2347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3</v>
      </c>
      <c t="s" r="B1" s="2">
        <v>1</v>
      </c>
    </row>
    <row spans="1:4" r="2">
      <c t="s" r="B2" s="2">
        <v>2</v>
      </c>
      <c t="s" r="C2" s="2">
        <v>32</v>
      </c>
      <c t="s" r="D2" s="2">
        <v>92</v>
      </c>
    </row>
    <row spans="1:4" r="3">
      <c t="s" r="A3" s="3">
        <v>974</v>
      </c>
    </row>
    <row spans="1:4" r="4">
      <c t="s" r="A4" s="4">
        <v>963</v>
      </c>
      <c t="n" r="B4" s="7">
        <v>8308</v>
      </c>
      <c t="n" r="C4" s="7">
        <v>6768</v>
      </c>
      <c t="n" r="D4" s="7">
        <v>4854</v>
      </c>
    </row>
    <row spans="1:4" r="5">
      <c t="s" r="A5" s="4">
        <v>975</v>
      </c>
      <c t="n" r="B5" s="6">
        <v>107</v>
      </c>
      <c t="n" r="C5" s="6">
        <v>168</v>
      </c>
      <c t="n" r="D5" s="6">
        <v>160</v>
      </c>
    </row>
    <row spans="1:4" r="6">
      <c t="s" r="A6" s="4">
        <v>976</v>
      </c>
      <c t="n" r="B6" s="6">
        <v>720</v>
      </c>
      <c t="n" r="C6" s="6">
        <v>1372</v>
      </c>
      <c t="n" r="D6" s="6">
        <v>1754</v>
      </c>
    </row>
    <row spans="1:4" r="7">
      <c t="s" r="A7" s="4">
        <v>977</v>
      </c>
      <c t="n" r="B7" s="6">
        <v>-9135</v>
      </c>
    </row>
    <row spans="1:4" r="8">
      <c t="s" r="A8" s="4">
        <v>978</v>
      </c>
      <c t="n" r="B8" s="7">
        <v>0</v>
      </c>
      <c t="n" r="C8" s="7">
        <v>8308</v>
      </c>
      <c t="n" r="D8" s="7">
        <v>67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spans="1:11" r="1">
      <c t="s" r="A1" s="1">
        <v>979</v>
      </c>
      <c t="s" r="B1" s="2">
        <v>980</v>
      </c>
      <c t="s" r="F1" s="2">
        <v>1</v>
      </c>
    </row>
    <row spans="1:11" r="2">
      <c t="s" r="B2" s="2">
        <v>2</v>
      </c>
      <c t="s" r="C2" s="2">
        <v>981</v>
      </c>
      <c t="s" r="D2" s="2">
        <v>839</v>
      </c>
      <c t="s" r="E2" s="2">
        <v>840</v>
      </c>
      <c t="s" r="F2" s="2">
        <v>2</v>
      </c>
      <c t="s" r="G2" s="2">
        <v>32</v>
      </c>
      <c t="s" r="H2" s="2">
        <v>92</v>
      </c>
      <c t="s" r="I2" s="2">
        <v>536</v>
      </c>
      <c t="s" r="J2" s="2">
        <v>537</v>
      </c>
      <c t="s" r="K2" s="2">
        <v>538</v>
      </c>
    </row>
    <row spans="1:11" r="3">
      <c t="s" r="A3" s="3">
        <v>982</v>
      </c>
    </row>
    <row spans="1:11" r="4">
      <c t="s" r="A4" s="4">
        <v>58</v>
      </c>
      <c t="n" r="B4" s="7">
        <v>327686000</v>
      </c>
      <c t="n" r="F4" s="7">
        <v>327686000</v>
      </c>
      <c t="n" r="G4" s="7">
        <v>108095000</v>
      </c>
    </row>
    <row spans="1:11" r="5">
      <c t="s" r="A5" s="4">
        <v>509</v>
      </c>
    </row>
    <row spans="1:11" r="6">
      <c t="s" r="A6" s="3">
        <v>982</v>
      </c>
    </row>
    <row spans="1:11" r="7">
      <c t="s" r="A7" s="4">
        <v>58</v>
      </c>
      <c t="n" r="J7" s="7">
        <v>95207000</v>
      </c>
    </row>
    <row spans="1:11" r="8">
      <c t="s" r="A8" s="4">
        <v>983</v>
      </c>
      <c t="n" r="F8" s="6">
        <v>95200000</v>
      </c>
    </row>
    <row spans="1:11" r="9">
      <c t="s" r="A9" s="4">
        <v>197</v>
      </c>
    </row>
    <row spans="1:11" r="10">
      <c t="s" r="A10" s="3">
        <v>982</v>
      </c>
    </row>
    <row spans="1:11" r="11">
      <c t="s" r="A11" s="4">
        <v>58</v>
      </c>
      <c t="n" r="J11" s="7">
        <v>110400000</v>
      </c>
    </row>
    <row spans="1:11" r="12">
      <c t="s" r="A12" s="4">
        <v>983</v>
      </c>
      <c t="n" r="F12" s="6">
        <v>110400000</v>
      </c>
    </row>
    <row spans="1:11" r="13">
      <c t="s" r="A13" s="4">
        <v>526</v>
      </c>
    </row>
    <row spans="1:11" r="14">
      <c t="s" r="A14" s="3">
        <v>982</v>
      </c>
    </row>
    <row spans="1:11" r="15">
      <c t="s" r="A15" s="4">
        <v>58</v>
      </c>
      <c t="n" r="I15" s="7">
        <v>13944000</v>
      </c>
    </row>
    <row spans="1:11" r="16">
      <c t="s" r="A16" s="4">
        <v>983</v>
      </c>
      <c t="n" r="F16" s="6">
        <v>13900000</v>
      </c>
    </row>
    <row spans="1:11" r="17">
      <c t="s" r="A17" s="4">
        <v>193</v>
      </c>
    </row>
    <row spans="1:11" r="18">
      <c t="s" r="A18" s="3">
        <v>982</v>
      </c>
    </row>
    <row spans="1:11" r="19">
      <c t="s" r="A19" s="4">
        <v>58</v>
      </c>
      <c t="n" r="K19" s="7">
        <v>29022000</v>
      </c>
    </row>
    <row spans="1:11" r="20">
      <c t="s" r="A20" s="4">
        <v>983</v>
      </c>
      <c t="n" r="F20" s="7">
        <v>29000000</v>
      </c>
    </row>
    <row spans="1:11" r="21">
      <c t="s" r="A21" s="4">
        <v>425</v>
      </c>
    </row>
    <row spans="1:11" r="22">
      <c t="s" r="A22" s="3">
        <v>982</v>
      </c>
    </row>
    <row spans="1:11" r="23">
      <c t="s" r="A23" s="4">
        <v>984</v>
      </c>
      <c t="s" r="F23" s="4">
        <v>985</v>
      </c>
    </row>
    <row spans="1:11" r="24">
      <c t="s" r="A24" s="4">
        <v>986</v>
      </c>
      <c t="n" r="F24" s="7">
        <v>3900000</v>
      </c>
      <c t="n" r="G24" s="6">
        <v>1400000</v>
      </c>
      <c t="n" r="H24" s="7">
        <v>600000</v>
      </c>
    </row>
    <row spans="1:11" r="25">
      <c t="s" r="A25" s="4">
        <v>987</v>
      </c>
    </row>
    <row spans="1:11" r="26">
      <c t="s" r="A26" s="3">
        <v>982</v>
      </c>
    </row>
    <row spans="1:11" r="27">
      <c t="s" r="A27" s="4">
        <v>988</v>
      </c>
      <c t="n" r="C27" s="7">
        <v>382000</v>
      </c>
    </row>
    <row spans="1:11" r="28">
      <c t="s" r="A28" s="4">
        <v>989</v>
      </c>
    </row>
    <row spans="1:11" r="29">
      <c t="s" r="A29" s="3">
        <v>982</v>
      </c>
    </row>
    <row spans="1:11" r="30">
      <c t="s" r="A30" s="4">
        <v>990</v>
      </c>
      <c t="n" r="F30" s="6">
        <v>14600000</v>
      </c>
    </row>
    <row spans="1:11" r="31">
      <c t="s" r="A31" s="4">
        <v>991</v>
      </c>
    </row>
    <row spans="1:11" r="32">
      <c t="s" r="A32" s="3">
        <v>982</v>
      </c>
    </row>
    <row spans="1:11" r="33">
      <c t="s" r="A33" s="4">
        <v>990</v>
      </c>
      <c t="n" r="F33" s="6">
        <v>11300000</v>
      </c>
    </row>
    <row spans="1:11" r="34">
      <c t="s" r="A34" s="4">
        <v>992</v>
      </c>
    </row>
    <row spans="1:11" r="35">
      <c t="s" r="A35" s="3">
        <v>982</v>
      </c>
    </row>
    <row spans="1:11" r="36">
      <c t="s" r="A36" s="4">
        <v>990</v>
      </c>
      <c t="n" r="G36" s="6">
        <v>4300000</v>
      </c>
    </row>
    <row spans="1:11" r="37">
      <c t="s" r="A37" s="4">
        <v>993</v>
      </c>
    </row>
    <row spans="1:11" r="38">
      <c t="s" r="A38" s="3">
        <v>982</v>
      </c>
    </row>
    <row spans="1:11" r="39">
      <c t="s" r="A39" s="4">
        <v>986</v>
      </c>
      <c t="n" r="F39" s="7">
        <v>528000</v>
      </c>
      <c t="n" r="G39" s="6">
        <v>151000</v>
      </c>
      <c t="n" r="H39" s="6">
        <v>0</v>
      </c>
    </row>
    <row spans="1:11" r="40">
      <c t="s" r="A40" s="4">
        <v>994</v>
      </c>
    </row>
    <row spans="1:11" r="41">
      <c t="s" r="A41" s="3">
        <v>982</v>
      </c>
    </row>
    <row spans="1:11" r="42">
      <c t="s" r="A42" s="4">
        <v>990</v>
      </c>
      <c t="n" r="D42" s="7">
        <v>420000</v>
      </c>
    </row>
    <row spans="1:11" r="43">
      <c t="s" r="A43" s="4">
        <v>995</v>
      </c>
    </row>
    <row spans="1:11" r="44">
      <c t="s" r="A44" s="3">
        <v>982</v>
      </c>
    </row>
    <row spans="1:11" r="45">
      <c t="s" r="A45" s="4">
        <v>990</v>
      </c>
      <c t="n" r="E45" s="7">
        <v>5100000</v>
      </c>
    </row>
    <row spans="1:11" r="46">
      <c t="s" r="A46" s="4">
        <v>996</v>
      </c>
    </row>
    <row spans="1:11" r="47">
      <c t="s" r="A47" s="3">
        <v>982</v>
      </c>
    </row>
    <row spans="1:11" r="48">
      <c t="s" r="A48" s="4">
        <v>984</v>
      </c>
      <c t="s" r="F48" s="4">
        <v>985</v>
      </c>
    </row>
    <row spans="1:11" r="49">
      <c t="s" r="A49" s="4">
        <v>997</v>
      </c>
    </row>
    <row spans="1:11" r="50">
      <c t="s" r="A50" s="3">
        <v>982</v>
      </c>
    </row>
    <row spans="1:11" r="51">
      <c t="s" r="A51" s="4">
        <v>984</v>
      </c>
      <c t="s" r="F51" s="4">
        <v>998</v>
      </c>
    </row>
    <row spans="1:11" r="52">
      <c t="s" r="A52" s="4">
        <v>999</v>
      </c>
    </row>
    <row spans="1:11" r="53">
      <c t="s" r="A53" s="3">
        <v>982</v>
      </c>
    </row>
    <row spans="1:11" r="54">
      <c t="s" r="A54" s="4">
        <v>990</v>
      </c>
      <c t="n" r="B54" s="7">
        <v>9700000</v>
      </c>
    </row>
    <row spans="1:11" r="55">
      <c t="s" r="A55" s="4">
        <v>1000</v>
      </c>
    </row>
    <row spans="1:11" r="56">
      <c t="s" r="A56" s="3">
        <v>982</v>
      </c>
    </row>
    <row spans="1:11" r="57">
      <c t="s" r="A57" s="4">
        <v>986</v>
      </c>
      <c t="n" r="F57" s="7">
        <v>414000</v>
      </c>
      <c t="n" r="G57" s="7">
        <v>414000</v>
      </c>
      <c t="n" r="H57" s="7">
        <v>104000</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1</v>
      </c>
      <c t="s" r="B1" s="2">
        <v>2</v>
      </c>
      <c t="s" r="C1" s="2">
        <v>32</v>
      </c>
    </row>
    <row spans="1:3" r="2">
      <c t="s" r="A2" s="3">
        <v>1002</v>
      </c>
    </row>
    <row spans="1:3" r="3">
      <c t="s" r="A3" s="4">
        <v>58</v>
      </c>
      <c t="n" r="B3" s="7">
        <v>327686</v>
      </c>
      <c t="n" r="C3" s="7">
        <v>108095</v>
      </c>
    </row>
    <row spans="1:3" r="4">
      <c t="s" r="A4" s="3">
        <v>1003</v>
      </c>
    </row>
    <row spans="1:3" r="5">
      <c t="s" r="A5" s="4">
        <v>1004</v>
      </c>
      <c t="n" r="B5" s="6">
        <v>53237</v>
      </c>
    </row>
    <row spans="1:3" r="6">
      <c t="s" r="A6" s="4">
        <v>1005</v>
      </c>
      <c t="n" r="B6" s="6">
        <v>380923</v>
      </c>
      <c t="n" r="C6" s="6">
        <v>130621</v>
      </c>
    </row>
    <row spans="1:3" r="7">
      <c t="s" r="A7" s="4">
        <v>425</v>
      </c>
    </row>
    <row spans="1:3" r="8">
      <c t="s" r="A8" s="3">
        <v>1003</v>
      </c>
    </row>
    <row spans="1:3" r="9">
      <c t="s" r="A9" s="4">
        <v>1006</v>
      </c>
      <c t="n" r="B9" s="6">
        <v>43648</v>
      </c>
      <c t="n" r="C9" s="6">
        <v>18318</v>
      </c>
    </row>
    <row spans="1:3" r="10">
      <c t="s" r="A10" s="4">
        <v>1007</v>
      </c>
      <c t="n" r="B10" s="6">
        <v>-6217</v>
      </c>
      <c t="n" r="C10" s="6">
        <v>-2386</v>
      </c>
    </row>
    <row spans="1:3" r="11">
      <c t="s" r="A11" s="4">
        <v>1004</v>
      </c>
      <c t="n" r="B11" s="6">
        <v>37431</v>
      </c>
      <c t="n" r="C11" s="6">
        <v>15932</v>
      </c>
    </row>
    <row spans="1:3" r="12">
      <c t="s" r="A12" s="4">
        <v>1000</v>
      </c>
    </row>
    <row spans="1:3" r="13">
      <c t="s" r="A13" s="3">
        <v>1003</v>
      </c>
    </row>
    <row spans="1:3" r="14">
      <c t="s" r="A14" s="4">
        <v>1006</v>
      </c>
      <c t="n" r="B14" s="6">
        <v>2068</v>
      </c>
      <c t="n" r="C14" s="6">
        <v>2068</v>
      </c>
    </row>
    <row spans="1:3" r="15">
      <c t="s" r="A15" s="4">
        <v>1007</v>
      </c>
      <c t="n" r="B15" s="6">
        <v>-931</v>
      </c>
      <c t="n" r="C15" s="6">
        <v>-517</v>
      </c>
    </row>
    <row spans="1:3" r="16">
      <c t="s" r="A16" s="4">
        <v>1004</v>
      </c>
      <c t="n" r="B16" s="6">
        <v>1137</v>
      </c>
      <c t="n" r="C16" s="6">
        <v>1551</v>
      </c>
    </row>
    <row spans="1:3" r="17">
      <c t="s" r="A17" s="4">
        <v>993</v>
      </c>
    </row>
    <row spans="1:3" r="18">
      <c t="s" r="A18" s="3">
        <v>1003</v>
      </c>
    </row>
    <row spans="1:3" r="19">
      <c t="s" r="A19" s="4">
        <v>1006</v>
      </c>
      <c t="n" r="B19" s="6">
        <v>15293</v>
      </c>
      <c t="n" r="C19" s="6">
        <v>5140</v>
      </c>
    </row>
    <row spans="1:3" r="20">
      <c t="s" r="A20" s="4">
        <v>1007</v>
      </c>
      <c t="n" r="B20" s="6">
        <v>-624</v>
      </c>
      <c t="n" r="C20" s="6">
        <v>-97</v>
      </c>
    </row>
    <row spans="1:3" r="21">
      <c t="s" r="A21" s="4">
        <v>1004</v>
      </c>
      <c t="n" r="B21" s="6">
        <v>14669</v>
      </c>
      <c t="n" r="C21" s="6">
        <v>5043</v>
      </c>
    </row>
    <row spans="1:3" r="22">
      <c t="s" r="A22" s="4">
        <v>1008</v>
      </c>
    </row>
    <row spans="1:3" r="23">
      <c t="s" r="A23" s="3">
        <v>1003</v>
      </c>
    </row>
    <row spans="1:3" r="24">
      <c t="s" r="A24" s="4">
        <v>1004</v>
      </c>
      <c t="n" r="B24" s="7">
        <v>53237</v>
      </c>
      <c t="n" r="C24" s="7">
        <v>225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09</v>
      </c>
      <c t="s" r="B1" s="2">
        <v>503</v>
      </c>
    </row>
    <row spans="1:2" r="2">
      <c t="s" r="A2" s="3">
        <v>1010</v>
      </c>
    </row>
    <row spans="1:2" r="3">
      <c t="n" r="A3" s="6">
        <v>2016</v>
      </c>
      <c t="n" r="B3" s="7">
        <v>5815</v>
      </c>
    </row>
    <row spans="1:2" r="4">
      <c t="n" r="A4" s="6">
        <v>2017</v>
      </c>
      <c t="n" r="B4" s="6">
        <v>5815</v>
      </c>
    </row>
    <row spans="1:2" r="5">
      <c t="n" r="A5" s="6">
        <v>2018</v>
      </c>
      <c t="n" r="B5" s="6">
        <v>5711</v>
      </c>
    </row>
    <row spans="1:2" r="6">
      <c t="n" r="A6" s="6">
        <v>2019</v>
      </c>
      <c t="n" r="B6" s="6">
        <v>5401</v>
      </c>
    </row>
    <row spans="1:2" r="7">
      <c t="n" r="A7" s="6">
        <v>2020</v>
      </c>
      <c t="n" r="B7" s="6">
        <v>5389</v>
      </c>
    </row>
    <row spans="1:2" r="8">
      <c t="s" r="A8" s="4">
        <v>1011</v>
      </c>
      <c t="n" r="B8" s="6">
        <v>25106</v>
      </c>
    </row>
    <row spans="1:2" r="9">
      <c t="s" r="A9" s="4">
        <v>209</v>
      </c>
      <c t="n" r="B9" s="7">
        <v>532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6</v>
      </c>
      <c t="s" r="B1" s="2">
        <v>1</v>
      </c>
    </row>
    <row spans="1:4" r="2">
      <c t="s" r="B2" s="2">
        <v>2</v>
      </c>
      <c t="s" r="C2" s="2">
        <v>32</v>
      </c>
      <c t="s" r="D2" s="2">
        <v>92</v>
      </c>
    </row>
    <row spans="1:4" r="3">
      <c t="s" r="A3" s="4">
        <v>227</v>
      </c>
      <c t="n" r="B3" s="7">
        <v>-858</v>
      </c>
      <c t="n" r="C3" s="7">
        <v>1075</v>
      </c>
      <c t="n" r="D3" s="7">
        <v>-2103</v>
      </c>
    </row>
    <row spans="1:4" r="4">
      <c t="s" r="A4" s="4">
        <v>228</v>
      </c>
      <c t="n" r="B4" s="6">
        <v>95520</v>
      </c>
      <c t="n" r="C4" s="6">
        <v>133880</v>
      </c>
      <c t="n" r="D4" s="6">
        <v>75006</v>
      </c>
    </row>
    <row spans="1:4" r="5">
      <c t="s" r="A5" s="4">
        <v>215</v>
      </c>
      <c t="n" r="B5" s="6">
        <v>16664</v>
      </c>
      <c t="n" r="C5" s="6">
        <v>1560</v>
      </c>
      <c t="n" r="D5" s="6">
        <v>829</v>
      </c>
    </row>
    <row spans="1:4" r="6">
      <c t="s" r="A6" s="4">
        <v>216</v>
      </c>
      <c t="n" r="B6" s="6">
        <v>6528</v>
      </c>
      <c t="n" r="C6" s="6">
        <v>4897</v>
      </c>
      <c t="n" r="D6" s="6">
        <v>5244</v>
      </c>
    </row>
    <row spans="1:4" r="7">
      <c t="s" r="A7" s="4">
        <v>229</v>
      </c>
      <c t="n" r="B7" s="6">
        <v>71368</v>
      </c>
      <c t="n" r="C7" s="6">
        <v>64720</v>
      </c>
      <c t="n" r="D7" s="6">
        <v>24290</v>
      </c>
    </row>
    <row spans="1:4" r="8">
      <c t="s" r="A8" s="4">
        <v>230</v>
      </c>
      <c t="n" r="B8" s="6">
        <v>4350</v>
      </c>
      <c t="n" r="C8" s="6">
        <v>5220</v>
      </c>
      <c t="n" r="D8" s="6">
        <v>669</v>
      </c>
    </row>
    <row spans="1:4" r="9">
      <c t="s" r="A9" s="4">
        <v>231</v>
      </c>
      <c t="n" r="B9" s="8">
        <v>0.92</v>
      </c>
      <c t="n" r="C9" s="8">
        <v>0.88</v>
      </c>
      <c t="n" r="D9" s="8">
        <v>0.84</v>
      </c>
    </row>
    <row spans="1:4" r="10">
      <c t="s" r="A10" s="4">
        <v>232</v>
      </c>
      <c t="n" r="B10" s="6">
        <v>66000</v>
      </c>
    </row>
    <row spans="1:4" r="11">
      <c t="s" r="A11" s="4">
        <v>205</v>
      </c>
    </row>
    <row spans="1:4" r="12">
      <c t="s" r="A12" s="4">
        <v>185</v>
      </c>
      <c t="n" r="D12" s="6">
        <v>419564</v>
      </c>
    </row>
    <row spans="1:4" r="13">
      <c t="s" r="A13" s="4">
        <v>193</v>
      </c>
    </row>
    <row spans="1:4" r="14">
      <c t="s" r="A14" s="4">
        <v>232</v>
      </c>
      <c t="n" r="C14" s="6">
        <v>1629515</v>
      </c>
    </row>
    <row spans="1:4" r="15">
      <c t="s" r="A15" s="4">
        <v>233</v>
      </c>
    </row>
    <row spans="1:4" r="16">
      <c t="s" r="A16" s="4">
        <v>232</v>
      </c>
      <c t="n" r="B16" s="6">
        <v>30852</v>
      </c>
    </row>
    <row spans="1:4" r="17">
      <c t="s" r="A17" s="4">
        <v>234</v>
      </c>
    </row>
    <row spans="1:4" r="18">
      <c t="s" r="A18" s="4">
        <v>232</v>
      </c>
      <c t="n" r="B18" s="6">
        <v>6552915</v>
      </c>
    </row>
    <row spans="1:4" r="19">
      <c t="s" r="A19" s="4">
        <v>235</v>
      </c>
    </row>
    <row spans="1:4" r="20">
      <c t="s" r="A20" s="4">
        <v>232</v>
      </c>
      <c t="n" r="B20" s="6">
        <v>5181337</v>
      </c>
    </row>
    <row spans="1:4" r="21">
      <c t="s" r="A21" s="4">
        <v>236</v>
      </c>
    </row>
    <row spans="1:4" r="22">
      <c t="s" r="A22" s="4">
        <v>232</v>
      </c>
      <c t="n" r="B22" s="6">
        <v>3392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1012</v>
      </c>
      <c t="s" r="B1" s="2">
        <v>2</v>
      </c>
      <c t="s" r="C1" s="2">
        <v>32</v>
      </c>
    </row>
    <row spans="1:3" r="2">
      <c t="s" r="A2" s="3">
        <v>238</v>
      </c>
    </row>
    <row spans="1:3" r="3">
      <c t="s" r="A3" s="4">
        <v>1013</v>
      </c>
      <c t="n" r="B3" s="7">
        <v>625755000</v>
      </c>
      <c t="n" r="C3" s="7">
        <v>434297000</v>
      </c>
    </row>
    <row spans="1:3" r="4">
      <c t="s" r="A4" s="4">
        <v>1014</v>
      </c>
      <c t="n" r="B4" s="6">
        <v>186352000</v>
      </c>
      <c t="n" r="C4" s="6">
        <v>106603000</v>
      </c>
    </row>
    <row spans="1:3" r="5">
      <c t="s" r="A5" s="4">
        <v>1015</v>
      </c>
      <c t="n" r="B5" s="6">
        <v>1455000</v>
      </c>
      <c t="n" r="C5" s="7">
        <v>7427000</v>
      </c>
    </row>
    <row spans="1:3" r="6">
      <c t="s" r="A6" s="4">
        <v>1016</v>
      </c>
      <c t="n" r="B6" s="6">
        <v>945950000</v>
      </c>
    </row>
    <row spans="1:3" r="7">
      <c t="s" r="A7" s="4">
        <v>1017</v>
      </c>
      <c t="n" r="B7" s="6">
        <v>253828000</v>
      </c>
    </row>
    <row spans="1:3" r="8">
      <c t="s" r="A8" s="4">
        <v>1018</v>
      </c>
      <c t="n" r="B8" s="6">
        <v>70174000</v>
      </c>
    </row>
    <row spans="1:3" r="9">
      <c t="s" r="A9" s="4">
        <v>1019</v>
      </c>
      <c t="n" r="B9" s="6">
        <v>24635000</v>
      </c>
    </row>
    <row spans="1:3" r="10">
      <c t="s" r="A10" s="4">
        <v>1020</v>
      </c>
      <c t="n" r="B10" s="6">
        <v>25357000</v>
      </c>
    </row>
    <row spans="1:3" r="11">
      <c t="s" r="A11" s="4">
        <v>1021</v>
      </c>
      <c t="n" r="B11" s="7">
        <v>73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1022</v>
      </c>
      <c t="s" r="B1" s="2">
        <v>1</v>
      </c>
    </row>
    <row spans="1:3" r="2">
      <c t="s" r="B2" s="2">
        <v>2</v>
      </c>
      <c t="s" r="C2" s="2">
        <v>539</v>
      </c>
    </row>
    <row spans="1:3" r="3">
      <c t="s" r="A3" s="4">
        <v>1023</v>
      </c>
    </row>
    <row spans="1:3" r="4">
      <c t="s" r="A4" s="3">
        <v>1024</v>
      </c>
    </row>
    <row spans="1:3" r="5">
      <c t="s" r="A5" s="4">
        <v>1025</v>
      </c>
      <c t="n" r="B5" s="6">
        <v>2012</v>
      </c>
    </row>
    <row spans="1:3" r="6">
      <c t="s" r="A6" s="4">
        <v>1026</v>
      </c>
    </row>
    <row spans="1:3" r="7">
      <c t="s" r="A7" s="3">
        <v>1024</v>
      </c>
    </row>
    <row spans="1:3" r="8">
      <c t="s" r="A8" s="4">
        <v>1025</v>
      </c>
      <c t="n" r="B8" s="6">
        <v>2009</v>
      </c>
    </row>
    <row spans="1:3" r="9">
      <c t="s" r="A9" s="4">
        <v>507</v>
      </c>
    </row>
    <row spans="1:3" r="10">
      <c t="s" r="A10" s="3">
        <v>1024</v>
      </c>
    </row>
    <row spans="1:3" r="11">
      <c t="s" r="A11" s="4">
        <v>508</v>
      </c>
      <c t="n" r="C11" s="10">
        <v>3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7</v>
      </c>
      <c t="s" r="B1" s="2">
        <v>1</v>
      </c>
    </row>
    <row spans="1:4" r="2">
      <c t="s" r="B2" s="2">
        <v>2</v>
      </c>
      <c t="s" r="C2" s="2">
        <v>32</v>
      </c>
      <c t="s" r="D2" s="2">
        <v>92</v>
      </c>
    </row>
    <row spans="1:4" r="3">
      <c t="s" r="A3" s="3">
        <v>1028</v>
      </c>
    </row>
    <row spans="1:4" r="4">
      <c t="s" r="A4" s="4">
        <v>1029</v>
      </c>
      <c t="n" r="B4" s="7">
        <v>19301</v>
      </c>
      <c t="n" r="C4" s="7">
        <v>23631</v>
      </c>
      <c t="n" r="D4" s="7">
        <v>13923</v>
      </c>
    </row>
    <row spans="1:4" r="5">
      <c t="s" r="A5" s="4">
        <v>152</v>
      </c>
      <c t="n" r="B5" s="6">
        <v>13599</v>
      </c>
      <c t="n" r="C5" s="6">
        <v>-9029</v>
      </c>
      <c t="n" r="D5" s="6">
        <v>-4618</v>
      </c>
    </row>
    <row spans="1:4" r="6">
      <c t="s" r="A6" s="4">
        <v>127</v>
      </c>
      <c t="n" r="B6" s="7">
        <v>32900</v>
      </c>
      <c t="n" r="C6" s="7">
        <v>14602</v>
      </c>
      <c t="n" r="D6" s="7">
        <v>93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0</v>
      </c>
      <c t="s" r="B1" s="2">
        <v>2</v>
      </c>
      <c t="s" r="C1" s="2">
        <v>32</v>
      </c>
    </row>
    <row spans="1:3" r="2">
      <c t="s" r="A2" s="3">
        <v>1031</v>
      </c>
    </row>
    <row spans="1:3" r="3">
      <c t="s" r="A3" s="4">
        <v>1032</v>
      </c>
      <c t="n" r="B3" s="7">
        <v>14716</v>
      </c>
      <c t="n" r="C3" s="7">
        <v>16925</v>
      </c>
    </row>
    <row spans="1:3" r="4">
      <c t="s" r="A4" s="4">
        <v>1033</v>
      </c>
      <c t="n" r="B4" s="6">
        <v>0</v>
      </c>
      <c t="n" r="C4" s="6">
        <v>2792</v>
      </c>
    </row>
    <row spans="1:3" r="5">
      <c t="s" r="A5" s="4">
        <v>46</v>
      </c>
      <c t="n" r="B5" s="6">
        <v>12700</v>
      </c>
      <c t="n" r="C5" s="6">
        <v>11749</v>
      </c>
    </row>
    <row spans="1:3" r="6">
      <c t="s" r="A6" s="4">
        <v>1034</v>
      </c>
      <c t="n" r="B6" s="6">
        <v>11212</v>
      </c>
      <c t="n" r="C6" s="6">
        <v>14167</v>
      </c>
    </row>
    <row spans="1:3" r="7">
      <c t="s" r="A7" s="4">
        <v>1035</v>
      </c>
      <c t="n" r="B7" s="6">
        <v>14593</v>
      </c>
      <c t="n" r="C7" s="6">
        <v>11819</v>
      </c>
    </row>
    <row spans="1:3" r="8">
      <c t="s" r="A8" s="4">
        <v>1036</v>
      </c>
      <c t="n" r="B8" s="6">
        <v>2767</v>
      </c>
      <c t="n" r="C8" s="6">
        <v>1536</v>
      </c>
    </row>
    <row spans="1:3" r="9">
      <c t="s" r="A9" s="4">
        <v>1037</v>
      </c>
      <c t="n" r="B9" s="6">
        <v>2250</v>
      </c>
      <c t="n" r="C9" s="6">
        <v>1456</v>
      </c>
    </row>
    <row spans="1:3" r="10">
      <c t="s" r="A10" s="4">
        <v>1038</v>
      </c>
      <c t="n" r="B10" s="6">
        <v>0</v>
      </c>
      <c t="n" r="C10" s="6">
        <v>1937</v>
      </c>
    </row>
    <row spans="1:3" r="11">
      <c t="s" r="A11" s="4">
        <v>1039</v>
      </c>
      <c t="n" r="B11" s="6">
        <v>0</v>
      </c>
      <c t="n" r="C11" s="6">
        <v>1793</v>
      </c>
    </row>
    <row spans="1:3" r="12">
      <c t="s" r="A12" s="4">
        <v>1040</v>
      </c>
      <c t="n" r="B12" s="6">
        <v>5197</v>
      </c>
      <c t="n" r="C12" s="6">
        <v>3356</v>
      </c>
    </row>
    <row spans="1:3" r="13">
      <c t="s" r="A13" s="4">
        <v>1041</v>
      </c>
      <c t="n" r="B13" s="6">
        <v>1770</v>
      </c>
      <c t="n" r="C13" s="6">
        <v>2568</v>
      </c>
    </row>
    <row spans="1:3" r="14">
      <c t="s" r="A14" s="4">
        <v>1042</v>
      </c>
      <c t="n" r="B14" s="6">
        <v>1943</v>
      </c>
      <c t="n" r="C14" s="6">
        <v>3194</v>
      </c>
    </row>
    <row spans="1:3" r="15">
      <c t="s" r="A15" s="4">
        <v>1043</v>
      </c>
      <c t="n" r="B15" s="6">
        <v>1655</v>
      </c>
      <c t="n" r="C15" s="6">
        <v>862</v>
      </c>
    </row>
    <row spans="1:3" r="16">
      <c t="s" r="A16" s="4">
        <v>1044</v>
      </c>
      <c t="n" r="B16" s="6">
        <v>3006</v>
      </c>
      <c t="n" r="C16" s="6">
        <v>2630</v>
      </c>
    </row>
    <row spans="1:3" r="17">
      <c t="s" r="A17" s="4">
        <v>1045</v>
      </c>
      <c t="n" r="B17" s="6">
        <v>71809</v>
      </c>
      <c t="n" r="C17" s="6">
        <v>76784</v>
      </c>
    </row>
    <row spans="1:3" r="18">
      <c t="s" r="A18" s="3">
        <v>1046</v>
      </c>
    </row>
    <row spans="1:3" r="19">
      <c t="s" r="A19" s="4">
        <v>1047</v>
      </c>
      <c t="n" r="B19" s="6">
        <v>-30550</v>
      </c>
      <c t="n" r="C19" s="6">
        <v>-16953</v>
      </c>
    </row>
    <row spans="1:3" r="20">
      <c t="s" r="A20" s="4">
        <v>1048</v>
      </c>
      <c t="n" r="B20" s="6">
        <v>0</v>
      </c>
      <c t="n" r="C20" s="6">
        <v>-4377</v>
      </c>
    </row>
    <row spans="1:3" r="21">
      <c t="s" r="A21" s="4">
        <v>1049</v>
      </c>
      <c t="n" r="B21" s="6">
        <v>-3478</v>
      </c>
      <c t="n" r="C21" s="6">
        <v>-11169</v>
      </c>
    </row>
    <row spans="1:3" r="22">
      <c t="s" r="A22" s="4">
        <v>1038</v>
      </c>
      <c t="n" r="B22" s="6">
        <v>-3914</v>
      </c>
      <c t="n" r="C22" s="6">
        <v>0</v>
      </c>
    </row>
    <row spans="1:3" r="23">
      <c t="s" r="A23" s="4">
        <v>1044</v>
      </c>
      <c t="n" r="B23" s="6">
        <v>-4187</v>
      </c>
      <c t="n" r="C23" s="6">
        <v>-3537</v>
      </c>
    </row>
    <row spans="1:3" r="24">
      <c t="s" r="A24" s="4">
        <v>1050</v>
      </c>
      <c t="n" r="B24" s="6">
        <v>-42129</v>
      </c>
      <c t="n" r="C24" s="6">
        <v>-36036</v>
      </c>
    </row>
    <row spans="1:3" r="25">
      <c t="s" r="A25" s="4">
        <v>1051</v>
      </c>
      <c t="n" r="B25" s="7">
        <v>29680</v>
      </c>
      <c t="n" r="C25" s="7">
        <v>4074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2</v>
      </c>
      <c t="s" r="B1" s="2">
        <v>1</v>
      </c>
    </row>
    <row spans="1:4" r="2">
      <c t="s" r="B2" s="2">
        <v>2</v>
      </c>
      <c t="s" r="C2" s="2">
        <v>32</v>
      </c>
      <c t="s" r="D2" s="2">
        <v>92</v>
      </c>
    </row>
    <row spans="1:4" r="3">
      <c t="s" r="A3" s="3">
        <v>1053</v>
      </c>
    </row>
    <row spans="1:4" r="4">
      <c t="s" r="A4" s="4">
        <v>1054</v>
      </c>
      <c t="n" r="B4" s="7">
        <v>37543</v>
      </c>
      <c t="n" r="C4" s="7">
        <v>17601</v>
      </c>
      <c t="n" r="D4" s="7">
        <v>11387</v>
      </c>
    </row>
    <row spans="1:4" r="5">
      <c t="s" r="A5" s="3">
        <v>1055</v>
      </c>
    </row>
    <row spans="1:4" r="6">
      <c t="s" r="A6" s="4">
        <v>1056</v>
      </c>
      <c t="n" r="B6" s="6">
        <v>2097</v>
      </c>
      <c t="n" r="C6" s="6">
        <v>41</v>
      </c>
      <c t="n" r="D6" s="6">
        <v>825</v>
      </c>
    </row>
    <row spans="1:4" r="7">
      <c t="s" r="A7" s="4">
        <v>1057</v>
      </c>
      <c t="n" r="B7" s="6">
        <v>-4708</v>
      </c>
      <c t="n" r="C7" s="6">
        <v>-3774</v>
      </c>
      <c t="n" r="D7" s="6">
        <v>-2739</v>
      </c>
    </row>
    <row spans="1:4" r="8">
      <c t="s" r="A8" s="4">
        <v>1058</v>
      </c>
      <c t="n" r="B8" s="6">
        <v>-724</v>
      </c>
      <c t="n" r="C8" s="6">
        <v>-499</v>
      </c>
      <c t="n" r="D8" s="6">
        <v>-461</v>
      </c>
    </row>
    <row spans="1:4" r="9">
      <c t="s" r="A9" s="4">
        <v>1059</v>
      </c>
      <c t="n" r="B9" s="6">
        <v>-2293</v>
      </c>
      <c t="n" r="C9" s="6">
        <v>0</v>
      </c>
      <c t="n" r="D9" s="6">
        <v>0</v>
      </c>
    </row>
    <row spans="1:4" r="10">
      <c t="s" r="A10" s="4">
        <v>1060</v>
      </c>
      <c t="n" r="B10" s="6">
        <v>985</v>
      </c>
      <c t="n" r="C10" s="6">
        <v>1233</v>
      </c>
      <c t="n" r="D10" s="6">
        <v>293</v>
      </c>
    </row>
    <row spans="1:4" r="11">
      <c t="s" r="A11" s="4">
        <v>1061</v>
      </c>
      <c t="n" r="B11" s="7">
        <v>32900</v>
      </c>
      <c t="n" r="C11" s="7">
        <v>14602</v>
      </c>
      <c t="n" r="D11" s="7">
        <v>93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2</v>
      </c>
      <c t="s" r="B1" s="2">
        <v>1</v>
      </c>
    </row>
    <row spans="1:4" r="2">
      <c t="s" r="B2" s="2">
        <v>2</v>
      </c>
      <c t="s" r="C2" s="2">
        <v>32</v>
      </c>
      <c t="s" r="D2" s="2">
        <v>92</v>
      </c>
    </row>
    <row spans="1:4" r="3">
      <c t="s" r="A3" s="3">
        <v>1053</v>
      </c>
    </row>
    <row spans="1:4" r="4">
      <c t="s" r="A4" s="4">
        <v>1063</v>
      </c>
      <c t="s" r="B4" s="4">
        <v>1064</v>
      </c>
      <c t="s" r="C4" s="4">
        <v>1064</v>
      </c>
      <c t="s" r="D4" s="4">
        <v>10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5</v>
      </c>
      <c t="s" r="B1" s="2">
        <v>2</v>
      </c>
      <c t="s" r="C1" s="2">
        <v>32</v>
      </c>
    </row>
    <row spans="1:3" r="2">
      <c t="s" r="A2" s="3">
        <v>238</v>
      </c>
    </row>
    <row spans="1:3" r="3">
      <c t="s" r="A3" s="4">
        <v>1066</v>
      </c>
      <c t="n" r="B3" s="10">
        <v>96.8</v>
      </c>
      <c t="n" r="C3" s="10">
        <v>100.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7</v>
      </c>
      <c t="s" r="B1" s="2">
        <v>2</v>
      </c>
      <c t="s" r="C1" s="2">
        <v>32</v>
      </c>
    </row>
    <row spans="1:3" r="2">
      <c t="s" r="A2" s="3">
        <v>1068</v>
      </c>
    </row>
    <row spans="1:3" r="3">
      <c t="s" r="A3" s="4">
        <v>1069</v>
      </c>
      <c t="n" r="B3" s="7">
        <v>96800</v>
      </c>
      <c t="n" r="C3" s="7">
        <v>100800</v>
      </c>
    </row>
    <row spans="1:3" r="4">
      <c t="s" r="A4" s="4">
        <v>592</v>
      </c>
    </row>
    <row spans="1:3" r="5">
      <c t="s" r="A5" s="3">
        <v>1068</v>
      </c>
    </row>
    <row spans="1:3" r="6">
      <c t="s" r="A6" s="4">
        <v>1069</v>
      </c>
      <c t="n" r="B6" s="6">
        <v>96838</v>
      </c>
      <c t="n" r="C6" s="6">
        <v>100771</v>
      </c>
    </row>
    <row spans="1:3" r="7">
      <c t="s" r="A7" s="4">
        <v>1070</v>
      </c>
    </row>
    <row spans="1:3" r="8">
      <c t="s" r="A8" s="3">
        <v>1068</v>
      </c>
    </row>
    <row spans="1:3" r="9">
      <c t="s" r="A9" s="4">
        <v>1069</v>
      </c>
      <c t="n" r="B9" s="6">
        <v>89512</v>
      </c>
      <c t="n" r="C9" s="6">
        <v>93454</v>
      </c>
    </row>
    <row spans="1:3" r="10">
      <c t="s" r="A10" s="4">
        <v>1071</v>
      </c>
    </row>
    <row spans="1:3" r="11">
      <c t="s" r="A11" s="3">
        <v>1068</v>
      </c>
    </row>
    <row spans="1:3" r="12">
      <c t="s" r="A12" s="4">
        <v>1069</v>
      </c>
      <c t="n" r="B12" s="6">
        <v>0</v>
      </c>
      <c t="n" r="C12" s="6">
        <v>0</v>
      </c>
    </row>
    <row spans="1:3" r="13">
      <c t="s" r="A13" s="4">
        <v>1072</v>
      </c>
    </row>
    <row spans="1:3" r="14">
      <c t="s" r="A14" s="3">
        <v>1068</v>
      </c>
    </row>
    <row spans="1:3" r="15">
      <c t="s" r="A15" s="4">
        <v>1069</v>
      </c>
      <c t="n" r="B15" s="6">
        <v>0</v>
      </c>
      <c t="n" r="C15" s="6">
        <v>0</v>
      </c>
    </row>
    <row spans="1:3" r="16">
      <c t="s" r="A16" s="4">
        <v>1073</v>
      </c>
    </row>
    <row spans="1:3" r="17">
      <c t="s" r="A17" s="3">
        <v>1068</v>
      </c>
    </row>
    <row spans="1:3" r="18">
      <c t="s" r="A18" s="4">
        <v>1069</v>
      </c>
      <c t="n" r="B18" s="7">
        <v>7326</v>
      </c>
      <c t="n" r="C18" s="7">
        <v>731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074</v>
      </c>
      <c t="s" r="B1" s="2">
        <v>1075</v>
      </c>
      <c t="s" r="C1" s="2">
        <v>1</v>
      </c>
    </row>
    <row spans="1:4" r="2">
      <c t="s" r="B2" s="2">
        <v>1076</v>
      </c>
      <c t="s" r="C2" s="2">
        <v>2</v>
      </c>
      <c t="s" r="D2" s="2">
        <v>32</v>
      </c>
    </row>
    <row spans="1:4" r="3">
      <c t="s" r="A3" s="3">
        <v>1077</v>
      </c>
    </row>
    <row spans="1:4" r="4">
      <c t="s" r="A4" s="4">
        <v>1078</v>
      </c>
      <c t="s" r="C4" s="4">
        <v>1079</v>
      </c>
      <c t="s" r="D4" s="4">
        <v>1079</v>
      </c>
    </row>
    <row spans="1:4" r="5">
      <c t="s" r="A5" s="4">
        <v>1080</v>
      </c>
      <c t="n" r="B5" s="7">
        <v>36000000</v>
      </c>
    </row>
    <row spans="1:4" r="6">
      <c t="s" r="A6" s="4">
        <v>1081</v>
      </c>
      <c t="n" r="C6" s="7">
        <v>40000000</v>
      </c>
    </row>
    <row spans="1:4" r="7">
      <c t="s" r="A7" s="4">
        <v>1082</v>
      </c>
      <c t="n" r="C7" s="6">
        <v>23200000</v>
      </c>
    </row>
    <row spans="1:4" r="8">
      <c t="s" r="A8" s="4">
        <v>1083</v>
      </c>
      <c t="n" r="C8" s="6">
        <v>109900000</v>
      </c>
    </row>
    <row spans="1:4" r="9">
      <c t="s" r="A9" s="4">
        <v>1084</v>
      </c>
      <c t="n" r="C9" s="6">
        <v>965000000</v>
      </c>
    </row>
    <row spans="1:4" r="10">
      <c t="s" r="A10" s="4">
        <v>1085</v>
      </c>
      <c t="n" r="C10" s="6">
        <v>1100000000</v>
      </c>
    </row>
    <row spans="1:4" r="11">
      <c t="s" r="A11" s="4">
        <v>1086</v>
      </c>
    </row>
    <row spans="1:4" r="12">
      <c t="s" r="A12" s="3">
        <v>1077</v>
      </c>
    </row>
    <row spans="1:4" r="13">
      <c t="s" r="A13" s="4">
        <v>1087</v>
      </c>
      <c t="n" r="C13" s="6">
        <v>22000000</v>
      </c>
    </row>
    <row spans="1:4" r="14">
      <c t="s" r="A14" s="4">
        <v>1088</v>
      </c>
      <c t="n" r="C14" s="6">
        <v>1300000</v>
      </c>
    </row>
    <row spans="1:4" r="15">
      <c t="s" r="A15" s="4">
        <v>1089</v>
      </c>
    </row>
    <row spans="1:4" r="16">
      <c t="s" r="A16" s="3">
        <v>1077</v>
      </c>
    </row>
    <row spans="1:4" r="17">
      <c t="s" r="A17" s="4">
        <v>1090</v>
      </c>
      <c t="n" r="C17" s="7">
        <v>-782000</v>
      </c>
    </row>
    <row spans="1:4" r="18">
      <c t="s" r="A18" s="4">
        <v>1091</v>
      </c>
    </row>
    <row spans="1:4" r="19">
      <c t="s" r="A19" s="3">
        <v>1077</v>
      </c>
    </row>
    <row spans="1:4" r="20">
      <c t="s" r="A20" s="4">
        <v>1092</v>
      </c>
      <c t="n" r="B20" s="7">
        <v>52300000</v>
      </c>
    </row>
    <row spans="1:4" r="21">
      <c t="s" r="A21" s="4">
        <v>1078</v>
      </c>
      <c t="s" r="B21" s="4">
        <v>1079</v>
      </c>
    </row>
    <row spans="1:4" r="22">
      <c t="s" r="A22" s="4">
        <v>1093</v>
      </c>
      <c t="s" r="B22" s="4">
        <v>985</v>
      </c>
    </row>
    <row spans="1:4" r="23">
      <c t="s" r="A23" s="4">
        <v>1094</v>
      </c>
      <c t="s" r="B23" s="4">
        <v>109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6</v>
      </c>
      <c t="s" r="B1" s="2">
        <v>2</v>
      </c>
      <c t="s" r="C1" s="2">
        <v>32</v>
      </c>
    </row>
    <row spans="1:3" r="2">
      <c t="s" r="A2" s="3">
        <v>1097</v>
      </c>
    </row>
    <row spans="1:3" r="3">
      <c t="s" r="A3" s="4">
        <v>1098</v>
      </c>
      <c t="n" r="B3" s="7">
        <v>52300</v>
      </c>
      <c t="n" r="C3" s="7">
        <v>43100</v>
      </c>
    </row>
    <row spans="1:3" r="4">
      <c t="s" r="A4" s="4">
        <v>1099</v>
      </c>
      <c t="n" r="B4" s="6">
        <v>162289</v>
      </c>
      <c t="n" r="C4" s="6">
        <v>114682</v>
      </c>
    </row>
    <row spans="1:3" r="5">
      <c t="s" r="A5" s="3">
        <v>1100</v>
      </c>
    </row>
    <row spans="1:3" r="6">
      <c t="s" r="A6" s="4">
        <v>1101</v>
      </c>
      <c t="n" r="B6" s="6">
        <v>60570</v>
      </c>
      <c t="n" r="C6" s="6">
        <v>20620</v>
      </c>
    </row>
    <row spans="1:3" r="7">
      <c t="s" r="A7" s="4">
        <v>1102</v>
      </c>
      <c t="n" r="B7" s="6">
        <v>222859</v>
      </c>
      <c t="n" r="C7" s="6">
        <v>135302</v>
      </c>
    </row>
    <row spans="1:3" r="8">
      <c t="s" r="A8" s="4">
        <v>1086</v>
      </c>
    </row>
    <row spans="1:3" r="9">
      <c t="s" r="A9" s="3">
        <v>1097</v>
      </c>
    </row>
    <row spans="1:3" r="10">
      <c t="s" r="A10" s="4">
        <v>1103</v>
      </c>
      <c t="n" r="B10" s="6">
        <v>109989</v>
      </c>
      <c t="n" r="C10" s="6">
        <v>71582</v>
      </c>
    </row>
    <row spans="1:3" r="11">
      <c t="s" r="A11" s="4">
        <v>1104</v>
      </c>
    </row>
    <row spans="1:3" r="12">
      <c t="s" r="A12" s="3">
        <v>1100</v>
      </c>
    </row>
    <row spans="1:3" r="13">
      <c t="s" r="A13" s="4">
        <v>1101</v>
      </c>
      <c t="n" r="B13" s="6">
        <v>20620</v>
      </c>
      <c t="n" r="C13" s="7">
        <v>20620</v>
      </c>
    </row>
    <row spans="1:3" r="14">
      <c t="s" r="A14" s="4">
        <v>1105</v>
      </c>
    </row>
    <row spans="1:3" r="15">
      <c t="s" r="A15" s="3">
        <v>1100</v>
      </c>
    </row>
    <row spans="1:3" r="16">
      <c t="s" r="A16" s="4">
        <v>1101</v>
      </c>
      <c t="n" r="B16" s="6">
        <v>9723</v>
      </c>
    </row>
    <row spans="1:3" r="17">
      <c t="s" r="A17" s="4">
        <v>1106</v>
      </c>
    </row>
    <row spans="1:3" r="18">
      <c t="s" r="A18" s="3">
        <v>1100</v>
      </c>
    </row>
    <row spans="1:3" r="19">
      <c t="s" r="A19" s="4">
        <v>1101</v>
      </c>
      <c t="n" r="B19" s="6">
        <v>9975</v>
      </c>
    </row>
    <row spans="1:3" r="20">
      <c t="s" r="A20" s="4">
        <v>1107</v>
      </c>
    </row>
    <row spans="1:3" r="21">
      <c t="s" r="A21" s="3">
        <v>1100</v>
      </c>
    </row>
    <row spans="1:3" r="22">
      <c t="s" r="A22" s="4">
        <v>1101</v>
      </c>
      <c t="n" r="B22" s="6">
        <v>5167</v>
      </c>
    </row>
    <row spans="1:3" r="23">
      <c t="s" r="A23" s="4">
        <v>1108</v>
      </c>
    </row>
    <row spans="1:3" r="24">
      <c t="s" r="A24" s="3">
        <v>1100</v>
      </c>
    </row>
    <row spans="1:3" r="25">
      <c t="s" r="A25" s="4">
        <v>1101</v>
      </c>
      <c t="n" r="B25" s="6">
        <v>5063</v>
      </c>
    </row>
    <row spans="1:3" r="26">
      <c t="s" r="A26" s="4">
        <v>1109</v>
      </c>
    </row>
    <row spans="1:3" r="27">
      <c t="s" r="A27" s="3">
        <v>1100</v>
      </c>
    </row>
    <row spans="1:3" r="28">
      <c t="s" r="A28" s="4">
        <v>1101</v>
      </c>
      <c t="n" r="B28" s="7">
        <v>1002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10</v>
      </c>
      <c t="s" r="B1" s="2">
        <v>1</v>
      </c>
    </row>
    <row spans="1:3" r="2">
      <c t="s" r="B2" s="2">
        <v>2</v>
      </c>
      <c t="s" r="C2" s="2">
        <v>32</v>
      </c>
    </row>
    <row spans="1:3" r="3">
      <c t="s" r="A3" s="3">
        <v>1111</v>
      </c>
    </row>
    <row spans="1:3" r="4">
      <c t="s" r="A4" s="4">
        <v>1112</v>
      </c>
      <c t="s" r="B4" s="4">
        <v>1079</v>
      </c>
      <c t="s" r="C4" s="4">
        <v>1079</v>
      </c>
    </row>
    <row spans="1:3" r="5">
      <c t="s" r="A5" s="4">
        <v>1113</v>
      </c>
    </row>
    <row spans="1:3" r="6">
      <c t="s" r="A6" s="3">
        <v>1111</v>
      </c>
    </row>
    <row spans="1:3" r="7">
      <c t="s" r="A7" s="4">
        <v>1114</v>
      </c>
      <c t="s" r="B7" s="4">
        <v>1115</v>
      </c>
      <c t="s" r="C7" s="4">
        <v>1115</v>
      </c>
    </row>
    <row spans="1:3" r="8">
      <c t="s" r="A8" s="4">
        <v>1116</v>
      </c>
    </row>
    <row spans="1:3" r="9">
      <c t="s" r="A9" s="3">
        <v>1111</v>
      </c>
    </row>
    <row spans="1:3" r="10">
      <c t="s" r="A10" s="4">
        <v>1114</v>
      </c>
      <c t="s" r="B10" s="4">
        <v>1117</v>
      </c>
    </row>
    <row spans="1:3" r="11">
      <c t="s" r="A11" s="4">
        <v>1118</v>
      </c>
    </row>
    <row spans="1:3" r="12">
      <c t="s" r="A12" s="3">
        <v>1111</v>
      </c>
    </row>
    <row spans="1:3" r="13">
      <c t="s" r="A13" s="4">
        <v>1114</v>
      </c>
      <c t="s" r="B13" s="4">
        <v>1119</v>
      </c>
    </row>
    <row spans="1:3" r="14">
      <c t="s" r="A14" s="4">
        <v>1120</v>
      </c>
    </row>
    <row spans="1:3" r="15">
      <c t="s" r="A15" s="3">
        <v>1111</v>
      </c>
    </row>
    <row spans="1:3" r="16">
      <c t="s" r="A16" s="4">
        <v>1114</v>
      </c>
      <c t="s" r="B16" s="4">
        <v>1121</v>
      </c>
    </row>
    <row spans="1:3" r="17">
      <c t="s" r="A17" s="4">
        <v>1122</v>
      </c>
    </row>
    <row spans="1:3" r="18">
      <c t="s" r="A18" s="3">
        <v>1111</v>
      </c>
    </row>
    <row spans="1:3" r="19">
      <c t="s" r="A19" s="4">
        <v>1114</v>
      </c>
      <c t="s" r="B19" s="4">
        <v>1123</v>
      </c>
    </row>
    <row spans="1:3" r="20">
      <c t="s" r="A20" s="4">
        <v>1124</v>
      </c>
    </row>
    <row spans="1:3" r="21">
      <c t="s" r="A21" s="3">
        <v>1111</v>
      </c>
    </row>
    <row spans="1:3" r="22">
      <c t="s" r="A22" s="4">
        <v>1114</v>
      </c>
      <c t="s" r="B22" s="4">
        <v>1125</v>
      </c>
    </row>
    <row spans="1:3" r="23">
      <c t="s" r="A23" s="4">
        <v>1126</v>
      </c>
    </row>
    <row spans="1:3" r="24">
      <c t="s" r="A24" s="3">
        <v>1111</v>
      </c>
    </row>
    <row spans="1:3" r="25">
      <c t="s" r="A25" s="4">
        <v>1112</v>
      </c>
      <c t="s" r="B25" s="4">
        <v>1127</v>
      </c>
      <c t="s" r="C25" s="4">
        <v>1127</v>
      </c>
    </row>
    <row spans="1:3" r="26">
      <c t="s" r="A26" s="4">
        <v>1128</v>
      </c>
    </row>
    <row spans="1:3" r="27">
      <c t="s" r="A27" s="3">
        <v>1111</v>
      </c>
    </row>
    <row spans="1:3" r="28">
      <c t="s" r="A28" s="4">
        <v>1112</v>
      </c>
      <c t="s" r="B28" s="4">
        <v>1129</v>
      </c>
      <c t="s" r="C28" s="4">
        <v>112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130</v>
      </c>
      <c t="s" r="B1" s="2">
        <v>503</v>
      </c>
    </row>
    <row spans="1:2" r="2">
      <c t="s" r="A2" s="3">
        <v>1131</v>
      </c>
    </row>
    <row spans="1:2" r="3">
      <c t="n" r="A3" s="6">
        <v>2016</v>
      </c>
      <c t="n" r="B3" s="7">
        <v>65926</v>
      </c>
    </row>
    <row spans="1:2" r="4">
      <c t="n" r="A4" s="6">
        <v>2017</v>
      </c>
      <c t="n" r="B4" s="6">
        <v>14798</v>
      </c>
    </row>
    <row spans="1:2" r="5">
      <c t="n" r="A5" s="6">
        <v>2018</v>
      </c>
      <c t="n" r="B5" s="6">
        <v>26016</v>
      </c>
    </row>
    <row spans="1:2" r="6">
      <c t="n" r="A6" s="6">
        <v>2019</v>
      </c>
      <c t="n" r="B6" s="6">
        <v>7645</v>
      </c>
    </row>
    <row spans="1:2" r="7">
      <c t="n" r="A7" s="6">
        <v>2020</v>
      </c>
      <c t="n" r="B7" s="6">
        <v>36381</v>
      </c>
    </row>
    <row spans="1:2" r="8">
      <c t="s" r="A8" s="4">
        <v>1011</v>
      </c>
      <c t="n" r="B8" s="6">
        <v>72093</v>
      </c>
    </row>
    <row spans="1:2" r="9">
      <c t="s" r="A9" s="4">
        <v>209</v>
      </c>
      <c t="n" r="B9" s="7">
        <v>22285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132</v>
      </c>
      <c t="s" r="B1" s="2">
        <v>537</v>
      </c>
      <c t="s" r="C1" s="2">
        <v>2</v>
      </c>
      <c t="s" r="D1" s="2">
        <v>92</v>
      </c>
      <c t="s" r="E1" s="2">
        <v>1133</v>
      </c>
      <c t="s" r="F1" s="2">
        <v>1134</v>
      </c>
      <c t="s" r="G1" s="2">
        <v>1135</v>
      </c>
    </row>
    <row spans="1:7" r="2">
      <c t="s" r="A2" s="3">
        <v>1136</v>
      </c>
    </row>
    <row spans="1:7" r="3">
      <c t="s" r="A3" s="4">
        <v>1137</v>
      </c>
      <c t="n" r="C3" s="6">
        <v>40040000</v>
      </c>
      <c t="n" r="G3" s="6">
        <v>40040000</v>
      </c>
    </row>
    <row spans="1:7" r="4">
      <c t="s" r="A4" s="4">
        <v>1138</v>
      </c>
      <c t="n" r="C4" s="8">
        <v>0.01</v>
      </c>
      <c t="n" r="G4" s="8">
        <v>0.01</v>
      </c>
    </row>
    <row spans="1:7" r="5">
      <c t="s" r="A5" s="4">
        <v>1139</v>
      </c>
      <c t="n" r="F5" s="6">
        <v>850000</v>
      </c>
    </row>
    <row spans="1:7" r="6">
      <c t="s" r="A6" s="4">
        <v>1140</v>
      </c>
      <c t="s" r="F6" s="4">
        <v>1141</v>
      </c>
    </row>
    <row spans="1:7" r="7">
      <c t="s" r="A7" s="4">
        <v>1142</v>
      </c>
      <c t="n" r="D7" s="6">
        <v>419564</v>
      </c>
    </row>
    <row spans="1:7" r="8">
      <c t="s" r="A8" s="4">
        <v>1143</v>
      </c>
      <c t="n" r="D8" s="8">
        <v>25.89</v>
      </c>
    </row>
    <row spans="1:7" r="9">
      <c t="s" r="A9" s="4">
        <v>1144</v>
      </c>
      <c t="n" r="D9" s="6">
        <v>154136</v>
      </c>
    </row>
    <row spans="1:7" r="10">
      <c t="s" r="A10" s="4">
        <v>1145</v>
      </c>
      <c t="n" r="E10" s="7">
        <v>300000000</v>
      </c>
    </row>
    <row spans="1:7" r="11">
      <c t="s" r="A11" s="4">
        <v>1146</v>
      </c>
    </row>
    <row spans="1:7" r="12">
      <c t="s" r="A12" s="3">
        <v>1136</v>
      </c>
    </row>
    <row spans="1:7" r="13">
      <c t="s" r="A13" s="4">
        <v>1147</v>
      </c>
      <c t="s" r="B13" s="4">
        <v>1148</v>
      </c>
    </row>
    <row spans="1:7" r="14">
      <c t="s" r="A14" s="4">
        <v>1149</v>
      </c>
    </row>
    <row spans="1:7" r="15">
      <c t="s" r="A15" s="3">
        <v>1136</v>
      </c>
    </row>
    <row spans="1:7" r="16">
      <c t="s" r="A16" s="4">
        <v>1147</v>
      </c>
      <c t="s" r="B16" s="4">
        <v>1150</v>
      </c>
    </row>
    <row spans="1:7" r="17">
      <c t="s" r="A17" s="4">
        <v>487</v>
      </c>
    </row>
    <row spans="1:7" r="18">
      <c t="s" r="A18" s="3">
        <v>1136</v>
      </c>
    </row>
    <row spans="1:7" r="19">
      <c t="s" r="A19" s="4">
        <v>1151</v>
      </c>
      <c t="n" r="C19" s="6">
        <v>30852</v>
      </c>
    </row>
    <row spans="1:7" r="20">
      <c t="s" r="A20" s="4">
        <v>1152</v>
      </c>
    </row>
    <row spans="1:7" r="21">
      <c t="s" r="A21" s="3">
        <v>1136</v>
      </c>
    </row>
    <row spans="1:7" r="22">
      <c t="s" r="A22" s="4">
        <v>1151</v>
      </c>
      <c t="n" r="B22" s="6">
        <v>30852</v>
      </c>
    </row>
    <row spans="1:7" r="23">
      <c t="s" r="A23" s="4">
        <v>1153</v>
      </c>
    </row>
    <row spans="1:7" r="24">
      <c t="s" r="A24" s="3">
        <v>1136</v>
      </c>
    </row>
    <row spans="1:7" r="25">
      <c t="s" r="A25" s="4">
        <v>1154</v>
      </c>
      <c t="n" r="G25" s="7">
        <v>800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1155</v>
      </c>
      <c t="s" r="B1" s="2">
        <v>2</v>
      </c>
      <c t="s" r="C1" s="2">
        <v>32</v>
      </c>
      <c t="s" r="D1" s="2">
        <v>92</v>
      </c>
    </row>
    <row spans="1:4" r="2">
      <c t="s" r="A2" s="3">
        <v>280</v>
      </c>
    </row>
    <row spans="1:4" r="3">
      <c t="s" r="A3" s="4">
        <v>1156</v>
      </c>
      <c t="n" r="B3" s="7">
        <v>58404</v>
      </c>
      <c t="n" r="C3" s="7">
        <v>25142</v>
      </c>
      <c t="n" r="D3" s="7">
        <v>4201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57</v>
      </c>
      <c t="s" r="B1" s="2">
        <v>1</v>
      </c>
    </row>
    <row spans="1:3" r="2">
      <c t="s" r="B2" s="2">
        <v>2</v>
      </c>
      <c t="s" r="C2" s="2">
        <v>32</v>
      </c>
    </row>
    <row spans="1:3" r="3">
      <c t="s" r="A3" s="3">
        <v>1158</v>
      </c>
    </row>
    <row spans="1:3" r="4">
      <c t="s" r="A4" s="4">
        <v>1159</v>
      </c>
      <c t="n" r="B4" s="7">
        <v>25142</v>
      </c>
      <c t="n" r="C4" s="7">
        <v>42018</v>
      </c>
    </row>
    <row spans="1:3" r="5">
      <c t="s" r="A5" s="4">
        <v>1160</v>
      </c>
      <c t="n" r="B5" s="6">
        <v>48529</v>
      </c>
      <c t="n" r="C5" s="6">
        <v>5554</v>
      </c>
    </row>
    <row spans="1:3" r="6">
      <c t="s" r="A6" s="4">
        <v>1161</v>
      </c>
      <c t="n" r="B6" s="6">
        <v>-15267</v>
      </c>
      <c t="n" r="C6" s="6">
        <v>-22430</v>
      </c>
    </row>
    <row spans="1:3" r="7">
      <c t="s" r="A7" s="4">
        <v>821</v>
      </c>
      <c t="n" r="B7" s="7">
        <v>58404</v>
      </c>
      <c t="n" r="C7" s="7">
        <v>2514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1162</v>
      </c>
      <c t="s" r="B1" s="2">
        <v>1</v>
      </c>
    </row>
    <row spans="1:4" r="2">
      <c t="s" r="B2" s="2">
        <v>2</v>
      </c>
      <c t="s" r="C2" s="2">
        <v>32</v>
      </c>
      <c t="s" r="D2" s="2">
        <v>92</v>
      </c>
    </row>
    <row spans="1:4" r="3">
      <c t="s" r="A3" s="3">
        <v>1163</v>
      </c>
    </row>
    <row spans="1:4" r="4">
      <c t="s" r="A4" s="4">
        <v>1164</v>
      </c>
      <c t="n" r="B4" s="7">
        <v>5230000</v>
      </c>
      <c t="n" r="C4" s="7">
        <v>3659000</v>
      </c>
      <c t="n" r="D4" s="7">
        <v>3076000</v>
      </c>
    </row>
    <row spans="1:4" r="5">
      <c t="s" r="A5" s="4">
        <v>1165</v>
      </c>
      <c t="n" r="B5" s="6">
        <v>804000</v>
      </c>
      <c t="n" r="C5" s="6">
        <v>453000</v>
      </c>
      <c t="n" r="D5" s="6">
        <v>473000</v>
      </c>
    </row>
    <row spans="1:4" r="6">
      <c t="s" r="A6" s="4">
        <v>1166</v>
      </c>
      <c t="n" r="B6" s="6">
        <v>4018000</v>
      </c>
      <c t="n" r="C6" s="7">
        <v>1366000</v>
      </c>
      <c t="n" r="D6" s="7">
        <v>1417000</v>
      </c>
    </row>
    <row spans="1:4" r="7">
      <c t="s" r="A7" s="4">
        <v>1167</v>
      </c>
      <c t="n" r="B7" s="6">
        <v>1442000</v>
      </c>
    </row>
    <row spans="1:4" r="8">
      <c t="s" r="A8" s="4">
        <v>1168</v>
      </c>
      <c t="n" r="B8" s="7">
        <v>5300000</v>
      </c>
    </row>
    <row spans="1:4" r="9">
      <c t="s" r="A9" s="4">
        <v>1169</v>
      </c>
      <c t="s" r="B9" s="4">
        <v>1170</v>
      </c>
    </row>
    <row spans="1:4" r="10">
      <c t="s" r="A10" s="4">
        <v>1171</v>
      </c>
      <c t="n" r="B10" s="7">
        <v>5219000</v>
      </c>
    </row>
    <row spans="1:4" r="11">
      <c t="s" r="A11" s="4">
        <v>1172</v>
      </c>
      <c t="n" r="B11" s="7">
        <v>3448000</v>
      </c>
    </row>
    <row spans="1:4" r="12">
      <c t="s" r="A12" s="4">
        <v>1173</v>
      </c>
      <c t="n" r="B12" s="8">
        <v>51.36</v>
      </c>
    </row>
    <row spans="1:4" r="13">
      <c t="s" r="A13" s="4">
        <v>1174</v>
      </c>
      <c t="n" r="B13" s="6">
        <v>71368</v>
      </c>
      <c t="n" r="C13" s="6">
        <v>64720</v>
      </c>
      <c t="n" r="D13" s="6">
        <v>24290</v>
      </c>
    </row>
    <row spans="1:4" r="14">
      <c t="s" r="A14" s="4">
        <v>1175</v>
      </c>
      <c t="n" r="B14" s="7">
        <v>2054000</v>
      </c>
      <c t="n" r="C14" s="7">
        <v>957000</v>
      </c>
      <c t="n" r="D14" s="7">
        <v>298000</v>
      </c>
    </row>
    <row spans="1:4" r="15">
      <c t="s" r="A15" s="4">
        <v>1176</v>
      </c>
      <c t="n" r="B15" s="8">
        <v>7.81</v>
      </c>
    </row>
    <row spans="1:4" r="16">
      <c t="s" r="A16" s="4">
        <v>1177</v>
      </c>
      <c t="n" r="B16" s="6">
        <v>375000</v>
      </c>
      <c t="n" r="C16" s="6">
        <v>0</v>
      </c>
      <c t="n" r="D16" s="6">
        <v>0</v>
      </c>
    </row>
    <row spans="1:4" r="17">
      <c t="s" r="A17" s="4">
        <v>1178</v>
      </c>
    </row>
    <row spans="1:4" r="18">
      <c t="s" r="A18" s="3">
        <v>1163</v>
      </c>
    </row>
    <row spans="1:4" r="19">
      <c t="s" r="A19" s="4">
        <v>1179</v>
      </c>
      <c t="s" r="B19" s="4">
        <v>1180</v>
      </c>
    </row>
    <row spans="1:4" r="20">
      <c t="s" r="A20" s="4">
        <v>1181</v>
      </c>
      <c t="n" r="B20" s="7">
        <v>7500</v>
      </c>
    </row>
    <row spans="1:4" r="21">
      <c t="s" r="A21" s="4">
        <v>1182</v>
      </c>
      <c t="s" r="B21" s="4">
        <v>1183</v>
      </c>
    </row>
    <row spans="1:4" r="22">
      <c t="s" r="A22" s="4">
        <v>1184</v>
      </c>
      <c t="s" r="B22" s="4">
        <v>1185</v>
      </c>
    </row>
    <row spans="1:4" r="23">
      <c t="s" r="A23" s="4">
        <v>1186</v>
      </c>
    </row>
    <row spans="1:4" r="24">
      <c t="s" r="A24" s="3">
        <v>1163</v>
      </c>
    </row>
    <row spans="1:4" r="25">
      <c t="s" r="A25" s="4">
        <v>1181</v>
      </c>
      <c t="n" r="B25" s="7">
        <v>25000</v>
      </c>
    </row>
    <row spans="1:4" r="26">
      <c t="s" r="A26" s="4">
        <v>1182</v>
      </c>
      <c t="s" r="B26" s="4">
        <v>1183</v>
      </c>
    </row>
    <row spans="1:4" r="27">
      <c t="s" r="A27" s="4">
        <v>1184</v>
      </c>
      <c t="s" r="B27" s="4">
        <v>1187</v>
      </c>
    </row>
    <row spans="1:4" r="28">
      <c t="s" r="A28" s="4">
        <v>1188</v>
      </c>
    </row>
    <row spans="1:4" r="29">
      <c t="s" r="A29" s="3">
        <v>1163</v>
      </c>
    </row>
    <row spans="1:4" r="30">
      <c t="s" r="A30" s="4">
        <v>1189</v>
      </c>
      <c t="n" r="B30" s="7">
        <v>1048000</v>
      </c>
      <c t="n" r="C30" s="7">
        <v>837000</v>
      </c>
      <c t="n" r="D30" s="7">
        <v>69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0</v>
      </c>
      <c t="s" r="B1" s="2">
        <v>1</v>
      </c>
    </row>
    <row spans="1:4" r="2">
      <c t="s" r="B2" s="2">
        <v>2</v>
      </c>
      <c t="s" r="C2" s="2">
        <v>32</v>
      </c>
      <c t="s" r="D2" s="2">
        <v>92</v>
      </c>
    </row>
    <row spans="1:4" r="3">
      <c t="s" r="A3" s="3">
        <v>1191</v>
      </c>
    </row>
    <row spans="1:4" r="4">
      <c t="s" r="A4" s="4">
        <v>1192</v>
      </c>
      <c t="n" r="B4" s="6">
        <v>120000</v>
      </c>
      <c t="n" r="C4" s="6">
        <v>185000</v>
      </c>
      <c t="n" r="D4" s="6">
        <v>218000</v>
      </c>
    </row>
    <row spans="1:4" r="5">
      <c t="s" r="A5" s="4">
        <v>1192</v>
      </c>
      <c t="n" r="B5" s="8">
        <v>27.72</v>
      </c>
      <c t="n" r="C5" s="8">
        <v>27.04</v>
      </c>
      <c t="n" r="D5" s="8">
        <v>26.77</v>
      </c>
    </row>
    <row spans="1:4" r="6">
      <c t="s" r="A6" s="4">
        <v>1192</v>
      </c>
      <c t="n" r="B6" s="6">
        <v>227000</v>
      </c>
      <c t="n" r="C6" s="6">
        <v>145000</v>
      </c>
      <c t="n" r="D6" s="6">
        <v>134000</v>
      </c>
    </row>
    <row spans="1:4" r="7">
      <c t="s" r="A7" s="4">
        <v>1192</v>
      </c>
      <c t="n" r="B7" s="8">
        <v>31.88</v>
      </c>
      <c t="n" r="C7" s="7">
        <v>26</v>
      </c>
      <c t="n" r="D7" s="8">
        <v>25.89</v>
      </c>
    </row>
    <row spans="1:4" r="8">
      <c t="s" r="A8" s="4">
        <v>1193</v>
      </c>
      <c t="n" r="B8" s="6">
        <v>375000</v>
      </c>
      <c t="n" r="C8" s="6">
        <v>0</v>
      </c>
      <c t="n" r="D8" s="6">
        <v>0</v>
      </c>
    </row>
    <row spans="1:4" r="9">
      <c t="s" r="A9" s="4">
        <v>1194</v>
      </c>
      <c t="n" r="B9" s="8">
        <v>44.69</v>
      </c>
    </row>
    <row spans="1:4" r="10">
      <c t="s" r="A10" s="4">
        <v>1195</v>
      </c>
      <c t="n" r="B10" s="6">
        <v>95000</v>
      </c>
      <c t="n" r="C10" s="6">
        <v>134000</v>
      </c>
      <c t="n" r="D10" s="6">
        <v>75000</v>
      </c>
    </row>
    <row spans="1:4" r="11">
      <c t="s" r="A11" s="4">
        <v>1196</v>
      </c>
      <c t="n" r="B11" s="8">
        <v>43.45</v>
      </c>
      <c t="n" r="C11" s="8">
        <v>37.51</v>
      </c>
      <c t="n" r="D11" s="8">
        <v>26.89</v>
      </c>
    </row>
    <row spans="1:4" r="12">
      <c t="s" r="A12" s="4">
        <v>1197</v>
      </c>
      <c t="n" r="B12" s="6">
        <v>-71368</v>
      </c>
      <c t="n" r="C12" s="6">
        <v>-64720</v>
      </c>
      <c t="n" r="D12" s="6">
        <v>-24290</v>
      </c>
    </row>
    <row spans="1:4" r="13">
      <c t="s" r="A13" s="4">
        <v>1198</v>
      </c>
      <c t="n" r="B13" s="8">
        <v>22.57</v>
      </c>
      <c t="n" r="C13" s="8">
        <v>25.86</v>
      </c>
      <c t="n" r="D13" s="8">
        <v>24.88</v>
      </c>
    </row>
    <row spans="1:4" r="14">
      <c t="s" r="A14" s="4">
        <v>1199</v>
      </c>
      <c t="n" r="B14" s="6">
        <v>66000</v>
      </c>
    </row>
    <row spans="1:4" r="15">
      <c t="s" r="A15" s="4">
        <v>1199</v>
      </c>
      <c t="n" r="B15" s="8">
        <v>20.43</v>
      </c>
    </row>
    <row spans="1:4" r="16">
      <c t="s" r="A16" s="4">
        <v>1200</v>
      </c>
      <c t="n" r="B16" s="6">
        <v>-131000</v>
      </c>
      <c t="n" r="C16" s="6">
        <v>-51000</v>
      </c>
      <c t="n" r="D16" s="6">
        <v>-63000</v>
      </c>
    </row>
    <row spans="1:4" r="17">
      <c t="s" r="A17" s="4">
        <v>1201</v>
      </c>
      <c t="n" r="B17" s="8">
        <v>34.77</v>
      </c>
      <c t="n" r="C17" s="8">
        <v>30.62</v>
      </c>
      <c t="n" r="D17" s="8">
        <v>26.82</v>
      </c>
    </row>
    <row spans="1:4" r="18">
      <c t="s" r="A18" s="4">
        <v>1202</v>
      </c>
      <c t="n" r="B18" s="6">
        <v>-5000</v>
      </c>
      <c t="n" r="D18" s="6">
        <v>-9000</v>
      </c>
    </row>
    <row spans="1:4" r="19">
      <c t="s" r="A19" s="4">
        <v>1203</v>
      </c>
      <c t="n" r="B19" s="8">
        <v>24.49</v>
      </c>
      <c t="n" r="D19" s="8">
        <v>26.16</v>
      </c>
    </row>
    <row spans="1:4" r="20">
      <c t="s" r="A20" s="4">
        <v>1204</v>
      </c>
      <c t="n" r="B20" s="6">
        <v>-8000</v>
      </c>
      <c t="n" r="C20" s="6">
        <v>-1000</v>
      </c>
      <c t="n" r="D20" s="6">
        <v>-1000</v>
      </c>
    </row>
    <row spans="1:4" r="21">
      <c t="s" r="A21" s="4">
        <v>1205</v>
      </c>
      <c t="n" r="B21" s="8">
        <v>35.36</v>
      </c>
      <c t="n" r="C21" s="8">
        <v>26.54</v>
      </c>
      <c t="n" r="D21" s="8">
        <v>26.54</v>
      </c>
    </row>
    <row spans="1:4" r="22">
      <c t="s" r="A22" s="4">
        <v>1206</v>
      </c>
      <c t="n" r="B22" s="6">
        <v>485000</v>
      </c>
      <c t="n" r="C22" s="6">
        <v>120000</v>
      </c>
      <c t="n" r="D22" s="6">
        <v>185000</v>
      </c>
    </row>
    <row spans="1:4" r="23">
      <c t="s" r="A23" s="4">
        <v>1207</v>
      </c>
      <c t="n" r="B23" s="8">
        <v>40.59</v>
      </c>
      <c t="n" r="C23" s="8">
        <v>27.72</v>
      </c>
      <c t="n" r="D23" s="8">
        <v>27.04</v>
      </c>
    </row>
    <row spans="1:4" r="24">
      <c t="s" r="A24" s="4">
        <v>1208</v>
      </c>
      <c t="n" r="B24" s="6">
        <v>183000</v>
      </c>
      <c t="n" r="C24" s="6">
        <v>227000</v>
      </c>
      <c t="n" r="D24" s="6">
        <v>145000</v>
      </c>
    </row>
    <row spans="1:4" r="25">
      <c t="s" r="A25" s="4">
        <v>1209</v>
      </c>
      <c t="n" r="B25" s="8">
        <v>35.65</v>
      </c>
      <c t="n" r="C25" s="8">
        <v>31.88</v>
      </c>
      <c t="n" r="D25" s="7">
        <v>26</v>
      </c>
    </row>
    <row spans="1:4" r="26">
      <c t="s" r="A26" s="4">
        <v>1210</v>
      </c>
      <c t="n" r="B26" s="6">
        <v>238000</v>
      </c>
    </row>
    <row spans="1:4" r="27">
      <c t="s" r="A27" s="4">
        <v>1210</v>
      </c>
      <c t="n" r="B27" s="8">
        <v>3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30"/>
  </cols>
  <sheetData>
    <row spans="1:2" r="1">
      <c t="s" r="A1" s="1">
        <v>1211</v>
      </c>
      <c t="s" r="B1" s="2">
        <v>1</v>
      </c>
    </row>
    <row spans="1:2" r="2">
      <c t="s" r="B2" s="2">
        <v>1212</v>
      </c>
    </row>
    <row spans="1:2" r="3">
      <c t="s" r="A3" s="3">
        <v>1213</v>
      </c>
    </row>
    <row spans="1:2" r="4">
      <c t="s" r="A4" s="4">
        <v>1214</v>
      </c>
      <c t="n" r="B4" s="8">
        <v>15.55</v>
      </c>
    </row>
    <row spans="1:2" r="5">
      <c t="s" r="A5" s="4">
        <v>1215</v>
      </c>
      <c t="n" r="B5" s="8">
        <v>48.13</v>
      </c>
    </row>
    <row spans="1:2" r="6">
      <c t="s" r="A6" s="4">
        <v>1216</v>
      </c>
      <c t="n" r="B6" s="6">
        <v>485</v>
      </c>
    </row>
    <row spans="1:2" r="7">
      <c t="s" r="A7" s="4">
        <v>1217</v>
      </c>
      <c t="s" r="B7" s="4">
        <v>1218</v>
      </c>
    </row>
    <row spans="1:2" r="8">
      <c t="s" r="A8" s="4">
        <v>1219</v>
      </c>
      <c t="n" r="B8" s="8">
        <v>40.59</v>
      </c>
    </row>
    <row spans="1:2" r="9">
      <c t="s" r="A9" s="4">
        <v>1220</v>
      </c>
      <c t="n" r="B9" s="6">
        <v>238</v>
      </c>
    </row>
    <row spans="1:2" r="10">
      <c t="s" r="A10" s="4">
        <v>1221</v>
      </c>
      <c t="n" r="B10" s="8">
        <v>36.9</v>
      </c>
    </row>
    <row spans="1:2" r="11">
      <c t="s" r="A11" s="4">
        <v>1222</v>
      </c>
    </row>
    <row spans="1:2" r="12">
      <c t="s" r="A12" s="3">
        <v>1213</v>
      </c>
    </row>
    <row spans="1:2" r="13">
      <c t="s" r="A13" s="4">
        <v>1214</v>
      </c>
      <c t="n" r="B13" s="11">
        <v>15.55</v>
      </c>
    </row>
    <row spans="1:2" r="14">
      <c t="s" r="A14" s="4">
        <v>1215</v>
      </c>
      <c t="n" r="B14" s="8">
        <v>21.29</v>
      </c>
    </row>
    <row spans="1:2" r="15">
      <c t="s" r="A15" s="4">
        <v>1216</v>
      </c>
      <c t="n" r="B15" s="6">
        <v>24</v>
      </c>
    </row>
    <row spans="1:2" r="16">
      <c t="s" r="A16" s="4">
        <v>1217</v>
      </c>
      <c t="s" r="B16" s="4">
        <v>1223</v>
      </c>
    </row>
    <row spans="1:2" r="17">
      <c t="s" r="A17" s="4">
        <v>1219</v>
      </c>
      <c t="n" r="B17" s="8">
        <v>19.41</v>
      </c>
    </row>
    <row spans="1:2" r="18">
      <c t="s" r="A18" s="4">
        <v>1220</v>
      </c>
      <c t="n" r="B18" s="6">
        <v>13</v>
      </c>
    </row>
    <row spans="1:2" r="19">
      <c t="s" r="A19" s="4">
        <v>1221</v>
      </c>
      <c t="n" r="B19" s="8">
        <v>18.53</v>
      </c>
    </row>
    <row spans="1:2" r="20">
      <c t="s" r="A20" s="4">
        <v>1224</v>
      </c>
    </row>
    <row spans="1:2" r="21">
      <c t="s" r="A21" s="3">
        <v>1213</v>
      </c>
    </row>
    <row spans="1:2" r="22">
      <c t="s" r="A22" s="4">
        <v>1214</v>
      </c>
      <c t="n" r="B22" s="11">
        <v>21.51</v>
      </c>
    </row>
    <row spans="1:2" r="23">
      <c t="s" r="A23" s="4">
        <v>1215</v>
      </c>
      <c t="n" r="B23" s="8">
        <v>21.51</v>
      </c>
    </row>
    <row spans="1:2" r="24">
      <c t="s" r="A24" s="4">
        <v>1216</v>
      </c>
      <c t="n" r="B24" s="6">
        <v>2</v>
      </c>
    </row>
    <row spans="1:2" r="25">
      <c t="s" r="A25" s="4">
        <v>1217</v>
      </c>
      <c t="s" r="B25" s="4">
        <v>1225</v>
      </c>
    </row>
    <row spans="1:2" r="26">
      <c t="s" r="A26" s="4">
        <v>1219</v>
      </c>
      <c t="n" r="B26" s="8">
        <v>21.51</v>
      </c>
    </row>
    <row spans="1:2" r="27">
      <c t="s" r="A27" s="4">
        <v>1220</v>
      </c>
      <c t="n" r="B27" s="6">
        <v>2</v>
      </c>
    </row>
    <row spans="1:2" r="28">
      <c t="s" r="A28" s="4">
        <v>1221</v>
      </c>
      <c t="n" r="B28" s="8">
        <v>21.51</v>
      </c>
    </row>
    <row spans="1:2" r="29">
      <c t="s" r="A29" s="4">
        <v>1226</v>
      </c>
    </row>
    <row spans="1:2" r="30">
      <c t="s" r="A30" s="3">
        <v>1213</v>
      </c>
    </row>
    <row spans="1:2" r="31">
      <c t="s" r="A31" s="4">
        <v>1214</v>
      </c>
      <c t="n" r="B31" s="11">
        <v>26.19</v>
      </c>
    </row>
    <row spans="1:2" r="32">
      <c t="s" r="A32" s="4">
        <v>1215</v>
      </c>
      <c t="n" r="B32" s="8">
        <v>26.19</v>
      </c>
    </row>
    <row spans="1:2" r="33">
      <c t="s" r="A33" s="4">
        <v>1216</v>
      </c>
      <c t="n" r="B33" s="6">
        <v>25</v>
      </c>
    </row>
    <row spans="1:2" r="34">
      <c t="s" r="A34" s="4">
        <v>1217</v>
      </c>
      <c t="s" r="B34" s="4">
        <v>1227</v>
      </c>
    </row>
    <row spans="1:2" r="35">
      <c t="s" r="A35" s="4">
        <v>1219</v>
      </c>
      <c t="n" r="B35" s="8">
        <v>26.19</v>
      </c>
    </row>
    <row spans="1:2" r="36">
      <c t="s" r="A36" s="4">
        <v>1220</v>
      </c>
      <c t="n" r="B36" s="6">
        <v>25</v>
      </c>
    </row>
    <row spans="1:2" r="37">
      <c t="s" r="A37" s="4">
        <v>1221</v>
      </c>
      <c t="n" r="B37" s="8">
        <v>26.19</v>
      </c>
    </row>
    <row spans="1:2" r="38">
      <c t="s" r="A38" s="4">
        <v>1228</v>
      </c>
    </row>
    <row spans="1:2" r="39">
      <c t="s" r="A39" s="3">
        <v>1213</v>
      </c>
    </row>
    <row spans="1:2" r="40">
      <c t="s" r="A40" s="4">
        <v>1214</v>
      </c>
      <c t="n" r="B40" s="11">
        <v>28.42</v>
      </c>
    </row>
    <row spans="1:2" r="41">
      <c t="s" r="A41" s="4">
        <v>1215</v>
      </c>
      <c t="n" r="B41" s="8">
        <v>28.42</v>
      </c>
    </row>
    <row spans="1:2" r="42">
      <c t="s" r="A42" s="4">
        <v>1216</v>
      </c>
      <c t="n" r="B42" s="6">
        <v>27</v>
      </c>
    </row>
    <row spans="1:2" r="43">
      <c t="s" r="A43" s="4">
        <v>1217</v>
      </c>
      <c t="s" r="B43" s="4">
        <v>1229</v>
      </c>
    </row>
    <row spans="1:2" r="44">
      <c t="s" r="A44" s="4">
        <v>1219</v>
      </c>
      <c t="n" r="B44" s="8">
        <v>28.42</v>
      </c>
    </row>
    <row spans="1:2" r="45">
      <c t="s" r="A45" s="4">
        <v>1220</v>
      </c>
      <c t="n" r="B45" s="6">
        <v>27</v>
      </c>
    </row>
    <row spans="1:2" r="46">
      <c t="s" r="A46" s="4">
        <v>1221</v>
      </c>
      <c t="n" r="B46" s="8">
        <v>28.42</v>
      </c>
    </row>
    <row spans="1:2" r="47">
      <c t="s" r="A47" s="4">
        <v>1230</v>
      </c>
    </row>
    <row spans="1:2" r="48">
      <c t="s" r="A48" s="3">
        <v>1213</v>
      </c>
    </row>
    <row spans="1:2" r="49">
      <c t="s" r="A49" s="4">
        <v>1214</v>
      </c>
      <c t="n" r="B49" s="11">
        <v>30.31</v>
      </c>
    </row>
    <row spans="1:2" r="50">
      <c t="s" r="A50" s="4">
        <v>1215</v>
      </c>
      <c t="n" r="B50" s="8">
        <v>30.31</v>
      </c>
    </row>
    <row spans="1:2" r="51">
      <c t="s" r="A51" s="4">
        <v>1216</v>
      </c>
      <c t="n" r="B51" s="6">
        <v>30</v>
      </c>
    </row>
    <row spans="1:2" r="52">
      <c t="s" r="A52" s="4">
        <v>1217</v>
      </c>
      <c t="s" r="B52" s="4">
        <v>1231</v>
      </c>
    </row>
    <row spans="1:2" r="53">
      <c t="s" r="A53" s="4">
        <v>1219</v>
      </c>
      <c t="n" r="B53" s="8">
        <v>30.31</v>
      </c>
    </row>
    <row spans="1:2" r="54">
      <c t="s" r="A54" s="4">
        <v>1220</v>
      </c>
      <c t="n" r="B54" s="6">
        <v>30</v>
      </c>
    </row>
    <row spans="1:2" r="55">
      <c t="s" r="A55" s="4">
        <v>1221</v>
      </c>
      <c t="n" r="B55" s="8">
        <v>30.31</v>
      </c>
    </row>
    <row spans="1:2" r="56">
      <c t="s" r="A56" s="4">
        <v>1232</v>
      </c>
    </row>
    <row spans="1:2" r="57">
      <c t="s" r="A57" s="3">
        <v>1213</v>
      </c>
    </row>
    <row spans="1:2" r="58">
      <c t="s" r="A58" s="4">
        <v>1214</v>
      </c>
      <c t="n" r="B58" s="11">
        <v>40.57</v>
      </c>
    </row>
    <row spans="1:2" r="59">
      <c t="s" r="A59" s="4">
        <v>1215</v>
      </c>
      <c t="n" r="B59" s="8">
        <v>40.57</v>
      </c>
    </row>
    <row spans="1:2" r="60">
      <c t="s" r="A60" s="4">
        <v>1216</v>
      </c>
      <c t="n" r="B60" s="6">
        <v>49</v>
      </c>
    </row>
    <row spans="1:2" r="61">
      <c t="s" r="A61" s="4">
        <v>1217</v>
      </c>
      <c t="s" r="B61" s="4">
        <v>1233</v>
      </c>
    </row>
    <row spans="1:2" r="62">
      <c t="s" r="A62" s="4">
        <v>1219</v>
      </c>
      <c t="n" r="B62" s="8">
        <v>40.57</v>
      </c>
    </row>
    <row spans="1:2" r="63">
      <c t="s" r="A63" s="4">
        <v>1220</v>
      </c>
      <c t="n" r="B63" s="6">
        <v>49</v>
      </c>
    </row>
    <row spans="1:2" r="64">
      <c t="s" r="A64" s="4">
        <v>1221</v>
      </c>
      <c t="n" r="B64" s="8">
        <v>40.57</v>
      </c>
    </row>
    <row spans="1:2" r="65">
      <c t="s" r="A65" s="4">
        <v>1234</v>
      </c>
    </row>
    <row spans="1:2" r="66">
      <c t="s" r="A66" s="3">
        <v>1213</v>
      </c>
    </row>
    <row spans="1:2" r="67">
      <c t="s" r="A67" s="4">
        <v>1214</v>
      </c>
      <c t="n" r="B67" s="11">
        <v>40.72</v>
      </c>
    </row>
    <row spans="1:2" r="68">
      <c t="s" r="A68" s="4">
        <v>1215</v>
      </c>
      <c t="n" r="B68" s="8">
        <v>40.72</v>
      </c>
    </row>
    <row spans="1:2" r="69">
      <c t="s" r="A69" s="4">
        <v>1216</v>
      </c>
      <c t="n" r="B69" s="6">
        <v>2</v>
      </c>
    </row>
    <row spans="1:2" r="70">
      <c t="s" r="A70" s="4">
        <v>1217</v>
      </c>
      <c t="s" r="B70" s="4">
        <v>1235</v>
      </c>
    </row>
    <row spans="1:2" r="71">
      <c t="s" r="A71" s="4">
        <v>1219</v>
      </c>
      <c t="n" r="B71" s="8">
        <v>40.72</v>
      </c>
    </row>
    <row spans="1:2" r="72">
      <c t="s" r="A72" s="4">
        <v>1221</v>
      </c>
      <c t="n" r="B72" s="11">
        <v>40.72</v>
      </c>
    </row>
    <row spans="1:2" r="73">
      <c t="s" r="A73" s="4">
        <v>1236</v>
      </c>
    </row>
    <row spans="1:2" r="74">
      <c t="s" r="A74" s="3">
        <v>1213</v>
      </c>
    </row>
    <row spans="1:2" r="75">
      <c t="s" r="A75" s="4">
        <v>1214</v>
      </c>
      <c t="n" r="B75" s="11">
        <v>44.4</v>
      </c>
    </row>
    <row spans="1:2" r="76">
      <c t="s" r="A76" s="4">
        <v>1215</v>
      </c>
      <c t="n" r="B76" s="8">
        <v>44.4</v>
      </c>
    </row>
    <row spans="1:2" r="77">
      <c t="s" r="A77" s="4">
        <v>1216</v>
      </c>
      <c t="n" r="B77" s="6">
        <v>65</v>
      </c>
    </row>
    <row spans="1:2" r="78">
      <c t="s" r="A78" s="4">
        <v>1217</v>
      </c>
      <c t="s" r="B78" s="4">
        <v>1237</v>
      </c>
    </row>
    <row spans="1:2" r="79">
      <c t="s" r="A79" s="4">
        <v>1219</v>
      </c>
      <c t="n" r="B79" s="8">
        <v>44.4</v>
      </c>
    </row>
    <row spans="1:2" r="80">
      <c t="s" r="A80" s="4">
        <v>1220</v>
      </c>
      <c t="n" r="B80" s="6">
        <v>14</v>
      </c>
    </row>
    <row spans="1:2" r="81">
      <c t="s" r="A81" s="4">
        <v>1221</v>
      </c>
      <c t="n" r="B81" s="8">
        <v>44.4</v>
      </c>
    </row>
    <row spans="1:2" r="82">
      <c t="s" r="A82" s="4">
        <v>1238</v>
      </c>
    </row>
    <row spans="1:2" r="83">
      <c t="s" r="A83" s="3">
        <v>1213</v>
      </c>
    </row>
    <row spans="1:2" r="84">
      <c t="s" r="A84" s="4">
        <v>1214</v>
      </c>
      <c t="n" r="B84" s="11">
        <v>45.5</v>
      </c>
    </row>
    <row spans="1:2" r="85">
      <c t="s" r="A85" s="4">
        <v>1215</v>
      </c>
      <c t="n" r="B85" s="8">
        <v>45.5</v>
      </c>
    </row>
    <row spans="1:2" r="86">
      <c t="s" r="A86" s="4">
        <v>1216</v>
      </c>
      <c t="n" r="B86" s="6">
        <v>258</v>
      </c>
    </row>
    <row spans="1:2" r="87">
      <c t="s" r="A87" s="4">
        <v>1217</v>
      </c>
      <c t="s" r="B87" s="4">
        <v>1239</v>
      </c>
    </row>
    <row spans="1:2" r="88">
      <c t="s" r="A88" s="4">
        <v>1219</v>
      </c>
      <c t="n" r="B88" s="8">
        <v>45.5</v>
      </c>
    </row>
    <row spans="1:2" r="89">
      <c t="s" r="A89" s="4">
        <v>1220</v>
      </c>
      <c t="n" r="B89" s="6">
        <v>77</v>
      </c>
    </row>
    <row spans="1:2" r="90">
      <c t="s" r="A90" s="4">
        <v>1221</v>
      </c>
      <c t="n" r="B90" s="8">
        <v>45.5</v>
      </c>
    </row>
    <row spans="1:2" r="91">
      <c t="s" r="A91" s="4">
        <v>1240</v>
      </c>
    </row>
    <row spans="1:2" r="92">
      <c t="s" r="A92" s="3">
        <v>1213</v>
      </c>
    </row>
    <row spans="1:2" r="93">
      <c t="s" r="A93" s="4">
        <v>1214</v>
      </c>
      <c t="n" r="B93" s="11">
        <v>48.13</v>
      </c>
    </row>
    <row spans="1:2" r="94">
      <c t="s" r="A94" s="4">
        <v>1215</v>
      </c>
      <c t="n" r="B94" s="8">
        <v>48.13</v>
      </c>
    </row>
    <row spans="1:2" r="95">
      <c t="s" r="A95" s="4">
        <v>1216</v>
      </c>
      <c t="n" r="B95" s="6">
        <v>3</v>
      </c>
    </row>
    <row spans="1:2" r="96">
      <c t="s" r="A96" s="4">
        <v>1217</v>
      </c>
      <c t="s" r="B96" s="4">
        <v>1241</v>
      </c>
    </row>
    <row spans="1:2" r="97">
      <c t="s" r="A97" s="4">
        <v>1219</v>
      </c>
      <c t="n" r="B97" s="8">
        <v>48.13</v>
      </c>
    </row>
    <row spans="1:2" r="98">
      <c t="s" r="A98" s="4">
        <v>1220</v>
      </c>
      <c t="n" r="B98" s="6">
        <v>1</v>
      </c>
    </row>
    <row spans="1:2" r="99">
      <c t="s" r="A99" s="4">
        <v>1221</v>
      </c>
      <c t="n" r="B99" s="8">
        <v>48.1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r="A1" s="1">
        <v>1242</v>
      </c>
      <c t="s" r="B1" s="2">
        <v>1</v>
      </c>
    </row>
    <row spans="1:2" r="2">
      <c t="s" r="B2" s="2">
        <v>2</v>
      </c>
    </row>
    <row spans="1:2" r="3">
      <c t="s" r="A3" s="3">
        <v>1243</v>
      </c>
    </row>
    <row spans="1:2" r="4">
      <c t="s" r="A4" s="4">
        <v>1244</v>
      </c>
      <c t="s" r="B4" s="4">
        <v>1245</v>
      </c>
    </row>
    <row spans="1:2" r="5">
      <c t="s" r="A5" s="4">
        <v>1246</v>
      </c>
      <c t="s" r="B5" s="4">
        <v>1247</v>
      </c>
    </row>
    <row spans="1:2" r="6">
      <c t="s" r="A6" s="4">
        <v>1248</v>
      </c>
      <c t="s" r="B6" s="4">
        <v>1249</v>
      </c>
    </row>
    <row spans="1:2" r="7">
      <c t="s" r="A7" s="4">
        <v>1250</v>
      </c>
      <c t="s" r="B7" s="4">
        <v>98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1</v>
      </c>
      <c t="s" r="B1" s="2">
        <v>1</v>
      </c>
    </row>
    <row spans="1:4" r="2">
      <c t="s" r="B2" s="2">
        <v>2</v>
      </c>
      <c t="s" r="C2" s="2">
        <v>32</v>
      </c>
      <c t="s" r="D2" s="2">
        <v>92</v>
      </c>
    </row>
    <row spans="1:4" r="3">
      <c t="s" r="A3" s="3">
        <v>1252</v>
      </c>
    </row>
    <row spans="1:4" r="4">
      <c t="s" r="A4" s="4">
        <v>1253</v>
      </c>
      <c t="n" r="B4" s="7">
        <v>21700</v>
      </c>
      <c t="n" r="C4" s="7">
        <v>14274</v>
      </c>
      <c t="n" r="D4" s="7">
        <v>11908</v>
      </c>
    </row>
    <row spans="1:4" r="5">
      <c t="s" r="A5" s="4">
        <v>1254</v>
      </c>
      <c t="n" r="B5" s="6">
        <v>20127</v>
      </c>
      <c t="n" r="C5" s="6">
        <v>18832</v>
      </c>
      <c t="n" r="D5" s="6">
        <v>14867</v>
      </c>
    </row>
    <row spans="1:4" r="6">
      <c t="s" r="A6" s="4">
        <v>1255</v>
      </c>
    </row>
    <row spans="1:4" r="7">
      <c t="s" r="A7" s="3">
        <v>1252</v>
      </c>
    </row>
    <row spans="1:4" r="8">
      <c t="s" r="A8" s="4">
        <v>1256</v>
      </c>
      <c t="n" r="B8" s="6">
        <v>16456</v>
      </c>
      <c t="n" r="C8" s="6">
        <v>5145</v>
      </c>
      <c t="n" r="D8" s="6">
        <v>7358</v>
      </c>
    </row>
    <row spans="1:4" r="9">
      <c t="s" r="A9" s="4">
        <v>1257</v>
      </c>
    </row>
    <row spans="1:4" r="10">
      <c t="s" r="A10" s="3">
        <v>1252</v>
      </c>
    </row>
    <row spans="1:4" r="11">
      <c t="s" r="A11" s="4">
        <v>1256</v>
      </c>
      <c t="n" r="B11" s="6">
        <v>4349</v>
      </c>
      <c t="n" r="C11" s="6">
        <v>5536</v>
      </c>
      <c t="n" r="D11" s="6">
        <v>9239</v>
      </c>
    </row>
    <row spans="1:4" r="12">
      <c t="s" r="A12" s="4">
        <v>1258</v>
      </c>
    </row>
    <row spans="1:4" r="13">
      <c t="s" r="A13" s="3">
        <v>1252</v>
      </c>
    </row>
    <row spans="1:4" r="14">
      <c t="s" r="A14" s="4">
        <v>1256</v>
      </c>
      <c t="n" r="B14" s="6">
        <v>13895</v>
      </c>
      <c t="n" r="C14" s="6">
        <v>0</v>
      </c>
      <c t="n" r="D14" s="6">
        <v>0</v>
      </c>
    </row>
    <row spans="1:4" r="15">
      <c t="s" r="A15" s="4">
        <v>1259</v>
      </c>
    </row>
    <row spans="1:4" r="16">
      <c t="s" r="A16" s="3">
        <v>1252</v>
      </c>
    </row>
    <row spans="1:4" r="17">
      <c t="s" r="A17" s="4">
        <v>1256</v>
      </c>
      <c t="n" r="B17" s="6">
        <v>88922</v>
      </c>
      <c t="n" r="C17" s="6">
        <v>0</v>
      </c>
      <c t="n" r="D17" s="6">
        <v>0</v>
      </c>
    </row>
    <row spans="1:4" r="18">
      <c t="s" r="A18" s="4">
        <v>1260</v>
      </c>
    </row>
    <row spans="1:4" r="19">
      <c t="s" r="A19" s="3">
        <v>1252</v>
      </c>
    </row>
    <row spans="1:4" r="20">
      <c t="s" r="A20" s="4">
        <v>1256</v>
      </c>
      <c t="n" r="B20" s="7">
        <v>6126</v>
      </c>
      <c t="n" r="C20" s="7">
        <v>0</v>
      </c>
      <c t="n" r="D20" s="7">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Consolidated Statements of Sto8</vt:lpstr>
      <vt:lpstr>Note 1 - Summary of Significant</vt:lpstr>
      <vt:lpstr>Note 2 - Acquisitions</vt:lpstr>
      <vt:lpstr>Note 3 - Investment Securities</vt:lpstr>
      <vt:lpstr>Note 4 - Loans and Allowance fo</vt:lpstr>
      <vt:lpstr>Note 5 - Loans Acquired</vt:lpstr>
      <vt:lpstr>Note 6 - Goodwill and Other Int</vt:lpstr>
      <vt:lpstr>Note 7 - Time Deposits</vt:lpstr>
      <vt:lpstr>Note 8 - Income Taxes</vt:lpstr>
      <vt:lpstr>Note 9 - Securities Sold Under </vt:lpstr>
      <vt:lpstr>Note 10 - Other Borrowings and </vt:lpstr>
      <vt:lpstr>Note 11 - Capital Stock</vt:lpstr>
      <vt:lpstr>Note 12 - Transactions With Rel</vt:lpstr>
      <vt:lpstr>Note 13 - Employee Benefit Plan</vt:lpstr>
      <vt:lpstr>Note 14 - Additional Cash Flow </vt:lpstr>
      <vt:lpstr>Note 15 - Other Operating Expen</vt:lpstr>
      <vt:lpstr>Note 16 - Disclosures About Fai</vt:lpstr>
      <vt:lpstr>Note 17 - Commitments and Credi</vt:lpstr>
      <vt:lpstr>Note 18 - New Accounting Standa</vt:lpstr>
      <vt:lpstr>Note 19 - Contingent Liabilitie</vt:lpstr>
      <vt:lpstr>Note 20 - Stockholders' Equity</vt:lpstr>
      <vt:lpstr>Note 22 - Condensed Financial I</vt:lpstr>
      <vt:lpstr>Accounting Policies, by Policy </vt:lpstr>
      <vt:lpstr>Note 1 - Summary of Significa31</vt:lpstr>
      <vt:lpstr>Note 2 - Acquisitions (Tables)</vt:lpstr>
      <vt:lpstr>Note 3 - Investment Securities </vt:lpstr>
      <vt:lpstr>Note 4 - Loans and Allowance 34</vt:lpstr>
      <vt:lpstr>Note 5 - Loans Acquired (Tables</vt:lpstr>
      <vt:lpstr>Note 6 - Goodwill and Other I36</vt:lpstr>
      <vt:lpstr>Note 8 - Income Taxes (Tables)</vt:lpstr>
      <vt:lpstr>Note 9 - Securities Sold Unde38</vt:lpstr>
      <vt:lpstr>Note 10 - Other Borrowings an39</vt:lpstr>
      <vt:lpstr>Note 12 - Transactions With R40</vt:lpstr>
      <vt:lpstr>Note 13 - Employee Benefit Pl41</vt:lpstr>
      <vt:lpstr>Note 14 - Additional Cash Flo42</vt:lpstr>
      <vt:lpstr>Note 15 - Other Operating Exp43</vt:lpstr>
      <vt:lpstr>Note 16 - Disclosures About F44</vt:lpstr>
      <vt:lpstr>Note 20 - Stockholders' Equity </vt:lpstr>
      <vt:lpstr>Note 22 - Condensed Financial46</vt:lpstr>
      <vt:lpstr>Note 1 - Summary of Significa47</vt:lpstr>
      <vt:lpstr>Note 1 - Summary of Significa48</vt:lpstr>
      <vt:lpstr>Note 2 - Acquisitions (Details)</vt:lpstr>
      <vt:lpstr>Note 2 - Acquisitions (Detail50</vt:lpstr>
      <vt:lpstr>Note 2 - Acquisitions (Detail51</vt:lpstr>
      <vt:lpstr>Note 3 - Investment Securitie52</vt:lpstr>
      <vt:lpstr>Note 3 - Investment Securitie53</vt:lpstr>
      <vt:lpstr>Note 3 - Investment Securitie54</vt:lpstr>
      <vt:lpstr>Note 3 - Investment Securitie55</vt:lpstr>
      <vt:lpstr>Note 3 - Investment Securitie56</vt:lpstr>
      <vt:lpstr>Note 4 - Loans and Allowance 57</vt:lpstr>
      <vt:lpstr>Note 4 - Loans and Allowance 58</vt:lpstr>
      <vt:lpstr>Note 4 - Loans and Allowance 59</vt:lpstr>
      <vt:lpstr>Note 4 - Loans and Allowance 60</vt:lpstr>
      <vt:lpstr>Note 4 - Loans and Allowance 61</vt:lpstr>
      <vt:lpstr>Note 4 - Loans and Allowance 62</vt:lpstr>
      <vt:lpstr>Note 4 - Loans and Allowance 63</vt:lpstr>
      <vt:lpstr>Note 4 - Loans and Allowance 64</vt:lpstr>
      <vt:lpstr>Note 4 - Loans and Allowance 65</vt:lpstr>
      <vt:lpstr>Note 4 - Loans and Allowance 66</vt:lpstr>
      <vt:lpstr>Note 4 - Loans and Allowance 67</vt:lpstr>
      <vt:lpstr>Note 5 - Loans Acquired (Detail</vt:lpstr>
      <vt:lpstr>Note 5 - Loans Acquired (Deta69</vt:lpstr>
      <vt:lpstr>Note 5 - Loans Acquired (Deta70</vt:lpstr>
      <vt:lpstr>Note 5 - Loans Acquired (Deta71</vt:lpstr>
      <vt:lpstr>Note 5 - Loans Acquired (Deta72</vt:lpstr>
      <vt:lpstr>Note 5 - Loans Acquired (Deta73</vt:lpstr>
      <vt:lpstr>Note 5 - Loans Acquired (Deta74</vt:lpstr>
      <vt:lpstr>Note 5 - Loans Acquired (Deta75</vt:lpstr>
      <vt:lpstr>Note 5 - Loans Acquired (Deta76</vt:lpstr>
      <vt:lpstr>Note 6 - Goodwill and Other I77</vt:lpstr>
      <vt:lpstr>Note 6 - Goodwill and Other I78</vt:lpstr>
      <vt:lpstr>Note 6 - Goodwill and Other I79</vt:lpstr>
      <vt:lpstr>Note 7 - Time Deposits (Details</vt:lpstr>
      <vt:lpstr>Note 8 - Income Taxes (Details)</vt:lpstr>
      <vt:lpstr>Note 8 - Income Taxes (Detail82</vt:lpstr>
      <vt:lpstr>Note 8 - Income Taxes (Detail83</vt:lpstr>
      <vt:lpstr>Note 8 - Income Taxes (Detail84</vt:lpstr>
      <vt:lpstr>Note 8 - Income Taxes (Detail85</vt:lpstr>
      <vt:lpstr>Note 9 - Securities Sold Unde86</vt:lpstr>
      <vt:lpstr>Note 9 - Securities Sold Unde87</vt:lpstr>
      <vt:lpstr>Note 10 - Other Borrowings an88</vt:lpstr>
      <vt:lpstr>Note 10 - Other Borrowings an89</vt:lpstr>
      <vt:lpstr>Note 10 - Other Borrowings an90</vt:lpstr>
      <vt:lpstr>Note 10 - Other Borrowings an91</vt:lpstr>
      <vt:lpstr>Note 11 - Capital Stock (Detail</vt:lpstr>
      <vt:lpstr>Note 12 - Transactions With R93</vt:lpstr>
      <vt:lpstr>Note 12 - Transactions With R94</vt:lpstr>
      <vt:lpstr>Note 13 - Employee Benefit Pl95</vt:lpstr>
      <vt:lpstr>Note 13 - Employee Benefit Pl96</vt:lpstr>
      <vt:lpstr>Note 13 - Employee Benefit Pl97</vt:lpstr>
      <vt:lpstr>Note 13 - Employee Benefit Pl98</vt:lpstr>
      <vt:lpstr>Note 14 - Additional Cash Flo99</vt:lpstr>
      <vt:lpstr>Note 14 - Additional Cash Fl100</vt:lpstr>
      <vt:lpstr>Note 15 - Other Operating Ex101</vt:lpstr>
      <vt:lpstr>Note 15 - Other Operating Ex102</vt:lpstr>
      <vt:lpstr>Note 16 - Disclosures About 103</vt:lpstr>
      <vt:lpstr>Note 16 - Disclosures About 104</vt:lpstr>
      <vt:lpstr>Note 16 - Disclosures About 105</vt:lpstr>
      <vt:lpstr>Note 16 - Disclosures About 106</vt:lpstr>
      <vt:lpstr>Note 17 - Commitments and Cr107</vt:lpstr>
      <vt:lpstr>Note 20 - Stockholders' Equi108</vt:lpstr>
      <vt:lpstr>Note 20 - Stockholders' Equi109</vt:lpstr>
      <vt:lpstr>Note 22 - Condensed Financia110</vt:lpstr>
      <vt:lpstr>Note 22 - Condensed Financia111</vt:lpstr>
      <vt:lpstr>Note 22 - Condensed Financia112</vt:lpstr>
      <vt:lpstr>Note 22 - Condensed Financia113</vt:lpstr>
      <vt:lpstr>Note 22 - Condensed Financia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32:44Z</dcterms:created>
  <dcterms:modified xmlns:dcterms="http://purl.org/dc/terms/" xmlns:xsi="http://www.w3.org/2001/XMLSchema-instance" xsi:type="dcterms:W3CDTF">2016-02-29T14:32:44Z</dcterms:modified>
  <dc:title xmlns:dc="http://purl.org/dc/elements/1.1/">Untitled</dc:title>
  <dc:description xmlns:dc="http://purl.org/dc/elements/1.1/"/>
  <dc:subject xmlns:dc="http://purl.org/dc/elements/1.1/"/>
  <cp:keywords/>
  <cp:category/>
</cp:coreProperties>
</file>